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Com" sheetId="5" r:id="rId5"/>
    <sheet name="Consolidated_Statements_of_Com1" sheetId="6" r:id="rId6"/>
    <sheet name="Consolidated_Statements_of_Cas" sheetId="7" r:id="rId7"/>
    <sheet name="Description_of_the_Business_an" sheetId="57" r:id="rId8"/>
    <sheet name="Leasing_Activity" sheetId="58" r:id="rId9"/>
    <sheet name="Leasing_Equipment" sheetId="59" r:id="rId10"/>
    <sheet name="Borrowings" sheetId="60" r:id="rId11"/>
    <sheet name="Derivatives_and_Hedging_Activi" sheetId="61" r:id="rId12"/>
    <sheet name="Commitments_and_Contingencies" sheetId="62" r:id="rId13"/>
    <sheet name="Income_Taxes" sheetId="63" r:id="rId14"/>
    <sheet name="Accumulated_Other_Comprehensiv" sheetId="64" r:id="rId15"/>
    <sheet name="ShareBased_Payment" sheetId="65" r:id="rId16"/>
    <sheet name="Segment_and_Geographic_Informa" sheetId="66" r:id="rId17"/>
    <sheet name="Related_Party_Transactions" sheetId="67" r:id="rId18"/>
    <sheet name="Fair_Value_of_Financial_Instru" sheetId="68" r:id="rId19"/>
    <sheet name="Guarantor_Financial_Informatio" sheetId="69" r:id="rId20"/>
    <sheet name="Subsequent_Events" sheetId="70" r:id="rId21"/>
    <sheet name="Leasing_Activity_Tables" sheetId="71" r:id="rId22"/>
    <sheet name="Leasing_Equipment_Tables" sheetId="72" r:id="rId23"/>
    <sheet name="Borrowings_Tables" sheetId="73" r:id="rId24"/>
    <sheet name="Derivatives_and_Hedging_Activi1" sheetId="74" r:id="rId25"/>
    <sheet name="Accumulated_Other_Comprehensiv1" sheetId="75" r:id="rId26"/>
    <sheet name="ShareBased_Payment_Tables" sheetId="76" r:id="rId27"/>
    <sheet name="Segment_and_Geographic_Informa1" sheetId="77" r:id="rId28"/>
    <sheet name="Fair_Value_of_Financial_Instru1" sheetId="78" r:id="rId29"/>
    <sheet name="Guarantor_Financial_Informatio1" sheetId="79" r:id="rId30"/>
    <sheet name="Description_of_the_Business_an1" sheetId="80" r:id="rId31"/>
    <sheet name="Leasing_Activity_Details" sheetId="81" r:id="rId32"/>
    <sheet name="Leasing_Equipment_Details" sheetId="33" r:id="rId33"/>
    <sheet name="Leasing_Equipment_Details_2" sheetId="34" r:id="rId34"/>
    <sheet name="Leasing_Equipment_Details_3" sheetId="35" r:id="rId35"/>
    <sheet name="Borrowings_Details" sheetId="82" r:id="rId36"/>
    <sheet name="Derivatives_and_Hedging_Activi2" sheetId="83" r:id="rId37"/>
    <sheet name="Derivatives_and_Hedging_Activi3" sheetId="38" r:id="rId38"/>
    <sheet name="Derivatives_and_Hedging_Activi4" sheetId="39" r:id="rId39"/>
    <sheet name="Derivatives_and_Hedging_Activi5" sheetId="84" r:id="rId40"/>
    <sheet name="Commitments_and_Contingencies_" sheetId="85" r:id="rId41"/>
    <sheet name="Income_Taxes_Details" sheetId="42" r:id="rId42"/>
    <sheet name="Accumulated_Other_Comprehensiv2" sheetId="43" r:id="rId43"/>
    <sheet name="Accumulated_Other_Comprehensiv3" sheetId="44" r:id="rId44"/>
    <sheet name="ShareBased_Payment_Details" sheetId="45" r:id="rId45"/>
    <sheet name="ShareBased_Payment_Details_2" sheetId="46" r:id="rId46"/>
    <sheet name="Segment_and_Geographic_Informa2" sheetId="86" r:id="rId47"/>
    <sheet name="Segment_and_Geographic_Informa3" sheetId="48" r:id="rId48"/>
    <sheet name="Related_Party_Transactions_Det" sheetId="49" r:id="rId49"/>
    <sheet name="Fair_Value_of_Financial_Instru2" sheetId="87" r:id="rId50"/>
    <sheet name="Guarantor_Financial_Informatio2" sheetId="88" r:id="rId51"/>
    <sheet name="Guarantor_Financial_Informatio3" sheetId="52" r:id="rId52"/>
    <sheet name="Guarantor_Financial_Informatio4" sheetId="53" r:id="rId53"/>
    <sheet name="Subsequent_Events_Details" sheetId="54" r:id="rId54"/>
  </sheets>
  <definedNames>
    <definedName name="mrllPB1" localSheetId="7">Description_of_the_Business_an!$B$12</definedName>
    <definedName name="mrllPB11" localSheetId="14">Accumulated_Other_Comprehensiv!$B$37</definedName>
    <definedName name="mrllPB13" localSheetId="16">Segment_and_Geographic_Informa!$B$10</definedName>
    <definedName name="mrllPB14" localSheetId="16">Segment_and_Geographic_Informa!$B$40</definedName>
    <definedName name="mrllPB15" localSheetId="16">Segment_and_Geographic_Informa!$B$70</definedName>
    <definedName name="mrllPB16" localSheetId="16">Segment_and_Geographic_Informa!$B$108</definedName>
    <definedName name="mrllPB17" localSheetId="17">Related_Party_Transactions!$B$12</definedName>
    <definedName name="mrllPB18" localSheetId="18">Fair_Value_of_Financial_Instru!$B$28</definedName>
    <definedName name="mrllPB19" localSheetId="19">Guarantor_Financial_Informatio!$B$8</definedName>
    <definedName name="mrllPB20" localSheetId="19">Guarantor_Financial_Informatio!$B$38</definedName>
    <definedName name="mrllPB21" localSheetId="19">Guarantor_Financial_Informatio!$B$68</definedName>
    <definedName name="mrllPB22" localSheetId="19">Guarantor_Financial_Informatio!$B$98</definedName>
    <definedName name="mrllPB23" localSheetId="19">Guarantor_Financial_Informatio!$B$123</definedName>
    <definedName name="mrllPB24" localSheetId="19">Guarantor_Financial_Informatio!$B$153</definedName>
    <definedName name="mrllPB25" localSheetId="19">Guarantor_Financial_Informatio!$B$182</definedName>
    <definedName name="mrllPB26" localSheetId="19">Guarantor_Financial_Informatio!$B$212</definedName>
    <definedName name="mrllPB4" localSheetId="9">Leasing_Equipment!$B$25</definedName>
    <definedName name="mrllPB7" localSheetId="11">Derivatives_and_Hedging_Activi!$B$30</definedName>
    <definedName name="mrllPB8" localSheetId="11">Derivatives_and_Hedging_Activi!$B$62</definedName>
  </definedNames>
  <calcPr calcId="0"/>
</workbook>
</file>

<file path=xl/sharedStrings.xml><?xml version="1.0" encoding="utf-8"?>
<sst xmlns="http://schemas.openxmlformats.org/spreadsheetml/2006/main" count="7229" uniqueCount="1032">
  <si>
    <t>Document and Entity Information</t>
  </si>
  <si>
    <t>6 Months Ended</t>
  </si>
  <si>
    <t>Jun. 30, 2014</t>
  </si>
  <si>
    <t>'</t>
  </si>
  <si>
    <t>Entity Registrant Name</t>
  </si>
  <si>
    <t>'TRAC Intermodal LLC</t>
  </si>
  <si>
    <t>Entity Central Index Key</t>
  </si>
  <si>
    <t>'0001570774</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solidated Balance Sheets (USD $)</t>
  </si>
  <si>
    <t>In Thousands, unless otherwise specified</t>
  </si>
  <si>
    <t>Dec. 31, 2013</t>
  </si>
  <si>
    <t>Assets</t>
  </si>
  <si>
    <t>Cash and cash equivalents</t>
  </si>
  <si>
    <t>Accounts receivable, net of allowance of $17,127 and $12,475, respectively</t>
  </si>
  <si>
    <t>Net investment in direct finance leases</t>
  </si>
  <si>
    <t>Leasing equipment, net of accumulated depreciation of $390,286 and $365,429, respectively</t>
  </si>
  <si>
    <t>Goodwill</t>
  </si>
  <si>
    <t>Other assets</t>
  </si>
  <si>
    <t>Total assets</t>
  </si>
  <si>
    <t>Liabilities</t>
  </si>
  <si>
    <t>Accounts payable</t>
  </si>
  <si>
    <t>Accrued expenses and other liabilities</t>
  </si>
  <si>
    <t>Deferred income taxes, net</t>
  </si>
  <si>
    <t>Debt and capital lease obligations:</t>
  </si>
  <si>
    <t>Due within one year</t>
  </si>
  <si>
    <t>Due after one year</t>
  </si>
  <si>
    <t>Total debt and capital lease obligations</t>
  </si>
  <si>
    <t>Total liabilities</t>
  </si>
  <si>
    <t>Commitments and contingencies (Note 6)</t>
  </si>
  <si>
    <t>'  </t>
  </si>
  <si>
    <t>Member's interest</t>
  </si>
  <si>
    <t>Accumulated other comprehensive loss</t>
  </si>
  <si>
    <t>Total member's interest</t>
  </si>
  <si>
    <t>Total liabilities and member's interest</t>
  </si>
  <si>
    <t>Consolidated Balance Sheets (Parenthetical) (USD $)</t>
  </si>
  <si>
    <t>Consolidated Balance Sheets</t>
  </si>
  <si>
    <t>Accounts receivable, allowance</t>
  </si>
  <si>
    <t>Leasing equipment, accumulated depreciation</t>
  </si>
  <si>
    <t>Consolidated Statements of Operations (USD $)</t>
  </si>
  <si>
    <t>3 Months Ended</t>
  </si>
  <si>
    <t>Jun. 30, 2013</t>
  </si>
  <si>
    <t>Revenues</t>
  </si>
  <si>
    <t>Equipment leasing revenue</t>
  </si>
  <si>
    <t>Finance revenue</t>
  </si>
  <si>
    <t>Other revenue</t>
  </si>
  <si>
    <t>Total revenues</t>
  </si>
  <si>
    <t>Expenses</t>
  </si>
  <si>
    <t>Direct operating expenses</t>
  </si>
  <si>
    <t>Selling, general and administrative expenses</t>
  </si>
  <si>
    <t>Depreciation expense</t>
  </si>
  <si>
    <t>Provision for doubtful accounts</t>
  </si>
  <si>
    <t>Impairment of leasing equipment</t>
  </si>
  <si>
    <t>Early retirement of leasing equipment</t>
  </si>
  <si>
    <t>Loss on modification and extinguishment of debt and capital lease obligations</t>
  </si>
  <si>
    <t>Interest expense</t>
  </si>
  <si>
    <t>Interest income</t>
  </si>
  <si>
    <t>Other income, net</t>
  </si>
  <si>
    <t>Total expenses</t>
  </si>
  <si>
    <t>Loss before benefit for income taxes</t>
  </si>
  <si>
    <t>Benefit for income taxes</t>
  </si>
  <si>
    <t>Net loss</t>
  </si>
  <si>
    <t>Consolidated Statements of Comprehensive (Loss) Income (USD $)</t>
  </si>
  <si>
    <t>Consolidated Statements of Comprehensive (Loss) Income</t>
  </si>
  <si>
    <t>Unrealized (loss) gain on derivative instruments, net of tax of $612 and ($1,975) and $701 and ($1,795), respectively</t>
  </si>
  <si>
    <t>Derivative loss reclassified into earnings, net of tax of ($1,729) and ($1,976) and ($3,543) and ($4,025), respectively</t>
  </si>
  <si>
    <t>Foreign currency translation, net of tax of ($95) and $119 and $35 and $221, respectively</t>
  </si>
  <si>
    <t>Total other comprehensive income, net of tax</t>
  </si>
  <si>
    <t>Total comprehensive (loss) income</t>
  </si>
  <si>
    <t>Consolidated Statements of Comprehensive (Loss) Income (Parenthetical) (USD $)</t>
  </si>
  <si>
    <t>Unrealized (loss) gain on derivative instruments, tax</t>
  </si>
  <si>
    <t>Derivative loss reclassified into earnings, tax</t>
  </si>
  <si>
    <t>Foreign currency translation loss, tax</t>
  </si>
  <si>
    <t>Consolidated Statements of Cash Flows (USD $)</t>
  </si>
  <si>
    <t>Cash flows from operating activities</t>
  </si>
  <si>
    <t>Adjustments to reconcile net income (loss) to net cash provided by operating activities:</t>
  </si>
  <si>
    <t>Depreciation and amortization</t>
  </si>
  <si>
    <t>Amortization of deferred financing fees</t>
  </si>
  <si>
    <t>Derivative loss reclassified into earnings</t>
  </si>
  <si>
    <t>Ineffective portion of cash flow hedges</t>
  </si>
  <si>
    <t>Share-based compensation</t>
  </si>
  <si>
    <t>Other, net</t>
  </si>
  <si>
    <t>Changes in assets and liabilities:</t>
  </si>
  <si>
    <t>Accounts receivable</t>
  </si>
  <si>
    <t>Net cash provided by operating activities</t>
  </si>
  <si>
    <t>Cash flows from investing activities</t>
  </si>
  <si>
    <t>Proceeds from sale of leasing equipment</t>
  </si>
  <si>
    <t>Collections on net investment in direct finance leases, net of interest earned</t>
  </si>
  <si>
    <t>Purchase of leasing equipment</t>
  </si>
  <si>
    <t>Purchase of fixed assets</t>
  </si>
  <si>
    <t>Net cash used in investing activities</t>
  </si>
  <si>
    <t>Cash flows from financing activities</t>
  </si>
  <si>
    <t>Proceeds from long-term debt</t>
  </si>
  <si>
    <t>Repayments of long-term debt</t>
  </si>
  <si>
    <t>Cash paid for debt issuance fees</t>
  </si>
  <si>
    <t>Repurchase of indirect parent shares from employees</t>
  </si>
  <si>
    <t>Net cash provided by financing activities</t>
  </si>
  <si>
    <t>Effect of changes in exchange rates on cash and cash equivalents</t>
  </si>
  <si>
    <t>Net increase (decrease) in cash and cash equivalents</t>
  </si>
  <si>
    <t>Cash and cash equivalents, beginning of year</t>
  </si>
  <si>
    <t>Cash and cash equivalents, end of period</t>
  </si>
  <si>
    <t>Supplemental disclosures of cash flow information</t>
  </si>
  <si>
    <t>Cash paid for interest</t>
  </si>
  <si>
    <t>Cash paid for taxes, net</t>
  </si>
  <si>
    <t>Description of the Business and Basis of Presentation</t>
  </si>
  <si>
    <t>1. Description of the Business and Basis of Presentation</t>
  </si>
  <si>
    <t>The accompanying consolidated financial statements of TRAC Intermodal LLC (the “Company,” “we,” “our” or “TRAC”) are unaudited and have been prepared pursuant to U.S. generally accepted accounting principles (“U.S. GAAP”) and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interim consolidated financial statements should be read in conjunction with the consolidated financial statements and notes thereto included in the Company’s annual report on Form 10-K for the year ended December 31, 2013 and with the information contained in other publicly-available filings with the SEC.</t>
  </si>
  <si>
    <t>TRAC is an intermodal chassis solutions provider for domestic and international transportation companies in North America.  Its principal business is providing marine and domestic chassis on both long and short-term leases or rental agreements to a diversified customer base including the world’s leading shipping lines, Class I railroads, major U.S. intermodal transportation companies and motor carriers. The Company and its subsidiaries conduct business principally in one industry, the leasing of intermodal transportation equipment. The Company has two reportable segments, the Marine Market segment and the Domestic Market segment. The Company purchases equipment directly from manufacturers and shipping lines as well as through lease agreements, some of which qualify as capital leases. Primarily all of the Company’s revenues and long-lived assets are attributable to business conducted in the United States.</t>
  </si>
  <si>
    <t>TRAC is a Delaware limited liability company that was formed on July 12, 2012 in connection with the issuance of Senior Secured Notes offered in the Offering Memorandum related thereto dated August 2, 2012.  The Company conducts its business through its 100% owned subsidiary, Interpool, Inc. (“Interpool”) and its consolidated subsidiaries.   TRAC is ultimately owned by Seacastle Inc. (“Seacastle”). Seacastle is owned by private equity funds that are managed by an affiliate of Fortress Investment Group LLC (“Fortress”) and by employees of affiliates of Seacastle. Interpool was founded in 1968 as an operating lessor servicing the intermodal transportation equipment industry. Interpool was listed on The New York Stock Exchange as a public company in 1993 and was acquired and taken private by Seacastle in July 2007.</t>
  </si>
  <si>
    <t>New Accounting Standards</t>
  </si>
  <si>
    <t>Pending Adoption</t>
  </si>
  <si>
    <r>
      <t xml:space="preserve">In June 2014, the FASB issued authoritative guidance on accounting for </t>
    </r>
    <r>
      <rPr>
        <i/>
        <sz val="10"/>
        <color theme="1"/>
        <rFont val="Times New Roman"/>
        <family val="1"/>
      </rPr>
      <t xml:space="preserve">Compensation-Stock Compensation (Topic 718): Accounting for Share-Based Payments When the Terms of an Award Provide That a Performance Target Could Be Achieved after the Requisite Service Period </t>
    </r>
    <r>
      <rPr>
        <sz val="10"/>
        <color theme="1"/>
        <rFont val="Times New Roman"/>
        <family val="1"/>
      </rPr>
      <t>(“ASU 2014-12”). The amendments require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amendments in this Update are effective for annual periods and interim periods beginning after December 15, 2015. Earlier adoption is permitted. The Company is currently evaluating the impact of this standard on its Consolidated Financial Statements</t>
    </r>
  </si>
  <si>
    <r>
      <t xml:space="preserve">In May 2014, FASB issued authoritative guidance on accounting for </t>
    </r>
    <r>
      <rPr>
        <i/>
        <sz val="10"/>
        <color theme="1"/>
        <rFont val="Times New Roman"/>
        <family val="1"/>
      </rPr>
      <t xml:space="preserve">Revenue from Contracts with Customers (Topic 606): </t>
    </r>
    <r>
      <rPr>
        <sz val="10"/>
        <color theme="1"/>
        <rFont val="Times New Roman"/>
        <family val="1"/>
      </rPr>
      <t>(“ASU 2014-09”). This update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guidance is effective for fiscal years and interim periods beginning after December 15, 2016 and early application is not permitted. Entities must adopt the new guidance using one of two retrospective application methods. The Company is currently evaluating the standard to determine the impact of its adoption on the Consolidated Financial Statements.</t>
    </r>
  </si>
  <si>
    <r>
      <t xml:space="preserve">In April 2014, the FASB issued authoritative guidance on accounting for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The amendments in this Update changes the criteria for determining which disposals can be presented as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is effective for annual fiscal periods beginning after December 15, 2014. Early adoption is permitted. The Company is evaluating the impact the revised guidance will have on its Consolidated Financial Statements.</t>
    </r>
  </si>
  <si>
    <t>No new accounting pronouncements issued and effective during 2014 had or are expected to have a material impact on the Company’s consolidated financial statements.</t>
  </si>
  <si>
    <t>Leasing Activity</t>
  </si>
  <si>
    <t>2. Leasing Activity</t>
  </si>
  <si>
    <t>Equipment Leasing Revenue</t>
  </si>
  <si>
    <t>The Company has non-cancelable operating leases for its equipment, which includes term leases and chassis pool minimum subscription arrangements.  At June 30, 2014, future minimum lease revenue under these agreements is estimated as follows:</t>
  </si>
  <si>
    <t>$</t>
  </si>
  <si>
    <t>52,003 </t>
  </si>
  <si>
    <t>71,970 </t>
  </si>
  <si>
    <t>43,668 </t>
  </si>
  <si>
    <t>30,940 </t>
  </si>
  <si>
    <t>3,223 </t>
  </si>
  <si>
    <t xml:space="preserve">Thereafter </t>
  </si>
  <si>
    <t>2,463 </t>
  </si>
  <si>
    <t>204,267 </t>
  </si>
  <si>
    <t>Finance Revenue</t>
  </si>
  <si>
    <t>At June 30, 2014, receivables under direct finance leases are collectible through 2022 as follows:</t>
  </si>
  <si>
    <t>Total Lease</t>
  </si>
  <si>
    <t>Receivables</t>
  </si>
  <si>
    <t>Unearned</t>
  </si>
  <si>
    <t>Lease Income</t>
  </si>
  <si>
    <t>Net Lease</t>
  </si>
  <si>
    <t>3,996 </t>
  </si>
  <si>
    <t>955 </t>
  </si>
  <si>
    <t>3,041 </t>
  </si>
  <si>
    <t>4,727 </t>
  </si>
  <si>
    <t>1,500 </t>
  </si>
  <si>
    <t>3,227 </t>
  </si>
  <si>
    <t>3,854 </t>
  </si>
  <si>
    <t>1,158 </t>
  </si>
  <si>
    <t>2,696 </t>
  </si>
  <si>
    <t>10,404 </t>
  </si>
  <si>
    <t>439 </t>
  </si>
  <si>
    <t>9,965 </t>
  </si>
  <si>
    <t>149 </t>
  </si>
  <si>
    <t>41 </t>
  </si>
  <si>
    <t>108 </t>
  </si>
  <si>
    <t>317 </t>
  </si>
  <si>
    <t>99 </t>
  </si>
  <si>
    <t>218 </t>
  </si>
  <si>
    <t>23,447 </t>
  </si>
  <si>
    <t>4,192 </t>
  </si>
  <si>
    <t>19,255 </t>
  </si>
  <si>
    <t>As of December 31, 2013, the Company had total lease receivables, unearned lease income and net lease receivables of $31,655, $6,629 and $25,026, respectively.  As of June 30, 2014 and December 31, 2013, the Company had guaranteed and unguaranteed residual values for leasing equipment on direct finance leases of $9,890 and $11,923, respectively.  The unguaranteed residual values are reflected in “Total Lease Receivables” above.</t>
  </si>
  <si>
    <t>Historically, the Company has not experienced losses related to direct finance leases and does not project future uncollectible amounts related to the principal balances receivable. If customers were to default, the Company would seek to recover the equipment securing the lease, often at fair market values in excess of the remaining receivable, and present certain claims to its insurers of default losses.</t>
  </si>
  <si>
    <t>Leasing Equipment</t>
  </si>
  <si>
    <t>Leasing equipment</t>
  </si>
  <si>
    <t>3. Leasing Equipment</t>
  </si>
  <si>
    <t>The following is a summary of leasing equipment recorded on the Consolidated Balance Sheets:</t>
  </si>
  <si>
    <t>June 30,</t>
  </si>
  <si>
    <t>December 31,</t>
  </si>
  <si>
    <t xml:space="preserve">Total leasing equipment </t>
  </si>
  <si>
    <t xml:space="preserve">Less accumulated depreciation </t>
  </si>
  <si>
    <t>(390,286</t>
  </si>
  <si>
    <t>)</t>
  </si>
  <si>
    <t>(365,429</t>
  </si>
  <si>
    <t xml:space="preserve">Leasing equipment, net of accumulated depreciation </t>
  </si>
  <si>
    <t>In conjunction with the analysis of the Company’s fleet in the second quarter, discussed below, management performed a review of the estimated useful life of its domestic chassis, currently at 17.5 years, versus marine chassis at 22.5 years.  Such analysis involved inspections of a sampling of 53’ chassis located across the United States for the purpose of evaluating their physical condition to assess future operating potential, allowing for normal maintenance and repair over the extended life.  Based on such review, management believes extending the useful life of its domestic chassis fleet to 20 years is appropriate and better reflects its expected service life.  Accordingly, this change in accounting estimate took effect as of April 1, 2014 and had the effect of reducing depreciation expense and increasing pre-tax income for the three and six months ended June 30, 2014 by $1,331.  The Company estimates that depreciation expense will decrease and pre-tax income increase by approximately $2,600 for the six months ended December 31, 2014 and $5,200 on an annual basis thereafter.</t>
  </si>
  <si>
    <t>Leasing equipment includes assets recorded under capital leases of $229,472 and $253,639 with accumulated depreciation of $61,040 and $59,424 at June 30, 2014 and December 31, 2013, respectively.</t>
  </si>
  <si>
    <t>During the first six months of 2014, the Company purchased a total of 16,519 units from shipping line customers for $92,706 and sold a total of 1,139 units to two transportation companies for $6,481.</t>
  </si>
  <si>
    <t>Impairment of Leasing Equipment</t>
  </si>
  <si>
    <t>Impairment of leasing equipment amounted to $1,191 and $2,317 for the three and six months ended June 30, 2014, respectively.  This compares to $431 and $2,564 for the three and six months ended June 30, 2013, respectively.  The decrease in impairment charges reflected during the six months ended June 30, 2014 was primarily due to a lesser number of end-of-life chassis impaired in the first quarter of 2014 as compared to the first quarter of 2013.  These impairments are recorded in Impairment of leasing equipment in the Consolidated Statements of Operations.</t>
  </si>
  <si>
    <t>Early Retirement of Leasing Equipment</t>
  </si>
  <si>
    <t>During the second quarter of 2014, management recommended the retirement of identified excess and other non-standard chassis residing at depots and chassis pools, in addition to certain axle sets residing at depots.  Management’s action was largely influenced by the consummation of the last of several shipping line deals or conversions to the “motor carrier” model during the quarter, whereby chassis owned or leased by the shipping line are sold or returned to the Company to be managed in its marine chassis pools.  Having bid on and being awarded such deals has profound implications on the Company’s fleet size, utilization model, and customer base.</t>
  </si>
  <si>
    <t>Chassis Retirements</t>
  </si>
  <si>
    <t>As a result of the continuing shift in the Company’s business model and the significant impact of consummating deals during the second quarter of 2014, management developed a multi-year fleet requirements projection for its Marine Market segment which considered relevant factors such as market growth, the current performance of the marine chassis pools and utilization under pool versus term arrangements among other factors.  Based on such analysis, the Company determined it had an excess amount of chassis in its Marine Market segment, specifically 20’ chassis and to a lesser degree 40’ chassis.  Other non-standard type chassis were similarly considered for retirement given the significant influx of assets associated with the shipping line chassis purchases.  Total charges incurred during the second quarter associated with retiring approximately 11,000 identified chassis amounted to $14,766.</t>
  </si>
  <si>
    <t>Axle Retirements</t>
  </si>
  <si>
    <t>Retiring approximately 11,000 chassis will produce an almost equivalent number of axle sets available for the future remanufacturing of chassis.  Accordingly, management performed a similar review of the types and quality of axle sets residing at depots and identified certain types, such as German and Square axles, which are deemed to be less cost effective to remanufacture or repair due to the difficulty of obtaining spare parts.  Accordingly, approximately 9,000 axle sets have been written-off in the second quarter amounting to $23,000.  Axles are not assigned to the Company’s reportable segments.  The value of idle chassis and axle sets are included in Leasing equipment in the Other category in the Company’s segment disclosure.</t>
  </si>
  <si>
    <t>The total of the above retirement charges of $37,766 is recorded in Early retirement of leasing equipment in the Consolidated Statements of Operations.</t>
  </si>
  <si>
    <t>Borrowings</t>
  </si>
  <si>
    <t>4. Borrowings</t>
  </si>
  <si>
    <t>The following is a summary of the Company’s borrowings:</t>
  </si>
  <si>
    <t xml:space="preserve">Senior Secured 11% Notes </t>
  </si>
  <si>
    <t xml:space="preserve">ABL Facility </t>
  </si>
  <si>
    <t xml:space="preserve">Loans Payable CIMC </t>
  </si>
  <si>
    <t xml:space="preserve">Capital lease obligations </t>
  </si>
  <si>
    <t xml:space="preserve">Total debt </t>
  </si>
  <si>
    <t xml:space="preserve">Less current maturities </t>
  </si>
  <si>
    <t>(36,596</t>
  </si>
  <si>
    <t>(34,029</t>
  </si>
  <si>
    <t xml:space="preserve">Long-term debt, less current maturities </t>
  </si>
  <si>
    <t>The Company’s debt consisted of notes, loans and capital lease obligations payable in varying amounts through 2021, with a weighted-average interest rate of 6.11% for the year ended December 31, 2013.  For the six months ended June 30, 2014 and 2013, the weighted-average interest rate was 5.89% and 6.19%, respectively.  This decrease was due to an amendment of the Asset Based Lending Facility (the”ABL Facility”) in April 2014 whereby the interest rate was decreased to LIBOR plus 2.25% from LIBOR plus 2.75%.  The weighted-average interest rates disclosed are calculated as “all-in” rates which include cash interest expense and amortization of agents’ fees and deferred financing fees.</t>
  </si>
  <si>
    <t>In early March, 2014, the Company exercised purchase options from maturing capital leases for an aggregate price of $7,039.</t>
  </si>
  <si>
    <t>On April 15, 2014, the Company entered into an agreement with its lenders to amend the ABL Facility.  The interest rate on the ABL Facility was decreased to LIBOR plus 2.25% from LIBOR plus 2.75%.  Additionally, the borrowing capacity under the ABL Facility was increased by $80,000 bringing the total commitment by lenders to $1,030,000.  Fees paid in connection with the increase were $1,880 and are being amortized over the remaining life of the loan.  A Current Report on Form 8-K was filed with the SEC on April 18, 2014 in connection with the amendment.</t>
  </si>
  <si>
    <t>Derivatives and Hedging Activities</t>
  </si>
  <si>
    <t>5. Derivatives and Hedging Activities</t>
  </si>
  <si>
    <t>In the normal course of business, the Company utilizes interest rate derivatives to manage its exposure to interest rate risks. Through the utilization of interest rate derivatives, the Company receives floating rate payments in exchange for fixed rate payments, effectively converting its floating rate debt to a fixed rate.  If certain conditions are met, an interest rate derivative may be specifically designated as a cash flow hedge. The Company’s interest rate derivative qualifies and has been designated as a cash flow hedge.  For the effective portion of the derivative gain or loss, changes in fair value are recorded in Accumulated other comprehensive loss and subsequently reclassified into earnings when the interest payments on the debt are recorded in earnings.  The ineffective portion of the derivative gain or loss is recorded in Interest expense in the Consolidated Statements of Operations.</t>
  </si>
  <si>
    <t>On January 10, 2013, the Company entered into an interest rate swap transaction with Deutsche Bank AG effectively converting $300,000 of variable rate debt based upon LIBOR into a fixed rate instrument.  The Company receives one month LIBOR with interest payable at a rate of 0.756% on the notional amount.  At June 30, 2014, one month LIBOR was 0.155%.  The agreement terminates on August 9, 2017, in line with the termination date of the ABL Facility.</t>
  </si>
  <si>
    <t>The Company’s interest rate derivative involves counterparty credit risk.  As of June 30, 2014, the Company does not anticipate its counterparty will fail to meet their obligation.  As of June 30, 2014, there are no credit risk related contingent features in the Company’s derivative agreement.   For additional disclosures related to derivative instruments, see Notes 8 and 12 to the consolidated financial statements.</t>
  </si>
  <si>
    <t>The Company held the following interest rate derivative as of June 30, 2014:</t>
  </si>
  <si>
    <t>Notional</t>
  </si>
  <si>
    <t>Effective</t>
  </si>
  <si>
    <t>Maturity</t>
  </si>
  <si>
    <t>Floating</t>
  </si>
  <si>
    <t>Fixed Leg</t>
  </si>
  <si>
    <t>Fair</t>
  </si>
  <si>
    <t>Hedged Item</t>
  </si>
  <si>
    <t>Amount</t>
  </si>
  <si>
    <t>Date</t>
  </si>
  <si>
    <t>Rate</t>
  </si>
  <si>
    <t>Interest Rate</t>
  </si>
  <si>
    <t>Value Gain(a)</t>
  </si>
  <si>
    <t>ABL Facility</t>
  </si>
  <si>
    <t>300,000 </t>
  </si>
  <si>
    <t>1M LIBOR</t>
  </si>
  <si>
    <t>0.756 </t>
  </si>
  <si>
    <t>%</t>
  </si>
  <si>
    <t>1,677 </t>
  </si>
  <si>
    <t>(a)</t>
  </si>
  <si>
    <t>This interest rate derivative is recorded in Other Assets in the Consolidated Balance Sheets.</t>
  </si>
  <si>
    <t>At the dates indicated, the Company had in place total interest rate derivatives to fix floating interest rates on a portion of the borrowings under its debt facilities as summarized below:</t>
  </si>
  <si>
    <t>Total Current</t>
  </si>
  <si>
    <t>Weighted-Average</t>
  </si>
  <si>
    <t>Remaining Term</t>
  </si>
  <si>
    <t xml:space="preserve">June 30, 2014 </t>
  </si>
  <si>
    <t>3.03 years</t>
  </si>
  <si>
    <t>December 31, 2013</t>
  </si>
  <si>
    <t>3.53 years</t>
  </si>
  <si>
    <t>The following table sets forth the net of tax effect of the Company’s cash flow hedge derivative instruments on the consolidated financial statements for the periods indicated:</t>
  </si>
  <si>
    <t>Effective Portion</t>
  </si>
  <si>
    <t>Ineffective Portion</t>
  </si>
  <si>
    <t>Derivative</t>
  </si>
  <si>
    <t>Instruments</t>
  </si>
  <si>
    <t>Change in</t>
  </si>
  <si>
    <t>Unrealized</t>
  </si>
  <si>
    <t>Loss</t>
  </si>
  <si>
    <t>Recognized in</t>
  </si>
  <si>
    <t>OCI on</t>
  </si>
  <si>
    <t>Derivatives (a)</t>
  </si>
  <si>
    <t>Classification</t>
  </si>
  <si>
    <t>of Loss</t>
  </si>
  <si>
    <t>Reclassified</t>
  </si>
  <si>
    <t>from OCI</t>
  </si>
  <si>
    <t>into Income</t>
  </si>
  <si>
    <t>(b)</t>
  </si>
  <si>
    <t>Recognized</t>
  </si>
  <si>
    <t>Directly in</t>
  </si>
  <si>
    <t>Income on</t>
  </si>
  <si>
    <t>(Gain) Loss</t>
  </si>
  <si>
    <t>(c)</t>
  </si>
  <si>
    <t>Three Months ended June 30, 2014</t>
  </si>
  <si>
    <t>Interest rate derivatives</t>
  </si>
  <si>
    <t>(1,219</t>
  </si>
  <si>
    <t>(20</t>
  </si>
  <si>
    <t>Six Months ended June 30, 2014</t>
  </si>
  <si>
    <t>(1,628</t>
  </si>
  <si>
    <t>(41</t>
  </si>
  <si>
    <t>Three Months ended June 30, 2013</t>
  </si>
  <si>
    <t>(40</t>
  </si>
  <si>
    <t>Six Months ended June 30, 2013</t>
  </si>
  <si>
    <t>This represents the change in the fair market value of the Company’s interest rate derivatives, net of tax, offset by the amount of actual cash paid related to the net settlements of the interest rate derivatives, net of tax.</t>
  </si>
  <si>
    <t>This represents the amount of actual cash paid, net of tax, related to the net settlements of the interest rate derivatives plus any effective amortization of deferred losses on the Company’s terminated derivative, net of tax.</t>
  </si>
  <si>
    <t>Three Months Ended</t>
  </si>
  <si>
    <t>Six Months Ended</t>
  </si>
  <si>
    <t>Net settlements of interest rate derivative, net of tax of ($181), ($166), ($358) and ($267), respectively</t>
  </si>
  <si>
    <t>277 </t>
  </si>
  <si>
    <t>256 </t>
  </si>
  <si>
    <t>550 </t>
  </si>
  <si>
    <t>413 </t>
  </si>
  <si>
    <t xml:space="preserve">Amortization of terminated derivatives, net of tax of ($1,729), ($1,976), ($3,543) and ($4,025), respectively </t>
  </si>
  <si>
    <t>2,660 </t>
  </si>
  <si>
    <t>3,055 </t>
  </si>
  <si>
    <t>5,452 </t>
  </si>
  <si>
    <t>6,223 </t>
  </si>
  <si>
    <t>2,937 </t>
  </si>
  <si>
    <t>3,311 </t>
  </si>
  <si>
    <t>6,002 </t>
  </si>
  <si>
    <t>6,636 </t>
  </si>
  <si>
    <t>Amount impacting income not related to OCI reclassification</t>
  </si>
  <si>
    <t>The following table summarizes the deferred (gains) and losses for the terminated interest rate derivatives and the related amortization into interest expense for the three months ended June 30, 2014 and 2013:</t>
  </si>
  <si>
    <t>Hedged</t>
  </si>
  <si>
    <t>Original</t>
  </si>
  <si>
    <t>Maximum</t>
  </si>
  <si>
    <t>Fixed</t>
  </si>
  <si>
    <t>Termination</t>
  </si>
  <si>
    <t>De-designation</t>
  </si>
  <si>
    <t>Deferred</t>
  </si>
  <si>
    <t>Upon</t>
  </si>
  <si>
    <t>Un-</t>
  </si>
  <si>
    <t>amortized</t>
  </si>
  <si>
    <t>(Gain) or</t>
  </si>
  <si>
    <t>Loss at</t>
  </si>
  <si>
    <t>Amount of</t>
  </si>
  <si>
    <t>(Gain)Loss</t>
  </si>
  <si>
    <t>Amortized</t>
  </si>
  <si>
    <t>(including</t>
  </si>
  <si>
    <t>Accelerated</t>
  </si>
  <si>
    <t>Amortization)</t>
  </si>
  <si>
    <t>Into Interest</t>
  </si>
  <si>
    <t>Expense for the</t>
  </si>
  <si>
    <t>Three Months</t>
  </si>
  <si>
    <t>Ended June 30,</t>
  </si>
  <si>
    <t>Six Months</t>
  </si>
  <si>
    <t>of Deferred</t>
  </si>
  <si>
    <t>Expected</t>
  </si>
  <si>
    <t>to be</t>
  </si>
  <si>
    <t>Over</t>
  </si>
  <si>
    <t>the Next</t>
  </si>
  <si>
    <t>Twelve</t>
  </si>
  <si>
    <t>Item</t>
  </si>
  <si>
    <t>Rate %</t>
  </si>
  <si>
    <t>Months</t>
  </si>
  <si>
    <t xml:space="preserve">(a) </t>
  </si>
  <si>
    <t>(5</t>
  </si>
  <si>
    <t>(9</t>
  </si>
  <si>
    <t xml:space="preserve">(b) </t>
  </si>
  <si>
    <t>—</t>
  </si>
  <si>
    <t>(30</t>
  </si>
  <si>
    <t>(77</t>
  </si>
  <si>
    <t>(16</t>
  </si>
  <si>
    <t>(136</t>
  </si>
  <si>
    <t>(14</t>
  </si>
  <si>
    <t>(114</t>
  </si>
  <si>
    <t>(34</t>
  </si>
  <si>
    <t>(53</t>
  </si>
  <si>
    <t>(134</t>
  </si>
  <si>
    <t>(15</t>
  </si>
  <si>
    <t>(28</t>
  </si>
  <si>
    <t>(61</t>
  </si>
  <si>
    <t>(465</t>
  </si>
  <si>
    <t>(62</t>
  </si>
  <si>
    <t>(122</t>
  </si>
  <si>
    <t>(95</t>
  </si>
  <si>
    <t>(238</t>
  </si>
  <si>
    <t xml:space="preserve">(c) </t>
  </si>
  <si>
    <t xml:space="preserve">(d) </t>
  </si>
  <si>
    <t>Total</t>
  </si>
  <si>
    <t>This hedged item is referred to as Chassis Funding II Floating Rate Asset-Backed Notes, Series 2007-1</t>
  </si>
  <si>
    <t>This hedged item is referred to as Chassis Funding Floating Rate Asset-Backed Notes, Series 2007-1</t>
  </si>
  <si>
    <t>This hedged item is referred to as Chassis Financing Program, Term Loan Agreement—Portfolio C</t>
  </si>
  <si>
    <t>(d)</t>
  </si>
  <si>
    <t>This hedged item is referred to as Chassis Financing Program, Portfolio A</t>
  </si>
  <si>
    <t>The amount of loss expected to be reclassified from AOCI into interest expense over the next 12 months consists of net interest settlements on active interest rate derivatives in the amount of $1,045 (which is net of tax of $679) and amortization of deferred losses on the Company’s terminated derivatives of $12,014 (which is net of tax of $7,808).</t>
  </si>
  <si>
    <t>Commitments and Contingencies</t>
  </si>
  <si>
    <t>6. Commitments and Contingencies</t>
  </si>
  <si>
    <t>Purchase Commitments</t>
  </si>
  <si>
    <t>At June 30, 2014, commitments for capital expenditures for leasing equipment totaled approximately $44,451, all of which was committed for 2014.</t>
  </si>
  <si>
    <t>Lease Commitments</t>
  </si>
  <si>
    <t>The Company is party to various operating leases relating to office facilities and certain other equipment with various expiration dates through 2019. All leasing arrangements contain normal leasing terms without unusual purchase options or escalation clauses.  As of June 30, 2014, the aggregate minimum rental commitment under operating leases having initial or remaining non-cancelable lease terms in excess of one year was $8,213.</t>
  </si>
  <si>
    <t>Income Taxes</t>
  </si>
  <si>
    <t>7.  Income Taxes</t>
  </si>
  <si>
    <t>The consolidated income tax benefit for the three and six months ended June, 30, 2014 and 2013 was determined based upon estimates of the Company’s consolidated effective income tax rates for the years ended December 31, 2014 and 2013, respectively.  For the three months ended June 30, 2014, the Company recorded a tax benefit of $12,042, reflecting a 35.6% effective tax rate.  This compares to a tax benefit of $821, reflecting a 40.0% effective tax rate for the three months ended June 30, 2013.  For the six months ended June 30, 2014, the Company recorded a tax benefit of $8,186, reflecting a 33.5% effective tax rate.  This compares to a tax benefit of $1,136, reflecting a 40.5% effective tax rate for the six months ended June 30, 2013.   The Company’s effective tax rate differs from the U.S. federal tax rate of 35% primarily due to Canadian and Mexican tax provisions.</t>
  </si>
  <si>
    <r>
      <t>The Company reports income tax provisions (or benefits) pertaining to significant unusual or extraordinary items as discrete events (</t>
    </r>
    <r>
      <rPr>
        <i/>
        <sz val="10"/>
        <color theme="1"/>
        <rFont val="Times New Roman"/>
        <family val="1"/>
      </rPr>
      <t xml:space="preserve">i.e., </t>
    </r>
    <r>
      <rPr>
        <sz val="10"/>
        <color theme="1"/>
        <rFont val="Times New Roman"/>
        <family val="1"/>
      </rPr>
      <t>not included in the forecasted annual effective tax rate used to provide for interim taxes).  With regard to the Company’s $37,766 charge recorded during the second quarter of 2014 for the early retirement of leasing equipment, the Company determined it was not highly abnormal or historically unrelated to its ordinary activities.  Thus, the Company did not treat the early retirement of leasing equipment as a discrete item in deriving the income tax benefit for the period ended June 30, 2014.</t>
    </r>
  </si>
  <si>
    <t>Accumulated Other Comprehensive Loss</t>
  </si>
  <si>
    <t>8. Accumulated Other Comprehensive Loss</t>
  </si>
  <si>
    <t>Accumulated Other Comprehensive Loss (“AOCI”) includes the changes in the fair value of derivative instruments, reclassification into earnings of amounts previously deferred relating to derivative instruments and foreign currency translation gains and losses primarily relating to the Company’s Canadian operation.</t>
  </si>
  <si>
    <t>For the six months ended June 30, 2014, the components of AOCI, net of tax, are as follows:</t>
  </si>
  <si>
    <t>Gain (Loss)</t>
  </si>
  <si>
    <t>on</t>
  </si>
  <si>
    <t>Net</t>
  </si>
  <si>
    <t>Loss to be</t>
  </si>
  <si>
    <t>into</t>
  </si>
  <si>
    <t>Earnings</t>
  </si>
  <si>
    <t>Foreign</t>
  </si>
  <si>
    <t>Currency</t>
  </si>
  <si>
    <t>Translation</t>
  </si>
  <si>
    <t>Accumulated</t>
  </si>
  <si>
    <t>Other</t>
  </si>
  <si>
    <t>Comprehensive</t>
  </si>
  <si>
    <t xml:space="preserve">Balance, December 31, 2013 </t>
  </si>
  <si>
    <t>(40,226</t>
  </si>
  <si>
    <t>(142</t>
  </si>
  <si>
    <t>(38,348</t>
  </si>
  <si>
    <t>Current-period other comprehensive (loss) income</t>
  </si>
  <si>
    <t>(1,078</t>
  </si>
  <si>
    <t xml:space="preserve">Balance, June 30, 2014 </t>
  </si>
  <si>
    <t>(34,774</t>
  </si>
  <si>
    <t>(203</t>
  </si>
  <si>
    <t>(34,035</t>
  </si>
  <si>
    <t>The following table presents the effects of reclassifications out of AOCI and into the Consolidated Statements of Operations for the periods indicated:</t>
  </si>
  <si>
    <t>Income Statement Line Item</t>
  </si>
  <si>
    <t>Ended</t>
  </si>
  <si>
    <t>June 30, 2014</t>
  </si>
  <si>
    <t>Total loss in AOCI reclassifications for previously unrealized net losses on terminated derivatives</t>
  </si>
  <si>
    <t>Interest Expense</t>
  </si>
  <si>
    <t>Related income tax benefit</t>
  </si>
  <si>
    <t>(1,729</t>
  </si>
  <si>
    <t>(3,543</t>
  </si>
  <si>
    <t>Net loss reclassified out of AOCI</t>
  </si>
  <si>
    <t>June 30, 2013</t>
  </si>
  <si>
    <t>(1,976</t>
  </si>
  <si>
    <t>(4,025</t>
  </si>
  <si>
    <t>Share-Based Payment</t>
  </si>
  <si>
    <t>9. Share-Based Payments</t>
  </si>
  <si>
    <t>A summary of the restricted shares of SCT Chassis, Inc. under the Company’s share-based compensation plan is as follows.  All amounts are in thousands except share and per share amounts.</t>
  </si>
  <si>
    <t>Non-vested Shares</t>
  </si>
  <si>
    <t>Shares</t>
  </si>
  <si>
    <t>Weighted-</t>
  </si>
  <si>
    <t>Average</t>
  </si>
  <si>
    <t>Grant Date</t>
  </si>
  <si>
    <t>Fair Value</t>
  </si>
  <si>
    <t>per share</t>
  </si>
  <si>
    <t>of Shares</t>
  </si>
  <si>
    <t>at Grant</t>
  </si>
  <si>
    <t xml:space="preserve">Non-vested at January 1, 2014 </t>
  </si>
  <si>
    <t xml:space="preserve">Granted </t>
  </si>
  <si>
    <t xml:space="preserve">Forfeited </t>
  </si>
  <si>
    <t>(10,000</t>
  </si>
  <si>
    <t xml:space="preserve">Vested </t>
  </si>
  <si>
    <t>(138,956</t>
  </si>
  <si>
    <t>(914</t>
  </si>
  <si>
    <t xml:space="preserve">Non-vested at June 30, 2014 </t>
  </si>
  <si>
    <t>The Company recorded share-based compensation expense for the three and six months ended June 30, 2014 of $218 and $436, respectively. This compares to compensation expense of $252 and $533, respectively, for the three and six months ended June 30, 2013.  Compensation expense is recorded as a component of Selling, general and administrative expense in the Company’s Consolidated Statements of Operations and is recognized on a straight-line basis with the compensation expense recognized as of any date being at least equal to the portion of the grant-date fair value that is vested at that date. Total unrecognized compensation expense was approximately $872 at June 30, 2014, which is expected to be recognized over the remaining weighted-average vesting period of 1.3 years.</t>
  </si>
  <si>
    <t>The Management Shareholder Agreements also provide for additional grants of 1,190,000 restricted shares upon the achievement of certain performance conditions or a certain market condition following a liquidity event.  No compensation expense has been recorded related to these shares since achievement of these conditions is not considered probable.</t>
  </si>
  <si>
    <t>Share Repurchases</t>
  </si>
  <si>
    <t>During the six months ended June 30, 2014, Interpool purchased 65,320 shares of SCT Chassis, Inc. common stock from employees to meet their minimum statutory withholding requirement upon share vesting and to repurchase shares from an employee upon termination. The cost of these shares was $585 and is included in Member’s interest on the Consolidated Balance Sheets.</t>
  </si>
  <si>
    <t>Segment and Geographic Information</t>
  </si>
  <si>
    <t>10. Segment and Geographic Information</t>
  </si>
  <si>
    <t>The Company’s principal business operations consist of the leasing of international and domestic chassis. The Company provides such services to its customers through two operating and reportable segments, the Marine Market segment and the Domestic Market segment. The reportable segments are based on the chassis markets that are served by the Company.</t>
  </si>
  <si>
    <t>The Company evaluates segment performance and allocates resources to them primarily based upon Adjusted EBITDA. The Company defines Adjusted EBITDA as income (loss) before income taxes, interest expense, depreciation and amortization expense, impairment of assets and leasing equipment, early retirement of leasing equipment, loss on modification and extinguishment of debt and capital lease obligations, other expense (income), interest income, remanufacturing expenses, non-cash share-based compensation and principal collections on direct finance leases. Adjusted EBITDA is not a measure recognized under U.S. GAAP and does not have a standardized meaning prescribed by GAAP and is therefore unlikely to be comparable to similar measures presented by other companies. Adjusted EBITDA helps management identify controllable expenses and make decisions designed to help the Company meet its current financial goals and optimize its financial performance. Accordingly, the Company believes this metric measures its financial performance based on operational factors that management can impact in the short-term, namely the cost structure and expenses of the organization.</t>
  </si>
  <si>
    <t>The following tables show segment information for the three months ended June 30, 2014 and 2013.</t>
  </si>
  <si>
    <t>Three Months ended June 30, 2014</t>
  </si>
  <si>
    <t>Marine</t>
  </si>
  <si>
    <t>Market</t>
  </si>
  <si>
    <t>segment</t>
  </si>
  <si>
    <t>Domestic</t>
  </si>
  <si>
    <t xml:space="preserve">Term revenue </t>
  </si>
  <si>
    <t xml:space="preserve">Pool revenue </t>
  </si>
  <si>
    <t xml:space="preserve">All other revenue </t>
  </si>
  <si>
    <t xml:space="preserve">Total revenue </t>
  </si>
  <si>
    <t xml:space="preserve">Adjusted EBITDA </t>
  </si>
  <si>
    <t>(7,042</t>
  </si>
  <si>
    <t xml:space="preserve">Depreciation expense </t>
  </si>
  <si>
    <t xml:space="preserve">Net investment in direct finance leases </t>
  </si>
  <si>
    <t xml:space="preserve">Leasing equipment </t>
  </si>
  <si>
    <t>Capital expenditures for long-lived assets</t>
  </si>
  <si>
    <t>Three Months ended June 30, 2013</t>
  </si>
  <si>
    <t>(3,638</t>
  </si>
  <si>
    <t>The following tables show segment information for the six months ended June 30, 2014 and 2013:</t>
  </si>
  <si>
    <t>Six Months ended June 30, 2014</t>
  </si>
  <si>
    <t>(13,205</t>
  </si>
  <si>
    <t>Six Months ended June 30, 2013</t>
  </si>
  <si>
    <t>(4,692</t>
  </si>
  <si>
    <t>The following are reconciliations of Adjusted EBITDA to the Company’s net loss for the three months ended June 30, 2014 and 2013.</t>
  </si>
  <si>
    <r>
      <t>Adjusted EBITDA</t>
    </r>
    <r>
      <rPr>
        <sz val="10"/>
        <color theme="1"/>
        <rFont val="Times New Roman"/>
        <family val="1"/>
      </rPr>
      <t> </t>
    </r>
  </si>
  <si>
    <t xml:space="preserve">Principal collections on direct finance leases, net of interest earned </t>
  </si>
  <si>
    <t>(1,172</t>
  </si>
  <si>
    <t>(1,401</t>
  </si>
  <si>
    <t xml:space="preserve">Non-cash share-based compensation </t>
  </si>
  <si>
    <t>(218</t>
  </si>
  <si>
    <t>(252</t>
  </si>
  <si>
    <t xml:space="preserve">Interest expense </t>
  </si>
  <si>
    <t>(21,375</t>
  </si>
  <si>
    <t>(22,688</t>
  </si>
  <si>
    <t>(16,773</t>
  </si>
  <si>
    <t>(17,689</t>
  </si>
  <si>
    <t xml:space="preserve">Impairment of leasing equipment </t>
  </si>
  <si>
    <t>(1,191</t>
  </si>
  <si>
    <t>(431</t>
  </si>
  <si>
    <t>(37,766</t>
  </si>
  <si>
    <t>(80</t>
  </si>
  <si>
    <t>(248</t>
  </si>
  <si>
    <t xml:space="preserve">Other income, net </t>
  </si>
  <si>
    <r>
      <t>Loss before benefit for income taxes</t>
    </r>
    <r>
      <rPr>
        <sz val="10"/>
        <color theme="1"/>
        <rFont val="Times New Roman"/>
        <family val="1"/>
      </rPr>
      <t> </t>
    </r>
  </si>
  <si>
    <t>(33,787</t>
  </si>
  <si>
    <t>(2,054</t>
  </si>
  <si>
    <r>
      <t>Benefit for income taxes</t>
    </r>
    <r>
      <rPr>
        <sz val="10"/>
        <color theme="1"/>
        <rFont val="Times New Roman"/>
        <family val="1"/>
      </rPr>
      <t> </t>
    </r>
  </si>
  <si>
    <t>(12,042</t>
  </si>
  <si>
    <t>(821</t>
  </si>
  <si>
    <r>
      <t>Net loss</t>
    </r>
    <r>
      <rPr>
        <sz val="10"/>
        <color theme="1"/>
        <rFont val="Times New Roman"/>
        <family val="1"/>
      </rPr>
      <t> </t>
    </r>
  </si>
  <si>
    <t>(21,745</t>
  </si>
  <si>
    <t>(1,233</t>
  </si>
  <si>
    <t>The following are reconciliations of Adjusted EBITDA to the Company’s net loss for the six months ended June 30, 2014 and 2013.</t>
  </si>
  <si>
    <t>(2,359</t>
  </si>
  <si>
    <t>(2,861</t>
  </si>
  <si>
    <t>(436</t>
  </si>
  <si>
    <t>(533</t>
  </si>
  <si>
    <t>(43,591</t>
  </si>
  <si>
    <t>(45,410</t>
  </si>
  <si>
    <t>(35,277</t>
  </si>
  <si>
    <t>(34,963</t>
  </si>
  <si>
    <t>(2,317</t>
  </si>
  <si>
    <t>(2,564</t>
  </si>
  <si>
    <t>(102</t>
  </si>
  <si>
    <t>(895</t>
  </si>
  <si>
    <t>(24,457</t>
  </si>
  <si>
    <t>(2,804</t>
  </si>
  <si>
    <t>(8,186</t>
  </si>
  <si>
    <t>(1,136</t>
  </si>
  <si>
    <t>(16,271</t>
  </si>
  <si>
    <t>(1,668</t>
  </si>
  <si>
    <t>Geographic Information</t>
  </si>
  <si>
    <t>Primarily all of the Company’s revenues and long lived assets are attributable to the United States, the Company’s country of domicile.</t>
  </si>
  <si>
    <t>Related Party Transactions</t>
  </si>
  <si>
    <t>11. Related Party Transactions</t>
  </si>
  <si>
    <t>Management, Facility Fees and Chassis Leasing</t>
  </si>
  <si>
    <t>The Company incurs charges from Seacastle for facility fees.  The Company also charges management fees to a subsidiary of Seacastle for expenses incurred and services performed on its behalf.  For the three and six months ended June 30, 2014 the above activity resulted in income for the Company, on a net basis, of $25 and $49, respectively.  This compares to income of $74 and $148 for the three and six months ended June 30, 2013, respectively.  These amounts are included in Selling, general and administrative expenses on the Consolidated Statements of Operations. The Company has a net receivable from affiliates of $815 and $1,823 at June 30, 2014 and December 31, 2013, respectively, which is included in Other assets on the Consolidated Balance Sheets.</t>
  </si>
  <si>
    <t>The Company also leases chassis to the Florida East Coast Railway (“FEC”) under term lease and pool arrangements. The parent company to the FEC is Florida East Coast Industries, Inc., which is owned by private equity funds managed by affiliates of Fortress.  For the three and six months ended June 30, 2014, the Company recorded chassis leasing revenue from FEC of $407 and $777, respectively.  This compares to chassis leasing revenue of $198 and $414 for the three and six months ended June 30, 2013, respectively. These amounts are recorded in Equipment leasing revenue on the Consolidated Statements of Operations.</t>
  </si>
  <si>
    <t>Fair Value of Financial Instruments</t>
  </si>
  <si>
    <t>12. Fair Value of Financial Instruments</t>
  </si>
  <si>
    <t>The following table sets forth the valuation of the Company’s financial assets and liabilities measured at fair value on a recurring basis by the input levels (as defined) at the dates indicated:</t>
  </si>
  <si>
    <t>as of</t>
  </si>
  <si>
    <t>Fair Value Measurement as of</t>
  </si>
  <si>
    <t>June 30, 2014 using</t>
  </si>
  <si>
    <t>Fair Value Hierarchy</t>
  </si>
  <si>
    <t>Level 1</t>
  </si>
  <si>
    <t>Level 2</t>
  </si>
  <si>
    <t>Level 3</t>
  </si>
  <si>
    <t>Assets:</t>
  </si>
  <si>
    <t xml:space="preserve">Cash and cash equivalents </t>
  </si>
  <si>
    <t>13,587 </t>
  </si>
  <si>
    <t xml:space="preserve">Derivative instruments </t>
  </si>
  <si>
    <t>December 31, 2013 using</t>
  </si>
  <si>
    <t>11,843 </t>
  </si>
  <si>
    <t>3,414 </t>
  </si>
  <si>
    <r>
      <t>Cash and cash equivalents:</t>
    </r>
    <r>
      <rPr>
        <sz val="10"/>
        <color theme="1"/>
        <rFont val="Times New Roman"/>
        <family val="1"/>
      </rPr>
      <t xml:space="preserve">  Cash and cash equivalents include all cash balances and highly liquid investments having original maturities of three months or less at the time of purchase. These instruments are stated at cost, which approximates market value because of the short-term nature of the instruments.</t>
    </r>
  </si>
  <si>
    <r>
      <t>Derivative instruments:</t>
    </r>
    <r>
      <rPr>
        <sz val="10"/>
        <color theme="1"/>
        <rFont val="Times New Roman"/>
        <family val="1"/>
      </rPr>
      <t xml:space="preserve">  The Company’s interest rate derivatives were recorded at fair value on the Company’s Consolidated Balance Sheets and consist of United States dollar denominated LIBOR-based interest rate swaps. Their fair values were determined using cash flows discounted at relevant market interest rates in effect at the period close. The fair value generally reflected the estimated amounts that the Company would receive or pay to transfer the contracts at the reporting date and therefore reflected the Company’s or counterparty’s non-performance risk. Additionally, the Company has analyzed each of the redemption features included in the notes to determine whether any of these embedded features should be bifurcated in accordance with the </t>
    </r>
    <r>
      <rPr>
        <i/>
        <sz val="10"/>
        <color theme="1"/>
        <rFont val="Times New Roman"/>
        <family val="1"/>
      </rPr>
      <t>Derivatives and Hedging</t>
    </r>
    <r>
      <rPr>
        <sz val="10"/>
        <color theme="1"/>
        <rFont val="Times New Roman"/>
        <family val="1"/>
      </rPr>
      <t xml:space="preserve"> Topic of the FASB ASC (ASC 815). The Company has concluded that the redemption feature which offers optional redemption by the Company of up to 35% of the aggregate principal amount of the notes at a redemption price of 111% of the aggregate principal amount of the notes using the cash proceeds of an equity offering qualifies as a feature that should be bifurcated under ASC 815. The Company has determined that the resulting measurement of the fair value of this embedded derivative is immaterial to the consolidated financial statements, and will continue to reassess the fair value of this derivative prospectively with any changes recorded in earnings.</t>
    </r>
  </si>
  <si>
    <t>Leasing equipment that is deemed to be impaired is measured at fair value on a non-recurring basis. The fair value is calculated using the income approach based on inputs classified as Level 2 in the fair value hierarchy.</t>
  </si>
  <si>
    <t>The Company believes the carrying amounts of cash and cash equivalents, accounts receivable, accounts payable and accrued expenses and other liabilities approximates the fair value of these financial instruments because of their short-term nature.</t>
  </si>
  <si>
    <r>
      <t>Debt:</t>
    </r>
    <r>
      <rPr>
        <sz val="10"/>
        <color theme="1"/>
        <rFont val="Times New Roman"/>
        <family val="1"/>
      </rPr>
      <t xml:space="preserve">  The Company’s debt consists of fixed and floating rate instruments. Variable interest rate debt was $483,762 as of June 30, 2014 and $436,162 as of December 31, 2013.  Accordingly, the Company’s variable rate debt approximates market value for similar instruments at the respective dates. The Company had fixed rate debt of $711,336 as of June 30, 2014 and $727,975 as of December 31, 2013.  Fair value was calculated based on inputs classified as Level 2 in the fair value hierarchy.</t>
    </r>
  </si>
  <si>
    <t>The carrying amounts and fair values of the Company’s financial instruments are as follows:</t>
  </si>
  <si>
    <t>December 31, 2013</t>
  </si>
  <si>
    <t>Carrying</t>
  </si>
  <si>
    <t>Asset</t>
  </si>
  <si>
    <t>(Liability)</t>
  </si>
  <si>
    <t>Fair Value of</t>
  </si>
  <si>
    <t xml:space="preserve">Derivative Instrument </t>
  </si>
  <si>
    <t xml:space="preserve">Total debt and capital lease obligations </t>
  </si>
  <si>
    <t>(1,195,098</t>
  </si>
  <si>
    <t>(1,236,419</t>
  </si>
  <si>
    <t>(1,164,137</t>
  </si>
  <si>
    <t>(1,205,298</t>
  </si>
  <si>
    <t>Guarantor Financial Information</t>
  </si>
  <si>
    <t>13. Guarantor Financial Information</t>
  </si>
  <si>
    <t>On August 9, 2012, TRAC Intermodal LLC along with TRAC Intermodal Corp., entered into a purchase agreement pursuant to which it sold $300,000 aggregate principal amount of the Senior Secured 11% Notes. Concurrent with the offering of the notes, the Company entered into a registration rights agreement with investors which required the Company to file a registration statement with the SEC to offer exchange notes with terms substantially identical to the Original Notes. The exchange offer to exchange the Original Notes for notes which have been registered under the Securities Act of 1933, as amended (the “Securities Act”), commenced on June 6, 2013, expired on July 5, 2013 and closed on July 10, 2013.  Based on information provided by Wells Fargo Bank, N.A., the exchange agent for the exchange offer, as of the expiration date 100% of the Original Notes were validly tendered for exchange.   The notes are jointly and severally guaranteed unconditionally on a senior secured basis by all of the Company’s existing and future wholly-owned domestic subsidiaries, with certain exceptions. All guarantor subsidiaries are 100% owned by the Company.</t>
  </si>
  <si>
    <t>TRAC Intermodal LLC</t>
  </si>
  <si>
    <t>Condensed Consolidating Balance Sheet</t>
  </si>
  <si>
    <t>June 30, 2014</t>
  </si>
  <si>
    <t>Company</t>
  </si>
  <si>
    <t>Parent</t>
  </si>
  <si>
    <t>Guarantor</t>
  </si>
  <si>
    <t>Subsidiaries</t>
  </si>
  <si>
    <t>Non-Guarantor</t>
  </si>
  <si>
    <t>Eliminations</t>
  </si>
  <si>
    <t>Consolidated</t>
  </si>
  <si>
    <t xml:space="preserve">Accounts receivable, net </t>
  </si>
  <si>
    <t>(9,602</t>
  </si>
  <si>
    <t xml:space="preserve">Goodwill </t>
  </si>
  <si>
    <t xml:space="preserve">Affiliate and intercompany receivable </t>
  </si>
  <si>
    <t>(161</t>
  </si>
  <si>
    <t xml:space="preserve">Intercompany interest receivable </t>
  </si>
  <si>
    <t>(12,467</t>
  </si>
  <si>
    <t xml:space="preserve">Intercompany note receivable </t>
  </si>
  <si>
    <t>(300,000</t>
  </si>
  <si>
    <t xml:space="preserve">Investment in subsidiary </t>
  </si>
  <si>
    <t>(515,171</t>
  </si>
  <si>
    <t xml:space="preserve">Other assets </t>
  </si>
  <si>
    <t>Total assets </t>
  </si>
  <si>
    <t>(837,401</t>
  </si>
  <si>
    <t>Liabilities and member’s interest</t>
  </si>
  <si>
    <t xml:space="preserve">Accounts payable, accrued expenses and other liabilities </t>
  </si>
  <si>
    <t xml:space="preserve">Intercompany payable </t>
  </si>
  <si>
    <t xml:space="preserve">Intercompany note payable </t>
  </si>
  <si>
    <t xml:space="preserve">Intercompany interest payable </t>
  </si>
  <si>
    <t xml:space="preserve">Intercompany lease payable </t>
  </si>
  <si>
    <t xml:space="preserve">Deferred income taxes, net </t>
  </si>
  <si>
    <t xml:space="preserve">Debt and capital lease obligations </t>
  </si>
  <si>
    <t>Total liabilities </t>
  </si>
  <si>
    <t>(322,230</t>
  </si>
  <si>
    <t>Total member’s interest </t>
  </si>
  <si>
    <t>Total liabilities and member’s interest </t>
  </si>
  <si>
    <t>TRAC Intermodal LLC</t>
  </si>
  <si>
    <t>Condensed Consolidating Statements of Operations</t>
  </si>
  <si>
    <t>and Comprehensive Income</t>
  </si>
  <si>
    <t>For The Three Months Ended June 30, 2014</t>
  </si>
  <si>
    <r>
      <t>Total revenue</t>
    </r>
    <r>
      <rPr>
        <sz val="10"/>
        <color theme="1"/>
        <rFont val="Times New Roman"/>
        <family val="1"/>
      </rPr>
      <t> </t>
    </r>
  </si>
  <si>
    <t>(69</t>
  </si>
  <si>
    <t xml:space="preserve">Direct operating expenses </t>
  </si>
  <si>
    <t xml:space="preserve">Selling, general and administrative expenses </t>
  </si>
  <si>
    <t xml:space="preserve">Provision for doubtful accounts </t>
  </si>
  <si>
    <t xml:space="preserve">Loss on modification and extinguishment of debt and capital lease obligations </t>
  </si>
  <si>
    <t>(8,319</t>
  </si>
  <si>
    <t xml:space="preserve">Interest income </t>
  </si>
  <si>
    <t>(8,250</t>
  </si>
  <si>
    <t>(23</t>
  </si>
  <si>
    <t xml:space="preserve">Equity in earnings of subsidiary </t>
  </si>
  <si>
    <t>(260</t>
  </si>
  <si>
    <t>(21,485</t>
  </si>
  <si>
    <t>(135</t>
  </si>
  <si>
    <r>
      <t>Total expense (income)</t>
    </r>
    <r>
      <rPr>
        <sz val="10"/>
        <color theme="1"/>
        <rFont val="Times New Roman"/>
        <family val="1"/>
      </rPr>
      <t> </t>
    </r>
  </si>
  <si>
    <t>(21,554</t>
  </si>
  <si>
    <t>(Loss) income before (benefit) provision for income taxes</t>
  </si>
  <si>
    <t>(33,961</t>
  </si>
  <si>
    <t xml:space="preserve">(Benefit) provision for income taxes </t>
  </si>
  <si>
    <t>(12,216</t>
  </si>
  <si>
    <r>
      <t>Net (loss) income</t>
    </r>
    <r>
      <rPr>
        <sz val="10"/>
        <color theme="1"/>
        <rFont val="Times New Roman"/>
        <family val="1"/>
      </rPr>
      <t> </t>
    </r>
  </si>
  <si>
    <t xml:space="preserve">Unrealized loss on derivative instruments, net of tax of $612 </t>
  </si>
  <si>
    <t>(942</t>
  </si>
  <si>
    <t xml:space="preserve">Derivative loss reclassified into earnings, net of tax of ($1,729) </t>
  </si>
  <si>
    <t>Foreign currency translation loss, net of tax of $(95)</t>
  </si>
  <si>
    <r>
      <t>Total other comprehensive income</t>
    </r>
    <r>
      <rPr>
        <sz val="10"/>
        <color theme="1"/>
        <rFont val="Times New Roman"/>
        <family val="1"/>
      </rPr>
      <t> </t>
    </r>
  </si>
  <si>
    <t>(19,881</t>
  </si>
  <si>
    <t>For The Six Months Ended June 30, 2014</t>
  </si>
  <si>
    <t>(16,642</t>
  </si>
  <si>
    <t>(16,500</t>
  </si>
  <si>
    <t>(47</t>
  </si>
  <si>
    <t>(484</t>
  </si>
  <si>
    <t>(15,787</t>
  </si>
  <si>
    <t>(518</t>
  </si>
  <si>
    <t>(517</t>
  </si>
  <si>
    <t>(15,929</t>
  </si>
  <si>
    <t>(24,806</t>
  </si>
  <si>
    <t>(8,535</t>
  </si>
  <si>
    <t>Net (loss) income</t>
  </si>
  <si>
    <t xml:space="preserve">Unrealized loss on derivative instruments, net of tax of $701 </t>
  </si>
  <si>
    <t xml:space="preserve">Derivative loss reclassified into earnings, net of tax of ($3,543) </t>
  </si>
  <si>
    <t>Foreign currency translation loss, net of tax of $35</t>
  </si>
  <si>
    <t>(11,958</t>
  </si>
  <si>
    <t>Condensed Consolidating Statements of Cash Flows</t>
  </si>
  <si>
    <r>
      <t>Net cash provided by operating activities</t>
    </r>
    <r>
      <rPr>
        <sz val="10"/>
        <color theme="1"/>
        <rFont val="Times New Roman"/>
        <family val="1"/>
      </rPr>
      <t> </t>
    </r>
  </si>
  <si>
    <t>Investing activities:</t>
  </si>
  <si>
    <t xml:space="preserve">Proceeds from sale of leasing equipment </t>
  </si>
  <si>
    <t xml:space="preserve">Collections on net investment in direct finance leases, net of interest earned </t>
  </si>
  <si>
    <t>(756</t>
  </si>
  <si>
    <t xml:space="preserve">Purchase of leasing equipment </t>
  </si>
  <si>
    <t>(95,888</t>
  </si>
  <si>
    <t xml:space="preserve">Purchase of fixed assets </t>
  </si>
  <si>
    <t>(1,023</t>
  </si>
  <si>
    <r>
      <t>Net cash used in investing activities</t>
    </r>
    <r>
      <rPr>
        <sz val="10"/>
        <color theme="1"/>
        <rFont val="Times New Roman"/>
        <family val="1"/>
      </rPr>
      <t> </t>
    </r>
  </si>
  <si>
    <t>(87,102</t>
  </si>
  <si>
    <t>(87,858</t>
  </si>
  <si>
    <t>Financing activities:</t>
  </si>
  <si>
    <t xml:space="preserve">Proceeds from long-term debt </t>
  </si>
  <si>
    <t xml:space="preserve">Repayments of long-term debt </t>
  </si>
  <si>
    <t>(61,192</t>
  </si>
  <si>
    <t xml:space="preserve">Cash paid for debt issuance fees </t>
  </si>
  <si>
    <t>(1,973</t>
  </si>
  <si>
    <t xml:space="preserve">Repurchase of indirect parent shares from employees </t>
  </si>
  <si>
    <t>(585</t>
  </si>
  <si>
    <r>
      <t>Net cash provided by financing activities</t>
    </r>
    <r>
      <rPr>
        <sz val="10"/>
        <color theme="1"/>
        <rFont val="Times New Roman"/>
        <family val="1"/>
      </rPr>
      <t> </t>
    </r>
  </si>
  <si>
    <t xml:space="preserve">Effect of changes in exchange rates on cash and cash equivalents </t>
  </si>
  <si>
    <t>(99</t>
  </si>
  <si>
    <t xml:space="preserve">Net increase in cash and cash equivalents </t>
  </si>
  <si>
    <t>Cash and cash equivalents, beginning of period</t>
  </si>
  <si>
    <r>
      <t>Cash and cash equivalents, end of period</t>
    </r>
    <r>
      <rPr>
        <sz val="10"/>
        <color theme="1"/>
        <rFont val="Times New Roman"/>
        <family val="1"/>
      </rPr>
      <t> </t>
    </r>
  </si>
  <si>
    <t>(10,211</t>
  </si>
  <si>
    <t>(171</t>
  </si>
  <si>
    <t>(526,788</t>
  </si>
  <si>
    <t>(849,637</t>
  </si>
  <si>
    <t>(322,849</t>
  </si>
  <si>
    <t>and Comprehensive (Loss) Income</t>
  </si>
  <si>
    <t>For The Three Months Ended June 30, 2013</t>
  </si>
  <si>
    <t>(79</t>
  </si>
  <si>
    <t>(8,332</t>
  </si>
  <si>
    <t>(272</t>
  </si>
  <si>
    <t>(269</t>
  </si>
  <si>
    <t>(315</t>
  </si>
  <si>
    <t>(918</t>
  </si>
  <si>
    <t>(1</t>
  </si>
  <si>
    <t>(1,192</t>
  </si>
  <si>
    <t>(997</t>
  </si>
  <si>
    <t>(2,107</t>
  </si>
  <si>
    <t>(874</t>
  </si>
  <si>
    <t xml:space="preserve">Unrealized gain on derivative instruments, net of tax of ($1,975) </t>
  </si>
  <si>
    <t xml:space="preserve">Derivative loss reclassified into earnings, net of tax of ($1,976) </t>
  </si>
  <si>
    <t xml:space="preserve">Foreign currency translation loss, net of tax of $119 </t>
  </si>
  <si>
    <t>(178</t>
  </si>
  <si>
    <t>For The Six Months Ended June 30, 2013</t>
  </si>
  <si>
    <t>Non-</t>
  </si>
  <si>
    <t>(162</t>
  </si>
  <si>
    <t>(16,667</t>
  </si>
  <si>
    <t>(276</t>
  </si>
  <si>
    <t>(271</t>
  </si>
  <si>
    <t>(1,232</t>
  </si>
  <si>
    <t>(1,985</t>
  </si>
  <si>
    <t>(1,990</t>
  </si>
  <si>
    <t>Total expense (income)</t>
  </si>
  <si>
    <t>(1,394</t>
  </si>
  <si>
    <t>(3,022</t>
  </si>
  <si>
    <t>(1,354</t>
  </si>
  <si>
    <t xml:space="preserve">Unrealized gain on derivative instruments, net of tax of ($1,795) </t>
  </si>
  <si>
    <t xml:space="preserve">Derivative loss reclassified into earnings, net of tax of ($4,025) </t>
  </si>
  <si>
    <t xml:space="preserve">Foreign currency translation loss, net of tax of $221 </t>
  </si>
  <si>
    <t>(333</t>
  </si>
  <si>
    <r>
      <t>Total comprehensive (loss) income</t>
    </r>
    <r>
      <rPr>
        <sz val="10"/>
        <color theme="1"/>
        <rFont val="Times New Roman"/>
        <family val="1"/>
      </rPr>
      <t> </t>
    </r>
  </si>
  <si>
    <r>
      <t>Net cash provided by (used in) operating activities</t>
    </r>
    <r>
      <rPr>
        <sz val="10"/>
        <color theme="1"/>
        <rFont val="Times New Roman"/>
        <family val="1"/>
      </rPr>
      <t> </t>
    </r>
  </si>
  <si>
    <t>(586</t>
  </si>
  <si>
    <t>(1,376</t>
  </si>
  <si>
    <t>(88,726</t>
  </si>
  <si>
    <t>(2,339</t>
  </si>
  <si>
    <t>(81,792</t>
  </si>
  <si>
    <t>(83,168</t>
  </si>
  <si>
    <t xml:space="preserve">Repayment of long-term debt </t>
  </si>
  <si>
    <t>(48,824</t>
  </si>
  <si>
    <t>(1,769</t>
  </si>
  <si>
    <t xml:space="preserve">Repurchase of shares from employees </t>
  </si>
  <si>
    <t>(470</t>
  </si>
  <si>
    <t>(241</t>
  </si>
  <si>
    <t xml:space="preserve">Net decrease in cash and cash equivalents </t>
  </si>
  <si>
    <t>(19,611</t>
  </si>
  <si>
    <t>(20,197</t>
  </si>
  <si>
    <t>Subsequent Events</t>
  </si>
  <si>
    <t>14.  Subsequent Events</t>
  </si>
  <si>
    <t>Lease of 750 College Road East</t>
  </si>
  <si>
    <t>On August 1, 2014, the Company entered into a lease of 82,283 square feet of office space for a term of 10 years and 9 months in an office building located at 750 College Road East, Princeton, New Jersey.  The lease contains typical terms of agreements of such duration and size.  The Company expects to move into the new office space during the first quarter of 2015.  Entering into the Lease will allow the Company to consolidate its headquarters from two locations into one.</t>
  </si>
  <si>
    <t>The Company is eligible for various incentives in connection with this lease, including the award of a “Grow NJ Tax Credit” from the New Jersey Economic Development Authority for up to $9,800 in tax credits over a 10 year period, and subject to, among other things, meeting certain minimum capital spending requirements and retaining and adding new jobs in New Jersey.</t>
  </si>
  <si>
    <t>Sale of 211 College Road East</t>
  </si>
  <si>
    <t>On August 1, 2014, the Company agreed to sell the building that currently serves as its corporate headquarters at 211 College Road East, Princeton, New Jersey, for $2,300.</t>
  </si>
  <si>
    <t>Expiration of the Pacific Coast Longshore Contract (the “PCL Contract”)</t>
  </si>
  <si>
    <t>On July 1, 2014, the PCL Contract that was in place between the International Longshore and Warehouse Union (“ILWU”) and the Pacific Maritime Association expired.  While no contract extension has been put in place, both parties have indicated that the negotiations continue to be productive and each has publicly pledged to continue to keep cargo moving during said negotiations.  The Company is not a signatory to the PCL Contract.  However, if the negotiations break down with no contract extension in place, a strike by the ILWU could adversely affect the Company’s business and results of operations if the Company’s customers call upon ports not supplied through our neutral or co-op marine pools to conduct their business.</t>
  </si>
  <si>
    <t>The Company has evaluated all significant activities through the time of filing these financial statements with the SEC and has concluded that no additional subsequent events have occurred that would require recognition in the consolidated financial statements or disclosure in the notes to the consolidated financial statements.</t>
  </si>
  <si>
    <t>Leasing Activity (Tables)</t>
  </si>
  <si>
    <t>Schedule of the estimated future minimum lease revenue</t>
  </si>
  <si>
    <t>Schedule of receivables under direct finance leases collectible through 2022</t>
  </si>
  <si>
    <t>Leasing Equipment (Tables)</t>
  </si>
  <si>
    <t>Summary of leasing equipment</t>
  </si>
  <si>
    <t>Borrowings (Tables)</t>
  </si>
  <si>
    <t>Summary of the Company's borrowings</t>
  </si>
  <si>
    <t>Derivatives and Hedging Activities (Tables)</t>
  </si>
  <si>
    <t>Schedule of the interest rate derivative</t>
  </si>
  <si>
    <t>(a)This interest rate derivative is recorded in Other Assets in the Consolidated Balance Sheets.</t>
  </si>
  <si>
    <t>Schedule of the total interest rate derivatives to fix floating interest rates on a portion of the borrowings under debt facilities</t>
  </si>
  <si>
    <t>Schedule of the net of tax effect of the Company's cash flow hedge derivative instruments</t>
  </si>
  <si>
    <t>(a)This represents the change in the fair market value of the Company’s interest rate derivatives, net of tax, offset by the amount of actual cash paid related to the net settlements of the interest rate derivatives, net of tax.</t>
  </si>
  <si>
    <t>(b)This represents the amount of actual cash paid, net of tax, related to the net settlements of the interest rate derivatives plus any effective amortization of deferred losses on the Company’s terminated derivative, net of tax.</t>
  </si>
  <si>
    <t>(c)Amount impacting income not related to OCI reclassification</t>
  </si>
  <si>
    <t>Schedule of the amount of actual cash paid, net of tax, related to the net settlements of the interest rate derivatives plus any effective amortization of deferred losses on the Company's terminated derivatives, net of tax</t>
  </si>
  <si>
    <t>Summary of deferred (gains) and losses for the terminated interest rate derivatives and the related amortization into interest expense</t>
  </si>
  <si>
    <t>Accumulated Other Comprehensive Loss (Tables)</t>
  </si>
  <si>
    <t>Schedule of the components of AOCI, net of tax</t>
  </si>
  <si>
    <t>Schedule of the effects of reclassifications out of AOCI and into the Consolidated Statement of Income</t>
  </si>
  <si>
    <t>Share-Based Payment (Tables) (SCT Chassis Inc. [Member])</t>
  </si>
  <si>
    <t>SCT Chassis Inc. [Member]</t>
  </si>
  <si>
    <t>Share-based payment</t>
  </si>
  <si>
    <t>Summary of the restricted shares of SCT Chassis, Inc.</t>
  </si>
  <si>
    <t>Segment and Geographic Information (Tables)</t>
  </si>
  <si>
    <t>Schedule of segment information</t>
  </si>
  <si>
    <t>Schedule of reconciliations of Adjusted EBITDA to the Company's net income (loss)</t>
  </si>
  <si>
    <t>Fair Value of Financial Instruments (Tables)</t>
  </si>
  <si>
    <t>Schedule of valuation of the Company's financial assets and liabilities measured at fair value on a recurring basis</t>
  </si>
  <si>
    <t>Schedule of carrying amounts and fair values of the Company's financial instruments</t>
  </si>
  <si>
    <t>Guarantor Financial Information (Tables)</t>
  </si>
  <si>
    <t>Condensed Consolidating Statements of Operations and Comprehensive Income</t>
  </si>
  <si>
    <t>Condensed Consolidating Statement of Cash Flows</t>
  </si>
  <si>
    <t>Description of the Business and Basis of Presentation (Details)</t>
  </si>
  <si>
    <t>item</t>
  </si>
  <si>
    <t>Description of the business and basis of presentation</t>
  </si>
  <si>
    <t>Number of industries in which the entity and its subsidiaries conduct business</t>
  </si>
  <si>
    <t>Number of reportable segments</t>
  </si>
  <si>
    <t>Interpool Inc [Member]</t>
  </si>
  <si>
    <t>Percentage ownership of subsidiaries with indebtedness guaranteed by the Issuer</t>
  </si>
  <si>
    <t>Leasing Activity (Details) (USD $)</t>
  </si>
  <si>
    <t>Future minimum lease revenue</t>
  </si>
  <si>
    <t>Thereafter</t>
  </si>
  <si>
    <t>Total Lease Receivables</t>
  </si>
  <si>
    <t>Unearned Lease Income</t>
  </si>
  <si>
    <t>Net Lease Receivables</t>
  </si>
  <si>
    <t>Guaranteed and unguaranteed residual values</t>
  </si>
  <si>
    <t>Leasing Equipment (Details) (USD $)</t>
  </si>
  <si>
    <t>Total leasing equipment</t>
  </si>
  <si>
    <t>Less accumulated depreciation</t>
  </si>
  <si>
    <t>Leasing equipment, net of accumulated depreciation</t>
  </si>
  <si>
    <t>Assets recorded under capital leases</t>
  </si>
  <si>
    <t>Capital leases assets</t>
  </si>
  <si>
    <t>Accumulated depreciation of capital leases assets</t>
  </si>
  <si>
    <t>Net income (loss)</t>
  </si>
  <si>
    <t>Domestic Chassis [Member]</t>
  </si>
  <si>
    <t>Estimated useful life</t>
  </si>
  <si>
    <t>'20 years</t>
  </si>
  <si>
    <t>Domestic Chassis [Member] | Scenario, Previously Reported [Member]</t>
  </si>
  <si>
    <t>'17 years 6 months</t>
  </si>
  <si>
    <t>Marine Chassis [Member]</t>
  </si>
  <si>
    <t>'22 years 6 months</t>
  </si>
  <si>
    <t>Service Life [Member] | Domestic Chassis [Member]</t>
  </si>
  <si>
    <t>Service Life [Member] | Domestic Chassis [Member] | Scenario, Forecast [Member]</t>
  </si>
  <si>
    <t>Impact of change in useful life on depreciation expense, remainder of fiscal year</t>
  </si>
  <si>
    <t>Impact of change in useful life on net income (loss), remainder of fiscal year</t>
  </si>
  <si>
    <t>Impact of change in useful life on depreciation expense, annually after the current fiscal year</t>
  </si>
  <si>
    <t>Impact of change in useful life on net income (loss), annually after the current fiscal year</t>
  </si>
  <si>
    <t>Acquisitions of Equipment Via Purchase [Member]</t>
  </si>
  <si>
    <t>Number of units purchased</t>
  </si>
  <si>
    <t>Aggregate price of significant acquisition or disposal transactions</t>
  </si>
  <si>
    <t>Disposals of Equipment Via Sale [Member]</t>
  </si>
  <si>
    <t>Number of units sold</t>
  </si>
  <si>
    <t>Number of counterparties</t>
  </si>
  <si>
    <t>Leasing Equipment (Details 2) (USD $)</t>
  </si>
  <si>
    <t>Leasing Equipment (Details 3) (USD $)</t>
  </si>
  <si>
    <t>Chassis Identified for Retirement [Member]</t>
  </si>
  <si>
    <t>Number identified for retirement</t>
  </si>
  <si>
    <t>Axles Identified for Retirement [Member]</t>
  </si>
  <si>
    <t>Borrowings (Details) (USD $)</t>
  </si>
  <si>
    <t>12 Months Ended</t>
  </si>
  <si>
    <t>1 Months Ended</t>
  </si>
  <si>
    <t>0 Months Ended</t>
  </si>
  <si>
    <t>Senior Notes [Member]</t>
  </si>
  <si>
    <t>Mar. 31, 2014</t>
  </si>
  <si>
    <t>Loans Payable [Member]</t>
  </si>
  <si>
    <t>Capital Lease Obligations [Member]</t>
  </si>
  <si>
    <t>Apr. 15, 2014</t>
  </si>
  <si>
    <t>Line of Credit [Member]</t>
  </si>
  <si>
    <t>ABL Facility [Member]</t>
  </si>
  <si>
    <t>Apr. 14, 2014</t>
  </si>
  <si>
    <t>London Interbank Offered Rate (LIBOR) [Member]</t>
  </si>
  <si>
    <t>Less current maturities</t>
  </si>
  <si>
    <t>Long-term debt, less current maturities</t>
  </si>
  <si>
    <t>Interest rate (as a percent)</t>
  </si>
  <si>
    <t>Weighted average interest rate (as a percent)</t>
  </si>
  <si>
    <t>Exercise of early purchase options, payment to lender</t>
  </si>
  <si>
    <t>Interest rate added to variable rate basis(as a percent)</t>
  </si>
  <si>
    <t>Increase in borrowing capacity</t>
  </si>
  <si>
    <t>Maximum borrowing capacity</t>
  </si>
  <si>
    <t>Fees related to debt instrument</t>
  </si>
  <si>
    <t>Derivatives and Hedging Activities (Details) (Interest Rate Swap [Member], USD $)</t>
  </si>
  <si>
    <t>Jan. 10, 2013</t>
  </si>
  <si>
    <t>Derivative and Hedging Activities</t>
  </si>
  <si>
    <t>Variable rate debt hedged</t>
  </si>
  <si>
    <t>Fixed interest rate payable (as a percent)</t>
  </si>
  <si>
    <t>Maturity of reference rate for variable interest</t>
  </si>
  <si>
    <t>'1 month</t>
  </si>
  <si>
    <t>One month LIBOR interest rate (as a percent)</t>
  </si>
  <si>
    <t>Derivatives and Hedging Activities (Details 2) (Interest Rate Swap [Member], USD $)</t>
  </si>
  <si>
    <t>Notional Amount</t>
  </si>
  <si>
    <t>Fixed Leg Interest Rate (as a percent)</t>
  </si>
  <si>
    <t>Weighted-Average Fixed Leg Interest Rate (as a percent)</t>
  </si>
  <si>
    <t>Weighted-Average Remaining Term</t>
  </si>
  <si>
    <t>'3 years 11 days</t>
  </si>
  <si>
    <t>'3 years 6 months 11 days</t>
  </si>
  <si>
    <t>Floating Rate, maturity</t>
  </si>
  <si>
    <t>Designated as Hedging Instrument [Member] | Cash Flow Hedging [Member]</t>
  </si>
  <si>
    <t>Designated as Hedging Instrument [Member] | Cash Flow Hedging [Member] | Other Assets [Member]</t>
  </si>
  <si>
    <t>Fair Value Gain</t>
  </si>
  <si>
    <t>Derivatives and Hedging Activities (Details 3) (Interest Rate Swap [Member], Designated as Hedging Instrument [Member], Cash Flow Hedging [Member], USD $)</t>
  </si>
  <si>
    <t>Net of tax effect of cash flow hedge derivative instruments</t>
  </si>
  <si>
    <t>Change in Unrealized Loss Recognized in OCI on Derivatives, Effective Portion</t>
  </si>
  <si>
    <t>Interest Expense [Member]</t>
  </si>
  <si>
    <t>Loss Reclassified from OCI into Income, Effective Portion</t>
  </si>
  <si>
    <t>(Gain) Loss Recognized Directly in Income on Derivative, Ineffective Portion</t>
  </si>
  <si>
    <t>Net settlements of interest rate derivative, net of tax</t>
  </si>
  <si>
    <t>Net settlements of interest rate derivative, tax</t>
  </si>
  <si>
    <t>Amortization of terminated derivatives, net of tax</t>
  </si>
  <si>
    <t>Amortization of terminated derivatives, tax</t>
  </si>
  <si>
    <t>Derivatives and Hedging Activities (Details 4) (USD $)</t>
  </si>
  <si>
    <t>Interest Rate Swap [Member]</t>
  </si>
  <si>
    <t>Designated as Hedging Instrument [Member]</t>
  </si>
  <si>
    <t>Cash Flow Hedging [Member]</t>
  </si>
  <si>
    <t>Derivative Instrument, Fixed Interest Rate 5.299 Percent Original Maturity October 2017 [Member]</t>
  </si>
  <si>
    <t>Derivative Instrument, Fixed Interest Rate 5.307 Percent Original Maturity July 2017 [Member]</t>
  </si>
  <si>
    <t>Derivative Instrument, Fixed Interest Rate 5.580 Percent Original Maturity July 2014 [Member]</t>
  </si>
  <si>
    <t>Derivative Instrument, Fixed Interest Rate 5.512 Percent Original Maturity October 2014 One [Member]</t>
  </si>
  <si>
    <t>Derivative Instrument, Fixed Interest Rate 5.512 Percent Original Maturity October 2014 Two [Member]</t>
  </si>
  <si>
    <t>Derivative Instrument, Fixed Interest Rate 5.436 Percent Original Maturity October 2017 One [Member]</t>
  </si>
  <si>
    <t>Derivative Instrument, Fixed Interest Rate 5.436 Percent Original Maturity October 2017 Two [Member]</t>
  </si>
  <si>
    <t>Derivative Instrument, Fixed Interest Rate 4.605 Percent Original Maturity July 2014 [Member]</t>
  </si>
  <si>
    <t>Derivative Instrument Fixed Interest Rate 4.743 Percent Original Maturity October 2014 [Member]</t>
  </si>
  <si>
    <t>Derivative Instrument, Fixed Interest Rate 4.305 Percent Original Maturity October 2017 [Member]</t>
  </si>
  <si>
    <t>Derivative Instrument, Fixed Interest Rate 4.365 Percent Original Maturity July 2017 [Member]</t>
  </si>
  <si>
    <t>Derivative Instrument, Fixed Interest Rate 5.526 Percent Original Maturity July 2014 [Member]</t>
  </si>
  <si>
    <t>Derivative Instrument, Fixed Interest Rate 3.989 Percent Original Maturity October 2017 [Member]</t>
  </si>
  <si>
    <t>Derivative Instrument, Fixed Interest Rate 4.033 Percent Original Maturity July 2017 [Member]</t>
  </si>
  <si>
    <t>Derivative Instrument, Fixed Interest Rate 4.328 Percent Original Maturity July 2014 [Member]</t>
  </si>
  <si>
    <t>Derivative Instrument, Fixed Interest Rate 4.147 Percent Original Maturity October 2014 [Member]</t>
  </si>
  <si>
    <t>Derivative Instrument, Fixed Interest Rate 4.000 Percent Original Maturity October 2014 [Member]</t>
  </si>
  <si>
    <t>Derivative Instrument, Fixed Interest Rate 5.174 Percent Original Maturity October 2017 [Member]</t>
  </si>
  <si>
    <t>Deferred (gains) and losses for the terminated interest rate derivatives and the related amortization into interest expense</t>
  </si>
  <si>
    <t>Original Maximum Notional Amount</t>
  </si>
  <si>
    <t>Fixed Rate %</t>
  </si>
  <si>
    <t>Deferred Loss Upon Termination</t>
  </si>
  <si>
    <t>Un-amortized Deferred (Gain) Loss</t>
  </si>
  <si>
    <t>Amount of Deferred Loss Amortized (including Accelerated Amortization) into Interest Expense</t>
  </si>
  <si>
    <t>Amount of Deferred Loss Expected to be Amortized over the Next 12 Months</t>
  </si>
  <si>
    <t>Net interest settlements on active interest rate derivatives expected to be amortized over the next 12 months, net of tax</t>
  </si>
  <si>
    <t>Net interest settlements on active interest rate derivatives expected to be amortized over the next 12 months, tax</t>
  </si>
  <si>
    <t>Deferred losses on the Company's terminated derivatives expected to be amortized over the next twelve months, net of tax</t>
  </si>
  <si>
    <t>Deferred losses on the Company's terminated derivatives expected to be amortized over the next twelve months, tax</t>
  </si>
  <si>
    <t>Commitments and Contingencies (Details) (USD $)</t>
  </si>
  <si>
    <t>Minimum rental commitment under operating leases</t>
  </si>
  <si>
    <t>Equipment Leased to Other Party [Member]</t>
  </si>
  <si>
    <t>Capital expenditures for leasing equipment</t>
  </si>
  <si>
    <t>Income Taxes (Details) (USD $)</t>
  </si>
  <si>
    <t>Effective tax rate (as a percent)</t>
  </si>
  <si>
    <t>U.S. federal tax rate (as a percent)</t>
  </si>
  <si>
    <t>Charge for the early retirement of leasing equipment</t>
  </si>
  <si>
    <t>Accumulated Other Comprehensive Loss (Details) (USD $)</t>
  </si>
  <si>
    <t>Changes in accumulated other comprehensive (loss) by component:</t>
  </si>
  <si>
    <t>Balance at the beginning of the period</t>
  </si>
  <si>
    <t>Balance at the end of the period</t>
  </si>
  <si>
    <t>Accumulated Net Gain (Loss) from Active Designated or Qualifying Cash Flow Hedges [Member]</t>
  </si>
  <si>
    <t>Accumulated Net Gain (Loss) from Designated or Qualifying Cash Flow Hedges Terminated [Member]</t>
  </si>
  <si>
    <t>Accumulated Translation Adjustment [Member]</t>
  </si>
  <si>
    <t>Accumulated Other Comprehensive Loss (Details 2) (USD $)</t>
  </si>
  <si>
    <t>Income Statement Totals</t>
  </si>
  <si>
    <t>Reclassification out of Accumulated Other Comprehensive Income [Member] | Accumulated Net Gain (Loss) from Designated or Qualifying Cash Flow Hedges Terminated [Member]</t>
  </si>
  <si>
    <t>Share-Based Payment (Details) (Restricted Stock [Member], SCT Chassis Inc. [Member], USD $)</t>
  </si>
  <si>
    <t>In Thousands, except Share data, unless otherwise specified</t>
  </si>
  <si>
    <t>Restricted Stock [Member] | SCT Chassis Inc. [Member]</t>
  </si>
  <si>
    <t>Non-vested at the beginning of the period (in shares)</t>
  </si>
  <si>
    <t>Forfeited (in shares)</t>
  </si>
  <si>
    <t>Vested (in shares)</t>
  </si>
  <si>
    <t>Non-vested at the end of the period (in shares)</t>
  </si>
  <si>
    <t>Weighted-Average Grant Date Fair Value per share</t>
  </si>
  <si>
    <t>Non-vested at the beginning of the period (in dollars per share)</t>
  </si>
  <si>
    <t>Forfeited (in dollars per share)</t>
  </si>
  <si>
    <t>Vested (in dollars per share)</t>
  </si>
  <si>
    <t>Non-vested at the end of the period (in dollars per share)</t>
  </si>
  <si>
    <t>Fair Value of Shares at Grant Date</t>
  </si>
  <si>
    <t>Non-vested at the beginning of the period (in dollars)</t>
  </si>
  <si>
    <t>Forfeited (in dollars)</t>
  </si>
  <si>
    <t>Vested (in dollars)</t>
  </si>
  <si>
    <t>Non-vested at the end of the period (in dollars)</t>
  </si>
  <si>
    <t>Share-based payments, additional information</t>
  </si>
  <si>
    <t>Share-based compensation expense</t>
  </si>
  <si>
    <t>Unrecognized compensation expense</t>
  </si>
  <si>
    <t>Remaining weighted-average vesting period over which the total unrecognized compensation cost is expected to be recognized</t>
  </si>
  <si>
    <t>'1 year 3 months 18 days</t>
  </si>
  <si>
    <t>Additional grants (in shares)</t>
  </si>
  <si>
    <t>Share-based compensation expense recorded related to shares to be granted on achievement of certain conditions</t>
  </si>
  <si>
    <t>Share-Based Payment (Details 2) (SCT Chassis Inc. [Member], Interpool Inc [Member], USD $)</t>
  </si>
  <si>
    <t>SCT Chassis Inc. [Member] | Interpool Inc [Member]</t>
  </si>
  <si>
    <t>Share repurchases</t>
  </si>
  <si>
    <t>Number of shares repurchased</t>
  </si>
  <si>
    <t>Cost of shares repurchased</t>
  </si>
  <si>
    <t>Segment and Geographic Information (Details) (USD $)</t>
  </si>
  <si>
    <t>Number of operating and reportable segments</t>
  </si>
  <si>
    <t>Segment information</t>
  </si>
  <si>
    <t>Adjusted EBITDA</t>
  </si>
  <si>
    <t>Term Services [Member]</t>
  </si>
  <si>
    <t>Pool Services [Member]</t>
  </si>
  <si>
    <t>Other Services [Member]</t>
  </si>
  <si>
    <t>Operating Segments [Member] | Marine Market Segment [Member]</t>
  </si>
  <si>
    <t>Operating Segments [Member] | Marine Market Segment [Member] | Term Services [Member]</t>
  </si>
  <si>
    <t>Operating Segments [Member] | Marine Market Segment [Member] | Pool Services [Member]</t>
  </si>
  <si>
    <t>Operating Segments [Member] | Marine Market Segment [Member] | Other Services [Member]</t>
  </si>
  <si>
    <t>Operating Segments [Member] | Domestic Market Segment [Member]</t>
  </si>
  <si>
    <t>Operating Segments [Member] | Domestic Market Segment [Member] | Term Services [Member]</t>
  </si>
  <si>
    <t>Operating Segments [Member] | Domestic Market Segment [Member] | Pool Services [Member]</t>
  </si>
  <si>
    <t>Operating Segments [Member] | Domestic Market Segment [Member] | Other Services [Member]</t>
  </si>
  <si>
    <t>Other Non Segments and Corporate [Member]</t>
  </si>
  <si>
    <t>Other Non Segments and Corporate [Member] | Other Services [Member]</t>
  </si>
  <si>
    <t>Segment and Geographic Information (Details 2) (USD $)</t>
  </si>
  <si>
    <t>Reconciliations of the total measure of profit or loss to the Company's net income (loss)</t>
  </si>
  <si>
    <t>Principal collections on direct finance leases, net of interest earned</t>
  </si>
  <si>
    <t>Non-cash share-based compensation</t>
  </si>
  <si>
    <t>Related Party Transactions (Details) (USD $)</t>
  </si>
  <si>
    <t>Seacastle Inc. [Member]</t>
  </si>
  <si>
    <t>Related party transactions</t>
  </si>
  <si>
    <t>Management fees charged to related party</t>
  </si>
  <si>
    <t>Net receivable from affiliates</t>
  </si>
  <si>
    <t>Affiliated Entity [Member]</t>
  </si>
  <si>
    <t>Revenue from related party</t>
  </si>
  <si>
    <t>Fair Value of Financial Instruments (Details) (USD $)</t>
  </si>
  <si>
    <t>Estimate of Fair Value Measurement [Member]</t>
  </si>
  <si>
    <t>Reported Value Measurement [Member]</t>
  </si>
  <si>
    <t>Fair Value, Measurements, Recurring [Member]</t>
  </si>
  <si>
    <t>Fair Value, Inputs, Level 1 [Member]</t>
  </si>
  <si>
    <t>Fair Value, Inputs, Level 2 [Member]</t>
  </si>
  <si>
    <t>Derivative instruments</t>
  </si>
  <si>
    <t>Maximum percentage of principal amount of debt for optional redemption with equity offering proceeds</t>
  </si>
  <si>
    <t>Debt redemption price as percentage of principal amount, for optional redemption with equity offering proceeds</t>
  </si>
  <si>
    <t>Debt</t>
  </si>
  <si>
    <t>Variable interest rate debt</t>
  </si>
  <si>
    <t>Fixed rate debt</t>
  </si>
  <si>
    <t>Liabilities:</t>
  </si>
  <si>
    <t>Guarantor Financial Information (Details) (USD $)</t>
  </si>
  <si>
    <t>Dec. 31, 2012</t>
  </si>
  <si>
    <t>Jul. 05, 2013</t>
  </si>
  <si>
    <t>Unregistered Debt [Member]</t>
  </si>
  <si>
    <t>Aug. 09, 2012</t>
  </si>
  <si>
    <t>Consolidation, Eliminations [Member]</t>
  </si>
  <si>
    <t>Guarantor Subsidiaries [Member]</t>
  </si>
  <si>
    <t>Parent Company [Member]</t>
  </si>
  <si>
    <t>Reportable Legal Entities [Member]</t>
  </si>
  <si>
    <t>Non-Guarantor Subsidiaries [Member]</t>
  </si>
  <si>
    <t>Total principal amount of the Original Notes sold</t>
  </si>
  <si>
    <t>Percentage of principal amount of the outstanding Original Notes validly tendered under exchange offer</t>
  </si>
  <si>
    <t>Accounts receivable, net</t>
  </si>
  <si>
    <t>Affiliate and intercompany receivable</t>
  </si>
  <si>
    <t>Intercompany interest receivable</t>
  </si>
  <si>
    <t>Intercompany note receivable</t>
  </si>
  <si>
    <t>Investment in subsidiary</t>
  </si>
  <si>
    <t>Liabilities and member's interest</t>
  </si>
  <si>
    <t>Accounts payable, accrued expenses and other liabilities</t>
  </si>
  <si>
    <t>Intercompany payable</t>
  </si>
  <si>
    <t>Intercompany note payable</t>
  </si>
  <si>
    <t>Intercompany interest payable</t>
  </si>
  <si>
    <t>Intercompany lease payable</t>
  </si>
  <si>
    <t>Debt and capital lease obligations</t>
  </si>
  <si>
    <t>Guarantor Financial Information (Details 2) (USD $)</t>
  </si>
  <si>
    <t>Total Revenue</t>
  </si>
  <si>
    <t>Unrealized loss on derivative instruments, net of tax</t>
  </si>
  <si>
    <t>Derivative loss reclassified into earnings, net of tax</t>
  </si>
  <si>
    <t>Foreign currency translation loss, net of tax</t>
  </si>
  <si>
    <t>Consolidated Statements of Comprehensive Income (Parenthetical)</t>
  </si>
  <si>
    <t>Unrealized loss on derivative instruments, tax</t>
  </si>
  <si>
    <t>Equity in earnings of subsidiary</t>
  </si>
  <si>
    <t>Parent Company [Member] | Reportable Legal Entities [Member]</t>
  </si>
  <si>
    <t>Guarantor Subsidiaries [Member] | Reportable Legal Entities [Member]</t>
  </si>
  <si>
    <t>Non-Guarantor Subsidiaries [Member] | Reportable Legal Entities [Member]</t>
  </si>
  <si>
    <t>Guarantor Financial Information (Details 3) (USD $)</t>
  </si>
  <si>
    <t>Net cash (used in) provided by operating activities</t>
  </si>
  <si>
    <t>Subsequent Events (Details) (Subsequent Event [Member], USD $)</t>
  </si>
  <si>
    <t>Aug. 01, 2014</t>
  </si>
  <si>
    <t>Subsequent events</t>
  </si>
  <si>
    <t>Number of existing headquarters locations</t>
  </si>
  <si>
    <t>Number of proposed headquarters locations</t>
  </si>
  <si>
    <t>College Road East 211 [Member] | Scenario, Forecast [Member]</t>
  </si>
  <si>
    <t>Agreed sale price of corporate office building</t>
  </si>
  <si>
    <t>Office Space Operating Lease [Member] | College Road East 750 [Member]</t>
  </si>
  <si>
    <t>Area of office space leased</t>
  </si>
  <si>
    <t>Lease term</t>
  </si>
  <si>
    <t>'10 years 9 months</t>
  </si>
  <si>
    <t>Tax credit period</t>
  </si>
  <si>
    <t>'10 years</t>
  </si>
  <si>
    <t>Office Space Operating Lease [Member] | Maximum [Member] | College Road East 750 [Member]</t>
  </si>
  <si>
    <t>Tax credits in connection with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2"/>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wrapText="1" indent="1"/>
    </xf>
    <xf numFmtId="0" fontId="22" fillId="0" borderId="12" xfId="0" applyFont="1" applyBorder="1" applyAlignment="1">
      <alignment horizontal="right" wrapText="1"/>
    </xf>
    <xf numFmtId="0" fontId="24" fillId="0" borderId="0" xfId="0" applyFont="1" applyAlignment="1">
      <alignment wrapText="1"/>
    </xf>
    <xf numFmtId="0" fontId="22"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xf>
    <xf numFmtId="3" fontId="18" fillId="33" borderId="11" xfId="0" applyNumberFormat="1" applyFont="1" applyFill="1" applyBorder="1" applyAlignment="1">
      <alignment horizontal="right"/>
    </xf>
    <xf numFmtId="0" fontId="20" fillId="0" borderId="0" xfId="0" applyFont="1" applyAlignment="1">
      <alignment wrapText="1"/>
    </xf>
    <xf numFmtId="3" fontId="18" fillId="0" borderId="0" xfId="0" applyNumberFormat="1" applyFont="1" applyAlignment="1">
      <alignment horizontal="right"/>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0" fillId="0" borderId="10" xfId="0" applyBorder="1" applyAlignment="1">
      <alignment wrapText="1"/>
    </xf>
    <xf numFmtId="0" fontId="24" fillId="0" borderId="10" xfId="0" applyFont="1" applyBorder="1" applyAlignment="1">
      <alignment wrapText="1"/>
    </xf>
    <xf numFmtId="0" fontId="18" fillId="0" borderId="12" xfId="0" applyFont="1" applyBorder="1" applyAlignment="1">
      <alignment horizontal="left" wrapText="1" indent="1"/>
    </xf>
    <xf numFmtId="17" fontId="18" fillId="33" borderId="0" xfId="0" applyNumberFormat="1" applyFont="1" applyFill="1" applyAlignment="1">
      <alignment horizontal="center" wrapText="1"/>
    </xf>
    <xf numFmtId="0" fontId="22" fillId="33"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12" xfId="0" applyFont="1" applyBorder="1" applyAlignment="1">
      <alignment horizontal="center" wrapText="1"/>
    </xf>
    <xf numFmtId="0" fontId="22" fillId="0" borderId="12" xfId="0" applyFont="1" applyBorder="1" applyAlignment="1">
      <alignment horizontal="center" wrapText="1"/>
    </xf>
    <xf numFmtId="0" fontId="23" fillId="0" borderId="0" xfId="0" applyFont="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xf>
    <xf numFmtId="0" fontId="23" fillId="33" borderId="0" xfId="0" applyFont="1" applyFill="1" applyAlignment="1">
      <alignment horizontal="center" wrapText="1"/>
    </xf>
    <xf numFmtId="3" fontId="23" fillId="33" borderId="0" xfId="0" applyNumberFormat="1" applyFont="1" applyFill="1" applyAlignment="1">
      <alignment horizontal="right"/>
    </xf>
    <xf numFmtId="0" fontId="23" fillId="0" borderId="0" xfId="0" applyFont="1" applyAlignment="1">
      <alignment horizontal="left" wrapText="1" indent="1"/>
    </xf>
    <xf numFmtId="0" fontId="22" fillId="0" borderId="12" xfId="0" applyFont="1" applyBorder="1" applyAlignment="1">
      <alignment horizontal="center" wrapText="1"/>
    </xf>
    <xf numFmtId="0" fontId="22" fillId="0" borderId="0" xfId="0" applyFont="1" applyBorder="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2" fillId="0" borderId="0" xfId="0" applyFont="1" applyAlignment="1">
      <alignment horizontal="right" wrapText="1"/>
    </xf>
    <xf numFmtId="0" fontId="23" fillId="0" borderId="0" xfId="0" applyFont="1" applyAlignment="1">
      <alignment horizontal="left" vertical="top" wrapText="1"/>
    </xf>
    <xf numFmtId="0" fontId="24" fillId="0" borderId="13" xfId="0" applyFont="1" applyBorder="1" applyAlignment="1">
      <alignment horizontal="center" wrapText="1"/>
    </xf>
    <xf numFmtId="0" fontId="23" fillId="0" borderId="12" xfId="0" applyFont="1" applyBorder="1" applyAlignment="1">
      <alignment horizontal="left" wrapText="1" indent="1"/>
    </xf>
    <xf numFmtId="0" fontId="23" fillId="33" borderId="0" xfId="0" applyFont="1" applyFill="1" applyAlignment="1">
      <alignment horizontal="left" vertical="top" wrapText="1" indent="1"/>
    </xf>
    <xf numFmtId="17" fontId="23" fillId="33" borderId="0" xfId="0" applyNumberFormat="1" applyFont="1" applyFill="1" applyAlignment="1">
      <alignment horizontal="right" wrapText="1"/>
    </xf>
    <xf numFmtId="0" fontId="23" fillId="0" borderId="0" xfId="0" applyFont="1" applyAlignment="1">
      <alignment horizontal="left" vertical="top" wrapText="1" indent="1"/>
    </xf>
    <xf numFmtId="17" fontId="23" fillId="0" borderId="0" xfId="0" applyNumberFormat="1" applyFont="1" applyAlignment="1">
      <alignment horizontal="right" wrapText="1"/>
    </xf>
    <xf numFmtId="0" fontId="23" fillId="0" borderId="0" xfId="0" applyFont="1" applyAlignment="1">
      <alignment horizontal="right"/>
    </xf>
    <xf numFmtId="0" fontId="22" fillId="33" borderId="0" xfId="0" applyFont="1" applyFill="1" applyAlignment="1">
      <alignment horizontal="righ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xf>
    <xf numFmtId="3" fontId="23" fillId="0" borderId="0" xfId="0" applyNumberFormat="1" applyFont="1" applyAlignment="1">
      <alignment horizontal="right"/>
    </xf>
    <xf numFmtId="0" fontId="23" fillId="0" borderId="0" xfId="0" applyFont="1" applyAlignment="1">
      <alignment horizontal="right"/>
    </xf>
    <xf numFmtId="3" fontId="23" fillId="33" borderId="0" xfId="0" applyNumberFormat="1" applyFont="1" applyFill="1" applyAlignment="1">
      <alignment horizontal="right"/>
    </xf>
    <xf numFmtId="0" fontId="23" fillId="33" borderId="0" xfId="0" applyFont="1" applyFill="1" applyAlignment="1">
      <alignment horizontal="right"/>
    </xf>
    <xf numFmtId="0" fontId="23" fillId="0" borderId="0" xfId="0" applyFont="1" applyAlignment="1">
      <alignment horizontal="right" wrapText="1"/>
    </xf>
    <xf numFmtId="0" fontId="23" fillId="33" borderId="0" xfId="0" applyFont="1" applyFill="1" applyAlignment="1">
      <alignment horizontal="right" wrapText="1"/>
    </xf>
    <xf numFmtId="3" fontId="23" fillId="0" borderId="10" xfId="0" applyNumberFormat="1" applyFont="1" applyBorder="1" applyAlignment="1">
      <alignment horizontal="right"/>
    </xf>
    <xf numFmtId="0" fontId="23" fillId="0" borderId="10" xfId="0" applyFont="1" applyBorder="1" applyAlignment="1">
      <alignment horizontal="right" wrapText="1"/>
    </xf>
    <xf numFmtId="0" fontId="22" fillId="33" borderId="0" xfId="0" applyFont="1" applyFill="1" applyAlignment="1">
      <alignment horizontal="right" wrapText="1"/>
    </xf>
    <xf numFmtId="0" fontId="23" fillId="0" borderId="0" xfId="0" applyFont="1" applyAlignment="1">
      <alignment horizontal="left" wrapText="1" indent="5"/>
    </xf>
    <xf numFmtId="0" fontId="18" fillId="33" borderId="12" xfId="0" applyFont="1" applyFill="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10" xfId="0" applyFont="1" applyBorder="1" applyAlignment="1">
      <alignment wrapText="1"/>
    </xf>
    <xf numFmtId="0" fontId="18" fillId="0" borderId="0" xfId="0" applyFont="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xf>
    <xf numFmtId="3" fontId="18" fillId="33" borderId="10" xfId="0" applyNumberFormat="1" applyFont="1" applyFill="1" applyBorder="1" applyAlignment="1">
      <alignment horizontal="right"/>
    </xf>
    <xf numFmtId="0" fontId="18" fillId="33" borderId="0" xfId="0" applyFont="1" applyFill="1" applyAlignment="1">
      <alignment horizontal="right" wrapText="1"/>
    </xf>
    <xf numFmtId="0" fontId="19" fillId="33" borderId="0" xfId="0" applyFont="1" applyFill="1" applyAlignment="1">
      <alignment horizontal="left" vertical="top" wrapText="1" indent="1"/>
    </xf>
    <xf numFmtId="0" fontId="18" fillId="33" borderId="12" xfId="0" applyFont="1" applyFill="1" applyBorder="1" applyAlignment="1">
      <alignment horizontal="right"/>
    </xf>
    <xf numFmtId="0" fontId="19" fillId="0" borderId="0" xfId="0" applyFont="1" applyAlignment="1">
      <alignment horizontal="left" vertical="top" wrapText="1" indent="1"/>
    </xf>
    <xf numFmtId="0" fontId="18" fillId="33" borderId="12" xfId="0" applyFont="1" applyFill="1" applyBorder="1" applyAlignment="1">
      <alignment horizontal="right"/>
    </xf>
    <xf numFmtId="0" fontId="22" fillId="0" borderId="0" xfId="0" applyFont="1" applyAlignment="1">
      <alignment wrapText="1"/>
    </xf>
    <xf numFmtId="0" fontId="22" fillId="33" borderId="12" xfId="0"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xf>
    <xf numFmtId="0" fontId="18" fillId="0" borderId="11" xfId="0" applyFont="1" applyBorder="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2" fillId="33" borderId="14" xfId="0" applyFont="1" applyFill="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0" fontId="18" fillId="0" borderId="13" xfId="0" applyFont="1" applyBorder="1" applyAlignment="1">
      <alignment horizontal="right" wrapText="1"/>
    </xf>
    <xf numFmtId="3" fontId="18" fillId="0" borderId="13" xfId="0" applyNumberFormat="1" applyFont="1" applyBorder="1" applyAlignment="1">
      <alignment horizontal="right"/>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xf>
    <xf numFmtId="0" fontId="18" fillId="0" borderId="12" xfId="0" applyFont="1" applyBorder="1" applyAlignment="1">
      <alignment horizontal="right"/>
    </xf>
    <xf numFmtId="0" fontId="18" fillId="33" borderId="11" xfId="0" applyFont="1" applyFill="1" applyBorder="1" applyAlignment="1">
      <alignment horizontal="right"/>
    </xf>
    <xf numFmtId="0" fontId="18" fillId="0" borderId="14" xfId="0" applyFont="1" applyBorder="1" applyAlignment="1">
      <alignment horizontal="right" wrapText="1"/>
    </xf>
    <xf numFmtId="3" fontId="18" fillId="0" borderId="14" xfId="0" applyNumberFormat="1" applyFont="1" applyBorder="1" applyAlignment="1">
      <alignment horizontal="right"/>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xf>
    <xf numFmtId="3" fontId="18" fillId="33" borderId="11" xfId="0" applyNumberFormat="1" applyFont="1" applyFill="1" applyBorder="1" applyAlignment="1">
      <alignment horizontal="right"/>
    </xf>
    <xf numFmtId="0" fontId="19"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left" wrapText="1" indent="5"/>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82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8.140625" bestFit="1" customWidth="1"/>
    <col min="2" max="2" width="36.5703125" bestFit="1" customWidth="1"/>
    <col min="3" max="3" width="32.140625" customWidth="1"/>
    <col min="4" max="4" width="6.28515625" customWidth="1"/>
    <col min="5" max="5" width="27.5703125" customWidth="1"/>
    <col min="6" max="6" width="5.42578125" customWidth="1"/>
    <col min="7" max="7" width="6.28515625" customWidth="1"/>
    <col min="8" max="8" width="27.5703125" customWidth="1"/>
    <col min="9" max="9" width="5.42578125" customWidth="1"/>
  </cols>
  <sheetData>
    <row r="1" spans="1:9" ht="15" customHeight="1" x14ac:dyDescent="0.25">
      <c r="A1" s="6" t="s">
        <v>17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74</v>
      </c>
      <c r="B3" s="41" t="s">
        <v>3</v>
      </c>
      <c r="C3" s="41"/>
      <c r="D3" s="41"/>
      <c r="E3" s="41"/>
      <c r="F3" s="41"/>
      <c r="G3" s="41"/>
      <c r="H3" s="41"/>
      <c r="I3" s="41"/>
    </row>
    <row r="4" spans="1:9" ht="15" customHeight="1" x14ac:dyDescent="0.25">
      <c r="A4" s="14" t="s">
        <v>173</v>
      </c>
      <c r="B4" s="41" t="s">
        <v>3</v>
      </c>
      <c r="C4" s="41"/>
      <c r="D4" s="41"/>
      <c r="E4" s="41"/>
      <c r="F4" s="41"/>
      <c r="G4" s="41"/>
      <c r="H4" s="41"/>
      <c r="I4" s="41"/>
    </row>
    <row r="5" spans="1:9" x14ac:dyDescent="0.25">
      <c r="A5" s="14"/>
      <c r="B5" s="42" t="s">
        <v>175</v>
      </c>
      <c r="C5" s="42"/>
      <c r="D5" s="42"/>
      <c r="E5" s="42"/>
      <c r="F5" s="42"/>
      <c r="G5" s="42"/>
      <c r="H5" s="42"/>
      <c r="I5" s="42"/>
    </row>
    <row r="6" spans="1:9" x14ac:dyDescent="0.25">
      <c r="A6" s="14"/>
      <c r="B6" s="43"/>
      <c r="C6" s="43"/>
      <c r="D6" s="43"/>
      <c r="E6" s="43"/>
      <c r="F6" s="43"/>
      <c r="G6" s="43"/>
      <c r="H6" s="43"/>
      <c r="I6" s="43"/>
    </row>
    <row r="7" spans="1:9" x14ac:dyDescent="0.25">
      <c r="A7" s="14"/>
      <c r="B7" s="43" t="s">
        <v>176</v>
      </c>
      <c r="C7" s="43"/>
      <c r="D7" s="43"/>
      <c r="E7" s="43"/>
      <c r="F7" s="43"/>
      <c r="G7" s="43"/>
      <c r="H7" s="43"/>
      <c r="I7" s="43"/>
    </row>
    <row r="8" spans="1:9" x14ac:dyDescent="0.25">
      <c r="A8" s="14"/>
      <c r="B8" s="43"/>
      <c r="C8" s="43"/>
      <c r="D8" s="43"/>
      <c r="E8" s="43"/>
      <c r="F8" s="43"/>
      <c r="G8" s="43"/>
      <c r="H8" s="43"/>
      <c r="I8" s="43"/>
    </row>
    <row r="9" spans="1:9" ht="15.75" x14ac:dyDescent="0.25">
      <c r="A9" s="14"/>
      <c r="B9" s="30"/>
      <c r="C9" s="31"/>
      <c r="D9" s="38" t="s">
        <v>177</v>
      </c>
      <c r="E9" s="38"/>
      <c r="F9" s="31"/>
      <c r="G9" s="38" t="s">
        <v>178</v>
      </c>
      <c r="H9" s="38"/>
      <c r="I9" s="31"/>
    </row>
    <row r="10" spans="1:9" ht="16.5" thickBot="1" x14ac:dyDescent="0.3">
      <c r="A10" s="14"/>
      <c r="B10" s="30"/>
      <c r="C10" s="31"/>
      <c r="D10" s="39">
        <v>2014</v>
      </c>
      <c r="E10" s="39"/>
      <c r="F10" s="31"/>
      <c r="G10" s="39">
        <v>2013</v>
      </c>
      <c r="H10" s="39"/>
      <c r="I10" s="31"/>
    </row>
    <row r="11" spans="1:9" ht="15.75" x14ac:dyDescent="0.25">
      <c r="A11" s="14"/>
      <c r="B11" s="34"/>
      <c r="C11" s="20"/>
      <c r="D11" s="40"/>
      <c r="E11" s="40"/>
      <c r="F11" s="20"/>
      <c r="G11" s="40"/>
      <c r="H11" s="40"/>
      <c r="I11" s="20"/>
    </row>
    <row r="12" spans="1:9" ht="15.75" x14ac:dyDescent="0.25">
      <c r="A12" s="14"/>
      <c r="B12" s="15" t="s">
        <v>179</v>
      </c>
      <c r="C12" s="16"/>
      <c r="D12" s="17" t="s">
        <v>134</v>
      </c>
      <c r="E12" s="45">
        <v>1805236</v>
      </c>
      <c r="F12" s="16"/>
      <c r="G12" s="17" t="s">
        <v>134</v>
      </c>
      <c r="H12" s="45">
        <v>1759517</v>
      </c>
      <c r="I12" s="16"/>
    </row>
    <row r="13" spans="1:9" ht="16.5" thickBot="1" x14ac:dyDescent="0.3">
      <c r="A13" s="14"/>
      <c r="B13" s="19" t="s">
        <v>180</v>
      </c>
      <c r="C13" s="20"/>
      <c r="D13" s="28" t="s">
        <v>181</v>
      </c>
      <c r="E13" s="28"/>
      <c r="F13" s="11" t="s">
        <v>182</v>
      </c>
      <c r="G13" s="28" t="s">
        <v>183</v>
      </c>
      <c r="H13" s="28"/>
      <c r="I13" s="11" t="s">
        <v>182</v>
      </c>
    </row>
    <row r="14" spans="1:9" ht="26.25" thickBot="1" x14ac:dyDescent="0.3">
      <c r="A14" s="14"/>
      <c r="B14" s="15" t="s">
        <v>184</v>
      </c>
      <c r="C14" s="16"/>
      <c r="D14" s="24" t="s">
        <v>134</v>
      </c>
      <c r="E14" s="46">
        <v>1414950</v>
      </c>
      <c r="F14" s="16"/>
      <c r="G14" s="24" t="s">
        <v>134</v>
      </c>
      <c r="H14" s="46">
        <v>1394088</v>
      </c>
      <c r="I14" s="16"/>
    </row>
    <row r="15" spans="1:9" ht="15.75" thickTop="1" x14ac:dyDescent="0.25">
      <c r="A15" s="14"/>
      <c r="B15" s="43"/>
      <c r="C15" s="43"/>
      <c r="D15" s="43"/>
      <c r="E15" s="43"/>
      <c r="F15" s="43"/>
      <c r="G15" s="43"/>
      <c r="H15" s="43"/>
      <c r="I15" s="43"/>
    </row>
    <row r="16" spans="1:9" ht="76.5" customHeight="1" x14ac:dyDescent="0.25">
      <c r="A16" s="14"/>
      <c r="B16" s="43" t="s">
        <v>185</v>
      </c>
      <c r="C16" s="43"/>
      <c r="D16" s="43"/>
      <c r="E16" s="43"/>
      <c r="F16" s="43"/>
      <c r="G16" s="43"/>
      <c r="H16" s="43"/>
      <c r="I16" s="43"/>
    </row>
    <row r="17" spans="1:9" x14ac:dyDescent="0.25">
      <c r="A17" s="14"/>
      <c r="B17" s="43"/>
      <c r="C17" s="43"/>
      <c r="D17" s="43"/>
      <c r="E17" s="43"/>
      <c r="F17" s="43"/>
      <c r="G17" s="43"/>
      <c r="H17" s="43"/>
      <c r="I17" s="43"/>
    </row>
    <row r="18" spans="1:9" ht="25.5" customHeight="1" x14ac:dyDescent="0.25">
      <c r="A18" s="14"/>
      <c r="B18" s="43" t="s">
        <v>186</v>
      </c>
      <c r="C18" s="43"/>
      <c r="D18" s="43"/>
      <c r="E18" s="43"/>
      <c r="F18" s="43"/>
      <c r="G18" s="43"/>
      <c r="H18" s="43"/>
      <c r="I18" s="43"/>
    </row>
    <row r="19" spans="1:9" x14ac:dyDescent="0.25">
      <c r="A19" s="14"/>
      <c r="B19" s="43"/>
      <c r="C19" s="43"/>
      <c r="D19" s="43"/>
      <c r="E19" s="43"/>
      <c r="F19" s="43"/>
      <c r="G19" s="43"/>
      <c r="H19" s="43"/>
      <c r="I19" s="43"/>
    </row>
    <row r="20" spans="1:9" ht="25.5" customHeight="1" x14ac:dyDescent="0.25">
      <c r="A20" s="14"/>
      <c r="B20" s="43" t="s">
        <v>187</v>
      </c>
      <c r="C20" s="43"/>
      <c r="D20" s="43"/>
      <c r="E20" s="43"/>
      <c r="F20" s="43"/>
      <c r="G20" s="43"/>
      <c r="H20" s="43"/>
      <c r="I20" s="43"/>
    </row>
    <row r="21" spans="1:9" x14ac:dyDescent="0.25">
      <c r="A21" s="14"/>
      <c r="B21" s="43"/>
      <c r="C21" s="43"/>
      <c r="D21" s="43"/>
      <c r="E21" s="43"/>
      <c r="F21" s="43"/>
      <c r="G21" s="43"/>
      <c r="H21" s="43"/>
      <c r="I21" s="43"/>
    </row>
    <row r="22" spans="1:9" x14ac:dyDescent="0.25">
      <c r="A22" s="14"/>
      <c r="B22" s="42" t="s">
        <v>188</v>
      </c>
      <c r="C22" s="42"/>
      <c r="D22" s="42"/>
      <c r="E22" s="42"/>
      <c r="F22" s="42"/>
      <c r="G22" s="42"/>
      <c r="H22" s="42"/>
      <c r="I22" s="42"/>
    </row>
    <row r="23" spans="1:9" x14ac:dyDescent="0.25">
      <c r="A23" s="14"/>
      <c r="B23" s="43"/>
      <c r="C23" s="43"/>
      <c r="D23" s="43"/>
      <c r="E23" s="43"/>
      <c r="F23" s="43"/>
      <c r="G23" s="43"/>
      <c r="H23" s="43"/>
      <c r="I23" s="43"/>
    </row>
    <row r="24" spans="1:9" ht="38.25" customHeight="1" x14ac:dyDescent="0.25">
      <c r="A24" s="14"/>
      <c r="B24" s="43" t="s">
        <v>189</v>
      </c>
      <c r="C24" s="43"/>
      <c r="D24" s="43"/>
      <c r="E24" s="43"/>
      <c r="F24" s="43"/>
      <c r="G24" s="43"/>
      <c r="H24" s="43"/>
      <c r="I24" s="43"/>
    </row>
    <row r="25" spans="1:9" x14ac:dyDescent="0.25">
      <c r="A25" s="14"/>
      <c r="B25" s="43"/>
      <c r="C25" s="43"/>
      <c r="D25" s="43"/>
      <c r="E25" s="43"/>
      <c r="F25" s="43"/>
      <c r="G25" s="43"/>
      <c r="H25" s="43"/>
      <c r="I25" s="43"/>
    </row>
    <row r="26" spans="1:9" x14ac:dyDescent="0.25">
      <c r="A26" s="14"/>
      <c r="B26" s="42" t="s">
        <v>190</v>
      </c>
      <c r="C26" s="42"/>
      <c r="D26" s="42"/>
      <c r="E26" s="42"/>
      <c r="F26" s="42"/>
      <c r="G26" s="42"/>
      <c r="H26" s="42"/>
      <c r="I26" s="42"/>
    </row>
    <row r="27" spans="1:9" x14ac:dyDescent="0.25">
      <c r="A27" s="14"/>
      <c r="B27" s="43"/>
      <c r="C27" s="43"/>
      <c r="D27" s="43"/>
      <c r="E27" s="43"/>
      <c r="F27" s="43"/>
      <c r="G27" s="43"/>
      <c r="H27" s="43"/>
      <c r="I27" s="43"/>
    </row>
    <row r="28" spans="1:9" ht="51" customHeight="1" x14ac:dyDescent="0.25">
      <c r="A28" s="14"/>
      <c r="B28" s="43" t="s">
        <v>191</v>
      </c>
      <c r="C28" s="43"/>
      <c r="D28" s="43"/>
      <c r="E28" s="43"/>
      <c r="F28" s="43"/>
      <c r="G28" s="43"/>
      <c r="H28" s="43"/>
      <c r="I28" s="43"/>
    </row>
    <row r="29" spans="1:9" x14ac:dyDescent="0.25">
      <c r="A29" s="14"/>
      <c r="B29" s="43"/>
      <c r="C29" s="43"/>
      <c r="D29" s="43"/>
      <c r="E29" s="43"/>
      <c r="F29" s="43"/>
      <c r="G29" s="43"/>
      <c r="H29" s="43"/>
      <c r="I29" s="43"/>
    </row>
    <row r="30" spans="1:9" x14ac:dyDescent="0.25">
      <c r="A30" s="14"/>
      <c r="B30" s="47" t="s">
        <v>192</v>
      </c>
      <c r="C30" s="47"/>
      <c r="D30" s="47"/>
      <c r="E30" s="47"/>
      <c r="F30" s="47"/>
      <c r="G30" s="47"/>
      <c r="H30" s="47"/>
      <c r="I30" s="47"/>
    </row>
    <row r="31" spans="1:9" x14ac:dyDescent="0.25">
      <c r="A31" s="14"/>
      <c r="B31" s="43"/>
      <c r="C31" s="43"/>
      <c r="D31" s="43"/>
      <c r="E31" s="43"/>
      <c r="F31" s="43"/>
      <c r="G31" s="43"/>
      <c r="H31" s="43"/>
      <c r="I31" s="43"/>
    </row>
    <row r="32" spans="1:9" ht="63.75" customHeight="1" x14ac:dyDescent="0.25">
      <c r="A32" s="14"/>
      <c r="B32" s="43" t="s">
        <v>193</v>
      </c>
      <c r="C32" s="43"/>
      <c r="D32" s="43"/>
      <c r="E32" s="43"/>
      <c r="F32" s="43"/>
      <c r="G32" s="43"/>
      <c r="H32" s="43"/>
      <c r="I32" s="43"/>
    </row>
    <row r="33" spans="1:9" x14ac:dyDescent="0.25">
      <c r="A33" s="14"/>
      <c r="B33" s="43"/>
      <c r="C33" s="43"/>
      <c r="D33" s="43"/>
      <c r="E33" s="43"/>
      <c r="F33" s="43"/>
      <c r="G33" s="43"/>
      <c r="H33" s="43"/>
      <c r="I33" s="43"/>
    </row>
    <row r="34" spans="1:9" x14ac:dyDescent="0.25">
      <c r="A34" s="14"/>
      <c r="B34" s="47" t="s">
        <v>194</v>
      </c>
      <c r="C34" s="47"/>
      <c r="D34" s="47"/>
      <c r="E34" s="47"/>
      <c r="F34" s="47"/>
      <c r="G34" s="47"/>
      <c r="H34" s="47"/>
      <c r="I34" s="47"/>
    </row>
    <row r="35" spans="1:9" x14ac:dyDescent="0.25">
      <c r="A35" s="14"/>
      <c r="B35" s="43"/>
      <c r="C35" s="43"/>
      <c r="D35" s="43"/>
      <c r="E35" s="43"/>
      <c r="F35" s="43"/>
      <c r="G35" s="43"/>
      <c r="H35" s="43"/>
      <c r="I35" s="43"/>
    </row>
    <row r="36" spans="1:9" ht="51" customHeight="1" x14ac:dyDescent="0.25">
      <c r="A36" s="14"/>
      <c r="B36" s="43" t="s">
        <v>195</v>
      </c>
      <c r="C36" s="43"/>
      <c r="D36" s="43"/>
      <c r="E36" s="43"/>
      <c r="F36" s="43"/>
      <c r="G36" s="43"/>
      <c r="H36" s="43"/>
      <c r="I36" s="43"/>
    </row>
    <row r="37" spans="1:9" x14ac:dyDescent="0.25">
      <c r="A37" s="14"/>
      <c r="B37" s="43"/>
      <c r="C37" s="43"/>
      <c r="D37" s="43"/>
      <c r="E37" s="43"/>
      <c r="F37" s="43"/>
      <c r="G37" s="43"/>
      <c r="H37" s="43"/>
      <c r="I37" s="43"/>
    </row>
    <row r="38" spans="1:9" x14ac:dyDescent="0.25">
      <c r="A38" s="14"/>
      <c r="B38" s="43" t="s">
        <v>196</v>
      </c>
      <c r="C38" s="43"/>
      <c r="D38" s="43"/>
      <c r="E38" s="43"/>
      <c r="F38" s="43"/>
      <c r="G38" s="43"/>
      <c r="H38" s="43"/>
      <c r="I38" s="43"/>
    </row>
    <row r="39" spans="1:9" x14ac:dyDescent="0.25">
      <c r="A39" s="14"/>
      <c r="B39" s="44"/>
      <c r="C39" s="44"/>
      <c r="D39" s="44"/>
      <c r="E39" s="44"/>
      <c r="F39" s="44"/>
      <c r="G39" s="44"/>
      <c r="H39" s="44"/>
      <c r="I39" s="44"/>
    </row>
  </sheetData>
  <mergeCells count="43">
    <mergeCell ref="B37:I37"/>
    <mergeCell ref="B38:I38"/>
    <mergeCell ref="B39:I39"/>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7:I7"/>
    <mergeCell ref="B8:I8"/>
    <mergeCell ref="B15:I15"/>
    <mergeCell ref="B16:I16"/>
    <mergeCell ref="B17:I17"/>
    <mergeCell ref="B18:I18"/>
    <mergeCell ref="D13:E13"/>
    <mergeCell ref="G13:H13"/>
    <mergeCell ref="A1:A2"/>
    <mergeCell ref="B1:I1"/>
    <mergeCell ref="B2:I2"/>
    <mergeCell ref="B3:I3"/>
    <mergeCell ref="A4:A39"/>
    <mergeCell ref="B4:I4"/>
    <mergeCell ref="B5:I5"/>
    <mergeCell ref="B6:I6"/>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1" bestFit="1" customWidth="1"/>
    <col min="2" max="2" width="36.5703125" customWidth="1"/>
    <col min="3" max="3" width="32.28515625" customWidth="1"/>
    <col min="4" max="4" width="6.5703125" customWidth="1"/>
    <col min="5" max="5" width="27.7109375" customWidth="1"/>
    <col min="6" max="6" width="5.42578125" customWidth="1"/>
    <col min="7" max="7" width="6.5703125" customWidth="1"/>
    <col min="8" max="8" width="27.7109375" customWidth="1"/>
    <col min="9" max="9" width="5.42578125" customWidth="1"/>
  </cols>
  <sheetData>
    <row r="1" spans="1:9" ht="15" customHeight="1" x14ac:dyDescent="0.25">
      <c r="A1" s="6" t="s">
        <v>19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97</v>
      </c>
      <c r="B3" s="41" t="s">
        <v>3</v>
      </c>
      <c r="C3" s="41"/>
      <c r="D3" s="41"/>
      <c r="E3" s="41"/>
      <c r="F3" s="41"/>
      <c r="G3" s="41"/>
      <c r="H3" s="41"/>
      <c r="I3" s="41"/>
    </row>
    <row r="4" spans="1:9" ht="15" customHeight="1" x14ac:dyDescent="0.25">
      <c r="A4" s="14" t="s">
        <v>197</v>
      </c>
      <c r="B4" s="41" t="s">
        <v>3</v>
      </c>
      <c r="C4" s="41"/>
      <c r="D4" s="41"/>
      <c r="E4" s="41"/>
      <c r="F4" s="41"/>
      <c r="G4" s="41"/>
      <c r="H4" s="41"/>
      <c r="I4" s="41"/>
    </row>
    <row r="5" spans="1:9" x14ac:dyDescent="0.25">
      <c r="A5" s="14"/>
      <c r="B5" s="42" t="s">
        <v>198</v>
      </c>
      <c r="C5" s="42"/>
      <c r="D5" s="42"/>
      <c r="E5" s="42"/>
      <c r="F5" s="42"/>
      <c r="G5" s="42"/>
      <c r="H5" s="42"/>
      <c r="I5" s="42"/>
    </row>
    <row r="6" spans="1:9" x14ac:dyDescent="0.25">
      <c r="A6" s="14"/>
      <c r="B6" s="43"/>
      <c r="C6" s="43"/>
      <c r="D6" s="43"/>
      <c r="E6" s="43"/>
      <c r="F6" s="43"/>
      <c r="G6" s="43"/>
      <c r="H6" s="43"/>
      <c r="I6" s="43"/>
    </row>
    <row r="7" spans="1:9" x14ac:dyDescent="0.25">
      <c r="A7" s="14"/>
      <c r="B7" s="43" t="s">
        <v>199</v>
      </c>
      <c r="C7" s="43"/>
      <c r="D7" s="43"/>
      <c r="E7" s="43"/>
      <c r="F7" s="43"/>
      <c r="G7" s="43"/>
      <c r="H7" s="43"/>
      <c r="I7" s="43"/>
    </row>
    <row r="8" spans="1:9" x14ac:dyDescent="0.25">
      <c r="A8" s="14"/>
      <c r="B8" s="43"/>
      <c r="C8" s="43"/>
      <c r="D8" s="43"/>
      <c r="E8" s="43"/>
      <c r="F8" s="43"/>
      <c r="G8" s="43"/>
      <c r="H8" s="43"/>
      <c r="I8" s="43"/>
    </row>
    <row r="9" spans="1:9" ht="15.75" x14ac:dyDescent="0.25">
      <c r="A9" s="14"/>
      <c r="B9" s="30"/>
      <c r="C9" s="31"/>
      <c r="D9" s="38" t="s">
        <v>177</v>
      </c>
      <c r="E9" s="38"/>
      <c r="F9" s="31"/>
      <c r="G9" s="38" t="s">
        <v>178</v>
      </c>
      <c r="H9" s="38"/>
      <c r="I9" s="31"/>
    </row>
    <row r="10" spans="1:9" ht="16.5" thickBot="1" x14ac:dyDescent="0.3">
      <c r="A10" s="14"/>
      <c r="B10" s="30"/>
      <c r="C10" s="31"/>
      <c r="D10" s="39">
        <v>2014</v>
      </c>
      <c r="E10" s="39"/>
      <c r="F10" s="31"/>
      <c r="G10" s="39">
        <v>2013</v>
      </c>
      <c r="H10" s="39"/>
      <c r="I10" s="31"/>
    </row>
    <row r="11" spans="1:9" ht="15.75" x14ac:dyDescent="0.25">
      <c r="A11" s="14"/>
      <c r="B11" s="34"/>
      <c r="C11" s="20"/>
      <c r="D11" s="40"/>
      <c r="E11" s="40"/>
      <c r="F11" s="20"/>
      <c r="G11" s="40"/>
      <c r="H11" s="40"/>
      <c r="I11" s="20"/>
    </row>
    <row r="12" spans="1:9" ht="15.75" x14ac:dyDescent="0.25">
      <c r="A12" s="14"/>
      <c r="B12" s="15" t="s">
        <v>200</v>
      </c>
      <c r="C12" s="16"/>
      <c r="D12" s="17" t="s">
        <v>134</v>
      </c>
      <c r="E12" s="45">
        <v>300000</v>
      </c>
      <c r="F12" s="16"/>
      <c r="G12" s="17" t="s">
        <v>134</v>
      </c>
      <c r="H12" s="45">
        <v>300000</v>
      </c>
      <c r="I12" s="16"/>
    </row>
    <row r="13" spans="1:9" ht="15.75" x14ac:dyDescent="0.25">
      <c r="A13" s="14"/>
      <c r="B13" s="19" t="s">
        <v>201</v>
      </c>
      <c r="C13" s="20"/>
      <c r="D13" s="50">
        <v>762000</v>
      </c>
      <c r="E13" s="50"/>
      <c r="F13" s="20"/>
      <c r="G13" s="50">
        <v>713000</v>
      </c>
      <c r="H13" s="50"/>
      <c r="I13" s="20"/>
    </row>
    <row r="14" spans="1:9" ht="15.75" x14ac:dyDescent="0.25">
      <c r="A14" s="14"/>
      <c r="B14" s="15" t="s">
        <v>202</v>
      </c>
      <c r="C14" s="16"/>
      <c r="D14" s="51">
        <v>18127</v>
      </c>
      <c r="E14" s="51"/>
      <c r="F14" s="16"/>
      <c r="G14" s="51">
        <v>19278</v>
      </c>
      <c r="H14" s="51"/>
      <c r="I14" s="16"/>
    </row>
    <row r="15" spans="1:9" ht="16.5" thickBot="1" x14ac:dyDescent="0.3">
      <c r="A15" s="14"/>
      <c r="B15" s="19" t="s">
        <v>203</v>
      </c>
      <c r="C15" s="20"/>
      <c r="D15" s="52">
        <v>114971</v>
      </c>
      <c r="E15" s="52"/>
      <c r="F15" s="20"/>
      <c r="G15" s="52">
        <v>131859</v>
      </c>
      <c r="H15" s="52"/>
      <c r="I15" s="20"/>
    </row>
    <row r="16" spans="1:9" ht="15.75" x14ac:dyDescent="0.25">
      <c r="A16" s="14"/>
      <c r="B16" s="15" t="s">
        <v>204</v>
      </c>
      <c r="C16" s="16"/>
      <c r="D16" s="53">
        <v>1195098</v>
      </c>
      <c r="E16" s="53"/>
      <c r="F16" s="16"/>
      <c r="G16" s="53">
        <v>1164137</v>
      </c>
      <c r="H16" s="53"/>
      <c r="I16" s="16"/>
    </row>
    <row r="17" spans="1:9" ht="16.5" thickBot="1" x14ac:dyDescent="0.3">
      <c r="A17" s="14"/>
      <c r="B17" s="19" t="s">
        <v>205</v>
      </c>
      <c r="C17" s="20"/>
      <c r="D17" s="28" t="s">
        <v>206</v>
      </c>
      <c r="E17" s="28"/>
      <c r="F17" s="11" t="s">
        <v>182</v>
      </c>
      <c r="G17" s="28" t="s">
        <v>207</v>
      </c>
      <c r="H17" s="28"/>
      <c r="I17" s="11" t="s">
        <v>182</v>
      </c>
    </row>
    <row r="18" spans="1:9" ht="16.5" thickBot="1" x14ac:dyDescent="0.3">
      <c r="A18" s="14"/>
      <c r="B18" s="15" t="s">
        <v>208</v>
      </c>
      <c r="C18" s="16"/>
      <c r="D18" s="24" t="s">
        <v>134</v>
      </c>
      <c r="E18" s="46">
        <v>1158502</v>
      </c>
      <c r="F18" s="16"/>
      <c r="G18" s="24" t="s">
        <v>134</v>
      </c>
      <c r="H18" s="46">
        <v>1130108</v>
      </c>
      <c r="I18" s="16"/>
    </row>
    <row r="19" spans="1:9" ht="15.75" thickTop="1" x14ac:dyDescent="0.25">
      <c r="A19" s="14"/>
      <c r="B19" s="43"/>
      <c r="C19" s="43"/>
      <c r="D19" s="43"/>
      <c r="E19" s="43"/>
      <c r="F19" s="43"/>
      <c r="G19" s="43"/>
      <c r="H19" s="43"/>
      <c r="I19" s="43"/>
    </row>
    <row r="20" spans="1:9" ht="51" customHeight="1" x14ac:dyDescent="0.25">
      <c r="A20" s="14"/>
      <c r="B20" s="43" t="s">
        <v>209</v>
      </c>
      <c r="C20" s="43"/>
      <c r="D20" s="43"/>
      <c r="E20" s="43"/>
      <c r="F20" s="43"/>
      <c r="G20" s="43"/>
      <c r="H20" s="43"/>
      <c r="I20" s="43"/>
    </row>
    <row r="21" spans="1:9" x14ac:dyDescent="0.25">
      <c r="A21" s="14"/>
      <c r="B21" s="43"/>
      <c r="C21" s="43"/>
      <c r="D21" s="43"/>
      <c r="E21" s="43"/>
      <c r="F21" s="43"/>
      <c r="G21" s="43"/>
      <c r="H21" s="43"/>
      <c r="I21" s="43"/>
    </row>
    <row r="22" spans="1:9" x14ac:dyDescent="0.25">
      <c r="A22" s="14"/>
      <c r="B22" s="43" t="s">
        <v>210</v>
      </c>
      <c r="C22" s="43"/>
      <c r="D22" s="43"/>
      <c r="E22" s="43"/>
      <c r="F22" s="43"/>
      <c r="G22" s="43"/>
      <c r="H22" s="43"/>
      <c r="I22" s="43"/>
    </row>
    <row r="23" spans="1:9" x14ac:dyDescent="0.25">
      <c r="A23" s="14"/>
      <c r="B23" s="43"/>
      <c r="C23" s="43"/>
      <c r="D23" s="43"/>
      <c r="E23" s="43"/>
      <c r="F23" s="43"/>
      <c r="G23" s="43"/>
      <c r="H23" s="43"/>
      <c r="I23" s="43"/>
    </row>
    <row r="24" spans="1:9" ht="38.25" customHeight="1" x14ac:dyDescent="0.25">
      <c r="A24" s="14"/>
      <c r="B24" s="43" t="s">
        <v>211</v>
      </c>
      <c r="C24" s="43"/>
      <c r="D24" s="43"/>
      <c r="E24" s="43"/>
      <c r="F24" s="43"/>
      <c r="G24" s="43"/>
      <c r="H24" s="43"/>
      <c r="I24" s="43"/>
    </row>
    <row r="25" spans="1:9" x14ac:dyDescent="0.25">
      <c r="A25" s="14"/>
      <c r="B25" s="44"/>
      <c r="C25" s="44"/>
      <c r="D25" s="44"/>
      <c r="E25" s="44"/>
      <c r="F25" s="44"/>
      <c r="G25" s="44"/>
      <c r="H25" s="44"/>
      <c r="I25" s="44"/>
    </row>
  </sheetData>
  <mergeCells count="33">
    <mergeCell ref="B21:I21"/>
    <mergeCell ref="B22:I22"/>
    <mergeCell ref="B23:I23"/>
    <mergeCell ref="B24:I24"/>
    <mergeCell ref="B25:I25"/>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5"/>
    <mergeCell ref="B4:I4"/>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4"/>
  <sheetViews>
    <sheetView showGridLines="0" workbookViewId="0"/>
  </sheetViews>
  <sheetFormatPr defaultRowHeight="15" x14ac:dyDescent="0.25"/>
  <cols>
    <col min="1" max="1" width="31.85546875" bestFit="1" customWidth="1"/>
    <col min="2" max="2" width="36.5703125" bestFit="1" customWidth="1"/>
    <col min="3" max="3" width="8.85546875" customWidth="1"/>
    <col min="4" max="4" width="36.5703125" customWidth="1"/>
    <col min="5" max="5" width="36.5703125" bestFit="1" customWidth="1"/>
    <col min="6" max="6" width="5.42578125" customWidth="1"/>
    <col min="7" max="7" width="36.5703125" customWidth="1"/>
    <col min="8" max="8" width="15.7109375" customWidth="1"/>
    <col min="9" max="9" width="36.5703125" customWidth="1"/>
    <col min="10" max="10" width="5.42578125" customWidth="1"/>
    <col min="11" max="11" width="27.28515625" customWidth="1"/>
    <col min="12" max="12" width="14.42578125" customWidth="1"/>
    <col min="13" max="13" width="36.5703125" customWidth="1"/>
    <col min="14" max="14" width="35.42578125" customWidth="1"/>
    <col min="15" max="15" width="5.42578125" customWidth="1"/>
    <col min="16" max="16" width="19.5703125" customWidth="1"/>
    <col min="17" max="17" width="9.7109375" customWidth="1"/>
    <col min="18" max="18" width="5.42578125" customWidth="1"/>
    <col min="19" max="19" width="17" customWidth="1"/>
    <col min="20" max="20" width="4.5703125" customWidth="1"/>
    <col min="21" max="21" width="5.42578125" customWidth="1"/>
    <col min="22" max="22" width="14.42578125" customWidth="1"/>
    <col min="23" max="23" width="4.5703125" customWidth="1"/>
    <col min="24" max="24" width="5.42578125" customWidth="1"/>
    <col min="25" max="25" width="14.42578125" customWidth="1"/>
    <col min="26" max="26" width="4.5703125" customWidth="1"/>
    <col min="27" max="27" width="5.42578125" customWidth="1"/>
    <col min="28" max="28" width="14.42578125" customWidth="1"/>
    <col min="29" max="29" width="4.5703125" customWidth="1"/>
    <col min="30" max="30" width="5.42578125" customWidth="1"/>
    <col min="31" max="31" width="17" customWidth="1"/>
    <col min="32" max="32" width="4.5703125" customWidth="1"/>
    <col min="33" max="33" width="5.42578125" customWidth="1"/>
    <col min="34" max="34" width="17" customWidth="1"/>
    <col min="35" max="35" width="4.5703125" customWidth="1"/>
  </cols>
  <sheetData>
    <row r="1" spans="1:35" ht="15" customHeight="1" x14ac:dyDescent="0.25">
      <c r="A1" s="6" t="s">
        <v>21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x14ac:dyDescent="0.25">
      <c r="A3" s="3" t="s">
        <v>212</v>
      </c>
      <c r="B3" s="41" t="s">
        <v>3</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row>
    <row r="4" spans="1:35" ht="15" customHeight="1" x14ac:dyDescent="0.25">
      <c r="A4" s="14" t="s">
        <v>212</v>
      </c>
      <c r="B4" s="41" t="s">
        <v>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row>
    <row r="5" spans="1:35" x14ac:dyDescent="0.25">
      <c r="A5" s="14"/>
      <c r="B5" s="42" t="s">
        <v>213</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row>
    <row r="6" spans="1:35"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row>
    <row r="7" spans="1:35" ht="25.5" customHeight="1" x14ac:dyDescent="0.25">
      <c r="A7" s="14"/>
      <c r="B7" s="43" t="s">
        <v>214</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row>
    <row r="8" spans="1:35" x14ac:dyDescent="0.25">
      <c r="A8" s="14"/>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row>
    <row r="9" spans="1:35" x14ac:dyDescent="0.25">
      <c r="A9" s="14"/>
      <c r="B9" s="43" t="s">
        <v>215</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row>
    <row r="10" spans="1:35" x14ac:dyDescent="0.25">
      <c r="A10" s="14"/>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row>
    <row r="11" spans="1:35" x14ac:dyDescent="0.25">
      <c r="A11" s="14"/>
      <c r="B11" s="43" t="s">
        <v>216</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row>
    <row r="12" spans="1:35" x14ac:dyDescent="0.25">
      <c r="A12" s="14"/>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row>
    <row r="13" spans="1:35" x14ac:dyDescent="0.25">
      <c r="A13" s="14"/>
      <c r="B13" s="43" t="s">
        <v>217</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row>
    <row r="14" spans="1:35" x14ac:dyDescent="0.25">
      <c r="A14" s="14"/>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row>
    <row r="15" spans="1:35" ht="15.75" x14ac:dyDescent="0.25">
      <c r="A15" s="14"/>
      <c r="B15" s="30"/>
      <c r="C15" s="31"/>
      <c r="D15" s="38" t="s">
        <v>218</v>
      </c>
      <c r="E15" s="38"/>
      <c r="F15" s="31"/>
      <c r="G15" s="32" t="s">
        <v>219</v>
      </c>
      <c r="H15" s="31"/>
      <c r="I15" s="32" t="s">
        <v>220</v>
      </c>
      <c r="J15" s="31"/>
      <c r="K15" s="32" t="s">
        <v>221</v>
      </c>
      <c r="L15" s="31"/>
      <c r="M15" s="32" t="s">
        <v>222</v>
      </c>
      <c r="N15" s="31"/>
      <c r="O15" s="38" t="s">
        <v>223</v>
      </c>
      <c r="P15" s="38"/>
      <c r="Q15" s="31"/>
    </row>
    <row r="16" spans="1:35" ht="16.5" thickBot="1" x14ac:dyDescent="0.3">
      <c r="A16" s="14"/>
      <c r="B16" s="55" t="s">
        <v>224</v>
      </c>
      <c r="C16" s="31"/>
      <c r="D16" s="39" t="s">
        <v>225</v>
      </c>
      <c r="E16" s="39"/>
      <c r="F16" s="31"/>
      <c r="G16" s="33" t="s">
        <v>226</v>
      </c>
      <c r="H16" s="31"/>
      <c r="I16" s="33" t="s">
        <v>226</v>
      </c>
      <c r="J16" s="31"/>
      <c r="K16" s="33" t="s">
        <v>227</v>
      </c>
      <c r="L16" s="31"/>
      <c r="M16" s="33" t="s">
        <v>228</v>
      </c>
      <c r="N16" s="31"/>
      <c r="O16" s="39" t="s">
        <v>229</v>
      </c>
      <c r="P16" s="39"/>
      <c r="Q16" s="31"/>
    </row>
    <row r="17" spans="1:35" ht="15.75" x14ac:dyDescent="0.25">
      <c r="A17" s="14"/>
      <c r="B17" s="56"/>
      <c r="C17" s="20"/>
      <c r="D17" s="40"/>
      <c r="E17" s="40"/>
      <c r="F17" s="20"/>
      <c r="G17" s="35"/>
      <c r="H17" s="20"/>
      <c r="I17" s="35"/>
      <c r="J17" s="20"/>
      <c r="K17" s="35"/>
      <c r="L17" s="20"/>
      <c r="M17" s="35"/>
      <c r="N17" s="20"/>
      <c r="O17" s="40"/>
      <c r="P17" s="40"/>
      <c r="Q17" s="20"/>
    </row>
    <row r="18" spans="1:35" ht="15.75" x14ac:dyDescent="0.25">
      <c r="A18" s="14"/>
      <c r="B18" s="23" t="s">
        <v>230</v>
      </c>
      <c r="C18" s="16"/>
      <c r="D18" s="17" t="s">
        <v>134</v>
      </c>
      <c r="E18" s="18" t="s">
        <v>231</v>
      </c>
      <c r="F18" s="16"/>
      <c r="G18" s="57">
        <v>41275</v>
      </c>
      <c r="H18" s="58"/>
      <c r="I18" s="57">
        <v>42948</v>
      </c>
      <c r="J18" s="58"/>
      <c r="K18" s="59" t="s">
        <v>232</v>
      </c>
      <c r="L18" s="16"/>
      <c r="M18" s="18" t="s">
        <v>233</v>
      </c>
      <c r="N18" s="17" t="s">
        <v>234</v>
      </c>
      <c r="O18" s="17" t="s">
        <v>134</v>
      </c>
      <c r="P18" s="18" t="s">
        <v>235</v>
      </c>
      <c r="Q18" s="16"/>
    </row>
    <row r="19" spans="1:35" x14ac:dyDescent="0.25">
      <c r="A19" s="14"/>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c r="AI19" s="43"/>
    </row>
    <row r="20" spans="1:35" ht="38.25" x14ac:dyDescent="0.25">
      <c r="A20" s="14"/>
      <c r="B20" s="4"/>
      <c r="C20" s="60" t="s">
        <v>236</v>
      </c>
      <c r="D20" s="4"/>
      <c r="E20" s="60" t="s">
        <v>237</v>
      </c>
    </row>
    <row r="21" spans="1:35" x14ac:dyDescent="0.25">
      <c r="A21" s="14"/>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c r="AI21" s="43"/>
    </row>
    <row r="22" spans="1:35" x14ac:dyDescent="0.25">
      <c r="A22" s="14"/>
      <c r="B22" s="43" t="s">
        <v>238</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row>
    <row r="23" spans="1:35" x14ac:dyDescent="0.25">
      <c r="A23" s="14"/>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c r="AI23" s="43"/>
    </row>
    <row r="24" spans="1:35" x14ac:dyDescent="0.25">
      <c r="A24" s="14"/>
      <c r="B24" s="36"/>
      <c r="C24" s="37"/>
      <c r="D24" s="38" t="s">
        <v>239</v>
      </c>
      <c r="E24" s="38"/>
      <c r="F24" s="37"/>
      <c r="G24" s="32" t="s">
        <v>240</v>
      </c>
      <c r="H24" s="37"/>
      <c r="I24" s="32" t="s">
        <v>240</v>
      </c>
      <c r="J24" s="37"/>
    </row>
    <row r="25" spans="1:35" x14ac:dyDescent="0.25">
      <c r="A25" s="14"/>
      <c r="B25" s="36"/>
      <c r="C25" s="37"/>
      <c r="D25" s="38" t="s">
        <v>218</v>
      </c>
      <c r="E25" s="38"/>
      <c r="F25" s="37"/>
      <c r="G25" s="32" t="s">
        <v>222</v>
      </c>
      <c r="H25" s="37"/>
      <c r="I25" s="32" t="s">
        <v>241</v>
      </c>
      <c r="J25" s="37"/>
    </row>
    <row r="26" spans="1:35" ht="15.75" thickBot="1" x14ac:dyDescent="0.3">
      <c r="A26" s="14"/>
      <c r="B26" s="36"/>
      <c r="C26" s="37"/>
      <c r="D26" s="39" t="s">
        <v>225</v>
      </c>
      <c r="E26" s="39"/>
      <c r="F26" s="37"/>
      <c r="G26" s="33" t="s">
        <v>228</v>
      </c>
      <c r="H26" s="37"/>
      <c r="I26" s="54"/>
      <c r="J26" s="37"/>
    </row>
    <row r="27" spans="1:35" ht="15.75" x14ac:dyDescent="0.25">
      <c r="A27" s="14"/>
      <c r="B27" s="34"/>
      <c r="C27" s="20"/>
      <c r="D27" s="40"/>
      <c r="E27" s="40"/>
      <c r="F27" s="20"/>
      <c r="G27" s="35"/>
      <c r="H27" s="20"/>
      <c r="I27" s="35"/>
      <c r="J27" s="20"/>
    </row>
    <row r="28" spans="1:35" ht="15.75" x14ac:dyDescent="0.25">
      <c r="A28" s="14"/>
      <c r="B28" s="15" t="s">
        <v>242</v>
      </c>
      <c r="C28" s="16"/>
      <c r="D28" s="17" t="s">
        <v>134</v>
      </c>
      <c r="E28" s="18" t="s">
        <v>231</v>
      </c>
      <c r="F28" s="16"/>
      <c r="G28" s="18" t="s">
        <v>233</v>
      </c>
      <c r="H28" s="17" t="s">
        <v>234</v>
      </c>
      <c r="I28" s="61" t="s">
        <v>243</v>
      </c>
      <c r="J28" s="16"/>
    </row>
    <row r="29" spans="1:35" ht="15.75" x14ac:dyDescent="0.25">
      <c r="A29" s="14"/>
      <c r="B29" s="19" t="s">
        <v>244</v>
      </c>
      <c r="C29" s="20"/>
      <c r="D29" s="11" t="s">
        <v>134</v>
      </c>
      <c r="E29" s="21" t="s">
        <v>231</v>
      </c>
      <c r="F29" s="20"/>
      <c r="G29" s="21" t="s">
        <v>233</v>
      </c>
      <c r="H29" s="11" t="s">
        <v>234</v>
      </c>
      <c r="I29" s="62" t="s">
        <v>245</v>
      </c>
      <c r="J29" s="20"/>
    </row>
    <row r="30" spans="1:35" x14ac:dyDescent="0.25">
      <c r="A30" s="14"/>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row>
    <row r="31" spans="1:35" x14ac:dyDescent="0.25">
      <c r="A31" s="14"/>
      <c r="B31" s="43" t="s">
        <v>246</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c r="AI31" s="43"/>
    </row>
    <row r="32" spans="1:35" x14ac:dyDescent="0.25">
      <c r="A32" s="14"/>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row>
    <row r="33" spans="1:35" ht="16.5" thickBot="1" x14ac:dyDescent="0.3">
      <c r="A33" s="14"/>
      <c r="B33" s="30"/>
      <c r="C33" s="31"/>
      <c r="D33" s="39" t="s">
        <v>247</v>
      </c>
      <c r="E33" s="39"/>
      <c r="F33" s="39"/>
      <c r="G33" s="39"/>
      <c r="H33" s="39"/>
      <c r="I33" s="39"/>
      <c r="J33" s="39"/>
      <c r="K33" s="39"/>
      <c r="L33" s="39"/>
      <c r="M33" s="31"/>
      <c r="N33" s="39" t="s">
        <v>248</v>
      </c>
      <c r="O33" s="39"/>
      <c r="P33" s="39"/>
      <c r="Q33" s="39"/>
      <c r="R33" s="31"/>
    </row>
    <row r="34" spans="1:35" x14ac:dyDescent="0.25">
      <c r="A34" s="14"/>
      <c r="B34" s="36"/>
      <c r="C34" s="37"/>
      <c r="D34" s="63" t="s">
        <v>249</v>
      </c>
      <c r="E34" s="72"/>
      <c r="F34" s="74" t="s">
        <v>251</v>
      </c>
      <c r="G34" s="74"/>
      <c r="H34" s="72"/>
      <c r="I34" s="63" t="s">
        <v>257</v>
      </c>
      <c r="J34" s="72"/>
      <c r="K34" s="74" t="s">
        <v>253</v>
      </c>
      <c r="L34" s="74"/>
      <c r="M34" s="37"/>
      <c r="N34" s="63" t="s">
        <v>257</v>
      </c>
      <c r="O34" s="72"/>
      <c r="P34" s="74" t="s">
        <v>266</v>
      </c>
      <c r="Q34" s="74"/>
      <c r="R34" s="37"/>
    </row>
    <row r="35" spans="1:35" x14ac:dyDescent="0.25">
      <c r="A35" s="14"/>
      <c r="B35" s="36"/>
      <c r="C35" s="37"/>
      <c r="D35" s="32" t="s">
        <v>250</v>
      </c>
      <c r="E35" s="73"/>
      <c r="F35" s="38" t="s">
        <v>252</v>
      </c>
      <c r="G35" s="38"/>
      <c r="H35" s="73"/>
      <c r="I35" s="32" t="s">
        <v>258</v>
      </c>
      <c r="J35" s="73"/>
      <c r="K35" s="38" t="s">
        <v>259</v>
      </c>
      <c r="L35" s="38"/>
      <c r="M35" s="37"/>
      <c r="N35" s="32" t="s">
        <v>258</v>
      </c>
      <c r="O35" s="73"/>
      <c r="P35" s="38" t="s">
        <v>263</v>
      </c>
      <c r="Q35" s="38"/>
      <c r="R35" s="37"/>
    </row>
    <row r="36" spans="1:35" x14ac:dyDescent="0.25">
      <c r="A36" s="14"/>
      <c r="B36" s="36"/>
      <c r="C36" s="37"/>
      <c r="D36" s="4"/>
      <c r="E36" s="73"/>
      <c r="F36" s="38" t="s">
        <v>253</v>
      </c>
      <c r="G36" s="38"/>
      <c r="H36" s="73"/>
      <c r="I36" s="32" t="s">
        <v>259</v>
      </c>
      <c r="J36" s="73"/>
      <c r="K36" s="38" t="s">
        <v>260</v>
      </c>
      <c r="L36" s="38"/>
      <c r="M36" s="37"/>
      <c r="N36" s="32" t="s">
        <v>263</v>
      </c>
      <c r="O36" s="73"/>
      <c r="P36" s="38" t="s">
        <v>264</v>
      </c>
      <c r="Q36" s="38"/>
      <c r="R36" s="37"/>
    </row>
    <row r="37" spans="1:35" x14ac:dyDescent="0.25">
      <c r="A37" s="14"/>
      <c r="B37" s="36"/>
      <c r="C37" s="37"/>
      <c r="D37" s="4"/>
      <c r="E37" s="73"/>
      <c r="F37" s="38" t="s">
        <v>254</v>
      </c>
      <c r="G37" s="38"/>
      <c r="H37" s="73"/>
      <c r="I37" s="32" t="s">
        <v>260</v>
      </c>
      <c r="J37" s="73"/>
      <c r="K37" s="38" t="s">
        <v>261</v>
      </c>
      <c r="L37" s="38"/>
      <c r="M37" s="37"/>
      <c r="N37" s="32" t="s">
        <v>264</v>
      </c>
      <c r="O37" s="73"/>
      <c r="P37" s="38" t="s">
        <v>265</v>
      </c>
      <c r="Q37" s="38"/>
      <c r="R37" s="37"/>
    </row>
    <row r="38" spans="1:35" x14ac:dyDescent="0.25">
      <c r="A38" s="14"/>
      <c r="B38" s="36"/>
      <c r="C38" s="37"/>
      <c r="D38" s="4"/>
      <c r="E38" s="73"/>
      <c r="F38" s="38" t="s">
        <v>255</v>
      </c>
      <c r="G38" s="38"/>
      <c r="H38" s="73"/>
      <c r="I38" s="32" t="s">
        <v>261</v>
      </c>
      <c r="J38" s="73"/>
      <c r="K38" s="38" t="s">
        <v>262</v>
      </c>
      <c r="L38" s="38"/>
      <c r="M38" s="37"/>
      <c r="N38" s="32" t="s">
        <v>265</v>
      </c>
      <c r="O38" s="73"/>
      <c r="P38" s="38" t="s">
        <v>249</v>
      </c>
      <c r="Q38" s="38"/>
      <c r="R38" s="37"/>
    </row>
    <row r="39" spans="1:35" ht="15.75" thickBot="1" x14ac:dyDescent="0.3">
      <c r="A39" s="14"/>
      <c r="B39" s="36"/>
      <c r="C39" s="37"/>
      <c r="D39" s="54"/>
      <c r="E39" s="73"/>
      <c r="F39" s="39" t="s">
        <v>256</v>
      </c>
      <c r="G39" s="39"/>
      <c r="H39" s="73"/>
      <c r="I39" s="54"/>
      <c r="J39" s="73"/>
      <c r="K39" s="75"/>
      <c r="L39" s="75"/>
      <c r="M39" s="37"/>
      <c r="N39" s="33" t="s">
        <v>249</v>
      </c>
      <c r="O39" s="73"/>
      <c r="P39" s="39" t="s">
        <v>267</v>
      </c>
      <c r="Q39" s="39"/>
      <c r="R39" s="37"/>
    </row>
    <row r="40" spans="1:35" ht="15.75" x14ac:dyDescent="0.25">
      <c r="A40" s="14"/>
      <c r="B40" s="65"/>
      <c r="C40" s="20"/>
      <c r="D40" s="35"/>
      <c r="E40" s="20"/>
      <c r="F40" s="40"/>
      <c r="G40" s="40"/>
      <c r="H40" s="20"/>
      <c r="I40" s="35"/>
      <c r="J40" s="20"/>
      <c r="K40" s="40"/>
      <c r="L40" s="40"/>
      <c r="M40" s="20"/>
      <c r="N40" s="35"/>
      <c r="O40" s="20"/>
      <c r="P40" s="40"/>
      <c r="Q40" s="40"/>
      <c r="R40" s="20"/>
    </row>
    <row r="41" spans="1:35" ht="15.75" x14ac:dyDescent="0.25">
      <c r="A41" s="14"/>
      <c r="B41" s="66" t="s">
        <v>268</v>
      </c>
      <c r="C41" s="16"/>
      <c r="D41" s="67" t="s">
        <v>269</v>
      </c>
      <c r="E41" s="16"/>
      <c r="F41" s="67" t="s">
        <v>134</v>
      </c>
      <c r="G41" s="68" t="s">
        <v>270</v>
      </c>
      <c r="H41" s="67" t="s">
        <v>182</v>
      </c>
      <c r="I41" s="69" t="s">
        <v>70</v>
      </c>
      <c r="J41" s="16"/>
      <c r="K41" s="67" t="s">
        <v>134</v>
      </c>
      <c r="L41" s="70">
        <v>2937</v>
      </c>
      <c r="M41" s="16"/>
      <c r="N41" s="69" t="s">
        <v>70</v>
      </c>
      <c r="O41" s="16"/>
      <c r="P41" s="67" t="s">
        <v>134</v>
      </c>
      <c r="Q41" s="68" t="s">
        <v>271</v>
      </c>
      <c r="R41" s="67" t="s">
        <v>182</v>
      </c>
    </row>
    <row r="42" spans="1:35" ht="15.75" x14ac:dyDescent="0.25">
      <c r="A42" s="14"/>
      <c r="B42" s="71"/>
      <c r="C42" s="20"/>
      <c r="D42" s="20"/>
      <c r="E42" s="20"/>
      <c r="F42" s="76"/>
      <c r="G42" s="76"/>
      <c r="H42" s="20"/>
      <c r="I42" s="31"/>
      <c r="J42" s="20"/>
      <c r="K42" s="76"/>
      <c r="L42" s="76"/>
      <c r="M42" s="20"/>
      <c r="N42" s="31"/>
      <c r="O42" s="20"/>
      <c r="P42" s="76"/>
      <c r="Q42" s="76"/>
      <c r="R42" s="20"/>
    </row>
    <row r="43" spans="1:35" ht="15.75" x14ac:dyDescent="0.25">
      <c r="A43" s="14"/>
      <c r="B43" s="66" t="s">
        <v>272</v>
      </c>
      <c r="C43" s="16"/>
      <c r="D43" s="67" t="s">
        <v>269</v>
      </c>
      <c r="E43" s="16"/>
      <c r="F43" s="67" t="s">
        <v>134</v>
      </c>
      <c r="G43" s="68" t="s">
        <v>273</v>
      </c>
      <c r="H43" s="67" t="s">
        <v>182</v>
      </c>
      <c r="I43" s="69" t="s">
        <v>70</v>
      </c>
      <c r="J43" s="16"/>
      <c r="K43" s="67" t="s">
        <v>134</v>
      </c>
      <c r="L43" s="70">
        <v>6002</v>
      </c>
      <c r="M43" s="16"/>
      <c r="N43" s="69" t="s">
        <v>70</v>
      </c>
      <c r="O43" s="16"/>
      <c r="P43" s="67" t="s">
        <v>134</v>
      </c>
      <c r="Q43" s="68" t="s">
        <v>274</v>
      </c>
      <c r="R43" s="67" t="s">
        <v>182</v>
      </c>
    </row>
    <row r="44" spans="1:35" ht="15.75" x14ac:dyDescent="0.25">
      <c r="A44" s="14"/>
      <c r="B44" s="71"/>
      <c r="C44" s="20"/>
      <c r="D44" s="20"/>
      <c r="E44" s="20"/>
      <c r="F44" s="76"/>
      <c r="G44" s="76"/>
      <c r="H44" s="20"/>
      <c r="I44" s="31"/>
      <c r="J44" s="20"/>
      <c r="K44" s="76"/>
      <c r="L44" s="76"/>
      <c r="M44" s="20"/>
      <c r="N44" s="31"/>
      <c r="O44" s="20"/>
      <c r="P44" s="76"/>
      <c r="Q44" s="76"/>
      <c r="R44" s="20"/>
    </row>
    <row r="45" spans="1:35" ht="15.75" x14ac:dyDescent="0.25">
      <c r="A45" s="14"/>
      <c r="B45" s="66" t="s">
        <v>275</v>
      </c>
      <c r="C45" s="16"/>
      <c r="D45" s="67" t="s">
        <v>269</v>
      </c>
      <c r="E45" s="16"/>
      <c r="F45" s="67" t="s">
        <v>134</v>
      </c>
      <c r="G45" s="70">
        <v>2797</v>
      </c>
      <c r="H45" s="16"/>
      <c r="I45" s="69" t="s">
        <v>70</v>
      </c>
      <c r="J45" s="16"/>
      <c r="K45" s="67" t="s">
        <v>134</v>
      </c>
      <c r="L45" s="70">
        <v>3311</v>
      </c>
      <c r="M45" s="16"/>
      <c r="N45" s="69" t="s">
        <v>70</v>
      </c>
      <c r="O45" s="16"/>
      <c r="P45" s="67" t="s">
        <v>134</v>
      </c>
      <c r="Q45" s="68" t="s">
        <v>276</v>
      </c>
      <c r="R45" s="67" t="s">
        <v>182</v>
      </c>
    </row>
    <row r="46" spans="1:35" ht="15.75" x14ac:dyDescent="0.25">
      <c r="A46" s="14"/>
      <c r="B46" s="71"/>
      <c r="C46" s="20"/>
      <c r="D46" s="20"/>
      <c r="E46" s="20"/>
      <c r="F46" s="76"/>
      <c r="G46" s="76"/>
      <c r="H46" s="20"/>
      <c r="I46" s="31"/>
      <c r="J46" s="20"/>
      <c r="K46" s="76"/>
      <c r="L46" s="76"/>
      <c r="M46" s="20"/>
      <c r="N46" s="31"/>
      <c r="O46" s="20"/>
      <c r="P46" s="76"/>
      <c r="Q46" s="76"/>
      <c r="R46" s="20"/>
    </row>
    <row r="47" spans="1:35" ht="15.75" x14ac:dyDescent="0.25">
      <c r="A47" s="14"/>
      <c r="B47" s="66" t="s">
        <v>277</v>
      </c>
      <c r="C47" s="16"/>
      <c r="D47" s="67" t="s">
        <v>269</v>
      </c>
      <c r="E47" s="16"/>
      <c r="F47" s="67" t="s">
        <v>134</v>
      </c>
      <c r="G47" s="70">
        <v>2362</v>
      </c>
      <c r="H47" s="16"/>
      <c r="I47" s="69" t="s">
        <v>70</v>
      </c>
      <c r="J47" s="16"/>
      <c r="K47" s="67" t="s">
        <v>134</v>
      </c>
      <c r="L47" s="70">
        <v>6636</v>
      </c>
      <c r="M47" s="16"/>
      <c r="N47" s="69" t="s">
        <v>70</v>
      </c>
      <c r="O47" s="16"/>
      <c r="P47" s="67" t="s">
        <v>134</v>
      </c>
      <c r="Q47" s="68" t="s">
        <v>276</v>
      </c>
      <c r="R47" s="67" t="s">
        <v>182</v>
      </c>
    </row>
    <row r="48" spans="1:35" x14ac:dyDescent="0.25">
      <c r="A48" s="14"/>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row>
    <row r="49" spans="1:35" ht="56.25" x14ac:dyDescent="0.25">
      <c r="A49" s="14"/>
      <c r="B49" s="4"/>
      <c r="C49" s="77" t="s">
        <v>236</v>
      </c>
      <c r="D49" s="4"/>
      <c r="E49" s="77" t="s">
        <v>278</v>
      </c>
    </row>
    <row r="50" spans="1:35" x14ac:dyDescent="0.25">
      <c r="A50" s="14"/>
      <c r="B50" s="97"/>
      <c r="C50" s="97"/>
      <c r="D50" s="97"/>
      <c r="E50" s="97"/>
      <c r="F50" s="97"/>
      <c r="G50" s="97"/>
      <c r="H50" s="97"/>
      <c r="I50" s="97"/>
      <c r="J50" s="97"/>
      <c r="K50" s="97"/>
      <c r="L50" s="97"/>
      <c r="M50" s="97"/>
      <c r="N50" s="97"/>
      <c r="O50" s="97"/>
      <c r="P50" s="97"/>
      <c r="Q50" s="97"/>
      <c r="R50" s="97"/>
      <c r="S50" s="97"/>
      <c r="T50" s="97"/>
      <c r="U50" s="97"/>
      <c r="V50" s="97"/>
      <c r="W50" s="97"/>
      <c r="X50" s="97"/>
      <c r="Y50" s="97"/>
      <c r="Z50" s="97"/>
      <c r="AA50" s="97"/>
      <c r="AB50" s="97"/>
      <c r="AC50" s="97"/>
      <c r="AD50" s="97"/>
      <c r="AE50" s="97"/>
      <c r="AF50" s="97"/>
      <c r="AG50" s="97"/>
      <c r="AH50" s="97"/>
      <c r="AI50" s="97"/>
    </row>
    <row r="51" spans="1:35" ht="56.25" x14ac:dyDescent="0.25">
      <c r="A51" s="14"/>
      <c r="B51" s="4"/>
      <c r="C51" s="77" t="s">
        <v>262</v>
      </c>
      <c r="D51" s="4"/>
      <c r="E51" s="77" t="s">
        <v>279</v>
      </c>
    </row>
    <row r="52" spans="1:35" x14ac:dyDescent="0.25">
      <c r="A52" s="14"/>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c r="AH52" s="43"/>
      <c r="AI52" s="43"/>
    </row>
    <row r="53" spans="1:35" ht="15.75" x14ac:dyDescent="0.25">
      <c r="A53" s="14"/>
      <c r="B53" s="30"/>
      <c r="C53" s="31"/>
      <c r="D53" s="38" t="s">
        <v>280</v>
      </c>
      <c r="E53" s="38"/>
      <c r="F53" s="38"/>
      <c r="G53" s="38"/>
      <c r="H53" s="38"/>
      <c r="I53" s="31"/>
      <c r="J53" s="38" t="s">
        <v>281</v>
      </c>
      <c r="K53" s="38"/>
      <c r="L53" s="38"/>
      <c r="M53" s="38"/>
      <c r="N53" s="38"/>
      <c r="O53" s="31"/>
    </row>
    <row r="54" spans="1:35" ht="16.5" thickBot="1" x14ac:dyDescent="0.3">
      <c r="A54" s="14"/>
      <c r="B54" s="30"/>
      <c r="C54" s="31"/>
      <c r="D54" s="39" t="s">
        <v>177</v>
      </c>
      <c r="E54" s="39"/>
      <c r="F54" s="39"/>
      <c r="G54" s="39"/>
      <c r="H54" s="39"/>
      <c r="I54" s="31"/>
      <c r="J54" s="39" t="s">
        <v>177</v>
      </c>
      <c r="K54" s="39"/>
      <c r="L54" s="39"/>
      <c r="M54" s="39"/>
      <c r="N54" s="39"/>
      <c r="O54" s="31"/>
    </row>
    <row r="55" spans="1:35" ht="16.5" thickBot="1" x14ac:dyDescent="0.3">
      <c r="A55" s="14"/>
      <c r="B55" s="30"/>
      <c r="C55" s="31"/>
      <c r="D55" s="78">
        <v>2014</v>
      </c>
      <c r="E55" s="78"/>
      <c r="F55" s="64"/>
      <c r="G55" s="78">
        <v>2013</v>
      </c>
      <c r="H55" s="78"/>
      <c r="I55" s="31"/>
      <c r="J55" s="78">
        <v>2014</v>
      </c>
      <c r="K55" s="78"/>
      <c r="L55" s="64"/>
      <c r="M55" s="78">
        <v>2013</v>
      </c>
      <c r="N55" s="78"/>
      <c r="O55" s="31"/>
    </row>
    <row r="56" spans="1:35" ht="15.75" x14ac:dyDescent="0.25">
      <c r="A56" s="14"/>
      <c r="B56" s="34"/>
      <c r="C56" s="20"/>
      <c r="D56" s="40"/>
      <c r="E56" s="40"/>
      <c r="F56" s="20"/>
      <c r="G56" s="40"/>
      <c r="H56" s="40"/>
      <c r="I56" s="20"/>
      <c r="J56" s="40"/>
      <c r="K56" s="40"/>
      <c r="L56" s="20"/>
      <c r="M56" s="40"/>
      <c r="N56" s="40"/>
      <c r="O56" s="20"/>
    </row>
    <row r="57" spans="1:35" ht="38.25" x14ac:dyDescent="0.25">
      <c r="A57" s="14"/>
      <c r="B57" s="15" t="s">
        <v>282</v>
      </c>
      <c r="C57" s="16"/>
      <c r="D57" s="17" t="s">
        <v>134</v>
      </c>
      <c r="E57" s="18" t="s">
        <v>283</v>
      </c>
      <c r="F57" s="16"/>
      <c r="G57" s="17" t="s">
        <v>134</v>
      </c>
      <c r="H57" s="18" t="s">
        <v>284</v>
      </c>
      <c r="I57" s="16"/>
      <c r="J57" s="17" t="s">
        <v>134</v>
      </c>
      <c r="K57" s="18" t="s">
        <v>285</v>
      </c>
      <c r="L57" s="16"/>
      <c r="M57" s="17" t="s">
        <v>134</v>
      </c>
      <c r="N57" s="18" t="s">
        <v>286</v>
      </c>
      <c r="O57" s="16"/>
    </row>
    <row r="58" spans="1:35" ht="39" thickBot="1" x14ac:dyDescent="0.3">
      <c r="A58" s="14"/>
      <c r="B58" s="19" t="s">
        <v>287</v>
      </c>
      <c r="C58" s="20"/>
      <c r="D58" s="28" t="s">
        <v>288</v>
      </c>
      <c r="E58" s="28"/>
      <c r="F58" s="20"/>
      <c r="G58" s="28" t="s">
        <v>289</v>
      </c>
      <c r="H58" s="28"/>
      <c r="I58" s="20"/>
      <c r="J58" s="28" t="s">
        <v>290</v>
      </c>
      <c r="K58" s="28"/>
      <c r="L58" s="20"/>
      <c r="M58" s="28" t="s">
        <v>291</v>
      </c>
      <c r="N58" s="28"/>
      <c r="O58" s="20"/>
    </row>
    <row r="59" spans="1:35" ht="16.5" thickBot="1" x14ac:dyDescent="0.3">
      <c r="A59" s="14"/>
      <c r="B59" s="23"/>
      <c r="C59" s="16"/>
      <c r="D59" s="24" t="s">
        <v>134</v>
      </c>
      <c r="E59" s="25" t="s">
        <v>292</v>
      </c>
      <c r="F59" s="16"/>
      <c r="G59" s="24" t="s">
        <v>134</v>
      </c>
      <c r="H59" s="25" t="s">
        <v>293</v>
      </c>
      <c r="I59" s="16"/>
      <c r="J59" s="24" t="s">
        <v>134</v>
      </c>
      <c r="K59" s="25" t="s">
        <v>294</v>
      </c>
      <c r="L59" s="16"/>
      <c r="M59" s="24" t="s">
        <v>134</v>
      </c>
      <c r="N59" s="25" t="s">
        <v>295</v>
      </c>
      <c r="O59" s="16"/>
    </row>
    <row r="60" spans="1:35" ht="15.75" thickTop="1" x14ac:dyDescent="0.25">
      <c r="A60" s="14"/>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c r="AH60" s="43"/>
      <c r="AI60" s="43"/>
    </row>
    <row r="61" spans="1:35" ht="25.5" x14ac:dyDescent="0.25">
      <c r="A61" s="14"/>
      <c r="B61" s="4"/>
      <c r="C61" s="60" t="s">
        <v>267</v>
      </c>
      <c r="D61" s="4"/>
      <c r="E61" s="60" t="s">
        <v>296</v>
      </c>
    </row>
    <row r="62" spans="1:35" x14ac:dyDescent="0.25">
      <c r="A62" s="14"/>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c r="AI62" s="43"/>
    </row>
    <row r="63" spans="1:35" x14ac:dyDescent="0.25">
      <c r="A63" s="14"/>
      <c r="B63" s="43" t="s">
        <v>297</v>
      </c>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c r="AG63" s="43"/>
      <c r="AH63" s="43"/>
      <c r="AI63" s="43"/>
    </row>
    <row r="64" spans="1:35" x14ac:dyDescent="0.25">
      <c r="A64" s="14"/>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c r="AE64" s="43"/>
      <c r="AF64" s="43"/>
      <c r="AG64" s="43"/>
      <c r="AH64" s="43"/>
      <c r="AI64" s="43"/>
    </row>
    <row r="65" spans="1:35" x14ac:dyDescent="0.25">
      <c r="A65" s="14"/>
      <c r="B65" s="36" t="s">
        <v>298</v>
      </c>
      <c r="C65" s="37"/>
      <c r="D65" s="38" t="s">
        <v>299</v>
      </c>
      <c r="E65" s="38"/>
      <c r="F65" s="37"/>
      <c r="G65" s="38" t="s">
        <v>219</v>
      </c>
      <c r="H65" s="37"/>
      <c r="I65" s="38" t="s">
        <v>220</v>
      </c>
      <c r="J65" s="37"/>
      <c r="K65" s="38" t="s">
        <v>301</v>
      </c>
      <c r="L65" s="37"/>
      <c r="M65" s="32" t="s">
        <v>302</v>
      </c>
      <c r="N65" s="37"/>
      <c r="O65" s="38" t="s">
        <v>304</v>
      </c>
      <c r="P65" s="38"/>
      <c r="Q65" s="37"/>
      <c r="R65" s="38" t="s">
        <v>306</v>
      </c>
      <c r="S65" s="38"/>
      <c r="T65" s="37"/>
      <c r="U65" s="38" t="s">
        <v>310</v>
      </c>
      <c r="V65" s="38"/>
      <c r="W65" s="38"/>
      <c r="X65" s="38"/>
      <c r="Y65" s="38"/>
      <c r="Z65" s="37"/>
      <c r="AA65" s="38" t="s">
        <v>310</v>
      </c>
      <c r="AB65" s="38"/>
      <c r="AC65" s="38"/>
      <c r="AD65" s="38"/>
      <c r="AE65" s="38"/>
      <c r="AF65" s="37"/>
      <c r="AG65" s="38" t="s">
        <v>225</v>
      </c>
      <c r="AH65" s="38"/>
      <c r="AI65" s="37"/>
    </row>
    <row r="66" spans="1:35" x14ac:dyDescent="0.25">
      <c r="A66" s="14"/>
      <c r="B66" s="36"/>
      <c r="C66" s="37"/>
      <c r="D66" s="38" t="s">
        <v>300</v>
      </c>
      <c r="E66" s="38"/>
      <c r="F66" s="37"/>
      <c r="G66" s="38"/>
      <c r="H66" s="37"/>
      <c r="I66" s="38"/>
      <c r="J66" s="37"/>
      <c r="K66" s="38"/>
      <c r="L66" s="37"/>
      <c r="M66" s="32" t="s">
        <v>303</v>
      </c>
      <c r="N66" s="37"/>
      <c r="O66" s="38" t="s">
        <v>253</v>
      </c>
      <c r="P66" s="38"/>
      <c r="Q66" s="37"/>
      <c r="R66" s="38" t="s">
        <v>307</v>
      </c>
      <c r="S66" s="38"/>
      <c r="T66" s="37"/>
      <c r="U66" s="38" t="s">
        <v>304</v>
      </c>
      <c r="V66" s="38"/>
      <c r="W66" s="38"/>
      <c r="X66" s="38"/>
      <c r="Y66" s="38"/>
      <c r="Z66" s="37"/>
      <c r="AA66" s="38" t="s">
        <v>304</v>
      </c>
      <c r="AB66" s="38"/>
      <c r="AC66" s="38"/>
      <c r="AD66" s="38"/>
      <c r="AE66" s="38"/>
      <c r="AF66" s="37"/>
      <c r="AG66" s="38" t="s">
        <v>321</v>
      </c>
      <c r="AH66" s="38"/>
      <c r="AI66" s="37"/>
    </row>
    <row r="67" spans="1:35" x14ac:dyDescent="0.25">
      <c r="A67" s="14"/>
      <c r="B67" s="36"/>
      <c r="C67" s="37"/>
      <c r="D67" s="38" t="s">
        <v>218</v>
      </c>
      <c r="E67" s="38"/>
      <c r="F67" s="37"/>
      <c r="G67" s="38"/>
      <c r="H67" s="37"/>
      <c r="I67" s="38"/>
      <c r="J67" s="37"/>
      <c r="K67" s="38"/>
      <c r="L67" s="37"/>
      <c r="M67" s="4"/>
      <c r="N67" s="37"/>
      <c r="O67" s="38" t="s">
        <v>305</v>
      </c>
      <c r="P67" s="38"/>
      <c r="Q67" s="37"/>
      <c r="R67" s="38" t="s">
        <v>304</v>
      </c>
      <c r="S67" s="38"/>
      <c r="T67" s="37"/>
      <c r="U67" s="38" t="s">
        <v>311</v>
      </c>
      <c r="V67" s="38"/>
      <c r="W67" s="38"/>
      <c r="X67" s="38"/>
      <c r="Y67" s="38"/>
      <c r="Z67" s="37"/>
      <c r="AA67" s="38" t="s">
        <v>311</v>
      </c>
      <c r="AB67" s="38"/>
      <c r="AC67" s="38"/>
      <c r="AD67" s="38"/>
      <c r="AE67" s="38"/>
      <c r="AF67" s="37"/>
      <c r="AG67" s="38" t="s">
        <v>266</v>
      </c>
      <c r="AH67" s="38"/>
      <c r="AI67" s="37"/>
    </row>
    <row r="68" spans="1:35" x14ac:dyDescent="0.25">
      <c r="A68" s="14"/>
      <c r="B68" s="36"/>
      <c r="C68" s="37"/>
      <c r="D68" s="41"/>
      <c r="E68" s="41"/>
      <c r="F68" s="37"/>
      <c r="G68" s="38"/>
      <c r="H68" s="37"/>
      <c r="I68" s="38"/>
      <c r="J68" s="37"/>
      <c r="K68" s="38"/>
      <c r="L68" s="37"/>
      <c r="M68" s="4"/>
      <c r="N68" s="37"/>
      <c r="O68" s="41"/>
      <c r="P68" s="41"/>
      <c r="Q68" s="37"/>
      <c r="R68" s="38" t="s">
        <v>308</v>
      </c>
      <c r="S68" s="38"/>
      <c r="T68" s="37"/>
      <c r="U68" s="38" t="s">
        <v>312</v>
      </c>
      <c r="V68" s="38"/>
      <c r="W68" s="38"/>
      <c r="X68" s="38"/>
      <c r="Y68" s="38"/>
      <c r="Z68" s="37"/>
      <c r="AA68" s="38" t="s">
        <v>312</v>
      </c>
      <c r="AB68" s="38"/>
      <c r="AC68" s="38"/>
      <c r="AD68" s="38"/>
      <c r="AE68" s="38"/>
      <c r="AF68" s="37"/>
      <c r="AG68" s="38" t="s">
        <v>322</v>
      </c>
      <c r="AH68" s="38"/>
      <c r="AI68" s="37"/>
    </row>
    <row r="69" spans="1:35" x14ac:dyDescent="0.25">
      <c r="A69" s="14"/>
      <c r="B69" s="36"/>
      <c r="C69" s="37"/>
      <c r="D69" s="41"/>
      <c r="E69" s="41"/>
      <c r="F69" s="37"/>
      <c r="G69" s="38"/>
      <c r="H69" s="37"/>
      <c r="I69" s="38"/>
      <c r="J69" s="37"/>
      <c r="K69" s="38"/>
      <c r="L69" s="37"/>
      <c r="M69" s="4"/>
      <c r="N69" s="37"/>
      <c r="O69" s="41"/>
      <c r="P69" s="41"/>
      <c r="Q69" s="37"/>
      <c r="R69" s="38" t="s">
        <v>309</v>
      </c>
      <c r="S69" s="38"/>
      <c r="T69" s="37"/>
      <c r="U69" s="38" t="s">
        <v>313</v>
      </c>
      <c r="V69" s="38"/>
      <c r="W69" s="38"/>
      <c r="X69" s="38"/>
      <c r="Y69" s="38"/>
      <c r="Z69" s="37"/>
      <c r="AA69" s="38" t="s">
        <v>313</v>
      </c>
      <c r="AB69" s="38"/>
      <c r="AC69" s="38"/>
      <c r="AD69" s="38"/>
      <c r="AE69" s="38"/>
      <c r="AF69" s="37"/>
      <c r="AG69" s="38" t="s">
        <v>323</v>
      </c>
      <c r="AH69" s="38"/>
      <c r="AI69" s="37"/>
    </row>
    <row r="70" spans="1:35" x14ac:dyDescent="0.25">
      <c r="A70" s="14"/>
      <c r="B70" s="36"/>
      <c r="C70" s="37"/>
      <c r="D70" s="41"/>
      <c r="E70" s="41"/>
      <c r="F70" s="37"/>
      <c r="G70" s="38"/>
      <c r="H70" s="37"/>
      <c r="I70" s="38"/>
      <c r="J70" s="37"/>
      <c r="K70" s="38"/>
      <c r="L70" s="37"/>
      <c r="M70" s="4"/>
      <c r="N70" s="37"/>
      <c r="O70" s="41"/>
      <c r="P70" s="41"/>
      <c r="Q70" s="37"/>
      <c r="R70" s="38" t="s">
        <v>177</v>
      </c>
      <c r="S70" s="38"/>
      <c r="T70" s="37"/>
      <c r="U70" s="38" t="s">
        <v>314</v>
      </c>
      <c r="V70" s="38"/>
      <c r="W70" s="38"/>
      <c r="X70" s="38"/>
      <c r="Y70" s="38"/>
      <c r="Z70" s="37"/>
      <c r="AA70" s="38" t="s">
        <v>314</v>
      </c>
      <c r="AB70" s="38"/>
      <c r="AC70" s="38"/>
      <c r="AD70" s="38"/>
      <c r="AE70" s="38"/>
      <c r="AF70" s="37"/>
      <c r="AG70" s="38" t="s">
        <v>312</v>
      </c>
      <c r="AH70" s="38"/>
      <c r="AI70" s="37"/>
    </row>
    <row r="71" spans="1:35" x14ac:dyDescent="0.25">
      <c r="A71" s="14"/>
      <c r="B71" s="36"/>
      <c r="C71" s="37"/>
      <c r="D71" s="41"/>
      <c r="E71" s="41"/>
      <c r="F71" s="37"/>
      <c r="G71" s="38"/>
      <c r="H71" s="37"/>
      <c r="I71" s="38"/>
      <c r="J71" s="37"/>
      <c r="K71" s="38"/>
      <c r="L71" s="37"/>
      <c r="M71" s="4"/>
      <c r="N71" s="37"/>
      <c r="O71" s="41"/>
      <c r="P71" s="41"/>
      <c r="Q71" s="37"/>
      <c r="R71" s="41"/>
      <c r="S71" s="41"/>
      <c r="T71" s="37"/>
      <c r="U71" s="38" t="s">
        <v>315</v>
      </c>
      <c r="V71" s="38"/>
      <c r="W71" s="38"/>
      <c r="X71" s="38"/>
      <c r="Y71" s="38"/>
      <c r="Z71" s="37"/>
      <c r="AA71" s="38" t="s">
        <v>315</v>
      </c>
      <c r="AB71" s="38"/>
      <c r="AC71" s="38"/>
      <c r="AD71" s="38"/>
      <c r="AE71" s="38"/>
      <c r="AF71" s="37"/>
      <c r="AG71" s="38" t="s">
        <v>324</v>
      </c>
      <c r="AH71" s="38"/>
      <c r="AI71" s="37"/>
    </row>
    <row r="72" spans="1:35" x14ac:dyDescent="0.25">
      <c r="A72" s="14"/>
      <c r="B72" s="36"/>
      <c r="C72" s="37"/>
      <c r="D72" s="41"/>
      <c r="E72" s="41"/>
      <c r="F72" s="37"/>
      <c r="G72" s="38"/>
      <c r="H72" s="37"/>
      <c r="I72" s="38"/>
      <c r="J72" s="37"/>
      <c r="K72" s="38"/>
      <c r="L72" s="37"/>
      <c r="M72" s="4"/>
      <c r="N72" s="37"/>
      <c r="O72" s="41"/>
      <c r="P72" s="41"/>
      <c r="Q72" s="37"/>
      <c r="R72" s="41"/>
      <c r="S72" s="41"/>
      <c r="T72" s="37"/>
      <c r="U72" s="38" t="s">
        <v>316</v>
      </c>
      <c r="V72" s="38"/>
      <c r="W72" s="38"/>
      <c r="X72" s="38"/>
      <c r="Y72" s="38"/>
      <c r="Z72" s="37"/>
      <c r="AA72" s="38" t="s">
        <v>316</v>
      </c>
      <c r="AB72" s="38"/>
      <c r="AC72" s="38"/>
      <c r="AD72" s="38"/>
      <c r="AE72" s="38"/>
      <c r="AF72" s="37"/>
      <c r="AG72" s="38" t="s">
        <v>325</v>
      </c>
      <c r="AH72" s="38"/>
      <c r="AI72" s="37"/>
    </row>
    <row r="73" spans="1:35" x14ac:dyDescent="0.25">
      <c r="A73" s="14"/>
      <c r="B73" s="36"/>
      <c r="C73" s="37"/>
      <c r="D73" s="41"/>
      <c r="E73" s="41"/>
      <c r="F73" s="37"/>
      <c r="G73" s="38"/>
      <c r="H73" s="37"/>
      <c r="I73" s="38"/>
      <c r="J73" s="37"/>
      <c r="K73" s="38"/>
      <c r="L73" s="37"/>
      <c r="M73" s="4"/>
      <c r="N73" s="37"/>
      <c r="O73" s="41"/>
      <c r="P73" s="41"/>
      <c r="Q73" s="37"/>
      <c r="R73" s="41"/>
      <c r="S73" s="41"/>
      <c r="T73" s="37"/>
      <c r="U73" s="38" t="s">
        <v>317</v>
      </c>
      <c r="V73" s="38"/>
      <c r="W73" s="38"/>
      <c r="X73" s="38"/>
      <c r="Y73" s="38"/>
      <c r="Z73" s="37"/>
      <c r="AA73" s="38" t="s">
        <v>317</v>
      </c>
      <c r="AB73" s="38"/>
      <c r="AC73" s="38"/>
      <c r="AD73" s="38"/>
      <c r="AE73" s="38"/>
      <c r="AF73" s="37"/>
      <c r="AG73" s="38" t="s">
        <v>326</v>
      </c>
      <c r="AH73" s="38"/>
      <c r="AI73" s="37"/>
    </row>
    <row r="74" spans="1:35" x14ac:dyDescent="0.25">
      <c r="A74" s="14"/>
      <c r="B74" s="36"/>
      <c r="C74" s="37"/>
      <c r="D74" s="41"/>
      <c r="E74" s="41"/>
      <c r="F74" s="37"/>
      <c r="G74" s="38"/>
      <c r="H74" s="37"/>
      <c r="I74" s="38"/>
      <c r="J74" s="37"/>
      <c r="K74" s="38"/>
      <c r="L74" s="37"/>
      <c r="M74" s="4"/>
      <c r="N74" s="37"/>
      <c r="O74" s="41"/>
      <c r="P74" s="41"/>
      <c r="Q74" s="37"/>
      <c r="R74" s="41"/>
      <c r="S74" s="41"/>
      <c r="T74" s="37"/>
      <c r="U74" s="38" t="s">
        <v>318</v>
      </c>
      <c r="V74" s="38"/>
      <c r="W74" s="38"/>
      <c r="X74" s="38"/>
      <c r="Y74" s="38"/>
      <c r="Z74" s="37"/>
      <c r="AA74" s="38" t="s">
        <v>320</v>
      </c>
      <c r="AB74" s="38"/>
      <c r="AC74" s="38"/>
      <c r="AD74" s="38"/>
      <c r="AE74" s="38"/>
      <c r="AF74" s="37"/>
      <c r="AG74" s="41"/>
      <c r="AH74" s="41"/>
      <c r="AI74" s="37"/>
    </row>
    <row r="75" spans="1:35" ht="15.75" thickBot="1" x14ac:dyDescent="0.3">
      <c r="A75" s="14"/>
      <c r="B75" s="36"/>
      <c r="C75" s="37"/>
      <c r="D75" s="41"/>
      <c r="E75" s="41"/>
      <c r="F75" s="37"/>
      <c r="G75" s="38"/>
      <c r="H75" s="37"/>
      <c r="I75" s="38"/>
      <c r="J75" s="37"/>
      <c r="K75" s="38"/>
      <c r="L75" s="37"/>
      <c r="M75" s="4"/>
      <c r="N75" s="37"/>
      <c r="O75" s="41"/>
      <c r="P75" s="41"/>
      <c r="Q75" s="37"/>
      <c r="R75" s="41"/>
      <c r="S75" s="41"/>
      <c r="T75" s="37"/>
      <c r="U75" s="39" t="s">
        <v>319</v>
      </c>
      <c r="V75" s="39"/>
      <c r="W75" s="39"/>
      <c r="X75" s="39"/>
      <c r="Y75" s="39"/>
      <c r="Z75" s="37"/>
      <c r="AA75" s="39" t="s">
        <v>319</v>
      </c>
      <c r="AB75" s="39"/>
      <c r="AC75" s="39"/>
      <c r="AD75" s="39"/>
      <c r="AE75" s="39"/>
      <c r="AF75" s="37"/>
      <c r="AG75" s="41"/>
      <c r="AH75" s="41"/>
      <c r="AI75" s="37"/>
    </row>
    <row r="76" spans="1:35" ht="16.5" thickBot="1" x14ac:dyDescent="0.3">
      <c r="A76" s="14"/>
      <c r="B76" s="55" t="s">
        <v>327</v>
      </c>
      <c r="C76" s="31"/>
      <c r="D76" s="39" t="s">
        <v>225</v>
      </c>
      <c r="E76" s="39"/>
      <c r="F76" s="31"/>
      <c r="G76" s="33" t="s">
        <v>226</v>
      </c>
      <c r="H76" s="31"/>
      <c r="I76" s="33" t="s">
        <v>226</v>
      </c>
      <c r="J76" s="31"/>
      <c r="K76" s="33" t="s">
        <v>328</v>
      </c>
      <c r="L76" s="31"/>
      <c r="M76" s="33" t="s">
        <v>226</v>
      </c>
      <c r="N76" s="31"/>
      <c r="O76" s="39" t="s">
        <v>302</v>
      </c>
      <c r="P76" s="39"/>
      <c r="Q76" s="31"/>
      <c r="R76" s="39">
        <v>2014</v>
      </c>
      <c r="S76" s="39"/>
      <c r="T76" s="31"/>
      <c r="U76" s="78">
        <v>2014</v>
      </c>
      <c r="V76" s="78"/>
      <c r="W76" s="64"/>
      <c r="X76" s="78">
        <v>2013</v>
      </c>
      <c r="Y76" s="78"/>
      <c r="Z76" s="31"/>
      <c r="AA76" s="78">
        <v>2014</v>
      </c>
      <c r="AB76" s="78"/>
      <c r="AC76" s="64"/>
      <c r="AD76" s="78">
        <v>2013</v>
      </c>
      <c r="AE76" s="78"/>
      <c r="AF76" s="31"/>
      <c r="AG76" s="39" t="s">
        <v>329</v>
      </c>
      <c r="AH76" s="39"/>
      <c r="AI76" s="31"/>
    </row>
    <row r="77" spans="1:35" ht="15.75" x14ac:dyDescent="0.25">
      <c r="A77" s="14"/>
      <c r="B77" s="79"/>
      <c r="C77" s="20"/>
      <c r="D77" s="40"/>
      <c r="E77" s="40"/>
      <c r="F77" s="20"/>
      <c r="G77" s="35"/>
      <c r="H77" s="20"/>
      <c r="I77" s="35"/>
      <c r="J77" s="20"/>
      <c r="K77" s="35"/>
      <c r="L77" s="20"/>
      <c r="M77" s="35"/>
      <c r="N77" s="20"/>
      <c r="O77" s="40"/>
      <c r="P77" s="40"/>
      <c r="Q77" s="20"/>
      <c r="R77" s="40"/>
      <c r="S77" s="40"/>
      <c r="T77" s="20"/>
      <c r="U77" s="40"/>
      <c r="V77" s="40"/>
      <c r="W77" s="20"/>
      <c r="X77" s="40"/>
      <c r="Y77" s="40"/>
      <c r="Z77" s="20"/>
      <c r="AA77" s="40"/>
      <c r="AB77" s="40"/>
      <c r="AC77" s="20"/>
      <c r="AD77" s="40"/>
      <c r="AE77" s="40"/>
      <c r="AF77" s="20"/>
      <c r="AG77" s="40"/>
      <c r="AH77" s="40"/>
      <c r="AI77" s="20"/>
    </row>
    <row r="78" spans="1:35" ht="15.75" x14ac:dyDescent="0.25">
      <c r="A78" s="14"/>
      <c r="B78" s="80" t="s">
        <v>330</v>
      </c>
      <c r="C78" s="16"/>
      <c r="D78" s="67" t="s">
        <v>134</v>
      </c>
      <c r="E78" s="70">
        <v>60852</v>
      </c>
      <c r="F78" s="16"/>
      <c r="G78" s="81">
        <v>39264</v>
      </c>
      <c r="H78" s="16"/>
      <c r="I78" s="81">
        <v>43009</v>
      </c>
      <c r="J78" s="16"/>
      <c r="K78" s="68">
        <v>5.2990000000000004</v>
      </c>
      <c r="L78" s="67" t="s">
        <v>234</v>
      </c>
      <c r="M78" s="81">
        <v>39417</v>
      </c>
      <c r="N78" s="16"/>
      <c r="O78" s="67" t="s">
        <v>134</v>
      </c>
      <c r="P78" s="70">
        <v>1853</v>
      </c>
      <c r="Q78" s="16"/>
      <c r="R78" s="67" t="s">
        <v>134</v>
      </c>
      <c r="S78" s="68" t="s">
        <v>331</v>
      </c>
      <c r="T78" s="67" t="s">
        <v>182</v>
      </c>
      <c r="U78" s="67" t="s">
        <v>134</v>
      </c>
      <c r="V78" s="68">
        <v>3</v>
      </c>
      <c r="W78" s="16"/>
      <c r="X78" s="67" t="s">
        <v>134</v>
      </c>
      <c r="Y78" s="68">
        <v>9</v>
      </c>
      <c r="Z78" s="16"/>
      <c r="AA78" s="67" t="s">
        <v>134</v>
      </c>
      <c r="AB78" s="68">
        <v>7</v>
      </c>
      <c r="AC78" s="16"/>
      <c r="AD78" s="67" t="s">
        <v>134</v>
      </c>
      <c r="AE78" s="68">
        <v>21</v>
      </c>
      <c r="AF78" s="16"/>
      <c r="AG78" s="67" t="s">
        <v>134</v>
      </c>
      <c r="AH78" s="68">
        <v>3</v>
      </c>
      <c r="AI78" s="16"/>
    </row>
    <row r="79" spans="1:35" ht="15.75" x14ac:dyDescent="0.25">
      <c r="A79" s="14"/>
      <c r="B79" s="82" t="s">
        <v>330</v>
      </c>
      <c r="C79" s="20"/>
      <c r="D79" s="88">
        <v>200000</v>
      </c>
      <c r="E79" s="88"/>
      <c r="F79" s="20"/>
      <c r="G79" s="83">
        <v>39264</v>
      </c>
      <c r="H79" s="20"/>
      <c r="I79" s="83">
        <v>42917</v>
      </c>
      <c r="J79" s="20"/>
      <c r="K79" s="84">
        <v>5.3070000000000004</v>
      </c>
      <c r="L79" s="29" t="s">
        <v>234</v>
      </c>
      <c r="M79" s="83">
        <v>39417</v>
      </c>
      <c r="N79" s="20"/>
      <c r="O79" s="88">
        <v>6412</v>
      </c>
      <c r="P79" s="88"/>
      <c r="Q79" s="20"/>
      <c r="R79" s="89" t="s">
        <v>332</v>
      </c>
      <c r="S79" s="89"/>
      <c r="T79" s="29" t="s">
        <v>182</v>
      </c>
      <c r="U79" s="89">
        <v>13</v>
      </c>
      <c r="V79" s="89"/>
      <c r="W79" s="20"/>
      <c r="X79" s="89">
        <v>39</v>
      </c>
      <c r="Y79" s="89"/>
      <c r="Z79" s="20"/>
      <c r="AA79" s="89">
        <v>31</v>
      </c>
      <c r="AB79" s="89"/>
      <c r="AC79" s="20"/>
      <c r="AD79" s="89">
        <v>85</v>
      </c>
      <c r="AE79" s="89"/>
      <c r="AF79" s="20"/>
      <c r="AG79" s="89">
        <v>14</v>
      </c>
      <c r="AH79" s="89"/>
      <c r="AI79" s="20"/>
    </row>
    <row r="80" spans="1:35" ht="15.75" x14ac:dyDescent="0.25">
      <c r="A80" s="14"/>
      <c r="B80" s="80" t="s">
        <v>330</v>
      </c>
      <c r="C80" s="16"/>
      <c r="D80" s="90">
        <v>163333</v>
      </c>
      <c r="E80" s="90"/>
      <c r="F80" s="16"/>
      <c r="G80" s="81">
        <v>39264</v>
      </c>
      <c r="H80" s="16"/>
      <c r="I80" s="81">
        <v>41821</v>
      </c>
      <c r="J80" s="16"/>
      <c r="K80" s="68">
        <v>5.58</v>
      </c>
      <c r="L80" s="67" t="s">
        <v>234</v>
      </c>
      <c r="M80" s="81">
        <v>39417</v>
      </c>
      <c r="N80" s="16"/>
      <c r="O80" s="90">
        <v>3773</v>
      </c>
      <c r="P80" s="90"/>
      <c r="Q80" s="16"/>
      <c r="R80" s="91">
        <v>26</v>
      </c>
      <c r="S80" s="91"/>
      <c r="T80" s="16"/>
      <c r="U80" s="91">
        <v>85</v>
      </c>
      <c r="V80" s="91"/>
      <c r="W80" s="16"/>
      <c r="X80" s="91">
        <v>106</v>
      </c>
      <c r="Y80" s="91"/>
      <c r="Z80" s="16"/>
      <c r="AA80" s="91">
        <v>174</v>
      </c>
      <c r="AB80" s="91"/>
      <c r="AC80" s="16"/>
      <c r="AD80" s="91">
        <v>214</v>
      </c>
      <c r="AE80" s="91"/>
      <c r="AF80" s="16"/>
      <c r="AG80" s="91">
        <v>26</v>
      </c>
      <c r="AH80" s="91"/>
      <c r="AI80" s="16"/>
    </row>
    <row r="81" spans="1:35" ht="15.75" x14ac:dyDescent="0.25">
      <c r="A81" s="14"/>
      <c r="B81" s="82" t="s">
        <v>333</v>
      </c>
      <c r="C81" s="20"/>
      <c r="D81" s="88">
        <v>150000</v>
      </c>
      <c r="E81" s="88"/>
      <c r="F81" s="20"/>
      <c r="G81" s="83">
        <v>39630</v>
      </c>
      <c r="H81" s="20"/>
      <c r="I81" s="83">
        <v>41913</v>
      </c>
      <c r="J81" s="20"/>
      <c r="K81" s="84">
        <v>5.5119999999999996</v>
      </c>
      <c r="L81" s="29" t="s">
        <v>234</v>
      </c>
      <c r="M81" s="83">
        <v>39630</v>
      </c>
      <c r="N81" s="20"/>
      <c r="O81" s="88">
        <v>1711</v>
      </c>
      <c r="P81" s="88"/>
      <c r="Q81" s="20"/>
      <c r="R81" s="89">
        <v>17</v>
      </c>
      <c r="S81" s="89"/>
      <c r="T81" s="20"/>
      <c r="U81" s="89">
        <v>13</v>
      </c>
      <c r="V81" s="89"/>
      <c r="W81" s="20"/>
      <c r="X81" s="89">
        <v>16</v>
      </c>
      <c r="Y81" s="89"/>
      <c r="Z81" s="20"/>
      <c r="AA81" s="89">
        <v>27</v>
      </c>
      <c r="AB81" s="89"/>
      <c r="AC81" s="20"/>
      <c r="AD81" s="89">
        <v>33</v>
      </c>
      <c r="AE81" s="89"/>
      <c r="AF81" s="20"/>
      <c r="AG81" s="89">
        <v>17</v>
      </c>
      <c r="AH81" s="89"/>
      <c r="AI81" s="20"/>
    </row>
    <row r="82" spans="1:35" ht="15.75" x14ac:dyDescent="0.25">
      <c r="A82" s="14"/>
      <c r="B82" s="80" t="s">
        <v>333</v>
      </c>
      <c r="C82" s="16"/>
      <c r="D82" s="90">
        <v>150000</v>
      </c>
      <c r="E82" s="90"/>
      <c r="F82" s="16"/>
      <c r="G82" s="81">
        <v>39356</v>
      </c>
      <c r="H82" s="16"/>
      <c r="I82" s="81">
        <v>41913</v>
      </c>
      <c r="J82" s="16"/>
      <c r="K82" s="68">
        <v>5.5119999999999996</v>
      </c>
      <c r="L82" s="67" t="s">
        <v>234</v>
      </c>
      <c r="M82" s="81">
        <v>39630</v>
      </c>
      <c r="N82" s="16"/>
      <c r="O82" s="90">
        <v>3498</v>
      </c>
      <c r="P82" s="90"/>
      <c r="Q82" s="16"/>
      <c r="R82" s="91">
        <v>51</v>
      </c>
      <c r="S82" s="91"/>
      <c r="T82" s="16"/>
      <c r="U82" s="91">
        <v>42</v>
      </c>
      <c r="V82" s="91"/>
      <c r="W82" s="16"/>
      <c r="X82" s="91">
        <v>59</v>
      </c>
      <c r="Y82" s="91"/>
      <c r="Z82" s="16"/>
      <c r="AA82" s="91">
        <v>88</v>
      </c>
      <c r="AB82" s="91"/>
      <c r="AC82" s="16"/>
      <c r="AD82" s="91">
        <v>122</v>
      </c>
      <c r="AE82" s="91"/>
      <c r="AF82" s="16"/>
      <c r="AG82" s="91">
        <v>51</v>
      </c>
      <c r="AH82" s="91"/>
      <c r="AI82" s="16"/>
    </row>
    <row r="83" spans="1:35" ht="15.75" x14ac:dyDescent="0.25">
      <c r="A83" s="14"/>
      <c r="B83" s="82" t="s">
        <v>333</v>
      </c>
      <c r="C83" s="20"/>
      <c r="D83" s="88">
        <v>480088</v>
      </c>
      <c r="E83" s="88"/>
      <c r="F83" s="20"/>
      <c r="G83" s="83">
        <v>41913</v>
      </c>
      <c r="H83" s="20"/>
      <c r="I83" s="83">
        <v>43009</v>
      </c>
      <c r="J83" s="20"/>
      <c r="K83" s="84">
        <v>5.4359999999999999</v>
      </c>
      <c r="L83" s="29" t="s">
        <v>234</v>
      </c>
      <c r="M83" s="83">
        <v>39630</v>
      </c>
      <c r="N83" s="20"/>
      <c r="O83" s="88">
        <v>1711</v>
      </c>
      <c r="P83" s="88"/>
      <c r="Q83" s="20"/>
      <c r="R83" s="88">
        <v>1711</v>
      </c>
      <c r="S83" s="88"/>
      <c r="T83" s="20"/>
      <c r="U83" s="92" t="s">
        <v>334</v>
      </c>
      <c r="V83" s="92"/>
      <c r="W83" s="20"/>
      <c r="X83" s="92" t="s">
        <v>334</v>
      </c>
      <c r="Y83" s="92"/>
      <c r="Z83" s="20"/>
      <c r="AA83" s="92" t="s">
        <v>334</v>
      </c>
      <c r="AB83" s="92"/>
      <c r="AC83" s="20"/>
      <c r="AD83" s="92" t="s">
        <v>334</v>
      </c>
      <c r="AE83" s="92"/>
      <c r="AF83" s="20"/>
      <c r="AG83" s="89">
        <v>486</v>
      </c>
      <c r="AH83" s="89"/>
      <c r="AI83" s="20"/>
    </row>
    <row r="84" spans="1:35" ht="15.75" x14ac:dyDescent="0.25">
      <c r="A84" s="14"/>
      <c r="B84" s="80" t="s">
        <v>333</v>
      </c>
      <c r="C84" s="16"/>
      <c r="D84" s="90">
        <v>480088</v>
      </c>
      <c r="E84" s="90"/>
      <c r="F84" s="16"/>
      <c r="G84" s="81">
        <v>41913</v>
      </c>
      <c r="H84" s="16"/>
      <c r="I84" s="81">
        <v>43009</v>
      </c>
      <c r="J84" s="16"/>
      <c r="K84" s="68">
        <v>5.4359999999999999</v>
      </c>
      <c r="L84" s="67" t="s">
        <v>234</v>
      </c>
      <c r="M84" s="81">
        <v>39630</v>
      </c>
      <c r="N84" s="16"/>
      <c r="O84" s="90">
        <v>1526</v>
      </c>
      <c r="P84" s="90"/>
      <c r="Q84" s="16"/>
      <c r="R84" s="90">
        <v>1526</v>
      </c>
      <c r="S84" s="90"/>
      <c r="T84" s="16"/>
      <c r="U84" s="93" t="s">
        <v>334</v>
      </c>
      <c r="V84" s="93"/>
      <c r="W84" s="16"/>
      <c r="X84" s="93" t="s">
        <v>334</v>
      </c>
      <c r="Y84" s="93"/>
      <c r="Z84" s="16"/>
      <c r="AA84" s="93" t="s">
        <v>334</v>
      </c>
      <c r="AB84" s="93"/>
      <c r="AC84" s="16"/>
      <c r="AD84" s="93" t="s">
        <v>334</v>
      </c>
      <c r="AE84" s="93"/>
      <c r="AF84" s="16"/>
      <c r="AG84" s="91">
        <v>488</v>
      </c>
      <c r="AH84" s="91"/>
      <c r="AI84" s="16"/>
    </row>
    <row r="85" spans="1:35" ht="15.75" x14ac:dyDescent="0.25">
      <c r="A85" s="14"/>
      <c r="B85" s="82" t="s">
        <v>330</v>
      </c>
      <c r="C85" s="20"/>
      <c r="D85" s="88">
        <v>163333</v>
      </c>
      <c r="E85" s="88"/>
      <c r="F85" s="20"/>
      <c r="G85" s="83">
        <v>39387</v>
      </c>
      <c r="H85" s="20"/>
      <c r="I85" s="83">
        <v>41821</v>
      </c>
      <c r="J85" s="20"/>
      <c r="K85" s="84">
        <v>4.6050000000000004</v>
      </c>
      <c r="L85" s="29" t="s">
        <v>234</v>
      </c>
      <c r="M85" s="83">
        <v>39630</v>
      </c>
      <c r="N85" s="20"/>
      <c r="O85" s="88">
        <v>2082</v>
      </c>
      <c r="P85" s="88"/>
      <c r="Q85" s="20"/>
      <c r="R85" s="89" t="s">
        <v>335</v>
      </c>
      <c r="S85" s="89"/>
      <c r="T85" s="29" t="s">
        <v>182</v>
      </c>
      <c r="U85" s="89" t="s">
        <v>336</v>
      </c>
      <c r="V85" s="89"/>
      <c r="W85" s="29" t="s">
        <v>182</v>
      </c>
      <c r="X85" s="89" t="s">
        <v>337</v>
      </c>
      <c r="Y85" s="89"/>
      <c r="Z85" s="29" t="s">
        <v>182</v>
      </c>
      <c r="AA85" s="89" t="s">
        <v>338</v>
      </c>
      <c r="AB85" s="89"/>
      <c r="AC85" s="29" t="s">
        <v>182</v>
      </c>
      <c r="AD85" s="89" t="s">
        <v>339</v>
      </c>
      <c r="AE85" s="89"/>
      <c r="AF85" s="29" t="s">
        <v>182</v>
      </c>
      <c r="AG85" s="89" t="s">
        <v>335</v>
      </c>
      <c r="AH85" s="89"/>
      <c r="AI85" s="29" t="s">
        <v>182</v>
      </c>
    </row>
    <row r="86" spans="1:35" ht="15.75" x14ac:dyDescent="0.25">
      <c r="A86" s="14"/>
      <c r="B86" s="80" t="s">
        <v>333</v>
      </c>
      <c r="C86" s="16"/>
      <c r="D86" s="90">
        <v>332525</v>
      </c>
      <c r="E86" s="90"/>
      <c r="F86" s="16"/>
      <c r="G86" s="81">
        <v>39356</v>
      </c>
      <c r="H86" s="16"/>
      <c r="I86" s="81">
        <v>41913</v>
      </c>
      <c r="J86" s="16"/>
      <c r="K86" s="68">
        <v>4.7430000000000003</v>
      </c>
      <c r="L86" s="67" t="s">
        <v>234</v>
      </c>
      <c r="M86" s="81">
        <v>39630</v>
      </c>
      <c r="N86" s="16"/>
      <c r="O86" s="90">
        <v>7641</v>
      </c>
      <c r="P86" s="90"/>
      <c r="Q86" s="16"/>
      <c r="R86" s="91" t="s">
        <v>340</v>
      </c>
      <c r="S86" s="91"/>
      <c r="T86" s="67" t="s">
        <v>182</v>
      </c>
      <c r="U86" s="91" t="s">
        <v>341</v>
      </c>
      <c r="V86" s="91"/>
      <c r="W86" s="67" t="s">
        <v>182</v>
      </c>
      <c r="X86" s="91">
        <v>31</v>
      </c>
      <c r="Y86" s="91"/>
      <c r="Z86" s="16"/>
      <c r="AA86" s="91" t="s">
        <v>342</v>
      </c>
      <c r="AB86" s="91"/>
      <c r="AC86" s="67" t="s">
        <v>182</v>
      </c>
      <c r="AD86" s="91">
        <v>85</v>
      </c>
      <c r="AE86" s="91"/>
      <c r="AF86" s="16"/>
      <c r="AG86" s="91" t="s">
        <v>340</v>
      </c>
      <c r="AH86" s="91"/>
      <c r="AI86" s="67" t="s">
        <v>182</v>
      </c>
    </row>
    <row r="87" spans="1:35" ht="15.75" x14ac:dyDescent="0.25">
      <c r="A87" s="14"/>
      <c r="B87" s="82" t="s">
        <v>330</v>
      </c>
      <c r="C87" s="20"/>
      <c r="D87" s="88">
        <v>58238</v>
      </c>
      <c r="E87" s="88"/>
      <c r="F87" s="20"/>
      <c r="G87" s="83">
        <v>39387</v>
      </c>
      <c r="H87" s="20"/>
      <c r="I87" s="83">
        <v>43009</v>
      </c>
      <c r="J87" s="20"/>
      <c r="K87" s="84">
        <v>4.3049999999999997</v>
      </c>
      <c r="L87" s="29" t="s">
        <v>234</v>
      </c>
      <c r="M87" s="83">
        <v>39630</v>
      </c>
      <c r="N87" s="20"/>
      <c r="O87" s="89">
        <v>862</v>
      </c>
      <c r="P87" s="89"/>
      <c r="Q87" s="20"/>
      <c r="R87" s="89" t="s">
        <v>343</v>
      </c>
      <c r="S87" s="89"/>
      <c r="T87" s="29" t="s">
        <v>182</v>
      </c>
      <c r="U87" s="89" t="s">
        <v>344</v>
      </c>
      <c r="V87" s="89"/>
      <c r="W87" s="29" t="s">
        <v>182</v>
      </c>
      <c r="X87" s="89" t="s">
        <v>344</v>
      </c>
      <c r="Y87" s="89"/>
      <c r="Z87" s="29" t="s">
        <v>182</v>
      </c>
      <c r="AA87" s="89" t="s">
        <v>335</v>
      </c>
      <c r="AB87" s="89"/>
      <c r="AC87" s="29" t="s">
        <v>182</v>
      </c>
      <c r="AD87" s="89" t="s">
        <v>345</v>
      </c>
      <c r="AE87" s="89"/>
      <c r="AF87" s="29" t="s">
        <v>182</v>
      </c>
      <c r="AG87" s="89" t="s">
        <v>346</v>
      </c>
      <c r="AH87" s="89"/>
      <c r="AI87" s="29" t="s">
        <v>182</v>
      </c>
    </row>
    <row r="88" spans="1:35" ht="15.75" x14ac:dyDescent="0.25">
      <c r="A88" s="14"/>
      <c r="B88" s="80" t="s">
        <v>330</v>
      </c>
      <c r="C88" s="16"/>
      <c r="D88" s="90">
        <v>193333</v>
      </c>
      <c r="E88" s="90"/>
      <c r="F88" s="16"/>
      <c r="G88" s="81">
        <v>39387</v>
      </c>
      <c r="H88" s="16"/>
      <c r="I88" s="81">
        <v>42917</v>
      </c>
      <c r="J88" s="16"/>
      <c r="K88" s="68">
        <v>4.3650000000000002</v>
      </c>
      <c r="L88" s="67" t="s">
        <v>234</v>
      </c>
      <c r="M88" s="81">
        <v>39630</v>
      </c>
      <c r="N88" s="16"/>
      <c r="O88" s="90">
        <v>3265</v>
      </c>
      <c r="P88" s="90"/>
      <c r="Q88" s="16"/>
      <c r="R88" s="91" t="s">
        <v>347</v>
      </c>
      <c r="S88" s="91"/>
      <c r="T88" s="67" t="s">
        <v>182</v>
      </c>
      <c r="U88" s="91" t="s">
        <v>348</v>
      </c>
      <c r="V88" s="91"/>
      <c r="W88" s="67" t="s">
        <v>182</v>
      </c>
      <c r="X88" s="91" t="s">
        <v>342</v>
      </c>
      <c r="Y88" s="91"/>
      <c r="Z88" s="67" t="s">
        <v>182</v>
      </c>
      <c r="AA88" s="91" t="s">
        <v>349</v>
      </c>
      <c r="AB88" s="91"/>
      <c r="AC88" s="67" t="s">
        <v>182</v>
      </c>
      <c r="AD88" s="91" t="s">
        <v>350</v>
      </c>
      <c r="AE88" s="91"/>
      <c r="AF88" s="67" t="s">
        <v>182</v>
      </c>
      <c r="AG88" s="91" t="s">
        <v>351</v>
      </c>
      <c r="AH88" s="91"/>
      <c r="AI88" s="67" t="s">
        <v>182</v>
      </c>
    </row>
    <row r="89" spans="1:35" ht="15.75" x14ac:dyDescent="0.25">
      <c r="A89" s="14"/>
      <c r="B89" s="82" t="s">
        <v>352</v>
      </c>
      <c r="C89" s="20"/>
      <c r="D89" s="88">
        <v>37000</v>
      </c>
      <c r="E89" s="88"/>
      <c r="F89" s="20"/>
      <c r="G89" s="83">
        <v>39326</v>
      </c>
      <c r="H89" s="20"/>
      <c r="I89" s="83">
        <v>41821</v>
      </c>
      <c r="J89" s="20"/>
      <c r="K89" s="84">
        <v>5.5259999999999998</v>
      </c>
      <c r="L89" s="29" t="s">
        <v>234</v>
      </c>
      <c r="M89" s="83">
        <v>40603</v>
      </c>
      <c r="N89" s="20"/>
      <c r="O89" s="88">
        <v>3122</v>
      </c>
      <c r="P89" s="88"/>
      <c r="Q89" s="20"/>
      <c r="R89" s="89">
        <v>44</v>
      </c>
      <c r="S89" s="89"/>
      <c r="T89" s="20"/>
      <c r="U89" s="89">
        <v>141</v>
      </c>
      <c r="V89" s="89"/>
      <c r="W89" s="20"/>
      <c r="X89" s="89">
        <v>202</v>
      </c>
      <c r="Y89" s="89"/>
      <c r="Z89" s="20"/>
      <c r="AA89" s="89">
        <v>291</v>
      </c>
      <c r="AB89" s="89"/>
      <c r="AC89" s="20"/>
      <c r="AD89" s="89">
        <v>450</v>
      </c>
      <c r="AE89" s="89"/>
      <c r="AF89" s="20"/>
      <c r="AG89" s="89">
        <v>44</v>
      </c>
      <c r="AH89" s="89"/>
      <c r="AI89" s="20"/>
    </row>
    <row r="90" spans="1:35" ht="15.75" x14ac:dyDescent="0.25">
      <c r="A90" s="14"/>
      <c r="B90" s="80" t="s">
        <v>353</v>
      </c>
      <c r="C90" s="16"/>
      <c r="D90" s="90">
        <v>53286</v>
      </c>
      <c r="E90" s="90"/>
      <c r="F90" s="16"/>
      <c r="G90" s="81">
        <v>39630</v>
      </c>
      <c r="H90" s="16"/>
      <c r="I90" s="81">
        <v>43009</v>
      </c>
      <c r="J90" s="16"/>
      <c r="K90" s="68">
        <v>3.9889999999999999</v>
      </c>
      <c r="L90" s="67" t="s">
        <v>234</v>
      </c>
      <c r="M90" s="81">
        <v>41122</v>
      </c>
      <c r="N90" s="16"/>
      <c r="O90" s="90">
        <v>2048</v>
      </c>
      <c r="P90" s="90"/>
      <c r="Q90" s="16"/>
      <c r="R90" s="91">
        <v>749</v>
      </c>
      <c r="S90" s="91"/>
      <c r="T90" s="16"/>
      <c r="U90" s="91">
        <v>122</v>
      </c>
      <c r="V90" s="91"/>
      <c r="W90" s="16"/>
      <c r="X90" s="91">
        <v>178</v>
      </c>
      <c r="Y90" s="91"/>
      <c r="Z90" s="16"/>
      <c r="AA90" s="91">
        <v>255</v>
      </c>
      <c r="AB90" s="91"/>
      <c r="AC90" s="16"/>
      <c r="AD90" s="91">
        <v>372</v>
      </c>
      <c r="AE90" s="91"/>
      <c r="AF90" s="16"/>
      <c r="AG90" s="91">
        <v>394</v>
      </c>
      <c r="AH90" s="91"/>
      <c r="AI90" s="16"/>
    </row>
    <row r="91" spans="1:35" ht="15.75" x14ac:dyDescent="0.25">
      <c r="A91" s="14"/>
      <c r="B91" s="82" t="s">
        <v>353</v>
      </c>
      <c r="C91" s="20"/>
      <c r="D91" s="88">
        <v>181667</v>
      </c>
      <c r="E91" s="88"/>
      <c r="F91" s="20"/>
      <c r="G91" s="83">
        <v>39630</v>
      </c>
      <c r="H91" s="20"/>
      <c r="I91" s="83">
        <v>42917</v>
      </c>
      <c r="J91" s="20"/>
      <c r="K91" s="84">
        <v>4.0330000000000004</v>
      </c>
      <c r="L91" s="29" t="s">
        <v>234</v>
      </c>
      <c r="M91" s="83">
        <v>41122</v>
      </c>
      <c r="N91" s="20"/>
      <c r="O91" s="88">
        <v>8538</v>
      </c>
      <c r="P91" s="88"/>
      <c r="Q91" s="20"/>
      <c r="R91" s="88">
        <v>2955</v>
      </c>
      <c r="S91" s="88"/>
      <c r="T91" s="20"/>
      <c r="U91" s="89">
        <v>555</v>
      </c>
      <c r="V91" s="89"/>
      <c r="W91" s="20"/>
      <c r="X91" s="89">
        <v>758</v>
      </c>
      <c r="Y91" s="89"/>
      <c r="Z91" s="20"/>
      <c r="AA91" s="88">
        <v>1167</v>
      </c>
      <c r="AB91" s="88"/>
      <c r="AC91" s="20"/>
      <c r="AD91" s="88">
        <v>1567</v>
      </c>
      <c r="AE91" s="88"/>
      <c r="AF91" s="20"/>
      <c r="AG91" s="88">
        <v>1730</v>
      </c>
      <c r="AH91" s="88"/>
      <c r="AI91" s="20"/>
    </row>
    <row r="92" spans="1:35" ht="15.75" x14ac:dyDescent="0.25">
      <c r="A92" s="14"/>
      <c r="B92" s="80" t="s">
        <v>353</v>
      </c>
      <c r="C92" s="16"/>
      <c r="D92" s="90">
        <v>43333</v>
      </c>
      <c r="E92" s="90"/>
      <c r="F92" s="16"/>
      <c r="G92" s="81">
        <v>39630</v>
      </c>
      <c r="H92" s="16"/>
      <c r="I92" s="81">
        <v>41821</v>
      </c>
      <c r="J92" s="16"/>
      <c r="K92" s="68">
        <v>4.3280000000000003</v>
      </c>
      <c r="L92" s="67" t="s">
        <v>234</v>
      </c>
      <c r="M92" s="81">
        <v>41122</v>
      </c>
      <c r="N92" s="16"/>
      <c r="O92" s="90">
        <v>11033</v>
      </c>
      <c r="P92" s="90"/>
      <c r="Q92" s="16"/>
      <c r="R92" s="91">
        <v>499</v>
      </c>
      <c r="S92" s="91"/>
      <c r="T92" s="16"/>
      <c r="U92" s="90">
        <v>1476</v>
      </c>
      <c r="V92" s="90"/>
      <c r="W92" s="16"/>
      <c r="X92" s="90">
        <v>1345</v>
      </c>
      <c r="Y92" s="90"/>
      <c r="Z92" s="16"/>
      <c r="AA92" s="90">
        <v>2938</v>
      </c>
      <c r="AB92" s="90"/>
      <c r="AC92" s="16"/>
      <c r="AD92" s="90">
        <v>2651</v>
      </c>
      <c r="AE92" s="90"/>
      <c r="AF92" s="16"/>
      <c r="AG92" s="91">
        <v>499</v>
      </c>
      <c r="AH92" s="91"/>
      <c r="AI92" s="16"/>
    </row>
    <row r="93" spans="1:35" ht="15.75" x14ac:dyDescent="0.25">
      <c r="A93" s="14"/>
      <c r="B93" s="82" t="s">
        <v>353</v>
      </c>
      <c r="C93" s="20"/>
      <c r="D93" s="88">
        <v>211567</v>
      </c>
      <c r="E93" s="88"/>
      <c r="F93" s="20"/>
      <c r="G93" s="83">
        <v>39630</v>
      </c>
      <c r="H93" s="20"/>
      <c r="I93" s="83">
        <v>41913</v>
      </c>
      <c r="J93" s="20"/>
      <c r="K93" s="84">
        <v>4.1470000000000002</v>
      </c>
      <c r="L93" s="29" t="s">
        <v>234</v>
      </c>
      <c r="M93" s="83">
        <v>41122</v>
      </c>
      <c r="N93" s="20"/>
      <c r="O93" s="88">
        <v>17002</v>
      </c>
      <c r="P93" s="88"/>
      <c r="Q93" s="20"/>
      <c r="R93" s="88">
        <v>3387</v>
      </c>
      <c r="S93" s="88"/>
      <c r="T93" s="20"/>
      <c r="U93" s="88">
        <v>1543</v>
      </c>
      <c r="V93" s="88"/>
      <c r="W93" s="20"/>
      <c r="X93" s="88">
        <v>1821</v>
      </c>
      <c r="Y93" s="88"/>
      <c r="Z93" s="20"/>
      <c r="AA93" s="88">
        <v>3191</v>
      </c>
      <c r="AB93" s="88"/>
      <c r="AC93" s="20"/>
      <c r="AD93" s="88">
        <v>3694</v>
      </c>
      <c r="AE93" s="88"/>
      <c r="AF93" s="20"/>
      <c r="AG93" s="88">
        <v>3387</v>
      </c>
      <c r="AH93" s="88"/>
      <c r="AI93" s="20"/>
    </row>
    <row r="94" spans="1:35" ht="15.75" x14ac:dyDescent="0.25">
      <c r="A94" s="14"/>
      <c r="B94" s="80" t="s">
        <v>353</v>
      </c>
      <c r="C94" s="16"/>
      <c r="D94" s="90">
        <v>150000</v>
      </c>
      <c r="E94" s="90"/>
      <c r="F94" s="16"/>
      <c r="G94" s="81">
        <v>39630</v>
      </c>
      <c r="H94" s="16"/>
      <c r="I94" s="81">
        <v>41913</v>
      </c>
      <c r="J94" s="16"/>
      <c r="K94" s="68">
        <v>4</v>
      </c>
      <c r="L94" s="67" t="s">
        <v>234</v>
      </c>
      <c r="M94" s="81">
        <v>41122</v>
      </c>
      <c r="N94" s="16"/>
      <c r="O94" s="90">
        <v>5080</v>
      </c>
      <c r="P94" s="90"/>
      <c r="Q94" s="16"/>
      <c r="R94" s="91">
        <v>793</v>
      </c>
      <c r="S94" s="91"/>
      <c r="T94" s="16"/>
      <c r="U94" s="91">
        <v>584</v>
      </c>
      <c r="V94" s="91"/>
      <c r="W94" s="16"/>
      <c r="X94" s="91">
        <v>551</v>
      </c>
      <c r="Y94" s="91"/>
      <c r="Z94" s="16"/>
      <c r="AA94" s="90">
        <v>1167</v>
      </c>
      <c r="AB94" s="90"/>
      <c r="AC94" s="16"/>
      <c r="AD94" s="90">
        <v>1091</v>
      </c>
      <c r="AE94" s="90"/>
      <c r="AF94" s="16"/>
      <c r="AG94" s="91">
        <v>793</v>
      </c>
      <c r="AH94" s="91"/>
      <c r="AI94" s="16"/>
    </row>
    <row r="95" spans="1:35" ht="16.5" thickBot="1" x14ac:dyDescent="0.3">
      <c r="A95" s="14"/>
      <c r="B95" s="82" t="s">
        <v>353</v>
      </c>
      <c r="C95" s="20"/>
      <c r="D95" s="88">
        <v>427407</v>
      </c>
      <c r="E95" s="88"/>
      <c r="F95" s="20"/>
      <c r="G95" s="83">
        <v>41913</v>
      </c>
      <c r="H95" s="20"/>
      <c r="I95" s="83">
        <v>43009</v>
      </c>
      <c r="J95" s="20"/>
      <c r="K95" s="84">
        <v>5.1740000000000004</v>
      </c>
      <c r="L95" s="29" t="s">
        <v>234</v>
      </c>
      <c r="M95" s="83">
        <v>41122</v>
      </c>
      <c r="N95" s="20"/>
      <c r="O95" s="94">
        <v>46372</v>
      </c>
      <c r="P95" s="94"/>
      <c r="Q95" s="20"/>
      <c r="R95" s="94">
        <v>46372</v>
      </c>
      <c r="S95" s="94"/>
      <c r="T95" s="20"/>
      <c r="U95" s="95" t="s">
        <v>334</v>
      </c>
      <c r="V95" s="95"/>
      <c r="W95" s="20"/>
      <c r="X95" s="95" t="s">
        <v>334</v>
      </c>
      <c r="Y95" s="95"/>
      <c r="Z95" s="20"/>
      <c r="AA95" s="95" t="s">
        <v>334</v>
      </c>
      <c r="AB95" s="95"/>
      <c r="AC95" s="20"/>
      <c r="AD95" s="95" t="s">
        <v>334</v>
      </c>
      <c r="AE95" s="95"/>
      <c r="AF95" s="20"/>
      <c r="AG95" s="94">
        <v>12333</v>
      </c>
      <c r="AH95" s="94"/>
      <c r="AI95" s="20"/>
    </row>
    <row r="96" spans="1:35" ht="16.5" thickBot="1" x14ac:dyDescent="0.3">
      <c r="A96" s="14"/>
      <c r="B96" s="80" t="s">
        <v>354</v>
      </c>
      <c r="C96" s="16"/>
      <c r="D96" s="96"/>
      <c r="E96" s="96"/>
      <c r="F96" s="16"/>
      <c r="G96" s="85"/>
      <c r="H96" s="16"/>
      <c r="I96" s="85"/>
      <c r="J96" s="16"/>
      <c r="K96" s="85"/>
      <c r="L96" s="16"/>
      <c r="M96" s="85"/>
      <c r="N96" s="16"/>
      <c r="O96" s="86" t="s">
        <v>134</v>
      </c>
      <c r="P96" s="87">
        <v>127529</v>
      </c>
      <c r="Q96" s="16"/>
      <c r="R96" s="86" t="s">
        <v>134</v>
      </c>
      <c r="S96" s="87">
        <v>57373</v>
      </c>
      <c r="T96" s="16"/>
      <c r="U96" s="86" t="s">
        <v>134</v>
      </c>
      <c r="V96" s="87">
        <v>4389</v>
      </c>
      <c r="W96" s="16"/>
      <c r="X96" s="86" t="s">
        <v>134</v>
      </c>
      <c r="Y96" s="87">
        <v>5031</v>
      </c>
      <c r="Z96" s="16"/>
      <c r="AA96" s="86" t="s">
        <v>134</v>
      </c>
      <c r="AB96" s="87">
        <v>8995</v>
      </c>
      <c r="AC96" s="16"/>
      <c r="AD96" s="86" t="s">
        <v>134</v>
      </c>
      <c r="AE96" s="87">
        <v>10248</v>
      </c>
      <c r="AF96" s="16"/>
      <c r="AG96" s="86" t="s">
        <v>134</v>
      </c>
      <c r="AH96" s="87">
        <v>19822</v>
      </c>
      <c r="AI96" s="16"/>
    </row>
    <row r="97" spans="1:35" ht="15.75" thickTop="1" x14ac:dyDescent="0.25">
      <c r="A97" s="14"/>
      <c r="B97" s="43"/>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c r="AG97" s="43"/>
      <c r="AH97" s="43"/>
      <c r="AI97" s="43"/>
    </row>
    <row r="98" spans="1:35" ht="22.5" x14ac:dyDescent="0.25">
      <c r="A98" s="14"/>
      <c r="B98" s="4"/>
      <c r="C98" s="77" t="s">
        <v>236</v>
      </c>
      <c r="D98" s="4"/>
      <c r="E98" s="77" t="s">
        <v>355</v>
      </c>
    </row>
    <row r="99" spans="1:35" ht="22.5" x14ac:dyDescent="0.25">
      <c r="A99" s="14"/>
      <c r="B99" s="4"/>
      <c r="C99" s="77" t="s">
        <v>262</v>
      </c>
      <c r="D99" s="4"/>
      <c r="E99" s="77" t="s">
        <v>356</v>
      </c>
    </row>
    <row r="100" spans="1:35" ht="22.5" x14ac:dyDescent="0.25">
      <c r="A100" s="14"/>
      <c r="B100" s="4"/>
      <c r="C100" s="77" t="s">
        <v>267</v>
      </c>
      <c r="D100" s="4"/>
      <c r="E100" s="77" t="s">
        <v>357</v>
      </c>
    </row>
    <row r="101" spans="1:35" ht="22.5" x14ac:dyDescent="0.25">
      <c r="A101" s="14"/>
      <c r="B101" s="4"/>
      <c r="C101" s="77" t="s">
        <v>358</v>
      </c>
      <c r="D101" s="4"/>
      <c r="E101" s="77" t="s">
        <v>359</v>
      </c>
    </row>
    <row r="102" spans="1:35" x14ac:dyDescent="0.25">
      <c r="A102" s="14"/>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c r="AE102" s="43"/>
      <c r="AF102" s="43"/>
      <c r="AG102" s="43"/>
      <c r="AH102" s="43"/>
      <c r="AI102" s="43"/>
    </row>
    <row r="103" spans="1:35" x14ac:dyDescent="0.25">
      <c r="A103" s="14"/>
      <c r="B103" s="43" t="s">
        <v>360</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c r="AG103" s="43"/>
      <c r="AH103" s="43"/>
      <c r="AI103" s="43"/>
    </row>
    <row r="104" spans="1:35" x14ac:dyDescent="0.25">
      <c r="A104" s="14"/>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c r="AE104" s="44"/>
      <c r="AF104" s="44"/>
      <c r="AG104" s="44"/>
      <c r="AH104" s="44"/>
      <c r="AI104" s="44"/>
    </row>
  </sheetData>
  <mergeCells count="339">
    <mergeCell ref="B102:AI102"/>
    <mergeCell ref="B103:AI103"/>
    <mergeCell ref="B104:AI104"/>
    <mergeCell ref="B52:AI52"/>
    <mergeCell ref="B60:AI60"/>
    <mergeCell ref="B62:AI62"/>
    <mergeCell ref="B63:AI63"/>
    <mergeCell ref="B64:AI64"/>
    <mergeCell ref="B97:AI97"/>
    <mergeCell ref="B23:AI23"/>
    <mergeCell ref="B30:AI30"/>
    <mergeCell ref="B31:AI31"/>
    <mergeCell ref="B32:AI32"/>
    <mergeCell ref="B48:AI48"/>
    <mergeCell ref="B50:AI50"/>
    <mergeCell ref="B12:AI12"/>
    <mergeCell ref="B13:AI13"/>
    <mergeCell ref="B14:AI14"/>
    <mergeCell ref="B19:AI19"/>
    <mergeCell ref="B21:AI21"/>
    <mergeCell ref="B22:AI22"/>
    <mergeCell ref="B6:AI6"/>
    <mergeCell ref="B7:AI7"/>
    <mergeCell ref="B8:AI8"/>
    <mergeCell ref="B9:AI9"/>
    <mergeCell ref="B10:AI10"/>
    <mergeCell ref="B11:AI11"/>
    <mergeCell ref="AD95:AE95"/>
    <mergeCell ref="AG95:AH95"/>
    <mergeCell ref="D96:E96"/>
    <mergeCell ref="A1:A2"/>
    <mergeCell ref="B1:AI1"/>
    <mergeCell ref="B2:AI2"/>
    <mergeCell ref="B3:AI3"/>
    <mergeCell ref="A4:A104"/>
    <mergeCell ref="B4:AI4"/>
    <mergeCell ref="B5:AI5"/>
    <mergeCell ref="D95:E95"/>
    <mergeCell ref="O95:P95"/>
    <mergeCell ref="R95:S95"/>
    <mergeCell ref="U95:V95"/>
    <mergeCell ref="X95:Y95"/>
    <mergeCell ref="AA95:AB95"/>
    <mergeCell ref="AD93:AE93"/>
    <mergeCell ref="AG93:AH93"/>
    <mergeCell ref="D94:E94"/>
    <mergeCell ref="O94:P94"/>
    <mergeCell ref="R94:S94"/>
    <mergeCell ref="U94:V94"/>
    <mergeCell ref="X94:Y94"/>
    <mergeCell ref="AA94:AB94"/>
    <mergeCell ref="AD94:AE94"/>
    <mergeCell ref="AG94:AH94"/>
    <mergeCell ref="D93:E93"/>
    <mergeCell ref="O93:P93"/>
    <mergeCell ref="R93:S93"/>
    <mergeCell ref="U93:V93"/>
    <mergeCell ref="X93:Y93"/>
    <mergeCell ref="AA93:AB93"/>
    <mergeCell ref="AD91:AE91"/>
    <mergeCell ref="AG91:AH91"/>
    <mergeCell ref="D92:E92"/>
    <mergeCell ref="O92:P92"/>
    <mergeCell ref="R92:S92"/>
    <mergeCell ref="U92:V92"/>
    <mergeCell ref="X92:Y92"/>
    <mergeCell ref="AA92:AB92"/>
    <mergeCell ref="AD92:AE92"/>
    <mergeCell ref="AG92:AH92"/>
    <mergeCell ref="D91:E91"/>
    <mergeCell ref="O91:P91"/>
    <mergeCell ref="R91:S91"/>
    <mergeCell ref="U91:V91"/>
    <mergeCell ref="X91:Y91"/>
    <mergeCell ref="AA91:AB91"/>
    <mergeCell ref="AD89:AE89"/>
    <mergeCell ref="AG89:AH89"/>
    <mergeCell ref="D90:E90"/>
    <mergeCell ref="O90:P90"/>
    <mergeCell ref="R90:S90"/>
    <mergeCell ref="U90:V90"/>
    <mergeCell ref="X90:Y90"/>
    <mergeCell ref="AA90:AB90"/>
    <mergeCell ref="AD90:AE90"/>
    <mergeCell ref="AG90:AH90"/>
    <mergeCell ref="D89:E89"/>
    <mergeCell ref="O89:P89"/>
    <mergeCell ref="R89:S89"/>
    <mergeCell ref="U89:V89"/>
    <mergeCell ref="X89:Y89"/>
    <mergeCell ref="AA89:AB89"/>
    <mergeCell ref="AD87:AE87"/>
    <mergeCell ref="AG87:AH87"/>
    <mergeCell ref="D88:E88"/>
    <mergeCell ref="O88:P88"/>
    <mergeCell ref="R88:S88"/>
    <mergeCell ref="U88:V88"/>
    <mergeCell ref="X88:Y88"/>
    <mergeCell ref="AA88:AB88"/>
    <mergeCell ref="AD88:AE88"/>
    <mergeCell ref="AG88:AH88"/>
    <mergeCell ref="D87:E87"/>
    <mergeCell ref="O87:P87"/>
    <mergeCell ref="R87:S87"/>
    <mergeCell ref="U87:V87"/>
    <mergeCell ref="X87:Y87"/>
    <mergeCell ref="AA87:AB87"/>
    <mergeCell ref="AD85:AE85"/>
    <mergeCell ref="AG85:AH85"/>
    <mergeCell ref="D86:E86"/>
    <mergeCell ref="O86:P86"/>
    <mergeCell ref="R86:S86"/>
    <mergeCell ref="U86:V86"/>
    <mergeCell ref="X86:Y86"/>
    <mergeCell ref="AA86:AB86"/>
    <mergeCell ref="AD86:AE86"/>
    <mergeCell ref="AG86:AH86"/>
    <mergeCell ref="D85:E85"/>
    <mergeCell ref="O85:P85"/>
    <mergeCell ref="R85:S85"/>
    <mergeCell ref="U85:V85"/>
    <mergeCell ref="X85:Y85"/>
    <mergeCell ref="AA85:AB85"/>
    <mergeCell ref="AD83:AE83"/>
    <mergeCell ref="AG83:AH83"/>
    <mergeCell ref="D84:E84"/>
    <mergeCell ref="O84:P84"/>
    <mergeCell ref="R84:S84"/>
    <mergeCell ref="U84:V84"/>
    <mergeCell ref="X84:Y84"/>
    <mergeCell ref="AA84:AB84"/>
    <mergeCell ref="AD84:AE84"/>
    <mergeCell ref="AG84:AH84"/>
    <mergeCell ref="D83:E83"/>
    <mergeCell ref="O83:P83"/>
    <mergeCell ref="R83:S83"/>
    <mergeCell ref="U83:V83"/>
    <mergeCell ref="X83:Y83"/>
    <mergeCell ref="AA83:AB83"/>
    <mergeCell ref="AD81:AE81"/>
    <mergeCell ref="AG81:AH81"/>
    <mergeCell ref="D82:E82"/>
    <mergeCell ref="O82:P82"/>
    <mergeCell ref="R82:S82"/>
    <mergeCell ref="U82:V82"/>
    <mergeCell ref="X82:Y82"/>
    <mergeCell ref="AA82:AB82"/>
    <mergeCell ref="AD82:AE82"/>
    <mergeCell ref="AG82:AH82"/>
    <mergeCell ref="D81:E81"/>
    <mergeCell ref="O81:P81"/>
    <mergeCell ref="R81:S81"/>
    <mergeCell ref="U81:V81"/>
    <mergeCell ref="X81:Y81"/>
    <mergeCell ref="AA81:AB81"/>
    <mergeCell ref="AD79:AE79"/>
    <mergeCell ref="AG79:AH79"/>
    <mergeCell ref="D80:E80"/>
    <mergeCell ref="O80:P80"/>
    <mergeCell ref="R80:S80"/>
    <mergeCell ref="U80:V80"/>
    <mergeCell ref="X80:Y80"/>
    <mergeCell ref="AA80:AB80"/>
    <mergeCell ref="AD80:AE80"/>
    <mergeCell ref="AG80:AH80"/>
    <mergeCell ref="D79:E79"/>
    <mergeCell ref="O79:P79"/>
    <mergeCell ref="R79:S79"/>
    <mergeCell ref="U79:V79"/>
    <mergeCell ref="X79:Y79"/>
    <mergeCell ref="AA79:AB79"/>
    <mergeCell ref="AG76:AH76"/>
    <mergeCell ref="D77:E77"/>
    <mergeCell ref="O77:P77"/>
    <mergeCell ref="R77:S77"/>
    <mergeCell ref="U77:V77"/>
    <mergeCell ref="X77:Y77"/>
    <mergeCell ref="AA77:AB77"/>
    <mergeCell ref="AD77:AE77"/>
    <mergeCell ref="AG77:AH77"/>
    <mergeCell ref="AG74:AH74"/>
    <mergeCell ref="AG75:AH75"/>
    <mergeCell ref="AI65:AI75"/>
    <mergeCell ref="D76:E76"/>
    <mergeCell ref="O76:P76"/>
    <mergeCell ref="R76:S76"/>
    <mergeCell ref="U76:V76"/>
    <mergeCell ref="X76:Y76"/>
    <mergeCell ref="AA76:AB76"/>
    <mergeCell ref="AD76:AE76"/>
    <mergeCell ref="AF65:AF75"/>
    <mergeCell ref="AG65:AH65"/>
    <mergeCell ref="AG66:AH66"/>
    <mergeCell ref="AG67:AH67"/>
    <mergeCell ref="AG68:AH68"/>
    <mergeCell ref="AG69:AH69"/>
    <mergeCell ref="AG70:AH70"/>
    <mergeCell ref="AG71:AH71"/>
    <mergeCell ref="AG72:AH72"/>
    <mergeCell ref="AG73:AH73"/>
    <mergeCell ref="AA70:AE70"/>
    <mergeCell ref="AA71:AE71"/>
    <mergeCell ref="AA72:AE72"/>
    <mergeCell ref="AA73:AE73"/>
    <mergeCell ref="AA74:AE74"/>
    <mergeCell ref="AA75:AE75"/>
    <mergeCell ref="U72:Y72"/>
    <mergeCell ref="U73:Y73"/>
    <mergeCell ref="U74:Y74"/>
    <mergeCell ref="U75:Y75"/>
    <mergeCell ref="Z65:Z75"/>
    <mergeCell ref="AA65:AE65"/>
    <mergeCell ref="AA66:AE66"/>
    <mergeCell ref="AA67:AE67"/>
    <mergeCell ref="AA68:AE68"/>
    <mergeCell ref="AA69:AE69"/>
    <mergeCell ref="R74:S74"/>
    <mergeCell ref="R75:S75"/>
    <mergeCell ref="T65:T75"/>
    <mergeCell ref="U65:Y65"/>
    <mergeCell ref="U66:Y66"/>
    <mergeCell ref="U67:Y67"/>
    <mergeCell ref="U68:Y68"/>
    <mergeCell ref="U69:Y69"/>
    <mergeCell ref="U70:Y70"/>
    <mergeCell ref="U71:Y71"/>
    <mergeCell ref="Q65:Q75"/>
    <mergeCell ref="R65:S65"/>
    <mergeCell ref="R66:S66"/>
    <mergeCell ref="R67:S67"/>
    <mergeCell ref="R68:S68"/>
    <mergeCell ref="R69:S69"/>
    <mergeCell ref="R70:S70"/>
    <mergeCell ref="R71:S71"/>
    <mergeCell ref="R72:S72"/>
    <mergeCell ref="R73:S73"/>
    <mergeCell ref="O70:P70"/>
    <mergeCell ref="O71:P71"/>
    <mergeCell ref="O72:P72"/>
    <mergeCell ref="O73:P73"/>
    <mergeCell ref="O74:P74"/>
    <mergeCell ref="O75:P75"/>
    <mergeCell ref="I65:I75"/>
    <mergeCell ref="J65:J75"/>
    <mergeCell ref="K65:K75"/>
    <mergeCell ref="L65:L75"/>
    <mergeCell ref="N65:N75"/>
    <mergeCell ref="O65:P65"/>
    <mergeCell ref="O66:P66"/>
    <mergeCell ref="O67:P67"/>
    <mergeCell ref="O68:P68"/>
    <mergeCell ref="O69:P69"/>
    <mergeCell ref="D73:E73"/>
    <mergeCell ref="D74:E74"/>
    <mergeCell ref="D75:E75"/>
    <mergeCell ref="F65:F75"/>
    <mergeCell ref="G65:G75"/>
    <mergeCell ref="H65:H75"/>
    <mergeCell ref="B65:B75"/>
    <mergeCell ref="C65:C75"/>
    <mergeCell ref="D65:E65"/>
    <mergeCell ref="D66:E66"/>
    <mergeCell ref="D67:E67"/>
    <mergeCell ref="D68:E68"/>
    <mergeCell ref="D69:E69"/>
    <mergeCell ref="D70:E70"/>
    <mergeCell ref="D71:E71"/>
    <mergeCell ref="D72:E72"/>
    <mergeCell ref="D56:E56"/>
    <mergeCell ref="G56:H56"/>
    <mergeCell ref="J56:K56"/>
    <mergeCell ref="M56:N56"/>
    <mergeCell ref="D58:E58"/>
    <mergeCell ref="G58:H58"/>
    <mergeCell ref="J58:K58"/>
    <mergeCell ref="M58:N58"/>
    <mergeCell ref="D53:H53"/>
    <mergeCell ref="J53:N53"/>
    <mergeCell ref="D54:H54"/>
    <mergeCell ref="J54:N54"/>
    <mergeCell ref="D55:E55"/>
    <mergeCell ref="G55:H55"/>
    <mergeCell ref="J55:K55"/>
    <mergeCell ref="M55:N55"/>
    <mergeCell ref="F44:G44"/>
    <mergeCell ref="K44:L44"/>
    <mergeCell ref="P44:Q44"/>
    <mergeCell ref="F46:G46"/>
    <mergeCell ref="K46:L46"/>
    <mergeCell ref="P46:Q46"/>
    <mergeCell ref="R34:R39"/>
    <mergeCell ref="F40:G40"/>
    <mergeCell ref="K40:L40"/>
    <mergeCell ref="P40:Q40"/>
    <mergeCell ref="F42:G42"/>
    <mergeCell ref="K42:L42"/>
    <mergeCell ref="P42:Q42"/>
    <mergeCell ref="M34:M39"/>
    <mergeCell ref="O34:O39"/>
    <mergeCell ref="P34:Q34"/>
    <mergeCell ref="P35:Q35"/>
    <mergeCell ref="P36:Q36"/>
    <mergeCell ref="P37:Q37"/>
    <mergeCell ref="P38:Q38"/>
    <mergeCell ref="P39:Q39"/>
    <mergeCell ref="K34:L34"/>
    <mergeCell ref="K35:L35"/>
    <mergeCell ref="K36:L36"/>
    <mergeCell ref="K37:L37"/>
    <mergeCell ref="K38:L38"/>
    <mergeCell ref="K39:L39"/>
    <mergeCell ref="F36:G36"/>
    <mergeCell ref="F37:G37"/>
    <mergeCell ref="F38:G38"/>
    <mergeCell ref="F39:G39"/>
    <mergeCell ref="H34:H39"/>
    <mergeCell ref="J34:J39"/>
    <mergeCell ref="H24:H26"/>
    <mergeCell ref="J24:J26"/>
    <mergeCell ref="D27:E27"/>
    <mergeCell ref="D33:L33"/>
    <mergeCell ref="N33:Q33"/>
    <mergeCell ref="B34:B39"/>
    <mergeCell ref="C34:C39"/>
    <mergeCell ref="E34:E39"/>
    <mergeCell ref="F34:G34"/>
    <mergeCell ref="F35:G35"/>
    <mergeCell ref="B24:B26"/>
    <mergeCell ref="C24:C26"/>
    <mergeCell ref="D24:E24"/>
    <mergeCell ref="D25:E25"/>
    <mergeCell ref="D26:E26"/>
    <mergeCell ref="F24:F26"/>
    <mergeCell ref="D15:E15"/>
    <mergeCell ref="O15:P15"/>
    <mergeCell ref="D16:E16"/>
    <mergeCell ref="O16:P16"/>
    <mergeCell ref="D17:E17"/>
    <mergeCell ref="O17:P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6" t="s">
        <v>361</v>
      </c>
      <c r="B1" s="1" t="s">
        <v>1</v>
      </c>
    </row>
    <row r="2" spans="1:2" x14ac:dyDescent="0.25">
      <c r="A2" s="6"/>
      <c r="B2" s="1" t="s">
        <v>2</v>
      </c>
    </row>
    <row r="3" spans="1:2" x14ac:dyDescent="0.25">
      <c r="A3" s="3" t="s">
        <v>361</v>
      </c>
      <c r="B3" s="4" t="s">
        <v>3</v>
      </c>
    </row>
    <row r="4" spans="1:2" x14ac:dyDescent="0.25">
      <c r="A4" s="14" t="s">
        <v>361</v>
      </c>
      <c r="B4" s="4" t="s">
        <v>3</v>
      </c>
    </row>
    <row r="5" spans="1:2" x14ac:dyDescent="0.25">
      <c r="A5" s="14"/>
      <c r="B5" s="9" t="s">
        <v>362</v>
      </c>
    </row>
    <row r="6" spans="1:2" x14ac:dyDescent="0.25">
      <c r="A6" s="14"/>
      <c r="B6" s="11"/>
    </row>
    <row r="7" spans="1:2" x14ac:dyDescent="0.25">
      <c r="A7" s="14"/>
      <c r="B7" s="9" t="s">
        <v>363</v>
      </c>
    </row>
    <row r="8" spans="1:2" x14ac:dyDescent="0.25">
      <c r="A8" s="14"/>
      <c r="B8" s="11"/>
    </row>
    <row r="9" spans="1:2" ht="51.75" x14ac:dyDescent="0.25">
      <c r="A9" s="14"/>
      <c r="B9" s="11" t="s">
        <v>364</v>
      </c>
    </row>
    <row r="10" spans="1:2" x14ac:dyDescent="0.25">
      <c r="A10" s="14"/>
      <c r="B10" s="11"/>
    </row>
    <row r="11" spans="1:2" x14ac:dyDescent="0.25">
      <c r="A11" s="14"/>
      <c r="B11" s="9" t="s">
        <v>365</v>
      </c>
    </row>
    <row r="12" spans="1:2" x14ac:dyDescent="0.25">
      <c r="A12" s="14"/>
      <c r="B12" s="11"/>
    </row>
    <row r="13" spans="1:2" ht="128.25" x14ac:dyDescent="0.25">
      <c r="A13" s="14"/>
      <c r="B13" s="11" t="s">
        <v>366</v>
      </c>
    </row>
    <row r="14" spans="1:2" x14ac:dyDescent="0.25">
      <c r="A14" s="14"/>
      <c r="B14" s="13"/>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367</v>
      </c>
      <c r="B1" s="1" t="s">
        <v>1</v>
      </c>
    </row>
    <row r="2" spans="1:2" x14ac:dyDescent="0.25">
      <c r="A2" s="6"/>
      <c r="B2" s="1" t="s">
        <v>2</v>
      </c>
    </row>
    <row r="3" spans="1:2" x14ac:dyDescent="0.25">
      <c r="A3" s="3" t="s">
        <v>367</v>
      </c>
      <c r="B3" s="4" t="s">
        <v>3</v>
      </c>
    </row>
    <row r="4" spans="1:2" x14ac:dyDescent="0.25">
      <c r="A4" s="14" t="s">
        <v>367</v>
      </c>
      <c r="B4" s="4" t="s">
        <v>3</v>
      </c>
    </row>
    <row r="5" spans="1:2" x14ac:dyDescent="0.25">
      <c r="A5" s="14"/>
      <c r="B5" s="9" t="s">
        <v>368</v>
      </c>
    </row>
    <row r="6" spans="1:2" x14ac:dyDescent="0.25">
      <c r="A6" s="14"/>
      <c r="B6" s="11"/>
    </row>
    <row r="7" spans="1:2" ht="268.5" x14ac:dyDescent="0.25">
      <c r="A7" s="14"/>
      <c r="B7" s="11" t="s">
        <v>369</v>
      </c>
    </row>
    <row r="8" spans="1:2" x14ac:dyDescent="0.25">
      <c r="A8" s="14"/>
      <c r="B8" s="11"/>
    </row>
    <row r="9" spans="1:2" ht="192" x14ac:dyDescent="0.25">
      <c r="A9" s="14"/>
      <c r="B9" s="11" t="s">
        <v>370</v>
      </c>
    </row>
    <row r="10" spans="1:2" x14ac:dyDescent="0.25">
      <c r="A10" s="14"/>
      <c r="B10" s="13"/>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20.85546875" customWidth="1"/>
    <col min="4" max="4" width="36.5703125" customWidth="1"/>
    <col min="5" max="5" width="11" customWidth="1"/>
    <col min="6" max="6" width="4.140625" customWidth="1"/>
    <col min="7" max="7" width="11" customWidth="1"/>
    <col min="8" max="8" width="14.28515625" customWidth="1"/>
    <col min="9" max="9" width="4.140625" customWidth="1"/>
    <col min="10" max="10" width="13" customWidth="1"/>
    <col min="11" max="11" width="9.42578125" customWidth="1"/>
    <col min="12" max="12" width="3.5703125" customWidth="1"/>
    <col min="13" max="13" width="4.140625" customWidth="1"/>
    <col min="14" max="14" width="14.28515625" customWidth="1"/>
    <col min="15" max="15" width="3.5703125" customWidth="1"/>
  </cols>
  <sheetData>
    <row r="1" spans="1:15" ht="15" customHeight="1" x14ac:dyDescent="0.25">
      <c r="A1" s="6" t="s">
        <v>37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371</v>
      </c>
      <c r="B3" s="41" t="s">
        <v>3</v>
      </c>
      <c r="C3" s="41"/>
      <c r="D3" s="41"/>
      <c r="E3" s="41"/>
      <c r="F3" s="41"/>
      <c r="G3" s="41"/>
      <c r="H3" s="41"/>
      <c r="I3" s="41"/>
      <c r="J3" s="41"/>
      <c r="K3" s="41"/>
      <c r="L3" s="41"/>
      <c r="M3" s="41"/>
      <c r="N3" s="41"/>
      <c r="O3" s="41"/>
    </row>
    <row r="4" spans="1:15" ht="15" customHeight="1" x14ac:dyDescent="0.25">
      <c r="A4" s="14" t="s">
        <v>371</v>
      </c>
      <c r="B4" s="41" t="s">
        <v>3</v>
      </c>
      <c r="C4" s="41"/>
      <c r="D4" s="41"/>
      <c r="E4" s="41"/>
      <c r="F4" s="41"/>
      <c r="G4" s="41"/>
      <c r="H4" s="41"/>
      <c r="I4" s="41"/>
      <c r="J4" s="41"/>
      <c r="K4" s="41"/>
      <c r="L4" s="41"/>
      <c r="M4" s="41"/>
      <c r="N4" s="41"/>
      <c r="O4" s="41"/>
    </row>
    <row r="5" spans="1:15" x14ac:dyDescent="0.25">
      <c r="A5" s="14"/>
      <c r="B5" s="42" t="s">
        <v>372</v>
      </c>
      <c r="C5" s="42"/>
      <c r="D5" s="42"/>
      <c r="E5" s="42"/>
      <c r="F5" s="42"/>
      <c r="G5" s="42"/>
      <c r="H5" s="42"/>
      <c r="I5" s="42"/>
      <c r="J5" s="42"/>
      <c r="K5" s="42"/>
      <c r="L5" s="42"/>
      <c r="M5" s="42"/>
      <c r="N5" s="42"/>
      <c r="O5" s="42"/>
    </row>
    <row r="6" spans="1:15" x14ac:dyDescent="0.25">
      <c r="A6" s="14"/>
      <c r="B6" s="43"/>
      <c r="C6" s="43"/>
      <c r="D6" s="43"/>
      <c r="E6" s="43"/>
      <c r="F6" s="43"/>
      <c r="G6" s="43"/>
      <c r="H6" s="43"/>
      <c r="I6" s="43"/>
      <c r="J6" s="43"/>
      <c r="K6" s="43"/>
      <c r="L6" s="43"/>
      <c r="M6" s="43"/>
      <c r="N6" s="43"/>
      <c r="O6" s="43"/>
    </row>
    <row r="7" spans="1:15" ht="25.5" customHeight="1" x14ac:dyDescent="0.25">
      <c r="A7" s="14"/>
      <c r="B7" s="43" t="s">
        <v>373</v>
      </c>
      <c r="C7" s="43"/>
      <c r="D7" s="43"/>
      <c r="E7" s="43"/>
      <c r="F7" s="43"/>
      <c r="G7" s="43"/>
      <c r="H7" s="43"/>
      <c r="I7" s="43"/>
      <c r="J7" s="43"/>
      <c r="K7" s="43"/>
      <c r="L7" s="43"/>
      <c r="M7" s="43"/>
      <c r="N7" s="43"/>
      <c r="O7" s="43"/>
    </row>
    <row r="8" spans="1:15" x14ac:dyDescent="0.25">
      <c r="A8" s="14"/>
      <c r="B8" s="43"/>
      <c r="C8" s="43"/>
      <c r="D8" s="43"/>
      <c r="E8" s="43"/>
      <c r="F8" s="43"/>
      <c r="G8" s="43"/>
      <c r="H8" s="43"/>
      <c r="I8" s="43"/>
      <c r="J8" s="43"/>
      <c r="K8" s="43"/>
      <c r="L8" s="43"/>
      <c r="M8" s="43"/>
      <c r="N8" s="43"/>
      <c r="O8" s="43"/>
    </row>
    <row r="9" spans="1:15" x14ac:dyDescent="0.25">
      <c r="A9" s="14"/>
      <c r="B9" s="43" t="s">
        <v>374</v>
      </c>
      <c r="C9" s="43"/>
      <c r="D9" s="43"/>
      <c r="E9" s="43"/>
      <c r="F9" s="43"/>
      <c r="G9" s="43"/>
      <c r="H9" s="43"/>
      <c r="I9" s="43"/>
      <c r="J9" s="43"/>
      <c r="K9" s="43"/>
      <c r="L9" s="43"/>
      <c r="M9" s="43"/>
      <c r="N9" s="43"/>
      <c r="O9" s="43"/>
    </row>
    <row r="10" spans="1:15" x14ac:dyDescent="0.25">
      <c r="A10" s="14"/>
      <c r="B10" s="43"/>
      <c r="C10" s="43"/>
      <c r="D10" s="43"/>
      <c r="E10" s="43"/>
      <c r="F10" s="43"/>
      <c r="G10" s="43"/>
      <c r="H10" s="43"/>
      <c r="I10" s="43"/>
      <c r="J10" s="43"/>
      <c r="K10" s="43"/>
      <c r="L10" s="43"/>
      <c r="M10" s="43"/>
      <c r="N10" s="43"/>
      <c r="O10" s="43"/>
    </row>
    <row r="11" spans="1:15" x14ac:dyDescent="0.25">
      <c r="A11" s="14"/>
      <c r="B11" s="36"/>
      <c r="C11" s="37"/>
      <c r="D11" s="38" t="s">
        <v>252</v>
      </c>
      <c r="E11" s="38"/>
      <c r="F11" s="37"/>
      <c r="G11" s="38" t="s">
        <v>377</v>
      </c>
      <c r="H11" s="38"/>
      <c r="I11" s="37"/>
      <c r="J11" s="38" t="s">
        <v>381</v>
      </c>
      <c r="K11" s="38"/>
      <c r="L11" s="37"/>
      <c r="M11" s="38" t="s">
        <v>354</v>
      </c>
      <c r="N11" s="38"/>
      <c r="O11" s="37"/>
    </row>
    <row r="12" spans="1:15" x14ac:dyDescent="0.25">
      <c r="A12" s="14"/>
      <c r="B12" s="36"/>
      <c r="C12" s="37"/>
      <c r="D12" s="38" t="s">
        <v>375</v>
      </c>
      <c r="E12" s="38"/>
      <c r="F12" s="37"/>
      <c r="G12" s="38" t="s">
        <v>249</v>
      </c>
      <c r="H12" s="38"/>
      <c r="I12" s="37"/>
      <c r="J12" s="38" t="s">
        <v>382</v>
      </c>
      <c r="K12" s="38"/>
      <c r="L12" s="37"/>
      <c r="M12" s="38" t="s">
        <v>384</v>
      </c>
      <c r="N12" s="38"/>
      <c r="O12" s="37"/>
    </row>
    <row r="13" spans="1:15" x14ac:dyDescent="0.25">
      <c r="A13" s="14"/>
      <c r="B13" s="36"/>
      <c r="C13" s="37"/>
      <c r="D13" s="38" t="s">
        <v>376</v>
      </c>
      <c r="E13" s="38"/>
      <c r="F13" s="37"/>
      <c r="G13" s="38" t="s">
        <v>378</v>
      </c>
      <c r="H13" s="38"/>
      <c r="I13" s="37"/>
      <c r="J13" s="38" t="s">
        <v>383</v>
      </c>
      <c r="K13" s="38"/>
      <c r="L13" s="37"/>
      <c r="M13" s="38" t="s">
        <v>385</v>
      </c>
      <c r="N13" s="38"/>
      <c r="O13" s="37"/>
    </row>
    <row r="14" spans="1:15" x14ac:dyDescent="0.25">
      <c r="A14" s="14"/>
      <c r="B14" s="36"/>
      <c r="C14" s="37"/>
      <c r="D14" s="38" t="s">
        <v>249</v>
      </c>
      <c r="E14" s="38"/>
      <c r="F14" s="37"/>
      <c r="G14" s="38" t="s">
        <v>259</v>
      </c>
      <c r="H14" s="38"/>
      <c r="I14" s="37"/>
      <c r="J14" s="41"/>
      <c r="K14" s="41"/>
      <c r="L14" s="37"/>
      <c r="M14" s="38" t="s">
        <v>386</v>
      </c>
      <c r="N14" s="38"/>
      <c r="O14" s="37"/>
    </row>
    <row r="15" spans="1:15" x14ac:dyDescent="0.25">
      <c r="A15" s="14"/>
      <c r="B15" s="36"/>
      <c r="C15" s="37"/>
      <c r="D15" s="38" t="s">
        <v>250</v>
      </c>
      <c r="E15" s="38"/>
      <c r="F15" s="37"/>
      <c r="G15" s="38" t="s">
        <v>379</v>
      </c>
      <c r="H15" s="38"/>
      <c r="I15" s="37"/>
      <c r="J15" s="41"/>
      <c r="K15" s="41"/>
      <c r="L15" s="37"/>
      <c r="M15" s="38" t="s">
        <v>253</v>
      </c>
      <c r="N15" s="38"/>
      <c r="O15" s="37"/>
    </row>
    <row r="16" spans="1:15" ht="15.75" thickBot="1" x14ac:dyDescent="0.3">
      <c r="A16" s="14"/>
      <c r="B16" s="36"/>
      <c r="C16" s="37"/>
      <c r="D16" s="75"/>
      <c r="E16" s="75"/>
      <c r="F16" s="37"/>
      <c r="G16" s="39" t="s">
        <v>380</v>
      </c>
      <c r="H16" s="39"/>
      <c r="I16" s="37"/>
      <c r="J16" s="75"/>
      <c r="K16" s="75"/>
      <c r="L16" s="37"/>
      <c r="M16" s="75"/>
      <c r="N16" s="75"/>
      <c r="O16" s="37"/>
    </row>
    <row r="17" spans="1:15" ht="15.75" x14ac:dyDescent="0.25">
      <c r="A17" s="14"/>
      <c r="B17" s="34"/>
      <c r="C17" s="20"/>
      <c r="D17" s="40"/>
      <c r="E17" s="40"/>
      <c r="F17" s="20"/>
      <c r="G17" s="40"/>
      <c r="H17" s="40"/>
      <c r="I17" s="20"/>
      <c r="J17" s="40"/>
      <c r="K17" s="40"/>
      <c r="L17" s="20"/>
      <c r="M17" s="40"/>
      <c r="N17" s="40"/>
      <c r="O17" s="20"/>
    </row>
    <row r="18" spans="1:15" ht="15.75" x14ac:dyDescent="0.25">
      <c r="A18" s="14"/>
      <c r="B18" s="15" t="s">
        <v>387</v>
      </c>
      <c r="C18" s="16"/>
      <c r="D18" s="17" t="s">
        <v>134</v>
      </c>
      <c r="E18" s="45">
        <v>2020</v>
      </c>
      <c r="F18" s="16"/>
      <c r="G18" s="17" t="s">
        <v>134</v>
      </c>
      <c r="H18" s="18" t="s">
        <v>388</v>
      </c>
      <c r="I18" s="17" t="s">
        <v>182</v>
      </c>
      <c r="J18" s="17" t="s">
        <v>134</v>
      </c>
      <c r="K18" s="18" t="s">
        <v>389</v>
      </c>
      <c r="L18" s="17" t="s">
        <v>182</v>
      </c>
      <c r="M18" s="17" t="s">
        <v>134</v>
      </c>
      <c r="N18" s="18" t="s">
        <v>390</v>
      </c>
      <c r="O18" s="17" t="s">
        <v>182</v>
      </c>
    </row>
    <row r="19" spans="1:15" ht="26.25" thickBot="1" x14ac:dyDescent="0.3">
      <c r="A19" s="14"/>
      <c r="B19" s="19" t="s">
        <v>391</v>
      </c>
      <c r="C19" s="20"/>
      <c r="D19" s="28" t="s">
        <v>392</v>
      </c>
      <c r="E19" s="28"/>
      <c r="F19" s="11" t="s">
        <v>182</v>
      </c>
      <c r="G19" s="52">
        <v>5452</v>
      </c>
      <c r="H19" s="52"/>
      <c r="I19" s="20"/>
      <c r="J19" s="28" t="s">
        <v>346</v>
      </c>
      <c r="K19" s="28"/>
      <c r="L19" s="11" t="s">
        <v>182</v>
      </c>
      <c r="M19" s="52">
        <v>4313</v>
      </c>
      <c r="N19" s="52"/>
      <c r="O19" s="20"/>
    </row>
    <row r="20" spans="1:15" ht="16.5" thickBot="1" x14ac:dyDescent="0.3">
      <c r="A20" s="14"/>
      <c r="B20" s="15" t="s">
        <v>393</v>
      </c>
      <c r="C20" s="16"/>
      <c r="D20" s="24" t="s">
        <v>134</v>
      </c>
      <c r="E20" s="25">
        <v>942</v>
      </c>
      <c r="F20" s="16"/>
      <c r="G20" s="24" t="s">
        <v>134</v>
      </c>
      <c r="H20" s="25" t="s">
        <v>394</v>
      </c>
      <c r="I20" s="17" t="s">
        <v>182</v>
      </c>
      <c r="J20" s="24" t="s">
        <v>134</v>
      </c>
      <c r="K20" s="25" t="s">
        <v>395</v>
      </c>
      <c r="L20" s="17" t="s">
        <v>182</v>
      </c>
      <c r="M20" s="24" t="s">
        <v>134</v>
      </c>
      <c r="N20" s="25" t="s">
        <v>396</v>
      </c>
      <c r="O20" s="17" t="s">
        <v>182</v>
      </c>
    </row>
    <row r="21" spans="1:15" ht="15.75" thickTop="1" x14ac:dyDescent="0.25">
      <c r="A21" s="14"/>
      <c r="B21" s="43"/>
      <c r="C21" s="43"/>
      <c r="D21" s="43"/>
      <c r="E21" s="43"/>
      <c r="F21" s="43"/>
      <c r="G21" s="43"/>
      <c r="H21" s="43"/>
      <c r="I21" s="43"/>
      <c r="J21" s="43"/>
      <c r="K21" s="43"/>
      <c r="L21" s="43"/>
      <c r="M21" s="43"/>
      <c r="N21" s="43"/>
      <c r="O21" s="43"/>
    </row>
    <row r="22" spans="1:15" x14ac:dyDescent="0.25">
      <c r="A22" s="14"/>
      <c r="B22" s="43" t="s">
        <v>397</v>
      </c>
      <c r="C22" s="43"/>
      <c r="D22" s="43"/>
      <c r="E22" s="43"/>
      <c r="F22" s="43"/>
      <c r="G22" s="43"/>
      <c r="H22" s="43"/>
      <c r="I22" s="43"/>
      <c r="J22" s="43"/>
      <c r="K22" s="43"/>
      <c r="L22" s="43"/>
      <c r="M22" s="43"/>
      <c r="N22" s="43"/>
      <c r="O22" s="43"/>
    </row>
    <row r="23" spans="1:15" x14ac:dyDescent="0.25">
      <c r="A23" s="14"/>
      <c r="B23" s="43"/>
      <c r="C23" s="43"/>
      <c r="D23" s="43"/>
      <c r="E23" s="43"/>
      <c r="F23" s="43"/>
      <c r="G23" s="43"/>
      <c r="H23" s="43"/>
      <c r="I23" s="43"/>
      <c r="J23" s="43"/>
      <c r="K23" s="43"/>
      <c r="L23" s="43"/>
      <c r="M23" s="43"/>
      <c r="N23" s="43"/>
      <c r="O23" s="43"/>
    </row>
    <row r="24" spans="1:15" x14ac:dyDescent="0.25">
      <c r="A24" s="14"/>
      <c r="B24" s="36"/>
      <c r="C24" s="37"/>
      <c r="D24" s="38" t="s">
        <v>398</v>
      </c>
      <c r="E24" s="37"/>
      <c r="F24" s="38" t="s">
        <v>318</v>
      </c>
      <c r="G24" s="38"/>
      <c r="H24" s="37"/>
      <c r="I24" s="38" t="s">
        <v>320</v>
      </c>
      <c r="J24" s="38"/>
      <c r="K24" s="37"/>
    </row>
    <row r="25" spans="1:15" x14ac:dyDescent="0.25">
      <c r="A25" s="14"/>
      <c r="B25" s="36"/>
      <c r="C25" s="37"/>
      <c r="D25" s="38"/>
      <c r="E25" s="37"/>
      <c r="F25" s="38" t="s">
        <v>399</v>
      </c>
      <c r="G25" s="38"/>
      <c r="H25" s="37"/>
      <c r="I25" s="38" t="s">
        <v>399</v>
      </c>
      <c r="J25" s="38"/>
      <c r="K25" s="37"/>
    </row>
    <row r="26" spans="1:15" ht="15.75" thickBot="1" x14ac:dyDescent="0.3">
      <c r="A26" s="14"/>
      <c r="B26" s="36"/>
      <c r="C26" s="37"/>
      <c r="D26" s="39"/>
      <c r="E26" s="37"/>
      <c r="F26" s="39" t="s">
        <v>400</v>
      </c>
      <c r="G26" s="39"/>
      <c r="H26" s="37"/>
      <c r="I26" s="39" t="s">
        <v>400</v>
      </c>
      <c r="J26" s="39"/>
      <c r="K26" s="37"/>
    </row>
    <row r="27" spans="1:15" ht="38.25" x14ac:dyDescent="0.25">
      <c r="A27" s="14"/>
      <c r="B27" s="15" t="s">
        <v>401</v>
      </c>
      <c r="C27" s="16"/>
      <c r="D27" s="98" t="s">
        <v>402</v>
      </c>
      <c r="E27" s="16"/>
      <c r="F27" s="98" t="s">
        <v>134</v>
      </c>
      <c r="G27" s="49">
        <v>4389</v>
      </c>
      <c r="H27" s="16"/>
      <c r="I27" s="98" t="s">
        <v>134</v>
      </c>
      <c r="J27" s="49">
        <v>8995</v>
      </c>
      <c r="K27" s="16"/>
    </row>
    <row r="28" spans="1:15" ht="16.5" thickBot="1" x14ac:dyDescent="0.3">
      <c r="A28" s="14"/>
      <c r="B28" s="19" t="s">
        <v>403</v>
      </c>
      <c r="C28" s="20"/>
      <c r="D28" s="11" t="s">
        <v>75</v>
      </c>
      <c r="E28" s="20"/>
      <c r="F28" s="28" t="s">
        <v>404</v>
      </c>
      <c r="G28" s="28"/>
      <c r="H28" s="11" t="s">
        <v>182</v>
      </c>
      <c r="I28" s="28" t="s">
        <v>405</v>
      </c>
      <c r="J28" s="28"/>
      <c r="K28" s="11" t="s">
        <v>182</v>
      </c>
    </row>
    <row r="29" spans="1:15" ht="16.5" thickBot="1" x14ac:dyDescent="0.3">
      <c r="A29" s="14"/>
      <c r="B29" s="15" t="s">
        <v>406</v>
      </c>
      <c r="C29" s="16"/>
      <c r="D29" s="16"/>
      <c r="E29" s="16"/>
      <c r="F29" s="24" t="s">
        <v>134</v>
      </c>
      <c r="G29" s="46">
        <v>2660</v>
      </c>
      <c r="H29" s="16"/>
      <c r="I29" s="24" t="s">
        <v>134</v>
      </c>
      <c r="J29" s="46">
        <v>5452</v>
      </c>
      <c r="K29" s="16"/>
    </row>
    <row r="30" spans="1:15" ht="15.75" thickTop="1" x14ac:dyDescent="0.25">
      <c r="A30" s="14"/>
      <c r="B30" s="43"/>
      <c r="C30" s="43"/>
      <c r="D30" s="43"/>
      <c r="E30" s="43"/>
      <c r="F30" s="43"/>
      <c r="G30" s="43"/>
      <c r="H30" s="43"/>
      <c r="I30" s="43"/>
      <c r="J30" s="43"/>
      <c r="K30" s="43"/>
      <c r="L30" s="43"/>
      <c r="M30" s="43"/>
      <c r="N30" s="43"/>
      <c r="O30" s="43"/>
    </row>
    <row r="31" spans="1:15" x14ac:dyDescent="0.25">
      <c r="A31" s="14"/>
      <c r="B31" s="36"/>
      <c r="C31" s="37"/>
      <c r="D31" s="38" t="s">
        <v>398</v>
      </c>
      <c r="E31" s="37"/>
      <c r="F31" s="38" t="s">
        <v>318</v>
      </c>
      <c r="G31" s="38"/>
      <c r="H31" s="37"/>
      <c r="I31" s="38" t="s">
        <v>320</v>
      </c>
      <c r="J31" s="38"/>
      <c r="K31" s="37"/>
    </row>
    <row r="32" spans="1:15" x14ac:dyDescent="0.25">
      <c r="A32" s="14"/>
      <c r="B32" s="36"/>
      <c r="C32" s="37"/>
      <c r="D32" s="38"/>
      <c r="E32" s="37"/>
      <c r="F32" s="38" t="s">
        <v>399</v>
      </c>
      <c r="G32" s="38"/>
      <c r="H32" s="37"/>
      <c r="I32" s="38" t="s">
        <v>399</v>
      </c>
      <c r="J32" s="38"/>
      <c r="K32" s="37"/>
    </row>
    <row r="33" spans="1:15" ht="15.75" thickBot="1" x14ac:dyDescent="0.3">
      <c r="A33" s="14"/>
      <c r="B33" s="36"/>
      <c r="C33" s="37"/>
      <c r="D33" s="39"/>
      <c r="E33" s="37"/>
      <c r="F33" s="39" t="s">
        <v>407</v>
      </c>
      <c r="G33" s="39"/>
      <c r="H33" s="37"/>
      <c r="I33" s="39" t="s">
        <v>407</v>
      </c>
      <c r="J33" s="39"/>
      <c r="K33" s="37"/>
    </row>
    <row r="34" spans="1:15" ht="38.25" x14ac:dyDescent="0.25">
      <c r="A34" s="14"/>
      <c r="B34" s="15" t="s">
        <v>401</v>
      </c>
      <c r="C34" s="16"/>
      <c r="D34" s="98" t="s">
        <v>402</v>
      </c>
      <c r="E34" s="16"/>
      <c r="F34" s="98" t="s">
        <v>134</v>
      </c>
      <c r="G34" s="49">
        <v>5031</v>
      </c>
      <c r="H34" s="16"/>
      <c r="I34" s="98" t="s">
        <v>134</v>
      </c>
      <c r="J34" s="49">
        <v>10248</v>
      </c>
      <c r="K34" s="16"/>
    </row>
    <row r="35" spans="1:15" ht="16.5" thickBot="1" x14ac:dyDescent="0.3">
      <c r="A35" s="14"/>
      <c r="B35" s="19" t="s">
        <v>403</v>
      </c>
      <c r="C35" s="20"/>
      <c r="D35" s="11" t="s">
        <v>75</v>
      </c>
      <c r="E35" s="20"/>
      <c r="F35" s="28" t="s">
        <v>408</v>
      </c>
      <c r="G35" s="28"/>
      <c r="H35" s="11" t="s">
        <v>182</v>
      </c>
      <c r="I35" s="28" t="s">
        <v>409</v>
      </c>
      <c r="J35" s="28"/>
      <c r="K35" s="11" t="s">
        <v>182</v>
      </c>
    </row>
    <row r="36" spans="1:15" ht="16.5" thickBot="1" x14ac:dyDescent="0.3">
      <c r="A36" s="14"/>
      <c r="B36" s="15" t="s">
        <v>406</v>
      </c>
      <c r="C36" s="16"/>
      <c r="D36" s="16"/>
      <c r="E36" s="16"/>
      <c r="F36" s="24" t="s">
        <v>134</v>
      </c>
      <c r="G36" s="46">
        <v>3055</v>
      </c>
      <c r="H36" s="16"/>
      <c r="I36" s="24" t="s">
        <v>134</v>
      </c>
      <c r="J36" s="46">
        <v>6223</v>
      </c>
      <c r="K36" s="16"/>
    </row>
    <row r="37" spans="1:15" ht="15.75" thickTop="1" x14ac:dyDescent="0.25">
      <c r="A37" s="14"/>
      <c r="B37" s="43"/>
      <c r="C37" s="43"/>
      <c r="D37" s="43"/>
      <c r="E37" s="43"/>
      <c r="F37" s="43"/>
      <c r="G37" s="43"/>
      <c r="H37" s="43"/>
      <c r="I37" s="43"/>
      <c r="J37" s="43"/>
      <c r="K37" s="43"/>
      <c r="L37" s="43"/>
      <c r="M37" s="43"/>
      <c r="N37" s="43"/>
      <c r="O37" s="43"/>
    </row>
    <row r="38" spans="1:15" x14ac:dyDescent="0.25">
      <c r="A38" s="14"/>
      <c r="B38" s="44"/>
      <c r="C38" s="44"/>
      <c r="D38" s="44"/>
      <c r="E38" s="44"/>
      <c r="F38" s="44"/>
      <c r="G38" s="44"/>
      <c r="H38" s="44"/>
      <c r="I38" s="44"/>
      <c r="J38" s="44"/>
      <c r="K38" s="44"/>
      <c r="L38" s="44"/>
      <c r="M38" s="44"/>
      <c r="N38" s="44"/>
      <c r="O38" s="44"/>
    </row>
  </sheetData>
  <mergeCells count="84">
    <mergeCell ref="B37:O37"/>
    <mergeCell ref="B38:O38"/>
    <mergeCell ref="B9:O9"/>
    <mergeCell ref="B10:O10"/>
    <mergeCell ref="B21:O21"/>
    <mergeCell ref="B22:O22"/>
    <mergeCell ref="B23:O23"/>
    <mergeCell ref="B30:O30"/>
    <mergeCell ref="A1:A2"/>
    <mergeCell ref="B1:O1"/>
    <mergeCell ref="B2:O2"/>
    <mergeCell ref="B3:O3"/>
    <mergeCell ref="A4:A38"/>
    <mergeCell ref="B4:O4"/>
    <mergeCell ref="B5:O5"/>
    <mergeCell ref="B6:O6"/>
    <mergeCell ref="B7:O7"/>
    <mergeCell ref="B8:O8"/>
    <mergeCell ref="H31:H33"/>
    <mergeCell ref="I31:J31"/>
    <mergeCell ref="I32:J32"/>
    <mergeCell ref="I33:J33"/>
    <mergeCell ref="K31:K33"/>
    <mergeCell ref="F35:G35"/>
    <mergeCell ref="I35:J35"/>
    <mergeCell ref="B31:B33"/>
    <mergeCell ref="C31:C33"/>
    <mergeCell ref="D31:D33"/>
    <mergeCell ref="E31:E33"/>
    <mergeCell ref="F31:G31"/>
    <mergeCell ref="F32:G32"/>
    <mergeCell ref="F33:G33"/>
    <mergeCell ref="H24:H26"/>
    <mergeCell ref="I24:J24"/>
    <mergeCell ref="I25:J25"/>
    <mergeCell ref="I26:J26"/>
    <mergeCell ref="K24:K26"/>
    <mergeCell ref="F28:G28"/>
    <mergeCell ref="I28:J28"/>
    <mergeCell ref="B24:B26"/>
    <mergeCell ref="C24:C26"/>
    <mergeCell ref="D24:D26"/>
    <mergeCell ref="E24:E26"/>
    <mergeCell ref="F24:G24"/>
    <mergeCell ref="F25:G25"/>
    <mergeCell ref="F26:G26"/>
    <mergeCell ref="O11:O16"/>
    <mergeCell ref="D17:E17"/>
    <mergeCell ref="G17:H17"/>
    <mergeCell ref="J17:K17"/>
    <mergeCell ref="M17:N17"/>
    <mergeCell ref="D19:E19"/>
    <mergeCell ref="G19:H19"/>
    <mergeCell ref="J19:K19"/>
    <mergeCell ref="M19:N19"/>
    <mergeCell ref="L11:L16"/>
    <mergeCell ref="M11:N11"/>
    <mergeCell ref="M12:N12"/>
    <mergeCell ref="M13:N13"/>
    <mergeCell ref="M14:N14"/>
    <mergeCell ref="M15:N15"/>
    <mergeCell ref="M16:N16"/>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20.5703125" bestFit="1" customWidth="1"/>
    <col min="2" max="3" width="36.5703125" customWidth="1"/>
    <col min="4" max="4" width="29.140625" customWidth="1"/>
    <col min="5" max="5" width="6.28515625" customWidth="1"/>
    <col min="6" max="6" width="7.5703125" customWidth="1"/>
    <col min="7" max="7" width="18.140625" customWidth="1"/>
    <col min="8" max="8" width="36.5703125" customWidth="1"/>
    <col min="9" max="9" width="7.5703125" customWidth="1"/>
    <col min="10" max="10" width="19.7109375" customWidth="1"/>
    <col min="11" max="11" width="6.28515625" customWidth="1"/>
  </cols>
  <sheetData>
    <row r="1" spans="1:11" ht="15" customHeight="1" x14ac:dyDescent="0.25">
      <c r="A1" s="6" t="s">
        <v>41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410</v>
      </c>
      <c r="B3" s="41" t="s">
        <v>3</v>
      </c>
      <c r="C3" s="41"/>
      <c r="D3" s="41"/>
      <c r="E3" s="41"/>
      <c r="F3" s="41"/>
      <c r="G3" s="41"/>
      <c r="H3" s="41"/>
      <c r="I3" s="41"/>
      <c r="J3" s="41"/>
      <c r="K3" s="41"/>
    </row>
    <row r="4" spans="1:11" ht="15" customHeight="1" x14ac:dyDescent="0.25">
      <c r="A4" s="14" t="s">
        <v>410</v>
      </c>
      <c r="B4" s="41" t="s">
        <v>3</v>
      </c>
      <c r="C4" s="41"/>
      <c r="D4" s="41"/>
      <c r="E4" s="41"/>
      <c r="F4" s="41"/>
      <c r="G4" s="41"/>
      <c r="H4" s="41"/>
      <c r="I4" s="41"/>
      <c r="J4" s="41"/>
      <c r="K4" s="41"/>
    </row>
    <row r="5" spans="1:11" x14ac:dyDescent="0.25">
      <c r="A5" s="14"/>
      <c r="B5" s="42" t="s">
        <v>411</v>
      </c>
      <c r="C5" s="42"/>
      <c r="D5" s="42"/>
      <c r="E5" s="42"/>
      <c r="F5" s="42"/>
      <c r="G5" s="42"/>
      <c r="H5" s="42"/>
      <c r="I5" s="42"/>
      <c r="J5" s="42"/>
      <c r="K5" s="42"/>
    </row>
    <row r="6" spans="1:11" x14ac:dyDescent="0.25">
      <c r="A6" s="14"/>
      <c r="B6" s="43"/>
      <c r="C6" s="43"/>
      <c r="D6" s="43"/>
      <c r="E6" s="43"/>
      <c r="F6" s="43"/>
      <c r="G6" s="43"/>
      <c r="H6" s="43"/>
      <c r="I6" s="43"/>
      <c r="J6" s="43"/>
      <c r="K6" s="43"/>
    </row>
    <row r="7" spans="1:11" x14ac:dyDescent="0.25">
      <c r="A7" s="14"/>
      <c r="B7" s="43" t="s">
        <v>412</v>
      </c>
      <c r="C7" s="43"/>
      <c r="D7" s="43"/>
      <c r="E7" s="43"/>
      <c r="F7" s="43"/>
      <c r="G7" s="43"/>
      <c r="H7" s="43"/>
      <c r="I7" s="43"/>
      <c r="J7" s="43"/>
      <c r="K7" s="43"/>
    </row>
    <row r="8" spans="1:11" x14ac:dyDescent="0.25">
      <c r="A8" s="14"/>
      <c r="B8" s="43"/>
      <c r="C8" s="43"/>
      <c r="D8" s="43"/>
      <c r="E8" s="43"/>
      <c r="F8" s="43"/>
      <c r="G8" s="43"/>
      <c r="H8" s="43"/>
      <c r="I8" s="43"/>
      <c r="J8" s="43"/>
      <c r="K8" s="43"/>
    </row>
    <row r="9" spans="1:11" x14ac:dyDescent="0.25">
      <c r="A9" s="14"/>
      <c r="B9" s="36" t="s">
        <v>413</v>
      </c>
      <c r="C9" s="37"/>
      <c r="D9" s="38" t="s">
        <v>414</v>
      </c>
      <c r="E9" s="37"/>
      <c r="F9" s="38" t="s">
        <v>415</v>
      </c>
      <c r="G9" s="38"/>
      <c r="H9" s="37"/>
      <c r="I9" s="38" t="s">
        <v>418</v>
      </c>
      <c r="J9" s="38"/>
      <c r="K9" s="37"/>
    </row>
    <row r="10" spans="1:11" x14ac:dyDescent="0.25">
      <c r="A10" s="14"/>
      <c r="B10" s="36"/>
      <c r="C10" s="37"/>
      <c r="D10" s="38"/>
      <c r="E10" s="37"/>
      <c r="F10" s="38" t="s">
        <v>416</v>
      </c>
      <c r="G10" s="38"/>
      <c r="H10" s="37"/>
      <c r="I10" s="38" t="s">
        <v>420</v>
      </c>
      <c r="J10" s="38"/>
      <c r="K10" s="37"/>
    </row>
    <row r="11" spans="1:11" x14ac:dyDescent="0.25">
      <c r="A11" s="14"/>
      <c r="B11" s="36"/>
      <c r="C11" s="37"/>
      <c r="D11" s="38"/>
      <c r="E11" s="37"/>
      <c r="F11" s="38" t="s">
        <v>417</v>
      </c>
      <c r="G11" s="38"/>
      <c r="H11" s="37"/>
      <c r="I11" s="38" t="s">
        <v>421</v>
      </c>
      <c r="J11" s="38"/>
      <c r="K11" s="37"/>
    </row>
    <row r="12" spans="1:11" x14ac:dyDescent="0.25">
      <c r="A12" s="14"/>
      <c r="B12" s="36"/>
      <c r="C12" s="37"/>
      <c r="D12" s="38"/>
      <c r="E12" s="37"/>
      <c r="F12" s="38" t="s">
        <v>418</v>
      </c>
      <c r="G12" s="38"/>
      <c r="H12" s="37"/>
      <c r="I12" s="38" t="s">
        <v>226</v>
      </c>
      <c r="J12" s="38"/>
      <c r="K12" s="37"/>
    </row>
    <row r="13" spans="1:11" ht="15.75" thickBot="1" x14ac:dyDescent="0.3">
      <c r="A13" s="14"/>
      <c r="B13" s="101"/>
      <c r="C13" s="37"/>
      <c r="D13" s="39"/>
      <c r="E13" s="37"/>
      <c r="F13" s="39" t="s">
        <v>419</v>
      </c>
      <c r="G13" s="39"/>
      <c r="H13" s="37"/>
      <c r="I13" s="75"/>
      <c r="J13" s="75"/>
      <c r="K13" s="37"/>
    </row>
    <row r="14" spans="1:11" ht="15.75" x14ac:dyDescent="0.25">
      <c r="A14" s="14"/>
      <c r="B14" s="56"/>
      <c r="C14" s="20"/>
      <c r="D14" s="35"/>
      <c r="E14" s="20"/>
      <c r="F14" s="40"/>
      <c r="G14" s="40"/>
      <c r="H14" s="20"/>
      <c r="I14" s="40"/>
      <c r="J14" s="40"/>
      <c r="K14" s="20"/>
    </row>
    <row r="15" spans="1:11" ht="15.75" x14ac:dyDescent="0.25">
      <c r="A15" s="14"/>
      <c r="B15" s="15" t="s">
        <v>422</v>
      </c>
      <c r="C15" s="16"/>
      <c r="D15" s="45">
        <v>352443</v>
      </c>
      <c r="E15" s="16"/>
      <c r="F15" s="17" t="s">
        <v>134</v>
      </c>
      <c r="G15" s="18">
        <v>6.61</v>
      </c>
      <c r="H15" s="16"/>
      <c r="I15" s="17" t="s">
        <v>134</v>
      </c>
      <c r="J15" s="45">
        <v>2328</v>
      </c>
      <c r="K15" s="16"/>
    </row>
    <row r="16" spans="1:11" ht="15.75" x14ac:dyDescent="0.25">
      <c r="A16" s="14"/>
      <c r="B16" s="99" t="s">
        <v>423</v>
      </c>
      <c r="C16" s="20"/>
      <c r="D16" s="62" t="s">
        <v>334</v>
      </c>
      <c r="E16" s="20"/>
      <c r="F16" s="102" t="s">
        <v>334</v>
      </c>
      <c r="G16" s="102"/>
      <c r="H16" s="20"/>
      <c r="I16" s="102" t="s">
        <v>334</v>
      </c>
      <c r="J16" s="102"/>
      <c r="K16" s="20"/>
    </row>
    <row r="17" spans="1:11" ht="15.75" x14ac:dyDescent="0.25">
      <c r="A17" s="14"/>
      <c r="B17" s="100" t="s">
        <v>424</v>
      </c>
      <c r="C17" s="16"/>
      <c r="D17" s="18" t="s">
        <v>425</v>
      </c>
      <c r="E17" s="17" t="s">
        <v>182</v>
      </c>
      <c r="F17" s="27">
        <v>6.17</v>
      </c>
      <c r="G17" s="27"/>
      <c r="H17" s="16"/>
      <c r="I17" s="27" t="s">
        <v>348</v>
      </c>
      <c r="J17" s="27"/>
      <c r="K17" s="17" t="s">
        <v>182</v>
      </c>
    </row>
    <row r="18" spans="1:11" ht="16.5" thickBot="1" x14ac:dyDescent="0.3">
      <c r="A18" s="14"/>
      <c r="B18" s="99" t="s">
        <v>426</v>
      </c>
      <c r="C18" s="20"/>
      <c r="D18" s="22" t="s">
        <v>427</v>
      </c>
      <c r="E18" s="11" t="s">
        <v>182</v>
      </c>
      <c r="F18" s="28">
        <v>6.58</v>
      </c>
      <c r="G18" s="28"/>
      <c r="H18" s="20"/>
      <c r="I18" s="28" t="s">
        <v>428</v>
      </c>
      <c r="J18" s="28"/>
      <c r="K18" s="11" t="s">
        <v>182</v>
      </c>
    </row>
    <row r="19" spans="1:11" ht="16.5" thickBot="1" x14ac:dyDescent="0.3">
      <c r="A19" s="14"/>
      <c r="B19" s="15" t="s">
        <v>429</v>
      </c>
      <c r="C19" s="16"/>
      <c r="D19" s="46">
        <v>203487</v>
      </c>
      <c r="E19" s="16"/>
      <c r="F19" s="24" t="s">
        <v>134</v>
      </c>
      <c r="G19" s="25">
        <v>6.65</v>
      </c>
      <c r="H19" s="16"/>
      <c r="I19" s="24" t="s">
        <v>134</v>
      </c>
      <c r="J19" s="46">
        <v>1352</v>
      </c>
      <c r="K19" s="16"/>
    </row>
    <row r="20" spans="1:11" ht="15.75" thickTop="1" x14ac:dyDescent="0.25">
      <c r="A20" s="14"/>
      <c r="B20" s="43"/>
      <c r="C20" s="43"/>
      <c r="D20" s="43"/>
      <c r="E20" s="43"/>
      <c r="F20" s="43"/>
      <c r="G20" s="43"/>
      <c r="H20" s="43"/>
      <c r="I20" s="43"/>
      <c r="J20" s="43"/>
      <c r="K20" s="43"/>
    </row>
    <row r="21" spans="1:11" ht="38.25" customHeight="1" x14ac:dyDescent="0.25">
      <c r="A21" s="14"/>
      <c r="B21" s="43" t="s">
        <v>430</v>
      </c>
      <c r="C21" s="43"/>
      <c r="D21" s="43"/>
      <c r="E21" s="43"/>
      <c r="F21" s="43"/>
      <c r="G21" s="43"/>
      <c r="H21" s="43"/>
      <c r="I21" s="43"/>
      <c r="J21" s="43"/>
      <c r="K21" s="43"/>
    </row>
    <row r="22" spans="1:11" x14ac:dyDescent="0.25">
      <c r="A22" s="14"/>
      <c r="B22" s="43"/>
      <c r="C22" s="43"/>
      <c r="D22" s="43"/>
      <c r="E22" s="43"/>
      <c r="F22" s="43"/>
      <c r="G22" s="43"/>
      <c r="H22" s="43"/>
      <c r="I22" s="43"/>
      <c r="J22" s="43"/>
      <c r="K22" s="43"/>
    </row>
    <row r="23" spans="1:11" ht="25.5" customHeight="1" x14ac:dyDescent="0.25">
      <c r="A23" s="14"/>
      <c r="B23" s="43" t="s">
        <v>431</v>
      </c>
      <c r="C23" s="43"/>
      <c r="D23" s="43"/>
      <c r="E23" s="43"/>
      <c r="F23" s="43"/>
      <c r="G23" s="43"/>
      <c r="H23" s="43"/>
      <c r="I23" s="43"/>
      <c r="J23" s="43"/>
      <c r="K23" s="43"/>
    </row>
    <row r="24" spans="1:11" x14ac:dyDescent="0.25">
      <c r="A24" s="14"/>
      <c r="B24" s="43"/>
      <c r="C24" s="43"/>
      <c r="D24" s="43"/>
      <c r="E24" s="43"/>
      <c r="F24" s="43"/>
      <c r="G24" s="43"/>
      <c r="H24" s="43"/>
      <c r="I24" s="43"/>
      <c r="J24" s="43"/>
      <c r="K24" s="43"/>
    </row>
    <row r="25" spans="1:11" x14ac:dyDescent="0.25">
      <c r="A25" s="14"/>
      <c r="B25" s="42" t="s">
        <v>432</v>
      </c>
      <c r="C25" s="42"/>
      <c r="D25" s="42"/>
      <c r="E25" s="42"/>
      <c r="F25" s="42"/>
      <c r="G25" s="42"/>
      <c r="H25" s="42"/>
      <c r="I25" s="42"/>
      <c r="J25" s="42"/>
      <c r="K25" s="42"/>
    </row>
    <row r="26" spans="1:11" x14ac:dyDescent="0.25">
      <c r="A26" s="14"/>
      <c r="B26" s="43"/>
      <c r="C26" s="43"/>
      <c r="D26" s="43"/>
      <c r="E26" s="43"/>
      <c r="F26" s="43"/>
      <c r="G26" s="43"/>
      <c r="H26" s="43"/>
      <c r="I26" s="43"/>
      <c r="J26" s="43"/>
      <c r="K26" s="43"/>
    </row>
    <row r="27" spans="1:11" ht="25.5" customHeight="1" x14ac:dyDescent="0.25">
      <c r="A27" s="14"/>
      <c r="B27" s="43" t="s">
        <v>433</v>
      </c>
      <c r="C27" s="43"/>
      <c r="D27" s="43"/>
      <c r="E27" s="43"/>
      <c r="F27" s="43"/>
      <c r="G27" s="43"/>
      <c r="H27" s="43"/>
      <c r="I27" s="43"/>
      <c r="J27" s="43"/>
      <c r="K27" s="43"/>
    </row>
    <row r="28" spans="1:11" x14ac:dyDescent="0.25">
      <c r="A28" s="14"/>
      <c r="B28" s="42"/>
      <c r="C28" s="42"/>
      <c r="D28" s="42"/>
      <c r="E28" s="42"/>
      <c r="F28" s="42"/>
      <c r="G28" s="42"/>
      <c r="H28" s="42"/>
      <c r="I28" s="42"/>
      <c r="J28" s="42"/>
      <c r="K28" s="42"/>
    </row>
    <row r="29" spans="1:11" x14ac:dyDescent="0.25">
      <c r="A29" s="14"/>
      <c r="B29" s="44"/>
      <c r="C29" s="44"/>
      <c r="D29" s="44"/>
      <c r="E29" s="44"/>
      <c r="F29" s="44"/>
      <c r="G29" s="44"/>
      <c r="H29" s="44"/>
      <c r="I29" s="44"/>
      <c r="J29" s="44"/>
      <c r="K29" s="44"/>
    </row>
  </sheetData>
  <mergeCells count="44">
    <mergeCell ref="B24:K24"/>
    <mergeCell ref="B25:K25"/>
    <mergeCell ref="B26:K26"/>
    <mergeCell ref="B27:K27"/>
    <mergeCell ref="B28:K28"/>
    <mergeCell ref="B29:K29"/>
    <mergeCell ref="B7:K7"/>
    <mergeCell ref="B8:K8"/>
    <mergeCell ref="B20:K20"/>
    <mergeCell ref="B21:K21"/>
    <mergeCell ref="B22:K22"/>
    <mergeCell ref="B23:K23"/>
    <mergeCell ref="F18:G18"/>
    <mergeCell ref="I18:J18"/>
    <mergeCell ref="A1:A2"/>
    <mergeCell ref="B1:K1"/>
    <mergeCell ref="B2:K2"/>
    <mergeCell ref="B3:K3"/>
    <mergeCell ref="A4:A29"/>
    <mergeCell ref="B4:K4"/>
    <mergeCell ref="B5:K5"/>
    <mergeCell ref="B6:K6"/>
    <mergeCell ref="K9:K13"/>
    <mergeCell ref="F14:G14"/>
    <mergeCell ref="I14:J14"/>
    <mergeCell ref="F16:G16"/>
    <mergeCell ref="I16:J16"/>
    <mergeCell ref="F17:G17"/>
    <mergeCell ref="I17:J17"/>
    <mergeCell ref="H9:H13"/>
    <mergeCell ref="I9:J9"/>
    <mergeCell ref="I10:J10"/>
    <mergeCell ref="I11:J11"/>
    <mergeCell ref="I12:J12"/>
    <mergeCell ref="I13:J13"/>
    <mergeCell ref="B9:B13"/>
    <mergeCell ref="C9:C13"/>
    <mergeCell ref="D9:D13"/>
    <mergeCell ref="E9:E13"/>
    <mergeCell ref="F9:G9"/>
    <mergeCell ref="F10:G10"/>
    <mergeCell ref="F11:G11"/>
    <mergeCell ref="F12:G12"/>
    <mergeCell ref="F13: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35" bestFit="1" customWidth="1"/>
    <col min="2" max="2" width="36.5703125" bestFit="1" customWidth="1"/>
    <col min="3" max="3" width="36.5703125" customWidth="1"/>
    <col min="4" max="4" width="8.42578125" customWidth="1"/>
    <col min="5" max="5" width="30.42578125" customWidth="1"/>
    <col min="6" max="6" width="7" customWidth="1"/>
    <col min="7" max="7" width="8.42578125" customWidth="1"/>
    <col min="8" max="8" width="26.42578125" customWidth="1"/>
    <col min="9" max="9" width="7" customWidth="1"/>
    <col min="10" max="10" width="8.42578125" customWidth="1"/>
    <col min="11" max="11" width="22.5703125" customWidth="1"/>
    <col min="12" max="12" width="7" customWidth="1"/>
    <col min="13" max="13" width="8.42578125" customWidth="1"/>
    <col min="14" max="14" width="30.42578125" customWidth="1"/>
    <col min="15" max="15" width="36.5703125" customWidth="1"/>
  </cols>
  <sheetData>
    <row r="1" spans="1:15" ht="15" customHeight="1" x14ac:dyDescent="0.25">
      <c r="A1" s="6" t="s">
        <v>43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34</v>
      </c>
      <c r="B3" s="41" t="s">
        <v>3</v>
      </c>
      <c r="C3" s="41"/>
      <c r="D3" s="41"/>
      <c r="E3" s="41"/>
      <c r="F3" s="41"/>
      <c r="G3" s="41"/>
      <c r="H3" s="41"/>
      <c r="I3" s="41"/>
      <c r="J3" s="41"/>
      <c r="K3" s="41"/>
      <c r="L3" s="41"/>
      <c r="M3" s="41"/>
      <c r="N3" s="41"/>
      <c r="O3" s="41"/>
    </row>
    <row r="4" spans="1:15" ht="15" customHeight="1" x14ac:dyDescent="0.25">
      <c r="A4" s="14" t="s">
        <v>434</v>
      </c>
      <c r="B4" s="41" t="s">
        <v>3</v>
      </c>
      <c r="C4" s="41"/>
      <c r="D4" s="41"/>
      <c r="E4" s="41"/>
      <c r="F4" s="41"/>
      <c r="G4" s="41"/>
      <c r="H4" s="41"/>
      <c r="I4" s="41"/>
      <c r="J4" s="41"/>
      <c r="K4" s="41"/>
      <c r="L4" s="41"/>
      <c r="M4" s="41"/>
      <c r="N4" s="41"/>
      <c r="O4" s="41"/>
    </row>
    <row r="5" spans="1:15" x14ac:dyDescent="0.25">
      <c r="A5" s="14"/>
      <c r="B5" s="42" t="s">
        <v>435</v>
      </c>
      <c r="C5" s="42"/>
      <c r="D5" s="42"/>
      <c r="E5" s="42"/>
      <c r="F5" s="42"/>
      <c r="G5" s="42"/>
      <c r="H5" s="42"/>
      <c r="I5" s="42"/>
      <c r="J5" s="42"/>
      <c r="K5" s="42"/>
      <c r="L5" s="42"/>
      <c r="M5" s="42"/>
      <c r="N5" s="42"/>
      <c r="O5" s="42"/>
    </row>
    <row r="6" spans="1:15" x14ac:dyDescent="0.25">
      <c r="A6" s="14"/>
      <c r="B6" s="43"/>
      <c r="C6" s="43"/>
      <c r="D6" s="43"/>
      <c r="E6" s="43"/>
      <c r="F6" s="43"/>
      <c r="G6" s="43"/>
      <c r="H6" s="43"/>
      <c r="I6" s="43"/>
      <c r="J6" s="43"/>
      <c r="K6" s="43"/>
      <c r="L6" s="43"/>
      <c r="M6" s="43"/>
      <c r="N6" s="43"/>
      <c r="O6" s="43"/>
    </row>
    <row r="7" spans="1:15" ht="25.5" customHeight="1" x14ac:dyDescent="0.25">
      <c r="A7" s="14"/>
      <c r="B7" s="43" t="s">
        <v>436</v>
      </c>
      <c r="C7" s="43"/>
      <c r="D7" s="43"/>
      <c r="E7" s="43"/>
      <c r="F7" s="43"/>
      <c r="G7" s="43"/>
      <c r="H7" s="43"/>
      <c r="I7" s="43"/>
      <c r="J7" s="43"/>
      <c r="K7" s="43"/>
      <c r="L7" s="43"/>
      <c r="M7" s="43"/>
      <c r="N7" s="43"/>
      <c r="O7" s="43"/>
    </row>
    <row r="8" spans="1:15" x14ac:dyDescent="0.25">
      <c r="A8" s="14"/>
      <c r="B8" s="43"/>
      <c r="C8" s="43"/>
      <c r="D8" s="43"/>
      <c r="E8" s="43"/>
      <c r="F8" s="43"/>
      <c r="G8" s="43"/>
      <c r="H8" s="43"/>
      <c r="I8" s="43"/>
      <c r="J8" s="43"/>
      <c r="K8" s="43"/>
      <c r="L8" s="43"/>
      <c r="M8" s="43"/>
      <c r="N8" s="43"/>
      <c r="O8" s="43"/>
    </row>
    <row r="9" spans="1:15" ht="51" customHeight="1" x14ac:dyDescent="0.25">
      <c r="A9" s="14"/>
      <c r="B9" s="43" t="s">
        <v>437</v>
      </c>
      <c r="C9" s="43"/>
      <c r="D9" s="43"/>
      <c r="E9" s="43"/>
      <c r="F9" s="43"/>
      <c r="G9" s="43"/>
      <c r="H9" s="43"/>
      <c r="I9" s="43"/>
      <c r="J9" s="43"/>
      <c r="K9" s="43"/>
      <c r="L9" s="43"/>
      <c r="M9" s="43"/>
      <c r="N9" s="43"/>
      <c r="O9" s="43"/>
    </row>
    <row r="10" spans="1:15" x14ac:dyDescent="0.25">
      <c r="A10" s="14"/>
      <c r="B10" s="43"/>
      <c r="C10" s="43"/>
      <c r="D10" s="43"/>
      <c r="E10" s="43"/>
      <c r="F10" s="43"/>
      <c r="G10" s="43"/>
      <c r="H10" s="43"/>
      <c r="I10" s="43"/>
      <c r="J10" s="43"/>
      <c r="K10" s="43"/>
      <c r="L10" s="43"/>
      <c r="M10" s="43"/>
      <c r="N10" s="43"/>
      <c r="O10" s="43"/>
    </row>
    <row r="11" spans="1:15" x14ac:dyDescent="0.25">
      <c r="A11" s="14"/>
      <c r="B11" s="43" t="s">
        <v>438</v>
      </c>
      <c r="C11" s="43"/>
      <c r="D11" s="43"/>
      <c r="E11" s="43"/>
      <c r="F11" s="43"/>
      <c r="G11" s="43"/>
      <c r="H11" s="43"/>
      <c r="I11" s="43"/>
      <c r="J11" s="43"/>
      <c r="K11" s="43"/>
      <c r="L11" s="43"/>
      <c r="M11" s="43"/>
      <c r="N11" s="43"/>
      <c r="O11" s="43"/>
    </row>
    <row r="12" spans="1:15" x14ac:dyDescent="0.25">
      <c r="A12" s="14"/>
      <c r="B12" s="43"/>
      <c r="C12" s="43"/>
      <c r="D12" s="43"/>
      <c r="E12" s="43"/>
      <c r="F12" s="43"/>
      <c r="G12" s="43"/>
      <c r="H12" s="43"/>
      <c r="I12" s="43"/>
      <c r="J12" s="43"/>
      <c r="K12" s="43"/>
      <c r="L12" s="43"/>
      <c r="M12" s="43"/>
      <c r="N12" s="43"/>
      <c r="O12" s="43"/>
    </row>
    <row r="13" spans="1:15" x14ac:dyDescent="0.25">
      <c r="A13" s="14"/>
      <c r="B13" s="36" t="s">
        <v>439</v>
      </c>
      <c r="C13" s="37"/>
      <c r="D13" s="38" t="s">
        <v>440</v>
      </c>
      <c r="E13" s="38"/>
      <c r="F13" s="37"/>
      <c r="G13" s="38" t="s">
        <v>443</v>
      </c>
      <c r="H13" s="38"/>
      <c r="I13" s="37"/>
      <c r="J13" s="38" t="s">
        <v>385</v>
      </c>
      <c r="K13" s="38"/>
      <c r="L13" s="37"/>
      <c r="M13" s="38" t="s">
        <v>354</v>
      </c>
      <c r="N13" s="38"/>
      <c r="O13" s="37"/>
    </row>
    <row r="14" spans="1:15" x14ac:dyDescent="0.25">
      <c r="A14" s="14"/>
      <c r="B14" s="36"/>
      <c r="C14" s="37"/>
      <c r="D14" s="38" t="s">
        <v>441</v>
      </c>
      <c r="E14" s="38"/>
      <c r="F14" s="37"/>
      <c r="G14" s="38" t="s">
        <v>441</v>
      </c>
      <c r="H14" s="38"/>
      <c r="I14" s="37"/>
      <c r="J14" s="38"/>
      <c r="K14" s="38"/>
      <c r="L14" s="37"/>
      <c r="M14" s="38"/>
      <c r="N14" s="38"/>
      <c r="O14" s="37"/>
    </row>
    <row r="15" spans="1:15" ht="15.75" thickBot="1" x14ac:dyDescent="0.3">
      <c r="A15" s="14"/>
      <c r="B15" s="101"/>
      <c r="C15" s="37"/>
      <c r="D15" s="39" t="s">
        <v>442</v>
      </c>
      <c r="E15" s="39"/>
      <c r="F15" s="37"/>
      <c r="G15" s="39" t="s">
        <v>442</v>
      </c>
      <c r="H15" s="39"/>
      <c r="I15" s="37"/>
      <c r="J15" s="39"/>
      <c r="K15" s="39"/>
      <c r="L15" s="37"/>
      <c r="M15" s="39"/>
      <c r="N15" s="39"/>
      <c r="O15" s="37"/>
    </row>
    <row r="16" spans="1:15" ht="15.75" x14ac:dyDescent="0.25">
      <c r="A16" s="14"/>
      <c r="B16" s="56"/>
      <c r="C16" s="20"/>
      <c r="D16" s="40"/>
      <c r="E16" s="40"/>
      <c r="F16" s="20"/>
      <c r="G16" s="40"/>
      <c r="H16" s="40"/>
      <c r="I16" s="20"/>
      <c r="J16" s="40"/>
      <c r="K16" s="40"/>
      <c r="L16" s="20"/>
      <c r="M16" s="40"/>
      <c r="N16" s="40"/>
      <c r="O16" s="20"/>
    </row>
    <row r="17" spans="1:15" ht="15.75" x14ac:dyDescent="0.25">
      <c r="A17" s="14"/>
      <c r="B17" s="15" t="s">
        <v>444</v>
      </c>
      <c r="C17" s="16"/>
      <c r="D17" s="17" t="s">
        <v>134</v>
      </c>
      <c r="E17" s="45">
        <v>9372</v>
      </c>
      <c r="F17" s="16"/>
      <c r="G17" s="17" t="s">
        <v>134</v>
      </c>
      <c r="H17" s="45">
        <v>4018</v>
      </c>
      <c r="I17" s="16"/>
      <c r="J17" s="17" t="s">
        <v>134</v>
      </c>
      <c r="K17" s="61" t="s">
        <v>334</v>
      </c>
      <c r="L17" s="16"/>
      <c r="M17" s="17" t="s">
        <v>134</v>
      </c>
      <c r="N17" s="45">
        <v>13390</v>
      </c>
      <c r="O17" s="16"/>
    </row>
    <row r="18" spans="1:15" ht="15.75" x14ac:dyDescent="0.25">
      <c r="A18" s="14"/>
      <c r="B18" s="19" t="s">
        <v>445</v>
      </c>
      <c r="C18" s="20"/>
      <c r="D18" s="50">
        <v>89062</v>
      </c>
      <c r="E18" s="50"/>
      <c r="F18" s="20"/>
      <c r="G18" s="50">
        <v>37263</v>
      </c>
      <c r="H18" s="50"/>
      <c r="I18" s="20"/>
      <c r="J18" s="102" t="s">
        <v>334</v>
      </c>
      <c r="K18" s="102"/>
      <c r="L18" s="20"/>
      <c r="M18" s="50">
        <v>126325</v>
      </c>
      <c r="N18" s="50"/>
      <c r="O18" s="20"/>
    </row>
    <row r="19" spans="1:15" ht="16.5" thickBot="1" x14ac:dyDescent="0.3">
      <c r="A19" s="14"/>
      <c r="B19" s="15" t="s">
        <v>446</v>
      </c>
      <c r="C19" s="16"/>
      <c r="D19" s="105">
        <v>8798</v>
      </c>
      <c r="E19" s="105"/>
      <c r="F19" s="16"/>
      <c r="G19" s="105">
        <v>2726</v>
      </c>
      <c r="H19" s="105"/>
      <c r="I19" s="16"/>
      <c r="J19" s="105">
        <v>1188</v>
      </c>
      <c r="K19" s="105"/>
      <c r="L19" s="16"/>
      <c r="M19" s="105">
        <v>12712</v>
      </c>
      <c r="N19" s="105"/>
      <c r="O19" s="16"/>
    </row>
    <row r="20" spans="1:15" ht="15.75" x14ac:dyDescent="0.25">
      <c r="A20" s="14"/>
      <c r="B20" s="19" t="s">
        <v>447</v>
      </c>
      <c r="C20" s="20"/>
      <c r="D20" s="103" t="s">
        <v>134</v>
      </c>
      <c r="E20" s="104">
        <v>107232</v>
      </c>
      <c r="F20" s="20"/>
      <c r="G20" s="103" t="s">
        <v>134</v>
      </c>
      <c r="H20" s="104">
        <v>44007</v>
      </c>
      <c r="I20" s="20"/>
      <c r="J20" s="103" t="s">
        <v>134</v>
      </c>
      <c r="K20" s="104">
        <v>1188</v>
      </c>
      <c r="L20" s="20"/>
      <c r="M20" s="103" t="s">
        <v>134</v>
      </c>
      <c r="N20" s="104">
        <v>152427</v>
      </c>
      <c r="O20" s="20"/>
    </row>
    <row r="21" spans="1:15" ht="15.75" x14ac:dyDescent="0.25">
      <c r="A21" s="14"/>
      <c r="B21" s="15" t="s">
        <v>448</v>
      </c>
      <c r="C21" s="16"/>
      <c r="D21" s="51">
        <v>28176</v>
      </c>
      <c r="E21" s="51"/>
      <c r="F21" s="16"/>
      <c r="G21" s="51">
        <v>23496</v>
      </c>
      <c r="H21" s="51"/>
      <c r="I21" s="16"/>
      <c r="J21" s="27" t="s">
        <v>449</v>
      </c>
      <c r="K21" s="27"/>
      <c r="L21" s="17" t="s">
        <v>182</v>
      </c>
      <c r="M21" s="51">
        <v>44630</v>
      </c>
      <c r="N21" s="51"/>
      <c r="O21" s="16"/>
    </row>
    <row r="22" spans="1:15" ht="15.75" x14ac:dyDescent="0.25">
      <c r="A22" s="14"/>
      <c r="B22" s="19" t="s">
        <v>450</v>
      </c>
      <c r="C22" s="20"/>
      <c r="D22" s="50">
        <v>9255</v>
      </c>
      <c r="E22" s="50"/>
      <c r="F22" s="20"/>
      <c r="G22" s="50">
        <v>6292</v>
      </c>
      <c r="H22" s="50"/>
      <c r="I22" s="20"/>
      <c r="J22" s="50">
        <v>1226</v>
      </c>
      <c r="K22" s="50"/>
      <c r="L22" s="20"/>
      <c r="M22" s="50">
        <v>16773</v>
      </c>
      <c r="N22" s="50"/>
      <c r="O22" s="20"/>
    </row>
    <row r="23" spans="1:15" ht="15.75" x14ac:dyDescent="0.25">
      <c r="A23" s="14"/>
      <c r="B23" s="15" t="s">
        <v>451</v>
      </c>
      <c r="C23" s="16"/>
      <c r="D23" s="51">
        <v>19118</v>
      </c>
      <c r="E23" s="51"/>
      <c r="F23" s="16"/>
      <c r="G23" s="27">
        <v>137</v>
      </c>
      <c r="H23" s="27"/>
      <c r="I23" s="16"/>
      <c r="J23" s="106" t="s">
        <v>334</v>
      </c>
      <c r="K23" s="106"/>
      <c r="L23" s="16"/>
      <c r="M23" s="51">
        <v>19255</v>
      </c>
      <c r="N23" s="51"/>
      <c r="O23" s="16"/>
    </row>
    <row r="24" spans="1:15" ht="15.75" x14ac:dyDescent="0.25">
      <c r="A24" s="14"/>
      <c r="B24" s="19" t="s">
        <v>452</v>
      </c>
      <c r="C24" s="20"/>
      <c r="D24" s="50">
        <v>801069</v>
      </c>
      <c r="E24" s="50"/>
      <c r="F24" s="20"/>
      <c r="G24" s="50">
        <v>454580</v>
      </c>
      <c r="H24" s="50"/>
      <c r="I24" s="20"/>
      <c r="J24" s="50">
        <v>159301</v>
      </c>
      <c r="K24" s="50"/>
      <c r="L24" s="20"/>
      <c r="M24" s="50">
        <v>1414950</v>
      </c>
      <c r="N24" s="50"/>
      <c r="O24" s="20"/>
    </row>
    <row r="25" spans="1:15" ht="15.75" x14ac:dyDescent="0.25">
      <c r="A25" s="14"/>
      <c r="B25" s="15" t="s">
        <v>453</v>
      </c>
      <c r="C25" s="16"/>
      <c r="D25" s="51">
        <v>79026</v>
      </c>
      <c r="E25" s="51"/>
      <c r="F25" s="16"/>
      <c r="G25" s="51">
        <v>1084</v>
      </c>
      <c r="H25" s="51"/>
      <c r="I25" s="16"/>
      <c r="J25" s="27">
        <v>393</v>
      </c>
      <c r="K25" s="27"/>
      <c r="L25" s="16"/>
      <c r="M25" s="51">
        <v>80503</v>
      </c>
      <c r="N25" s="51"/>
      <c r="O25" s="16"/>
    </row>
    <row r="26" spans="1:15" ht="15.75" x14ac:dyDescent="0.25">
      <c r="A26" s="14"/>
      <c r="B26" s="111"/>
      <c r="C26" s="111"/>
      <c r="D26" s="111"/>
      <c r="E26" s="111"/>
      <c r="F26" s="111"/>
      <c r="G26" s="111"/>
      <c r="H26" s="111"/>
      <c r="I26" s="111"/>
      <c r="J26" s="111"/>
      <c r="K26" s="111"/>
      <c r="L26" s="111"/>
      <c r="M26" s="111"/>
      <c r="N26" s="111"/>
      <c r="O26" s="111"/>
    </row>
    <row r="27" spans="1:15" x14ac:dyDescent="0.25">
      <c r="A27" s="14"/>
      <c r="B27" s="36" t="s">
        <v>454</v>
      </c>
      <c r="C27" s="37"/>
      <c r="D27" s="38" t="s">
        <v>440</v>
      </c>
      <c r="E27" s="38"/>
      <c r="F27" s="37"/>
      <c r="G27" s="38" t="s">
        <v>443</v>
      </c>
      <c r="H27" s="38"/>
      <c r="I27" s="37"/>
      <c r="J27" s="38" t="s">
        <v>385</v>
      </c>
      <c r="K27" s="38"/>
      <c r="L27" s="37"/>
      <c r="M27" s="38" t="s">
        <v>354</v>
      </c>
      <c r="N27" s="38"/>
      <c r="O27" s="37"/>
    </row>
    <row r="28" spans="1:15" x14ac:dyDescent="0.25">
      <c r="A28" s="14"/>
      <c r="B28" s="36"/>
      <c r="C28" s="37"/>
      <c r="D28" s="38" t="s">
        <v>441</v>
      </c>
      <c r="E28" s="38"/>
      <c r="F28" s="37"/>
      <c r="G28" s="38" t="s">
        <v>441</v>
      </c>
      <c r="H28" s="38"/>
      <c r="I28" s="37"/>
      <c r="J28" s="38"/>
      <c r="K28" s="38"/>
      <c r="L28" s="37"/>
      <c r="M28" s="38"/>
      <c r="N28" s="38"/>
      <c r="O28" s="37"/>
    </row>
    <row r="29" spans="1:15" ht="15.75" thickBot="1" x14ac:dyDescent="0.3">
      <c r="A29" s="14"/>
      <c r="B29" s="101"/>
      <c r="C29" s="37"/>
      <c r="D29" s="39" t="s">
        <v>442</v>
      </c>
      <c r="E29" s="39"/>
      <c r="F29" s="37"/>
      <c r="G29" s="39" t="s">
        <v>442</v>
      </c>
      <c r="H29" s="39"/>
      <c r="I29" s="37"/>
      <c r="J29" s="39"/>
      <c r="K29" s="39"/>
      <c r="L29" s="37"/>
      <c r="M29" s="39"/>
      <c r="N29" s="39"/>
      <c r="O29" s="37"/>
    </row>
    <row r="30" spans="1:15" ht="15.75" x14ac:dyDescent="0.25">
      <c r="A30" s="14"/>
      <c r="B30" s="56"/>
      <c r="C30" s="20"/>
      <c r="D30" s="40"/>
      <c r="E30" s="40"/>
      <c r="F30" s="20"/>
      <c r="G30" s="40"/>
      <c r="H30" s="40"/>
      <c r="I30" s="20"/>
      <c r="J30" s="40"/>
      <c r="K30" s="40"/>
      <c r="L30" s="20"/>
      <c r="M30" s="40"/>
      <c r="N30" s="40"/>
      <c r="O30" s="20"/>
    </row>
    <row r="31" spans="1:15" ht="15.75" x14ac:dyDescent="0.25">
      <c r="A31" s="14"/>
      <c r="B31" s="15" t="s">
        <v>444</v>
      </c>
      <c r="C31" s="16"/>
      <c r="D31" s="17" t="s">
        <v>134</v>
      </c>
      <c r="E31" s="45">
        <v>11636</v>
      </c>
      <c r="F31" s="16"/>
      <c r="G31" s="17" t="s">
        <v>134</v>
      </c>
      <c r="H31" s="45">
        <v>4615</v>
      </c>
      <c r="I31" s="16"/>
      <c r="J31" s="17" t="s">
        <v>134</v>
      </c>
      <c r="K31" s="61" t="s">
        <v>334</v>
      </c>
      <c r="L31" s="16"/>
      <c r="M31" s="17" t="s">
        <v>134</v>
      </c>
      <c r="N31" s="45">
        <v>16251</v>
      </c>
      <c r="O31" s="16"/>
    </row>
    <row r="32" spans="1:15" ht="15.75" x14ac:dyDescent="0.25">
      <c r="A32" s="14"/>
      <c r="B32" s="19" t="s">
        <v>445</v>
      </c>
      <c r="C32" s="20"/>
      <c r="D32" s="50">
        <v>63077</v>
      </c>
      <c r="E32" s="50"/>
      <c r="F32" s="20"/>
      <c r="G32" s="50">
        <v>32638</v>
      </c>
      <c r="H32" s="50"/>
      <c r="I32" s="20"/>
      <c r="J32" s="102" t="s">
        <v>334</v>
      </c>
      <c r="K32" s="102"/>
      <c r="L32" s="20"/>
      <c r="M32" s="50">
        <v>95715</v>
      </c>
      <c r="N32" s="50"/>
      <c r="O32" s="20"/>
    </row>
    <row r="33" spans="1:15" ht="16.5" thickBot="1" x14ac:dyDescent="0.3">
      <c r="A33" s="14"/>
      <c r="B33" s="15" t="s">
        <v>446</v>
      </c>
      <c r="C33" s="16"/>
      <c r="D33" s="105">
        <v>11593</v>
      </c>
      <c r="E33" s="105"/>
      <c r="F33" s="16"/>
      <c r="G33" s="105">
        <v>1800</v>
      </c>
      <c r="H33" s="105"/>
      <c r="I33" s="16"/>
      <c r="J33" s="105">
        <v>1673</v>
      </c>
      <c r="K33" s="105"/>
      <c r="L33" s="16"/>
      <c r="M33" s="105">
        <v>15066</v>
      </c>
      <c r="N33" s="105"/>
      <c r="O33" s="16"/>
    </row>
    <row r="34" spans="1:15" ht="15.75" x14ac:dyDescent="0.25">
      <c r="A34" s="14"/>
      <c r="B34" s="19" t="s">
        <v>447</v>
      </c>
      <c r="C34" s="20"/>
      <c r="D34" s="103" t="s">
        <v>134</v>
      </c>
      <c r="E34" s="104">
        <v>86306</v>
      </c>
      <c r="F34" s="20"/>
      <c r="G34" s="103" t="s">
        <v>134</v>
      </c>
      <c r="H34" s="104">
        <v>39053</v>
      </c>
      <c r="I34" s="20"/>
      <c r="J34" s="103" t="s">
        <v>134</v>
      </c>
      <c r="K34" s="104">
        <v>1673</v>
      </c>
      <c r="L34" s="20"/>
      <c r="M34" s="103" t="s">
        <v>134</v>
      </c>
      <c r="N34" s="104">
        <v>127032</v>
      </c>
      <c r="O34" s="20"/>
    </row>
    <row r="35" spans="1:15" ht="15.75" x14ac:dyDescent="0.25">
      <c r="A35" s="14"/>
      <c r="B35" s="15" t="s">
        <v>448</v>
      </c>
      <c r="C35" s="16"/>
      <c r="D35" s="51">
        <v>23845</v>
      </c>
      <c r="E35" s="51"/>
      <c r="F35" s="16"/>
      <c r="G35" s="51">
        <v>18987</v>
      </c>
      <c r="H35" s="51"/>
      <c r="I35" s="16"/>
      <c r="J35" s="27" t="s">
        <v>455</v>
      </c>
      <c r="K35" s="27"/>
      <c r="L35" s="17" t="s">
        <v>182</v>
      </c>
      <c r="M35" s="51">
        <v>39194</v>
      </c>
      <c r="N35" s="51"/>
      <c r="O35" s="16"/>
    </row>
    <row r="36" spans="1:15" ht="15.75" x14ac:dyDescent="0.25">
      <c r="A36" s="14"/>
      <c r="B36" s="19" t="s">
        <v>450</v>
      </c>
      <c r="C36" s="20"/>
      <c r="D36" s="50">
        <v>8290</v>
      </c>
      <c r="E36" s="50"/>
      <c r="F36" s="20"/>
      <c r="G36" s="50">
        <v>7728</v>
      </c>
      <c r="H36" s="50"/>
      <c r="I36" s="20"/>
      <c r="J36" s="50">
        <v>1671</v>
      </c>
      <c r="K36" s="50"/>
      <c r="L36" s="20"/>
      <c r="M36" s="50">
        <v>17689</v>
      </c>
      <c r="N36" s="50"/>
      <c r="O36" s="20"/>
    </row>
    <row r="37" spans="1:15" ht="15.75" x14ac:dyDescent="0.25">
      <c r="A37" s="14"/>
      <c r="B37" s="15" t="s">
        <v>451</v>
      </c>
      <c r="C37" s="16"/>
      <c r="D37" s="51">
        <v>27889</v>
      </c>
      <c r="E37" s="51"/>
      <c r="F37" s="16"/>
      <c r="G37" s="27">
        <v>185</v>
      </c>
      <c r="H37" s="27"/>
      <c r="I37" s="16"/>
      <c r="J37" s="106" t="s">
        <v>334</v>
      </c>
      <c r="K37" s="106"/>
      <c r="L37" s="16"/>
      <c r="M37" s="51">
        <v>28074</v>
      </c>
      <c r="N37" s="51"/>
      <c r="O37" s="16"/>
    </row>
    <row r="38" spans="1:15" ht="15.75" x14ac:dyDescent="0.25">
      <c r="A38" s="14"/>
      <c r="B38" s="19" t="s">
        <v>452</v>
      </c>
      <c r="C38" s="20"/>
      <c r="D38" s="50">
        <v>731618</v>
      </c>
      <c r="E38" s="50"/>
      <c r="F38" s="20"/>
      <c r="G38" s="50">
        <v>481730</v>
      </c>
      <c r="H38" s="50"/>
      <c r="I38" s="20"/>
      <c r="J38" s="50">
        <v>169226</v>
      </c>
      <c r="K38" s="50"/>
      <c r="L38" s="20"/>
      <c r="M38" s="50">
        <v>1382574</v>
      </c>
      <c r="N38" s="50"/>
      <c r="O38" s="20"/>
    </row>
    <row r="39" spans="1:15" ht="15.75" x14ac:dyDescent="0.25">
      <c r="A39" s="14"/>
      <c r="B39" s="15" t="s">
        <v>453</v>
      </c>
      <c r="C39" s="16"/>
      <c r="D39" s="51">
        <v>53387</v>
      </c>
      <c r="E39" s="51"/>
      <c r="F39" s="16"/>
      <c r="G39" s="51">
        <v>1862</v>
      </c>
      <c r="H39" s="51"/>
      <c r="I39" s="16"/>
      <c r="J39" s="51">
        <v>1555</v>
      </c>
      <c r="K39" s="51"/>
      <c r="L39" s="16"/>
      <c r="M39" s="51">
        <v>56804</v>
      </c>
      <c r="N39" s="51"/>
      <c r="O39" s="16"/>
    </row>
    <row r="40" spans="1:15" x14ac:dyDescent="0.25">
      <c r="A40" s="14"/>
      <c r="B40" s="43"/>
      <c r="C40" s="43"/>
      <c r="D40" s="43"/>
      <c r="E40" s="43"/>
      <c r="F40" s="43"/>
      <c r="G40" s="43"/>
      <c r="H40" s="43"/>
      <c r="I40" s="43"/>
      <c r="J40" s="43"/>
      <c r="K40" s="43"/>
      <c r="L40" s="43"/>
      <c r="M40" s="43"/>
      <c r="N40" s="43"/>
      <c r="O40" s="43"/>
    </row>
    <row r="41" spans="1:15" x14ac:dyDescent="0.25">
      <c r="A41" s="14"/>
      <c r="B41" s="43" t="s">
        <v>456</v>
      </c>
      <c r="C41" s="43"/>
      <c r="D41" s="43"/>
      <c r="E41" s="43"/>
      <c r="F41" s="43"/>
      <c r="G41" s="43"/>
      <c r="H41" s="43"/>
      <c r="I41" s="43"/>
      <c r="J41" s="43"/>
      <c r="K41" s="43"/>
      <c r="L41" s="43"/>
      <c r="M41" s="43"/>
      <c r="N41" s="43"/>
      <c r="O41" s="43"/>
    </row>
    <row r="42" spans="1:15" x14ac:dyDescent="0.25">
      <c r="A42" s="14"/>
      <c r="B42" s="43"/>
      <c r="C42" s="43"/>
      <c r="D42" s="43"/>
      <c r="E42" s="43"/>
      <c r="F42" s="43"/>
      <c r="G42" s="43"/>
      <c r="H42" s="43"/>
      <c r="I42" s="43"/>
      <c r="J42" s="43"/>
      <c r="K42" s="43"/>
      <c r="L42" s="43"/>
      <c r="M42" s="43"/>
      <c r="N42" s="43"/>
      <c r="O42" s="43"/>
    </row>
    <row r="43" spans="1:15" x14ac:dyDescent="0.25">
      <c r="A43" s="14"/>
      <c r="B43" s="36" t="s">
        <v>457</v>
      </c>
      <c r="C43" s="37"/>
      <c r="D43" s="38" t="s">
        <v>440</v>
      </c>
      <c r="E43" s="38"/>
      <c r="F43" s="37"/>
      <c r="G43" s="38" t="s">
        <v>443</v>
      </c>
      <c r="H43" s="38"/>
      <c r="I43" s="37"/>
      <c r="J43" s="38" t="s">
        <v>385</v>
      </c>
      <c r="K43" s="38"/>
      <c r="L43" s="37"/>
      <c r="M43" s="38" t="s">
        <v>354</v>
      </c>
      <c r="N43" s="38"/>
      <c r="O43" s="37"/>
    </row>
    <row r="44" spans="1:15" x14ac:dyDescent="0.25">
      <c r="A44" s="14"/>
      <c r="B44" s="36"/>
      <c r="C44" s="37"/>
      <c r="D44" s="38" t="s">
        <v>441</v>
      </c>
      <c r="E44" s="38"/>
      <c r="F44" s="37"/>
      <c r="G44" s="38" t="s">
        <v>441</v>
      </c>
      <c r="H44" s="38"/>
      <c r="I44" s="37"/>
      <c r="J44" s="38"/>
      <c r="K44" s="38"/>
      <c r="L44" s="37"/>
      <c r="M44" s="38"/>
      <c r="N44" s="38"/>
      <c r="O44" s="37"/>
    </row>
    <row r="45" spans="1:15" ht="15.75" thickBot="1" x14ac:dyDescent="0.3">
      <c r="A45" s="14"/>
      <c r="B45" s="101"/>
      <c r="C45" s="37"/>
      <c r="D45" s="39" t="s">
        <v>442</v>
      </c>
      <c r="E45" s="39"/>
      <c r="F45" s="37"/>
      <c r="G45" s="39" t="s">
        <v>442</v>
      </c>
      <c r="H45" s="39"/>
      <c r="I45" s="37"/>
      <c r="J45" s="39"/>
      <c r="K45" s="39"/>
      <c r="L45" s="37"/>
      <c r="M45" s="39"/>
      <c r="N45" s="39"/>
      <c r="O45" s="37"/>
    </row>
    <row r="46" spans="1:15" ht="15.75" x14ac:dyDescent="0.25">
      <c r="A46" s="14"/>
      <c r="B46" s="56"/>
      <c r="C46" s="20"/>
      <c r="D46" s="40"/>
      <c r="E46" s="40"/>
      <c r="F46" s="20"/>
      <c r="G46" s="40"/>
      <c r="H46" s="40"/>
      <c r="I46" s="20"/>
      <c r="J46" s="40"/>
      <c r="K46" s="40"/>
      <c r="L46" s="20"/>
      <c r="M46" s="40"/>
      <c r="N46" s="40"/>
      <c r="O46" s="20"/>
    </row>
    <row r="47" spans="1:15" ht="15.75" x14ac:dyDescent="0.25">
      <c r="A47" s="14"/>
      <c r="B47" s="15" t="s">
        <v>444</v>
      </c>
      <c r="C47" s="16"/>
      <c r="D47" s="17" t="s">
        <v>134</v>
      </c>
      <c r="E47" s="45">
        <v>19520</v>
      </c>
      <c r="F47" s="16"/>
      <c r="G47" s="17" t="s">
        <v>134</v>
      </c>
      <c r="H47" s="45">
        <v>9173</v>
      </c>
      <c r="I47" s="16"/>
      <c r="J47" s="17" t="s">
        <v>134</v>
      </c>
      <c r="K47" s="61" t="s">
        <v>334</v>
      </c>
      <c r="L47" s="16"/>
      <c r="M47" s="17" t="s">
        <v>134</v>
      </c>
      <c r="N47" s="45">
        <v>28693</v>
      </c>
      <c r="O47" s="16"/>
    </row>
    <row r="48" spans="1:15" ht="15.75" x14ac:dyDescent="0.25">
      <c r="A48" s="14"/>
      <c r="B48" s="19" t="s">
        <v>445</v>
      </c>
      <c r="C48" s="20"/>
      <c r="D48" s="50">
        <v>169840</v>
      </c>
      <c r="E48" s="50"/>
      <c r="F48" s="20"/>
      <c r="G48" s="50">
        <v>72551</v>
      </c>
      <c r="H48" s="50"/>
      <c r="I48" s="20"/>
      <c r="J48" s="102" t="s">
        <v>334</v>
      </c>
      <c r="K48" s="102"/>
      <c r="L48" s="20"/>
      <c r="M48" s="50">
        <v>242391</v>
      </c>
      <c r="N48" s="50"/>
      <c r="O48" s="20"/>
    </row>
    <row r="49" spans="1:15" ht="16.5" thickBot="1" x14ac:dyDescent="0.3">
      <c r="A49" s="14"/>
      <c r="B49" s="15" t="s">
        <v>446</v>
      </c>
      <c r="C49" s="16"/>
      <c r="D49" s="105">
        <v>13757</v>
      </c>
      <c r="E49" s="105"/>
      <c r="F49" s="16"/>
      <c r="G49" s="105">
        <v>5097</v>
      </c>
      <c r="H49" s="105"/>
      <c r="I49" s="16"/>
      <c r="J49" s="105">
        <v>2140</v>
      </c>
      <c r="K49" s="105"/>
      <c r="L49" s="16"/>
      <c r="M49" s="105">
        <v>20994</v>
      </c>
      <c r="N49" s="105"/>
      <c r="O49" s="16"/>
    </row>
    <row r="50" spans="1:15" ht="15.75" x14ac:dyDescent="0.25">
      <c r="A50" s="14"/>
      <c r="B50" s="19" t="s">
        <v>447</v>
      </c>
      <c r="C50" s="20"/>
      <c r="D50" s="103" t="s">
        <v>134</v>
      </c>
      <c r="E50" s="104">
        <v>203117</v>
      </c>
      <c r="F50" s="20"/>
      <c r="G50" s="103" t="s">
        <v>134</v>
      </c>
      <c r="H50" s="104">
        <v>86821</v>
      </c>
      <c r="I50" s="20"/>
      <c r="J50" s="103" t="s">
        <v>134</v>
      </c>
      <c r="K50" s="104">
        <v>2140</v>
      </c>
      <c r="L50" s="20"/>
      <c r="M50" s="103" t="s">
        <v>134</v>
      </c>
      <c r="N50" s="104">
        <v>292078</v>
      </c>
      <c r="O50" s="20"/>
    </row>
    <row r="51" spans="1:15" ht="15.75" x14ac:dyDescent="0.25">
      <c r="A51" s="14"/>
      <c r="B51" s="15" t="s">
        <v>448</v>
      </c>
      <c r="C51" s="16"/>
      <c r="D51" s="51">
        <v>61064</v>
      </c>
      <c r="E51" s="51"/>
      <c r="F51" s="16"/>
      <c r="G51" s="51">
        <v>48968</v>
      </c>
      <c r="H51" s="51"/>
      <c r="I51" s="16"/>
      <c r="J51" s="27" t="s">
        <v>458</v>
      </c>
      <c r="K51" s="27"/>
      <c r="L51" s="17" t="s">
        <v>182</v>
      </c>
      <c r="M51" s="51">
        <v>96827</v>
      </c>
      <c r="N51" s="51"/>
      <c r="O51" s="16"/>
    </row>
    <row r="52" spans="1:15" ht="15.75" x14ac:dyDescent="0.25">
      <c r="A52" s="14"/>
      <c r="B52" s="19" t="s">
        <v>450</v>
      </c>
      <c r="C52" s="20"/>
      <c r="D52" s="50">
        <v>18276</v>
      </c>
      <c r="E52" s="50"/>
      <c r="F52" s="20"/>
      <c r="G52" s="50">
        <v>13926</v>
      </c>
      <c r="H52" s="50"/>
      <c r="I52" s="20"/>
      <c r="J52" s="50">
        <v>3075</v>
      </c>
      <c r="K52" s="50"/>
      <c r="L52" s="20"/>
      <c r="M52" s="50">
        <v>35277</v>
      </c>
      <c r="N52" s="50"/>
      <c r="O52" s="20"/>
    </row>
    <row r="53" spans="1:15" ht="15.75" x14ac:dyDescent="0.25">
      <c r="A53" s="14"/>
      <c r="B53" s="15" t="s">
        <v>451</v>
      </c>
      <c r="C53" s="16"/>
      <c r="D53" s="51">
        <v>19118</v>
      </c>
      <c r="E53" s="51"/>
      <c r="F53" s="16"/>
      <c r="G53" s="27">
        <v>137</v>
      </c>
      <c r="H53" s="27"/>
      <c r="I53" s="16"/>
      <c r="J53" s="106" t="s">
        <v>334</v>
      </c>
      <c r="K53" s="106"/>
      <c r="L53" s="16"/>
      <c r="M53" s="51">
        <v>19255</v>
      </c>
      <c r="N53" s="51"/>
      <c r="O53" s="16"/>
    </row>
    <row r="54" spans="1:15" ht="15.75" x14ac:dyDescent="0.25">
      <c r="A54" s="14"/>
      <c r="B54" s="19" t="s">
        <v>452</v>
      </c>
      <c r="C54" s="20"/>
      <c r="D54" s="50">
        <v>801069</v>
      </c>
      <c r="E54" s="50"/>
      <c r="F54" s="20"/>
      <c r="G54" s="50">
        <v>454580</v>
      </c>
      <c r="H54" s="50"/>
      <c r="I54" s="20"/>
      <c r="J54" s="50">
        <v>159301</v>
      </c>
      <c r="K54" s="50"/>
      <c r="L54" s="20"/>
      <c r="M54" s="50">
        <v>1414950</v>
      </c>
      <c r="N54" s="50"/>
      <c r="O54" s="20"/>
    </row>
    <row r="55" spans="1:15" ht="15.75" x14ac:dyDescent="0.25">
      <c r="A55" s="14"/>
      <c r="B55" s="15" t="s">
        <v>453</v>
      </c>
      <c r="C55" s="16"/>
      <c r="D55" s="51">
        <v>93936</v>
      </c>
      <c r="E55" s="51"/>
      <c r="F55" s="16"/>
      <c r="G55" s="51">
        <v>1951</v>
      </c>
      <c r="H55" s="51"/>
      <c r="I55" s="16"/>
      <c r="J55" s="51">
        <v>1024</v>
      </c>
      <c r="K55" s="51"/>
      <c r="L55" s="16"/>
      <c r="M55" s="51">
        <v>96911</v>
      </c>
      <c r="N55" s="51"/>
      <c r="O55" s="16"/>
    </row>
    <row r="56" spans="1:15" x14ac:dyDescent="0.25">
      <c r="A56" s="14"/>
      <c r="B56" s="43"/>
      <c r="C56" s="43"/>
      <c r="D56" s="43"/>
      <c r="E56" s="43"/>
      <c r="F56" s="43"/>
      <c r="G56" s="43"/>
      <c r="H56" s="43"/>
      <c r="I56" s="43"/>
      <c r="J56" s="43"/>
      <c r="K56" s="43"/>
      <c r="L56" s="43"/>
      <c r="M56" s="43"/>
      <c r="N56" s="43"/>
      <c r="O56" s="43"/>
    </row>
    <row r="57" spans="1:15" x14ac:dyDescent="0.25">
      <c r="A57" s="14"/>
      <c r="B57" s="36" t="s">
        <v>459</v>
      </c>
      <c r="C57" s="37"/>
      <c r="D57" s="38" t="s">
        <v>440</v>
      </c>
      <c r="E57" s="38"/>
      <c r="F57" s="37"/>
      <c r="G57" s="38" t="s">
        <v>443</v>
      </c>
      <c r="H57" s="38"/>
      <c r="I57" s="37"/>
      <c r="J57" s="38" t="s">
        <v>385</v>
      </c>
      <c r="K57" s="38"/>
      <c r="L57" s="37"/>
      <c r="M57" s="38" t="s">
        <v>354</v>
      </c>
      <c r="N57" s="38"/>
      <c r="O57" s="37"/>
    </row>
    <row r="58" spans="1:15" x14ac:dyDescent="0.25">
      <c r="A58" s="14"/>
      <c r="B58" s="36"/>
      <c r="C58" s="37"/>
      <c r="D58" s="38" t="s">
        <v>441</v>
      </c>
      <c r="E58" s="38"/>
      <c r="F58" s="37"/>
      <c r="G58" s="38" t="s">
        <v>441</v>
      </c>
      <c r="H58" s="38"/>
      <c r="I58" s="37"/>
      <c r="J58" s="38"/>
      <c r="K58" s="38"/>
      <c r="L58" s="37"/>
      <c r="M58" s="38"/>
      <c r="N58" s="38"/>
      <c r="O58" s="37"/>
    </row>
    <row r="59" spans="1:15" ht="15.75" thickBot="1" x14ac:dyDescent="0.3">
      <c r="A59" s="14"/>
      <c r="B59" s="101"/>
      <c r="C59" s="37"/>
      <c r="D59" s="39" t="s">
        <v>442</v>
      </c>
      <c r="E59" s="39"/>
      <c r="F59" s="37"/>
      <c r="G59" s="39" t="s">
        <v>442</v>
      </c>
      <c r="H59" s="39"/>
      <c r="I59" s="37"/>
      <c r="J59" s="39"/>
      <c r="K59" s="39"/>
      <c r="L59" s="37"/>
      <c r="M59" s="39"/>
      <c r="N59" s="39"/>
      <c r="O59" s="37"/>
    </row>
    <row r="60" spans="1:15" ht="15.75" x14ac:dyDescent="0.25">
      <c r="A60" s="14"/>
      <c r="B60" s="56"/>
      <c r="C60" s="20"/>
      <c r="D60" s="40"/>
      <c r="E60" s="40"/>
      <c r="F60" s="20"/>
      <c r="G60" s="40"/>
      <c r="H60" s="40"/>
      <c r="I60" s="20"/>
      <c r="J60" s="40"/>
      <c r="K60" s="40"/>
      <c r="L60" s="20"/>
      <c r="M60" s="40"/>
      <c r="N60" s="40"/>
      <c r="O60" s="20"/>
    </row>
    <row r="61" spans="1:15" ht="15.75" x14ac:dyDescent="0.25">
      <c r="A61" s="14"/>
      <c r="B61" s="15" t="s">
        <v>444</v>
      </c>
      <c r="C61" s="16"/>
      <c r="D61" s="17" t="s">
        <v>134</v>
      </c>
      <c r="E61" s="45">
        <v>26229</v>
      </c>
      <c r="F61" s="16"/>
      <c r="G61" s="17" t="s">
        <v>134</v>
      </c>
      <c r="H61" s="45">
        <v>9138</v>
      </c>
      <c r="I61" s="16"/>
      <c r="J61" s="17" t="s">
        <v>134</v>
      </c>
      <c r="K61" s="61" t="s">
        <v>334</v>
      </c>
      <c r="L61" s="16"/>
      <c r="M61" s="17" t="s">
        <v>134</v>
      </c>
      <c r="N61" s="45">
        <v>35367</v>
      </c>
      <c r="O61" s="16"/>
    </row>
    <row r="62" spans="1:15" ht="15.75" x14ac:dyDescent="0.25">
      <c r="A62" s="14"/>
      <c r="B62" s="19" t="s">
        <v>445</v>
      </c>
      <c r="C62" s="20"/>
      <c r="D62" s="50">
        <v>120096</v>
      </c>
      <c r="E62" s="50"/>
      <c r="F62" s="20"/>
      <c r="G62" s="50">
        <v>64050</v>
      </c>
      <c r="H62" s="50"/>
      <c r="I62" s="20"/>
      <c r="J62" s="102" t="s">
        <v>334</v>
      </c>
      <c r="K62" s="102"/>
      <c r="L62" s="20"/>
      <c r="M62" s="50">
        <v>184146</v>
      </c>
      <c r="N62" s="50"/>
      <c r="O62" s="20"/>
    </row>
    <row r="63" spans="1:15" ht="16.5" thickBot="1" x14ac:dyDescent="0.3">
      <c r="A63" s="14"/>
      <c r="B63" s="15" t="s">
        <v>446</v>
      </c>
      <c r="C63" s="16"/>
      <c r="D63" s="105">
        <v>15798</v>
      </c>
      <c r="E63" s="105"/>
      <c r="F63" s="16"/>
      <c r="G63" s="105">
        <v>3154</v>
      </c>
      <c r="H63" s="105"/>
      <c r="I63" s="16"/>
      <c r="J63" s="105">
        <v>6466</v>
      </c>
      <c r="K63" s="105"/>
      <c r="L63" s="16"/>
      <c r="M63" s="105">
        <v>25418</v>
      </c>
      <c r="N63" s="105"/>
      <c r="O63" s="16"/>
    </row>
    <row r="64" spans="1:15" ht="15.75" x14ac:dyDescent="0.25">
      <c r="A64" s="14"/>
      <c r="B64" s="19" t="s">
        <v>447</v>
      </c>
      <c r="C64" s="20"/>
      <c r="D64" s="103" t="s">
        <v>134</v>
      </c>
      <c r="E64" s="104">
        <v>162123</v>
      </c>
      <c r="F64" s="20"/>
      <c r="G64" s="103" t="s">
        <v>134</v>
      </c>
      <c r="H64" s="104">
        <v>76342</v>
      </c>
      <c r="I64" s="20"/>
      <c r="J64" s="103" t="s">
        <v>134</v>
      </c>
      <c r="K64" s="104">
        <v>6466</v>
      </c>
      <c r="L64" s="20"/>
      <c r="M64" s="103" t="s">
        <v>134</v>
      </c>
      <c r="N64" s="104">
        <v>244931</v>
      </c>
      <c r="O64" s="20"/>
    </row>
    <row r="65" spans="1:15" ht="15.75" x14ac:dyDescent="0.25">
      <c r="A65" s="14"/>
      <c r="B65" s="15" t="s">
        <v>448</v>
      </c>
      <c r="C65" s="16"/>
      <c r="D65" s="51">
        <v>49377</v>
      </c>
      <c r="E65" s="51"/>
      <c r="F65" s="16"/>
      <c r="G65" s="51">
        <v>37476</v>
      </c>
      <c r="H65" s="51"/>
      <c r="I65" s="16"/>
      <c r="J65" s="27" t="s">
        <v>460</v>
      </c>
      <c r="K65" s="27"/>
      <c r="L65" s="17" t="s">
        <v>182</v>
      </c>
      <c r="M65" s="51">
        <v>82161</v>
      </c>
      <c r="N65" s="51"/>
      <c r="O65" s="16"/>
    </row>
    <row r="66" spans="1:15" ht="15.75" x14ac:dyDescent="0.25">
      <c r="A66" s="14"/>
      <c r="B66" s="19" t="s">
        <v>450</v>
      </c>
      <c r="C66" s="20"/>
      <c r="D66" s="50">
        <v>16480</v>
      </c>
      <c r="E66" s="50"/>
      <c r="F66" s="20"/>
      <c r="G66" s="50">
        <v>15141</v>
      </c>
      <c r="H66" s="50"/>
      <c r="I66" s="20"/>
      <c r="J66" s="50">
        <v>3342</v>
      </c>
      <c r="K66" s="50"/>
      <c r="L66" s="20"/>
      <c r="M66" s="50">
        <v>34963</v>
      </c>
      <c r="N66" s="50"/>
      <c r="O66" s="20"/>
    </row>
    <row r="67" spans="1:15" ht="15.75" x14ac:dyDescent="0.25">
      <c r="A67" s="14"/>
      <c r="B67" s="15" t="s">
        <v>451</v>
      </c>
      <c r="C67" s="16"/>
      <c r="D67" s="51">
        <v>27889</v>
      </c>
      <c r="E67" s="51"/>
      <c r="F67" s="16"/>
      <c r="G67" s="27">
        <v>185</v>
      </c>
      <c r="H67" s="27"/>
      <c r="I67" s="16"/>
      <c r="J67" s="106" t="s">
        <v>334</v>
      </c>
      <c r="K67" s="106"/>
      <c r="L67" s="16"/>
      <c r="M67" s="51">
        <v>28074</v>
      </c>
      <c r="N67" s="51"/>
      <c r="O67" s="16"/>
    </row>
    <row r="68" spans="1:15" ht="15.75" x14ac:dyDescent="0.25">
      <c r="A68" s="14"/>
      <c r="B68" s="19" t="s">
        <v>452</v>
      </c>
      <c r="C68" s="20"/>
      <c r="D68" s="50">
        <v>731618</v>
      </c>
      <c r="E68" s="50"/>
      <c r="F68" s="20"/>
      <c r="G68" s="50">
        <v>481730</v>
      </c>
      <c r="H68" s="50"/>
      <c r="I68" s="20"/>
      <c r="J68" s="50">
        <v>169226</v>
      </c>
      <c r="K68" s="50"/>
      <c r="L68" s="20"/>
      <c r="M68" s="50">
        <v>1382574</v>
      </c>
      <c r="N68" s="50"/>
      <c r="O68" s="20"/>
    </row>
    <row r="69" spans="1:15" ht="15.75" x14ac:dyDescent="0.25">
      <c r="A69" s="14"/>
      <c r="B69" s="15" t="s">
        <v>453</v>
      </c>
      <c r="C69" s="16"/>
      <c r="D69" s="51">
        <v>60428</v>
      </c>
      <c r="E69" s="51"/>
      <c r="F69" s="16"/>
      <c r="G69" s="51">
        <v>28298</v>
      </c>
      <c r="H69" s="51"/>
      <c r="I69" s="16"/>
      <c r="J69" s="51">
        <v>2339</v>
      </c>
      <c r="K69" s="51"/>
      <c r="L69" s="16"/>
      <c r="M69" s="51">
        <v>91065</v>
      </c>
      <c r="N69" s="51"/>
      <c r="O69" s="16"/>
    </row>
    <row r="70" spans="1:15" x14ac:dyDescent="0.25">
      <c r="A70" s="14"/>
      <c r="B70" s="43"/>
      <c r="C70" s="43"/>
      <c r="D70" s="43"/>
      <c r="E70" s="43"/>
      <c r="F70" s="43"/>
      <c r="G70" s="43"/>
      <c r="H70" s="43"/>
      <c r="I70" s="43"/>
      <c r="J70" s="43"/>
      <c r="K70" s="43"/>
      <c r="L70" s="43"/>
      <c r="M70" s="43"/>
      <c r="N70" s="43"/>
      <c r="O70" s="43"/>
    </row>
    <row r="71" spans="1:15" x14ac:dyDescent="0.25">
      <c r="A71" s="14"/>
      <c r="B71" s="43" t="s">
        <v>461</v>
      </c>
      <c r="C71" s="43"/>
      <c r="D71" s="43"/>
      <c r="E71" s="43"/>
      <c r="F71" s="43"/>
      <c r="G71" s="43"/>
      <c r="H71" s="43"/>
      <c r="I71" s="43"/>
      <c r="J71" s="43"/>
      <c r="K71" s="43"/>
      <c r="L71" s="43"/>
      <c r="M71" s="43"/>
      <c r="N71" s="43"/>
      <c r="O71" s="43"/>
    </row>
    <row r="72" spans="1:15" x14ac:dyDescent="0.25">
      <c r="A72" s="14"/>
      <c r="B72" s="43"/>
      <c r="C72" s="43"/>
      <c r="D72" s="43"/>
      <c r="E72" s="43"/>
      <c r="F72" s="43"/>
      <c r="G72" s="43"/>
      <c r="H72" s="43"/>
      <c r="I72" s="43"/>
      <c r="J72" s="43"/>
      <c r="K72" s="43"/>
      <c r="L72" s="43"/>
      <c r="M72" s="43"/>
      <c r="N72" s="43"/>
      <c r="O72" s="43"/>
    </row>
    <row r="73" spans="1:15" x14ac:dyDescent="0.25">
      <c r="A73" s="14"/>
      <c r="B73" s="36"/>
      <c r="C73" s="37"/>
      <c r="D73" s="38" t="s">
        <v>280</v>
      </c>
      <c r="E73" s="38"/>
      <c r="F73" s="38"/>
      <c r="G73" s="38"/>
      <c r="H73" s="38"/>
      <c r="I73" s="37"/>
    </row>
    <row r="74" spans="1:15" ht="15.75" thickBot="1" x14ac:dyDescent="0.3">
      <c r="A74" s="14"/>
      <c r="B74" s="36"/>
      <c r="C74" s="37"/>
      <c r="D74" s="39" t="s">
        <v>177</v>
      </c>
      <c r="E74" s="39"/>
      <c r="F74" s="39"/>
      <c r="G74" s="39"/>
      <c r="H74" s="39"/>
      <c r="I74" s="37"/>
    </row>
    <row r="75" spans="1:15" ht="16.5" thickBot="1" x14ac:dyDescent="0.3">
      <c r="A75" s="14"/>
      <c r="B75" s="30"/>
      <c r="C75" s="31"/>
      <c r="D75" s="78">
        <v>2014</v>
      </c>
      <c r="E75" s="78"/>
      <c r="F75" s="31"/>
      <c r="G75" s="78">
        <v>2013</v>
      </c>
      <c r="H75" s="78"/>
      <c r="I75" s="31"/>
    </row>
    <row r="76" spans="1:15" ht="15.75" x14ac:dyDescent="0.25">
      <c r="A76" s="14"/>
      <c r="B76" s="107" t="s">
        <v>462</v>
      </c>
      <c r="C76" s="16"/>
      <c r="D76" s="98" t="s">
        <v>134</v>
      </c>
      <c r="E76" s="49">
        <v>44630</v>
      </c>
      <c r="F76" s="16"/>
      <c r="G76" s="98" t="s">
        <v>134</v>
      </c>
      <c r="H76" s="49">
        <v>39194</v>
      </c>
      <c r="I76" s="16"/>
    </row>
    <row r="77" spans="1:15" ht="25.5" x14ac:dyDescent="0.25">
      <c r="A77" s="14"/>
      <c r="B77" s="19" t="s">
        <v>463</v>
      </c>
      <c r="C77" s="20"/>
      <c r="D77" s="26" t="s">
        <v>464</v>
      </c>
      <c r="E77" s="26"/>
      <c r="F77" s="11" t="s">
        <v>182</v>
      </c>
      <c r="G77" s="26" t="s">
        <v>465</v>
      </c>
      <c r="H77" s="26"/>
      <c r="I77" s="11" t="s">
        <v>182</v>
      </c>
    </row>
    <row r="78" spans="1:15" ht="15.75" x14ac:dyDescent="0.25">
      <c r="A78" s="14"/>
      <c r="B78" s="15" t="s">
        <v>466</v>
      </c>
      <c r="C78" s="16"/>
      <c r="D78" s="27" t="s">
        <v>467</v>
      </c>
      <c r="E78" s="27"/>
      <c r="F78" s="17" t="s">
        <v>182</v>
      </c>
      <c r="G78" s="27" t="s">
        <v>468</v>
      </c>
      <c r="H78" s="27"/>
      <c r="I78" s="17" t="s">
        <v>182</v>
      </c>
    </row>
    <row r="79" spans="1:15" ht="15.75" x14ac:dyDescent="0.25">
      <c r="A79" s="14"/>
      <c r="B79" s="19" t="s">
        <v>469</v>
      </c>
      <c r="C79" s="20"/>
      <c r="D79" s="26" t="s">
        <v>470</v>
      </c>
      <c r="E79" s="26"/>
      <c r="F79" s="11" t="s">
        <v>182</v>
      </c>
      <c r="G79" s="26" t="s">
        <v>471</v>
      </c>
      <c r="H79" s="26"/>
      <c r="I79" s="11" t="s">
        <v>182</v>
      </c>
    </row>
    <row r="80" spans="1:15" ht="15.75" x14ac:dyDescent="0.25">
      <c r="A80" s="14"/>
      <c r="B80" s="15" t="s">
        <v>450</v>
      </c>
      <c r="C80" s="16"/>
      <c r="D80" s="27" t="s">
        <v>472</v>
      </c>
      <c r="E80" s="27"/>
      <c r="F80" s="17" t="s">
        <v>182</v>
      </c>
      <c r="G80" s="27" t="s">
        <v>473</v>
      </c>
      <c r="H80" s="27"/>
      <c r="I80" s="17" t="s">
        <v>182</v>
      </c>
    </row>
    <row r="81" spans="1:15" ht="15.75" x14ac:dyDescent="0.25">
      <c r="A81" s="14"/>
      <c r="B81" s="19" t="s">
        <v>474</v>
      </c>
      <c r="C81" s="20"/>
      <c r="D81" s="26" t="s">
        <v>475</v>
      </c>
      <c r="E81" s="26"/>
      <c r="F81" s="11" t="s">
        <v>182</v>
      </c>
      <c r="G81" s="26" t="s">
        <v>476</v>
      </c>
      <c r="H81" s="26"/>
      <c r="I81" s="11" t="s">
        <v>182</v>
      </c>
    </row>
    <row r="82" spans="1:15" ht="15.75" x14ac:dyDescent="0.25">
      <c r="A82" s="14"/>
      <c r="B82" s="15" t="s">
        <v>68</v>
      </c>
      <c r="C82" s="16"/>
      <c r="D82" s="27" t="s">
        <v>477</v>
      </c>
      <c r="E82" s="27"/>
      <c r="F82" s="17" t="s">
        <v>182</v>
      </c>
      <c r="G82" s="106" t="s">
        <v>334</v>
      </c>
      <c r="H82" s="106"/>
      <c r="I82" s="16"/>
    </row>
    <row r="83" spans="1:15" ht="25.5" x14ac:dyDescent="0.25">
      <c r="A83" s="14"/>
      <c r="B83" s="19" t="s">
        <v>69</v>
      </c>
      <c r="C83" s="20"/>
      <c r="D83" s="26" t="s">
        <v>478</v>
      </c>
      <c r="E83" s="26"/>
      <c r="F83" s="11" t="s">
        <v>182</v>
      </c>
      <c r="G83" s="26" t="s">
        <v>479</v>
      </c>
      <c r="H83" s="26"/>
      <c r="I83" s="11" t="s">
        <v>182</v>
      </c>
    </row>
    <row r="84" spans="1:15" ht="15.75" x14ac:dyDescent="0.25">
      <c r="A84" s="14"/>
      <c r="B84" s="15" t="s">
        <v>480</v>
      </c>
      <c r="C84" s="16"/>
      <c r="D84" s="27">
        <v>135</v>
      </c>
      <c r="E84" s="27"/>
      <c r="F84" s="16"/>
      <c r="G84" s="51">
        <v>1192</v>
      </c>
      <c r="H84" s="51"/>
      <c r="I84" s="16"/>
    </row>
    <row r="85" spans="1:15" ht="16.5" thickBot="1" x14ac:dyDescent="0.3">
      <c r="A85" s="14"/>
      <c r="B85" s="19" t="s">
        <v>71</v>
      </c>
      <c r="C85" s="20"/>
      <c r="D85" s="28">
        <v>23</v>
      </c>
      <c r="E85" s="28"/>
      <c r="F85" s="20"/>
      <c r="G85" s="28">
        <v>269</v>
      </c>
      <c r="H85" s="28"/>
      <c r="I85" s="20"/>
    </row>
    <row r="86" spans="1:15" ht="15.75" x14ac:dyDescent="0.25">
      <c r="A86" s="14"/>
      <c r="B86" s="107" t="s">
        <v>481</v>
      </c>
      <c r="C86" s="16"/>
      <c r="D86" s="110" t="s">
        <v>482</v>
      </c>
      <c r="E86" s="110"/>
      <c r="F86" s="17" t="s">
        <v>182</v>
      </c>
      <c r="G86" s="110" t="s">
        <v>483</v>
      </c>
      <c r="H86" s="110"/>
      <c r="I86" s="17" t="s">
        <v>182</v>
      </c>
    </row>
    <row r="87" spans="1:15" ht="16.5" thickBot="1" x14ac:dyDescent="0.3">
      <c r="A87" s="14"/>
      <c r="B87" s="109" t="s">
        <v>484</v>
      </c>
      <c r="C87" s="20"/>
      <c r="D87" s="28" t="s">
        <v>485</v>
      </c>
      <c r="E87" s="28"/>
      <c r="F87" s="11" t="s">
        <v>182</v>
      </c>
      <c r="G87" s="28" t="s">
        <v>486</v>
      </c>
      <c r="H87" s="28"/>
      <c r="I87" s="11" t="s">
        <v>182</v>
      </c>
    </row>
    <row r="88" spans="1:15" ht="16.5" thickBot="1" x14ac:dyDescent="0.3">
      <c r="A88" s="14"/>
      <c r="B88" s="107" t="s">
        <v>487</v>
      </c>
      <c r="C88" s="16"/>
      <c r="D88" s="24" t="s">
        <v>134</v>
      </c>
      <c r="E88" s="25" t="s">
        <v>488</v>
      </c>
      <c r="F88" s="17" t="s">
        <v>182</v>
      </c>
      <c r="G88" s="24" t="s">
        <v>134</v>
      </c>
      <c r="H88" s="25" t="s">
        <v>489</v>
      </c>
      <c r="I88" s="17" t="s">
        <v>182</v>
      </c>
    </row>
    <row r="89" spans="1:15" ht="15.75" thickTop="1" x14ac:dyDescent="0.25">
      <c r="A89" s="14"/>
      <c r="B89" s="43"/>
      <c r="C89" s="43"/>
      <c r="D89" s="43"/>
      <c r="E89" s="43"/>
      <c r="F89" s="43"/>
      <c r="G89" s="43"/>
      <c r="H89" s="43"/>
      <c r="I89" s="43"/>
      <c r="J89" s="43"/>
      <c r="K89" s="43"/>
      <c r="L89" s="43"/>
      <c r="M89" s="43"/>
      <c r="N89" s="43"/>
      <c r="O89" s="43"/>
    </row>
    <row r="90" spans="1:15" x14ac:dyDescent="0.25">
      <c r="A90" s="14"/>
      <c r="B90" s="43" t="s">
        <v>490</v>
      </c>
      <c r="C90" s="43"/>
      <c r="D90" s="43"/>
      <c r="E90" s="43"/>
      <c r="F90" s="43"/>
      <c r="G90" s="43"/>
      <c r="H90" s="43"/>
      <c r="I90" s="43"/>
      <c r="J90" s="43"/>
      <c r="K90" s="43"/>
      <c r="L90" s="43"/>
      <c r="M90" s="43"/>
      <c r="N90" s="43"/>
      <c r="O90" s="43"/>
    </row>
    <row r="91" spans="1:15" x14ac:dyDescent="0.25">
      <c r="A91" s="14"/>
      <c r="B91" s="43"/>
      <c r="C91" s="43"/>
      <c r="D91" s="43"/>
      <c r="E91" s="43"/>
      <c r="F91" s="43"/>
      <c r="G91" s="43"/>
      <c r="H91" s="43"/>
      <c r="I91" s="43"/>
      <c r="J91" s="43"/>
      <c r="K91" s="43"/>
      <c r="L91" s="43"/>
      <c r="M91" s="43"/>
      <c r="N91" s="43"/>
      <c r="O91" s="43"/>
    </row>
    <row r="92" spans="1:15" x14ac:dyDescent="0.25">
      <c r="A92" s="14"/>
      <c r="B92" s="36"/>
      <c r="C92" s="37"/>
      <c r="D92" s="38" t="s">
        <v>281</v>
      </c>
      <c r="E92" s="38"/>
      <c r="F92" s="38"/>
      <c r="G92" s="38"/>
      <c r="H92" s="38"/>
      <c r="I92" s="37"/>
    </row>
    <row r="93" spans="1:15" ht="15.75" thickBot="1" x14ac:dyDescent="0.3">
      <c r="A93" s="14"/>
      <c r="B93" s="36"/>
      <c r="C93" s="37"/>
      <c r="D93" s="39" t="s">
        <v>177</v>
      </c>
      <c r="E93" s="39"/>
      <c r="F93" s="39"/>
      <c r="G93" s="39"/>
      <c r="H93" s="39"/>
      <c r="I93" s="37"/>
    </row>
    <row r="94" spans="1:15" ht="16.5" thickBot="1" x14ac:dyDescent="0.3">
      <c r="A94" s="14"/>
      <c r="B94" s="30"/>
      <c r="C94" s="31"/>
      <c r="D94" s="78">
        <v>2014</v>
      </c>
      <c r="E94" s="78"/>
      <c r="F94" s="31"/>
      <c r="G94" s="78">
        <v>2013</v>
      </c>
      <c r="H94" s="78"/>
      <c r="I94" s="31"/>
    </row>
    <row r="95" spans="1:15" ht="15.75" x14ac:dyDescent="0.25">
      <c r="A95" s="14"/>
      <c r="B95" s="107" t="s">
        <v>462</v>
      </c>
      <c r="C95" s="16"/>
      <c r="D95" s="98" t="s">
        <v>134</v>
      </c>
      <c r="E95" s="49">
        <v>96827</v>
      </c>
      <c r="F95" s="16"/>
      <c r="G95" s="98" t="s">
        <v>134</v>
      </c>
      <c r="H95" s="49">
        <v>82161</v>
      </c>
      <c r="I95" s="16"/>
    </row>
    <row r="96" spans="1:15" ht="25.5" x14ac:dyDescent="0.25">
      <c r="A96" s="14"/>
      <c r="B96" s="19" t="s">
        <v>463</v>
      </c>
      <c r="C96" s="20"/>
      <c r="D96" s="26" t="s">
        <v>491</v>
      </c>
      <c r="E96" s="26"/>
      <c r="F96" s="11" t="s">
        <v>182</v>
      </c>
      <c r="G96" s="26" t="s">
        <v>492</v>
      </c>
      <c r="H96" s="26"/>
      <c r="I96" s="11" t="s">
        <v>182</v>
      </c>
    </row>
    <row r="97" spans="1:15" ht="15.75" x14ac:dyDescent="0.25">
      <c r="A97" s="14"/>
      <c r="B97" s="15" t="s">
        <v>466</v>
      </c>
      <c r="C97" s="16"/>
      <c r="D97" s="27" t="s">
        <v>493</v>
      </c>
      <c r="E97" s="27"/>
      <c r="F97" s="17" t="s">
        <v>182</v>
      </c>
      <c r="G97" s="27" t="s">
        <v>494</v>
      </c>
      <c r="H97" s="27"/>
      <c r="I97" s="17" t="s">
        <v>182</v>
      </c>
    </row>
    <row r="98" spans="1:15" ht="15.75" x14ac:dyDescent="0.25">
      <c r="A98" s="14"/>
      <c r="B98" s="19" t="s">
        <v>469</v>
      </c>
      <c r="C98" s="20"/>
      <c r="D98" s="26" t="s">
        <v>495</v>
      </c>
      <c r="E98" s="26"/>
      <c r="F98" s="11" t="s">
        <v>182</v>
      </c>
      <c r="G98" s="26" t="s">
        <v>496</v>
      </c>
      <c r="H98" s="26"/>
      <c r="I98" s="11" t="s">
        <v>182</v>
      </c>
    </row>
    <row r="99" spans="1:15" ht="15.75" x14ac:dyDescent="0.25">
      <c r="A99" s="14"/>
      <c r="B99" s="15" t="s">
        <v>450</v>
      </c>
      <c r="C99" s="16"/>
      <c r="D99" s="27" t="s">
        <v>497</v>
      </c>
      <c r="E99" s="27"/>
      <c r="F99" s="17" t="s">
        <v>182</v>
      </c>
      <c r="G99" s="27" t="s">
        <v>498</v>
      </c>
      <c r="H99" s="27"/>
      <c r="I99" s="17" t="s">
        <v>182</v>
      </c>
    </row>
    <row r="100" spans="1:15" ht="15.75" x14ac:dyDescent="0.25">
      <c r="A100" s="14"/>
      <c r="B100" s="19" t="s">
        <v>474</v>
      </c>
      <c r="C100" s="20"/>
      <c r="D100" s="26" t="s">
        <v>499</v>
      </c>
      <c r="E100" s="26"/>
      <c r="F100" s="11" t="s">
        <v>182</v>
      </c>
      <c r="G100" s="26" t="s">
        <v>500</v>
      </c>
      <c r="H100" s="26"/>
      <c r="I100" s="11" t="s">
        <v>182</v>
      </c>
    </row>
    <row r="101" spans="1:15" ht="15.75" x14ac:dyDescent="0.25">
      <c r="A101" s="14"/>
      <c r="B101" s="15" t="s">
        <v>68</v>
      </c>
      <c r="C101" s="16"/>
      <c r="D101" s="27" t="s">
        <v>477</v>
      </c>
      <c r="E101" s="27"/>
      <c r="F101" s="17" t="s">
        <v>182</v>
      </c>
      <c r="G101" s="106" t="s">
        <v>334</v>
      </c>
      <c r="H101" s="106"/>
      <c r="I101" s="16"/>
    </row>
    <row r="102" spans="1:15" ht="25.5" x14ac:dyDescent="0.25">
      <c r="A102" s="14"/>
      <c r="B102" s="19" t="s">
        <v>69</v>
      </c>
      <c r="C102" s="20"/>
      <c r="D102" s="26" t="s">
        <v>501</v>
      </c>
      <c r="E102" s="26"/>
      <c r="F102" s="11" t="s">
        <v>182</v>
      </c>
      <c r="G102" s="26" t="s">
        <v>502</v>
      </c>
      <c r="H102" s="26"/>
      <c r="I102" s="11" t="s">
        <v>182</v>
      </c>
    </row>
    <row r="103" spans="1:15" ht="15.75" x14ac:dyDescent="0.25">
      <c r="A103" s="14"/>
      <c r="B103" s="15" t="s">
        <v>480</v>
      </c>
      <c r="C103" s="16"/>
      <c r="D103" s="27">
        <v>517</v>
      </c>
      <c r="E103" s="27"/>
      <c r="F103" s="16"/>
      <c r="G103" s="51">
        <v>1990</v>
      </c>
      <c r="H103" s="51"/>
      <c r="I103" s="16"/>
    </row>
    <row r="104" spans="1:15" ht="16.5" thickBot="1" x14ac:dyDescent="0.3">
      <c r="A104" s="14"/>
      <c r="B104" s="19" t="s">
        <v>71</v>
      </c>
      <c r="C104" s="20"/>
      <c r="D104" s="28">
        <v>47</v>
      </c>
      <c r="E104" s="28"/>
      <c r="F104" s="20"/>
      <c r="G104" s="28">
        <v>271</v>
      </c>
      <c r="H104" s="28"/>
      <c r="I104" s="20"/>
    </row>
    <row r="105" spans="1:15" ht="15.75" x14ac:dyDescent="0.25">
      <c r="A105" s="14"/>
      <c r="B105" s="107" t="s">
        <v>481</v>
      </c>
      <c r="C105" s="16"/>
      <c r="D105" s="110" t="s">
        <v>503</v>
      </c>
      <c r="E105" s="110"/>
      <c r="F105" s="17" t="s">
        <v>182</v>
      </c>
      <c r="G105" s="110" t="s">
        <v>504</v>
      </c>
      <c r="H105" s="110"/>
      <c r="I105" s="17" t="s">
        <v>182</v>
      </c>
    </row>
    <row r="106" spans="1:15" ht="16.5" thickBot="1" x14ac:dyDescent="0.3">
      <c r="A106" s="14"/>
      <c r="B106" s="109" t="s">
        <v>484</v>
      </c>
      <c r="C106" s="20"/>
      <c r="D106" s="28" t="s">
        <v>505</v>
      </c>
      <c r="E106" s="28"/>
      <c r="F106" s="11" t="s">
        <v>182</v>
      </c>
      <c r="G106" s="28" t="s">
        <v>506</v>
      </c>
      <c r="H106" s="28"/>
      <c r="I106" s="11" t="s">
        <v>182</v>
      </c>
    </row>
    <row r="107" spans="1:15" ht="16.5" thickBot="1" x14ac:dyDescent="0.3">
      <c r="A107" s="14"/>
      <c r="B107" s="107" t="s">
        <v>487</v>
      </c>
      <c r="C107" s="16"/>
      <c r="D107" s="24" t="s">
        <v>134</v>
      </c>
      <c r="E107" s="25" t="s">
        <v>507</v>
      </c>
      <c r="F107" s="17" t="s">
        <v>182</v>
      </c>
      <c r="G107" s="24" t="s">
        <v>134</v>
      </c>
      <c r="H107" s="25" t="s">
        <v>508</v>
      </c>
      <c r="I107" s="17" t="s">
        <v>182</v>
      </c>
    </row>
    <row r="108" spans="1:15" ht="15.75" thickTop="1" x14ac:dyDescent="0.25">
      <c r="A108" s="14"/>
      <c r="B108" s="43"/>
      <c r="C108" s="43"/>
      <c r="D108" s="43"/>
      <c r="E108" s="43"/>
      <c r="F108" s="43"/>
      <c r="G108" s="43"/>
      <c r="H108" s="43"/>
      <c r="I108" s="43"/>
      <c r="J108" s="43"/>
      <c r="K108" s="43"/>
      <c r="L108" s="43"/>
      <c r="M108" s="43"/>
      <c r="N108" s="43"/>
      <c r="O108" s="43"/>
    </row>
    <row r="109" spans="1:15" x14ac:dyDescent="0.25">
      <c r="A109" s="14"/>
      <c r="B109" s="42" t="s">
        <v>509</v>
      </c>
      <c r="C109" s="42"/>
      <c r="D109" s="42"/>
      <c r="E109" s="42"/>
      <c r="F109" s="42"/>
      <c r="G109" s="42"/>
      <c r="H109" s="42"/>
      <c r="I109" s="42"/>
      <c r="J109" s="42"/>
      <c r="K109" s="42"/>
      <c r="L109" s="42"/>
      <c r="M109" s="42"/>
      <c r="N109" s="42"/>
      <c r="O109" s="42"/>
    </row>
    <row r="110" spans="1:15" x14ac:dyDescent="0.25">
      <c r="A110" s="14"/>
      <c r="B110" s="43"/>
      <c r="C110" s="43"/>
      <c r="D110" s="43"/>
      <c r="E110" s="43"/>
      <c r="F110" s="43"/>
      <c r="G110" s="43"/>
      <c r="H110" s="43"/>
      <c r="I110" s="43"/>
      <c r="J110" s="43"/>
      <c r="K110" s="43"/>
      <c r="L110" s="43"/>
      <c r="M110" s="43"/>
      <c r="N110" s="43"/>
      <c r="O110" s="43"/>
    </row>
    <row r="111" spans="1:15" x14ac:dyDescent="0.25">
      <c r="A111" s="14"/>
      <c r="B111" s="43" t="s">
        <v>510</v>
      </c>
      <c r="C111" s="43"/>
      <c r="D111" s="43"/>
      <c r="E111" s="43"/>
      <c r="F111" s="43"/>
      <c r="G111" s="43"/>
      <c r="H111" s="43"/>
      <c r="I111" s="43"/>
      <c r="J111" s="43"/>
      <c r="K111" s="43"/>
      <c r="L111" s="43"/>
      <c r="M111" s="43"/>
      <c r="N111" s="43"/>
      <c r="O111" s="43"/>
    </row>
    <row r="112" spans="1:15" x14ac:dyDescent="0.25">
      <c r="A112" s="14"/>
      <c r="B112" s="44"/>
      <c r="C112" s="44"/>
      <c r="D112" s="44"/>
      <c r="E112" s="44"/>
      <c r="F112" s="44"/>
      <c r="G112" s="44"/>
      <c r="H112" s="44"/>
      <c r="I112" s="44"/>
      <c r="J112" s="44"/>
      <c r="K112" s="44"/>
      <c r="L112" s="44"/>
      <c r="M112" s="44"/>
      <c r="N112" s="44"/>
      <c r="O112" s="44"/>
    </row>
  </sheetData>
  <mergeCells count="272">
    <mergeCell ref="B91:O91"/>
    <mergeCell ref="B108:O108"/>
    <mergeCell ref="B109:O109"/>
    <mergeCell ref="B110:O110"/>
    <mergeCell ref="B111:O111"/>
    <mergeCell ref="B112:O112"/>
    <mergeCell ref="B56:O56"/>
    <mergeCell ref="B70:O70"/>
    <mergeCell ref="B71:O71"/>
    <mergeCell ref="B72:O72"/>
    <mergeCell ref="B89:O89"/>
    <mergeCell ref="B90:O90"/>
    <mergeCell ref="B11:O11"/>
    <mergeCell ref="B12:O12"/>
    <mergeCell ref="B26:O26"/>
    <mergeCell ref="B40:O40"/>
    <mergeCell ref="B41:O41"/>
    <mergeCell ref="B42:O42"/>
    <mergeCell ref="B5:O5"/>
    <mergeCell ref="B6:O6"/>
    <mergeCell ref="B7:O7"/>
    <mergeCell ref="B8:O8"/>
    <mergeCell ref="B9:O9"/>
    <mergeCell ref="B10:O10"/>
    <mergeCell ref="D105:E105"/>
    <mergeCell ref="G105:H105"/>
    <mergeCell ref="D106:E106"/>
    <mergeCell ref="G106:H106"/>
    <mergeCell ref="A1:A2"/>
    <mergeCell ref="B1:O1"/>
    <mergeCell ref="B2:O2"/>
    <mergeCell ref="B3:O3"/>
    <mergeCell ref="A4:A112"/>
    <mergeCell ref="B4:O4"/>
    <mergeCell ref="D102:E102"/>
    <mergeCell ref="G102:H102"/>
    <mergeCell ref="D103:E103"/>
    <mergeCell ref="G103:H103"/>
    <mergeCell ref="D104:E104"/>
    <mergeCell ref="G104:H104"/>
    <mergeCell ref="D99:E99"/>
    <mergeCell ref="G99:H99"/>
    <mergeCell ref="D100:E100"/>
    <mergeCell ref="G100:H100"/>
    <mergeCell ref="D101:E101"/>
    <mergeCell ref="G101:H101"/>
    <mergeCell ref="D96:E96"/>
    <mergeCell ref="G96:H96"/>
    <mergeCell ref="D97:E97"/>
    <mergeCell ref="G97:H97"/>
    <mergeCell ref="D98:E98"/>
    <mergeCell ref="G98:H98"/>
    <mergeCell ref="B92:B93"/>
    <mergeCell ref="C92:C93"/>
    <mergeCell ref="D92:H92"/>
    <mergeCell ref="D93:H93"/>
    <mergeCell ref="I92:I93"/>
    <mergeCell ref="D94:E94"/>
    <mergeCell ref="G94:H94"/>
    <mergeCell ref="D85:E85"/>
    <mergeCell ref="G85:H85"/>
    <mergeCell ref="D86:E86"/>
    <mergeCell ref="G86:H86"/>
    <mergeCell ref="D87:E87"/>
    <mergeCell ref="G87:H87"/>
    <mergeCell ref="D82:E82"/>
    <mergeCell ref="G82:H82"/>
    <mergeCell ref="D83:E83"/>
    <mergeCell ref="G83:H83"/>
    <mergeCell ref="D84:E84"/>
    <mergeCell ref="G84:H84"/>
    <mergeCell ref="D79:E79"/>
    <mergeCell ref="G79:H79"/>
    <mergeCell ref="D80:E80"/>
    <mergeCell ref="G80:H80"/>
    <mergeCell ref="D81:E81"/>
    <mergeCell ref="G81:H81"/>
    <mergeCell ref="D75:E75"/>
    <mergeCell ref="G75:H75"/>
    <mergeCell ref="D77:E77"/>
    <mergeCell ref="G77:H77"/>
    <mergeCell ref="D78:E78"/>
    <mergeCell ref="G78:H78"/>
    <mergeCell ref="D69:E69"/>
    <mergeCell ref="G69:H69"/>
    <mergeCell ref="J69:K69"/>
    <mergeCell ref="M69:N69"/>
    <mergeCell ref="B73:B74"/>
    <mergeCell ref="C73:C74"/>
    <mergeCell ref="D73:H73"/>
    <mergeCell ref="D74:H74"/>
    <mergeCell ref="I73:I74"/>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2:E62"/>
    <mergeCell ref="G62:H62"/>
    <mergeCell ref="J62:K62"/>
    <mergeCell ref="M62:N62"/>
    <mergeCell ref="D63:E63"/>
    <mergeCell ref="G63:H63"/>
    <mergeCell ref="J63:K63"/>
    <mergeCell ref="M63:N63"/>
    <mergeCell ref="M57:N59"/>
    <mergeCell ref="O57:O59"/>
    <mergeCell ref="D60:E60"/>
    <mergeCell ref="G60:H60"/>
    <mergeCell ref="J60:K60"/>
    <mergeCell ref="M60:N60"/>
    <mergeCell ref="G57:H57"/>
    <mergeCell ref="G58:H58"/>
    <mergeCell ref="G59:H59"/>
    <mergeCell ref="I57:I59"/>
    <mergeCell ref="J57:K59"/>
    <mergeCell ref="L57:L59"/>
    <mergeCell ref="D55:E55"/>
    <mergeCell ref="G55:H55"/>
    <mergeCell ref="J55:K55"/>
    <mergeCell ref="M55:N55"/>
    <mergeCell ref="B57:B59"/>
    <mergeCell ref="C57:C59"/>
    <mergeCell ref="D57:E57"/>
    <mergeCell ref="D58:E58"/>
    <mergeCell ref="D59:E59"/>
    <mergeCell ref="F57:F59"/>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M43:N45"/>
    <mergeCell ref="O43:O45"/>
    <mergeCell ref="D46:E46"/>
    <mergeCell ref="G46:H46"/>
    <mergeCell ref="J46:K46"/>
    <mergeCell ref="M46:N46"/>
    <mergeCell ref="G43:H43"/>
    <mergeCell ref="G44:H44"/>
    <mergeCell ref="G45:H45"/>
    <mergeCell ref="I43:I45"/>
    <mergeCell ref="J43:K45"/>
    <mergeCell ref="L43:L45"/>
    <mergeCell ref="D39:E39"/>
    <mergeCell ref="G39:H39"/>
    <mergeCell ref="J39:K39"/>
    <mergeCell ref="M39:N39"/>
    <mergeCell ref="B43:B45"/>
    <mergeCell ref="C43:C45"/>
    <mergeCell ref="D43:E43"/>
    <mergeCell ref="D44:E44"/>
    <mergeCell ref="D45:E45"/>
    <mergeCell ref="F43:F45"/>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M27:N29"/>
    <mergeCell ref="O27:O29"/>
    <mergeCell ref="D30:E30"/>
    <mergeCell ref="G30:H30"/>
    <mergeCell ref="J30:K30"/>
    <mergeCell ref="M30:N30"/>
    <mergeCell ref="G27:H27"/>
    <mergeCell ref="G28:H28"/>
    <mergeCell ref="G29:H29"/>
    <mergeCell ref="I27:I29"/>
    <mergeCell ref="J27:K29"/>
    <mergeCell ref="L27:L29"/>
    <mergeCell ref="D25:E25"/>
    <mergeCell ref="G25:H25"/>
    <mergeCell ref="J25:K25"/>
    <mergeCell ref="M25:N25"/>
    <mergeCell ref="B27:B29"/>
    <mergeCell ref="C27:C29"/>
    <mergeCell ref="D27:E27"/>
    <mergeCell ref="D28:E28"/>
    <mergeCell ref="D29:E29"/>
    <mergeCell ref="F27:F2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M13:N15"/>
    <mergeCell ref="O13:O15"/>
    <mergeCell ref="D16:E16"/>
    <mergeCell ref="G16:H16"/>
    <mergeCell ref="J16:K16"/>
    <mergeCell ref="M16:N16"/>
    <mergeCell ref="G13:H13"/>
    <mergeCell ref="G14:H14"/>
    <mergeCell ref="G15:H15"/>
    <mergeCell ref="I13:I15"/>
    <mergeCell ref="J13:K15"/>
    <mergeCell ref="L13:L15"/>
    <mergeCell ref="B13:B15"/>
    <mergeCell ref="C13:C15"/>
    <mergeCell ref="D13:E13"/>
    <mergeCell ref="D14:E14"/>
    <mergeCell ref="D15:E15"/>
    <mergeCell ref="F13: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511</v>
      </c>
      <c r="B1" s="1" t="s">
        <v>1</v>
      </c>
    </row>
    <row r="2" spans="1:2" x14ac:dyDescent="0.25">
      <c r="A2" s="6"/>
      <c r="B2" s="1" t="s">
        <v>2</v>
      </c>
    </row>
    <row r="3" spans="1:2" x14ac:dyDescent="0.25">
      <c r="A3" s="3" t="s">
        <v>511</v>
      </c>
      <c r="B3" s="4" t="s">
        <v>3</v>
      </c>
    </row>
    <row r="4" spans="1:2" x14ac:dyDescent="0.25">
      <c r="A4" s="14" t="s">
        <v>511</v>
      </c>
      <c r="B4" s="4" t="s">
        <v>3</v>
      </c>
    </row>
    <row r="5" spans="1:2" x14ac:dyDescent="0.25">
      <c r="A5" s="14"/>
      <c r="B5" s="9" t="s">
        <v>512</v>
      </c>
    </row>
    <row r="6" spans="1:2" x14ac:dyDescent="0.25">
      <c r="A6" s="14"/>
      <c r="B6" s="11"/>
    </row>
    <row r="7" spans="1:2" ht="26.25" x14ac:dyDescent="0.25">
      <c r="A7" s="14"/>
      <c r="B7" s="9" t="s">
        <v>513</v>
      </c>
    </row>
    <row r="8" spans="1:2" x14ac:dyDescent="0.25">
      <c r="A8" s="14"/>
      <c r="B8" s="11"/>
    </row>
    <row r="9" spans="1:2" ht="230.25" x14ac:dyDescent="0.25">
      <c r="A9" s="14"/>
      <c r="B9" s="11" t="s">
        <v>514</v>
      </c>
    </row>
    <row r="10" spans="1:2" x14ac:dyDescent="0.25">
      <c r="A10" s="14"/>
      <c r="B10" s="11"/>
    </row>
    <row r="11" spans="1:2" ht="192" x14ac:dyDescent="0.25">
      <c r="A11" s="14"/>
      <c r="B11" s="11" t="s">
        <v>515</v>
      </c>
    </row>
    <row r="12" spans="1:2" x14ac:dyDescent="0.25">
      <c r="A12" s="14"/>
      <c r="B12" s="11"/>
    </row>
    <row r="13" spans="1:2" x14ac:dyDescent="0.25">
      <c r="A13" s="14"/>
      <c r="B13" s="13"/>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2.28515625" bestFit="1" customWidth="1"/>
    <col min="2" max="3" width="36.5703125" customWidth="1"/>
    <col min="4" max="4" width="8" customWidth="1"/>
    <col min="5" max="5" width="36.5703125" customWidth="1"/>
    <col min="6" max="6" width="6.7109375" customWidth="1"/>
    <col min="7" max="7" width="8" customWidth="1"/>
    <col min="8" max="8" width="36.5703125" customWidth="1"/>
    <col min="9" max="9" width="6.7109375" customWidth="1"/>
    <col min="10" max="10" width="8" customWidth="1"/>
    <col min="11" max="11" width="36.5703125" customWidth="1"/>
    <col min="12" max="12" width="6.7109375" customWidth="1"/>
    <col min="13" max="13" width="8" customWidth="1"/>
    <col min="14" max="14" width="36.5703125" customWidth="1"/>
    <col min="15" max="15" width="6.7109375" customWidth="1"/>
  </cols>
  <sheetData>
    <row r="1" spans="1:15" ht="15" customHeight="1" x14ac:dyDescent="0.25">
      <c r="A1" s="6" t="s">
        <v>51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516</v>
      </c>
      <c r="B3" s="41" t="s">
        <v>3</v>
      </c>
      <c r="C3" s="41"/>
      <c r="D3" s="41"/>
      <c r="E3" s="41"/>
      <c r="F3" s="41"/>
      <c r="G3" s="41"/>
      <c r="H3" s="41"/>
      <c r="I3" s="41"/>
      <c r="J3" s="41"/>
      <c r="K3" s="41"/>
      <c r="L3" s="41"/>
      <c r="M3" s="41"/>
      <c r="N3" s="41"/>
      <c r="O3" s="41"/>
    </row>
    <row r="4" spans="1:15" ht="15" customHeight="1" x14ac:dyDescent="0.25">
      <c r="A4" s="14" t="s">
        <v>516</v>
      </c>
      <c r="B4" s="41" t="s">
        <v>3</v>
      </c>
      <c r="C4" s="41"/>
      <c r="D4" s="41"/>
      <c r="E4" s="41"/>
      <c r="F4" s="41"/>
      <c r="G4" s="41"/>
      <c r="H4" s="41"/>
      <c r="I4" s="41"/>
      <c r="J4" s="41"/>
      <c r="K4" s="41"/>
      <c r="L4" s="41"/>
      <c r="M4" s="41"/>
      <c r="N4" s="41"/>
      <c r="O4" s="41"/>
    </row>
    <row r="5" spans="1:15" x14ac:dyDescent="0.25">
      <c r="A5" s="14"/>
      <c r="B5" s="42" t="s">
        <v>517</v>
      </c>
      <c r="C5" s="42"/>
      <c r="D5" s="42"/>
      <c r="E5" s="42"/>
      <c r="F5" s="42"/>
      <c r="G5" s="42"/>
      <c r="H5" s="42"/>
      <c r="I5" s="42"/>
      <c r="J5" s="42"/>
      <c r="K5" s="42"/>
      <c r="L5" s="42"/>
      <c r="M5" s="42"/>
      <c r="N5" s="42"/>
      <c r="O5" s="42"/>
    </row>
    <row r="6" spans="1:15" x14ac:dyDescent="0.25">
      <c r="A6" s="14"/>
      <c r="B6" s="43"/>
      <c r="C6" s="43"/>
      <c r="D6" s="43"/>
      <c r="E6" s="43"/>
      <c r="F6" s="43"/>
      <c r="G6" s="43"/>
      <c r="H6" s="43"/>
      <c r="I6" s="43"/>
      <c r="J6" s="43"/>
      <c r="K6" s="43"/>
      <c r="L6" s="43"/>
      <c r="M6" s="43"/>
      <c r="N6" s="43"/>
      <c r="O6" s="43"/>
    </row>
    <row r="7" spans="1:15" x14ac:dyDescent="0.25">
      <c r="A7" s="14"/>
      <c r="B7" s="43" t="s">
        <v>518</v>
      </c>
      <c r="C7" s="43"/>
      <c r="D7" s="43"/>
      <c r="E7" s="43"/>
      <c r="F7" s="43"/>
      <c r="G7" s="43"/>
      <c r="H7" s="43"/>
      <c r="I7" s="43"/>
      <c r="J7" s="43"/>
      <c r="K7" s="43"/>
      <c r="L7" s="43"/>
      <c r="M7" s="43"/>
      <c r="N7" s="43"/>
      <c r="O7" s="43"/>
    </row>
    <row r="8" spans="1:15" x14ac:dyDescent="0.25">
      <c r="A8" s="14"/>
      <c r="B8" s="43"/>
      <c r="C8" s="43"/>
      <c r="D8" s="43"/>
      <c r="E8" s="43"/>
      <c r="F8" s="43"/>
      <c r="G8" s="43"/>
      <c r="H8" s="43"/>
      <c r="I8" s="43"/>
      <c r="J8" s="43"/>
      <c r="K8" s="43"/>
      <c r="L8" s="43"/>
      <c r="M8" s="43"/>
      <c r="N8" s="43"/>
      <c r="O8" s="43"/>
    </row>
    <row r="9" spans="1:15" x14ac:dyDescent="0.25">
      <c r="A9" s="14"/>
      <c r="B9" s="36"/>
      <c r="C9" s="37"/>
      <c r="D9" s="38" t="s">
        <v>418</v>
      </c>
      <c r="E9" s="38"/>
      <c r="F9" s="37"/>
      <c r="G9" s="38" t="s">
        <v>520</v>
      </c>
      <c r="H9" s="38"/>
      <c r="I9" s="38"/>
      <c r="J9" s="38"/>
      <c r="K9" s="38"/>
      <c r="L9" s="38"/>
      <c r="M9" s="38"/>
      <c r="N9" s="38"/>
      <c r="O9" s="37"/>
    </row>
    <row r="10" spans="1:15" x14ac:dyDescent="0.25">
      <c r="A10" s="14"/>
      <c r="B10" s="36"/>
      <c r="C10" s="37"/>
      <c r="D10" s="38" t="s">
        <v>519</v>
      </c>
      <c r="E10" s="38"/>
      <c r="F10" s="37"/>
      <c r="G10" s="38" t="s">
        <v>521</v>
      </c>
      <c r="H10" s="38"/>
      <c r="I10" s="38"/>
      <c r="J10" s="38"/>
      <c r="K10" s="38"/>
      <c r="L10" s="38"/>
      <c r="M10" s="38"/>
      <c r="N10" s="38"/>
      <c r="O10" s="37"/>
    </row>
    <row r="11" spans="1:15" ht="15.75" thickBot="1" x14ac:dyDescent="0.3">
      <c r="A11" s="14"/>
      <c r="B11" s="36"/>
      <c r="C11" s="37"/>
      <c r="D11" s="39" t="s">
        <v>177</v>
      </c>
      <c r="E11" s="39"/>
      <c r="F11" s="37"/>
      <c r="G11" s="39" t="s">
        <v>522</v>
      </c>
      <c r="H11" s="39"/>
      <c r="I11" s="39"/>
      <c r="J11" s="39"/>
      <c r="K11" s="39"/>
      <c r="L11" s="39"/>
      <c r="M11" s="39"/>
      <c r="N11" s="39"/>
      <c r="O11" s="37"/>
    </row>
    <row r="12" spans="1:15" ht="16.5" thickBot="1" x14ac:dyDescent="0.3">
      <c r="A12" s="14"/>
      <c r="B12" s="30"/>
      <c r="C12" s="31"/>
      <c r="D12" s="78">
        <v>2014</v>
      </c>
      <c r="E12" s="78"/>
      <c r="F12" s="31"/>
      <c r="G12" s="78" t="s">
        <v>523</v>
      </c>
      <c r="H12" s="78"/>
      <c r="I12" s="31"/>
      <c r="J12" s="78" t="s">
        <v>524</v>
      </c>
      <c r="K12" s="78"/>
      <c r="L12" s="31"/>
      <c r="M12" s="78" t="s">
        <v>525</v>
      </c>
      <c r="N12" s="78"/>
      <c r="O12" s="31"/>
    </row>
    <row r="13" spans="1:15" ht="15.75" x14ac:dyDescent="0.25">
      <c r="A13" s="14"/>
      <c r="B13" s="15" t="s">
        <v>526</v>
      </c>
      <c r="C13" s="16"/>
      <c r="D13" s="112"/>
      <c r="E13" s="112"/>
      <c r="F13" s="16"/>
      <c r="G13" s="112"/>
      <c r="H13" s="112"/>
      <c r="I13" s="16"/>
      <c r="J13" s="112"/>
      <c r="K13" s="112"/>
      <c r="L13" s="16"/>
      <c r="M13" s="112"/>
      <c r="N13" s="112"/>
      <c r="O13" s="16"/>
    </row>
    <row r="14" spans="1:15" ht="15.75" x14ac:dyDescent="0.25">
      <c r="A14" s="14"/>
      <c r="B14" s="99" t="s">
        <v>527</v>
      </c>
      <c r="C14" s="20"/>
      <c r="D14" s="11" t="s">
        <v>134</v>
      </c>
      <c r="E14" s="21" t="s">
        <v>528</v>
      </c>
      <c r="F14" s="20"/>
      <c r="G14" s="11" t="s">
        <v>134</v>
      </c>
      <c r="H14" s="21" t="s">
        <v>528</v>
      </c>
      <c r="I14" s="20"/>
      <c r="J14" s="11" t="s">
        <v>134</v>
      </c>
      <c r="K14" s="62" t="s">
        <v>334</v>
      </c>
      <c r="L14" s="20"/>
      <c r="M14" s="11" t="s">
        <v>134</v>
      </c>
      <c r="N14" s="62" t="s">
        <v>334</v>
      </c>
      <c r="O14" s="20"/>
    </row>
    <row r="15" spans="1:15" ht="15.75" x14ac:dyDescent="0.25">
      <c r="A15" s="14"/>
      <c r="B15" s="100" t="s">
        <v>529</v>
      </c>
      <c r="C15" s="16"/>
      <c r="D15" s="27" t="s">
        <v>235</v>
      </c>
      <c r="E15" s="27"/>
      <c r="F15" s="16"/>
      <c r="G15" s="106" t="s">
        <v>334</v>
      </c>
      <c r="H15" s="106"/>
      <c r="I15" s="16"/>
      <c r="J15" s="27" t="s">
        <v>235</v>
      </c>
      <c r="K15" s="27"/>
      <c r="L15" s="16"/>
      <c r="M15" s="106" t="s">
        <v>334</v>
      </c>
      <c r="N15" s="106"/>
      <c r="O15" s="16"/>
    </row>
    <row r="16" spans="1:15" x14ac:dyDescent="0.25">
      <c r="A16" s="14"/>
      <c r="B16" s="43"/>
      <c r="C16" s="43"/>
      <c r="D16" s="43"/>
      <c r="E16" s="43"/>
      <c r="F16" s="43"/>
      <c r="G16" s="43"/>
      <c r="H16" s="43"/>
      <c r="I16" s="43"/>
      <c r="J16" s="43"/>
      <c r="K16" s="43"/>
      <c r="L16" s="43"/>
      <c r="M16" s="43"/>
      <c r="N16" s="43"/>
      <c r="O16" s="43"/>
    </row>
    <row r="17" spans="1:15" x14ac:dyDescent="0.25">
      <c r="A17" s="14"/>
      <c r="B17" s="36"/>
      <c r="C17" s="37"/>
      <c r="D17" s="38" t="s">
        <v>418</v>
      </c>
      <c r="E17" s="38"/>
      <c r="F17" s="37"/>
      <c r="G17" s="38" t="s">
        <v>520</v>
      </c>
      <c r="H17" s="38"/>
      <c r="I17" s="38"/>
      <c r="J17" s="38"/>
      <c r="K17" s="38"/>
      <c r="L17" s="38"/>
      <c r="M17" s="38"/>
      <c r="N17" s="38"/>
      <c r="O17" s="37"/>
    </row>
    <row r="18" spans="1:15" x14ac:dyDescent="0.25">
      <c r="A18" s="14"/>
      <c r="B18" s="36"/>
      <c r="C18" s="37"/>
      <c r="D18" s="38" t="s">
        <v>519</v>
      </c>
      <c r="E18" s="38"/>
      <c r="F18" s="37"/>
      <c r="G18" s="38" t="s">
        <v>530</v>
      </c>
      <c r="H18" s="38"/>
      <c r="I18" s="38"/>
      <c r="J18" s="38"/>
      <c r="K18" s="38"/>
      <c r="L18" s="38"/>
      <c r="M18" s="38"/>
      <c r="N18" s="38"/>
      <c r="O18" s="37"/>
    </row>
    <row r="19" spans="1:15" ht="15.75" thickBot="1" x14ac:dyDescent="0.3">
      <c r="A19" s="14"/>
      <c r="B19" s="36"/>
      <c r="C19" s="37"/>
      <c r="D19" s="39" t="s">
        <v>178</v>
      </c>
      <c r="E19" s="39"/>
      <c r="F19" s="37"/>
      <c r="G19" s="39" t="s">
        <v>522</v>
      </c>
      <c r="H19" s="39"/>
      <c r="I19" s="39"/>
      <c r="J19" s="39"/>
      <c r="K19" s="39"/>
      <c r="L19" s="39"/>
      <c r="M19" s="39"/>
      <c r="N19" s="39"/>
      <c r="O19" s="37"/>
    </row>
    <row r="20" spans="1:15" ht="16.5" thickBot="1" x14ac:dyDescent="0.3">
      <c r="A20" s="14"/>
      <c r="B20" s="30"/>
      <c r="C20" s="31"/>
      <c r="D20" s="78">
        <v>2013</v>
      </c>
      <c r="E20" s="78"/>
      <c r="F20" s="31"/>
      <c r="G20" s="78" t="s">
        <v>523</v>
      </c>
      <c r="H20" s="78"/>
      <c r="I20" s="31"/>
      <c r="J20" s="78" t="s">
        <v>524</v>
      </c>
      <c r="K20" s="78"/>
      <c r="L20" s="31"/>
      <c r="M20" s="78" t="s">
        <v>525</v>
      </c>
      <c r="N20" s="78"/>
      <c r="O20" s="31"/>
    </row>
    <row r="21" spans="1:15" ht="15.75" x14ac:dyDescent="0.25">
      <c r="A21" s="14"/>
      <c r="B21" s="15" t="s">
        <v>526</v>
      </c>
      <c r="C21" s="16"/>
      <c r="D21" s="112"/>
      <c r="E21" s="112"/>
      <c r="F21" s="16"/>
      <c r="G21" s="112"/>
      <c r="H21" s="112"/>
      <c r="I21" s="16"/>
      <c r="J21" s="112"/>
      <c r="K21" s="112"/>
      <c r="L21" s="16"/>
      <c r="M21" s="112"/>
      <c r="N21" s="112"/>
      <c r="O21" s="16"/>
    </row>
    <row r="22" spans="1:15" ht="15.75" x14ac:dyDescent="0.25">
      <c r="A22" s="14"/>
      <c r="B22" s="99" t="s">
        <v>527</v>
      </c>
      <c r="C22" s="20"/>
      <c r="D22" s="11" t="s">
        <v>134</v>
      </c>
      <c r="E22" s="21" t="s">
        <v>531</v>
      </c>
      <c r="F22" s="20"/>
      <c r="G22" s="11" t="s">
        <v>134</v>
      </c>
      <c r="H22" s="21" t="s">
        <v>531</v>
      </c>
      <c r="I22" s="20"/>
      <c r="J22" s="11" t="s">
        <v>134</v>
      </c>
      <c r="K22" s="62" t="s">
        <v>334</v>
      </c>
      <c r="L22" s="20"/>
      <c r="M22" s="11" t="s">
        <v>134</v>
      </c>
      <c r="N22" s="62" t="s">
        <v>334</v>
      </c>
      <c r="O22" s="20"/>
    </row>
    <row r="23" spans="1:15" ht="15.75" x14ac:dyDescent="0.25">
      <c r="A23" s="14"/>
      <c r="B23" s="100" t="s">
        <v>529</v>
      </c>
      <c r="C23" s="16"/>
      <c r="D23" s="27" t="s">
        <v>532</v>
      </c>
      <c r="E23" s="27"/>
      <c r="F23" s="16"/>
      <c r="G23" s="106" t="s">
        <v>334</v>
      </c>
      <c r="H23" s="106"/>
      <c r="I23" s="16"/>
      <c r="J23" s="27" t="s">
        <v>532</v>
      </c>
      <c r="K23" s="27"/>
      <c r="L23" s="16"/>
      <c r="M23" s="106" t="s">
        <v>334</v>
      </c>
      <c r="N23" s="106"/>
      <c r="O23" s="16"/>
    </row>
    <row r="24" spans="1:15" x14ac:dyDescent="0.25">
      <c r="A24" s="14"/>
      <c r="B24" s="43"/>
      <c r="C24" s="43"/>
      <c r="D24" s="43"/>
      <c r="E24" s="43"/>
      <c r="F24" s="43"/>
      <c r="G24" s="43"/>
      <c r="H24" s="43"/>
      <c r="I24" s="43"/>
      <c r="J24" s="43"/>
      <c r="K24" s="43"/>
      <c r="L24" s="43"/>
      <c r="M24" s="43"/>
      <c r="N24" s="43"/>
      <c r="O24" s="43"/>
    </row>
    <row r="25" spans="1:15" x14ac:dyDescent="0.25">
      <c r="A25" s="14"/>
      <c r="B25" s="47" t="s">
        <v>533</v>
      </c>
      <c r="C25" s="47"/>
      <c r="D25" s="47"/>
      <c r="E25" s="47"/>
      <c r="F25" s="47"/>
      <c r="G25" s="47"/>
      <c r="H25" s="47"/>
      <c r="I25" s="47"/>
      <c r="J25" s="47"/>
      <c r="K25" s="47"/>
      <c r="L25" s="47"/>
      <c r="M25" s="47"/>
      <c r="N25" s="47"/>
      <c r="O25" s="47"/>
    </row>
    <row r="26" spans="1:15" x14ac:dyDescent="0.25">
      <c r="A26" s="14"/>
      <c r="B26" s="43"/>
      <c r="C26" s="43"/>
      <c r="D26" s="43"/>
      <c r="E26" s="43"/>
      <c r="F26" s="43"/>
      <c r="G26" s="43"/>
      <c r="H26" s="43"/>
      <c r="I26" s="43"/>
      <c r="J26" s="43"/>
      <c r="K26" s="43"/>
      <c r="L26" s="43"/>
      <c r="M26" s="43"/>
      <c r="N26" s="43"/>
      <c r="O26" s="43"/>
    </row>
    <row r="27" spans="1:15" ht="63.75" customHeight="1" x14ac:dyDescent="0.25">
      <c r="A27" s="14"/>
      <c r="B27" s="47" t="s">
        <v>534</v>
      </c>
      <c r="C27" s="47"/>
      <c r="D27" s="47"/>
      <c r="E27" s="47"/>
      <c r="F27" s="47"/>
      <c r="G27" s="47"/>
      <c r="H27" s="47"/>
      <c r="I27" s="47"/>
      <c r="J27" s="47"/>
      <c r="K27" s="47"/>
      <c r="L27" s="47"/>
      <c r="M27" s="47"/>
      <c r="N27" s="47"/>
      <c r="O27" s="47"/>
    </row>
    <row r="28" spans="1:15" x14ac:dyDescent="0.25">
      <c r="A28" s="14"/>
      <c r="B28" s="43"/>
      <c r="C28" s="43"/>
      <c r="D28" s="43"/>
      <c r="E28" s="43"/>
      <c r="F28" s="43"/>
      <c r="G28" s="43"/>
      <c r="H28" s="43"/>
      <c r="I28" s="43"/>
      <c r="J28" s="43"/>
      <c r="K28" s="43"/>
      <c r="L28" s="43"/>
      <c r="M28" s="43"/>
      <c r="N28" s="43"/>
      <c r="O28" s="43"/>
    </row>
    <row r="29" spans="1:15" x14ac:dyDescent="0.25">
      <c r="A29" s="14"/>
      <c r="B29" s="43" t="s">
        <v>535</v>
      </c>
      <c r="C29" s="43"/>
      <c r="D29" s="43"/>
      <c r="E29" s="43"/>
      <c r="F29" s="43"/>
      <c r="G29" s="43"/>
      <c r="H29" s="43"/>
      <c r="I29" s="43"/>
      <c r="J29" s="43"/>
      <c r="K29" s="43"/>
      <c r="L29" s="43"/>
      <c r="M29" s="43"/>
      <c r="N29" s="43"/>
      <c r="O29" s="43"/>
    </row>
    <row r="30" spans="1:15" x14ac:dyDescent="0.25">
      <c r="A30" s="14"/>
      <c r="B30" s="43"/>
      <c r="C30" s="43"/>
      <c r="D30" s="43"/>
      <c r="E30" s="43"/>
      <c r="F30" s="43"/>
      <c r="G30" s="43"/>
      <c r="H30" s="43"/>
      <c r="I30" s="43"/>
      <c r="J30" s="43"/>
      <c r="K30" s="43"/>
      <c r="L30" s="43"/>
      <c r="M30" s="43"/>
      <c r="N30" s="43"/>
      <c r="O30" s="43"/>
    </row>
    <row r="31" spans="1:15" x14ac:dyDescent="0.25">
      <c r="A31" s="14"/>
      <c r="B31" s="43" t="s">
        <v>536</v>
      </c>
      <c r="C31" s="43"/>
      <c r="D31" s="43"/>
      <c r="E31" s="43"/>
      <c r="F31" s="43"/>
      <c r="G31" s="43"/>
      <c r="H31" s="43"/>
      <c r="I31" s="43"/>
      <c r="J31" s="43"/>
      <c r="K31" s="43"/>
      <c r="L31" s="43"/>
      <c r="M31" s="43"/>
      <c r="N31" s="43"/>
      <c r="O31" s="43"/>
    </row>
    <row r="32" spans="1:15" x14ac:dyDescent="0.25">
      <c r="A32" s="14"/>
      <c r="B32" s="43"/>
      <c r="C32" s="43"/>
      <c r="D32" s="43"/>
      <c r="E32" s="43"/>
      <c r="F32" s="43"/>
      <c r="G32" s="43"/>
      <c r="H32" s="43"/>
      <c r="I32" s="43"/>
      <c r="J32" s="43"/>
      <c r="K32" s="43"/>
      <c r="L32" s="43"/>
      <c r="M32" s="43"/>
      <c r="N32" s="43"/>
      <c r="O32" s="43"/>
    </row>
    <row r="33" spans="1:15" ht="25.5" customHeight="1" x14ac:dyDescent="0.25">
      <c r="A33" s="14"/>
      <c r="B33" s="47" t="s">
        <v>537</v>
      </c>
      <c r="C33" s="47"/>
      <c r="D33" s="47"/>
      <c r="E33" s="47"/>
      <c r="F33" s="47"/>
      <c r="G33" s="47"/>
      <c r="H33" s="47"/>
      <c r="I33" s="47"/>
      <c r="J33" s="47"/>
      <c r="K33" s="47"/>
      <c r="L33" s="47"/>
      <c r="M33" s="47"/>
      <c r="N33" s="47"/>
      <c r="O33" s="47"/>
    </row>
    <row r="34" spans="1:15" x14ac:dyDescent="0.25">
      <c r="A34" s="14"/>
      <c r="B34" s="43"/>
      <c r="C34" s="43"/>
      <c r="D34" s="43"/>
      <c r="E34" s="43"/>
      <c r="F34" s="43"/>
      <c r="G34" s="43"/>
      <c r="H34" s="43"/>
      <c r="I34" s="43"/>
      <c r="J34" s="43"/>
      <c r="K34" s="43"/>
      <c r="L34" s="43"/>
      <c r="M34" s="43"/>
      <c r="N34" s="43"/>
      <c r="O34" s="43"/>
    </row>
    <row r="35" spans="1:15" x14ac:dyDescent="0.25">
      <c r="A35" s="14"/>
      <c r="B35" s="43" t="s">
        <v>538</v>
      </c>
      <c r="C35" s="43"/>
      <c r="D35" s="43"/>
      <c r="E35" s="43"/>
      <c r="F35" s="43"/>
      <c r="G35" s="43"/>
      <c r="H35" s="43"/>
      <c r="I35" s="43"/>
      <c r="J35" s="43"/>
      <c r="K35" s="43"/>
      <c r="L35" s="43"/>
      <c r="M35" s="43"/>
      <c r="N35" s="43"/>
      <c r="O35" s="43"/>
    </row>
    <row r="36" spans="1:15" x14ac:dyDescent="0.25">
      <c r="A36" s="14"/>
      <c r="B36" s="43"/>
      <c r="C36" s="43"/>
      <c r="D36" s="43"/>
      <c r="E36" s="43"/>
      <c r="F36" s="43"/>
      <c r="G36" s="43"/>
      <c r="H36" s="43"/>
      <c r="I36" s="43"/>
      <c r="J36" s="43"/>
      <c r="K36" s="43"/>
      <c r="L36" s="43"/>
      <c r="M36" s="43"/>
      <c r="N36" s="43"/>
      <c r="O36" s="43"/>
    </row>
    <row r="37" spans="1:15" ht="16.5" thickBot="1" x14ac:dyDescent="0.3">
      <c r="A37" s="14"/>
      <c r="B37" s="30"/>
      <c r="C37" s="31"/>
      <c r="D37" s="39" t="s">
        <v>400</v>
      </c>
      <c r="E37" s="39"/>
      <c r="F37" s="39"/>
      <c r="G37" s="39"/>
      <c r="H37" s="39"/>
      <c r="I37" s="31"/>
      <c r="J37" s="39" t="s">
        <v>539</v>
      </c>
      <c r="K37" s="39"/>
      <c r="L37" s="39"/>
      <c r="M37" s="39"/>
      <c r="N37" s="39"/>
      <c r="O37" s="31"/>
    </row>
    <row r="38" spans="1:15" x14ac:dyDescent="0.25">
      <c r="A38" s="14"/>
      <c r="B38" s="36"/>
      <c r="C38" s="37"/>
      <c r="D38" s="74" t="s">
        <v>540</v>
      </c>
      <c r="E38" s="74"/>
      <c r="F38" s="72"/>
      <c r="G38" s="74" t="s">
        <v>543</v>
      </c>
      <c r="H38" s="74"/>
      <c r="I38" s="37"/>
      <c r="J38" s="74" t="s">
        <v>540</v>
      </c>
      <c r="K38" s="74"/>
      <c r="L38" s="72"/>
      <c r="M38" s="74" t="s">
        <v>543</v>
      </c>
      <c r="N38" s="74"/>
      <c r="O38" s="37"/>
    </row>
    <row r="39" spans="1:15" x14ac:dyDescent="0.25">
      <c r="A39" s="14"/>
      <c r="B39" s="36"/>
      <c r="C39" s="37"/>
      <c r="D39" s="38" t="s">
        <v>310</v>
      </c>
      <c r="E39" s="38"/>
      <c r="F39" s="73"/>
      <c r="G39" s="38" t="s">
        <v>541</v>
      </c>
      <c r="H39" s="38"/>
      <c r="I39" s="37"/>
      <c r="J39" s="38" t="s">
        <v>310</v>
      </c>
      <c r="K39" s="38"/>
      <c r="L39" s="73"/>
      <c r="M39" s="38" t="s">
        <v>541</v>
      </c>
      <c r="N39" s="38"/>
      <c r="O39" s="37"/>
    </row>
    <row r="40" spans="1:15" x14ac:dyDescent="0.25">
      <c r="A40" s="14"/>
      <c r="B40" s="36"/>
      <c r="C40" s="37"/>
      <c r="D40" s="38" t="s">
        <v>541</v>
      </c>
      <c r="E40" s="38"/>
      <c r="F40" s="73"/>
      <c r="G40" s="38" t="s">
        <v>542</v>
      </c>
      <c r="H40" s="38"/>
      <c r="I40" s="37"/>
      <c r="J40" s="38" t="s">
        <v>541</v>
      </c>
      <c r="K40" s="38"/>
      <c r="L40" s="73"/>
      <c r="M40" s="38" t="s">
        <v>542</v>
      </c>
      <c r="N40" s="38"/>
      <c r="O40" s="37"/>
    </row>
    <row r="41" spans="1:15" ht="15.75" thickBot="1" x14ac:dyDescent="0.3">
      <c r="A41" s="14"/>
      <c r="B41" s="36"/>
      <c r="C41" s="37"/>
      <c r="D41" s="39" t="s">
        <v>542</v>
      </c>
      <c r="E41" s="39"/>
      <c r="F41" s="73"/>
      <c r="G41" s="75"/>
      <c r="H41" s="75"/>
      <c r="I41" s="37"/>
      <c r="J41" s="39" t="s">
        <v>542</v>
      </c>
      <c r="K41" s="39"/>
      <c r="L41" s="73"/>
      <c r="M41" s="75"/>
      <c r="N41" s="75"/>
      <c r="O41" s="37"/>
    </row>
    <row r="42" spans="1:15" ht="15.75" x14ac:dyDescent="0.25">
      <c r="A42" s="14"/>
      <c r="B42" s="34"/>
      <c r="C42" s="20"/>
      <c r="D42" s="40"/>
      <c r="E42" s="40"/>
      <c r="F42" s="20"/>
      <c r="G42" s="40"/>
      <c r="H42" s="40"/>
      <c r="I42" s="20"/>
      <c r="J42" s="40"/>
      <c r="K42" s="40"/>
      <c r="L42" s="20"/>
      <c r="M42" s="40"/>
      <c r="N42" s="40"/>
      <c r="O42" s="20"/>
    </row>
    <row r="43" spans="1:15" ht="15.75" x14ac:dyDescent="0.25">
      <c r="A43" s="14"/>
      <c r="B43" s="15" t="s">
        <v>544</v>
      </c>
      <c r="C43" s="16"/>
      <c r="D43" s="17" t="s">
        <v>134</v>
      </c>
      <c r="E43" s="45">
        <v>1677</v>
      </c>
      <c r="F43" s="16"/>
      <c r="G43" s="17" t="s">
        <v>134</v>
      </c>
      <c r="H43" s="45">
        <v>1677</v>
      </c>
      <c r="I43" s="16"/>
      <c r="J43" s="17" t="s">
        <v>134</v>
      </c>
      <c r="K43" s="45">
        <v>3414</v>
      </c>
      <c r="L43" s="16"/>
      <c r="M43" s="17" t="s">
        <v>134</v>
      </c>
      <c r="N43" s="45">
        <v>3414</v>
      </c>
      <c r="O43" s="16"/>
    </row>
    <row r="44" spans="1:15" ht="15.75" x14ac:dyDescent="0.25">
      <c r="A44" s="14"/>
      <c r="B44" s="19" t="s">
        <v>545</v>
      </c>
      <c r="C44" s="20"/>
      <c r="D44" s="11" t="s">
        <v>134</v>
      </c>
      <c r="E44" s="21" t="s">
        <v>546</v>
      </c>
      <c r="F44" s="11" t="s">
        <v>182</v>
      </c>
      <c r="G44" s="11" t="s">
        <v>134</v>
      </c>
      <c r="H44" s="21" t="s">
        <v>547</v>
      </c>
      <c r="I44" s="11" t="s">
        <v>182</v>
      </c>
      <c r="J44" s="11" t="s">
        <v>134</v>
      </c>
      <c r="K44" s="21" t="s">
        <v>548</v>
      </c>
      <c r="L44" s="11" t="s">
        <v>182</v>
      </c>
      <c r="M44" s="11" t="s">
        <v>134</v>
      </c>
      <c r="N44" s="21" t="s">
        <v>549</v>
      </c>
      <c r="O44" s="11" t="s">
        <v>182</v>
      </c>
    </row>
    <row r="45" spans="1:15" x14ac:dyDescent="0.25">
      <c r="A45" s="14"/>
      <c r="B45" s="43"/>
      <c r="C45" s="43"/>
      <c r="D45" s="43"/>
      <c r="E45" s="43"/>
      <c r="F45" s="43"/>
      <c r="G45" s="43"/>
      <c r="H45" s="43"/>
      <c r="I45" s="43"/>
      <c r="J45" s="43"/>
      <c r="K45" s="43"/>
      <c r="L45" s="43"/>
      <c r="M45" s="43"/>
      <c r="N45" s="43"/>
      <c r="O45" s="43"/>
    </row>
    <row r="46" spans="1:15" x14ac:dyDescent="0.25">
      <c r="A46" s="14"/>
      <c r="B46" s="44"/>
      <c r="C46" s="44"/>
      <c r="D46" s="44"/>
      <c r="E46" s="44"/>
      <c r="F46" s="44"/>
      <c r="G46" s="44"/>
      <c r="H46" s="44"/>
      <c r="I46" s="44"/>
      <c r="J46" s="44"/>
      <c r="K46" s="44"/>
      <c r="L46" s="44"/>
      <c r="M46" s="44"/>
      <c r="N46" s="44"/>
      <c r="O46" s="44"/>
    </row>
  </sheetData>
  <mergeCells count="98">
    <mergeCell ref="B45:O45"/>
    <mergeCell ref="B46:O46"/>
    <mergeCell ref="B31:O31"/>
    <mergeCell ref="B32:O32"/>
    <mergeCell ref="B33:O33"/>
    <mergeCell ref="B34:O34"/>
    <mergeCell ref="B35:O35"/>
    <mergeCell ref="B36:O36"/>
    <mergeCell ref="B25:O25"/>
    <mergeCell ref="B26:O26"/>
    <mergeCell ref="B27:O27"/>
    <mergeCell ref="B28:O28"/>
    <mergeCell ref="B29:O29"/>
    <mergeCell ref="B30:O30"/>
    <mergeCell ref="B5:O5"/>
    <mergeCell ref="B6:O6"/>
    <mergeCell ref="B7:O7"/>
    <mergeCell ref="B8:O8"/>
    <mergeCell ref="B16:O16"/>
    <mergeCell ref="B24:O24"/>
    <mergeCell ref="D42:E42"/>
    <mergeCell ref="G42:H42"/>
    <mergeCell ref="J42:K42"/>
    <mergeCell ref="M42:N42"/>
    <mergeCell ref="A1:A2"/>
    <mergeCell ref="B1:O1"/>
    <mergeCell ref="B2:O2"/>
    <mergeCell ref="B3:O3"/>
    <mergeCell ref="A4:A46"/>
    <mergeCell ref="B4:O4"/>
    <mergeCell ref="L38:L41"/>
    <mergeCell ref="M38:N38"/>
    <mergeCell ref="M39:N39"/>
    <mergeCell ref="M40:N40"/>
    <mergeCell ref="M41:N41"/>
    <mergeCell ref="O38:O41"/>
    <mergeCell ref="G39:H39"/>
    <mergeCell ref="G40:H40"/>
    <mergeCell ref="G41:H41"/>
    <mergeCell ref="I38:I41"/>
    <mergeCell ref="J38:K38"/>
    <mergeCell ref="J39:K39"/>
    <mergeCell ref="J40:K40"/>
    <mergeCell ref="J41:K41"/>
    <mergeCell ref="D37:H37"/>
    <mergeCell ref="J37:N37"/>
    <mergeCell ref="B38:B41"/>
    <mergeCell ref="C38:C41"/>
    <mergeCell ref="D38:E38"/>
    <mergeCell ref="D39:E39"/>
    <mergeCell ref="D40:E40"/>
    <mergeCell ref="D41:E41"/>
    <mergeCell ref="F38:F41"/>
    <mergeCell ref="G38:H38"/>
    <mergeCell ref="D21:E21"/>
    <mergeCell ref="G21:H21"/>
    <mergeCell ref="J21:K21"/>
    <mergeCell ref="M21:N21"/>
    <mergeCell ref="D23:E23"/>
    <mergeCell ref="G23:H23"/>
    <mergeCell ref="J23:K23"/>
    <mergeCell ref="M23:N23"/>
    <mergeCell ref="G17:N17"/>
    <mergeCell ref="G18:N18"/>
    <mergeCell ref="G19:N19"/>
    <mergeCell ref="O17:O19"/>
    <mergeCell ref="D20:E20"/>
    <mergeCell ref="G20:H20"/>
    <mergeCell ref="J20:K20"/>
    <mergeCell ref="M20:N20"/>
    <mergeCell ref="B17:B19"/>
    <mergeCell ref="C17:C19"/>
    <mergeCell ref="D17:E17"/>
    <mergeCell ref="D18:E18"/>
    <mergeCell ref="D19:E19"/>
    <mergeCell ref="F17:F19"/>
    <mergeCell ref="D13:E13"/>
    <mergeCell ref="G13:H13"/>
    <mergeCell ref="J13:K13"/>
    <mergeCell ref="M13:N13"/>
    <mergeCell ref="D15:E15"/>
    <mergeCell ref="G15:H15"/>
    <mergeCell ref="J15:K15"/>
    <mergeCell ref="M15:N15"/>
    <mergeCell ref="G9:N9"/>
    <mergeCell ref="G10:N10"/>
    <mergeCell ref="G11:N11"/>
    <mergeCell ref="O9:O11"/>
    <mergeCell ref="D12:E12"/>
    <mergeCell ref="G12:H12"/>
    <mergeCell ref="J12:K12"/>
    <mergeCell ref="M12:N12"/>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6" t="s">
        <v>2</v>
      </c>
      <c r="C1" s="6" t="s">
        <v>26</v>
      </c>
    </row>
    <row r="2" spans="1:3" ht="30" x14ac:dyDescent="0.25">
      <c r="A2" s="1" t="s">
        <v>25</v>
      </c>
      <c r="B2" s="6"/>
      <c r="C2" s="6"/>
    </row>
    <row r="3" spans="1:3" x14ac:dyDescent="0.25">
      <c r="A3" s="3" t="s">
        <v>27</v>
      </c>
      <c r="B3" s="4" t="s">
        <v>3</v>
      </c>
      <c r="C3" s="4" t="s">
        <v>3</v>
      </c>
    </row>
    <row r="4" spans="1:3" x14ac:dyDescent="0.25">
      <c r="A4" s="2" t="s">
        <v>28</v>
      </c>
      <c r="B4" s="7">
        <v>13587</v>
      </c>
      <c r="C4" s="7">
        <v>11843</v>
      </c>
    </row>
    <row r="5" spans="1:3" ht="30" x14ac:dyDescent="0.25">
      <c r="A5" s="2" t="s">
        <v>29</v>
      </c>
      <c r="B5" s="8">
        <v>127390</v>
      </c>
      <c r="C5" s="8">
        <v>113138</v>
      </c>
    </row>
    <row r="6" spans="1:3" x14ac:dyDescent="0.25">
      <c r="A6" s="2" t="s">
        <v>30</v>
      </c>
      <c r="B6" s="8">
        <v>19255</v>
      </c>
      <c r="C6" s="8">
        <v>25026</v>
      </c>
    </row>
    <row r="7" spans="1:3" ht="45" x14ac:dyDescent="0.25">
      <c r="A7" s="2" t="s">
        <v>31</v>
      </c>
      <c r="B7" s="8">
        <v>1414950</v>
      </c>
      <c r="C7" s="8">
        <v>1394088</v>
      </c>
    </row>
    <row r="8" spans="1:3" x14ac:dyDescent="0.25">
      <c r="A8" s="2" t="s">
        <v>32</v>
      </c>
      <c r="B8" s="8">
        <v>251907</v>
      </c>
      <c r="C8" s="8">
        <v>251907</v>
      </c>
    </row>
    <row r="9" spans="1:3" x14ac:dyDescent="0.25">
      <c r="A9" s="2" t="s">
        <v>33</v>
      </c>
      <c r="B9" s="8">
        <v>43908</v>
      </c>
      <c r="C9" s="8">
        <v>45908</v>
      </c>
    </row>
    <row r="10" spans="1:3" x14ac:dyDescent="0.25">
      <c r="A10" s="2" t="s">
        <v>34</v>
      </c>
      <c r="B10" s="8">
        <v>1870997</v>
      </c>
      <c r="C10" s="8">
        <v>1841910</v>
      </c>
    </row>
    <row r="11" spans="1:3" x14ac:dyDescent="0.25">
      <c r="A11" s="3" t="s">
        <v>35</v>
      </c>
      <c r="B11" s="4" t="s">
        <v>3</v>
      </c>
      <c r="C11" s="4" t="s">
        <v>3</v>
      </c>
    </row>
    <row r="12" spans="1:3" x14ac:dyDescent="0.25">
      <c r="A12" s="2" t="s">
        <v>36</v>
      </c>
      <c r="B12" s="8">
        <v>13862</v>
      </c>
      <c r="C12" s="8">
        <v>12092</v>
      </c>
    </row>
    <row r="13" spans="1:3" x14ac:dyDescent="0.25">
      <c r="A13" s="2" t="s">
        <v>37</v>
      </c>
      <c r="B13" s="8">
        <v>56769</v>
      </c>
      <c r="C13" s="8">
        <v>42692</v>
      </c>
    </row>
    <row r="14" spans="1:3" x14ac:dyDescent="0.25">
      <c r="A14" s="2" t="s">
        <v>38</v>
      </c>
      <c r="B14" s="8">
        <v>93711</v>
      </c>
      <c r="C14" s="8">
        <v>99331</v>
      </c>
    </row>
    <row r="15" spans="1:3" x14ac:dyDescent="0.25">
      <c r="A15" s="3" t="s">
        <v>39</v>
      </c>
      <c r="B15" s="4" t="s">
        <v>3</v>
      </c>
      <c r="C15" s="4" t="s">
        <v>3</v>
      </c>
    </row>
    <row r="16" spans="1:3" x14ac:dyDescent="0.25">
      <c r="A16" s="2" t="s">
        <v>40</v>
      </c>
      <c r="B16" s="8">
        <v>36596</v>
      </c>
      <c r="C16" s="8">
        <v>34029</v>
      </c>
    </row>
    <row r="17" spans="1:3" x14ac:dyDescent="0.25">
      <c r="A17" s="2" t="s">
        <v>41</v>
      </c>
      <c r="B17" s="8">
        <v>1158502</v>
      </c>
      <c r="C17" s="8">
        <v>1130108</v>
      </c>
    </row>
    <row r="18" spans="1:3" x14ac:dyDescent="0.25">
      <c r="A18" s="2" t="s">
        <v>42</v>
      </c>
      <c r="B18" s="8">
        <v>1195098</v>
      </c>
      <c r="C18" s="8">
        <v>1164137</v>
      </c>
    </row>
    <row r="19" spans="1:3" x14ac:dyDescent="0.25">
      <c r="A19" s="2" t="s">
        <v>43</v>
      </c>
      <c r="B19" s="8">
        <v>1359440</v>
      </c>
      <c r="C19" s="8">
        <v>1318252</v>
      </c>
    </row>
    <row r="20" spans="1:3" ht="30" x14ac:dyDescent="0.25">
      <c r="A20" s="2" t="s">
        <v>44</v>
      </c>
      <c r="B20" s="4" t="s">
        <v>45</v>
      </c>
      <c r="C20" s="4" t="s">
        <v>45</v>
      </c>
    </row>
    <row r="21" spans="1:3" x14ac:dyDescent="0.25">
      <c r="A21" s="3" t="s">
        <v>46</v>
      </c>
      <c r="B21" s="4" t="s">
        <v>3</v>
      </c>
      <c r="C21" s="4" t="s">
        <v>3</v>
      </c>
    </row>
    <row r="22" spans="1:3" x14ac:dyDescent="0.25">
      <c r="A22" s="2" t="s">
        <v>46</v>
      </c>
      <c r="B22" s="8">
        <v>545592</v>
      </c>
      <c r="C22" s="8">
        <v>562006</v>
      </c>
    </row>
    <row r="23" spans="1:3" ht="30" x14ac:dyDescent="0.25">
      <c r="A23" s="2" t="s">
        <v>47</v>
      </c>
      <c r="B23" s="8">
        <v>-34035</v>
      </c>
      <c r="C23" s="8">
        <v>-38348</v>
      </c>
    </row>
    <row r="24" spans="1:3" x14ac:dyDescent="0.25">
      <c r="A24" s="2" t="s">
        <v>48</v>
      </c>
      <c r="B24" s="8">
        <v>511557</v>
      </c>
      <c r="C24" s="8">
        <v>523658</v>
      </c>
    </row>
    <row r="25" spans="1:3" x14ac:dyDescent="0.25">
      <c r="A25" s="2" t="s">
        <v>49</v>
      </c>
      <c r="B25" s="7">
        <v>1870997</v>
      </c>
      <c r="C25" s="7">
        <v>18419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8"/>
  <sheetViews>
    <sheetView showGridLines="0" workbookViewId="0"/>
  </sheetViews>
  <sheetFormatPr defaultRowHeight="15" x14ac:dyDescent="0.25"/>
  <cols>
    <col min="1" max="1" width="30" bestFit="1" customWidth="1"/>
    <col min="2" max="2" width="36.5703125" bestFit="1" customWidth="1"/>
    <col min="3" max="3" width="36.5703125" customWidth="1"/>
    <col min="4" max="4" width="9.85546875" customWidth="1"/>
    <col min="5" max="5" width="35" customWidth="1"/>
    <col min="6" max="6" width="8.28515625" customWidth="1"/>
    <col min="7" max="7" width="9.85546875" customWidth="1"/>
    <col min="8" max="8" width="36.5703125" customWidth="1"/>
    <col min="9" max="9" width="8.28515625" customWidth="1"/>
    <col min="10" max="10" width="9.85546875" customWidth="1"/>
    <col min="11" max="11" width="30.42578125" customWidth="1"/>
    <col min="12" max="12" width="8.28515625" customWidth="1"/>
    <col min="13" max="13" width="9.85546875" customWidth="1"/>
    <col min="14" max="14" width="36.5703125" customWidth="1"/>
    <col min="15" max="15" width="8.28515625" customWidth="1"/>
    <col min="16" max="16" width="9.85546875" customWidth="1"/>
    <col min="17" max="17" width="36.5703125" customWidth="1"/>
    <col min="18" max="18" width="8.28515625" customWidth="1"/>
  </cols>
  <sheetData>
    <row r="1" spans="1:18" ht="15" customHeight="1" x14ac:dyDescent="0.25">
      <c r="A1" s="6" t="s">
        <v>5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550</v>
      </c>
      <c r="B3" s="41" t="s">
        <v>3</v>
      </c>
      <c r="C3" s="41"/>
      <c r="D3" s="41"/>
      <c r="E3" s="41"/>
      <c r="F3" s="41"/>
      <c r="G3" s="41"/>
      <c r="H3" s="41"/>
      <c r="I3" s="41"/>
      <c r="J3" s="41"/>
      <c r="K3" s="41"/>
      <c r="L3" s="41"/>
      <c r="M3" s="41"/>
      <c r="N3" s="41"/>
      <c r="O3" s="41"/>
      <c r="P3" s="41"/>
      <c r="Q3" s="41"/>
      <c r="R3" s="41"/>
    </row>
    <row r="4" spans="1:18" ht="15" customHeight="1" x14ac:dyDescent="0.25">
      <c r="A4" s="14" t="s">
        <v>550</v>
      </c>
      <c r="B4" s="41" t="s">
        <v>3</v>
      </c>
      <c r="C4" s="41"/>
      <c r="D4" s="41"/>
      <c r="E4" s="41"/>
      <c r="F4" s="41"/>
      <c r="G4" s="41"/>
      <c r="H4" s="41"/>
      <c r="I4" s="41"/>
      <c r="J4" s="41"/>
      <c r="K4" s="41"/>
      <c r="L4" s="41"/>
      <c r="M4" s="41"/>
      <c r="N4" s="41"/>
      <c r="O4" s="41"/>
      <c r="P4" s="41"/>
      <c r="Q4" s="41"/>
      <c r="R4" s="41"/>
    </row>
    <row r="5" spans="1:18" x14ac:dyDescent="0.25">
      <c r="A5" s="14"/>
      <c r="B5" s="42" t="s">
        <v>551</v>
      </c>
      <c r="C5" s="42"/>
      <c r="D5" s="42"/>
      <c r="E5" s="42"/>
      <c r="F5" s="42"/>
      <c r="G5" s="42"/>
      <c r="H5" s="42"/>
      <c r="I5" s="42"/>
      <c r="J5" s="42"/>
      <c r="K5" s="42"/>
      <c r="L5" s="42"/>
      <c r="M5" s="42"/>
      <c r="N5" s="42"/>
      <c r="O5" s="42"/>
      <c r="P5" s="42"/>
      <c r="Q5" s="42"/>
      <c r="R5" s="42"/>
    </row>
    <row r="6" spans="1:18" x14ac:dyDescent="0.25">
      <c r="A6" s="14"/>
      <c r="B6" s="43"/>
      <c r="C6" s="43"/>
      <c r="D6" s="43"/>
      <c r="E6" s="43"/>
      <c r="F6" s="43"/>
      <c r="G6" s="43"/>
      <c r="H6" s="43"/>
      <c r="I6" s="43"/>
      <c r="J6" s="43"/>
      <c r="K6" s="43"/>
      <c r="L6" s="43"/>
      <c r="M6" s="43"/>
      <c r="N6" s="43"/>
      <c r="O6" s="43"/>
      <c r="P6" s="43"/>
      <c r="Q6" s="43"/>
      <c r="R6" s="43"/>
    </row>
    <row r="7" spans="1:18" ht="38.25" customHeight="1" x14ac:dyDescent="0.25">
      <c r="A7" s="14"/>
      <c r="B7" s="43" t="s">
        <v>552</v>
      </c>
      <c r="C7" s="43"/>
      <c r="D7" s="43"/>
      <c r="E7" s="43"/>
      <c r="F7" s="43"/>
      <c r="G7" s="43"/>
      <c r="H7" s="43"/>
      <c r="I7" s="43"/>
      <c r="J7" s="43"/>
      <c r="K7" s="43"/>
      <c r="L7" s="43"/>
      <c r="M7" s="43"/>
      <c r="N7" s="43"/>
      <c r="O7" s="43"/>
      <c r="P7" s="43"/>
      <c r="Q7" s="43"/>
      <c r="R7" s="43"/>
    </row>
    <row r="8" spans="1:18" x14ac:dyDescent="0.25">
      <c r="A8" s="14"/>
      <c r="B8" s="43"/>
      <c r="C8" s="43"/>
      <c r="D8" s="43"/>
      <c r="E8" s="43"/>
      <c r="F8" s="43"/>
      <c r="G8" s="43"/>
      <c r="H8" s="43"/>
      <c r="I8" s="43"/>
      <c r="J8" s="43"/>
      <c r="K8" s="43"/>
      <c r="L8" s="43"/>
      <c r="M8" s="43"/>
      <c r="N8" s="43"/>
      <c r="O8" s="43"/>
      <c r="P8" s="43"/>
      <c r="Q8" s="43"/>
      <c r="R8" s="43"/>
    </row>
    <row r="9" spans="1:18" x14ac:dyDescent="0.25">
      <c r="A9" s="14"/>
      <c r="B9" s="137" t="s">
        <v>553</v>
      </c>
      <c r="C9" s="137"/>
      <c r="D9" s="137"/>
      <c r="E9" s="137"/>
      <c r="F9" s="137"/>
      <c r="G9" s="137"/>
      <c r="H9" s="137"/>
      <c r="I9" s="137"/>
      <c r="J9" s="137"/>
      <c r="K9" s="137"/>
      <c r="L9" s="137"/>
      <c r="M9" s="137"/>
      <c r="N9" s="137"/>
      <c r="O9" s="137"/>
      <c r="P9" s="137"/>
      <c r="Q9" s="137"/>
      <c r="R9" s="137"/>
    </row>
    <row r="10" spans="1:18" x14ac:dyDescent="0.25">
      <c r="A10" s="14"/>
      <c r="B10" s="137" t="s">
        <v>554</v>
      </c>
      <c r="C10" s="137"/>
      <c r="D10" s="137"/>
      <c r="E10" s="137"/>
      <c r="F10" s="137"/>
      <c r="G10" s="137"/>
      <c r="H10" s="137"/>
      <c r="I10" s="137"/>
      <c r="J10" s="137"/>
      <c r="K10" s="137"/>
      <c r="L10" s="137"/>
      <c r="M10" s="137"/>
      <c r="N10" s="137"/>
      <c r="O10" s="137"/>
      <c r="P10" s="137"/>
      <c r="Q10" s="137"/>
      <c r="R10" s="137"/>
    </row>
    <row r="11" spans="1:18" x14ac:dyDescent="0.25">
      <c r="A11" s="14"/>
      <c r="B11" s="137" t="s">
        <v>555</v>
      </c>
      <c r="C11" s="137"/>
      <c r="D11" s="137"/>
      <c r="E11" s="137"/>
      <c r="F11" s="137"/>
      <c r="G11" s="137"/>
      <c r="H11" s="137"/>
      <c r="I11" s="137"/>
      <c r="J11" s="137"/>
      <c r="K11" s="137"/>
      <c r="L11" s="137"/>
      <c r="M11" s="137"/>
      <c r="N11" s="137"/>
      <c r="O11" s="137"/>
      <c r="P11" s="137"/>
      <c r="Q11" s="137"/>
      <c r="R11" s="137"/>
    </row>
    <row r="12" spans="1:18" x14ac:dyDescent="0.25">
      <c r="A12" s="14"/>
      <c r="B12" s="43"/>
      <c r="C12" s="43"/>
      <c r="D12" s="43"/>
      <c r="E12" s="43"/>
      <c r="F12" s="43"/>
      <c r="G12" s="43"/>
      <c r="H12" s="43"/>
      <c r="I12" s="43"/>
      <c r="J12" s="43"/>
      <c r="K12" s="43"/>
      <c r="L12" s="43"/>
      <c r="M12" s="43"/>
      <c r="N12" s="43"/>
      <c r="O12" s="43"/>
      <c r="P12" s="43"/>
      <c r="Q12" s="43"/>
      <c r="R12" s="43"/>
    </row>
    <row r="13" spans="1:18" x14ac:dyDescent="0.25">
      <c r="A13" s="14"/>
      <c r="B13" s="36"/>
      <c r="C13" s="37"/>
      <c r="D13" s="38" t="s">
        <v>556</v>
      </c>
      <c r="E13" s="38"/>
      <c r="F13" s="37"/>
      <c r="G13" s="38" t="s">
        <v>558</v>
      </c>
      <c r="H13" s="38"/>
      <c r="I13" s="37"/>
      <c r="J13" s="38" t="s">
        <v>560</v>
      </c>
      <c r="K13" s="38"/>
      <c r="L13" s="37"/>
      <c r="M13" s="38" t="s">
        <v>561</v>
      </c>
      <c r="N13" s="38"/>
      <c r="O13" s="37"/>
      <c r="P13" s="38" t="s">
        <v>562</v>
      </c>
      <c r="Q13" s="38"/>
      <c r="R13" s="37"/>
    </row>
    <row r="14" spans="1:18" ht="15.75" thickBot="1" x14ac:dyDescent="0.3">
      <c r="A14" s="14"/>
      <c r="B14" s="36"/>
      <c r="C14" s="37"/>
      <c r="D14" s="39" t="s">
        <v>557</v>
      </c>
      <c r="E14" s="39"/>
      <c r="F14" s="37"/>
      <c r="G14" s="39" t="s">
        <v>559</v>
      </c>
      <c r="H14" s="39"/>
      <c r="I14" s="37"/>
      <c r="J14" s="39" t="s">
        <v>559</v>
      </c>
      <c r="K14" s="39"/>
      <c r="L14" s="37"/>
      <c r="M14" s="39"/>
      <c r="N14" s="39"/>
      <c r="O14" s="37"/>
      <c r="P14" s="39"/>
      <c r="Q14" s="39"/>
      <c r="R14" s="37"/>
    </row>
    <row r="15" spans="1:18" ht="15.75" x14ac:dyDescent="0.25">
      <c r="A15" s="14"/>
      <c r="B15" s="107" t="s">
        <v>27</v>
      </c>
      <c r="C15" s="16"/>
      <c r="D15" s="112"/>
      <c r="E15" s="112"/>
      <c r="F15" s="16"/>
      <c r="G15" s="112"/>
      <c r="H15" s="112"/>
      <c r="I15" s="16"/>
      <c r="J15" s="112"/>
      <c r="K15" s="112"/>
      <c r="L15" s="16"/>
      <c r="M15" s="112"/>
      <c r="N15" s="112"/>
      <c r="O15" s="16"/>
      <c r="P15" s="112"/>
      <c r="Q15" s="112"/>
      <c r="R15" s="16"/>
    </row>
    <row r="16" spans="1:18" ht="15.75" x14ac:dyDescent="0.25">
      <c r="A16" s="14"/>
      <c r="B16" s="19" t="s">
        <v>527</v>
      </c>
      <c r="C16" s="20"/>
      <c r="D16" s="11" t="s">
        <v>134</v>
      </c>
      <c r="E16" s="62" t="s">
        <v>334</v>
      </c>
      <c r="F16" s="20"/>
      <c r="G16" s="11" t="s">
        <v>134</v>
      </c>
      <c r="H16" s="48">
        <v>12037</v>
      </c>
      <c r="I16" s="20"/>
      <c r="J16" s="11" t="s">
        <v>134</v>
      </c>
      <c r="K16" s="48">
        <v>1550</v>
      </c>
      <c r="L16" s="20"/>
      <c r="M16" s="11" t="s">
        <v>134</v>
      </c>
      <c r="N16" s="62" t="s">
        <v>334</v>
      </c>
      <c r="O16" s="20"/>
      <c r="P16" s="11" t="s">
        <v>134</v>
      </c>
      <c r="Q16" s="48">
        <v>13587</v>
      </c>
      <c r="R16" s="20"/>
    </row>
    <row r="17" spans="1:18" ht="15.75" x14ac:dyDescent="0.25">
      <c r="A17" s="14"/>
      <c r="B17" s="15" t="s">
        <v>563</v>
      </c>
      <c r="C17" s="16"/>
      <c r="D17" s="106" t="s">
        <v>334</v>
      </c>
      <c r="E17" s="106"/>
      <c r="F17" s="16"/>
      <c r="G17" s="51">
        <v>126784</v>
      </c>
      <c r="H17" s="51"/>
      <c r="I17" s="16"/>
      <c r="J17" s="27">
        <v>606</v>
      </c>
      <c r="K17" s="27"/>
      <c r="L17" s="16"/>
      <c r="M17" s="106" t="s">
        <v>334</v>
      </c>
      <c r="N17" s="106"/>
      <c r="O17" s="16"/>
      <c r="P17" s="51">
        <v>127390</v>
      </c>
      <c r="Q17" s="51"/>
      <c r="R17" s="16"/>
    </row>
    <row r="18" spans="1:18" ht="15.75" x14ac:dyDescent="0.25">
      <c r="A18" s="14"/>
      <c r="B18" s="19" t="s">
        <v>451</v>
      </c>
      <c r="C18" s="20"/>
      <c r="D18" s="102" t="s">
        <v>334</v>
      </c>
      <c r="E18" s="102"/>
      <c r="F18" s="20"/>
      <c r="G18" s="50">
        <v>28857</v>
      </c>
      <c r="H18" s="50"/>
      <c r="I18" s="20"/>
      <c r="J18" s="102" t="s">
        <v>334</v>
      </c>
      <c r="K18" s="102"/>
      <c r="L18" s="20"/>
      <c r="M18" s="26" t="s">
        <v>564</v>
      </c>
      <c r="N18" s="26"/>
      <c r="O18" s="11" t="s">
        <v>182</v>
      </c>
      <c r="P18" s="50">
        <v>19255</v>
      </c>
      <c r="Q18" s="50"/>
      <c r="R18" s="20"/>
    </row>
    <row r="19" spans="1:18" ht="25.5" x14ac:dyDescent="0.25">
      <c r="A19" s="14"/>
      <c r="B19" s="15" t="s">
        <v>184</v>
      </c>
      <c r="C19" s="16"/>
      <c r="D19" s="106" t="s">
        <v>334</v>
      </c>
      <c r="E19" s="106"/>
      <c r="F19" s="16"/>
      <c r="G19" s="51">
        <v>1401892</v>
      </c>
      <c r="H19" s="51"/>
      <c r="I19" s="16"/>
      <c r="J19" s="51">
        <v>13058</v>
      </c>
      <c r="K19" s="51"/>
      <c r="L19" s="16"/>
      <c r="M19" s="106" t="s">
        <v>334</v>
      </c>
      <c r="N19" s="106"/>
      <c r="O19" s="16"/>
      <c r="P19" s="51">
        <v>1414950</v>
      </c>
      <c r="Q19" s="51"/>
      <c r="R19" s="16"/>
    </row>
    <row r="20" spans="1:18" ht="15.75" x14ac:dyDescent="0.25">
      <c r="A20" s="14"/>
      <c r="B20" s="19" t="s">
        <v>565</v>
      </c>
      <c r="C20" s="20"/>
      <c r="D20" s="102" t="s">
        <v>334</v>
      </c>
      <c r="E20" s="102"/>
      <c r="F20" s="20"/>
      <c r="G20" s="50">
        <v>251907</v>
      </c>
      <c r="H20" s="50"/>
      <c r="I20" s="20"/>
      <c r="J20" s="102" t="s">
        <v>334</v>
      </c>
      <c r="K20" s="102"/>
      <c r="L20" s="20"/>
      <c r="M20" s="102" t="s">
        <v>334</v>
      </c>
      <c r="N20" s="102"/>
      <c r="O20" s="20"/>
      <c r="P20" s="50">
        <v>251907</v>
      </c>
      <c r="Q20" s="50"/>
      <c r="R20" s="20"/>
    </row>
    <row r="21" spans="1:18" ht="15.75" x14ac:dyDescent="0.25">
      <c r="A21" s="14"/>
      <c r="B21" s="15" t="s">
        <v>566</v>
      </c>
      <c r="C21" s="16"/>
      <c r="D21" s="106" t="s">
        <v>334</v>
      </c>
      <c r="E21" s="106"/>
      <c r="F21" s="16"/>
      <c r="G21" s="27">
        <v>976</v>
      </c>
      <c r="H21" s="27"/>
      <c r="I21" s="16"/>
      <c r="J21" s="106" t="s">
        <v>334</v>
      </c>
      <c r="K21" s="106"/>
      <c r="L21" s="16"/>
      <c r="M21" s="27" t="s">
        <v>567</v>
      </c>
      <c r="N21" s="27"/>
      <c r="O21" s="17" t="s">
        <v>182</v>
      </c>
      <c r="P21" s="27">
        <v>815</v>
      </c>
      <c r="Q21" s="27"/>
      <c r="R21" s="16"/>
    </row>
    <row r="22" spans="1:18" ht="15.75" x14ac:dyDescent="0.25">
      <c r="A22" s="14"/>
      <c r="B22" s="19" t="s">
        <v>568</v>
      </c>
      <c r="C22" s="20"/>
      <c r="D22" s="50">
        <v>12467</v>
      </c>
      <c r="E22" s="50"/>
      <c r="F22" s="20"/>
      <c r="G22" s="102" t="s">
        <v>334</v>
      </c>
      <c r="H22" s="102"/>
      <c r="I22" s="20"/>
      <c r="J22" s="102" t="s">
        <v>334</v>
      </c>
      <c r="K22" s="102"/>
      <c r="L22" s="20"/>
      <c r="M22" s="26" t="s">
        <v>569</v>
      </c>
      <c r="N22" s="26"/>
      <c r="O22" s="11" t="s">
        <v>182</v>
      </c>
      <c r="P22" s="102" t="s">
        <v>334</v>
      </c>
      <c r="Q22" s="102"/>
      <c r="R22" s="20"/>
    </row>
    <row r="23" spans="1:18" ht="15.75" x14ac:dyDescent="0.25">
      <c r="A23" s="14"/>
      <c r="B23" s="15" t="s">
        <v>570</v>
      </c>
      <c r="C23" s="16"/>
      <c r="D23" s="51">
        <v>300000</v>
      </c>
      <c r="E23" s="51"/>
      <c r="F23" s="16"/>
      <c r="G23" s="106" t="s">
        <v>334</v>
      </c>
      <c r="H23" s="106"/>
      <c r="I23" s="16"/>
      <c r="J23" s="106" t="s">
        <v>334</v>
      </c>
      <c r="K23" s="106"/>
      <c r="L23" s="16"/>
      <c r="M23" s="27" t="s">
        <v>571</v>
      </c>
      <c r="N23" s="27"/>
      <c r="O23" s="17" t="s">
        <v>182</v>
      </c>
      <c r="P23" s="106" t="s">
        <v>334</v>
      </c>
      <c r="Q23" s="106"/>
      <c r="R23" s="16"/>
    </row>
    <row r="24" spans="1:18" ht="15.75" x14ac:dyDescent="0.25">
      <c r="A24" s="14"/>
      <c r="B24" s="19" t="s">
        <v>572</v>
      </c>
      <c r="C24" s="20"/>
      <c r="D24" s="50">
        <v>511557</v>
      </c>
      <c r="E24" s="50"/>
      <c r="F24" s="20"/>
      <c r="G24" s="50">
        <v>3614</v>
      </c>
      <c r="H24" s="50"/>
      <c r="I24" s="20"/>
      <c r="J24" s="102" t="s">
        <v>334</v>
      </c>
      <c r="K24" s="102"/>
      <c r="L24" s="20"/>
      <c r="M24" s="26" t="s">
        <v>573</v>
      </c>
      <c r="N24" s="26"/>
      <c r="O24" s="11" t="s">
        <v>182</v>
      </c>
      <c r="P24" s="102" t="s">
        <v>334</v>
      </c>
      <c r="Q24" s="102"/>
      <c r="R24" s="20"/>
    </row>
    <row r="25" spans="1:18" ht="16.5" thickBot="1" x14ac:dyDescent="0.3">
      <c r="A25" s="14"/>
      <c r="B25" s="15" t="s">
        <v>574</v>
      </c>
      <c r="C25" s="16"/>
      <c r="D25" s="116" t="s">
        <v>334</v>
      </c>
      <c r="E25" s="116"/>
      <c r="F25" s="16"/>
      <c r="G25" s="105">
        <v>42759</v>
      </c>
      <c r="H25" s="105"/>
      <c r="I25" s="16"/>
      <c r="J25" s="117">
        <v>334</v>
      </c>
      <c r="K25" s="117"/>
      <c r="L25" s="16"/>
      <c r="M25" s="116" t="s">
        <v>334</v>
      </c>
      <c r="N25" s="116"/>
      <c r="O25" s="16"/>
      <c r="P25" s="105">
        <v>43093</v>
      </c>
      <c r="Q25" s="105"/>
      <c r="R25" s="16"/>
    </row>
    <row r="26" spans="1:18" ht="16.5" thickBot="1" x14ac:dyDescent="0.3">
      <c r="A26" s="14"/>
      <c r="B26" s="19" t="s">
        <v>575</v>
      </c>
      <c r="C26" s="20"/>
      <c r="D26" s="113" t="s">
        <v>134</v>
      </c>
      <c r="E26" s="114">
        <v>824024</v>
      </c>
      <c r="F26" s="20"/>
      <c r="G26" s="113" t="s">
        <v>134</v>
      </c>
      <c r="H26" s="114">
        <v>1868826</v>
      </c>
      <c r="I26" s="20"/>
      <c r="J26" s="113" t="s">
        <v>134</v>
      </c>
      <c r="K26" s="114">
        <v>15548</v>
      </c>
      <c r="L26" s="20"/>
      <c r="M26" s="113" t="s">
        <v>134</v>
      </c>
      <c r="N26" s="115" t="s">
        <v>576</v>
      </c>
      <c r="O26" s="11" t="s">
        <v>182</v>
      </c>
      <c r="P26" s="113" t="s">
        <v>134</v>
      </c>
      <c r="Q26" s="114">
        <v>1870997</v>
      </c>
      <c r="R26" s="20"/>
    </row>
    <row r="27" spans="1:18" ht="16.5" thickTop="1" x14ac:dyDescent="0.25">
      <c r="A27" s="14"/>
      <c r="B27" s="107" t="s">
        <v>577</v>
      </c>
      <c r="C27" s="16"/>
      <c r="D27" s="118"/>
      <c r="E27" s="118"/>
      <c r="F27" s="16"/>
      <c r="G27" s="118"/>
      <c r="H27" s="118"/>
      <c r="I27" s="16"/>
      <c r="J27" s="118"/>
      <c r="K27" s="118"/>
      <c r="L27" s="16"/>
      <c r="M27" s="118"/>
      <c r="N27" s="118"/>
      <c r="O27" s="16"/>
      <c r="P27" s="118"/>
      <c r="Q27" s="118"/>
      <c r="R27" s="16"/>
    </row>
    <row r="28" spans="1:18" ht="25.5" x14ac:dyDescent="0.25">
      <c r="A28" s="14"/>
      <c r="B28" s="19" t="s">
        <v>578</v>
      </c>
      <c r="C28" s="20"/>
      <c r="D28" s="11" t="s">
        <v>134</v>
      </c>
      <c r="E28" s="48">
        <v>12467</v>
      </c>
      <c r="F28" s="20"/>
      <c r="G28" s="11" t="s">
        <v>134</v>
      </c>
      <c r="H28" s="48">
        <v>58092</v>
      </c>
      <c r="I28" s="20"/>
      <c r="J28" s="11" t="s">
        <v>134</v>
      </c>
      <c r="K28" s="21">
        <v>72</v>
      </c>
      <c r="L28" s="20"/>
      <c r="M28" s="11" t="s">
        <v>134</v>
      </c>
      <c r="N28" s="62" t="s">
        <v>334</v>
      </c>
      <c r="O28" s="20"/>
      <c r="P28" s="11" t="s">
        <v>134</v>
      </c>
      <c r="Q28" s="48">
        <v>70631</v>
      </c>
      <c r="R28" s="20"/>
    </row>
    <row r="29" spans="1:18" ht="15.75" x14ac:dyDescent="0.25">
      <c r="A29" s="14"/>
      <c r="B29" s="15" t="s">
        <v>579</v>
      </c>
      <c r="C29" s="16"/>
      <c r="D29" s="106" t="s">
        <v>334</v>
      </c>
      <c r="E29" s="106"/>
      <c r="F29" s="16"/>
      <c r="G29" s="106" t="s">
        <v>334</v>
      </c>
      <c r="H29" s="106"/>
      <c r="I29" s="16"/>
      <c r="J29" s="27">
        <v>161</v>
      </c>
      <c r="K29" s="27"/>
      <c r="L29" s="16"/>
      <c r="M29" s="27" t="s">
        <v>567</v>
      </c>
      <c r="N29" s="27"/>
      <c r="O29" s="17" t="s">
        <v>182</v>
      </c>
      <c r="P29" s="106" t="s">
        <v>334</v>
      </c>
      <c r="Q29" s="106"/>
      <c r="R29" s="16"/>
    </row>
    <row r="30" spans="1:18" ht="15.75" x14ac:dyDescent="0.25">
      <c r="A30" s="14"/>
      <c r="B30" s="19" t="s">
        <v>580</v>
      </c>
      <c r="C30" s="20"/>
      <c r="D30" s="102" t="s">
        <v>334</v>
      </c>
      <c r="E30" s="102"/>
      <c r="F30" s="20"/>
      <c r="G30" s="50">
        <v>300000</v>
      </c>
      <c r="H30" s="50"/>
      <c r="I30" s="20"/>
      <c r="J30" s="102" t="s">
        <v>334</v>
      </c>
      <c r="K30" s="102"/>
      <c r="L30" s="20"/>
      <c r="M30" s="26" t="s">
        <v>571</v>
      </c>
      <c r="N30" s="26"/>
      <c r="O30" s="11" t="s">
        <v>182</v>
      </c>
      <c r="P30" s="102" t="s">
        <v>334</v>
      </c>
      <c r="Q30" s="102"/>
      <c r="R30" s="20"/>
    </row>
    <row r="31" spans="1:18" ht="15.75" x14ac:dyDescent="0.25">
      <c r="A31" s="14"/>
      <c r="B31" s="15" t="s">
        <v>581</v>
      </c>
      <c r="C31" s="16"/>
      <c r="D31" s="106" t="s">
        <v>334</v>
      </c>
      <c r="E31" s="106"/>
      <c r="F31" s="16"/>
      <c r="G31" s="51">
        <v>12467</v>
      </c>
      <c r="H31" s="51"/>
      <c r="I31" s="16"/>
      <c r="J31" s="106" t="s">
        <v>334</v>
      </c>
      <c r="K31" s="106"/>
      <c r="L31" s="16"/>
      <c r="M31" s="27" t="s">
        <v>569</v>
      </c>
      <c r="N31" s="27"/>
      <c r="O31" s="17" t="s">
        <v>182</v>
      </c>
      <c r="P31" s="106" t="s">
        <v>334</v>
      </c>
      <c r="Q31" s="106"/>
      <c r="R31" s="16"/>
    </row>
    <row r="32" spans="1:18" ht="15.75" x14ac:dyDescent="0.25">
      <c r="A32" s="14"/>
      <c r="B32" s="19" t="s">
        <v>582</v>
      </c>
      <c r="C32" s="20"/>
      <c r="D32" s="102" t="s">
        <v>334</v>
      </c>
      <c r="E32" s="102"/>
      <c r="F32" s="20"/>
      <c r="G32" s="102" t="s">
        <v>334</v>
      </c>
      <c r="H32" s="102"/>
      <c r="I32" s="20"/>
      <c r="J32" s="50">
        <v>9602</v>
      </c>
      <c r="K32" s="50"/>
      <c r="L32" s="20"/>
      <c r="M32" s="26" t="s">
        <v>564</v>
      </c>
      <c r="N32" s="26"/>
      <c r="O32" s="11" t="s">
        <v>182</v>
      </c>
      <c r="P32" s="102" t="s">
        <v>334</v>
      </c>
      <c r="Q32" s="102"/>
      <c r="R32" s="20"/>
    </row>
    <row r="33" spans="1:18" ht="15.75" x14ac:dyDescent="0.25">
      <c r="A33" s="14"/>
      <c r="B33" s="15" t="s">
        <v>583</v>
      </c>
      <c r="C33" s="16"/>
      <c r="D33" s="106" t="s">
        <v>334</v>
      </c>
      <c r="E33" s="106"/>
      <c r="F33" s="16"/>
      <c r="G33" s="51">
        <v>91612</v>
      </c>
      <c r="H33" s="51"/>
      <c r="I33" s="16"/>
      <c r="J33" s="51">
        <v>2099</v>
      </c>
      <c r="K33" s="51"/>
      <c r="L33" s="16"/>
      <c r="M33" s="106" t="s">
        <v>334</v>
      </c>
      <c r="N33" s="106"/>
      <c r="O33" s="16"/>
      <c r="P33" s="51">
        <v>93711</v>
      </c>
      <c r="Q33" s="51"/>
      <c r="R33" s="16"/>
    </row>
    <row r="34" spans="1:18" ht="16.5" thickBot="1" x14ac:dyDescent="0.3">
      <c r="A34" s="14"/>
      <c r="B34" s="19" t="s">
        <v>584</v>
      </c>
      <c r="C34" s="20"/>
      <c r="D34" s="52">
        <v>300000</v>
      </c>
      <c r="E34" s="52"/>
      <c r="F34" s="20"/>
      <c r="G34" s="52">
        <v>895098</v>
      </c>
      <c r="H34" s="52"/>
      <c r="I34" s="20"/>
      <c r="J34" s="119" t="s">
        <v>334</v>
      </c>
      <c r="K34" s="119"/>
      <c r="L34" s="20"/>
      <c r="M34" s="119" t="s">
        <v>334</v>
      </c>
      <c r="N34" s="119"/>
      <c r="O34" s="20"/>
      <c r="P34" s="52">
        <v>1195098</v>
      </c>
      <c r="Q34" s="52"/>
      <c r="R34" s="20"/>
    </row>
    <row r="35" spans="1:18" ht="15.75" x14ac:dyDescent="0.25">
      <c r="A35" s="14"/>
      <c r="B35" s="15" t="s">
        <v>585</v>
      </c>
      <c r="C35" s="16"/>
      <c r="D35" s="53">
        <v>312467</v>
      </c>
      <c r="E35" s="53"/>
      <c r="F35" s="16"/>
      <c r="G35" s="53">
        <v>1357269</v>
      </c>
      <c r="H35" s="53"/>
      <c r="I35" s="16"/>
      <c r="J35" s="53">
        <v>11934</v>
      </c>
      <c r="K35" s="53"/>
      <c r="L35" s="16"/>
      <c r="M35" s="110" t="s">
        <v>586</v>
      </c>
      <c r="N35" s="110"/>
      <c r="O35" s="17" t="s">
        <v>182</v>
      </c>
      <c r="P35" s="53">
        <v>1359440</v>
      </c>
      <c r="Q35" s="53"/>
      <c r="R35" s="16"/>
    </row>
    <row r="36" spans="1:18" ht="16.5" thickBot="1" x14ac:dyDescent="0.3">
      <c r="A36" s="14"/>
      <c r="B36" s="19" t="s">
        <v>587</v>
      </c>
      <c r="C36" s="20"/>
      <c r="D36" s="52">
        <v>511557</v>
      </c>
      <c r="E36" s="52"/>
      <c r="F36" s="20"/>
      <c r="G36" s="52">
        <v>511557</v>
      </c>
      <c r="H36" s="52"/>
      <c r="I36" s="20"/>
      <c r="J36" s="52">
        <v>3614</v>
      </c>
      <c r="K36" s="52"/>
      <c r="L36" s="20"/>
      <c r="M36" s="28" t="s">
        <v>573</v>
      </c>
      <c r="N36" s="28"/>
      <c r="O36" s="11" t="s">
        <v>182</v>
      </c>
      <c r="P36" s="52">
        <v>511557</v>
      </c>
      <c r="Q36" s="52"/>
      <c r="R36" s="20"/>
    </row>
    <row r="37" spans="1:18" ht="16.5" thickBot="1" x14ac:dyDescent="0.3">
      <c r="A37" s="14"/>
      <c r="B37" s="15" t="s">
        <v>588</v>
      </c>
      <c r="C37" s="16"/>
      <c r="D37" s="24" t="s">
        <v>134</v>
      </c>
      <c r="E37" s="46">
        <v>824024</v>
      </c>
      <c r="F37" s="16"/>
      <c r="G37" s="24" t="s">
        <v>134</v>
      </c>
      <c r="H37" s="46">
        <v>1868826</v>
      </c>
      <c r="I37" s="16"/>
      <c r="J37" s="24" t="s">
        <v>134</v>
      </c>
      <c r="K37" s="46">
        <v>15548</v>
      </c>
      <c r="L37" s="16"/>
      <c r="M37" s="24" t="s">
        <v>134</v>
      </c>
      <c r="N37" s="25" t="s">
        <v>576</v>
      </c>
      <c r="O37" s="17" t="s">
        <v>182</v>
      </c>
      <c r="P37" s="24" t="s">
        <v>134</v>
      </c>
      <c r="Q37" s="46">
        <v>1870997</v>
      </c>
      <c r="R37" s="16"/>
    </row>
    <row r="38" spans="1:18" ht="15.75" thickTop="1" x14ac:dyDescent="0.25">
      <c r="A38" s="14"/>
      <c r="B38" s="43"/>
      <c r="C38" s="43"/>
      <c r="D38" s="43"/>
      <c r="E38" s="43"/>
      <c r="F38" s="43"/>
      <c r="G38" s="43"/>
      <c r="H38" s="43"/>
      <c r="I38" s="43"/>
      <c r="J38" s="43"/>
      <c r="K38" s="43"/>
      <c r="L38" s="43"/>
      <c r="M38" s="43"/>
      <c r="N38" s="43"/>
      <c r="O38" s="43"/>
      <c r="P38" s="43"/>
      <c r="Q38" s="43"/>
      <c r="R38" s="43"/>
    </row>
    <row r="39" spans="1:18" x14ac:dyDescent="0.25">
      <c r="A39" s="14"/>
      <c r="B39" s="137" t="s">
        <v>589</v>
      </c>
      <c r="C39" s="137"/>
      <c r="D39" s="137"/>
      <c r="E39" s="137"/>
      <c r="F39" s="137"/>
      <c r="G39" s="137"/>
      <c r="H39" s="137"/>
      <c r="I39" s="137"/>
      <c r="J39" s="137"/>
      <c r="K39" s="137"/>
      <c r="L39" s="137"/>
      <c r="M39" s="137"/>
      <c r="N39" s="137"/>
      <c r="O39" s="137"/>
      <c r="P39" s="137"/>
      <c r="Q39" s="137"/>
      <c r="R39" s="137"/>
    </row>
    <row r="40" spans="1:18" x14ac:dyDescent="0.25">
      <c r="A40" s="14"/>
      <c r="B40" s="137" t="s">
        <v>590</v>
      </c>
      <c r="C40" s="137"/>
      <c r="D40" s="137"/>
      <c r="E40" s="137"/>
      <c r="F40" s="137"/>
      <c r="G40" s="137"/>
      <c r="H40" s="137"/>
      <c r="I40" s="137"/>
      <c r="J40" s="137"/>
      <c r="K40" s="137"/>
      <c r="L40" s="137"/>
      <c r="M40" s="137"/>
      <c r="N40" s="137"/>
      <c r="O40" s="137"/>
      <c r="P40" s="137"/>
      <c r="Q40" s="137"/>
      <c r="R40" s="137"/>
    </row>
    <row r="41" spans="1:18" x14ac:dyDescent="0.25">
      <c r="A41" s="14"/>
      <c r="B41" s="137" t="s">
        <v>591</v>
      </c>
      <c r="C41" s="137"/>
      <c r="D41" s="137"/>
      <c r="E41" s="137"/>
      <c r="F41" s="137"/>
      <c r="G41" s="137"/>
      <c r="H41" s="137"/>
      <c r="I41" s="137"/>
      <c r="J41" s="137"/>
      <c r="K41" s="137"/>
      <c r="L41" s="137"/>
      <c r="M41" s="137"/>
      <c r="N41" s="137"/>
      <c r="O41" s="137"/>
      <c r="P41" s="137"/>
      <c r="Q41" s="137"/>
      <c r="R41" s="137"/>
    </row>
    <row r="42" spans="1:18" x14ac:dyDescent="0.25">
      <c r="A42" s="14"/>
      <c r="B42" s="137" t="s">
        <v>592</v>
      </c>
      <c r="C42" s="137"/>
      <c r="D42" s="137"/>
      <c r="E42" s="137"/>
      <c r="F42" s="137"/>
      <c r="G42" s="137"/>
      <c r="H42" s="137"/>
      <c r="I42" s="137"/>
      <c r="J42" s="137"/>
      <c r="K42" s="137"/>
      <c r="L42" s="137"/>
      <c r="M42" s="137"/>
      <c r="N42" s="137"/>
      <c r="O42" s="137"/>
      <c r="P42" s="137"/>
      <c r="Q42" s="137"/>
      <c r="R42" s="137"/>
    </row>
    <row r="43" spans="1:18" x14ac:dyDescent="0.25">
      <c r="A43" s="14"/>
      <c r="B43" s="137"/>
      <c r="C43" s="137"/>
      <c r="D43" s="137"/>
      <c r="E43" s="137"/>
      <c r="F43" s="137"/>
      <c r="G43" s="137"/>
      <c r="H43" s="137"/>
      <c r="I43" s="137"/>
      <c r="J43" s="137"/>
      <c r="K43" s="137"/>
      <c r="L43" s="137"/>
      <c r="M43" s="137"/>
      <c r="N43" s="137"/>
      <c r="O43" s="137"/>
      <c r="P43" s="137"/>
      <c r="Q43" s="137"/>
      <c r="R43" s="137"/>
    </row>
    <row r="44" spans="1:18" x14ac:dyDescent="0.25">
      <c r="A44" s="14"/>
      <c r="B44" s="36"/>
      <c r="C44" s="37"/>
      <c r="D44" s="38" t="s">
        <v>556</v>
      </c>
      <c r="E44" s="38"/>
      <c r="F44" s="37"/>
      <c r="G44" s="38" t="s">
        <v>558</v>
      </c>
      <c r="H44" s="38"/>
      <c r="I44" s="37"/>
      <c r="J44" s="38" t="s">
        <v>560</v>
      </c>
      <c r="K44" s="38"/>
      <c r="L44" s="37"/>
      <c r="M44" s="38" t="s">
        <v>561</v>
      </c>
      <c r="N44" s="38"/>
      <c r="O44" s="37"/>
      <c r="P44" s="38" t="s">
        <v>562</v>
      </c>
      <c r="Q44" s="38"/>
      <c r="R44" s="37"/>
    </row>
    <row r="45" spans="1:18" ht="15.75" thickBot="1" x14ac:dyDescent="0.3">
      <c r="A45" s="14"/>
      <c r="B45" s="36"/>
      <c r="C45" s="37"/>
      <c r="D45" s="39" t="s">
        <v>557</v>
      </c>
      <c r="E45" s="39"/>
      <c r="F45" s="37"/>
      <c r="G45" s="39" t="s">
        <v>559</v>
      </c>
      <c r="H45" s="39"/>
      <c r="I45" s="37"/>
      <c r="J45" s="39" t="s">
        <v>559</v>
      </c>
      <c r="K45" s="39"/>
      <c r="L45" s="37"/>
      <c r="M45" s="39"/>
      <c r="N45" s="39"/>
      <c r="O45" s="37"/>
      <c r="P45" s="39"/>
      <c r="Q45" s="39"/>
      <c r="R45" s="37"/>
    </row>
    <row r="46" spans="1:18" ht="15.75" x14ac:dyDescent="0.25">
      <c r="A46" s="14"/>
      <c r="B46" s="34"/>
      <c r="C46" s="20"/>
      <c r="D46" s="40"/>
      <c r="E46" s="40"/>
      <c r="F46" s="20"/>
      <c r="G46" s="40"/>
      <c r="H46" s="40"/>
      <c r="I46" s="20"/>
      <c r="J46" s="40"/>
      <c r="K46" s="40"/>
      <c r="L46" s="20"/>
      <c r="M46" s="40"/>
      <c r="N46" s="40"/>
      <c r="O46" s="20"/>
      <c r="P46" s="40"/>
      <c r="Q46" s="40"/>
      <c r="R46" s="20"/>
    </row>
    <row r="47" spans="1:18" ht="15.75" x14ac:dyDescent="0.25">
      <c r="A47" s="14"/>
      <c r="B47" s="107" t="s">
        <v>593</v>
      </c>
      <c r="C47" s="16"/>
      <c r="D47" s="17" t="s">
        <v>134</v>
      </c>
      <c r="E47" s="61" t="s">
        <v>334</v>
      </c>
      <c r="F47" s="16"/>
      <c r="G47" s="17" t="s">
        <v>134</v>
      </c>
      <c r="H47" s="45">
        <v>151680</v>
      </c>
      <c r="I47" s="16"/>
      <c r="J47" s="17" t="s">
        <v>134</v>
      </c>
      <c r="K47" s="18">
        <v>816</v>
      </c>
      <c r="L47" s="16"/>
      <c r="M47" s="17" t="s">
        <v>134</v>
      </c>
      <c r="N47" s="18" t="s">
        <v>594</v>
      </c>
      <c r="O47" s="17" t="s">
        <v>182</v>
      </c>
      <c r="P47" s="17" t="s">
        <v>134</v>
      </c>
      <c r="Q47" s="45">
        <v>152427</v>
      </c>
      <c r="R47" s="16"/>
    </row>
    <row r="48" spans="1:18" ht="15.75" x14ac:dyDescent="0.25">
      <c r="A48" s="14"/>
      <c r="B48" s="19" t="s">
        <v>595</v>
      </c>
      <c r="C48" s="20"/>
      <c r="D48" s="102" t="s">
        <v>334</v>
      </c>
      <c r="E48" s="102"/>
      <c r="F48" s="20"/>
      <c r="G48" s="50">
        <v>82972</v>
      </c>
      <c r="H48" s="50"/>
      <c r="I48" s="20"/>
      <c r="J48" s="26">
        <v>11</v>
      </c>
      <c r="K48" s="26"/>
      <c r="L48" s="20"/>
      <c r="M48" s="102" t="s">
        <v>334</v>
      </c>
      <c r="N48" s="102"/>
      <c r="O48" s="20"/>
      <c r="P48" s="50">
        <v>82983</v>
      </c>
      <c r="Q48" s="50"/>
      <c r="R48" s="20"/>
    </row>
    <row r="49" spans="1:18" ht="15.75" x14ac:dyDescent="0.25">
      <c r="A49" s="14"/>
      <c r="B49" s="15" t="s">
        <v>596</v>
      </c>
      <c r="C49" s="16"/>
      <c r="D49" s="106" t="s">
        <v>334</v>
      </c>
      <c r="E49" s="106"/>
      <c r="F49" s="16"/>
      <c r="G49" s="51">
        <v>22412</v>
      </c>
      <c r="H49" s="51"/>
      <c r="I49" s="16"/>
      <c r="J49" s="27">
        <v>132</v>
      </c>
      <c r="K49" s="27"/>
      <c r="L49" s="16"/>
      <c r="M49" s="106" t="s">
        <v>334</v>
      </c>
      <c r="N49" s="106"/>
      <c r="O49" s="16"/>
      <c r="P49" s="51">
        <v>22544</v>
      </c>
      <c r="Q49" s="51"/>
      <c r="R49" s="16"/>
    </row>
    <row r="50" spans="1:18" ht="15.75" x14ac:dyDescent="0.25">
      <c r="A50" s="14"/>
      <c r="B50" s="19" t="s">
        <v>450</v>
      </c>
      <c r="C50" s="20"/>
      <c r="D50" s="102" t="s">
        <v>334</v>
      </c>
      <c r="E50" s="102"/>
      <c r="F50" s="20"/>
      <c r="G50" s="50">
        <v>16605</v>
      </c>
      <c r="H50" s="50"/>
      <c r="I50" s="20"/>
      <c r="J50" s="26">
        <v>168</v>
      </c>
      <c r="K50" s="26"/>
      <c r="L50" s="20"/>
      <c r="M50" s="102" t="s">
        <v>334</v>
      </c>
      <c r="N50" s="102"/>
      <c r="O50" s="20"/>
      <c r="P50" s="50">
        <v>16773</v>
      </c>
      <c r="Q50" s="50"/>
      <c r="R50" s="20"/>
    </row>
    <row r="51" spans="1:18" ht="15.75" x14ac:dyDescent="0.25">
      <c r="A51" s="14"/>
      <c r="B51" s="15" t="s">
        <v>597</v>
      </c>
      <c r="C51" s="16"/>
      <c r="D51" s="106" t="s">
        <v>334</v>
      </c>
      <c r="E51" s="106"/>
      <c r="F51" s="16"/>
      <c r="G51" s="51">
        <v>3660</v>
      </c>
      <c r="H51" s="51"/>
      <c r="I51" s="16"/>
      <c r="J51" s="106" t="s">
        <v>334</v>
      </c>
      <c r="K51" s="106"/>
      <c r="L51" s="16"/>
      <c r="M51" s="106" t="s">
        <v>334</v>
      </c>
      <c r="N51" s="106"/>
      <c r="O51" s="16"/>
      <c r="P51" s="51">
        <v>3660</v>
      </c>
      <c r="Q51" s="51"/>
      <c r="R51" s="16"/>
    </row>
    <row r="52" spans="1:18" ht="15.75" x14ac:dyDescent="0.25">
      <c r="A52" s="14"/>
      <c r="B52" s="19" t="s">
        <v>474</v>
      </c>
      <c r="C52" s="20"/>
      <c r="D52" s="102" t="s">
        <v>334</v>
      </c>
      <c r="E52" s="102"/>
      <c r="F52" s="20"/>
      <c r="G52" s="50">
        <v>1191</v>
      </c>
      <c r="H52" s="50"/>
      <c r="I52" s="20"/>
      <c r="J52" s="102" t="s">
        <v>334</v>
      </c>
      <c r="K52" s="102"/>
      <c r="L52" s="20"/>
      <c r="M52" s="102" t="s">
        <v>334</v>
      </c>
      <c r="N52" s="102"/>
      <c r="O52" s="20"/>
      <c r="P52" s="50">
        <v>1191</v>
      </c>
      <c r="Q52" s="50"/>
      <c r="R52" s="20"/>
    </row>
    <row r="53" spans="1:18" ht="15.75" x14ac:dyDescent="0.25">
      <c r="A53" s="14"/>
      <c r="B53" s="15" t="s">
        <v>68</v>
      </c>
      <c r="C53" s="16"/>
      <c r="D53" s="106" t="s">
        <v>334</v>
      </c>
      <c r="E53" s="106"/>
      <c r="F53" s="16"/>
      <c r="G53" s="51">
        <v>37766</v>
      </c>
      <c r="H53" s="51"/>
      <c r="I53" s="16"/>
      <c r="J53" s="106" t="s">
        <v>334</v>
      </c>
      <c r="K53" s="106"/>
      <c r="L53" s="16"/>
      <c r="M53" s="106" t="s">
        <v>334</v>
      </c>
      <c r="N53" s="106"/>
      <c r="O53" s="16"/>
      <c r="P53" s="51">
        <v>37766</v>
      </c>
      <c r="Q53" s="51"/>
      <c r="R53" s="16"/>
    </row>
    <row r="54" spans="1:18" ht="25.5" x14ac:dyDescent="0.25">
      <c r="A54" s="14"/>
      <c r="B54" s="19" t="s">
        <v>598</v>
      </c>
      <c r="C54" s="20"/>
      <c r="D54" s="102" t="s">
        <v>334</v>
      </c>
      <c r="E54" s="102"/>
      <c r="F54" s="20"/>
      <c r="G54" s="26">
        <v>80</v>
      </c>
      <c r="H54" s="26"/>
      <c r="I54" s="20"/>
      <c r="J54" s="102" t="s">
        <v>334</v>
      </c>
      <c r="K54" s="102"/>
      <c r="L54" s="20"/>
      <c r="M54" s="102" t="s">
        <v>334</v>
      </c>
      <c r="N54" s="102"/>
      <c r="O54" s="20"/>
      <c r="P54" s="26">
        <v>80</v>
      </c>
      <c r="Q54" s="26"/>
      <c r="R54" s="20"/>
    </row>
    <row r="55" spans="1:18" ht="15.75" x14ac:dyDescent="0.25">
      <c r="A55" s="14"/>
      <c r="B55" s="15" t="s">
        <v>469</v>
      </c>
      <c r="C55" s="16"/>
      <c r="D55" s="51">
        <v>8250</v>
      </c>
      <c r="E55" s="51"/>
      <c r="F55" s="16"/>
      <c r="G55" s="51">
        <v>21374</v>
      </c>
      <c r="H55" s="51"/>
      <c r="I55" s="16"/>
      <c r="J55" s="27">
        <v>70</v>
      </c>
      <c r="K55" s="27"/>
      <c r="L55" s="16"/>
      <c r="M55" s="27" t="s">
        <v>599</v>
      </c>
      <c r="N55" s="27"/>
      <c r="O55" s="17" t="s">
        <v>182</v>
      </c>
      <c r="P55" s="51">
        <v>21375</v>
      </c>
      <c r="Q55" s="51"/>
      <c r="R55" s="16"/>
    </row>
    <row r="56" spans="1:18" ht="15.75" x14ac:dyDescent="0.25">
      <c r="A56" s="14"/>
      <c r="B56" s="19" t="s">
        <v>600</v>
      </c>
      <c r="C56" s="20"/>
      <c r="D56" s="26" t="s">
        <v>601</v>
      </c>
      <c r="E56" s="26"/>
      <c r="F56" s="11" t="s">
        <v>182</v>
      </c>
      <c r="G56" s="26" t="s">
        <v>602</v>
      </c>
      <c r="H56" s="26"/>
      <c r="I56" s="11" t="s">
        <v>182</v>
      </c>
      <c r="J56" s="102" t="s">
        <v>334</v>
      </c>
      <c r="K56" s="102"/>
      <c r="L56" s="20"/>
      <c r="M56" s="50">
        <v>8250</v>
      </c>
      <c r="N56" s="50"/>
      <c r="O56" s="20"/>
      <c r="P56" s="26" t="s">
        <v>602</v>
      </c>
      <c r="Q56" s="26"/>
      <c r="R56" s="11" t="s">
        <v>182</v>
      </c>
    </row>
    <row r="57" spans="1:18" ht="15.75" x14ac:dyDescent="0.25">
      <c r="A57" s="14"/>
      <c r="B57" s="15" t="s">
        <v>603</v>
      </c>
      <c r="C57" s="16"/>
      <c r="D57" s="51">
        <v>21745</v>
      </c>
      <c r="E57" s="51"/>
      <c r="F57" s="16"/>
      <c r="G57" s="27" t="s">
        <v>604</v>
      </c>
      <c r="H57" s="27"/>
      <c r="I57" s="17" t="s">
        <v>182</v>
      </c>
      <c r="J57" s="106" t="s">
        <v>334</v>
      </c>
      <c r="K57" s="106"/>
      <c r="L57" s="16"/>
      <c r="M57" s="27" t="s">
        <v>605</v>
      </c>
      <c r="N57" s="27"/>
      <c r="O57" s="17" t="s">
        <v>182</v>
      </c>
      <c r="P57" s="106" t="s">
        <v>334</v>
      </c>
      <c r="Q57" s="106"/>
      <c r="R57" s="16"/>
    </row>
    <row r="58" spans="1:18" ht="16.5" thickBot="1" x14ac:dyDescent="0.3">
      <c r="A58" s="14"/>
      <c r="B58" s="19" t="s">
        <v>480</v>
      </c>
      <c r="C58" s="20"/>
      <c r="D58" s="119" t="s">
        <v>334</v>
      </c>
      <c r="E58" s="119"/>
      <c r="F58" s="20"/>
      <c r="G58" s="28" t="s">
        <v>338</v>
      </c>
      <c r="H58" s="28"/>
      <c r="I58" s="11" t="s">
        <v>182</v>
      </c>
      <c r="J58" s="28">
        <v>1</v>
      </c>
      <c r="K58" s="28"/>
      <c r="L58" s="20"/>
      <c r="M58" s="119" t="s">
        <v>334</v>
      </c>
      <c r="N58" s="119"/>
      <c r="O58" s="20"/>
      <c r="P58" s="28" t="s">
        <v>606</v>
      </c>
      <c r="Q58" s="28"/>
      <c r="R58" s="11" t="s">
        <v>182</v>
      </c>
    </row>
    <row r="59" spans="1:18" ht="15.75" x14ac:dyDescent="0.25">
      <c r="A59" s="14"/>
      <c r="B59" s="107" t="s">
        <v>607</v>
      </c>
      <c r="C59" s="16"/>
      <c r="D59" s="53">
        <v>21745</v>
      </c>
      <c r="E59" s="53"/>
      <c r="F59" s="16"/>
      <c r="G59" s="53">
        <v>185641</v>
      </c>
      <c r="H59" s="53"/>
      <c r="I59" s="16"/>
      <c r="J59" s="110">
        <v>382</v>
      </c>
      <c r="K59" s="110"/>
      <c r="L59" s="16"/>
      <c r="M59" s="110" t="s">
        <v>608</v>
      </c>
      <c r="N59" s="110"/>
      <c r="O59" s="17" t="s">
        <v>182</v>
      </c>
      <c r="P59" s="53">
        <v>186214</v>
      </c>
      <c r="Q59" s="53"/>
      <c r="R59" s="16"/>
    </row>
    <row r="60" spans="1:18" ht="25.5" x14ac:dyDescent="0.25">
      <c r="A60" s="14"/>
      <c r="B60" s="19" t="s">
        <v>609</v>
      </c>
      <c r="C60" s="20"/>
      <c r="D60" s="26" t="s">
        <v>488</v>
      </c>
      <c r="E60" s="26"/>
      <c r="F60" s="11" t="s">
        <v>182</v>
      </c>
      <c r="G60" s="26" t="s">
        <v>610</v>
      </c>
      <c r="H60" s="26"/>
      <c r="I60" s="11" t="s">
        <v>182</v>
      </c>
      <c r="J60" s="26">
        <v>434</v>
      </c>
      <c r="K60" s="26"/>
      <c r="L60" s="20"/>
      <c r="M60" s="50">
        <v>21485</v>
      </c>
      <c r="N60" s="50"/>
      <c r="O60" s="20"/>
      <c r="P60" s="26" t="s">
        <v>482</v>
      </c>
      <c r="Q60" s="26"/>
      <c r="R60" s="11" t="s">
        <v>182</v>
      </c>
    </row>
    <row r="61" spans="1:18" ht="16.5" thickBot="1" x14ac:dyDescent="0.3">
      <c r="A61" s="14"/>
      <c r="B61" s="15" t="s">
        <v>611</v>
      </c>
      <c r="C61" s="16"/>
      <c r="D61" s="116" t="s">
        <v>334</v>
      </c>
      <c r="E61" s="116"/>
      <c r="F61" s="16"/>
      <c r="G61" s="117" t="s">
        <v>612</v>
      </c>
      <c r="H61" s="117"/>
      <c r="I61" s="17" t="s">
        <v>182</v>
      </c>
      <c r="J61" s="117">
        <v>174</v>
      </c>
      <c r="K61" s="117"/>
      <c r="L61" s="16"/>
      <c r="M61" s="116" t="s">
        <v>334</v>
      </c>
      <c r="N61" s="116"/>
      <c r="O61" s="16"/>
      <c r="P61" s="117" t="s">
        <v>485</v>
      </c>
      <c r="Q61" s="117"/>
      <c r="R61" s="17" t="s">
        <v>182</v>
      </c>
    </row>
    <row r="62" spans="1:18" ht="16.5" thickBot="1" x14ac:dyDescent="0.3">
      <c r="A62" s="14"/>
      <c r="B62" s="109" t="s">
        <v>613</v>
      </c>
      <c r="C62" s="20"/>
      <c r="D62" s="120" t="s">
        <v>488</v>
      </c>
      <c r="E62" s="120"/>
      <c r="F62" s="11" t="s">
        <v>182</v>
      </c>
      <c r="G62" s="120" t="s">
        <v>488</v>
      </c>
      <c r="H62" s="120"/>
      <c r="I62" s="11" t="s">
        <v>182</v>
      </c>
      <c r="J62" s="120">
        <v>260</v>
      </c>
      <c r="K62" s="120"/>
      <c r="L62" s="20"/>
      <c r="M62" s="121">
        <v>21485</v>
      </c>
      <c r="N62" s="121"/>
      <c r="O62" s="20"/>
      <c r="P62" s="120" t="s">
        <v>488</v>
      </c>
      <c r="Q62" s="120"/>
      <c r="R62" s="11" t="s">
        <v>182</v>
      </c>
    </row>
    <row r="63" spans="1:18" ht="26.25" thickTop="1" x14ac:dyDescent="0.25">
      <c r="A63" s="14"/>
      <c r="B63" s="15" t="s">
        <v>614</v>
      </c>
      <c r="C63" s="16"/>
      <c r="D63" s="122" t="s">
        <v>334</v>
      </c>
      <c r="E63" s="122"/>
      <c r="F63" s="16"/>
      <c r="G63" s="123" t="s">
        <v>615</v>
      </c>
      <c r="H63" s="123"/>
      <c r="I63" s="17" t="s">
        <v>182</v>
      </c>
      <c r="J63" s="122" t="s">
        <v>334</v>
      </c>
      <c r="K63" s="122"/>
      <c r="L63" s="16"/>
      <c r="M63" s="122" t="s">
        <v>334</v>
      </c>
      <c r="N63" s="122"/>
      <c r="O63" s="16"/>
      <c r="P63" s="123" t="s">
        <v>615</v>
      </c>
      <c r="Q63" s="123"/>
      <c r="R63" s="17" t="s">
        <v>182</v>
      </c>
    </row>
    <row r="64" spans="1:18" ht="25.5" x14ac:dyDescent="0.25">
      <c r="A64" s="14"/>
      <c r="B64" s="19" t="s">
        <v>616</v>
      </c>
      <c r="C64" s="20"/>
      <c r="D64" s="102" t="s">
        <v>334</v>
      </c>
      <c r="E64" s="102"/>
      <c r="F64" s="20"/>
      <c r="G64" s="50">
        <v>2660</v>
      </c>
      <c r="H64" s="50"/>
      <c r="I64" s="20"/>
      <c r="J64" s="102" t="s">
        <v>334</v>
      </c>
      <c r="K64" s="102"/>
      <c r="L64" s="20"/>
      <c r="M64" s="102" t="s">
        <v>334</v>
      </c>
      <c r="N64" s="102"/>
      <c r="O64" s="20"/>
      <c r="P64" s="50">
        <v>2660</v>
      </c>
      <c r="Q64" s="50"/>
      <c r="R64" s="20"/>
    </row>
    <row r="65" spans="1:18" ht="26.25" thickBot="1" x14ac:dyDescent="0.3">
      <c r="A65" s="14"/>
      <c r="B65" s="15" t="s">
        <v>617</v>
      </c>
      <c r="C65" s="16"/>
      <c r="D65" s="116" t="s">
        <v>334</v>
      </c>
      <c r="E65" s="116"/>
      <c r="F65" s="16"/>
      <c r="G65" s="117">
        <v>146</v>
      </c>
      <c r="H65" s="117"/>
      <c r="I65" s="16"/>
      <c r="J65" s="116" t="s">
        <v>334</v>
      </c>
      <c r="K65" s="116"/>
      <c r="L65" s="16"/>
      <c r="M65" s="116" t="s">
        <v>334</v>
      </c>
      <c r="N65" s="116"/>
      <c r="O65" s="16"/>
      <c r="P65" s="117">
        <v>146</v>
      </c>
      <c r="Q65" s="117"/>
      <c r="R65" s="16"/>
    </row>
    <row r="66" spans="1:18" ht="16.5" thickBot="1" x14ac:dyDescent="0.3">
      <c r="A66" s="14"/>
      <c r="B66" s="109" t="s">
        <v>618</v>
      </c>
      <c r="C66" s="20"/>
      <c r="D66" s="124" t="s">
        <v>334</v>
      </c>
      <c r="E66" s="124"/>
      <c r="F66" s="20"/>
      <c r="G66" s="125">
        <v>1864</v>
      </c>
      <c r="H66" s="125"/>
      <c r="I66" s="20"/>
      <c r="J66" s="124" t="s">
        <v>334</v>
      </c>
      <c r="K66" s="124"/>
      <c r="L66" s="20"/>
      <c r="M66" s="124" t="s">
        <v>334</v>
      </c>
      <c r="N66" s="124"/>
      <c r="O66" s="20"/>
      <c r="P66" s="125">
        <v>1864</v>
      </c>
      <c r="Q66" s="125"/>
      <c r="R66" s="20"/>
    </row>
    <row r="67" spans="1:18" ht="16.5" thickBot="1" x14ac:dyDescent="0.3">
      <c r="A67" s="14"/>
      <c r="B67" s="107" t="s">
        <v>83</v>
      </c>
      <c r="C67" s="16"/>
      <c r="D67" s="24" t="s">
        <v>134</v>
      </c>
      <c r="E67" s="25" t="s">
        <v>488</v>
      </c>
      <c r="F67" s="17" t="s">
        <v>182</v>
      </c>
      <c r="G67" s="24" t="s">
        <v>134</v>
      </c>
      <c r="H67" s="25" t="s">
        <v>619</v>
      </c>
      <c r="I67" s="17" t="s">
        <v>182</v>
      </c>
      <c r="J67" s="24" t="s">
        <v>134</v>
      </c>
      <c r="K67" s="25">
        <v>260</v>
      </c>
      <c r="L67" s="16"/>
      <c r="M67" s="24" t="s">
        <v>134</v>
      </c>
      <c r="N67" s="46">
        <v>21485</v>
      </c>
      <c r="O67" s="16"/>
      <c r="P67" s="24" t="s">
        <v>134</v>
      </c>
      <c r="Q67" s="25" t="s">
        <v>619</v>
      </c>
      <c r="R67" s="17" t="s">
        <v>182</v>
      </c>
    </row>
    <row r="68" spans="1:18" ht="15.75" thickTop="1" x14ac:dyDescent="0.25">
      <c r="A68" s="14"/>
      <c r="B68" s="43"/>
      <c r="C68" s="43"/>
      <c r="D68" s="43"/>
      <c r="E68" s="43"/>
      <c r="F68" s="43"/>
      <c r="G68" s="43"/>
      <c r="H68" s="43"/>
      <c r="I68" s="43"/>
      <c r="J68" s="43"/>
      <c r="K68" s="43"/>
      <c r="L68" s="43"/>
      <c r="M68" s="43"/>
      <c r="N68" s="43"/>
      <c r="O68" s="43"/>
      <c r="P68" s="43"/>
      <c r="Q68" s="43"/>
      <c r="R68" s="43"/>
    </row>
    <row r="69" spans="1:18" x14ac:dyDescent="0.25">
      <c r="A69" s="14"/>
      <c r="B69" s="137" t="s">
        <v>589</v>
      </c>
      <c r="C69" s="137"/>
      <c r="D69" s="137"/>
      <c r="E69" s="137"/>
      <c r="F69" s="137"/>
      <c r="G69" s="137"/>
      <c r="H69" s="137"/>
      <c r="I69" s="137"/>
      <c r="J69" s="137"/>
      <c r="K69" s="137"/>
      <c r="L69" s="137"/>
      <c r="M69" s="137"/>
      <c r="N69" s="137"/>
      <c r="O69" s="137"/>
      <c r="P69" s="137"/>
      <c r="Q69" s="137"/>
      <c r="R69" s="137"/>
    </row>
    <row r="70" spans="1:18" x14ac:dyDescent="0.25">
      <c r="A70" s="14"/>
      <c r="B70" s="137" t="s">
        <v>590</v>
      </c>
      <c r="C70" s="137"/>
      <c r="D70" s="137"/>
      <c r="E70" s="137"/>
      <c r="F70" s="137"/>
      <c r="G70" s="137"/>
      <c r="H70" s="137"/>
      <c r="I70" s="137"/>
      <c r="J70" s="137"/>
      <c r="K70" s="137"/>
      <c r="L70" s="137"/>
      <c r="M70" s="137"/>
      <c r="N70" s="137"/>
      <c r="O70" s="137"/>
      <c r="P70" s="137"/>
      <c r="Q70" s="137"/>
      <c r="R70" s="137"/>
    </row>
    <row r="71" spans="1:18" x14ac:dyDescent="0.25">
      <c r="A71" s="14"/>
      <c r="B71" s="137" t="s">
        <v>591</v>
      </c>
      <c r="C71" s="137"/>
      <c r="D71" s="137"/>
      <c r="E71" s="137"/>
      <c r="F71" s="137"/>
      <c r="G71" s="137"/>
      <c r="H71" s="137"/>
      <c r="I71" s="137"/>
      <c r="J71" s="137"/>
      <c r="K71" s="137"/>
      <c r="L71" s="137"/>
      <c r="M71" s="137"/>
      <c r="N71" s="137"/>
      <c r="O71" s="137"/>
      <c r="P71" s="137"/>
      <c r="Q71" s="137"/>
      <c r="R71" s="137"/>
    </row>
    <row r="72" spans="1:18" x14ac:dyDescent="0.25">
      <c r="A72" s="14"/>
      <c r="B72" s="137" t="s">
        <v>620</v>
      </c>
      <c r="C72" s="137"/>
      <c r="D72" s="137"/>
      <c r="E72" s="137"/>
      <c r="F72" s="137"/>
      <c r="G72" s="137"/>
      <c r="H72" s="137"/>
      <c r="I72" s="137"/>
      <c r="J72" s="137"/>
      <c r="K72" s="137"/>
      <c r="L72" s="137"/>
      <c r="M72" s="137"/>
      <c r="N72" s="137"/>
      <c r="O72" s="137"/>
      <c r="P72" s="137"/>
      <c r="Q72" s="137"/>
      <c r="R72" s="137"/>
    </row>
    <row r="73" spans="1:18" x14ac:dyDescent="0.25">
      <c r="A73" s="14"/>
      <c r="B73" s="137"/>
      <c r="C73" s="137"/>
      <c r="D73" s="137"/>
      <c r="E73" s="137"/>
      <c r="F73" s="137"/>
      <c r="G73" s="137"/>
      <c r="H73" s="137"/>
      <c r="I73" s="137"/>
      <c r="J73" s="137"/>
      <c r="K73" s="137"/>
      <c r="L73" s="137"/>
      <c r="M73" s="137"/>
      <c r="N73" s="137"/>
      <c r="O73" s="137"/>
      <c r="P73" s="137"/>
      <c r="Q73" s="137"/>
      <c r="R73" s="137"/>
    </row>
    <row r="74" spans="1:18" x14ac:dyDescent="0.25">
      <c r="A74" s="14"/>
      <c r="B74" s="36"/>
      <c r="C74" s="37"/>
      <c r="D74" s="38" t="s">
        <v>556</v>
      </c>
      <c r="E74" s="38"/>
      <c r="F74" s="37"/>
      <c r="G74" s="38" t="s">
        <v>558</v>
      </c>
      <c r="H74" s="38"/>
      <c r="I74" s="37"/>
      <c r="J74" s="38" t="s">
        <v>560</v>
      </c>
      <c r="K74" s="38"/>
      <c r="L74" s="37"/>
      <c r="M74" s="38" t="s">
        <v>561</v>
      </c>
      <c r="N74" s="38"/>
      <c r="O74" s="37"/>
      <c r="P74" s="38" t="s">
        <v>562</v>
      </c>
      <c r="Q74" s="38"/>
      <c r="R74" s="37"/>
    </row>
    <row r="75" spans="1:18" ht="15.75" thickBot="1" x14ac:dyDescent="0.3">
      <c r="A75" s="14"/>
      <c r="B75" s="36"/>
      <c r="C75" s="37"/>
      <c r="D75" s="39" t="s">
        <v>557</v>
      </c>
      <c r="E75" s="39"/>
      <c r="F75" s="37"/>
      <c r="G75" s="39" t="s">
        <v>559</v>
      </c>
      <c r="H75" s="39"/>
      <c r="I75" s="37"/>
      <c r="J75" s="39" t="s">
        <v>559</v>
      </c>
      <c r="K75" s="39"/>
      <c r="L75" s="37"/>
      <c r="M75" s="39"/>
      <c r="N75" s="39"/>
      <c r="O75" s="37"/>
      <c r="P75" s="39"/>
      <c r="Q75" s="39"/>
      <c r="R75" s="37"/>
    </row>
    <row r="76" spans="1:18" ht="15.75" x14ac:dyDescent="0.25">
      <c r="A76" s="14"/>
      <c r="B76" s="34"/>
      <c r="C76" s="20"/>
      <c r="D76" s="40"/>
      <c r="E76" s="40"/>
      <c r="F76" s="20"/>
      <c r="G76" s="40"/>
      <c r="H76" s="40"/>
      <c r="I76" s="20"/>
      <c r="J76" s="40"/>
      <c r="K76" s="40"/>
      <c r="L76" s="20"/>
      <c r="M76" s="40"/>
      <c r="N76" s="40"/>
      <c r="O76" s="20"/>
      <c r="P76" s="40"/>
      <c r="Q76" s="40"/>
      <c r="R76" s="20"/>
    </row>
    <row r="77" spans="1:18" ht="15.75" x14ac:dyDescent="0.25">
      <c r="A77" s="14"/>
      <c r="B77" s="107" t="s">
        <v>593</v>
      </c>
      <c r="C77" s="16"/>
      <c r="D77" s="17" t="s">
        <v>134</v>
      </c>
      <c r="E77" s="61" t="s">
        <v>334</v>
      </c>
      <c r="F77" s="16"/>
      <c r="G77" s="17" t="s">
        <v>134</v>
      </c>
      <c r="H77" s="45">
        <v>290630</v>
      </c>
      <c r="I77" s="16"/>
      <c r="J77" s="17" t="s">
        <v>134</v>
      </c>
      <c r="K77" s="45">
        <v>1590</v>
      </c>
      <c r="L77" s="16"/>
      <c r="M77" s="17" t="s">
        <v>134</v>
      </c>
      <c r="N77" s="18" t="s">
        <v>389</v>
      </c>
      <c r="O77" s="17" t="s">
        <v>182</v>
      </c>
      <c r="P77" s="17" t="s">
        <v>134</v>
      </c>
      <c r="Q77" s="45">
        <v>292078</v>
      </c>
      <c r="R77" s="16"/>
    </row>
    <row r="78" spans="1:18" ht="15.75" x14ac:dyDescent="0.25">
      <c r="A78" s="14"/>
      <c r="B78" s="19" t="s">
        <v>595</v>
      </c>
      <c r="C78" s="20"/>
      <c r="D78" s="102" t="s">
        <v>334</v>
      </c>
      <c r="E78" s="102"/>
      <c r="F78" s="20"/>
      <c r="G78" s="50">
        <v>149795</v>
      </c>
      <c r="H78" s="50"/>
      <c r="I78" s="20"/>
      <c r="J78" s="26">
        <v>21</v>
      </c>
      <c r="K78" s="26"/>
      <c r="L78" s="20"/>
      <c r="M78" s="102" t="s">
        <v>334</v>
      </c>
      <c r="N78" s="102"/>
      <c r="O78" s="20"/>
      <c r="P78" s="50">
        <v>149816</v>
      </c>
      <c r="Q78" s="50"/>
      <c r="R78" s="20"/>
    </row>
    <row r="79" spans="1:18" ht="15.75" x14ac:dyDescent="0.25">
      <c r="A79" s="14"/>
      <c r="B79" s="15" t="s">
        <v>596</v>
      </c>
      <c r="C79" s="16"/>
      <c r="D79" s="106" t="s">
        <v>334</v>
      </c>
      <c r="E79" s="106"/>
      <c r="F79" s="16"/>
      <c r="G79" s="51">
        <v>40856</v>
      </c>
      <c r="H79" s="51"/>
      <c r="I79" s="16"/>
      <c r="J79" s="27">
        <v>257</v>
      </c>
      <c r="K79" s="27"/>
      <c r="L79" s="16"/>
      <c r="M79" s="106" t="s">
        <v>334</v>
      </c>
      <c r="N79" s="106"/>
      <c r="O79" s="16"/>
      <c r="P79" s="51">
        <v>41113</v>
      </c>
      <c r="Q79" s="51"/>
      <c r="R79" s="16"/>
    </row>
    <row r="80" spans="1:18" ht="15.75" x14ac:dyDescent="0.25">
      <c r="A80" s="14"/>
      <c r="B80" s="19" t="s">
        <v>450</v>
      </c>
      <c r="C80" s="20"/>
      <c r="D80" s="102" t="s">
        <v>334</v>
      </c>
      <c r="E80" s="102"/>
      <c r="F80" s="20"/>
      <c r="G80" s="50">
        <v>34942</v>
      </c>
      <c r="H80" s="50"/>
      <c r="I80" s="20"/>
      <c r="J80" s="26">
        <v>335</v>
      </c>
      <c r="K80" s="26"/>
      <c r="L80" s="20"/>
      <c r="M80" s="102" t="s">
        <v>334</v>
      </c>
      <c r="N80" s="102"/>
      <c r="O80" s="20"/>
      <c r="P80" s="50">
        <v>35277</v>
      </c>
      <c r="Q80" s="50"/>
      <c r="R80" s="20"/>
    </row>
    <row r="81" spans="1:18" ht="15.75" x14ac:dyDescent="0.25">
      <c r="A81" s="14"/>
      <c r="B81" s="15" t="s">
        <v>597</v>
      </c>
      <c r="C81" s="16"/>
      <c r="D81" s="106" t="s">
        <v>334</v>
      </c>
      <c r="E81" s="106"/>
      <c r="F81" s="16"/>
      <c r="G81" s="51">
        <v>7117</v>
      </c>
      <c r="H81" s="51"/>
      <c r="I81" s="16"/>
      <c r="J81" s="106" t="s">
        <v>334</v>
      </c>
      <c r="K81" s="106"/>
      <c r="L81" s="16"/>
      <c r="M81" s="106" t="s">
        <v>334</v>
      </c>
      <c r="N81" s="106"/>
      <c r="O81" s="16"/>
      <c r="P81" s="51">
        <v>7117</v>
      </c>
      <c r="Q81" s="51"/>
      <c r="R81" s="16"/>
    </row>
    <row r="82" spans="1:18" ht="15.75" x14ac:dyDescent="0.25">
      <c r="A82" s="14"/>
      <c r="B82" s="19" t="s">
        <v>474</v>
      </c>
      <c r="C82" s="20"/>
      <c r="D82" s="102" t="s">
        <v>334</v>
      </c>
      <c r="E82" s="102"/>
      <c r="F82" s="20"/>
      <c r="G82" s="50">
        <v>2317</v>
      </c>
      <c r="H82" s="50"/>
      <c r="I82" s="20"/>
      <c r="J82" s="102" t="s">
        <v>334</v>
      </c>
      <c r="K82" s="102"/>
      <c r="L82" s="20"/>
      <c r="M82" s="102" t="s">
        <v>334</v>
      </c>
      <c r="N82" s="102"/>
      <c r="O82" s="20"/>
      <c r="P82" s="50">
        <v>2317</v>
      </c>
      <c r="Q82" s="50"/>
      <c r="R82" s="20"/>
    </row>
    <row r="83" spans="1:18" ht="15.75" x14ac:dyDescent="0.25">
      <c r="A83" s="14"/>
      <c r="B83" s="15" t="s">
        <v>68</v>
      </c>
      <c r="C83" s="16"/>
      <c r="D83" s="106" t="s">
        <v>334</v>
      </c>
      <c r="E83" s="106"/>
      <c r="F83" s="16"/>
      <c r="G83" s="51">
        <v>37766</v>
      </c>
      <c r="H83" s="51"/>
      <c r="I83" s="16"/>
      <c r="J83" s="106" t="s">
        <v>334</v>
      </c>
      <c r="K83" s="106"/>
      <c r="L83" s="16"/>
      <c r="M83" s="106" t="s">
        <v>334</v>
      </c>
      <c r="N83" s="106"/>
      <c r="O83" s="16"/>
      <c r="P83" s="51">
        <v>37766</v>
      </c>
      <c r="Q83" s="51"/>
      <c r="R83" s="16"/>
    </row>
    <row r="84" spans="1:18" ht="25.5" x14ac:dyDescent="0.25">
      <c r="A84" s="14"/>
      <c r="B84" s="19" t="s">
        <v>598</v>
      </c>
      <c r="C84" s="20"/>
      <c r="D84" s="102" t="s">
        <v>334</v>
      </c>
      <c r="E84" s="102"/>
      <c r="F84" s="20"/>
      <c r="G84" s="26">
        <v>102</v>
      </c>
      <c r="H84" s="26"/>
      <c r="I84" s="20"/>
      <c r="J84" s="102" t="s">
        <v>334</v>
      </c>
      <c r="K84" s="102"/>
      <c r="L84" s="20"/>
      <c r="M84" s="102" t="s">
        <v>334</v>
      </c>
      <c r="N84" s="102"/>
      <c r="O84" s="20"/>
      <c r="P84" s="26">
        <v>102</v>
      </c>
      <c r="Q84" s="26"/>
      <c r="R84" s="20"/>
    </row>
    <row r="85" spans="1:18" ht="15.75" x14ac:dyDescent="0.25">
      <c r="A85" s="14"/>
      <c r="B85" s="15" t="s">
        <v>469</v>
      </c>
      <c r="C85" s="16"/>
      <c r="D85" s="51">
        <v>16500</v>
      </c>
      <c r="E85" s="51"/>
      <c r="F85" s="16"/>
      <c r="G85" s="51">
        <v>43590</v>
      </c>
      <c r="H85" s="51"/>
      <c r="I85" s="16"/>
      <c r="J85" s="27">
        <v>143</v>
      </c>
      <c r="K85" s="27"/>
      <c r="L85" s="16"/>
      <c r="M85" s="27" t="s">
        <v>621</v>
      </c>
      <c r="N85" s="27"/>
      <c r="O85" s="17" t="s">
        <v>182</v>
      </c>
      <c r="P85" s="51">
        <v>43591</v>
      </c>
      <c r="Q85" s="51"/>
      <c r="R85" s="16"/>
    </row>
    <row r="86" spans="1:18" ht="15.75" x14ac:dyDescent="0.25">
      <c r="A86" s="14"/>
      <c r="B86" s="19" t="s">
        <v>600</v>
      </c>
      <c r="C86" s="20"/>
      <c r="D86" s="26" t="s">
        <v>622</v>
      </c>
      <c r="E86" s="26"/>
      <c r="F86" s="11" t="s">
        <v>182</v>
      </c>
      <c r="G86" s="26" t="s">
        <v>623</v>
      </c>
      <c r="H86" s="26"/>
      <c r="I86" s="11" t="s">
        <v>182</v>
      </c>
      <c r="J86" s="102" t="s">
        <v>334</v>
      </c>
      <c r="K86" s="102"/>
      <c r="L86" s="20"/>
      <c r="M86" s="50">
        <v>16500</v>
      </c>
      <c r="N86" s="50"/>
      <c r="O86" s="20"/>
      <c r="P86" s="26" t="s">
        <v>623</v>
      </c>
      <c r="Q86" s="26"/>
      <c r="R86" s="11" t="s">
        <v>182</v>
      </c>
    </row>
    <row r="87" spans="1:18" ht="15.75" x14ac:dyDescent="0.25">
      <c r="A87" s="14"/>
      <c r="B87" s="15" t="s">
        <v>603</v>
      </c>
      <c r="C87" s="16"/>
      <c r="D87" s="51">
        <v>16271</v>
      </c>
      <c r="E87" s="51"/>
      <c r="F87" s="16"/>
      <c r="G87" s="27" t="s">
        <v>624</v>
      </c>
      <c r="H87" s="27"/>
      <c r="I87" s="17" t="s">
        <v>182</v>
      </c>
      <c r="J87" s="106" t="s">
        <v>334</v>
      </c>
      <c r="K87" s="106"/>
      <c r="L87" s="16"/>
      <c r="M87" s="27" t="s">
        <v>625</v>
      </c>
      <c r="N87" s="27"/>
      <c r="O87" s="17" t="s">
        <v>182</v>
      </c>
      <c r="P87" s="106" t="s">
        <v>334</v>
      </c>
      <c r="Q87" s="106"/>
      <c r="R87" s="16"/>
    </row>
    <row r="88" spans="1:18" ht="16.5" thickBot="1" x14ac:dyDescent="0.3">
      <c r="A88" s="14"/>
      <c r="B88" s="19" t="s">
        <v>480</v>
      </c>
      <c r="C88" s="20"/>
      <c r="D88" s="119" t="s">
        <v>334</v>
      </c>
      <c r="E88" s="119"/>
      <c r="F88" s="20"/>
      <c r="G88" s="28" t="s">
        <v>626</v>
      </c>
      <c r="H88" s="28"/>
      <c r="I88" s="11" t="s">
        <v>182</v>
      </c>
      <c r="J88" s="28">
        <v>1</v>
      </c>
      <c r="K88" s="28"/>
      <c r="L88" s="20"/>
      <c r="M88" s="119" t="s">
        <v>334</v>
      </c>
      <c r="N88" s="119"/>
      <c r="O88" s="20"/>
      <c r="P88" s="28" t="s">
        <v>627</v>
      </c>
      <c r="Q88" s="28"/>
      <c r="R88" s="11" t="s">
        <v>182</v>
      </c>
    </row>
    <row r="89" spans="1:18" ht="15.75" x14ac:dyDescent="0.25">
      <c r="A89" s="14"/>
      <c r="B89" s="107" t="s">
        <v>607</v>
      </c>
      <c r="C89" s="16"/>
      <c r="D89" s="53">
        <v>16271</v>
      </c>
      <c r="E89" s="53"/>
      <c r="F89" s="16"/>
      <c r="G89" s="53">
        <v>315436</v>
      </c>
      <c r="H89" s="53"/>
      <c r="I89" s="16"/>
      <c r="J89" s="110">
        <v>757</v>
      </c>
      <c r="K89" s="110"/>
      <c r="L89" s="16"/>
      <c r="M89" s="110" t="s">
        <v>628</v>
      </c>
      <c r="N89" s="110"/>
      <c r="O89" s="17" t="s">
        <v>182</v>
      </c>
      <c r="P89" s="53">
        <v>316535</v>
      </c>
      <c r="Q89" s="53"/>
      <c r="R89" s="16"/>
    </row>
    <row r="90" spans="1:18" ht="25.5" x14ac:dyDescent="0.25">
      <c r="A90" s="14"/>
      <c r="B90" s="19" t="s">
        <v>609</v>
      </c>
      <c r="C90" s="20"/>
      <c r="D90" s="26" t="s">
        <v>507</v>
      </c>
      <c r="E90" s="26"/>
      <c r="F90" s="11" t="s">
        <v>182</v>
      </c>
      <c r="G90" s="26" t="s">
        <v>629</v>
      </c>
      <c r="H90" s="26"/>
      <c r="I90" s="11" t="s">
        <v>182</v>
      </c>
      <c r="J90" s="26">
        <v>833</v>
      </c>
      <c r="K90" s="26"/>
      <c r="L90" s="20"/>
      <c r="M90" s="50">
        <v>15787</v>
      </c>
      <c r="N90" s="50"/>
      <c r="O90" s="20"/>
      <c r="P90" s="26" t="s">
        <v>503</v>
      </c>
      <c r="Q90" s="26"/>
      <c r="R90" s="11" t="s">
        <v>182</v>
      </c>
    </row>
    <row r="91" spans="1:18" ht="16.5" thickBot="1" x14ac:dyDescent="0.3">
      <c r="A91" s="14"/>
      <c r="B91" s="15" t="s">
        <v>611</v>
      </c>
      <c r="C91" s="16"/>
      <c r="D91" s="116" t="s">
        <v>334</v>
      </c>
      <c r="E91" s="116"/>
      <c r="F91" s="16"/>
      <c r="G91" s="117" t="s">
        <v>630</v>
      </c>
      <c r="H91" s="117"/>
      <c r="I91" s="17" t="s">
        <v>182</v>
      </c>
      <c r="J91" s="117">
        <v>349</v>
      </c>
      <c r="K91" s="117"/>
      <c r="L91" s="16"/>
      <c r="M91" s="116" t="s">
        <v>334</v>
      </c>
      <c r="N91" s="116"/>
      <c r="O91" s="16"/>
      <c r="P91" s="117" t="s">
        <v>505</v>
      </c>
      <c r="Q91" s="117"/>
      <c r="R91" s="17" t="s">
        <v>182</v>
      </c>
    </row>
    <row r="92" spans="1:18" ht="16.5" thickBot="1" x14ac:dyDescent="0.3">
      <c r="A92" s="14"/>
      <c r="B92" s="109" t="s">
        <v>631</v>
      </c>
      <c r="C92" s="20"/>
      <c r="D92" s="120" t="s">
        <v>507</v>
      </c>
      <c r="E92" s="120"/>
      <c r="F92" s="11" t="s">
        <v>182</v>
      </c>
      <c r="G92" s="120" t="s">
        <v>507</v>
      </c>
      <c r="H92" s="120"/>
      <c r="I92" s="11" t="s">
        <v>182</v>
      </c>
      <c r="J92" s="120">
        <v>484</v>
      </c>
      <c r="K92" s="120"/>
      <c r="L92" s="20"/>
      <c r="M92" s="121">
        <v>15787</v>
      </c>
      <c r="N92" s="121"/>
      <c r="O92" s="20"/>
      <c r="P92" s="120" t="s">
        <v>507</v>
      </c>
      <c r="Q92" s="120"/>
      <c r="R92" s="11" t="s">
        <v>182</v>
      </c>
    </row>
    <row r="93" spans="1:18" ht="26.25" thickTop="1" x14ac:dyDescent="0.25">
      <c r="A93" s="14"/>
      <c r="B93" s="15" t="s">
        <v>632</v>
      </c>
      <c r="C93" s="16"/>
      <c r="D93" s="122" t="s">
        <v>334</v>
      </c>
      <c r="E93" s="122"/>
      <c r="F93" s="16"/>
      <c r="G93" s="123" t="s">
        <v>392</v>
      </c>
      <c r="H93" s="123"/>
      <c r="I93" s="17" t="s">
        <v>182</v>
      </c>
      <c r="J93" s="122" t="s">
        <v>334</v>
      </c>
      <c r="K93" s="122"/>
      <c r="L93" s="16"/>
      <c r="M93" s="122" t="s">
        <v>334</v>
      </c>
      <c r="N93" s="122"/>
      <c r="O93" s="16"/>
      <c r="P93" s="123" t="s">
        <v>392</v>
      </c>
      <c r="Q93" s="123"/>
      <c r="R93" s="17" t="s">
        <v>182</v>
      </c>
    </row>
    <row r="94" spans="1:18" ht="25.5" x14ac:dyDescent="0.25">
      <c r="A94" s="14"/>
      <c r="B94" s="19" t="s">
        <v>633</v>
      </c>
      <c r="C94" s="20"/>
      <c r="D94" s="102" t="s">
        <v>334</v>
      </c>
      <c r="E94" s="102"/>
      <c r="F94" s="20"/>
      <c r="G94" s="50">
        <v>5452</v>
      </c>
      <c r="H94" s="50"/>
      <c r="I94" s="20"/>
      <c r="J94" s="102" t="s">
        <v>334</v>
      </c>
      <c r="K94" s="102"/>
      <c r="L94" s="20"/>
      <c r="M94" s="102" t="s">
        <v>334</v>
      </c>
      <c r="N94" s="102"/>
      <c r="O94" s="20"/>
      <c r="P94" s="50">
        <v>5452</v>
      </c>
      <c r="Q94" s="50"/>
      <c r="R94" s="20"/>
    </row>
    <row r="95" spans="1:18" ht="26.25" thickBot="1" x14ac:dyDescent="0.3">
      <c r="A95" s="14"/>
      <c r="B95" s="15" t="s">
        <v>634</v>
      </c>
      <c r="C95" s="16"/>
      <c r="D95" s="116" t="s">
        <v>334</v>
      </c>
      <c r="E95" s="116"/>
      <c r="F95" s="16"/>
      <c r="G95" s="117" t="s">
        <v>346</v>
      </c>
      <c r="H95" s="117"/>
      <c r="I95" s="17" t="s">
        <v>182</v>
      </c>
      <c r="J95" s="116" t="s">
        <v>334</v>
      </c>
      <c r="K95" s="116"/>
      <c r="L95" s="16"/>
      <c r="M95" s="116" t="s">
        <v>334</v>
      </c>
      <c r="N95" s="116"/>
      <c r="O95" s="16"/>
      <c r="P95" s="117" t="s">
        <v>346</v>
      </c>
      <c r="Q95" s="117"/>
      <c r="R95" s="17" t="s">
        <v>182</v>
      </c>
    </row>
    <row r="96" spans="1:18" ht="16.5" thickBot="1" x14ac:dyDescent="0.3">
      <c r="A96" s="14"/>
      <c r="B96" s="109" t="s">
        <v>618</v>
      </c>
      <c r="C96" s="20"/>
      <c r="D96" s="124" t="s">
        <v>334</v>
      </c>
      <c r="E96" s="124"/>
      <c r="F96" s="20"/>
      <c r="G96" s="125">
        <v>4313</v>
      </c>
      <c r="H96" s="125"/>
      <c r="I96" s="20"/>
      <c r="J96" s="124" t="s">
        <v>334</v>
      </c>
      <c r="K96" s="124"/>
      <c r="L96" s="20"/>
      <c r="M96" s="124" t="s">
        <v>334</v>
      </c>
      <c r="N96" s="124"/>
      <c r="O96" s="20"/>
      <c r="P96" s="125">
        <v>4313</v>
      </c>
      <c r="Q96" s="125"/>
      <c r="R96" s="20"/>
    </row>
    <row r="97" spans="1:18" ht="16.5" thickBot="1" x14ac:dyDescent="0.3">
      <c r="A97" s="14"/>
      <c r="B97" s="107" t="s">
        <v>83</v>
      </c>
      <c r="C97" s="16"/>
      <c r="D97" s="24" t="s">
        <v>134</v>
      </c>
      <c r="E97" s="25" t="s">
        <v>507</v>
      </c>
      <c r="F97" s="17" t="s">
        <v>182</v>
      </c>
      <c r="G97" s="24" t="s">
        <v>134</v>
      </c>
      <c r="H97" s="25" t="s">
        <v>635</v>
      </c>
      <c r="I97" s="17" t="s">
        <v>182</v>
      </c>
      <c r="J97" s="24" t="s">
        <v>134</v>
      </c>
      <c r="K97" s="25">
        <v>484</v>
      </c>
      <c r="L97" s="16"/>
      <c r="M97" s="24" t="s">
        <v>134</v>
      </c>
      <c r="N97" s="46">
        <v>15787</v>
      </c>
      <c r="O97" s="16"/>
      <c r="P97" s="24" t="s">
        <v>134</v>
      </c>
      <c r="Q97" s="25" t="s">
        <v>635</v>
      </c>
      <c r="R97" s="17" t="s">
        <v>182</v>
      </c>
    </row>
    <row r="98" spans="1:18" ht="15.75" thickTop="1" x14ac:dyDescent="0.25">
      <c r="A98" s="14"/>
      <c r="B98" s="43"/>
      <c r="C98" s="43"/>
      <c r="D98" s="43"/>
      <c r="E98" s="43"/>
      <c r="F98" s="43"/>
      <c r="G98" s="43"/>
      <c r="H98" s="43"/>
      <c r="I98" s="43"/>
      <c r="J98" s="43"/>
      <c r="K98" s="43"/>
      <c r="L98" s="43"/>
      <c r="M98" s="43"/>
      <c r="N98" s="43"/>
      <c r="O98" s="43"/>
      <c r="P98" s="43"/>
      <c r="Q98" s="43"/>
      <c r="R98" s="43"/>
    </row>
    <row r="99" spans="1:18" x14ac:dyDescent="0.25">
      <c r="A99" s="14"/>
      <c r="B99" s="137" t="s">
        <v>553</v>
      </c>
      <c r="C99" s="137"/>
      <c r="D99" s="137"/>
      <c r="E99" s="137"/>
      <c r="F99" s="137"/>
      <c r="G99" s="137"/>
      <c r="H99" s="137"/>
      <c r="I99" s="137"/>
      <c r="J99" s="137"/>
      <c r="K99" s="137"/>
      <c r="L99" s="137"/>
      <c r="M99" s="137"/>
      <c r="N99" s="137"/>
      <c r="O99" s="137"/>
      <c r="P99" s="137"/>
      <c r="Q99" s="137"/>
      <c r="R99" s="137"/>
    </row>
    <row r="100" spans="1:18" x14ac:dyDescent="0.25">
      <c r="A100" s="14"/>
      <c r="B100" s="137" t="s">
        <v>636</v>
      </c>
      <c r="C100" s="137"/>
      <c r="D100" s="137"/>
      <c r="E100" s="137"/>
      <c r="F100" s="137"/>
      <c r="G100" s="137"/>
      <c r="H100" s="137"/>
      <c r="I100" s="137"/>
      <c r="J100" s="137"/>
      <c r="K100" s="137"/>
      <c r="L100" s="137"/>
      <c r="M100" s="137"/>
      <c r="N100" s="137"/>
      <c r="O100" s="137"/>
      <c r="P100" s="137"/>
      <c r="Q100" s="137"/>
      <c r="R100" s="137"/>
    </row>
    <row r="101" spans="1:18" x14ac:dyDescent="0.25">
      <c r="A101" s="14"/>
      <c r="B101" s="137" t="s">
        <v>620</v>
      </c>
      <c r="C101" s="137"/>
      <c r="D101" s="137"/>
      <c r="E101" s="137"/>
      <c r="F101" s="137"/>
      <c r="G101" s="137"/>
      <c r="H101" s="137"/>
      <c r="I101" s="137"/>
      <c r="J101" s="137"/>
      <c r="K101" s="137"/>
      <c r="L101" s="137"/>
      <c r="M101" s="137"/>
      <c r="N101" s="137"/>
      <c r="O101" s="137"/>
      <c r="P101" s="137"/>
      <c r="Q101" s="137"/>
      <c r="R101" s="137"/>
    </row>
    <row r="102" spans="1:18" x14ac:dyDescent="0.25">
      <c r="A102" s="14"/>
      <c r="B102" s="137"/>
      <c r="C102" s="137"/>
      <c r="D102" s="137"/>
      <c r="E102" s="137"/>
      <c r="F102" s="137"/>
      <c r="G102" s="137"/>
      <c r="H102" s="137"/>
      <c r="I102" s="137"/>
      <c r="J102" s="137"/>
      <c r="K102" s="137"/>
      <c r="L102" s="137"/>
      <c r="M102" s="137"/>
      <c r="N102" s="137"/>
      <c r="O102" s="137"/>
      <c r="P102" s="137"/>
      <c r="Q102" s="137"/>
      <c r="R102" s="137"/>
    </row>
    <row r="103" spans="1:18" x14ac:dyDescent="0.25">
      <c r="A103" s="14"/>
      <c r="B103" s="36"/>
      <c r="C103" s="37"/>
      <c r="D103" s="38" t="s">
        <v>556</v>
      </c>
      <c r="E103" s="38"/>
      <c r="F103" s="37"/>
      <c r="G103" s="38" t="s">
        <v>558</v>
      </c>
      <c r="H103" s="38"/>
      <c r="I103" s="37"/>
      <c r="J103" s="38" t="s">
        <v>560</v>
      </c>
      <c r="K103" s="38"/>
      <c r="L103" s="37"/>
      <c r="M103" s="38" t="s">
        <v>561</v>
      </c>
      <c r="N103" s="38"/>
      <c r="O103" s="37"/>
      <c r="P103" s="38" t="s">
        <v>562</v>
      </c>
      <c r="Q103" s="38"/>
      <c r="R103" s="37"/>
    </row>
    <row r="104" spans="1:18" ht="15.75" thickBot="1" x14ac:dyDescent="0.3">
      <c r="A104" s="14"/>
      <c r="B104" s="36"/>
      <c r="C104" s="37"/>
      <c r="D104" s="39" t="s">
        <v>557</v>
      </c>
      <c r="E104" s="39"/>
      <c r="F104" s="37"/>
      <c r="G104" s="39" t="s">
        <v>559</v>
      </c>
      <c r="H104" s="39"/>
      <c r="I104" s="37"/>
      <c r="J104" s="39" t="s">
        <v>559</v>
      </c>
      <c r="K104" s="39"/>
      <c r="L104" s="37"/>
      <c r="M104" s="39"/>
      <c r="N104" s="39"/>
      <c r="O104" s="37"/>
      <c r="P104" s="39"/>
      <c r="Q104" s="39"/>
      <c r="R104" s="37"/>
    </row>
    <row r="105" spans="1:18" ht="15.75" x14ac:dyDescent="0.25">
      <c r="A105" s="14"/>
      <c r="B105" s="34"/>
      <c r="C105" s="20"/>
      <c r="D105" s="40"/>
      <c r="E105" s="40"/>
      <c r="F105" s="20"/>
      <c r="G105" s="40"/>
      <c r="H105" s="40"/>
      <c r="I105" s="20"/>
      <c r="J105" s="40"/>
      <c r="K105" s="40"/>
      <c r="L105" s="20"/>
      <c r="M105" s="40"/>
      <c r="N105" s="40"/>
      <c r="O105" s="20"/>
      <c r="P105" s="40"/>
      <c r="Q105" s="40"/>
      <c r="R105" s="20"/>
    </row>
    <row r="106" spans="1:18" ht="15.75" x14ac:dyDescent="0.25">
      <c r="A106" s="14"/>
      <c r="B106" s="107" t="s">
        <v>637</v>
      </c>
      <c r="C106" s="16"/>
      <c r="D106" s="17" t="s">
        <v>134</v>
      </c>
      <c r="E106" s="61" t="s">
        <v>334</v>
      </c>
      <c r="F106" s="16"/>
      <c r="G106" s="17" t="s">
        <v>134</v>
      </c>
      <c r="H106" s="45">
        <v>59680</v>
      </c>
      <c r="I106" s="16"/>
      <c r="J106" s="17" t="s">
        <v>134</v>
      </c>
      <c r="K106" s="45">
        <v>1015</v>
      </c>
      <c r="L106" s="16"/>
      <c r="M106" s="17" t="s">
        <v>134</v>
      </c>
      <c r="N106" s="18">
        <v>756</v>
      </c>
      <c r="O106" s="16"/>
      <c r="P106" s="17" t="s">
        <v>134</v>
      </c>
      <c r="Q106" s="45">
        <v>61451</v>
      </c>
      <c r="R106" s="16"/>
    </row>
    <row r="107" spans="1:18" ht="15.75" x14ac:dyDescent="0.25">
      <c r="A107" s="14"/>
      <c r="B107" s="109" t="s">
        <v>638</v>
      </c>
      <c r="C107" s="20"/>
      <c r="D107" s="76"/>
      <c r="E107" s="76"/>
      <c r="F107" s="20"/>
      <c r="G107" s="76"/>
      <c r="H107" s="76"/>
      <c r="I107" s="20"/>
      <c r="J107" s="76"/>
      <c r="K107" s="76"/>
      <c r="L107" s="20"/>
      <c r="M107" s="76"/>
      <c r="N107" s="76"/>
      <c r="O107" s="20"/>
      <c r="P107" s="76"/>
      <c r="Q107" s="76"/>
      <c r="R107" s="20"/>
    </row>
    <row r="108" spans="1:18" ht="15.75" x14ac:dyDescent="0.25">
      <c r="A108" s="14"/>
      <c r="B108" s="15" t="s">
        <v>639</v>
      </c>
      <c r="C108" s="16"/>
      <c r="D108" s="106" t="s">
        <v>334</v>
      </c>
      <c r="E108" s="106"/>
      <c r="F108" s="16"/>
      <c r="G108" s="51">
        <v>6694</v>
      </c>
      <c r="H108" s="51"/>
      <c r="I108" s="16"/>
      <c r="J108" s="106" t="s">
        <v>334</v>
      </c>
      <c r="K108" s="106"/>
      <c r="L108" s="16"/>
      <c r="M108" s="106" t="s">
        <v>334</v>
      </c>
      <c r="N108" s="106"/>
      <c r="O108" s="16"/>
      <c r="P108" s="51">
        <v>6694</v>
      </c>
      <c r="Q108" s="51"/>
      <c r="R108" s="16"/>
    </row>
    <row r="109" spans="1:18" ht="25.5" x14ac:dyDescent="0.25">
      <c r="A109" s="14"/>
      <c r="B109" s="19" t="s">
        <v>640</v>
      </c>
      <c r="C109" s="20"/>
      <c r="D109" s="102" t="s">
        <v>334</v>
      </c>
      <c r="E109" s="102"/>
      <c r="F109" s="20"/>
      <c r="G109" s="50">
        <v>3115</v>
      </c>
      <c r="H109" s="50"/>
      <c r="I109" s="20"/>
      <c r="J109" s="102" t="s">
        <v>334</v>
      </c>
      <c r="K109" s="102"/>
      <c r="L109" s="20"/>
      <c r="M109" s="26" t="s">
        <v>641</v>
      </c>
      <c r="N109" s="26"/>
      <c r="O109" s="11" t="s">
        <v>182</v>
      </c>
      <c r="P109" s="50">
        <v>2359</v>
      </c>
      <c r="Q109" s="50"/>
      <c r="R109" s="20"/>
    </row>
    <row r="110" spans="1:18" ht="15.75" x14ac:dyDescent="0.25">
      <c r="A110" s="14"/>
      <c r="B110" s="15" t="s">
        <v>642</v>
      </c>
      <c r="C110" s="16"/>
      <c r="D110" s="106" t="s">
        <v>334</v>
      </c>
      <c r="E110" s="106"/>
      <c r="F110" s="16"/>
      <c r="G110" s="27" t="s">
        <v>643</v>
      </c>
      <c r="H110" s="27"/>
      <c r="I110" s="17" t="s">
        <v>182</v>
      </c>
      <c r="J110" s="106" t="s">
        <v>334</v>
      </c>
      <c r="K110" s="106"/>
      <c r="L110" s="16"/>
      <c r="M110" s="106" t="s">
        <v>334</v>
      </c>
      <c r="N110" s="106"/>
      <c r="O110" s="16"/>
      <c r="P110" s="27" t="s">
        <v>643</v>
      </c>
      <c r="Q110" s="27"/>
      <c r="R110" s="17" t="s">
        <v>182</v>
      </c>
    </row>
    <row r="111" spans="1:18" ht="16.5" thickBot="1" x14ac:dyDescent="0.3">
      <c r="A111" s="14"/>
      <c r="B111" s="19" t="s">
        <v>644</v>
      </c>
      <c r="C111" s="20"/>
      <c r="D111" s="119" t="s">
        <v>334</v>
      </c>
      <c r="E111" s="119"/>
      <c r="F111" s="20"/>
      <c r="G111" s="28" t="s">
        <v>645</v>
      </c>
      <c r="H111" s="28"/>
      <c r="I111" s="11" t="s">
        <v>182</v>
      </c>
      <c r="J111" s="119" t="s">
        <v>334</v>
      </c>
      <c r="K111" s="119"/>
      <c r="L111" s="20"/>
      <c r="M111" s="119" t="s">
        <v>334</v>
      </c>
      <c r="N111" s="119"/>
      <c r="O111" s="20"/>
      <c r="P111" s="28" t="s">
        <v>645</v>
      </c>
      <c r="Q111" s="28"/>
      <c r="R111" s="11" t="s">
        <v>182</v>
      </c>
    </row>
    <row r="112" spans="1:18" ht="15.75" x14ac:dyDescent="0.25">
      <c r="A112" s="14"/>
      <c r="B112" s="107" t="s">
        <v>646</v>
      </c>
      <c r="C112" s="16"/>
      <c r="D112" s="128" t="s">
        <v>334</v>
      </c>
      <c r="E112" s="128"/>
      <c r="F112" s="16"/>
      <c r="G112" s="110" t="s">
        <v>647</v>
      </c>
      <c r="H112" s="110"/>
      <c r="I112" s="17" t="s">
        <v>182</v>
      </c>
      <c r="J112" s="128" t="s">
        <v>334</v>
      </c>
      <c r="K112" s="128"/>
      <c r="L112" s="16"/>
      <c r="M112" s="110" t="s">
        <v>641</v>
      </c>
      <c r="N112" s="110"/>
      <c r="O112" s="17" t="s">
        <v>182</v>
      </c>
      <c r="P112" s="110" t="s">
        <v>648</v>
      </c>
      <c r="Q112" s="110"/>
      <c r="R112" s="17" t="s">
        <v>182</v>
      </c>
    </row>
    <row r="113" spans="1:18" ht="15.75" x14ac:dyDescent="0.25">
      <c r="A113" s="14"/>
      <c r="B113" s="109" t="s">
        <v>649</v>
      </c>
      <c r="C113" s="20"/>
      <c r="D113" s="76"/>
      <c r="E113" s="76"/>
      <c r="F113" s="20"/>
      <c r="G113" s="76"/>
      <c r="H113" s="76"/>
      <c r="I113" s="20"/>
      <c r="J113" s="76"/>
      <c r="K113" s="76"/>
      <c r="L113" s="20"/>
      <c r="M113" s="76"/>
      <c r="N113" s="76"/>
      <c r="O113" s="20"/>
      <c r="P113" s="76"/>
      <c r="Q113" s="76"/>
      <c r="R113" s="20"/>
    </row>
    <row r="114" spans="1:18" ht="15.75" x14ac:dyDescent="0.25">
      <c r="A114" s="14"/>
      <c r="B114" s="15" t="s">
        <v>650</v>
      </c>
      <c r="C114" s="16"/>
      <c r="D114" s="106" t="s">
        <v>334</v>
      </c>
      <c r="E114" s="106"/>
      <c r="F114" s="16"/>
      <c r="G114" s="51">
        <v>92000</v>
      </c>
      <c r="H114" s="51"/>
      <c r="I114" s="16"/>
      <c r="J114" s="106" t="s">
        <v>334</v>
      </c>
      <c r="K114" s="106"/>
      <c r="L114" s="16"/>
      <c r="M114" s="106" t="s">
        <v>334</v>
      </c>
      <c r="N114" s="106"/>
      <c r="O114" s="16"/>
      <c r="P114" s="51">
        <v>92000</v>
      </c>
      <c r="Q114" s="51"/>
      <c r="R114" s="16"/>
    </row>
    <row r="115" spans="1:18" ht="15.75" x14ac:dyDescent="0.25">
      <c r="A115" s="14"/>
      <c r="B115" s="19" t="s">
        <v>651</v>
      </c>
      <c r="C115" s="20"/>
      <c r="D115" s="102" t="s">
        <v>334</v>
      </c>
      <c r="E115" s="102"/>
      <c r="F115" s="20"/>
      <c r="G115" s="26" t="s">
        <v>652</v>
      </c>
      <c r="H115" s="26"/>
      <c r="I115" s="11" t="s">
        <v>182</v>
      </c>
      <c r="J115" s="102" t="s">
        <v>334</v>
      </c>
      <c r="K115" s="102"/>
      <c r="L115" s="20"/>
      <c r="M115" s="102" t="s">
        <v>334</v>
      </c>
      <c r="N115" s="102"/>
      <c r="O115" s="20"/>
      <c r="P115" s="26" t="s">
        <v>652</v>
      </c>
      <c r="Q115" s="26"/>
      <c r="R115" s="11" t="s">
        <v>182</v>
      </c>
    </row>
    <row r="116" spans="1:18" ht="15.75" x14ac:dyDescent="0.25">
      <c r="A116" s="14"/>
      <c r="B116" s="15" t="s">
        <v>653</v>
      </c>
      <c r="C116" s="16"/>
      <c r="D116" s="106" t="s">
        <v>334</v>
      </c>
      <c r="E116" s="106"/>
      <c r="F116" s="16"/>
      <c r="G116" s="27" t="s">
        <v>654</v>
      </c>
      <c r="H116" s="27"/>
      <c r="I116" s="17" t="s">
        <v>182</v>
      </c>
      <c r="J116" s="106" t="s">
        <v>334</v>
      </c>
      <c r="K116" s="106"/>
      <c r="L116" s="16"/>
      <c r="M116" s="106" t="s">
        <v>334</v>
      </c>
      <c r="N116" s="106"/>
      <c r="O116" s="16"/>
      <c r="P116" s="27" t="s">
        <v>654</v>
      </c>
      <c r="Q116" s="27"/>
      <c r="R116" s="17" t="s">
        <v>182</v>
      </c>
    </row>
    <row r="117" spans="1:18" ht="26.25" thickBot="1" x14ac:dyDescent="0.3">
      <c r="A117" s="14"/>
      <c r="B117" s="19" t="s">
        <v>655</v>
      </c>
      <c r="C117" s="20"/>
      <c r="D117" s="119" t="s">
        <v>334</v>
      </c>
      <c r="E117" s="119"/>
      <c r="F117" s="20"/>
      <c r="G117" s="28" t="s">
        <v>656</v>
      </c>
      <c r="H117" s="28"/>
      <c r="I117" s="11" t="s">
        <v>182</v>
      </c>
      <c r="J117" s="119" t="s">
        <v>334</v>
      </c>
      <c r="K117" s="119"/>
      <c r="L117" s="20"/>
      <c r="M117" s="119" t="s">
        <v>334</v>
      </c>
      <c r="N117" s="119"/>
      <c r="O117" s="20"/>
      <c r="P117" s="28" t="s">
        <v>656</v>
      </c>
      <c r="Q117" s="28"/>
      <c r="R117" s="11" t="s">
        <v>182</v>
      </c>
    </row>
    <row r="118" spans="1:18" ht="15.75" x14ac:dyDescent="0.25">
      <c r="A118" s="14"/>
      <c r="B118" s="107" t="s">
        <v>657</v>
      </c>
      <c r="C118" s="16"/>
      <c r="D118" s="128" t="s">
        <v>334</v>
      </c>
      <c r="E118" s="128"/>
      <c r="F118" s="16"/>
      <c r="G118" s="53">
        <v>28250</v>
      </c>
      <c r="H118" s="53"/>
      <c r="I118" s="16"/>
      <c r="J118" s="128" t="s">
        <v>334</v>
      </c>
      <c r="K118" s="128"/>
      <c r="L118" s="16"/>
      <c r="M118" s="128" t="s">
        <v>334</v>
      </c>
      <c r="N118" s="128"/>
      <c r="O118" s="16"/>
      <c r="P118" s="53">
        <v>28250</v>
      </c>
      <c r="Q118" s="53"/>
      <c r="R118" s="16"/>
    </row>
    <row r="119" spans="1:18" ht="26.25" thickBot="1" x14ac:dyDescent="0.3">
      <c r="A119" s="14"/>
      <c r="B119" s="19" t="s">
        <v>658</v>
      </c>
      <c r="C119" s="20"/>
      <c r="D119" s="119" t="s">
        <v>334</v>
      </c>
      <c r="E119" s="119"/>
      <c r="F119" s="20"/>
      <c r="G119" s="28" t="s">
        <v>659</v>
      </c>
      <c r="H119" s="28"/>
      <c r="I119" s="11" t="s">
        <v>182</v>
      </c>
      <c r="J119" s="119" t="s">
        <v>334</v>
      </c>
      <c r="K119" s="119"/>
      <c r="L119" s="20"/>
      <c r="M119" s="119" t="s">
        <v>334</v>
      </c>
      <c r="N119" s="119"/>
      <c r="O119" s="20"/>
      <c r="P119" s="28" t="s">
        <v>659</v>
      </c>
      <c r="Q119" s="28"/>
      <c r="R119" s="11" t="s">
        <v>182</v>
      </c>
    </row>
    <row r="120" spans="1:18" ht="15.75" x14ac:dyDescent="0.25">
      <c r="A120" s="14"/>
      <c r="B120" s="15" t="s">
        <v>660</v>
      </c>
      <c r="C120" s="16"/>
      <c r="D120" s="128" t="s">
        <v>334</v>
      </c>
      <c r="E120" s="128"/>
      <c r="F120" s="16"/>
      <c r="G120" s="110">
        <v>729</v>
      </c>
      <c r="H120" s="110"/>
      <c r="I120" s="16"/>
      <c r="J120" s="53">
        <v>1015</v>
      </c>
      <c r="K120" s="53"/>
      <c r="L120" s="16"/>
      <c r="M120" s="128" t="s">
        <v>334</v>
      </c>
      <c r="N120" s="128"/>
      <c r="O120" s="16"/>
      <c r="P120" s="53">
        <v>1744</v>
      </c>
      <c r="Q120" s="53"/>
      <c r="R120" s="16"/>
    </row>
    <row r="121" spans="1:18" ht="26.25" thickBot="1" x14ac:dyDescent="0.3">
      <c r="A121" s="14"/>
      <c r="B121" s="19" t="s">
        <v>661</v>
      </c>
      <c r="C121" s="20"/>
      <c r="D121" s="119" t="s">
        <v>334</v>
      </c>
      <c r="E121" s="119"/>
      <c r="F121" s="20"/>
      <c r="G121" s="52">
        <v>11308</v>
      </c>
      <c r="H121" s="52"/>
      <c r="I121" s="20"/>
      <c r="J121" s="28">
        <v>535</v>
      </c>
      <c r="K121" s="28"/>
      <c r="L121" s="20"/>
      <c r="M121" s="119" t="s">
        <v>334</v>
      </c>
      <c r="N121" s="119"/>
      <c r="O121" s="20"/>
      <c r="P121" s="52">
        <v>11843</v>
      </c>
      <c r="Q121" s="52"/>
      <c r="R121" s="20"/>
    </row>
    <row r="122" spans="1:18" ht="16.5" thickBot="1" x14ac:dyDescent="0.3">
      <c r="A122" s="14"/>
      <c r="B122" s="107" t="s">
        <v>662</v>
      </c>
      <c r="C122" s="16"/>
      <c r="D122" s="24" t="s">
        <v>134</v>
      </c>
      <c r="E122" s="127" t="s">
        <v>334</v>
      </c>
      <c r="F122" s="16"/>
      <c r="G122" s="24" t="s">
        <v>134</v>
      </c>
      <c r="H122" s="46">
        <v>12037</v>
      </c>
      <c r="I122" s="16"/>
      <c r="J122" s="24" t="s">
        <v>134</v>
      </c>
      <c r="K122" s="46">
        <v>1550</v>
      </c>
      <c r="L122" s="16"/>
      <c r="M122" s="24" t="s">
        <v>134</v>
      </c>
      <c r="N122" s="127" t="s">
        <v>334</v>
      </c>
      <c r="O122" s="16"/>
      <c r="P122" s="24" t="s">
        <v>134</v>
      </c>
      <c r="Q122" s="46">
        <v>13587</v>
      </c>
      <c r="R122" s="16"/>
    </row>
    <row r="123" spans="1:18" ht="15.75" thickTop="1" x14ac:dyDescent="0.25">
      <c r="A123" s="14"/>
      <c r="B123" s="43"/>
      <c r="C123" s="43"/>
      <c r="D123" s="43"/>
      <c r="E123" s="43"/>
      <c r="F123" s="43"/>
      <c r="G123" s="43"/>
      <c r="H123" s="43"/>
      <c r="I123" s="43"/>
      <c r="J123" s="43"/>
      <c r="K123" s="43"/>
      <c r="L123" s="43"/>
      <c r="M123" s="43"/>
      <c r="N123" s="43"/>
      <c r="O123" s="43"/>
      <c r="P123" s="43"/>
      <c r="Q123" s="43"/>
      <c r="R123" s="43"/>
    </row>
    <row r="124" spans="1:18" x14ac:dyDescent="0.25">
      <c r="A124" s="14"/>
      <c r="B124" s="137" t="s">
        <v>553</v>
      </c>
      <c r="C124" s="137"/>
      <c r="D124" s="137"/>
      <c r="E124" s="137"/>
      <c r="F124" s="137"/>
      <c r="G124" s="137"/>
      <c r="H124" s="137"/>
      <c r="I124" s="137"/>
      <c r="J124" s="137"/>
      <c r="K124" s="137"/>
      <c r="L124" s="137"/>
      <c r="M124" s="137"/>
      <c r="N124" s="137"/>
      <c r="O124" s="137"/>
      <c r="P124" s="137"/>
      <c r="Q124" s="137"/>
      <c r="R124" s="137"/>
    </row>
    <row r="125" spans="1:18" x14ac:dyDescent="0.25">
      <c r="A125" s="14"/>
      <c r="B125" s="137" t="s">
        <v>554</v>
      </c>
      <c r="C125" s="137"/>
      <c r="D125" s="137"/>
      <c r="E125" s="137"/>
      <c r="F125" s="137"/>
      <c r="G125" s="137"/>
      <c r="H125" s="137"/>
      <c r="I125" s="137"/>
      <c r="J125" s="137"/>
      <c r="K125" s="137"/>
      <c r="L125" s="137"/>
      <c r="M125" s="137"/>
      <c r="N125" s="137"/>
      <c r="O125" s="137"/>
      <c r="P125" s="137"/>
      <c r="Q125" s="137"/>
      <c r="R125" s="137"/>
    </row>
    <row r="126" spans="1:18" x14ac:dyDescent="0.25">
      <c r="A126" s="14"/>
      <c r="B126" s="137" t="s">
        <v>244</v>
      </c>
      <c r="C126" s="137"/>
      <c r="D126" s="137"/>
      <c r="E126" s="137"/>
      <c r="F126" s="137"/>
      <c r="G126" s="137"/>
      <c r="H126" s="137"/>
      <c r="I126" s="137"/>
      <c r="J126" s="137"/>
      <c r="K126" s="137"/>
      <c r="L126" s="137"/>
      <c r="M126" s="137"/>
      <c r="N126" s="137"/>
      <c r="O126" s="137"/>
      <c r="P126" s="137"/>
      <c r="Q126" s="137"/>
      <c r="R126" s="137"/>
    </row>
    <row r="127" spans="1:18" x14ac:dyDescent="0.25">
      <c r="A127" s="14"/>
      <c r="B127" s="42"/>
      <c r="C127" s="42"/>
      <c r="D127" s="42"/>
      <c r="E127" s="42"/>
      <c r="F127" s="42"/>
      <c r="G127" s="42"/>
      <c r="H127" s="42"/>
      <c r="I127" s="42"/>
      <c r="J127" s="42"/>
      <c r="K127" s="42"/>
      <c r="L127" s="42"/>
      <c r="M127" s="42"/>
      <c r="N127" s="42"/>
      <c r="O127" s="42"/>
      <c r="P127" s="42"/>
      <c r="Q127" s="42"/>
      <c r="R127" s="42"/>
    </row>
    <row r="128" spans="1:18" x14ac:dyDescent="0.25">
      <c r="A128" s="14"/>
      <c r="B128" s="36"/>
      <c r="C128" s="37"/>
      <c r="D128" s="38" t="s">
        <v>556</v>
      </c>
      <c r="E128" s="38"/>
      <c r="F128" s="37"/>
      <c r="G128" s="38" t="s">
        <v>558</v>
      </c>
      <c r="H128" s="38"/>
      <c r="I128" s="37"/>
      <c r="J128" s="38" t="s">
        <v>560</v>
      </c>
      <c r="K128" s="38"/>
      <c r="L128" s="37"/>
      <c r="M128" s="38" t="s">
        <v>561</v>
      </c>
      <c r="N128" s="38"/>
      <c r="O128" s="37"/>
      <c r="P128" s="38" t="s">
        <v>562</v>
      </c>
      <c r="Q128" s="38"/>
      <c r="R128" s="37"/>
    </row>
    <row r="129" spans="1:18" ht="15.75" thickBot="1" x14ac:dyDescent="0.3">
      <c r="A129" s="14"/>
      <c r="B129" s="36"/>
      <c r="C129" s="37"/>
      <c r="D129" s="39" t="s">
        <v>557</v>
      </c>
      <c r="E129" s="39"/>
      <c r="F129" s="37"/>
      <c r="G129" s="39" t="s">
        <v>559</v>
      </c>
      <c r="H129" s="39"/>
      <c r="I129" s="37"/>
      <c r="J129" s="39" t="s">
        <v>559</v>
      </c>
      <c r="K129" s="39"/>
      <c r="L129" s="37"/>
      <c r="M129" s="39"/>
      <c r="N129" s="39"/>
      <c r="O129" s="37"/>
      <c r="P129" s="39"/>
      <c r="Q129" s="39"/>
      <c r="R129" s="37"/>
    </row>
    <row r="130" spans="1:18" ht="15.75" x14ac:dyDescent="0.25">
      <c r="A130" s="14"/>
      <c r="B130" s="107" t="s">
        <v>27</v>
      </c>
      <c r="C130" s="16"/>
      <c r="D130" s="112"/>
      <c r="E130" s="112"/>
      <c r="F130" s="16"/>
      <c r="G130" s="112"/>
      <c r="H130" s="112"/>
      <c r="I130" s="16"/>
      <c r="J130" s="112"/>
      <c r="K130" s="112"/>
      <c r="L130" s="16"/>
      <c r="M130" s="112"/>
      <c r="N130" s="112"/>
      <c r="O130" s="16"/>
      <c r="P130" s="112"/>
      <c r="Q130" s="112"/>
      <c r="R130" s="16"/>
    </row>
    <row r="131" spans="1:18" ht="15.75" x14ac:dyDescent="0.25">
      <c r="A131" s="14"/>
      <c r="B131" s="19" t="s">
        <v>527</v>
      </c>
      <c r="C131" s="20"/>
      <c r="D131" s="11" t="s">
        <v>134</v>
      </c>
      <c r="E131" s="62" t="s">
        <v>334</v>
      </c>
      <c r="F131" s="20"/>
      <c r="G131" s="11" t="s">
        <v>134</v>
      </c>
      <c r="H131" s="48">
        <v>11308</v>
      </c>
      <c r="I131" s="20"/>
      <c r="J131" s="11" t="s">
        <v>134</v>
      </c>
      <c r="K131" s="21">
        <v>535</v>
      </c>
      <c r="L131" s="20"/>
      <c r="M131" s="11" t="s">
        <v>134</v>
      </c>
      <c r="N131" s="62" t="s">
        <v>334</v>
      </c>
      <c r="O131" s="20"/>
      <c r="P131" s="11" t="s">
        <v>134</v>
      </c>
      <c r="Q131" s="48">
        <v>11843</v>
      </c>
      <c r="R131" s="20"/>
    </row>
    <row r="132" spans="1:18" ht="15.75" x14ac:dyDescent="0.25">
      <c r="A132" s="14"/>
      <c r="B132" s="15" t="s">
        <v>563</v>
      </c>
      <c r="C132" s="16"/>
      <c r="D132" s="106" t="s">
        <v>334</v>
      </c>
      <c r="E132" s="106"/>
      <c r="F132" s="16"/>
      <c r="G132" s="51">
        <v>112550</v>
      </c>
      <c r="H132" s="51"/>
      <c r="I132" s="16"/>
      <c r="J132" s="27">
        <v>588</v>
      </c>
      <c r="K132" s="27"/>
      <c r="L132" s="16"/>
      <c r="M132" s="106" t="s">
        <v>334</v>
      </c>
      <c r="N132" s="106"/>
      <c r="O132" s="16"/>
      <c r="P132" s="51">
        <v>113138</v>
      </c>
      <c r="Q132" s="51"/>
      <c r="R132" s="16"/>
    </row>
    <row r="133" spans="1:18" ht="15.75" x14ac:dyDescent="0.25">
      <c r="A133" s="14"/>
      <c r="B133" s="19" t="s">
        <v>451</v>
      </c>
      <c r="C133" s="20"/>
      <c r="D133" s="102" t="s">
        <v>334</v>
      </c>
      <c r="E133" s="102"/>
      <c r="F133" s="20"/>
      <c r="G133" s="50">
        <v>35237</v>
      </c>
      <c r="H133" s="50"/>
      <c r="I133" s="20"/>
      <c r="J133" s="102" t="s">
        <v>334</v>
      </c>
      <c r="K133" s="102"/>
      <c r="L133" s="20"/>
      <c r="M133" s="26" t="s">
        <v>663</v>
      </c>
      <c r="N133" s="26"/>
      <c r="O133" s="11" t="s">
        <v>182</v>
      </c>
      <c r="P133" s="50">
        <v>25026</v>
      </c>
      <c r="Q133" s="50"/>
      <c r="R133" s="20"/>
    </row>
    <row r="134" spans="1:18" ht="25.5" x14ac:dyDescent="0.25">
      <c r="A134" s="14"/>
      <c r="B134" s="15" t="s">
        <v>184</v>
      </c>
      <c r="C134" s="16"/>
      <c r="D134" s="106" t="s">
        <v>334</v>
      </c>
      <c r="E134" s="106"/>
      <c r="F134" s="16"/>
      <c r="G134" s="51">
        <v>1380685</v>
      </c>
      <c r="H134" s="51"/>
      <c r="I134" s="16"/>
      <c r="J134" s="51">
        <v>13403</v>
      </c>
      <c r="K134" s="51"/>
      <c r="L134" s="16"/>
      <c r="M134" s="106" t="s">
        <v>334</v>
      </c>
      <c r="N134" s="106"/>
      <c r="O134" s="16"/>
      <c r="P134" s="51">
        <v>1394088</v>
      </c>
      <c r="Q134" s="51"/>
      <c r="R134" s="16"/>
    </row>
    <row r="135" spans="1:18" ht="15.75" x14ac:dyDescent="0.25">
      <c r="A135" s="14"/>
      <c r="B135" s="19" t="s">
        <v>565</v>
      </c>
      <c r="C135" s="20"/>
      <c r="D135" s="102" t="s">
        <v>334</v>
      </c>
      <c r="E135" s="102"/>
      <c r="F135" s="20"/>
      <c r="G135" s="50">
        <v>251907</v>
      </c>
      <c r="H135" s="50"/>
      <c r="I135" s="20"/>
      <c r="J135" s="102" t="s">
        <v>334</v>
      </c>
      <c r="K135" s="102"/>
      <c r="L135" s="20"/>
      <c r="M135" s="102" t="s">
        <v>334</v>
      </c>
      <c r="N135" s="102"/>
      <c r="O135" s="20"/>
      <c r="P135" s="50">
        <v>251907</v>
      </c>
      <c r="Q135" s="50"/>
      <c r="R135" s="20"/>
    </row>
    <row r="136" spans="1:18" ht="15.75" x14ac:dyDescent="0.25">
      <c r="A136" s="14"/>
      <c r="B136" s="15" t="s">
        <v>566</v>
      </c>
      <c r="C136" s="16"/>
      <c r="D136" s="106" t="s">
        <v>334</v>
      </c>
      <c r="E136" s="106"/>
      <c r="F136" s="16"/>
      <c r="G136" s="51">
        <v>1994</v>
      </c>
      <c r="H136" s="51"/>
      <c r="I136" s="16"/>
      <c r="J136" s="106" t="s">
        <v>334</v>
      </c>
      <c r="K136" s="106"/>
      <c r="L136" s="16"/>
      <c r="M136" s="27" t="s">
        <v>664</v>
      </c>
      <c r="N136" s="27"/>
      <c r="O136" s="17" t="s">
        <v>182</v>
      </c>
      <c r="P136" s="51">
        <v>1823</v>
      </c>
      <c r="Q136" s="51"/>
      <c r="R136" s="16"/>
    </row>
    <row r="137" spans="1:18" ht="15.75" x14ac:dyDescent="0.25">
      <c r="A137" s="14"/>
      <c r="B137" s="19" t="s">
        <v>568</v>
      </c>
      <c r="C137" s="20"/>
      <c r="D137" s="50">
        <v>12467</v>
      </c>
      <c r="E137" s="50"/>
      <c r="F137" s="20"/>
      <c r="G137" s="102" t="s">
        <v>334</v>
      </c>
      <c r="H137" s="102"/>
      <c r="I137" s="20"/>
      <c r="J137" s="102" t="s">
        <v>334</v>
      </c>
      <c r="K137" s="102"/>
      <c r="L137" s="20"/>
      <c r="M137" s="26" t="s">
        <v>569</v>
      </c>
      <c r="N137" s="26"/>
      <c r="O137" s="11" t="s">
        <v>182</v>
      </c>
      <c r="P137" s="102" t="s">
        <v>334</v>
      </c>
      <c r="Q137" s="102"/>
      <c r="R137" s="20"/>
    </row>
    <row r="138" spans="1:18" ht="15.75" x14ac:dyDescent="0.25">
      <c r="A138" s="14"/>
      <c r="B138" s="15" t="s">
        <v>570</v>
      </c>
      <c r="C138" s="16"/>
      <c r="D138" s="51">
        <v>300000</v>
      </c>
      <c r="E138" s="51"/>
      <c r="F138" s="16"/>
      <c r="G138" s="106" t="s">
        <v>334</v>
      </c>
      <c r="H138" s="106"/>
      <c r="I138" s="16"/>
      <c r="J138" s="106" t="s">
        <v>334</v>
      </c>
      <c r="K138" s="106"/>
      <c r="L138" s="16"/>
      <c r="M138" s="27" t="s">
        <v>571</v>
      </c>
      <c r="N138" s="27"/>
      <c r="O138" s="17" t="s">
        <v>182</v>
      </c>
      <c r="P138" s="106" t="s">
        <v>334</v>
      </c>
      <c r="Q138" s="106"/>
      <c r="R138" s="16"/>
    </row>
    <row r="139" spans="1:18" ht="15.75" x14ac:dyDescent="0.25">
      <c r="A139" s="14"/>
      <c r="B139" s="19" t="s">
        <v>572</v>
      </c>
      <c r="C139" s="20"/>
      <c r="D139" s="50">
        <v>523658</v>
      </c>
      <c r="E139" s="50"/>
      <c r="F139" s="20"/>
      <c r="G139" s="50">
        <v>3130</v>
      </c>
      <c r="H139" s="50"/>
      <c r="I139" s="20"/>
      <c r="J139" s="102" t="s">
        <v>334</v>
      </c>
      <c r="K139" s="102"/>
      <c r="L139" s="20"/>
      <c r="M139" s="26" t="s">
        <v>665</v>
      </c>
      <c r="N139" s="26"/>
      <c r="O139" s="11" t="s">
        <v>182</v>
      </c>
      <c r="P139" s="102" t="s">
        <v>334</v>
      </c>
      <c r="Q139" s="102"/>
      <c r="R139" s="20"/>
    </row>
    <row r="140" spans="1:18" ht="16.5" thickBot="1" x14ac:dyDescent="0.3">
      <c r="A140" s="14"/>
      <c r="B140" s="15" t="s">
        <v>574</v>
      </c>
      <c r="C140" s="16"/>
      <c r="D140" s="116" t="s">
        <v>334</v>
      </c>
      <c r="E140" s="116"/>
      <c r="F140" s="16"/>
      <c r="G140" s="105">
        <v>43073</v>
      </c>
      <c r="H140" s="105"/>
      <c r="I140" s="16"/>
      <c r="J140" s="105">
        <v>1012</v>
      </c>
      <c r="K140" s="105"/>
      <c r="L140" s="16"/>
      <c r="M140" s="116" t="s">
        <v>334</v>
      </c>
      <c r="N140" s="116"/>
      <c r="O140" s="16"/>
      <c r="P140" s="105">
        <v>44085</v>
      </c>
      <c r="Q140" s="105"/>
      <c r="R140" s="16"/>
    </row>
    <row r="141" spans="1:18" ht="16.5" thickBot="1" x14ac:dyDescent="0.3">
      <c r="A141" s="14"/>
      <c r="B141" s="19" t="s">
        <v>575</v>
      </c>
      <c r="C141" s="20"/>
      <c r="D141" s="113" t="s">
        <v>134</v>
      </c>
      <c r="E141" s="114">
        <v>836125</v>
      </c>
      <c r="F141" s="20"/>
      <c r="G141" s="113" t="s">
        <v>134</v>
      </c>
      <c r="H141" s="114">
        <v>1839884</v>
      </c>
      <c r="I141" s="20"/>
      <c r="J141" s="113" t="s">
        <v>134</v>
      </c>
      <c r="K141" s="114">
        <v>15538</v>
      </c>
      <c r="L141" s="20"/>
      <c r="M141" s="113" t="s">
        <v>134</v>
      </c>
      <c r="N141" s="115" t="s">
        <v>666</v>
      </c>
      <c r="O141" s="11" t="s">
        <v>182</v>
      </c>
      <c r="P141" s="113" t="s">
        <v>134</v>
      </c>
      <c r="Q141" s="114">
        <v>1841910</v>
      </c>
      <c r="R141" s="20"/>
    </row>
    <row r="142" spans="1:18" ht="16.5" thickTop="1" x14ac:dyDescent="0.25">
      <c r="A142" s="14"/>
      <c r="B142" s="107" t="s">
        <v>577</v>
      </c>
      <c r="C142" s="16"/>
      <c r="D142" s="118"/>
      <c r="E142" s="118"/>
      <c r="F142" s="16"/>
      <c r="G142" s="118"/>
      <c r="H142" s="118"/>
      <c r="I142" s="16"/>
      <c r="J142" s="118"/>
      <c r="K142" s="118"/>
      <c r="L142" s="16"/>
      <c r="M142" s="118"/>
      <c r="N142" s="118"/>
      <c r="O142" s="16"/>
      <c r="P142" s="118"/>
      <c r="Q142" s="118"/>
      <c r="R142" s="16"/>
    </row>
    <row r="143" spans="1:18" ht="25.5" x14ac:dyDescent="0.25">
      <c r="A143" s="14"/>
      <c r="B143" s="19" t="s">
        <v>578</v>
      </c>
      <c r="C143" s="20"/>
      <c r="D143" s="11" t="s">
        <v>134</v>
      </c>
      <c r="E143" s="48">
        <v>12467</v>
      </c>
      <c r="F143" s="20"/>
      <c r="G143" s="11" t="s">
        <v>134</v>
      </c>
      <c r="H143" s="48">
        <v>42027</v>
      </c>
      <c r="I143" s="20"/>
      <c r="J143" s="11" t="s">
        <v>134</v>
      </c>
      <c r="K143" s="21">
        <v>290</v>
      </c>
      <c r="L143" s="20"/>
      <c r="M143" s="11" t="s">
        <v>134</v>
      </c>
      <c r="N143" s="62" t="s">
        <v>334</v>
      </c>
      <c r="O143" s="20"/>
      <c r="P143" s="11" t="s">
        <v>134</v>
      </c>
      <c r="Q143" s="48">
        <v>54784</v>
      </c>
      <c r="R143" s="20"/>
    </row>
    <row r="144" spans="1:18" ht="15.75" x14ac:dyDescent="0.25">
      <c r="A144" s="14"/>
      <c r="B144" s="15" t="s">
        <v>579</v>
      </c>
      <c r="C144" s="16"/>
      <c r="D144" s="106" t="s">
        <v>334</v>
      </c>
      <c r="E144" s="106"/>
      <c r="F144" s="16"/>
      <c r="G144" s="106" t="s">
        <v>334</v>
      </c>
      <c r="H144" s="106"/>
      <c r="I144" s="16"/>
      <c r="J144" s="27">
        <v>171</v>
      </c>
      <c r="K144" s="27"/>
      <c r="L144" s="16"/>
      <c r="M144" s="27" t="s">
        <v>664</v>
      </c>
      <c r="N144" s="27"/>
      <c r="O144" s="17" t="s">
        <v>182</v>
      </c>
      <c r="P144" s="106" t="s">
        <v>334</v>
      </c>
      <c r="Q144" s="106"/>
      <c r="R144" s="16"/>
    </row>
    <row r="145" spans="1:18" ht="15.75" x14ac:dyDescent="0.25">
      <c r="A145" s="14"/>
      <c r="B145" s="19" t="s">
        <v>580</v>
      </c>
      <c r="C145" s="20"/>
      <c r="D145" s="102" t="s">
        <v>334</v>
      </c>
      <c r="E145" s="102"/>
      <c r="F145" s="20"/>
      <c r="G145" s="50">
        <v>300000</v>
      </c>
      <c r="H145" s="50"/>
      <c r="I145" s="20"/>
      <c r="J145" s="102" t="s">
        <v>334</v>
      </c>
      <c r="K145" s="102"/>
      <c r="L145" s="20"/>
      <c r="M145" s="26" t="s">
        <v>571</v>
      </c>
      <c r="N145" s="26"/>
      <c r="O145" s="11" t="s">
        <v>182</v>
      </c>
      <c r="P145" s="102" t="s">
        <v>334</v>
      </c>
      <c r="Q145" s="102"/>
      <c r="R145" s="20"/>
    </row>
    <row r="146" spans="1:18" ht="15.75" x14ac:dyDescent="0.25">
      <c r="A146" s="14"/>
      <c r="B146" s="15" t="s">
        <v>581</v>
      </c>
      <c r="C146" s="16"/>
      <c r="D146" s="106" t="s">
        <v>334</v>
      </c>
      <c r="E146" s="106"/>
      <c r="F146" s="16"/>
      <c r="G146" s="51">
        <v>12467</v>
      </c>
      <c r="H146" s="51"/>
      <c r="I146" s="16"/>
      <c r="J146" s="106" t="s">
        <v>334</v>
      </c>
      <c r="K146" s="106"/>
      <c r="L146" s="16"/>
      <c r="M146" s="27" t="s">
        <v>569</v>
      </c>
      <c r="N146" s="27"/>
      <c r="O146" s="17" t="s">
        <v>182</v>
      </c>
      <c r="P146" s="106" t="s">
        <v>334</v>
      </c>
      <c r="Q146" s="106"/>
      <c r="R146" s="16"/>
    </row>
    <row r="147" spans="1:18" ht="15.75" x14ac:dyDescent="0.25">
      <c r="A147" s="14"/>
      <c r="B147" s="19" t="s">
        <v>582</v>
      </c>
      <c r="C147" s="20"/>
      <c r="D147" s="102" t="s">
        <v>334</v>
      </c>
      <c r="E147" s="102"/>
      <c r="F147" s="20"/>
      <c r="G147" s="102" t="s">
        <v>334</v>
      </c>
      <c r="H147" s="102"/>
      <c r="I147" s="20"/>
      <c r="J147" s="50">
        <v>10211</v>
      </c>
      <c r="K147" s="50"/>
      <c r="L147" s="20"/>
      <c r="M147" s="26" t="s">
        <v>663</v>
      </c>
      <c r="N147" s="26"/>
      <c r="O147" s="11" t="s">
        <v>182</v>
      </c>
      <c r="P147" s="102" t="s">
        <v>334</v>
      </c>
      <c r="Q147" s="102"/>
      <c r="R147" s="20"/>
    </row>
    <row r="148" spans="1:18" ht="15.75" x14ac:dyDescent="0.25">
      <c r="A148" s="14"/>
      <c r="B148" s="15" t="s">
        <v>583</v>
      </c>
      <c r="C148" s="16"/>
      <c r="D148" s="106" t="s">
        <v>334</v>
      </c>
      <c r="E148" s="106"/>
      <c r="F148" s="16"/>
      <c r="G148" s="51">
        <v>97595</v>
      </c>
      <c r="H148" s="51"/>
      <c r="I148" s="16"/>
      <c r="J148" s="51">
        <v>1736</v>
      </c>
      <c r="K148" s="51"/>
      <c r="L148" s="16"/>
      <c r="M148" s="106" t="s">
        <v>334</v>
      </c>
      <c r="N148" s="106"/>
      <c r="O148" s="16"/>
      <c r="P148" s="51">
        <v>99331</v>
      </c>
      <c r="Q148" s="51"/>
      <c r="R148" s="16"/>
    </row>
    <row r="149" spans="1:18" ht="16.5" thickBot="1" x14ac:dyDescent="0.3">
      <c r="A149" s="14"/>
      <c r="B149" s="19" t="s">
        <v>584</v>
      </c>
      <c r="C149" s="20"/>
      <c r="D149" s="52">
        <v>300000</v>
      </c>
      <c r="E149" s="52"/>
      <c r="F149" s="20"/>
      <c r="G149" s="52">
        <v>864137</v>
      </c>
      <c r="H149" s="52"/>
      <c r="I149" s="20"/>
      <c r="J149" s="119" t="s">
        <v>334</v>
      </c>
      <c r="K149" s="119"/>
      <c r="L149" s="20"/>
      <c r="M149" s="119" t="s">
        <v>334</v>
      </c>
      <c r="N149" s="119"/>
      <c r="O149" s="20"/>
      <c r="P149" s="52">
        <v>1164137</v>
      </c>
      <c r="Q149" s="52"/>
      <c r="R149" s="20"/>
    </row>
    <row r="150" spans="1:18" ht="15.75" x14ac:dyDescent="0.25">
      <c r="A150" s="14"/>
      <c r="B150" s="15" t="s">
        <v>585</v>
      </c>
      <c r="C150" s="16"/>
      <c r="D150" s="53">
        <v>312467</v>
      </c>
      <c r="E150" s="53"/>
      <c r="F150" s="16"/>
      <c r="G150" s="53">
        <v>1316226</v>
      </c>
      <c r="H150" s="53"/>
      <c r="I150" s="16"/>
      <c r="J150" s="53">
        <v>12408</v>
      </c>
      <c r="K150" s="53"/>
      <c r="L150" s="16"/>
      <c r="M150" s="110" t="s">
        <v>667</v>
      </c>
      <c r="N150" s="110"/>
      <c r="O150" s="17" t="s">
        <v>182</v>
      </c>
      <c r="P150" s="53">
        <v>1318252</v>
      </c>
      <c r="Q150" s="53"/>
      <c r="R150" s="16"/>
    </row>
    <row r="151" spans="1:18" ht="16.5" thickBot="1" x14ac:dyDescent="0.3">
      <c r="A151" s="14"/>
      <c r="B151" s="19" t="s">
        <v>587</v>
      </c>
      <c r="C151" s="20"/>
      <c r="D151" s="52">
        <v>523658</v>
      </c>
      <c r="E151" s="52"/>
      <c r="F151" s="20"/>
      <c r="G151" s="52">
        <v>523658</v>
      </c>
      <c r="H151" s="52"/>
      <c r="I151" s="20"/>
      <c r="J151" s="52">
        <v>3130</v>
      </c>
      <c r="K151" s="52"/>
      <c r="L151" s="20"/>
      <c r="M151" s="28" t="s">
        <v>665</v>
      </c>
      <c r="N151" s="28"/>
      <c r="O151" s="11" t="s">
        <v>182</v>
      </c>
      <c r="P151" s="52">
        <v>523658</v>
      </c>
      <c r="Q151" s="52"/>
      <c r="R151" s="20"/>
    </row>
    <row r="152" spans="1:18" ht="16.5" thickBot="1" x14ac:dyDescent="0.3">
      <c r="A152" s="14"/>
      <c r="B152" s="15" t="s">
        <v>588</v>
      </c>
      <c r="C152" s="16"/>
      <c r="D152" s="24" t="s">
        <v>134</v>
      </c>
      <c r="E152" s="46">
        <v>836125</v>
      </c>
      <c r="F152" s="16"/>
      <c r="G152" s="24" t="s">
        <v>134</v>
      </c>
      <c r="H152" s="46">
        <v>1839884</v>
      </c>
      <c r="I152" s="16"/>
      <c r="J152" s="24" t="s">
        <v>134</v>
      </c>
      <c r="K152" s="46">
        <v>15538</v>
      </c>
      <c r="L152" s="16"/>
      <c r="M152" s="24" t="s">
        <v>134</v>
      </c>
      <c r="N152" s="25" t="s">
        <v>666</v>
      </c>
      <c r="O152" s="17" t="s">
        <v>182</v>
      </c>
      <c r="P152" s="24" t="s">
        <v>134</v>
      </c>
      <c r="Q152" s="46">
        <v>1841910</v>
      </c>
      <c r="R152" s="16"/>
    </row>
    <row r="153" spans="1:18" ht="15.75" thickTop="1" x14ac:dyDescent="0.25">
      <c r="A153" s="14"/>
      <c r="B153" s="43"/>
      <c r="C153" s="43"/>
      <c r="D153" s="43"/>
      <c r="E153" s="43"/>
      <c r="F153" s="43"/>
      <c r="G153" s="43"/>
      <c r="H153" s="43"/>
      <c r="I153" s="43"/>
      <c r="J153" s="43"/>
      <c r="K153" s="43"/>
      <c r="L153" s="43"/>
      <c r="M153" s="43"/>
      <c r="N153" s="43"/>
      <c r="O153" s="43"/>
      <c r="P153" s="43"/>
      <c r="Q153" s="43"/>
      <c r="R153" s="43"/>
    </row>
    <row r="154" spans="1:18" x14ac:dyDescent="0.25">
      <c r="A154" s="14"/>
      <c r="B154" s="137" t="s">
        <v>589</v>
      </c>
      <c r="C154" s="137"/>
      <c r="D154" s="137"/>
      <c r="E154" s="137"/>
      <c r="F154" s="137"/>
      <c r="G154" s="137"/>
      <c r="H154" s="137"/>
      <c r="I154" s="137"/>
      <c r="J154" s="137"/>
      <c r="K154" s="137"/>
      <c r="L154" s="137"/>
      <c r="M154" s="137"/>
      <c r="N154" s="137"/>
      <c r="O154" s="137"/>
      <c r="P154" s="137"/>
      <c r="Q154" s="137"/>
      <c r="R154" s="137"/>
    </row>
    <row r="155" spans="1:18" x14ac:dyDescent="0.25">
      <c r="A155" s="14"/>
      <c r="B155" s="137" t="s">
        <v>590</v>
      </c>
      <c r="C155" s="137"/>
      <c r="D155" s="137"/>
      <c r="E155" s="137"/>
      <c r="F155" s="137"/>
      <c r="G155" s="137"/>
      <c r="H155" s="137"/>
      <c r="I155" s="137"/>
      <c r="J155" s="137"/>
      <c r="K155" s="137"/>
      <c r="L155" s="137"/>
      <c r="M155" s="137"/>
      <c r="N155" s="137"/>
      <c r="O155" s="137"/>
      <c r="P155" s="137"/>
      <c r="Q155" s="137"/>
      <c r="R155" s="137"/>
    </row>
    <row r="156" spans="1:18" x14ac:dyDescent="0.25">
      <c r="A156" s="14"/>
      <c r="B156" s="137" t="s">
        <v>668</v>
      </c>
      <c r="C156" s="137"/>
      <c r="D156" s="137"/>
      <c r="E156" s="137"/>
      <c r="F156" s="137"/>
      <c r="G156" s="137"/>
      <c r="H156" s="137"/>
      <c r="I156" s="137"/>
      <c r="J156" s="137"/>
      <c r="K156" s="137"/>
      <c r="L156" s="137"/>
      <c r="M156" s="137"/>
      <c r="N156" s="137"/>
      <c r="O156" s="137"/>
      <c r="P156" s="137"/>
      <c r="Q156" s="137"/>
      <c r="R156" s="137"/>
    </row>
    <row r="157" spans="1:18" x14ac:dyDescent="0.25">
      <c r="A157" s="14"/>
      <c r="B157" s="137" t="s">
        <v>669</v>
      </c>
      <c r="C157" s="137"/>
      <c r="D157" s="137"/>
      <c r="E157" s="137"/>
      <c r="F157" s="137"/>
      <c r="G157" s="137"/>
      <c r="H157" s="137"/>
      <c r="I157" s="137"/>
      <c r="J157" s="137"/>
      <c r="K157" s="137"/>
      <c r="L157" s="137"/>
      <c r="M157" s="137"/>
      <c r="N157" s="137"/>
      <c r="O157" s="137"/>
      <c r="P157" s="137"/>
      <c r="Q157" s="137"/>
      <c r="R157" s="137"/>
    </row>
    <row r="158" spans="1:18" x14ac:dyDescent="0.25">
      <c r="A158" s="14"/>
      <c r="B158" s="137"/>
      <c r="C158" s="137"/>
      <c r="D158" s="137"/>
      <c r="E158" s="137"/>
      <c r="F158" s="137"/>
      <c r="G158" s="137"/>
      <c r="H158" s="137"/>
      <c r="I158" s="137"/>
      <c r="J158" s="137"/>
      <c r="K158" s="137"/>
      <c r="L158" s="137"/>
      <c r="M158" s="137"/>
      <c r="N158" s="137"/>
      <c r="O158" s="137"/>
      <c r="P158" s="137"/>
      <c r="Q158" s="137"/>
      <c r="R158" s="137"/>
    </row>
    <row r="159" spans="1:18" x14ac:dyDescent="0.25">
      <c r="A159" s="14"/>
      <c r="B159" s="36"/>
      <c r="C159" s="37"/>
      <c r="D159" s="38" t="s">
        <v>556</v>
      </c>
      <c r="E159" s="38"/>
      <c r="F159" s="37"/>
      <c r="G159" s="38" t="s">
        <v>558</v>
      </c>
      <c r="H159" s="38"/>
      <c r="I159" s="37"/>
      <c r="J159" s="38" t="s">
        <v>560</v>
      </c>
      <c r="K159" s="38"/>
      <c r="L159" s="37"/>
      <c r="M159" s="38" t="s">
        <v>561</v>
      </c>
      <c r="N159" s="38"/>
      <c r="O159" s="37"/>
      <c r="P159" s="38" t="s">
        <v>562</v>
      </c>
      <c r="Q159" s="38"/>
      <c r="R159" s="37"/>
    </row>
    <row r="160" spans="1:18" ht="15.75" thickBot="1" x14ac:dyDescent="0.3">
      <c r="A160" s="14"/>
      <c r="B160" s="36"/>
      <c r="C160" s="37"/>
      <c r="D160" s="39" t="s">
        <v>557</v>
      </c>
      <c r="E160" s="39"/>
      <c r="F160" s="37"/>
      <c r="G160" s="39" t="s">
        <v>559</v>
      </c>
      <c r="H160" s="39"/>
      <c r="I160" s="37"/>
      <c r="J160" s="39" t="s">
        <v>559</v>
      </c>
      <c r="K160" s="39"/>
      <c r="L160" s="37"/>
      <c r="M160" s="39"/>
      <c r="N160" s="39"/>
      <c r="O160" s="37"/>
      <c r="P160" s="39"/>
      <c r="Q160" s="39"/>
      <c r="R160" s="37"/>
    </row>
    <row r="161" spans="1:18" ht="15.75" x14ac:dyDescent="0.25">
      <c r="A161" s="14"/>
      <c r="B161" s="34"/>
      <c r="C161" s="20"/>
      <c r="D161" s="40"/>
      <c r="E161" s="40"/>
      <c r="F161" s="20"/>
      <c r="G161" s="40"/>
      <c r="H161" s="40"/>
      <c r="I161" s="20"/>
      <c r="J161" s="40"/>
      <c r="K161" s="40"/>
      <c r="L161" s="20"/>
      <c r="M161" s="40"/>
      <c r="N161" s="40"/>
      <c r="O161" s="20"/>
      <c r="P161" s="40"/>
      <c r="Q161" s="40"/>
      <c r="R161" s="20"/>
    </row>
    <row r="162" spans="1:18" ht="15.75" x14ac:dyDescent="0.25">
      <c r="A162" s="14"/>
      <c r="B162" s="107" t="s">
        <v>593</v>
      </c>
      <c r="C162" s="16"/>
      <c r="D162" s="17" t="s">
        <v>134</v>
      </c>
      <c r="E162" s="61" t="s">
        <v>334</v>
      </c>
      <c r="F162" s="16"/>
      <c r="G162" s="17" t="s">
        <v>134</v>
      </c>
      <c r="H162" s="45">
        <v>126311</v>
      </c>
      <c r="I162" s="16"/>
      <c r="J162" s="17" t="s">
        <v>134</v>
      </c>
      <c r="K162" s="18">
        <v>800</v>
      </c>
      <c r="L162" s="16"/>
      <c r="M162" s="17" t="s">
        <v>134</v>
      </c>
      <c r="N162" s="18" t="s">
        <v>670</v>
      </c>
      <c r="O162" s="17" t="s">
        <v>182</v>
      </c>
      <c r="P162" s="17" t="s">
        <v>134</v>
      </c>
      <c r="Q162" s="45">
        <v>127032</v>
      </c>
      <c r="R162" s="16"/>
    </row>
    <row r="163" spans="1:18" ht="15.75" x14ac:dyDescent="0.25">
      <c r="A163" s="14"/>
      <c r="B163" s="19" t="s">
        <v>595</v>
      </c>
      <c r="C163" s="20"/>
      <c r="D163" s="102" t="s">
        <v>334</v>
      </c>
      <c r="E163" s="102"/>
      <c r="F163" s="20"/>
      <c r="G163" s="50">
        <v>73183</v>
      </c>
      <c r="H163" s="50"/>
      <c r="I163" s="20"/>
      <c r="J163" s="26">
        <v>10</v>
      </c>
      <c r="K163" s="26"/>
      <c r="L163" s="20"/>
      <c r="M163" s="102" t="s">
        <v>334</v>
      </c>
      <c r="N163" s="102"/>
      <c r="O163" s="20"/>
      <c r="P163" s="50">
        <v>73193</v>
      </c>
      <c r="Q163" s="50"/>
      <c r="R163" s="20"/>
    </row>
    <row r="164" spans="1:18" ht="15.75" x14ac:dyDescent="0.25">
      <c r="A164" s="14"/>
      <c r="B164" s="15" t="s">
        <v>596</v>
      </c>
      <c r="C164" s="16"/>
      <c r="D164" s="106" t="s">
        <v>334</v>
      </c>
      <c r="E164" s="106"/>
      <c r="F164" s="16"/>
      <c r="G164" s="51">
        <v>13575</v>
      </c>
      <c r="H164" s="51"/>
      <c r="I164" s="16"/>
      <c r="J164" s="27">
        <v>172</v>
      </c>
      <c r="K164" s="27"/>
      <c r="L164" s="16"/>
      <c r="M164" s="106" t="s">
        <v>334</v>
      </c>
      <c r="N164" s="106"/>
      <c r="O164" s="16"/>
      <c r="P164" s="51">
        <v>13747</v>
      </c>
      <c r="Q164" s="51"/>
      <c r="R164" s="16"/>
    </row>
    <row r="165" spans="1:18" ht="15.75" x14ac:dyDescent="0.25">
      <c r="A165" s="14"/>
      <c r="B165" s="19" t="s">
        <v>450</v>
      </c>
      <c r="C165" s="20"/>
      <c r="D165" s="102" t="s">
        <v>334</v>
      </c>
      <c r="E165" s="102"/>
      <c r="F165" s="20"/>
      <c r="G165" s="50">
        <v>17521</v>
      </c>
      <c r="H165" s="50"/>
      <c r="I165" s="20"/>
      <c r="J165" s="26">
        <v>168</v>
      </c>
      <c r="K165" s="26"/>
      <c r="L165" s="20"/>
      <c r="M165" s="102" t="s">
        <v>334</v>
      </c>
      <c r="N165" s="102"/>
      <c r="O165" s="20"/>
      <c r="P165" s="50">
        <v>17689</v>
      </c>
      <c r="Q165" s="50"/>
      <c r="R165" s="20"/>
    </row>
    <row r="166" spans="1:18" ht="15.75" x14ac:dyDescent="0.25">
      <c r="A166" s="14"/>
      <c r="B166" s="15" t="s">
        <v>597</v>
      </c>
      <c r="C166" s="16"/>
      <c r="D166" s="106" t="s">
        <v>334</v>
      </c>
      <c r="E166" s="106"/>
      <c r="F166" s="16"/>
      <c r="G166" s="51">
        <v>2551</v>
      </c>
      <c r="H166" s="51"/>
      <c r="I166" s="16"/>
      <c r="J166" s="106" t="s">
        <v>334</v>
      </c>
      <c r="K166" s="106"/>
      <c r="L166" s="16"/>
      <c r="M166" s="106" t="s">
        <v>334</v>
      </c>
      <c r="N166" s="106"/>
      <c r="O166" s="16"/>
      <c r="P166" s="51">
        <v>2551</v>
      </c>
      <c r="Q166" s="51"/>
      <c r="R166" s="16"/>
    </row>
    <row r="167" spans="1:18" ht="15.75" x14ac:dyDescent="0.25">
      <c r="A167" s="14"/>
      <c r="B167" s="19" t="s">
        <v>474</v>
      </c>
      <c r="C167" s="20"/>
      <c r="D167" s="102" t="s">
        <v>334</v>
      </c>
      <c r="E167" s="102"/>
      <c r="F167" s="20"/>
      <c r="G167" s="26">
        <v>431</v>
      </c>
      <c r="H167" s="26"/>
      <c r="I167" s="20"/>
      <c r="J167" s="102" t="s">
        <v>334</v>
      </c>
      <c r="K167" s="102"/>
      <c r="L167" s="20"/>
      <c r="M167" s="102" t="s">
        <v>334</v>
      </c>
      <c r="N167" s="102"/>
      <c r="O167" s="20"/>
      <c r="P167" s="26">
        <v>431</v>
      </c>
      <c r="Q167" s="26"/>
      <c r="R167" s="20"/>
    </row>
    <row r="168" spans="1:18" ht="25.5" x14ac:dyDescent="0.25">
      <c r="A168" s="14"/>
      <c r="B168" s="15" t="s">
        <v>598</v>
      </c>
      <c r="C168" s="16"/>
      <c r="D168" s="106" t="s">
        <v>334</v>
      </c>
      <c r="E168" s="106"/>
      <c r="F168" s="16"/>
      <c r="G168" s="27">
        <v>248</v>
      </c>
      <c r="H168" s="27"/>
      <c r="I168" s="16"/>
      <c r="J168" s="106" t="s">
        <v>334</v>
      </c>
      <c r="K168" s="106"/>
      <c r="L168" s="16"/>
      <c r="M168" s="106" t="s">
        <v>334</v>
      </c>
      <c r="N168" s="106"/>
      <c r="O168" s="16"/>
      <c r="P168" s="27">
        <v>248</v>
      </c>
      <c r="Q168" s="27"/>
      <c r="R168" s="16"/>
    </row>
    <row r="169" spans="1:18" ht="15.75" x14ac:dyDescent="0.25">
      <c r="A169" s="14"/>
      <c r="B169" s="19" t="s">
        <v>469</v>
      </c>
      <c r="C169" s="20"/>
      <c r="D169" s="50">
        <v>8250</v>
      </c>
      <c r="E169" s="50"/>
      <c r="F169" s="20"/>
      <c r="G169" s="50">
        <v>22687</v>
      </c>
      <c r="H169" s="50"/>
      <c r="I169" s="20"/>
      <c r="J169" s="26">
        <v>83</v>
      </c>
      <c r="K169" s="26"/>
      <c r="L169" s="20"/>
      <c r="M169" s="26" t="s">
        <v>671</v>
      </c>
      <c r="N169" s="26"/>
      <c r="O169" s="11" t="s">
        <v>182</v>
      </c>
      <c r="P169" s="50">
        <v>22688</v>
      </c>
      <c r="Q169" s="50"/>
      <c r="R169" s="20"/>
    </row>
    <row r="170" spans="1:18" ht="15.75" x14ac:dyDescent="0.25">
      <c r="A170" s="14"/>
      <c r="B170" s="15" t="s">
        <v>600</v>
      </c>
      <c r="C170" s="16"/>
      <c r="D170" s="27" t="s">
        <v>601</v>
      </c>
      <c r="E170" s="27"/>
      <c r="F170" s="17" t="s">
        <v>182</v>
      </c>
      <c r="G170" s="27" t="s">
        <v>672</v>
      </c>
      <c r="H170" s="27"/>
      <c r="I170" s="17" t="s">
        <v>182</v>
      </c>
      <c r="J170" s="106" t="s">
        <v>334</v>
      </c>
      <c r="K170" s="106"/>
      <c r="L170" s="16"/>
      <c r="M170" s="51">
        <v>8253</v>
      </c>
      <c r="N170" s="51"/>
      <c r="O170" s="16"/>
      <c r="P170" s="27" t="s">
        <v>673</v>
      </c>
      <c r="Q170" s="27"/>
      <c r="R170" s="17" t="s">
        <v>182</v>
      </c>
    </row>
    <row r="171" spans="1:18" ht="15.75" x14ac:dyDescent="0.25">
      <c r="A171" s="14"/>
      <c r="B171" s="19" t="s">
        <v>603</v>
      </c>
      <c r="C171" s="20"/>
      <c r="D171" s="50">
        <v>1233</v>
      </c>
      <c r="E171" s="50"/>
      <c r="F171" s="20"/>
      <c r="G171" s="26" t="s">
        <v>674</v>
      </c>
      <c r="H171" s="26"/>
      <c r="I171" s="11" t="s">
        <v>182</v>
      </c>
      <c r="J171" s="102" t="s">
        <v>334</v>
      </c>
      <c r="K171" s="102"/>
      <c r="L171" s="20"/>
      <c r="M171" s="26" t="s">
        <v>675</v>
      </c>
      <c r="N171" s="26"/>
      <c r="O171" s="11" t="s">
        <v>182</v>
      </c>
      <c r="P171" s="102" t="s">
        <v>334</v>
      </c>
      <c r="Q171" s="102"/>
      <c r="R171" s="20"/>
    </row>
    <row r="172" spans="1:18" ht="16.5" thickBot="1" x14ac:dyDescent="0.3">
      <c r="A172" s="14"/>
      <c r="B172" s="15" t="s">
        <v>480</v>
      </c>
      <c r="C172" s="16"/>
      <c r="D172" s="116" t="s">
        <v>334</v>
      </c>
      <c r="E172" s="116"/>
      <c r="F172" s="16"/>
      <c r="G172" s="117" t="s">
        <v>475</v>
      </c>
      <c r="H172" s="117"/>
      <c r="I172" s="17" t="s">
        <v>182</v>
      </c>
      <c r="J172" s="117" t="s">
        <v>676</v>
      </c>
      <c r="K172" s="117"/>
      <c r="L172" s="17" t="s">
        <v>182</v>
      </c>
      <c r="M172" s="116" t="s">
        <v>334</v>
      </c>
      <c r="N172" s="116"/>
      <c r="O172" s="16"/>
      <c r="P172" s="117" t="s">
        <v>677</v>
      </c>
      <c r="Q172" s="117"/>
      <c r="R172" s="17" t="s">
        <v>182</v>
      </c>
    </row>
    <row r="173" spans="1:18" ht="15.75" x14ac:dyDescent="0.25">
      <c r="A173" s="14"/>
      <c r="B173" s="109" t="s">
        <v>607</v>
      </c>
      <c r="C173" s="20"/>
      <c r="D173" s="129">
        <v>1233</v>
      </c>
      <c r="E173" s="129"/>
      <c r="F173" s="20"/>
      <c r="G173" s="129">
        <v>128418</v>
      </c>
      <c r="H173" s="129"/>
      <c r="I173" s="20"/>
      <c r="J173" s="130">
        <v>432</v>
      </c>
      <c r="K173" s="130"/>
      <c r="L173" s="20"/>
      <c r="M173" s="130" t="s">
        <v>678</v>
      </c>
      <c r="N173" s="130"/>
      <c r="O173" s="11" t="s">
        <v>182</v>
      </c>
      <c r="P173" s="129">
        <v>129086</v>
      </c>
      <c r="Q173" s="129"/>
      <c r="R173" s="20"/>
    </row>
    <row r="174" spans="1:18" ht="25.5" x14ac:dyDescent="0.25">
      <c r="A174" s="14"/>
      <c r="B174" s="15" t="s">
        <v>609</v>
      </c>
      <c r="C174" s="16"/>
      <c r="D174" s="27" t="s">
        <v>489</v>
      </c>
      <c r="E174" s="27"/>
      <c r="F174" s="17" t="s">
        <v>182</v>
      </c>
      <c r="G174" s="27" t="s">
        <v>679</v>
      </c>
      <c r="H174" s="27"/>
      <c r="I174" s="17" t="s">
        <v>182</v>
      </c>
      <c r="J174" s="27">
        <v>368</v>
      </c>
      <c r="K174" s="27"/>
      <c r="L174" s="16"/>
      <c r="M174" s="27">
        <v>918</v>
      </c>
      <c r="N174" s="27"/>
      <c r="O174" s="16"/>
      <c r="P174" s="27" t="s">
        <v>483</v>
      </c>
      <c r="Q174" s="27"/>
      <c r="R174" s="17" t="s">
        <v>182</v>
      </c>
    </row>
    <row r="175" spans="1:18" ht="16.5" thickBot="1" x14ac:dyDescent="0.3">
      <c r="A175" s="14"/>
      <c r="B175" s="19" t="s">
        <v>611</v>
      </c>
      <c r="C175" s="20"/>
      <c r="D175" s="119" t="s">
        <v>334</v>
      </c>
      <c r="E175" s="119"/>
      <c r="F175" s="20"/>
      <c r="G175" s="28" t="s">
        <v>680</v>
      </c>
      <c r="H175" s="28"/>
      <c r="I175" s="11" t="s">
        <v>182</v>
      </c>
      <c r="J175" s="28">
        <v>53</v>
      </c>
      <c r="K175" s="28"/>
      <c r="L175" s="20"/>
      <c r="M175" s="119" t="s">
        <v>334</v>
      </c>
      <c r="N175" s="119"/>
      <c r="O175" s="20"/>
      <c r="P175" s="28" t="s">
        <v>486</v>
      </c>
      <c r="Q175" s="28"/>
      <c r="R175" s="11" t="s">
        <v>182</v>
      </c>
    </row>
    <row r="176" spans="1:18" ht="16.5" thickBot="1" x14ac:dyDescent="0.3">
      <c r="A176" s="14"/>
      <c r="B176" s="107" t="s">
        <v>613</v>
      </c>
      <c r="C176" s="16"/>
      <c r="D176" s="131" t="s">
        <v>489</v>
      </c>
      <c r="E176" s="131"/>
      <c r="F176" s="17" t="s">
        <v>182</v>
      </c>
      <c r="G176" s="131" t="s">
        <v>489</v>
      </c>
      <c r="H176" s="131"/>
      <c r="I176" s="17" t="s">
        <v>182</v>
      </c>
      <c r="J176" s="131">
        <v>315</v>
      </c>
      <c r="K176" s="131"/>
      <c r="L176" s="16"/>
      <c r="M176" s="131">
        <v>918</v>
      </c>
      <c r="N176" s="131"/>
      <c r="O176" s="16"/>
      <c r="P176" s="131" t="s">
        <v>489</v>
      </c>
      <c r="Q176" s="131"/>
      <c r="R176" s="17" t="s">
        <v>182</v>
      </c>
    </row>
    <row r="177" spans="1:18" ht="26.25" thickTop="1" x14ac:dyDescent="0.25">
      <c r="A177" s="14"/>
      <c r="B177" s="19" t="s">
        <v>681</v>
      </c>
      <c r="C177" s="20"/>
      <c r="D177" s="132" t="s">
        <v>334</v>
      </c>
      <c r="E177" s="132"/>
      <c r="F177" s="20"/>
      <c r="G177" s="133">
        <v>3054</v>
      </c>
      <c r="H177" s="133"/>
      <c r="I177" s="20"/>
      <c r="J177" s="132" t="s">
        <v>334</v>
      </c>
      <c r="K177" s="132"/>
      <c r="L177" s="20"/>
      <c r="M177" s="132" t="s">
        <v>334</v>
      </c>
      <c r="N177" s="132"/>
      <c r="O177" s="20"/>
      <c r="P177" s="133">
        <v>3054</v>
      </c>
      <c r="Q177" s="133"/>
      <c r="R177" s="20"/>
    </row>
    <row r="178" spans="1:18" ht="25.5" x14ac:dyDescent="0.25">
      <c r="A178" s="14"/>
      <c r="B178" s="15" t="s">
        <v>682</v>
      </c>
      <c r="C178" s="16"/>
      <c r="D178" s="106" t="s">
        <v>334</v>
      </c>
      <c r="E178" s="106"/>
      <c r="F178" s="16"/>
      <c r="G178" s="51">
        <v>3055</v>
      </c>
      <c r="H178" s="51"/>
      <c r="I178" s="16"/>
      <c r="J178" s="106" t="s">
        <v>334</v>
      </c>
      <c r="K178" s="106"/>
      <c r="L178" s="16"/>
      <c r="M178" s="106" t="s">
        <v>334</v>
      </c>
      <c r="N178" s="106"/>
      <c r="O178" s="16"/>
      <c r="P178" s="51">
        <v>3055</v>
      </c>
      <c r="Q178" s="51"/>
      <c r="R178" s="16"/>
    </row>
    <row r="179" spans="1:18" ht="26.25" thickBot="1" x14ac:dyDescent="0.3">
      <c r="A179" s="14"/>
      <c r="B179" s="19" t="s">
        <v>683</v>
      </c>
      <c r="C179" s="20"/>
      <c r="D179" s="119" t="s">
        <v>334</v>
      </c>
      <c r="E179" s="119"/>
      <c r="F179" s="20"/>
      <c r="G179" s="28" t="s">
        <v>684</v>
      </c>
      <c r="H179" s="28"/>
      <c r="I179" s="11" t="s">
        <v>182</v>
      </c>
      <c r="J179" s="119" t="s">
        <v>334</v>
      </c>
      <c r="K179" s="119"/>
      <c r="L179" s="20"/>
      <c r="M179" s="119" t="s">
        <v>334</v>
      </c>
      <c r="N179" s="119"/>
      <c r="O179" s="20"/>
      <c r="P179" s="28" t="s">
        <v>684</v>
      </c>
      <c r="Q179" s="28"/>
      <c r="R179" s="11" t="s">
        <v>182</v>
      </c>
    </row>
    <row r="180" spans="1:18" ht="16.5" thickBot="1" x14ac:dyDescent="0.3">
      <c r="A180" s="14"/>
      <c r="B180" s="107" t="s">
        <v>618</v>
      </c>
      <c r="C180" s="16"/>
      <c r="D180" s="134" t="s">
        <v>334</v>
      </c>
      <c r="E180" s="134"/>
      <c r="F180" s="16"/>
      <c r="G180" s="135">
        <v>5931</v>
      </c>
      <c r="H180" s="135"/>
      <c r="I180" s="16"/>
      <c r="J180" s="134" t="s">
        <v>334</v>
      </c>
      <c r="K180" s="134"/>
      <c r="L180" s="16"/>
      <c r="M180" s="134" t="s">
        <v>334</v>
      </c>
      <c r="N180" s="134"/>
      <c r="O180" s="16"/>
      <c r="P180" s="135">
        <v>5931</v>
      </c>
      <c r="Q180" s="135"/>
      <c r="R180" s="16"/>
    </row>
    <row r="181" spans="1:18" ht="16.5" thickBot="1" x14ac:dyDescent="0.3">
      <c r="A181" s="14"/>
      <c r="B181" s="109" t="s">
        <v>83</v>
      </c>
      <c r="C181" s="20"/>
      <c r="D181" s="113" t="s">
        <v>134</v>
      </c>
      <c r="E181" s="115" t="s">
        <v>489</v>
      </c>
      <c r="F181" s="11" t="s">
        <v>182</v>
      </c>
      <c r="G181" s="113" t="s">
        <v>134</v>
      </c>
      <c r="H181" s="114">
        <v>4698</v>
      </c>
      <c r="I181" s="20"/>
      <c r="J181" s="113" t="s">
        <v>134</v>
      </c>
      <c r="K181" s="115">
        <v>315</v>
      </c>
      <c r="L181" s="20"/>
      <c r="M181" s="113" t="s">
        <v>134</v>
      </c>
      <c r="N181" s="115">
        <v>918</v>
      </c>
      <c r="O181" s="20"/>
      <c r="P181" s="113" t="s">
        <v>134</v>
      </c>
      <c r="Q181" s="114">
        <v>4698</v>
      </c>
      <c r="R181" s="20"/>
    </row>
    <row r="182" spans="1:18" ht="15.75" thickTop="1" x14ac:dyDescent="0.25">
      <c r="A182" s="14"/>
      <c r="B182" s="43"/>
      <c r="C182" s="43"/>
      <c r="D182" s="43"/>
      <c r="E182" s="43"/>
      <c r="F182" s="43"/>
      <c r="G182" s="43"/>
      <c r="H182" s="43"/>
      <c r="I182" s="43"/>
      <c r="J182" s="43"/>
      <c r="K182" s="43"/>
      <c r="L182" s="43"/>
      <c r="M182" s="43"/>
      <c r="N182" s="43"/>
      <c r="O182" s="43"/>
      <c r="P182" s="43"/>
      <c r="Q182" s="43"/>
      <c r="R182" s="43"/>
    </row>
    <row r="183" spans="1:18" x14ac:dyDescent="0.25">
      <c r="A183" s="14"/>
      <c r="B183" s="137" t="s">
        <v>553</v>
      </c>
      <c r="C183" s="137"/>
      <c r="D183" s="137"/>
      <c r="E183" s="137"/>
      <c r="F183" s="137"/>
      <c r="G183" s="137"/>
      <c r="H183" s="137"/>
      <c r="I183" s="137"/>
      <c r="J183" s="137"/>
      <c r="K183" s="137"/>
      <c r="L183" s="137"/>
      <c r="M183" s="137"/>
      <c r="N183" s="137"/>
      <c r="O183" s="137"/>
      <c r="P183" s="137"/>
      <c r="Q183" s="137"/>
      <c r="R183" s="137"/>
    </row>
    <row r="184" spans="1:18" x14ac:dyDescent="0.25">
      <c r="A184" s="14"/>
      <c r="B184" s="137" t="s">
        <v>590</v>
      </c>
      <c r="C184" s="137"/>
      <c r="D184" s="137"/>
      <c r="E184" s="137"/>
      <c r="F184" s="137"/>
      <c r="G184" s="137"/>
      <c r="H184" s="137"/>
      <c r="I184" s="137"/>
      <c r="J184" s="137"/>
      <c r="K184" s="137"/>
      <c r="L184" s="137"/>
      <c r="M184" s="137"/>
      <c r="N184" s="137"/>
      <c r="O184" s="137"/>
      <c r="P184" s="137"/>
      <c r="Q184" s="137"/>
      <c r="R184" s="137"/>
    </row>
    <row r="185" spans="1:18" x14ac:dyDescent="0.25">
      <c r="A185" s="14"/>
      <c r="B185" s="137" t="s">
        <v>668</v>
      </c>
      <c r="C185" s="137"/>
      <c r="D185" s="137"/>
      <c r="E185" s="137"/>
      <c r="F185" s="137"/>
      <c r="G185" s="137"/>
      <c r="H185" s="137"/>
      <c r="I185" s="137"/>
      <c r="J185" s="137"/>
      <c r="K185" s="137"/>
      <c r="L185" s="137"/>
      <c r="M185" s="137"/>
      <c r="N185" s="137"/>
      <c r="O185" s="137"/>
      <c r="P185" s="137"/>
      <c r="Q185" s="137"/>
      <c r="R185" s="137"/>
    </row>
    <row r="186" spans="1:18" x14ac:dyDescent="0.25">
      <c r="A186" s="14"/>
      <c r="B186" s="137" t="s">
        <v>685</v>
      </c>
      <c r="C186" s="137"/>
      <c r="D186" s="137"/>
      <c r="E186" s="137"/>
      <c r="F186" s="137"/>
      <c r="G186" s="137"/>
      <c r="H186" s="137"/>
      <c r="I186" s="137"/>
      <c r="J186" s="137"/>
      <c r="K186" s="137"/>
      <c r="L186" s="137"/>
      <c r="M186" s="137"/>
      <c r="N186" s="137"/>
      <c r="O186" s="137"/>
      <c r="P186" s="137"/>
      <c r="Q186" s="137"/>
      <c r="R186" s="137"/>
    </row>
    <row r="187" spans="1:18" x14ac:dyDescent="0.25">
      <c r="A187" s="14"/>
      <c r="B187" s="137"/>
      <c r="C187" s="137"/>
      <c r="D187" s="137"/>
      <c r="E187" s="137"/>
      <c r="F187" s="137"/>
      <c r="G187" s="137"/>
      <c r="H187" s="137"/>
      <c r="I187" s="137"/>
      <c r="J187" s="137"/>
      <c r="K187" s="137"/>
      <c r="L187" s="137"/>
      <c r="M187" s="137"/>
      <c r="N187" s="137"/>
      <c r="O187" s="137"/>
      <c r="P187" s="137"/>
      <c r="Q187" s="137"/>
      <c r="R187" s="137"/>
    </row>
    <row r="188" spans="1:18" x14ac:dyDescent="0.25">
      <c r="A188" s="14"/>
      <c r="B188" s="36"/>
      <c r="C188" s="37"/>
      <c r="D188" s="38" t="s">
        <v>556</v>
      </c>
      <c r="E188" s="38"/>
      <c r="F188" s="37"/>
      <c r="G188" s="38" t="s">
        <v>558</v>
      </c>
      <c r="H188" s="38"/>
      <c r="I188" s="37"/>
      <c r="J188" s="38" t="s">
        <v>686</v>
      </c>
      <c r="K188" s="38"/>
      <c r="L188" s="37"/>
      <c r="M188" s="38" t="s">
        <v>561</v>
      </c>
      <c r="N188" s="38"/>
      <c r="O188" s="37"/>
      <c r="P188" s="38" t="s">
        <v>562</v>
      </c>
      <c r="Q188" s="38"/>
      <c r="R188" s="37"/>
    </row>
    <row r="189" spans="1:18" x14ac:dyDescent="0.25">
      <c r="A189" s="14"/>
      <c r="B189" s="36"/>
      <c r="C189" s="37"/>
      <c r="D189" s="38" t="s">
        <v>557</v>
      </c>
      <c r="E189" s="38"/>
      <c r="F189" s="37"/>
      <c r="G189" s="38" t="s">
        <v>559</v>
      </c>
      <c r="H189" s="38"/>
      <c r="I189" s="37"/>
      <c r="J189" s="38" t="s">
        <v>558</v>
      </c>
      <c r="K189" s="38"/>
      <c r="L189" s="37"/>
      <c r="M189" s="38"/>
      <c r="N189" s="38"/>
      <c r="O189" s="37"/>
      <c r="P189" s="38"/>
      <c r="Q189" s="38"/>
      <c r="R189" s="37"/>
    </row>
    <row r="190" spans="1:18" ht="15.75" thickBot="1" x14ac:dyDescent="0.3">
      <c r="A190" s="14"/>
      <c r="B190" s="36"/>
      <c r="C190" s="37"/>
      <c r="D190" s="75"/>
      <c r="E190" s="75"/>
      <c r="F190" s="37"/>
      <c r="G190" s="75"/>
      <c r="H190" s="75"/>
      <c r="I190" s="37"/>
      <c r="J190" s="39" t="s">
        <v>559</v>
      </c>
      <c r="K190" s="39"/>
      <c r="L190" s="37"/>
      <c r="M190" s="39"/>
      <c r="N190" s="39"/>
      <c r="O190" s="37"/>
      <c r="P190" s="39"/>
      <c r="Q190" s="39"/>
      <c r="R190" s="37"/>
    </row>
    <row r="191" spans="1:18" ht="15.75" x14ac:dyDescent="0.25">
      <c r="A191" s="14"/>
      <c r="B191" s="34"/>
      <c r="C191" s="20"/>
      <c r="D191" s="40"/>
      <c r="E191" s="40"/>
      <c r="F191" s="20"/>
      <c r="G191" s="40"/>
      <c r="H191" s="40"/>
      <c r="I191" s="20"/>
      <c r="J191" s="40"/>
      <c r="K191" s="40"/>
      <c r="L191" s="20"/>
      <c r="M191" s="40"/>
      <c r="N191" s="40"/>
      <c r="O191" s="20"/>
      <c r="P191" s="40"/>
      <c r="Q191" s="40"/>
      <c r="R191" s="20"/>
    </row>
    <row r="192" spans="1:18" ht="15.75" x14ac:dyDescent="0.25">
      <c r="A192" s="14"/>
      <c r="B192" s="107" t="s">
        <v>593</v>
      </c>
      <c r="C192" s="16"/>
      <c r="D192" s="17" t="s">
        <v>134</v>
      </c>
      <c r="E192" s="61" t="s">
        <v>334</v>
      </c>
      <c r="F192" s="16"/>
      <c r="G192" s="17" t="s">
        <v>134</v>
      </c>
      <c r="H192" s="45">
        <v>243502</v>
      </c>
      <c r="I192" s="16"/>
      <c r="J192" s="17" t="s">
        <v>134</v>
      </c>
      <c r="K192" s="45">
        <v>1591</v>
      </c>
      <c r="L192" s="16"/>
      <c r="M192" s="17" t="s">
        <v>134</v>
      </c>
      <c r="N192" s="18" t="s">
        <v>687</v>
      </c>
      <c r="O192" s="17" t="s">
        <v>182</v>
      </c>
      <c r="P192" s="17" t="s">
        <v>134</v>
      </c>
      <c r="Q192" s="45">
        <v>244931</v>
      </c>
      <c r="R192" s="16"/>
    </row>
    <row r="193" spans="1:18" ht="15.75" x14ac:dyDescent="0.25">
      <c r="A193" s="14"/>
      <c r="B193" s="19" t="s">
        <v>595</v>
      </c>
      <c r="C193" s="20"/>
      <c r="D193" s="102" t="s">
        <v>334</v>
      </c>
      <c r="E193" s="102"/>
      <c r="F193" s="20"/>
      <c r="G193" s="50">
        <v>134175</v>
      </c>
      <c r="H193" s="50"/>
      <c r="I193" s="20"/>
      <c r="J193" s="26">
        <v>21</v>
      </c>
      <c r="K193" s="26"/>
      <c r="L193" s="20"/>
      <c r="M193" s="102" t="s">
        <v>334</v>
      </c>
      <c r="N193" s="102"/>
      <c r="O193" s="20"/>
      <c r="P193" s="50">
        <v>134196</v>
      </c>
      <c r="Q193" s="50"/>
      <c r="R193" s="20"/>
    </row>
    <row r="194" spans="1:18" ht="15.75" x14ac:dyDescent="0.25">
      <c r="A194" s="14"/>
      <c r="B194" s="15" t="s">
        <v>596</v>
      </c>
      <c r="C194" s="16"/>
      <c r="D194" s="106" t="s">
        <v>334</v>
      </c>
      <c r="E194" s="106"/>
      <c r="F194" s="16"/>
      <c r="G194" s="51">
        <v>26846</v>
      </c>
      <c r="H194" s="51"/>
      <c r="I194" s="16"/>
      <c r="J194" s="27">
        <v>415</v>
      </c>
      <c r="K194" s="27"/>
      <c r="L194" s="16"/>
      <c r="M194" s="106" t="s">
        <v>334</v>
      </c>
      <c r="N194" s="106"/>
      <c r="O194" s="16"/>
      <c r="P194" s="51">
        <v>27261</v>
      </c>
      <c r="Q194" s="51"/>
      <c r="R194" s="16"/>
    </row>
    <row r="195" spans="1:18" ht="15.75" x14ac:dyDescent="0.25">
      <c r="A195" s="14"/>
      <c r="B195" s="19" t="s">
        <v>450</v>
      </c>
      <c r="C195" s="20"/>
      <c r="D195" s="102" t="s">
        <v>334</v>
      </c>
      <c r="E195" s="102"/>
      <c r="F195" s="20"/>
      <c r="G195" s="50">
        <v>34626</v>
      </c>
      <c r="H195" s="50"/>
      <c r="I195" s="20"/>
      <c r="J195" s="26">
        <v>337</v>
      </c>
      <c r="K195" s="26"/>
      <c r="L195" s="20"/>
      <c r="M195" s="102" t="s">
        <v>334</v>
      </c>
      <c r="N195" s="102"/>
      <c r="O195" s="20"/>
      <c r="P195" s="50">
        <v>34963</v>
      </c>
      <c r="Q195" s="50"/>
      <c r="R195" s="20"/>
    </row>
    <row r="196" spans="1:18" ht="15.75" x14ac:dyDescent="0.25">
      <c r="A196" s="14"/>
      <c r="B196" s="15" t="s">
        <v>597</v>
      </c>
      <c r="C196" s="16"/>
      <c r="D196" s="106" t="s">
        <v>334</v>
      </c>
      <c r="E196" s="106"/>
      <c r="F196" s="16"/>
      <c r="G196" s="51">
        <v>4707</v>
      </c>
      <c r="H196" s="51"/>
      <c r="I196" s="16"/>
      <c r="J196" s="106" t="s">
        <v>334</v>
      </c>
      <c r="K196" s="106"/>
      <c r="L196" s="16"/>
      <c r="M196" s="106" t="s">
        <v>334</v>
      </c>
      <c r="N196" s="106"/>
      <c r="O196" s="16"/>
      <c r="P196" s="51">
        <v>4707</v>
      </c>
      <c r="Q196" s="51"/>
      <c r="R196" s="16"/>
    </row>
    <row r="197" spans="1:18" ht="15.75" x14ac:dyDescent="0.25">
      <c r="A197" s="14"/>
      <c r="B197" s="19" t="s">
        <v>474</v>
      </c>
      <c r="C197" s="20"/>
      <c r="D197" s="102" t="s">
        <v>334</v>
      </c>
      <c r="E197" s="102"/>
      <c r="F197" s="20"/>
      <c r="G197" s="50">
        <v>2564</v>
      </c>
      <c r="H197" s="50"/>
      <c r="I197" s="20"/>
      <c r="J197" s="102" t="s">
        <v>334</v>
      </c>
      <c r="K197" s="102"/>
      <c r="L197" s="20"/>
      <c r="M197" s="102" t="s">
        <v>334</v>
      </c>
      <c r="N197" s="102"/>
      <c r="O197" s="20"/>
      <c r="P197" s="50">
        <v>2564</v>
      </c>
      <c r="Q197" s="50"/>
      <c r="R197" s="20"/>
    </row>
    <row r="198" spans="1:18" ht="25.5" x14ac:dyDescent="0.25">
      <c r="A198" s="14"/>
      <c r="B198" s="15" t="s">
        <v>598</v>
      </c>
      <c r="C198" s="16"/>
      <c r="D198" s="106" t="s">
        <v>334</v>
      </c>
      <c r="E198" s="106"/>
      <c r="F198" s="16"/>
      <c r="G198" s="27">
        <v>895</v>
      </c>
      <c r="H198" s="27"/>
      <c r="I198" s="16"/>
      <c r="J198" s="106" t="s">
        <v>334</v>
      </c>
      <c r="K198" s="106"/>
      <c r="L198" s="16"/>
      <c r="M198" s="106" t="s">
        <v>334</v>
      </c>
      <c r="N198" s="106"/>
      <c r="O198" s="16"/>
      <c r="P198" s="27">
        <v>895</v>
      </c>
      <c r="Q198" s="27"/>
      <c r="R198" s="16"/>
    </row>
    <row r="199" spans="1:18" ht="15.75" x14ac:dyDescent="0.25">
      <c r="A199" s="14"/>
      <c r="B199" s="19" t="s">
        <v>469</v>
      </c>
      <c r="C199" s="20"/>
      <c r="D199" s="50">
        <v>16500</v>
      </c>
      <c r="E199" s="50"/>
      <c r="F199" s="20"/>
      <c r="G199" s="50">
        <v>45408</v>
      </c>
      <c r="H199" s="50"/>
      <c r="I199" s="20"/>
      <c r="J199" s="26">
        <v>169</v>
      </c>
      <c r="K199" s="26"/>
      <c r="L199" s="20"/>
      <c r="M199" s="26" t="s">
        <v>688</v>
      </c>
      <c r="N199" s="26"/>
      <c r="O199" s="11" t="s">
        <v>182</v>
      </c>
      <c r="P199" s="50">
        <v>45410</v>
      </c>
      <c r="Q199" s="50"/>
      <c r="R199" s="20"/>
    </row>
    <row r="200" spans="1:18" ht="15.75" x14ac:dyDescent="0.25">
      <c r="A200" s="14"/>
      <c r="B200" s="15" t="s">
        <v>600</v>
      </c>
      <c r="C200" s="16"/>
      <c r="D200" s="27" t="s">
        <v>622</v>
      </c>
      <c r="E200" s="27"/>
      <c r="F200" s="17" t="s">
        <v>182</v>
      </c>
      <c r="G200" s="27" t="s">
        <v>689</v>
      </c>
      <c r="H200" s="27"/>
      <c r="I200" s="17" t="s">
        <v>182</v>
      </c>
      <c r="J200" s="106" t="s">
        <v>334</v>
      </c>
      <c r="K200" s="106"/>
      <c r="L200" s="16"/>
      <c r="M200" s="51">
        <v>16505</v>
      </c>
      <c r="N200" s="51"/>
      <c r="O200" s="16"/>
      <c r="P200" s="27" t="s">
        <v>690</v>
      </c>
      <c r="Q200" s="27"/>
      <c r="R200" s="17" t="s">
        <v>182</v>
      </c>
    </row>
    <row r="201" spans="1:18" ht="15.75" x14ac:dyDescent="0.25">
      <c r="A201" s="14"/>
      <c r="B201" s="19" t="s">
        <v>603</v>
      </c>
      <c r="C201" s="20"/>
      <c r="D201" s="50">
        <v>1668</v>
      </c>
      <c r="E201" s="50"/>
      <c r="F201" s="20"/>
      <c r="G201" s="26" t="s">
        <v>493</v>
      </c>
      <c r="H201" s="26"/>
      <c r="I201" s="11" t="s">
        <v>182</v>
      </c>
      <c r="J201" s="102" t="s">
        <v>334</v>
      </c>
      <c r="K201" s="102"/>
      <c r="L201" s="20"/>
      <c r="M201" s="26" t="s">
        <v>691</v>
      </c>
      <c r="N201" s="26"/>
      <c r="O201" s="11" t="s">
        <v>182</v>
      </c>
      <c r="P201" s="102" t="s">
        <v>334</v>
      </c>
      <c r="Q201" s="102"/>
      <c r="R201" s="20"/>
    </row>
    <row r="202" spans="1:18" ht="16.5" thickBot="1" x14ac:dyDescent="0.3">
      <c r="A202" s="14"/>
      <c r="B202" s="15" t="s">
        <v>480</v>
      </c>
      <c r="C202" s="16"/>
      <c r="D202" s="116" t="s">
        <v>334</v>
      </c>
      <c r="E202" s="116"/>
      <c r="F202" s="16"/>
      <c r="G202" s="117" t="s">
        <v>692</v>
      </c>
      <c r="H202" s="117"/>
      <c r="I202" s="17" t="s">
        <v>182</v>
      </c>
      <c r="J202" s="117" t="s">
        <v>331</v>
      </c>
      <c r="K202" s="117"/>
      <c r="L202" s="17" t="s">
        <v>182</v>
      </c>
      <c r="M202" s="116" t="s">
        <v>334</v>
      </c>
      <c r="N202" s="116"/>
      <c r="O202" s="16"/>
      <c r="P202" s="117" t="s">
        <v>693</v>
      </c>
      <c r="Q202" s="117"/>
      <c r="R202" s="17" t="s">
        <v>182</v>
      </c>
    </row>
    <row r="203" spans="1:18" ht="15.75" x14ac:dyDescent="0.25">
      <c r="A203" s="14"/>
      <c r="B203" s="109" t="s">
        <v>694</v>
      </c>
      <c r="C203" s="20"/>
      <c r="D203" s="129">
        <v>1668</v>
      </c>
      <c r="E203" s="129"/>
      <c r="F203" s="20"/>
      <c r="G203" s="129">
        <v>246524</v>
      </c>
      <c r="H203" s="129"/>
      <c r="I203" s="20"/>
      <c r="J203" s="130">
        <v>937</v>
      </c>
      <c r="K203" s="130"/>
      <c r="L203" s="20"/>
      <c r="M203" s="130" t="s">
        <v>695</v>
      </c>
      <c r="N203" s="130"/>
      <c r="O203" s="11" t="s">
        <v>182</v>
      </c>
      <c r="P203" s="129">
        <v>247735</v>
      </c>
      <c r="Q203" s="129"/>
      <c r="R203" s="20"/>
    </row>
    <row r="204" spans="1:18" ht="25.5" x14ac:dyDescent="0.25">
      <c r="A204" s="14"/>
      <c r="B204" s="15" t="s">
        <v>609</v>
      </c>
      <c r="C204" s="16"/>
      <c r="D204" s="27" t="s">
        <v>508</v>
      </c>
      <c r="E204" s="27"/>
      <c r="F204" s="17" t="s">
        <v>182</v>
      </c>
      <c r="G204" s="27" t="s">
        <v>696</v>
      </c>
      <c r="H204" s="27"/>
      <c r="I204" s="17" t="s">
        <v>182</v>
      </c>
      <c r="J204" s="27">
        <v>654</v>
      </c>
      <c r="K204" s="27"/>
      <c r="L204" s="16"/>
      <c r="M204" s="51">
        <v>1232</v>
      </c>
      <c r="N204" s="51"/>
      <c r="O204" s="16"/>
      <c r="P204" s="27" t="s">
        <v>504</v>
      </c>
      <c r="Q204" s="27"/>
      <c r="R204" s="17" t="s">
        <v>182</v>
      </c>
    </row>
    <row r="205" spans="1:18" ht="16.5" thickBot="1" x14ac:dyDescent="0.3">
      <c r="A205" s="14"/>
      <c r="B205" s="19" t="s">
        <v>611</v>
      </c>
      <c r="C205" s="20"/>
      <c r="D205" s="119" t="s">
        <v>334</v>
      </c>
      <c r="E205" s="119"/>
      <c r="F205" s="20"/>
      <c r="G205" s="28" t="s">
        <v>697</v>
      </c>
      <c r="H205" s="28"/>
      <c r="I205" s="11" t="s">
        <v>182</v>
      </c>
      <c r="J205" s="28">
        <v>218</v>
      </c>
      <c r="K205" s="28"/>
      <c r="L205" s="20"/>
      <c r="M205" s="119" t="s">
        <v>334</v>
      </c>
      <c r="N205" s="119"/>
      <c r="O205" s="20"/>
      <c r="P205" s="28" t="s">
        <v>506</v>
      </c>
      <c r="Q205" s="28"/>
      <c r="R205" s="11" t="s">
        <v>182</v>
      </c>
    </row>
    <row r="206" spans="1:18" ht="16.5" thickBot="1" x14ac:dyDescent="0.3">
      <c r="A206" s="14"/>
      <c r="B206" s="107" t="s">
        <v>613</v>
      </c>
      <c r="C206" s="16"/>
      <c r="D206" s="131" t="s">
        <v>508</v>
      </c>
      <c r="E206" s="131"/>
      <c r="F206" s="17" t="s">
        <v>182</v>
      </c>
      <c r="G206" s="131" t="s">
        <v>508</v>
      </c>
      <c r="H206" s="131"/>
      <c r="I206" s="17" t="s">
        <v>182</v>
      </c>
      <c r="J206" s="131">
        <v>436</v>
      </c>
      <c r="K206" s="131"/>
      <c r="L206" s="16"/>
      <c r="M206" s="136">
        <v>1232</v>
      </c>
      <c r="N206" s="136"/>
      <c r="O206" s="16"/>
      <c r="P206" s="131" t="s">
        <v>508</v>
      </c>
      <c r="Q206" s="131"/>
      <c r="R206" s="17" t="s">
        <v>182</v>
      </c>
    </row>
    <row r="207" spans="1:18" ht="26.25" thickTop="1" x14ac:dyDescent="0.25">
      <c r="A207" s="14"/>
      <c r="B207" s="19" t="s">
        <v>698</v>
      </c>
      <c r="C207" s="20"/>
      <c r="D207" s="132" t="s">
        <v>334</v>
      </c>
      <c r="E207" s="132"/>
      <c r="F207" s="20"/>
      <c r="G207" s="133">
        <v>2775</v>
      </c>
      <c r="H207" s="133"/>
      <c r="I207" s="20"/>
      <c r="J207" s="132" t="s">
        <v>334</v>
      </c>
      <c r="K207" s="132"/>
      <c r="L207" s="20"/>
      <c r="M207" s="132" t="s">
        <v>334</v>
      </c>
      <c r="N207" s="132"/>
      <c r="O207" s="20"/>
      <c r="P207" s="133">
        <v>2775</v>
      </c>
      <c r="Q207" s="133"/>
      <c r="R207" s="20"/>
    </row>
    <row r="208" spans="1:18" ht="25.5" x14ac:dyDescent="0.25">
      <c r="A208" s="14"/>
      <c r="B208" s="15" t="s">
        <v>699</v>
      </c>
      <c r="C208" s="16"/>
      <c r="D208" s="106" t="s">
        <v>334</v>
      </c>
      <c r="E208" s="106"/>
      <c r="F208" s="16"/>
      <c r="G208" s="51">
        <v>6223</v>
      </c>
      <c r="H208" s="51"/>
      <c r="I208" s="16"/>
      <c r="J208" s="106" t="s">
        <v>334</v>
      </c>
      <c r="K208" s="106"/>
      <c r="L208" s="16"/>
      <c r="M208" s="106" t="s">
        <v>334</v>
      </c>
      <c r="N208" s="106"/>
      <c r="O208" s="16"/>
      <c r="P208" s="51">
        <v>6223</v>
      </c>
      <c r="Q208" s="51"/>
      <c r="R208" s="16"/>
    </row>
    <row r="209" spans="1:18" ht="26.25" thickBot="1" x14ac:dyDescent="0.3">
      <c r="A209" s="14"/>
      <c r="B209" s="19" t="s">
        <v>700</v>
      </c>
      <c r="C209" s="20"/>
      <c r="D209" s="119" t="s">
        <v>334</v>
      </c>
      <c r="E209" s="119"/>
      <c r="F209" s="20"/>
      <c r="G209" s="28" t="s">
        <v>701</v>
      </c>
      <c r="H209" s="28"/>
      <c r="I209" s="11" t="s">
        <v>182</v>
      </c>
      <c r="J209" s="119" t="s">
        <v>334</v>
      </c>
      <c r="K209" s="119"/>
      <c r="L209" s="20"/>
      <c r="M209" s="119" t="s">
        <v>334</v>
      </c>
      <c r="N209" s="119"/>
      <c r="O209" s="20"/>
      <c r="P209" s="28" t="s">
        <v>701</v>
      </c>
      <c r="Q209" s="28"/>
      <c r="R209" s="11" t="s">
        <v>182</v>
      </c>
    </row>
    <row r="210" spans="1:18" ht="16.5" thickBot="1" x14ac:dyDescent="0.3">
      <c r="A210" s="14"/>
      <c r="B210" s="107" t="s">
        <v>618</v>
      </c>
      <c r="C210" s="16"/>
      <c r="D210" s="134" t="s">
        <v>334</v>
      </c>
      <c r="E210" s="134"/>
      <c r="F210" s="16"/>
      <c r="G210" s="135">
        <v>8665</v>
      </c>
      <c r="H210" s="135"/>
      <c r="I210" s="16"/>
      <c r="J210" s="134" t="s">
        <v>334</v>
      </c>
      <c r="K210" s="134"/>
      <c r="L210" s="16"/>
      <c r="M210" s="134" t="s">
        <v>334</v>
      </c>
      <c r="N210" s="134"/>
      <c r="O210" s="16"/>
      <c r="P210" s="135">
        <v>8665</v>
      </c>
      <c r="Q210" s="135"/>
      <c r="R210" s="16"/>
    </row>
    <row r="211" spans="1:18" ht="16.5" thickBot="1" x14ac:dyDescent="0.3">
      <c r="A211" s="14"/>
      <c r="B211" s="109" t="s">
        <v>702</v>
      </c>
      <c r="C211" s="20"/>
      <c r="D211" s="113" t="s">
        <v>134</v>
      </c>
      <c r="E211" s="115" t="s">
        <v>508</v>
      </c>
      <c r="F211" s="11" t="s">
        <v>182</v>
      </c>
      <c r="G211" s="113" t="s">
        <v>134</v>
      </c>
      <c r="H211" s="114">
        <v>6997</v>
      </c>
      <c r="I211" s="20"/>
      <c r="J211" s="113" t="s">
        <v>134</v>
      </c>
      <c r="K211" s="115">
        <v>436</v>
      </c>
      <c r="L211" s="20"/>
      <c r="M211" s="113" t="s">
        <v>134</v>
      </c>
      <c r="N211" s="114">
        <v>1232</v>
      </c>
      <c r="O211" s="20"/>
      <c r="P211" s="113" t="s">
        <v>134</v>
      </c>
      <c r="Q211" s="114">
        <v>6997</v>
      </c>
      <c r="R211" s="20"/>
    </row>
    <row r="212" spans="1:18" ht="15.75" thickTop="1" x14ac:dyDescent="0.25">
      <c r="A212" s="14"/>
      <c r="B212" s="43"/>
      <c r="C212" s="43"/>
      <c r="D212" s="43"/>
      <c r="E212" s="43"/>
      <c r="F212" s="43"/>
      <c r="G212" s="43"/>
      <c r="H212" s="43"/>
      <c r="I212" s="43"/>
      <c r="J212" s="43"/>
      <c r="K212" s="43"/>
      <c r="L212" s="43"/>
      <c r="M212" s="43"/>
      <c r="N212" s="43"/>
      <c r="O212" s="43"/>
      <c r="P212" s="43"/>
      <c r="Q212" s="43"/>
      <c r="R212" s="43"/>
    </row>
    <row r="213" spans="1:18" x14ac:dyDescent="0.25">
      <c r="A213" s="14"/>
      <c r="B213" s="137" t="s">
        <v>553</v>
      </c>
      <c r="C213" s="137"/>
      <c r="D213" s="137"/>
      <c r="E213" s="137"/>
      <c r="F213" s="137"/>
      <c r="G213" s="137"/>
      <c r="H213" s="137"/>
      <c r="I213" s="137"/>
      <c r="J213" s="137"/>
      <c r="K213" s="137"/>
      <c r="L213" s="137"/>
      <c r="M213" s="137"/>
      <c r="N213" s="137"/>
      <c r="O213" s="137"/>
      <c r="P213" s="137"/>
      <c r="Q213" s="137"/>
      <c r="R213" s="137"/>
    </row>
    <row r="214" spans="1:18" x14ac:dyDescent="0.25">
      <c r="A214" s="14"/>
      <c r="B214" s="137" t="s">
        <v>636</v>
      </c>
      <c r="C214" s="137"/>
      <c r="D214" s="137"/>
      <c r="E214" s="137"/>
      <c r="F214" s="137"/>
      <c r="G214" s="137"/>
      <c r="H214" s="137"/>
      <c r="I214" s="137"/>
      <c r="J214" s="137"/>
      <c r="K214" s="137"/>
      <c r="L214" s="137"/>
      <c r="M214" s="137"/>
      <c r="N214" s="137"/>
      <c r="O214" s="137"/>
      <c r="P214" s="137"/>
      <c r="Q214" s="137"/>
      <c r="R214" s="137"/>
    </row>
    <row r="215" spans="1:18" x14ac:dyDescent="0.25">
      <c r="A215" s="14"/>
      <c r="B215" s="137" t="s">
        <v>685</v>
      </c>
      <c r="C215" s="137"/>
      <c r="D215" s="137"/>
      <c r="E215" s="137"/>
      <c r="F215" s="137"/>
      <c r="G215" s="137"/>
      <c r="H215" s="137"/>
      <c r="I215" s="137"/>
      <c r="J215" s="137"/>
      <c r="K215" s="137"/>
      <c r="L215" s="137"/>
      <c r="M215" s="137"/>
      <c r="N215" s="137"/>
      <c r="O215" s="137"/>
      <c r="P215" s="137"/>
      <c r="Q215" s="137"/>
      <c r="R215" s="137"/>
    </row>
    <row r="216" spans="1:18" x14ac:dyDescent="0.25">
      <c r="A216" s="14"/>
      <c r="B216" s="43"/>
      <c r="C216" s="43"/>
      <c r="D216" s="43"/>
      <c r="E216" s="43"/>
      <c r="F216" s="43"/>
      <c r="G216" s="43"/>
      <c r="H216" s="43"/>
      <c r="I216" s="43"/>
      <c r="J216" s="43"/>
      <c r="K216" s="43"/>
      <c r="L216" s="43"/>
      <c r="M216" s="43"/>
      <c r="N216" s="43"/>
      <c r="O216" s="43"/>
      <c r="P216" s="43"/>
      <c r="Q216" s="43"/>
      <c r="R216" s="43"/>
    </row>
    <row r="217" spans="1:18" x14ac:dyDescent="0.25">
      <c r="A217" s="14"/>
      <c r="B217" s="36"/>
      <c r="C217" s="37"/>
      <c r="D217" s="38" t="s">
        <v>556</v>
      </c>
      <c r="E217" s="38"/>
      <c r="F217" s="37"/>
      <c r="G217" s="38" t="s">
        <v>558</v>
      </c>
      <c r="H217" s="38"/>
      <c r="I217" s="37"/>
      <c r="J217" s="38" t="s">
        <v>686</v>
      </c>
      <c r="K217" s="38"/>
      <c r="L217" s="37"/>
      <c r="M217" s="38" t="s">
        <v>561</v>
      </c>
      <c r="N217" s="38"/>
      <c r="O217" s="37"/>
      <c r="P217" s="38" t="s">
        <v>562</v>
      </c>
      <c r="Q217" s="38"/>
      <c r="R217" s="37"/>
    </row>
    <row r="218" spans="1:18" x14ac:dyDescent="0.25">
      <c r="A218" s="14"/>
      <c r="B218" s="36"/>
      <c r="C218" s="37"/>
      <c r="D218" s="38" t="s">
        <v>557</v>
      </c>
      <c r="E218" s="38"/>
      <c r="F218" s="37"/>
      <c r="G218" s="38" t="s">
        <v>559</v>
      </c>
      <c r="H218" s="38"/>
      <c r="I218" s="37"/>
      <c r="J218" s="38" t="s">
        <v>558</v>
      </c>
      <c r="K218" s="38"/>
      <c r="L218" s="37"/>
      <c r="M218" s="38"/>
      <c r="N218" s="38"/>
      <c r="O218" s="37"/>
      <c r="P218" s="38"/>
      <c r="Q218" s="38"/>
      <c r="R218" s="37"/>
    </row>
    <row r="219" spans="1:18" ht="15.75" thickBot="1" x14ac:dyDescent="0.3">
      <c r="A219" s="14"/>
      <c r="B219" s="36"/>
      <c r="C219" s="37"/>
      <c r="D219" s="75"/>
      <c r="E219" s="75"/>
      <c r="F219" s="37"/>
      <c r="G219" s="75"/>
      <c r="H219" s="75"/>
      <c r="I219" s="37"/>
      <c r="J219" s="39" t="s">
        <v>559</v>
      </c>
      <c r="K219" s="39"/>
      <c r="L219" s="37"/>
      <c r="M219" s="39"/>
      <c r="N219" s="39"/>
      <c r="O219" s="37"/>
      <c r="P219" s="39"/>
      <c r="Q219" s="39"/>
      <c r="R219" s="37"/>
    </row>
    <row r="220" spans="1:18" ht="25.5" x14ac:dyDescent="0.25">
      <c r="A220" s="14"/>
      <c r="B220" s="107" t="s">
        <v>703</v>
      </c>
      <c r="C220" s="16"/>
      <c r="D220" s="98" t="s">
        <v>134</v>
      </c>
      <c r="E220" s="126" t="s">
        <v>334</v>
      </c>
      <c r="F220" s="16"/>
      <c r="G220" s="98" t="s">
        <v>134</v>
      </c>
      <c r="H220" s="49">
        <v>27485</v>
      </c>
      <c r="I220" s="16"/>
      <c r="J220" s="98" t="s">
        <v>134</v>
      </c>
      <c r="K220" s="108" t="s">
        <v>704</v>
      </c>
      <c r="L220" s="17" t="s">
        <v>182</v>
      </c>
      <c r="M220" s="98" t="s">
        <v>134</v>
      </c>
      <c r="N220" s="49">
        <v>1376</v>
      </c>
      <c r="O220" s="16"/>
      <c r="P220" s="98" t="s">
        <v>134</v>
      </c>
      <c r="Q220" s="49">
        <v>28275</v>
      </c>
      <c r="R220" s="16"/>
    </row>
    <row r="221" spans="1:18" ht="15.75" x14ac:dyDescent="0.25">
      <c r="A221" s="14"/>
      <c r="B221" s="109" t="s">
        <v>638</v>
      </c>
      <c r="C221" s="20"/>
      <c r="D221" s="76"/>
      <c r="E221" s="76"/>
      <c r="F221" s="20"/>
      <c r="G221" s="76"/>
      <c r="H221" s="76"/>
      <c r="I221" s="20"/>
      <c r="J221" s="76"/>
      <c r="K221" s="76"/>
      <c r="L221" s="20"/>
      <c r="M221" s="76"/>
      <c r="N221" s="76"/>
      <c r="O221" s="20"/>
      <c r="P221" s="76"/>
      <c r="Q221" s="76"/>
      <c r="R221" s="20"/>
    </row>
    <row r="222" spans="1:18" ht="15.75" x14ac:dyDescent="0.25">
      <c r="A222" s="14"/>
      <c r="B222" s="15" t="s">
        <v>639</v>
      </c>
      <c r="C222" s="16"/>
      <c r="D222" s="106" t="s">
        <v>334</v>
      </c>
      <c r="E222" s="106"/>
      <c r="F222" s="16"/>
      <c r="G222" s="51">
        <v>5036</v>
      </c>
      <c r="H222" s="51"/>
      <c r="I222" s="16"/>
      <c r="J222" s="106" t="s">
        <v>334</v>
      </c>
      <c r="K222" s="106"/>
      <c r="L222" s="16"/>
      <c r="M222" s="106" t="s">
        <v>334</v>
      </c>
      <c r="N222" s="106"/>
      <c r="O222" s="16"/>
      <c r="P222" s="51">
        <v>5036</v>
      </c>
      <c r="Q222" s="51"/>
      <c r="R222" s="16"/>
    </row>
    <row r="223" spans="1:18" ht="25.5" x14ac:dyDescent="0.25">
      <c r="A223" s="14"/>
      <c r="B223" s="19" t="s">
        <v>640</v>
      </c>
      <c r="C223" s="20"/>
      <c r="D223" s="102" t="s">
        <v>334</v>
      </c>
      <c r="E223" s="102"/>
      <c r="F223" s="20"/>
      <c r="G223" s="50">
        <v>4237</v>
      </c>
      <c r="H223" s="50"/>
      <c r="I223" s="20"/>
      <c r="J223" s="102" t="s">
        <v>334</v>
      </c>
      <c r="K223" s="102"/>
      <c r="L223" s="20"/>
      <c r="M223" s="26" t="s">
        <v>705</v>
      </c>
      <c r="N223" s="26"/>
      <c r="O223" s="11" t="s">
        <v>182</v>
      </c>
      <c r="P223" s="50">
        <v>2861</v>
      </c>
      <c r="Q223" s="50"/>
      <c r="R223" s="20"/>
    </row>
    <row r="224" spans="1:18" ht="15.75" x14ac:dyDescent="0.25">
      <c r="A224" s="14"/>
      <c r="B224" s="15" t="s">
        <v>642</v>
      </c>
      <c r="C224" s="16"/>
      <c r="D224" s="106" t="s">
        <v>334</v>
      </c>
      <c r="E224" s="106"/>
      <c r="F224" s="16"/>
      <c r="G224" s="27" t="s">
        <v>706</v>
      </c>
      <c r="H224" s="27"/>
      <c r="I224" s="17" t="s">
        <v>182</v>
      </c>
      <c r="J224" s="106" t="s">
        <v>334</v>
      </c>
      <c r="K224" s="106"/>
      <c r="L224" s="16"/>
      <c r="M224" s="106" t="s">
        <v>334</v>
      </c>
      <c r="N224" s="106"/>
      <c r="O224" s="16"/>
      <c r="P224" s="27" t="s">
        <v>706</v>
      </c>
      <c r="Q224" s="27"/>
      <c r="R224" s="17" t="s">
        <v>182</v>
      </c>
    </row>
    <row r="225" spans="1:18" ht="16.5" thickBot="1" x14ac:dyDescent="0.3">
      <c r="A225" s="14"/>
      <c r="B225" s="19" t="s">
        <v>644</v>
      </c>
      <c r="C225" s="20"/>
      <c r="D225" s="119" t="s">
        <v>334</v>
      </c>
      <c r="E225" s="119"/>
      <c r="F225" s="20"/>
      <c r="G225" s="28" t="s">
        <v>707</v>
      </c>
      <c r="H225" s="28"/>
      <c r="I225" s="11" t="s">
        <v>182</v>
      </c>
      <c r="J225" s="119" t="s">
        <v>334</v>
      </c>
      <c r="K225" s="119"/>
      <c r="L225" s="20"/>
      <c r="M225" s="119" t="s">
        <v>334</v>
      </c>
      <c r="N225" s="119"/>
      <c r="O225" s="20"/>
      <c r="P225" s="28" t="s">
        <v>707</v>
      </c>
      <c r="Q225" s="28"/>
      <c r="R225" s="11" t="s">
        <v>182</v>
      </c>
    </row>
    <row r="226" spans="1:18" ht="15.75" x14ac:dyDescent="0.25">
      <c r="A226" s="14"/>
      <c r="B226" s="107" t="s">
        <v>646</v>
      </c>
      <c r="C226" s="16"/>
      <c r="D226" s="128" t="s">
        <v>334</v>
      </c>
      <c r="E226" s="128"/>
      <c r="F226" s="16"/>
      <c r="G226" s="110" t="s">
        <v>708</v>
      </c>
      <c r="H226" s="110"/>
      <c r="I226" s="17" t="s">
        <v>182</v>
      </c>
      <c r="J226" s="128" t="s">
        <v>334</v>
      </c>
      <c r="K226" s="128"/>
      <c r="L226" s="16"/>
      <c r="M226" s="110" t="s">
        <v>705</v>
      </c>
      <c r="N226" s="110"/>
      <c r="O226" s="17" t="s">
        <v>182</v>
      </c>
      <c r="P226" s="110" t="s">
        <v>709</v>
      </c>
      <c r="Q226" s="110"/>
      <c r="R226" s="17" t="s">
        <v>182</v>
      </c>
    </row>
    <row r="227" spans="1:18" ht="15.75" x14ac:dyDescent="0.25">
      <c r="A227" s="14"/>
      <c r="B227" s="109" t="s">
        <v>649</v>
      </c>
      <c r="C227" s="20"/>
      <c r="D227" s="76"/>
      <c r="E227" s="76"/>
      <c r="F227" s="20"/>
      <c r="G227" s="76"/>
      <c r="H227" s="76"/>
      <c r="I227" s="20"/>
      <c r="J227" s="76"/>
      <c r="K227" s="76"/>
      <c r="L227" s="20"/>
      <c r="M227" s="76"/>
      <c r="N227" s="76"/>
      <c r="O227" s="20"/>
      <c r="P227" s="76"/>
      <c r="Q227" s="76"/>
      <c r="R227" s="20"/>
    </row>
    <row r="228" spans="1:18" ht="15.75" x14ac:dyDescent="0.25">
      <c r="A228" s="14"/>
      <c r="B228" s="15" t="s">
        <v>650</v>
      </c>
      <c r="C228" s="16"/>
      <c r="D228" s="106" t="s">
        <v>334</v>
      </c>
      <c r="E228" s="106"/>
      <c r="F228" s="16"/>
      <c r="G228" s="51">
        <v>86000</v>
      </c>
      <c r="H228" s="51"/>
      <c r="I228" s="16"/>
      <c r="J228" s="106" t="s">
        <v>334</v>
      </c>
      <c r="K228" s="106"/>
      <c r="L228" s="16"/>
      <c r="M228" s="106" t="s">
        <v>334</v>
      </c>
      <c r="N228" s="106"/>
      <c r="O228" s="16"/>
      <c r="P228" s="51">
        <v>86000</v>
      </c>
      <c r="Q228" s="51"/>
      <c r="R228" s="16"/>
    </row>
    <row r="229" spans="1:18" ht="15.75" x14ac:dyDescent="0.25">
      <c r="A229" s="14"/>
      <c r="B229" s="19" t="s">
        <v>710</v>
      </c>
      <c r="C229" s="20"/>
      <c r="D229" s="102" t="s">
        <v>334</v>
      </c>
      <c r="E229" s="102"/>
      <c r="F229" s="20"/>
      <c r="G229" s="26" t="s">
        <v>711</v>
      </c>
      <c r="H229" s="26"/>
      <c r="I229" s="11" t="s">
        <v>182</v>
      </c>
      <c r="J229" s="102" t="s">
        <v>334</v>
      </c>
      <c r="K229" s="102"/>
      <c r="L229" s="20"/>
      <c r="M229" s="102" t="s">
        <v>334</v>
      </c>
      <c r="N229" s="102"/>
      <c r="O229" s="20"/>
      <c r="P229" s="26" t="s">
        <v>711</v>
      </c>
      <c r="Q229" s="26"/>
      <c r="R229" s="11" t="s">
        <v>182</v>
      </c>
    </row>
    <row r="230" spans="1:18" ht="15.75" x14ac:dyDescent="0.25">
      <c r="A230" s="14"/>
      <c r="B230" s="15" t="s">
        <v>653</v>
      </c>
      <c r="C230" s="16"/>
      <c r="D230" s="106" t="s">
        <v>334</v>
      </c>
      <c r="E230" s="106"/>
      <c r="F230" s="16"/>
      <c r="G230" s="27" t="s">
        <v>712</v>
      </c>
      <c r="H230" s="27"/>
      <c r="I230" s="17" t="s">
        <v>182</v>
      </c>
      <c r="J230" s="106" t="s">
        <v>334</v>
      </c>
      <c r="K230" s="106"/>
      <c r="L230" s="16"/>
      <c r="M230" s="106" t="s">
        <v>334</v>
      </c>
      <c r="N230" s="106"/>
      <c r="O230" s="16"/>
      <c r="P230" s="27" t="s">
        <v>712</v>
      </c>
      <c r="Q230" s="27"/>
      <c r="R230" s="17" t="s">
        <v>182</v>
      </c>
    </row>
    <row r="231" spans="1:18" ht="16.5" thickBot="1" x14ac:dyDescent="0.3">
      <c r="A231" s="14"/>
      <c r="B231" s="19" t="s">
        <v>713</v>
      </c>
      <c r="C231" s="20"/>
      <c r="D231" s="119" t="s">
        <v>334</v>
      </c>
      <c r="E231" s="119"/>
      <c r="F231" s="20"/>
      <c r="G231" s="28" t="s">
        <v>714</v>
      </c>
      <c r="H231" s="28"/>
      <c r="I231" s="11" t="s">
        <v>182</v>
      </c>
      <c r="J231" s="119" t="s">
        <v>334</v>
      </c>
      <c r="K231" s="119"/>
      <c r="L231" s="20"/>
      <c r="M231" s="119" t="s">
        <v>334</v>
      </c>
      <c r="N231" s="119"/>
      <c r="O231" s="20"/>
      <c r="P231" s="28" t="s">
        <v>714</v>
      </c>
      <c r="Q231" s="28"/>
      <c r="R231" s="11" t="s">
        <v>182</v>
      </c>
    </row>
    <row r="232" spans="1:18" ht="15.75" x14ac:dyDescent="0.25">
      <c r="A232" s="14"/>
      <c r="B232" s="107" t="s">
        <v>657</v>
      </c>
      <c r="C232" s="16"/>
      <c r="D232" s="128" t="s">
        <v>334</v>
      </c>
      <c r="E232" s="128"/>
      <c r="F232" s="16"/>
      <c r="G232" s="53">
        <v>34937</v>
      </c>
      <c r="H232" s="53"/>
      <c r="I232" s="16"/>
      <c r="J232" s="128" t="s">
        <v>334</v>
      </c>
      <c r="K232" s="128"/>
      <c r="L232" s="16"/>
      <c r="M232" s="128" t="s">
        <v>334</v>
      </c>
      <c r="N232" s="128"/>
      <c r="O232" s="16"/>
      <c r="P232" s="53">
        <v>34937</v>
      </c>
      <c r="Q232" s="53"/>
      <c r="R232" s="16"/>
    </row>
    <row r="233" spans="1:18" ht="26.25" thickBot="1" x14ac:dyDescent="0.3">
      <c r="A233" s="14"/>
      <c r="B233" s="19" t="s">
        <v>658</v>
      </c>
      <c r="C233" s="20"/>
      <c r="D233" s="119" t="s">
        <v>334</v>
      </c>
      <c r="E233" s="119"/>
      <c r="F233" s="20"/>
      <c r="G233" s="28" t="s">
        <v>715</v>
      </c>
      <c r="H233" s="28"/>
      <c r="I233" s="11" t="s">
        <v>182</v>
      </c>
      <c r="J233" s="119" t="s">
        <v>334</v>
      </c>
      <c r="K233" s="119"/>
      <c r="L233" s="20"/>
      <c r="M233" s="119" t="s">
        <v>334</v>
      </c>
      <c r="N233" s="119"/>
      <c r="O233" s="20"/>
      <c r="P233" s="28" t="s">
        <v>715</v>
      </c>
      <c r="Q233" s="28"/>
      <c r="R233" s="11" t="s">
        <v>182</v>
      </c>
    </row>
    <row r="234" spans="1:18" ht="15.75" x14ac:dyDescent="0.25">
      <c r="A234" s="14"/>
      <c r="B234" s="15" t="s">
        <v>716</v>
      </c>
      <c r="C234" s="16"/>
      <c r="D234" s="128" t="s">
        <v>334</v>
      </c>
      <c r="E234" s="128"/>
      <c r="F234" s="16"/>
      <c r="G234" s="110" t="s">
        <v>717</v>
      </c>
      <c r="H234" s="110"/>
      <c r="I234" s="17" t="s">
        <v>182</v>
      </c>
      <c r="J234" s="110" t="s">
        <v>704</v>
      </c>
      <c r="K234" s="110"/>
      <c r="L234" s="17" t="s">
        <v>182</v>
      </c>
      <c r="M234" s="128" t="s">
        <v>334</v>
      </c>
      <c r="N234" s="128"/>
      <c r="O234" s="16"/>
      <c r="P234" s="110" t="s">
        <v>718</v>
      </c>
      <c r="Q234" s="110"/>
      <c r="R234" s="17" t="s">
        <v>182</v>
      </c>
    </row>
    <row r="235" spans="1:18" ht="26.25" thickBot="1" x14ac:dyDescent="0.3">
      <c r="A235" s="14"/>
      <c r="B235" s="19" t="s">
        <v>661</v>
      </c>
      <c r="C235" s="20"/>
      <c r="D235" s="119" t="s">
        <v>334</v>
      </c>
      <c r="E235" s="119"/>
      <c r="F235" s="20"/>
      <c r="G235" s="52">
        <v>25838</v>
      </c>
      <c r="H235" s="52"/>
      <c r="I235" s="20"/>
      <c r="J235" s="28">
        <v>718</v>
      </c>
      <c r="K235" s="28"/>
      <c r="L235" s="20"/>
      <c r="M235" s="119" t="s">
        <v>334</v>
      </c>
      <c r="N235" s="119"/>
      <c r="O235" s="20"/>
      <c r="P235" s="52">
        <v>26556</v>
      </c>
      <c r="Q235" s="52"/>
      <c r="R235" s="20"/>
    </row>
    <row r="236" spans="1:18" ht="16.5" thickBot="1" x14ac:dyDescent="0.3">
      <c r="A236" s="14"/>
      <c r="B236" s="107" t="s">
        <v>662</v>
      </c>
      <c r="C236" s="16"/>
      <c r="D236" s="24" t="s">
        <v>134</v>
      </c>
      <c r="E236" s="127" t="s">
        <v>334</v>
      </c>
      <c r="F236" s="16"/>
      <c r="G236" s="24" t="s">
        <v>134</v>
      </c>
      <c r="H236" s="46">
        <v>6227</v>
      </c>
      <c r="I236" s="16"/>
      <c r="J236" s="24" t="s">
        <v>134</v>
      </c>
      <c r="K236" s="25">
        <v>132</v>
      </c>
      <c r="L236" s="16"/>
      <c r="M236" s="24" t="s">
        <v>134</v>
      </c>
      <c r="N236" s="127" t="s">
        <v>334</v>
      </c>
      <c r="O236" s="16"/>
      <c r="P236" s="24" t="s">
        <v>134</v>
      </c>
      <c r="Q236" s="46">
        <v>6359</v>
      </c>
      <c r="R236" s="16"/>
    </row>
    <row r="237" spans="1:18" ht="16.5" thickTop="1" x14ac:dyDescent="0.25">
      <c r="A237" s="14"/>
      <c r="B237" s="111"/>
      <c r="C237" s="111"/>
      <c r="D237" s="111"/>
      <c r="E237" s="111"/>
      <c r="F237" s="111"/>
      <c r="G237" s="111"/>
      <c r="H237" s="111"/>
      <c r="I237" s="111"/>
      <c r="J237" s="111"/>
      <c r="K237" s="111"/>
      <c r="L237" s="111"/>
      <c r="M237" s="111"/>
      <c r="N237" s="111"/>
      <c r="O237" s="111"/>
      <c r="P237" s="111"/>
      <c r="Q237" s="111"/>
      <c r="R237" s="111"/>
    </row>
    <row r="238" spans="1:18" x14ac:dyDescent="0.25">
      <c r="A238" s="14"/>
      <c r="B238" s="44"/>
      <c r="C238" s="44"/>
      <c r="D238" s="44"/>
      <c r="E238" s="44"/>
      <c r="F238" s="44"/>
      <c r="G238" s="44"/>
      <c r="H238" s="44"/>
      <c r="I238" s="44"/>
      <c r="J238" s="44"/>
      <c r="K238" s="44"/>
      <c r="L238" s="44"/>
      <c r="M238" s="44"/>
      <c r="N238" s="44"/>
      <c r="O238" s="44"/>
      <c r="P238" s="44"/>
      <c r="Q238" s="44"/>
      <c r="R238" s="44"/>
    </row>
  </sheetData>
  <mergeCells count="916">
    <mergeCell ref="B216:R216"/>
    <mergeCell ref="B237:R237"/>
    <mergeCell ref="B238:R238"/>
    <mergeCell ref="B186:R186"/>
    <mergeCell ref="B187:R187"/>
    <mergeCell ref="B212:R212"/>
    <mergeCell ref="B213:R213"/>
    <mergeCell ref="B214:R214"/>
    <mergeCell ref="B215:R215"/>
    <mergeCell ref="B157:R157"/>
    <mergeCell ref="B158:R158"/>
    <mergeCell ref="B182:R182"/>
    <mergeCell ref="B183:R183"/>
    <mergeCell ref="B184:R184"/>
    <mergeCell ref="B185:R185"/>
    <mergeCell ref="B126:R126"/>
    <mergeCell ref="B127:R127"/>
    <mergeCell ref="B153:R153"/>
    <mergeCell ref="B154:R154"/>
    <mergeCell ref="B155:R155"/>
    <mergeCell ref="B156:R156"/>
    <mergeCell ref="B100:R100"/>
    <mergeCell ref="B101:R101"/>
    <mergeCell ref="B102:R102"/>
    <mergeCell ref="B123:R123"/>
    <mergeCell ref="B124:R124"/>
    <mergeCell ref="B125:R125"/>
    <mergeCell ref="B70:R70"/>
    <mergeCell ref="B71:R71"/>
    <mergeCell ref="B72:R72"/>
    <mergeCell ref="B73:R73"/>
    <mergeCell ref="B98:R98"/>
    <mergeCell ref="B99:R99"/>
    <mergeCell ref="B40:R40"/>
    <mergeCell ref="B41:R41"/>
    <mergeCell ref="B42:R42"/>
    <mergeCell ref="B43:R43"/>
    <mergeCell ref="B68:R68"/>
    <mergeCell ref="B69:R69"/>
    <mergeCell ref="B9:R9"/>
    <mergeCell ref="B10:R10"/>
    <mergeCell ref="B11:R11"/>
    <mergeCell ref="B12:R12"/>
    <mergeCell ref="B38:R38"/>
    <mergeCell ref="B39:R39"/>
    <mergeCell ref="A1:A2"/>
    <mergeCell ref="B1:R1"/>
    <mergeCell ref="B2:R2"/>
    <mergeCell ref="B3:R3"/>
    <mergeCell ref="A4:A238"/>
    <mergeCell ref="B4:R4"/>
    <mergeCell ref="B5:R5"/>
    <mergeCell ref="B6:R6"/>
    <mergeCell ref="B7:R7"/>
    <mergeCell ref="B8:R8"/>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L217:L219"/>
    <mergeCell ref="M217:N219"/>
    <mergeCell ref="O217:O219"/>
    <mergeCell ref="P217:Q219"/>
    <mergeCell ref="R217:R219"/>
    <mergeCell ref="D221:E221"/>
    <mergeCell ref="G221:H221"/>
    <mergeCell ref="J221:K221"/>
    <mergeCell ref="M221:N221"/>
    <mergeCell ref="P221:Q221"/>
    <mergeCell ref="G217:H217"/>
    <mergeCell ref="G218:H218"/>
    <mergeCell ref="G219:H219"/>
    <mergeCell ref="I217:I219"/>
    <mergeCell ref="J217:K217"/>
    <mergeCell ref="J218:K218"/>
    <mergeCell ref="J219:K219"/>
    <mergeCell ref="B217:B219"/>
    <mergeCell ref="C217:C219"/>
    <mergeCell ref="D217:E217"/>
    <mergeCell ref="D218:E218"/>
    <mergeCell ref="D219:E219"/>
    <mergeCell ref="F217:F219"/>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L188:L190"/>
    <mergeCell ref="M188:N190"/>
    <mergeCell ref="O188:O190"/>
    <mergeCell ref="P188:Q190"/>
    <mergeCell ref="R188:R190"/>
    <mergeCell ref="D191:E191"/>
    <mergeCell ref="G191:H191"/>
    <mergeCell ref="J191:K191"/>
    <mergeCell ref="M191:N191"/>
    <mergeCell ref="P191:Q191"/>
    <mergeCell ref="G188:H188"/>
    <mergeCell ref="G189:H189"/>
    <mergeCell ref="G190:H190"/>
    <mergeCell ref="I188:I190"/>
    <mergeCell ref="J188:K188"/>
    <mergeCell ref="J189:K189"/>
    <mergeCell ref="J190:K190"/>
    <mergeCell ref="B188:B190"/>
    <mergeCell ref="C188:C190"/>
    <mergeCell ref="D188:E188"/>
    <mergeCell ref="D189:E189"/>
    <mergeCell ref="D190:E190"/>
    <mergeCell ref="F188:F190"/>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P159:Q160"/>
    <mergeCell ref="R159:R160"/>
    <mergeCell ref="D161:E161"/>
    <mergeCell ref="G161:H161"/>
    <mergeCell ref="J161:K161"/>
    <mergeCell ref="M161:N161"/>
    <mergeCell ref="P161:Q161"/>
    <mergeCell ref="I159:I160"/>
    <mergeCell ref="J159:K159"/>
    <mergeCell ref="J160:K160"/>
    <mergeCell ref="L159:L160"/>
    <mergeCell ref="M159:N160"/>
    <mergeCell ref="O159:O160"/>
    <mergeCell ref="B159:B160"/>
    <mergeCell ref="C159:C160"/>
    <mergeCell ref="D159:E159"/>
    <mergeCell ref="D160:E160"/>
    <mergeCell ref="F159:F160"/>
    <mergeCell ref="G159:H159"/>
    <mergeCell ref="G160:H160"/>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0:E140"/>
    <mergeCell ref="G140:H140"/>
    <mergeCell ref="J140:K140"/>
    <mergeCell ref="M140:N140"/>
    <mergeCell ref="P140:Q140"/>
    <mergeCell ref="D142:E142"/>
    <mergeCell ref="G142:H142"/>
    <mergeCell ref="J142:K142"/>
    <mergeCell ref="M142:N142"/>
    <mergeCell ref="P142:Q142"/>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M128:N129"/>
    <mergeCell ref="O128:O129"/>
    <mergeCell ref="P128:Q129"/>
    <mergeCell ref="R128:R129"/>
    <mergeCell ref="D130:E130"/>
    <mergeCell ref="G130:H130"/>
    <mergeCell ref="J130:K130"/>
    <mergeCell ref="M130:N130"/>
    <mergeCell ref="P130:Q130"/>
    <mergeCell ref="G128:H128"/>
    <mergeCell ref="G129:H129"/>
    <mergeCell ref="I128:I129"/>
    <mergeCell ref="J128:K128"/>
    <mergeCell ref="J129:K129"/>
    <mergeCell ref="L128:L129"/>
    <mergeCell ref="D121:E121"/>
    <mergeCell ref="G121:H121"/>
    <mergeCell ref="J121:K121"/>
    <mergeCell ref="M121:N121"/>
    <mergeCell ref="P121:Q121"/>
    <mergeCell ref="B128:B129"/>
    <mergeCell ref="C128:C129"/>
    <mergeCell ref="D128:E128"/>
    <mergeCell ref="D129:E129"/>
    <mergeCell ref="F128:F129"/>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M103:N104"/>
    <mergeCell ref="O103:O104"/>
    <mergeCell ref="P103:Q104"/>
    <mergeCell ref="R103:R104"/>
    <mergeCell ref="D105:E105"/>
    <mergeCell ref="G105:H105"/>
    <mergeCell ref="J105:K105"/>
    <mergeCell ref="M105:N105"/>
    <mergeCell ref="P105:Q105"/>
    <mergeCell ref="G103:H103"/>
    <mergeCell ref="G104:H104"/>
    <mergeCell ref="I103:I104"/>
    <mergeCell ref="J103:K103"/>
    <mergeCell ref="J104:K104"/>
    <mergeCell ref="L103:L104"/>
    <mergeCell ref="D96:E96"/>
    <mergeCell ref="G96:H96"/>
    <mergeCell ref="J96:K96"/>
    <mergeCell ref="M96:N96"/>
    <mergeCell ref="P96:Q96"/>
    <mergeCell ref="B103:B104"/>
    <mergeCell ref="C103:C104"/>
    <mergeCell ref="D103:E103"/>
    <mergeCell ref="D104:E104"/>
    <mergeCell ref="F103:F104"/>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M74:N75"/>
    <mergeCell ref="O74:O75"/>
    <mergeCell ref="P74:Q75"/>
    <mergeCell ref="R74:R75"/>
    <mergeCell ref="D76:E76"/>
    <mergeCell ref="G76:H76"/>
    <mergeCell ref="J76:K76"/>
    <mergeCell ref="M76:N76"/>
    <mergeCell ref="P76:Q76"/>
    <mergeCell ref="G74:H74"/>
    <mergeCell ref="G75:H75"/>
    <mergeCell ref="I74:I75"/>
    <mergeCell ref="J74:K74"/>
    <mergeCell ref="J75:K75"/>
    <mergeCell ref="L74:L75"/>
    <mergeCell ref="D66:E66"/>
    <mergeCell ref="G66:H66"/>
    <mergeCell ref="J66:K66"/>
    <mergeCell ref="M66:N66"/>
    <mergeCell ref="P66:Q66"/>
    <mergeCell ref="B74:B75"/>
    <mergeCell ref="C74:C75"/>
    <mergeCell ref="D74:E74"/>
    <mergeCell ref="D75:E75"/>
    <mergeCell ref="F74:F75"/>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P44:Q45"/>
    <mergeCell ref="R44:R45"/>
    <mergeCell ref="D46:E46"/>
    <mergeCell ref="G46:H46"/>
    <mergeCell ref="J46:K46"/>
    <mergeCell ref="M46:N46"/>
    <mergeCell ref="P46:Q46"/>
    <mergeCell ref="I44:I45"/>
    <mergeCell ref="J44:K44"/>
    <mergeCell ref="J45:K45"/>
    <mergeCell ref="L44:L45"/>
    <mergeCell ref="M44:N45"/>
    <mergeCell ref="O44:O45"/>
    <mergeCell ref="B44:B45"/>
    <mergeCell ref="C44:C45"/>
    <mergeCell ref="D44:E44"/>
    <mergeCell ref="D45:E45"/>
    <mergeCell ref="F44:F45"/>
    <mergeCell ref="G44:H44"/>
    <mergeCell ref="G45:H45"/>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P13:Q14"/>
    <mergeCell ref="R13:R14"/>
    <mergeCell ref="D15:E15"/>
    <mergeCell ref="G15:H15"/>
    <mergeCell ref="J15:K15"/>
    <mergeCell ref="M15:N15"/>
    <mergeCell ref="P15:Q15"/>
    <mergeCell ref="I13:I14"/>
    <mergeCell ref="J13:K13"/>
    <mergeCell ref="J14:K14"/>
    <mergeCell ref="L13:L14"/>
    <mergeCell ref="M13:N14"/>
    <mergeCell ref="O13:O14"/>
    <mergeCell ref="B13:B14"/>
    <mergeCell ref="C13:C14"/>
    <mergeCell ref="D13:E13"/>
    <mergeCell ref="D14:E14"/>
    <mergeCell ref="F13:F14"/>
    <mergeCell ref="G13:H13"/>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719</v>
      </c>
      <c r="B1" s="1" t="s">
        <v>1</v>
      </c>
    </row>
    <row r="2" spans="1:2" x14ac:dyDescent="0.25">
      <c r="A2" s="6"/>
      <c r="B2" s="1" t="s">
        <v>2</v>
      </c>
    </row>
    <row r="3" spans="1:2" x14ac:dyDescent="0.25">
      <c r="A3" s="3" t="s">
        <v>719</v>
      </c>
      <c r="B3" s="4" t="s">
        <v>3</v>
      </c>
    </row>
    <row r="4" spans="1:2" x14ac:dyDescent="0.25">
      <c r="A4" s="14" t="s">
        <v>719</v>
      </c>
      <c r="B4" s="4" t="s">
        <v>3</v>
      </c>
    </row>
    <row r="5" spans="1:2" x14ac:dyDescent="0.25">
      <c r="A5" s="14"/>
      <c r="B5" s="9" t="s">
        <v>720</v>
      </c>
    </row>
    <row r="6" spans="1:2" x14ac:dyDescent="0.25">
      <c r="A6" s="14"/>
      <c r="B6" s="11"/>
    </row>
    <row r="7" spans="1:2" x14ac:dyDescent="0.25">
      <c r="A7" s="14"/>
      <c r="B7" s="9" t="s">
        <v>721</v>
      </c>
    </row>
    <row r="8" spans="1:2" x14ac:dyDescent="0.25">
      <c r="A8" s="14"/>
      <c r="B8" s="11"/>
    </row>
    <row r="9" spans="1:2" ht="141" x14ac:dyDescent="0.25">
      <c r="A9" s="14"/>
      <c r="B9" s="11" t="s">
        <v>722</v>
      </c>
    </row>
    <row r="10" spans="1:2" x14ac:dyDescent="0.25">
      <c r="A10" s="14"/>
      <c r="B10" s="11"/>
    </row>
    <row r="11" spans="1:2" ht="115.5" x14ac:dyDescent="0.25">
      <c r="A11" s="14"/>
      <c r="B11" s="11" t="s">
        <v>723</v>
      </c>
    </row>
    <row r="12" spans="1:2" x14ac:dyDescent="0.25">
      <c r="A12" s="14"/>
      <c r="B12" s="11"/>
    </row>
    <row r="13" spans="1:2" x14ac:dyDescent="0.25">
      <c r="A13" s="14"/>
      <c r="B13" s="9" t="s">
        <v>724</v>
      </c>
    </row>
    <row r="14" spans="1:2" x14ac:dyDescent="0.25">
      <c r="A14" s="14"/>
      <c r="B14" s="11"/>
    </row>
    <row r="15" spans="1:2" ht="51.75" x14ac:dyDescent="0.25">
      <c r="A15" s="14"/>
      <c r="B15" s="11" t="s">
        <v>725</v>
      </c>
    </row>
    <row r="16" spans="1:2" x14ac:dyDescent="0.25">
      <c r="A16" s="14"/>
      <c r="B16" s="11"/>
    </row>
    <row r="17" spans="1:2" ht="26.25" x14ac:dyDescent="0.25">
      <c r="A17" s="14"/>
      <c r="B17" s="9" t="s">
        <v>726</v>
      </c>
    </row>
    <row r="18" spans="1:2" x14ac:dyDescent="0.25">
      <c r="A18" s="14"/>
      <c r="B18" s="11"/>
    </row>
    <row r="19" spans="1:2" ht="230.25" x14ac:dyDescent="0.25">
      <c r="A19" s="14"/>
      <c r="B19" s="11" t="s">
        <v>727</v>
      </c>
    </row>
    <row r="20" spans="1:2" x14ac:dyDescent="0.25">
      <c r="A20" s="14"/>
      <c r="B20" s="11"/>
    </row>
    <row r="21" spans="1:2" ht="102.75" x14ac:dyDescent="0.25">
      <c r="A21" s="14"/>
      <c r="B21" s="11" t="s">
        <v>728</v>
      </c>
    </row>
    <row r="22" spans="1:2" x14ac:dyDescent="0.25">
      <c r="A22" s="14"/>
      <c r="B22" s="13"/>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0.5703125" bestFit="1" customWidth="1"/>
    <col min="4" max="4" width="1.85546875" customWidth="1"/>
    <col min="5" max="5" width="7.5703125" customWidth="1"/>
    <col min="7" max="7" width="2.7109375" customWidth="1"/>
    <col min="8" max="8" width="8.140625" customWidth="1"/>
    <col min="10" max="10" width="2.140625" customWidth="1"/>
    <col min="11" max="11" width="7.28515625" customWidth="1"/>
  </cols>
  <sheetData>
    <row r="1" spans="1:12" ht="15" customHeight="1" x14ac:dyDescent="0.25">
      <c r="A1" s="6" t="s">
        <v>72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130</v>
      </c>
      <c r="B3" s="41" t="s">
        <v>3</v>
      </c>
      <c r="C3" s="41"/>
      <c r="D3" s="41"/>
      <c r="E3" s="41"/>
      <c r="F3" s="41"/>
      <c r="G3" s="41"/>
      <c r="H3" s="41"/>
      <c r="I3" s="41"/>
      <c r="J3" s="41"/>
      <c r="K3" s="41"/>
      <c r="L3" s="41"/>
    </row>
    <row r="4" spans="1:12" ht="15" customHeight="1" x14ac:dyDescent="0.25">
      <c r="A4" s="14" t="s">
        <v>730</v>
      </c>
      <c r="B4" s="41" t="s">
        <v>3</v>
      </c>
      <c r="C4" s="41"/>
      <c r="D4" s="41"/>
      <c r="E4" s="41"/>
      <c r="F4" s="41"/>
      <c r="G4" s="41"/>
      <c r="H4" s="41"/>
      <c r="I4" s="41"/>
      <c r="J4" s="41"/>
      <c r="K4" s="41"/>
      <c r="L4" s="41"/>
    </row>
    <row r="5" spans="1:12" x14ac:dyDescent="0.25">
      <c r="A5" s="14"/>
      <c r="B5" s="43"/>
      <c r="C5" s="43"/>
      <c r="D5" s="43"/>
      <c r="E5" s="43"/>
      <c r="F5" s="43"/>
      <c r="G5" s="43"/>
      <c r="H5" s="43"/>
      <c r="I5" s="43"/>
      <c r="J5" s="43"/>
      <c r="K5" s="43"/>
      <c r="L5" s="43"/>
    </row>
    <row r="6" spans="1:12" ht="15.75" x14ac:dyDescent="0.25">
      <c r="A6" s="14"/>
      <c r="B6" s="15">
        <v>2014</v>
      </c>
      <c r="C6" s="16"/>
      <c r="D6" s="17" t="s">
        <v>134</v>
      </c>
      <c r="E6" s="18" t="s">
        <v>135</v>
      </c>
      <c r="F6" s="16"/>
    </row>
    <row r="7" spans="1:12" ht="15.75" x14ac:dyDescent="0.25">
      <c r="A7" s="14"/>
      <c r="B7" s="19">
        <v>2015</v>
      </c>
      <c r="C7" s="20"/>
      <c r="D7" s="26" t="s">
        <v>136</v>
      </c>
      <c r="E7" s="26"/>
      <c r="F7" s="20"/>
    </row>
    <row r="8" spans="1:12" ht="15.75" x14ac:dyDescent="0.25">
      <c r="A8" s="14"/>
      <c r="B8" s="15">
        <v>2016</v>
      </c>
      <c r="C8" s="16"/>
      <c r="D8" s="27" t="s">
        <v>137</v>
      </c>
      <c r="E8" s="27"/>
      <c r="F8" s="16"/>
    </row>
    <row r="9" spans="1:12" ht="15.75" x14ac:dyDescent="0.25">
      <c r="A9" s="14"/>
      <c r="B9" s="19">
        <v>2017</v>
      </c>
      <c r="C9" s="20"/>
      <c r="D9" s="26" t="s">
        <v>138</v>
      </c>
      <c r="E9" s="26"/>
      <c r="F9" s="20"/>
    </row>
    <row r="10" spans="1:12" ht="15.75" x14ac:dyDescent="0.25">
      <c r="A10" s="14"/>
      <c r="B10" s="15">
        <v>2018</v>
      </c>
      <c r="C10" s="16"/>
      <c r="D10" s="27" t="s">
        <v>139</v>
      </c>
      <c r="E10" s="27"/>
      <c r="F10" s="16"/>
    </row>
    <row r="11" spans="1:12" ht="16.5" thickBot="1" x14ac:dyDescent="0.3">
      <c r="A11" s="14"/>
      <c r="B11" s="19" t="s">
        <v>140</v>
      </c>
      <c r="C11" s="20"/>
      <c r="D11" s="28" t="s">
        <v>141</v>
      </c>
      <c r="E11" s="28"/>
      <c r="F11" s="20"/>
    </row>
    <row r="12" spans="1:12" ht="16.5" thickBot="1" x14ac:dyDescent="0.3">
      <c r="A12" s="14"/>
      <c r="B12" s="23"/>
      <c r="C12" s="16"/>
      <c r="D12" s="24" t="s">
        <v>134</v>
      </c>
      <c r="E12" s="25" t="s">
        <v>142</v>
      </c>
      <c r="F12" s="16"/>
    </row>
    <row r="13" spans="1:12" ht="16.5" thickTop="1" x14ac:dyDescent="0.25">
      <c r="A13" s="14"/>
      <c r="B13" s="111"/>
      <c r="C13" s="111"/>
      <c r="D13" s="111"/>
      <c r="E13" s="111"/>
      <c r="F13" s="111"/>
      <c r="G13" s="111"/>
      <c r="H13" s="111"/>
      <c r="I13" s="111"/>
      <c r="J13" s="111"/>
      <c r="K13" s="111"/>
      <c r="L13" s="111"/>
    </row>
    <row r="14" spans="1:12" x14ac:dyDescent="0.25">
      <c r="A14" s="14"/>
      <c r="B14" s="44"/>
      <c r="C14" s="44"/>
      <c r="D14" s="44"/>
      <c r="E14" s="44"/>
      <c r="F14" s="44"/>
      <c r="G14" s="44"/>
      <c r="H14" s="44"/>
      <c r="I14" s="44"/>
      <c r="J14" s="44"/>
      <c r="K14" s="44"/>
      <c r="L14" s="44"/>
    </row>
    <row r="15" spans="1:12" ht="15" customHeight="1" x14ac:dyDescent="0.25">
      <c r="A15" s="14" t="s">
        <v>731</v>
      </c>
      <c r="B15" s="41" t="s">
        <v>3</v>
      </c>
      <c r="C15" s="41"/>
      <c r="D15" s="41"/>
      <c r="E15" s="41"/>
      <c r="F15" s="41"/>
      <c r="G15" s="41"/>
      <c r="H15" s="41"/>
      <c r="I15" s="41"/>
      <c r="J15" s="41"/>
      <c r="K15" s="41"/>
      <c r="L15" s="41"/>
    </row>
    <row r="16" spans="1:12" x14ac:dyDescent="0.25">
      <c r="A16" s="14"/>
      <c r="B16" s="43"/>
      <c r="C16" s="43"/>
      <c r="D16" s="43"/>
      <c r="E16" s="43"/>
      <c r="F16" s="43"/>
      <c r="G16" s="43"/>
      <c r="H16" s="43"/>
      <c r="I16" s="43"/>
      <c r="J16" s="43"/>
      <c r="K16" s="43"/>
      <c r="L16" s="43"/>
    </row>
    <row r="17" spans="1:12" x14ac:dyDescent="0.25">
      <c r="A17" s="14"/>
      <c r="B17" s="43"/>
      <c r="C17" s="43"/>
      <c r="D17" s="43"/>
      <c r="E17" s="43"/>
      <c r="F17" s="43"/>
      <c r="G17" s="43"/>
      <c r="H17" s="43"/>
      <c r="I17" s="43"/>
      <c r="J17" s="43"/>
      <c r="K17" s="43"/>
      <c r="L17" s="43"/>
    </row>
    <row r="18" spans="1:12" x14ac:dyDescent="0.25">
      <c r="A18" s="14"/>
      <c r="B18" s="36"/>
      <c r="C18" s="37"/>
      <c r="D18" s="38" t="s">
        <v>145</v>
      </c>
      <c r="E18" s="38"/>
      <c r="F18" s="37"/>
      <c r="G18" s="38" t="s">
        <v>147</v>
      </c>
      <c r="H18" s="38"/>
      <c r="I18" s="37"/>
      <c r="J18" s="38" t="s">
        <v>149</v>
      </c>
      <c r="K18" s="38"/>
      <c r="L18" s="37"/>
    </row>
    <row r="19" spans="1:12" ht="15.75" thickBot="1" x14ac:dyDescent="0.3">
      <c r="A19" s="14"/>
      <c r="B19" s="36"/>
      <c r="C19" s="37"/>
      <c r="D19" s="39" t="s">
        <v>146</v>
      </c>
      <c r="E19" s="39"/>
      <c r="F19" s="37"/>
      <c r="G19" s="39" t="s">
        <v>148</v>
      </c>
      <c r="H19" s="39"/>
      <c r="I19" s="37"/>
      <c r="J19" s="39" t="s">
        <v>146</v>
      </c>
      <c r="K19" s="39"/>
      <c r="L19" s="37"/>
    </row>
    <row r="20" spans="1:12" ht="15.75" x14ac:dyDescent="0.25">
      <c r="A20" s="14"/>
      <c r="B20" s="34"/>
      <c r="C20" s="20"/>
      <c r="D20" s="40"/>
      <c r="E20" s="40"/>
      <c r="F20" s="20"/>
      <c r="G20" s="40"/>
      <c r="H20" s="40"/>
      <c r="I20" s="20"/>
      <c r="J20" s="40"/>
      <c r="K20" s="40"/>
      <c r="L20" s="20"/>
    </row>
    <row r="21" spans="1:12" ht="15.75" x14ac:dyDescent="0.25">
      <c r="A21" s="14"/>
      <c r="B21" s="15">
        <v>2014</v>
      </c>
      <c r="C21" s="16"/>
      <c r="D21" s="17" t="s">
        <v>134</v>
      </c>
      <c r="E21" s="18" t="s">
        <v>150</v>
      </c>
      <c r="F21" s="16"/>
      <c r="G21" s="17" t="s">
        <v>134</v>
      </c>
      <c r="H21" s="18" t="s">
        <v>151</v>
      </c>
      <c r="I21" s="16"/>
      <c r="J21" s="17" t="s">
        <v>134</v>
      </c>
      <c r="K21" s="18" t="s">
        <v>152</v>
      </c>
      <c r="L21" s="16"/>
    </row>
    <row r="22" spans="1:12" ht="15.75" x14ac:dyDescent="0.25">
      <c r="A22" s="14"/>
      <c r="B22" s="19">
        <v>2015</v>
      </c>
      <c r="C22" s="20"/>
      <c r="D22" s="26" t="s">
        <v>153</v>
      </c>
      <c r="E22" s="26"/>
      <c r="F22" s="20"/>
      <c r="G22" s="26" t="s">
        <v>154</v>
      </c>
      <c r="H22" s="26"/>
      <c r="I22" s="20"/>
      <c r="J22" s="26" t="s">
        <v>155</v>
      </c>
      <c r="K22" s="26"/>
      <c r="L22" s="20"/>
    </row>
    <row r="23" spans="1:12" ht="15.75" x14ac:dyDescent="0.25">
      <c r="A23" s="14"/>
      <c r="B23" s="15">
        <v>2016</v>
      </c>
      <c r="C23" s="16"/>
      <c r="D23" s="27" t="s">
        <v>156</v>
      </c>
      <c r="E23" s="27"/>
      <c r="F23" s="16"/>
      <c r="G23" s="27" t="s">
        <v>157</v>
      </c>
      <c r="H23" s="27"/>
      <c r="I23" s="16"/>
      <c r="J23" s="27" t="s">
        <v>158</v>
      </c>
      <c r="K23" s="27"/>
      <c r="L23" s="16"/>
    </row>
    <row r="24" spans="1:12" ht="15.75" x14ac:dyDescent="0.25">
      <c r="A24" s="14"/>
      <c r="B24" s="19">
        <v>2017</v>
      </c>
      <c r="C24" s="20"/>
      <c r="D24" s="26" t="s">
        <v>159</v>
      </c>
      <c r="E24" s="26"/>
      <c r="F24" s="20"/>
      <c r="G24" s="26" t="s">
        <v>160</v>
      </c>
      <c r="H24" s="26"/>
      <c r="I24" s="20"/>
      <c r="J24" s="26" t="s">
        <v>161</v>
      </c>
      <c r="K24" s="26"/>
      <c r="L24" s="20"/>
    </row>
    <row r="25" spans="1:12" ht="15.75" x14ac:dyDescent="0.25">
      <c r="A25" s="14"/>
      <c r="B25" s="15">
        <v>2018</v>
      </c>
      <c r="C25" s="16"/>
      <c r="D25" s="27" t="s">
        <v>162</v>
      </c>
      <c r="E25" s="27"/>
      <c r="F25" s="16"/>
      <c r="G25" s="27" t="s">
        <v>163</v>
      </c>
      <c r="H25" s="27"/>
      <c r="I25" s="16"/>
      <c r="J25" s="27" t="s">
        <v>164</v>
      </c>
      <c r="K25" s="27"/>
      <c r="L25" s="16"/>
    </row>
    <row r="26" spans="1:12" ht="16.5" thickBot="1" x14ac:dyDescent="0.3">
      <c r="A26" s="14"/>
      <c r="B26" s="19" t="s">
        <v>140</v>
      </c>
      <c r="C26" s="20"/>
      <c r="D26" s="28" t="s">
        <v>165</v>
      </c>
      <c r="E26" s="28"/>
      <c r="F26" s="20"/>
      <c r="G26" s="28" t="s">
        <v>166</v>
      </c>
      <c r="H26" s="28"/>
      <c r="I26" s="20"/>
      <c r="J26" s="28" t="s">
        <v>167</v>
      </c>
      <c r="K26" s="28"/>
      <c r="L26" s="20"/>
    </row>
    <row r="27" spans="1:12" ht="16.5" thickBot="1" x14ac:dyDescent="0.3">
      <c r="A27" s="14"/>
      <c r="B27" s="23"/>
      <c r="C27" s="16"/>
      <c r="D27" s="24" t="s">
        <v>134</v>
      </c>
      <c r="E27" s="25" t="s">
        <v>168</v>
      </c>
      <c r="F27" s="16"/>
      <c r="G27" s="24" t="s">
        <v>134</v>
      </c>
      <c r="H27" s="25" t="s">
        <v>169</v>
      </c>
      <c r="I27" s="16"/>
      <c r="J27" s="24" t="s">
        <v>134</v>
      </c>
      <c r="K27" s="25" t="s">
        <v>170</v>
      </c>
      <c r="L27" s="16"/>
    </row>
    <row r="28" spans="1:12" ht="16.5" thickTop="1" x14ac:dyDescent="0.25">
      <c r="A28" s="14"/>
      <c r="B28" s="111"/>
      <c r="C28" s="111"/>
      <c r="D28" s="111"/>
      <c r="E28" s="111"/>
      <c r="F28" s="111"/>
      <c r="G28" s="111"/>
      <c r="H28" s="111"/>
      <c r="I28" s="111"/>
      <c r="J28" s="111"/>
      <c r="K28" s="111"/>
      <c r="L28" s="111"/>
    </row>
    <row r="29" spans="1:12" x14ac:dyDescent="0.25">
      <c r="A29" s="14"/>
      <c r="B29" s="44"/>
      <c r="C29" s="44"/>
      <c r="D29" s="44"/>
      <c r="E29" s="44"/>
      <c r="F29" s="44"/>
      <c r="G29" s="44"/>
      <c r="H29" s="44"/>
      <c r="I29" s="44"/>
      <c r="J29" s="44"/>
      <c r="K29" s="44"/>
      <c r="L29" s="44"/>
    </row>
  </sheetData>
  <mergeCells count="49">
    <mergeCell ref="A15:A29"/>
    <mergeCell ref="B15:L15"/>
    <mergeCell ref="B16:L16"/>
    <mergeCell ref="B17:L17"/>
    <mergeCell ref="B28:L28"/>
    <mergeCell ref="B29:L29"/>
    <mergeCell ref="A1:A2"/>
    <mergeCell ref="B1:L1"/>
    <mergeCell ref="B2:L2"/>
    <mergeCell ref="B3:L3"/>
    <mergeCell ref="A4:A14"/>
    <mergeCell ref="B4:L4"/>
    <mergeCell ref="B5:L5"/>
    <mergeCell ref="B13:L13"/>
    <mergeCell ref="B14:L14"/>
    <mergeCell ref="D25:E25"/>
    <mergeCell ref="G25:H25"/>
    <mergeCell ref="J25:K25"/>
    <mergeCell ref="D26:E26"/>
    <mergeCell ref="G26:H26"/>
    <mergeCell ref="J26:K26"/>
    <mergeCell ref="D23:E23"/>
    <mergeCell ref="G23:H23"/>
    <mergeCell ref="J23:K23"/>
    <mergeCell ref="D24:E24"/>
    <mergeCell ref="G24:H24"/>
    <mergeCell ref="J24:K24"/>
    <mergeCell ref="L18:L19"/>
    <mergeCell ref="D20:E20"/>
    <mergeCell ref="G20:H20"/>
    <mergeCell ref="J20:K20"/>
    <mergeCell ref="D22:E22"/>
    <mergeCell ref="G22:H22"/>
    <mergeCell ref="J22:K22"/>
    <mergeCell ref="F18:F19"/>
    <mergeCell ref="G18:H18"/>
    <mergeCell ref="G19:H19"/>
    <mergeCell ref="I18:I19"/>
    <mergeCell ref="J18:K18"/>
    <mergeCell ref="J19:K19"/>
    <mergeCell ref="D7:E7"/>
    <mergeCell ref="D8:E8"/>
    <mergeCell ref="D9:E9"/>
    <mergeCell ref="D10:E10"/>
    <mergeCell ref="D11:E11"/>
    <mergeCell ref="B18:B19"/>
    <mergeCell ref="C18:C19"/>
    <mergeCell ref="D18:E18"/>
    <mergeCell ref="D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9.140625" bestFit="1" customWidth="1"/>
    <col min="2" max="2" width="36.57031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6" t="s">
        <v>73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73</v>
      </c>
      <c r="B3" s="41" t="s">
        <v>3</v>
      </c>
      <c r="C3" s="41"/>
      <c r="D3" s="41"/>
      <c r="E3" s="41"/>
      <c r="F3" s="41"/>
      <c r="G3" s="41"/>
      <c r="H3" s="41"/>
      <c r="I3" s="41"/>
    </row>
    <row r="4" spans="1:9" ht="15" customHeight="1" x14ac:dyDescent="0.25">
      <c r="A4" s="14" t="s">
        <v>733</v>
      </c>
      <c r="B4" s="41" t="s">
        <v>3</v>
      </c>
      <c r="C4" s="41"/>
      <c r="D4" s="41"/>
      <c r="E4" s="41"/>
      <c r="F4" s="41"/>
      <c r="G4" s="41"/>
      <c r="H4" s="41"/>
      <c r="I4" s="41"/>
    </row>
    <row r="5" spans="1:9" x14ac:dyDescent="0.25">
      <c r="A5" s="14"/>
      <c r="B5" s="43"/>
      <c r="C5" s="43"/>
      <c r="D5" s="43"/>
      <c r="E5" s="43"/>
      <c r="F5" s="43"/>
      <c r="G5" s="43"/>
      <c r="H5" s="43"/>
      <c r="I5" s="43"/>
    </row>
    <row r="6" spans="1:9" ht="15.75" x14ac:dyDescent="0.25">
      <c r="A6" s="14"/>
      <c r="B6" s="30"/>
      <c r="C6" s="31"/>
      <c r="D6" s="38" t="s">
        <v>177</v>
      </c>
      <c r="E6" s="38"/>
      <c r="F6" s="31"/>
      <c r="G6" s="38" t="s">
        <v>178</v>
      </c>
      <c r="H6" s="38"/>
      <c r="I6" s="31"/>
    </row>
    <row r="7" spans="1:9" ht="16.5" thickBot="1" x14ac:dyDescent="0.3">
      <c r="A7" s="14"/>
      <c r="B7" s="30"/>
      <c r="C7" s="31"/>
      <c r="D7" s="39">
        <v>2014</v>
      </c>
      <c r="E7" s="39"/>
      <c r="F7" s="31"/>
      <c r="G7" s="39">
        <v>2013</v>
      </c>
      <c r="H7" s="39"/>
      <c r="I7" s="31"/>
    </row>
    <row r="8" spans="1:9" ht="15.75" x14ac:dyDescent="0.25">
      <c r="A8" s="14"/>
      <c r="B8" s="34"/>
      <c r="C8" s="20"/>
      <c r="D8" s="40"/>
      <c r="E8" s="40"/>
      <c r="F8" s="20"/>
      <c r="G8" s="40"/>
      <c r="H8" s="40"/>
      <c r="I8" s="20"/>
    </row>
    <row r="9" spans="1:9" ht="15.75" x14ac:dyDescent="0.25">
      <c r="A9" s="14"/>
      <c r="B9" s="15" t="s">
        <v>179</v>
      </c>
      <c r="C9" s="16"/>
      <c r="D9" s="17" t="s">
        <v>134</v>
      </c>
      <c r="E9" s="45">
        <v>1805236</v>
      </c>
      <c r="F9" s="16"/>
      <c r="G9" s="17" t="s">
        <v>134</v>
      </c>
      <c r="H9" s="45">
        <v>1759517</v>
      </c>
      <c r="I9" s="16"/>
    </row>
    <row r="10" spans="1:9" ht="16.5" thickBot="1" x14ac:dyDescent="0.3">
      <c r="A10" s="14"/>
      <c r="B10" s="19" t="s">
        <v>180</v>
      </c>
      <c r="C10" s="20"/>
      <c r="D10" s="28" t="s">
        <v>181</v>
      </c>
      <c r="E10" s="28"/>
      <c r="F10" s="11" t="s">
        <v>182</v>
      </c>
      <c r="G10" s="28" t="s">
        <v>183</v>
      </c>
      <c r="H10" s="28"/>
      <c r="I10" s="11" t="s">
        <v>182</v>
      </c>
    </row>
    <row r="11" spans="1:9" ht="26.25" thickBot="1" x14ac:dyDescent="0.3">
      <c r="A11" s="14"/>
      <c r="B11" s="15" t="s">
        <v>184</v>
      </c>
      <c r="C11" s="16"/>
      <c r="D11" s="24" t="s">
        <v>134</v>
      </c>
      <c r="E11" s="46">
        <v>1414950</v>
      </c>
      <c r="F11" s="16"/>
      <c r="G11" s="24" t="s">
        <v>134</v>
      </c>
      <c r="H11" s="46">
        <v>1394088</v>
      </c>
      <c r="I11" s="16"/>
    </row>
    <row r="12" spans="1:9" ht="16.5" thickTop="1" x14ac:dyDescent="0.25">
      <c r="A12" s="14"/>
      <c r="B12" s="111"/>
      <c r="C12" s="111"/>
      <c r="D12" s="111"/>
      <c r="E12" s="111"/>
      <c r="F12" s="111"/>
      <c r="G12" s="111"/>
      <c r="H12" s="111"/>
      <c r="I12" s="111"/>
    </row>
    <row r="13" spans="1:9" x14ac:dyDescent="0.25">
      <c r="A13" s="14"/>
      <c r="B13" s="44"/>
      <c r="C13" s="44"/>
      <c r="D13" s="44"/>
      <c r="E13" s="44"/>
      <c r="F13" s="44"/>
      <c r="G13" s="44"/>
      <c r="H13" s="44"/>
      <c r="I13" s="44"/>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7:E7"/>
    <mergeCell ref="G7:H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28515625" bestFit="1" customWidth="1"/>
    <col min="2" max="2" width="32.710937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6" t="s">
        <v>73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97</v>
      </c>
      <c r="B3" s="41" t="s">
        <v>3</v>
      </c>
      <c r="C3" s="41"/>
      <c r="D3" s="41"/>
      <c r="E3" s="41"/>
      <c r="F3" s="41"/>
      <c r="G3" s="41"/>
      <c r="H3" s="41"/>
      <c r="I3" s="41"/>
    </row>
    <row r="4" spans="1:9" ht="15" customHeight="1" x14ac:dyDescent="0.25">
      <c r="A4" s="14" t="s">
        <v>735</v>
      </c>
      <c r="B4" s="41" t="s">
        <v>3</v>
      </c>
      <c r="C4" s="41"/>
      <c r="D4" s="41"/>
      <c r="E4" s="41"/>
      <c r="F4" s="41"/>
      <c r="G4" s="41"/>
      <c r="H4" s="41"/>
      <c r="I4" s="41"/>
    </row>
    <row r="5" spans="1:9" ht="15.75" x14ac:dyDescent="0.25">
      <c r="A5" s="14"/>
      <c r="B5" s="30"/>
      <c r="C5" s="31"/>
      <c r="D5" s="38" t="s">
        <v>177</v>
      </c>
      <c r="E5" s="38"/>
      <c r="F5" s="31"/>
      <c r="G5" s="38" t="s">
        <v>178</v>
      </c>
      <c r="H5" s="38"/>
      <c r="I5" s="31"/>
    </row>
    <row r="6" spans="1:9" ht="16.5" thickBot="1" x14ac:dyDescent="0.3">
      <c r="A6" s="14"/>
      <c r="B6" s="30"/>
      <c r="C6" s="31"/>
      <c r="D6" s="39">
        <v>2014</v>
      </c>
      <c r="E6" s="39"/>
      <c r="F6" s="31"/>
      <c r="G6" s="39">
        <v>2013</v>
      </c>
      <c r="H6" s="39"/>
      <c r="I6" s="31"/>
    </row>
    <row r="7" spans="1:9" ht="15.75" x14ac:dyDescent="0.25">
      <c r="A7" s="14"/>
      <c r="B7" s="34"/>
      <c r="C7" s="20"/>
      <c r="D7" s="40"/>
      <c r="E7" s="40"/>
      <c r="F7" s="20"/>
      <c r="G7" s="40"/>
      <c r="H7" s="40"/>
      <c r="I7" s="20"/>
    </row>
    <row r="8" spans="1:9" ht="15.75" x14ac:dyDescent="0.25">
      <c r="A8" s="14"/>
      <c r="B8" s="15" t="s">
        <v>200</v>
      </c>
      <c r="C8" s="16"/>
      <c r="D8" s="17" t="s">
        <v>134</v>
      </c>
      <c r="E8" s="45">
        <v>300000</v>
      </c>
      <c r="F8" s="16"/>
      <c r="G8" s="17" t="s">
        <v>134</v>
      </c>
      <c r="H8" s="45">
        <v>300000</v>
      </c>
      <c r="I8" s="16"/>
    </row>
    <row r="9" spans="1:9" ht="15.75" x14ac:dyDescent="0.25">
      <c r="A9" s="14"/>
      <c r="B9" s="19" t="s">
        <v>201</v>
      </c>
      <c r="C9" s="20"/>
      <c r="D9" s="50">
        <v>762000</v>
      </c>
      <c r="E9" s="50"/>
      <c r="F9" s="20"/>
      <c r="G9" s="50">
        <v>713000</v>
      </c>
      <c r="H9" s="50"/>
      <c r="I9" s="20"/>
    </row>
    <row r="10" spans="1:9" ht="15.75" x14ac:dyDescent="0.25">
      <c r="A10" s="14"/>
      <c r="B10" s="15" t="s">
        <v>202</v>
      </c>
      <c r="C10" s="16"/>
      <c r="D10" s="51">
        <v>18127</v>
      </c>
      <c r="E10" s="51"/>
      <c r="F10" s="16"/>
      <c r="G10" s="51">
        <v>19278</v>
      </c>
      <c r="H10" s="51"/>
      <c r="I10" s="16"/>
    </row>
    <row r="11" spans="1:9" ht="16.5" thickBot="1" x14ac:dyDescent="0.3">
      <c r="A11" s="14"/>
      <c r="B11" s="19" t="s">
        <v>203</v>
      </c>
      <c r="C11" s="20"/>
      <c r="D11" s="52">
        <v>114971</v>
      </c>
      <c r="E11" s="52"/>
      <c r="F11" s="20"/>
      <c r="G11" s="52">
        <v>131859</v>
      </c>
      <c r="H11" s="52"/>
      <c r="I11" s="20"/>
    </row>
    <row r="12" spans="1:9" ht="15.75" x14ac:dyDescent="0.25">
      <c r="A12" s="14"/>
      <c r="B12" s="15" t="s">
        <v>204</v>
      </c>
      <c r="C12" s="16"/>
      <c r="D12" s="53">
        <v>1195098</v>
      </c>
      <c r="E12" s="53"/>
      <c r="F12" s="16"/>
      <c r="G12" s="53">
        <v>1164137</v>
      </c>
      <c r="H12" s="53"/>
      <c r="I12" s="16"/>
    </row>
    <row r="13" spans="1:9" ht="16.5" thickBot="1" x14ac:dyDescent="0.3">
      <c r="A13" s="14"/>
      <c r="B13" s="19" t="s">
        <v>205</v>
      </c>
      <c r="C13" s="20"/>
      <c r="D13" s="28" t="s">
        <v>206</v>
      </c>
      <c r="E13" s="28"/>
      <c r="F13" s="11" t="s">
        <v>182</v>
      </c>
      <c r="G13" s="28" t="s">
        <v>207</v>
      </c>
      <c r="H13" s="28"/>
      <c r="I13" s="11" t="s">
        <v>182</v>
      </c>
    </row>
    <row r="14" spans="1:9" ht="16.5" thickBot="1" x14ac:dyDescent="0.3">
      <c r="A14" s="14"/>
      <c r="B14" s="15" t="s">
        <v>208</v>
      </c>
      <c r="C14" s="16"/>
      <c r="D14" s="24" t="s">
        <v>134</v>
      </c>
      <c r="E14" s="46">
        <v>1158502</v>
      </c>
      <c r="F14" s="16"/>
      <c r="G14" s="24" t="s">
        <v>134</v>
      </c>
      <c r="H14" s="46">
        <v>1130108</v>
      </c>
      <c r="I14" s="16"/>
    </row>
    <row r="15" spans="1:9" ht="16.5" thickTop="1" x14ac:dyDescent="0.25">
      <c r="A15" s="14"/>
      <c r="B15" s="111"/>
      <c r="C15" s="111"/>
      <c r="D15" s="111"/>
      <c r="E15" s="111"/>
      <c r="F15" s="111"/>
      <c r="G15" s="111"/>
      <c r="H15" s="111"/>
      <c r="I15" s="111"/>
    </row>
    <row r="16" spans="1:9" x14ac:dyDescent="0.25">
      <c r="A16" s="14"/>
      <c r="B16" s="44"/>
      <c r="C16" s="44"/>
      <c r="D16" s="44"/>
      <c r="E16" s="44"/>
      <c r="F16" s="44"/>
      <c r="G16" s="44"/>
      <c r="H16" s="44"/>
      <c r="I16" s="44"/>
    </row>
  </sheetData>
  <mergeCells count="24">
    <mergeCell ref="B15:I15"/>
    <mergeCell ref="B16:I16"/>
    <mergeCell ref="D12:E12"/>
    <mergeCell ref="G12:H12"/>
    <mergeCell ref="D13:E13"/>
    <mergeCell ref="G13:H13"/>
    <mergeCell ref="A1:A2"/>
    <mergeCell ref="B1:I1"/>
    <mergeCell ref="B2:I2"/>
    <mergeCell ref="B3:I3"/>
    <mergeCell ref="A4:A16"/>
    <mergeCell ref="B4:I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2"/>
  <sheetViews>
    <sheetView showGridLines="0" workbookViewId="0"/>
  </sheetViews>
  <sheetFormatPr defaultRowHeight="15" x14ac:dyDescent="0.25"/>
  <cols>
    <col min="1" max="2" width="36.5703125" bestFit="1" customWidth="1"/>
    <col min="3" max="3" width="2.85546875" bestFit="1" customWidth="1"/>
    <col min="4" max="4" width="16.85546875" bestFit="1" customWidth="1"/>
    <col min="5" max="5" width="36.5703125" bestFit="1" customWidth="1"/>
    <col min="6" max="6" width="1.85546875" bestFit="1" customWidth="1"/>
    <col min="7" max="7" width="15" bestFit="1" customWidth="1"/>
    <col min="8" max="8" width="5.28515625" bestFit="1" customWidth="1"/>
    <col min="9" max="9" width="15" bestFit="1" customWidth="1"/>
    <col min="10" max="10" width="1.85546875" bestFit="1" customWidth="1"/>
    <col min="12" max="12" width="4.85546875" bestFit="1" customWidth="1"/>
    <col min="13" max="13" width="12.28515625" bestFit="1" customWidth="1"/>
    <col min="14" max="14" width="11.85546875" bestFit="1" customWidth="1"/>
    <col min="15" max="15" width="2.42578125" customWidth="1"/>
    <col min="16" max="16" width="8.85546875" customWidth="1"/>
    <col min="17" max="17" width="3.28515625" bestFit="1" customWidth="1"/>
    <col min="18" max="18" width="2" customWidth="1"/>
    <col min="19" max="19" width="6.28515625" customWidth="1"/>
    <col min="20" max="20" width="1.5703125" bestFit="1" customWidth="1"/>
    <col min="21" max="21" width="1.85546875" bestFit="1" customWidth="1"/>
    <col min="22" max="22" width="4.85546875" bestFit="1" customWidth="1"/>
    <col min="23" max="23" width="1.5703125" bestFit="1" customWidth="1"/>
    <col min="24" max="24" width="1.85546875" bestFit="1" customWidth="1"/>
    <col min="25" max="25" width="4.85546875" bestFit="1" customWidth="1"/>
    <col min="26" max="26" width="1.5703125" bestFit="1" customWidth="1"/>
    <col min="27" max="27" width="1.85546875" bestFit="1" customWidth="1"/>
    <col min="28" max="28" width="4.85546875" bestFit="1" customWidth="1"/>
    <col min="29" max="29" width="1.5703125" bestFit="1" customWidth="1"/>
    <col min="30" max="30" width="1.85546875" bestFit="1" customWidth="1"/>
    <col min="31" max="31" width="5.7109375" bestFit="1" customWidth="1"/>
    <col min="32" max="32" width="1.5703125" bestFit="1" customWidth="1"/>
    <col min="33" max="33" width="2.140625" customWidth="1"/>
    <col min="34" max="34" width="7.140625" customWidth="1"/>
    <col min="35" max="35" width="1.5703125" bestFit="1" customWidth="1"/>
  </cols>
  <sheetData>
    <row r="1" spans="1:35" ht="15" customHeight="1" x14ac:dyDescent="0.25">
      <c r="A1" s="6" t="s">
        <v>73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x14ac:dyDescent="0.25">
      <c r="A3" s="3" t="s">
        <v>212</v>
      </c>
      <c r="B3" s="41" t="s">
        <v>3</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row>
    <row r="4" spans="1:35" ht="15" customHeight="1" x14ac:dyDescent="0.25">
      <c r="A4" s="14" t="s">
        <v>737</v>
      </c>
      <c r="B4" s="41" t="s">
        <v>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row>
    <row r="5" spans="1:35" x14ac:dyDescent="0.25">
      <c r="A5" s="14"/>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row>
    <row r="6" spans="1:35" x14ac:dyDescent="0.25">
      <c r="A6" s="14"/>
      <c r="B6" s="43" t="s">
        <v>217</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row>
    <row r="7" spans="1:35" x14ac:dyDescent="0.25">
      <c r="A7" s="14"/>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row>
    <row r="8" spans="1:35" ht="15.75" x14ac:dyDescent="0.25">
      <c r="A8" s="14"/>
      <c r="B8" s="30"/>
      <c r="C8" s="31"/>
      <c r="D8" s="38" t="s">
        <v>218</v>
      </c>
      <c r="E8" s="38"/>
      <c r="F8" s="31"/>
      <c r="G8" s="32" t="s">
        <v>219</v>
      </c>
      <c r="H8" s="31"/>
      <c r="I8" s="32" t="s">
        <v>220</v>
      </c>
      <c r="J8" s="31"/>
      <c r="K8" s="32" t="s">
        <v>221</v>
      </c>
      <c r="L8" s="31"/>
      <c r="M8" s="32" t="s">
        <v>222</v>
      </c>
      <c r="N8" s="31"/>
      <c r="O8" s="38" t="s">
        <v>223</v>
      </c>
      <c r="P8" s="38"/>
      <c r="Q8" s="31"/>
    </row>
    <row r="9" spans="1:35" ht="16.5" thickBot="1" x14ac:dyDescent="0.3">
      <c r="A9" s="14"/>
      <c r="B9" s="55" t="s">
        <v>224</v>
      </c>
      <c r="C9" s="31"/>
      <c r="D9" s="39" t="s">
        <v>225</v>
      </c>
      <c r="E9" s="39"/>
      <c r="F9" s="31"/>
      <c r="G9" s="33" t="s">
        <v>226</v>
      </c>
      <c r="H9" s="31"/>
      <c r="I9" s="33" t="s">
        <v>226</v>
      </c>
      <c r="J9" s="31"/>
      <c r="K9" s="33" t="s">
        <v>227</v>
      </c>
      <c r="L9" s="31"/>
      <c r="M9" s="33" t="s">
        <v>228</v>
      </c>
      <c r="N9" s="31"/>
      <c r="O9" s="39" t="s">
        <v>229</v>
      </c>
      <c r="P9" s="39"/>
      <c r="Q9" s="31"/>
    </row>
    <row r="10" spans="1:35" ht="15.75" x14ac:dyDescent="0.25">
      <c r="A10" s="14"/>
      <c r="B10" s="56"/>
      <c r="C10" s="20"/>
      <c r="D10" s="40"/>
      <c r="E10" s="40"/>
      <c r="F10" s="20"/>
      <c r="G10" s="35"/>
      <c r="H10" s="20"/>
      <c r="I10" s="35"/>
      <c r="J10" s="20"/>
      <c r="K10" s="35"/>
      <c r="L10" s="20"/>
      <c r="M10" s="35"/>
      <c r="N10" s="20"/>
      <c r="O10" s="40"/>
      <c r="P10" s="40"/>
      <c r="Q10" s="20"/>
    </row>
    <row r="11" spans="1:35" ht="15.75" x14ac:dyDescent="0.25">
      <c r="A11" s="14"/>
      <c r="B11" s="23" t="s">
        <v>230</v>
      </c>
      <c r="C11" s="16"/>
      <c r="D11" s="17" t="s">
        <v>134</v>
      </c>
      <c r="E11" s="18" t="s">
        <v>231</v>
      </c>
      <c r="F11" s="16"/>
      <c r="G11" s="57">
        <v>41275</v>
      </c>
      <c r="H11" s="58"/>
      <c r="I11" s="57">
        <v>42948</v>
      </c>
      <c r="J11" s="58"/>
      <c r="K11" s="59" t="s">
        <v>232</v>
      </c>
      <c r="L11" s="16"/>
      <c r="M11" s="18" t="s">
        <v>233</v>
      </c>
      <c r="N11" s="17" t="s">
        <v>234</v>
      </c>
      <c r="O11" s="17" t="s">
        <v>134</v>
      </c>
      <c r="P11" s="18" t="s">
        <v>235</v>
      </c>
      <c r="Q11" s="16"/>
    </row>
    <row r="12" spans="1:35" x14ac:dyDescent="0.25">
      <c r="A12" s="14"/>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row>
    <row r="13" spans="1:35" x14ac:dyDescent="0.25">
      <c r="A13" s="14"/>
      <c r="B13" s="43" t="s">
        <v>738</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row>
    <row r="14" spans="1:35" x14ac:dyDescent="0.25">
      <c r="A14" s="14"/>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row>
    <row r="15" spans="1:35" ht="15" customHeight="1" x14ac:dyDescent="0.25">
      <c r="A15" s="14" t="s">
        <v>739</v>
      </c>
      <c r="B15" s="41" t="s">
        <v>3</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row>
    <row r="16" spans="1:35" x14ac:dyDescent="0.25">
      <c r="A16" s="14"/>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row>
    <row r="17" spans="1:35" x14ac:dyDescent="0.25">
      <c r="A17" s="14"/>
      <c r="B17" s="36"/>
      <c r="C17" s="37"/>
      <c r="D17" s="38" t="s">
        <v>239</v>
      </c>
      <c r="E17" s="38"/>
      <c r="F17" s="37"/>
      <c r="G17" s="32" t="s">
        <v>240</v>
      </c>
      <c r="H17" s="37"/>
      <c r="I17" s="32" t="s">
        <v>240</v>
      </c>
      <c r="J17" s="37"/>
    </row>
    <row r="18" spans="1:35" x14ac:dyDescent="0.25">
      <c r="A18" s="14"/>
      <c r="B18" s="36"/>
      <c r="C18" s="37"/>
      <c r="D18" s="38" t="s">
        <v>218</v>
      </c>
      <c r="E18" s="38"/>
      <c r="F18" s="37"/>
      <c r="G18" s="32" t="s">
        <v>222</v>
      </c>
      <c r="H18" s="37"/>
      <c r="I18" s="32" t="s">
        <v>241</v>
      </c>
      <c r="J18" s="37"/>
    </row>
    <row r="19" spans="1:35" ht="15.75" thickBot="1" x14ac:dyDescent="0.3">
      <c r="A19" s="14"/>
      <c r="B19" s="36"/>
      <c r="C19" s="37"/>
      <c r="D19" s="39" t="s">
        <v>225</v>
      </c>
      <c r="E19" s="39"/>
      <c r="F19" s="37"/>
      <c r="G19" s="33" t="s">
        <v>228</v>
      </c>
      <c r="H19" s="37"/>
      <c r="I19" s="54"/>
      <c r="J19" s="37"/>
    </row>
    <row r="20" spans="1:35" ht="15.75" x14ac:dyDescent="0.25">
      <c r="A20" s="14"/>
      <c r="B20" s="34"/>
      <c r="C20" s="20"/>
      <c r="D20" s="40"/>
      <c r="E20" s="40"/>
      <c r="F20" s="20"/>
      <c r="G20" s="35"/>
      <c r="H20" s="20"/>
      <c r="I20" s="35"/>
      <c r="J20" s="20"/>
    </row>
    <row r="21" spans="1:35" ht="15.75" x14ac:dyDescent="0.25">
      <c r="A21" s="14"/>
      <c r="B21" s="15" t="s">
        <v>242</v>
      </c>
      <c r="C21" s="16"/>
      <c r="D21" s="17" t="s">
        <v>134</v>
      </c>
      <c r="E21" s="18" t="s">
        <v>231</v>
      </c>
      <c r="F21" s="16"/>
      <c r="G21" s="18" t="s">
        <v>233</v>
      </c>
      <c r="H21" s="17" t="s">
        <v>234</v>
      </c>
      <c r="I21" s="61" t="s">
        <v>243</v>
      </c>
      <c r="J21" s="16"/>
    </row>
    <row r="22" spans="1:35" ht="15.75" x14ac:dyDescent="0.25">
      <c r="A22" s="14"/>
      <c r="B22" s="19" t="s">
        <v>244</v>
      </c>
      <c r="C22" s="20"/>
      <c r="D22" s="11" t="s">
        <v>134</v>
      </c>
      <c r="E22" s="21" t="s">
        <v>231</v>
      </c>
      <c r="F22" s="20"/>
      <c r="G22" s="21" t="s">
        <v>233</v>
      </c>
      <c r="H22" s="11" t="s">
        <v>234</v>
      </c>
      <c r="I22" s="62" t="s">
        <v>245</v>
      </c>
      <c r="J22" s="20"/>
    </row>
    <row r="23" spans="1:35" ht="15.75" x14ac:dyDescent="0.25">
      <c r="A23" s="14"/>
      <c r="B23" s="111"/>
      <c r="C23" s="111"/>
      <c r="D23" s="111"/>
      <c r="E23" s="111"/>
      <c r="F23" s="111"/>
      <c r="G23" s="111"/>
      <c r="H23" s="111"/>
      <c r="I23" s="111"/>
      <c r="J23" s="111"/>
      <c r="K23" s="111"/>
      <c r="L23" s="111"/>
      <c r="M23" s="111"/>
      <c r="N23" s="111"/>
      <c r="O23" s="111"/>
      <c r="P23" s="111"/>
      <c r="Q23" s="111"/>
      <c r="R23" s="111"/>
      <c r="S23" s="111"/>
      <c r="T23" s="111"/>
      <c r="U23" s="111"/>
      <c r="V23" s="111"/>
      <c r="W23" s="111"/>
      <c r="X23" s="111"/>
      <c r="Y23" s="111"/>
      <c r="Z23" s="111"/>
      <c r="AA23" s="111"/>
      <c r="AB23" s="111"/>
      <c r="AC23" s="111"/>
      <c r="AD23" s="111"/>
      <c r="AE23" s="111"/>
      <c r="AF23" s="111"/>
      <c r="AG23" s="111"/>
      <c r="AH23" s="111"/>
      <c r="AI23" s="111"/>
    </row>
    <row r="24" spans="1:35" x14ac:dyDescent="0.25">
      <c r="A24" s="14"/>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c r="AI24" s="44"/>
    </row>
    <row r="25" spans="1:35" ht="15" customHeight="1" x14ac:dyDescent="0.25">
      <c r="A25" s="14" t="s">
        <v>740</v>
      </c>
      <c r="B25" s="41" t="s">
        <v>3</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c r="AI25" s="41"/>
    </row>
    <row r="26" spans="1:35" x14ac:dyDescent="0.25">
      <c r="A26" s="14"/>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row>
    <row r="27" spans="1:35" ht="16.5" thickBot="1" x14ac:dyDescent="0.3">
      <c r="A27" s="14"/>
      <c r="B27" s="30"/>
      <c r="C27" s="31"/>
      <c r="D27" s="39" t="s">
        <v>247</v>
      </c>
      <c r="E27" s="39"/>
      <c r="F27" s="39"/>
      <c r="G27" s="39"/>
      <c r="H27" s="39"/>
      <c r="I27" s="39"/>
      <c r="J27" s="39"/>
      <c r="K27" s="39"/>
      <c r="L27" s="39"/>
      <c r="M27" s="31"/>
      <c r="N27" s="39" t="s">
        <v>248</v>
      </c>
      <c r="O27" s="39"/>
      <c r="P27" s="39"/>
      <c r="Q27" s="39"/>
      <c r="R27" s="31"/>
    </row>
    <row r="28" spans="1:35" x14ac:dyDescent="0.25">
      <c r="A28" s="14"/>
      <c r="B28" s="36"/>
      <c r="C28" s="37"/>
      <c r="D28" s="63" t="s">
        <v>249</v>
      </c>
      <c r="E28" s="72"/>
      <c r="F28" s="74" t="s">
        <v>251</v>
      </c>
      <c r="G28" s="74"/>
      <c r="H28" s="72"/>
      <c r="I28" s="63" t="s">
        <v>257</v>
      </c>
      <c r="J28" s="72"/>
      <c r="K28" s="74" t="s">
        <v>253</v>
      </c>
      <c r="L28" s="74"/>
      <c r="M28" s="37"/>
      <c r="N28" s="63" t="s">
        <v>257</v>
      </c>
      <c r="O28" s="72"/>
      <c r="P28" s="74" t="s">
        <v>266</v>
      </c>
      <c r="Q28" s="74"/>
      <c r="R28" s="37"/>
    </row>
    <row r="29" spans="1:35" x14ac:dyDescent="0.25">
      <c r="A29" s="14"/>
      <c r="B29" s="36"/>
      <c r="C29" s="37"/>
      <c r="D29" s="32" t="s">
        <v>250</v>
      </c>
      <c r="E29" s="73"/>
      <c r="F29" s="38" t="s">
        <v>252</v>
      </c>
      <c r="G29" s="38"/>
      <c r="H29" s="73"/>
      <c r="I29" s="32" t="s">
        <v>258</v>
      </c>
      <c r="J29" s="73"/>
      <c r="K29" s="38" t="s">
        <v>259</v>
      </c>
      <c r="L29" s="38"/>
      <c r="M29" s="37"/>
      <c r="N29" s="32" t="s">
        <v>258</v>
      </c>
      <c r="O29" s="73"/>
      <c r="P29" s="38" t="s">
        <v>263</v>
      </c>
      <c r="Q29" s="38"/>
      <c r="R29" s="37"/>
    </row>
    <row r="30" spans="1:35" x14ac:dyDescent="0.25">
      <c r="A30" s="14"/>
      <c r="B30" s="36"/>
      <c r="C30" s="37"/>
      <c r="D30" s="4"/>
      <c r="E30" s="73"/>
      <c r="F30" s="38" t="s">
        <v>253</v>
      </c>
      <c r="G30" s="38"/>
      <c r="H30" s="73"/>
      <c r="I30" s="32" t="s">
        <v>259</v>
      </c>
      <c r="J30" s="73"/>
      <c r="K30" s="38" t="s">
        <v>260</v>
      </c>
      <c r="L30" s="38"/>
      <c r="M30" s="37"/>
      <c r="N30" s="32" t="s">
        <v>263</v>
      </c>
      <c r="O30" s="73"/>
      <c r="P30" s="38" t="s">
        <v>264</v>
      </c>
      <c r="Q30" s="38"/>
      <c r="R30" s="37"/>
    </row>
    <row r="31" spans="1:35" x14ac:dyDescent="0.25">
      <c r="A31" s="14"/>
      <c r="B31" s="36"/>
      <c r="C31" s="37"/>
      <c r="D31" s="4"/>
      <c r="E31" s="73"/>
      <c r="F31" s="38" t="s">
        <v>254</v>
      </c>
      <c r="G31" s="38"/>
      <c r="H31" s="73"/>
      <c r="I31" s="32" t="s">
        <v>260</v>
      </c>
      <c r="J31" s="73"/>
      <c r="K31" s="38" t="s">
        <v>261</v>
      </c>
      <c r="L31" s="38"/>
      <c r="M31" s="37"/>
      <c r="N31" s="32" t="s">
        <v>264</v>
      </c>
      <c r="O31" s="73"/>
      <c r="P31" s="38" t="s">
        <v>265</v>
      </c>
      <c r="Q31" s="38"/>
      <c r="R31" s="37"/>
    </row>
    <row r="32" spans="1:35" x14ac:dyDescent="0.25">
      <c r="A32" s="14"/>
      <c r="B32" s="36"/>
      <c r="C32" s="37"/>
      <c r="D32" s="4"/>
      <c r="E32" s="73"/>
      <c r="F32" s="38" t="s">
        <v>255</v>
      </c>
      <c r="G32" s="38"/>
      <c r="H32" s="73"/>
      <c r="I32" s="32" t="s">
        <v>261</v>
      </c>
      <c r="J32" s="73"/>
      <c r="K32" s="38" t="s">
        <v>262</v>
      </c>
      <c r="L32" s="38"/>
      <c r="M32" s="37"/>
      <c r="N32" s="32" t="s">
        <v>265</v>
      </c>
      <c r="O32" s="73"/>
      <c r="P32" s="38" t="s">
        <v>249</v>
      </c>
      <c r="Q32" s="38"/>
      <c r="R32" s="37"/>
    </row>
    <row r="33" spans="1:35" ht="15.75" thickBot="1" x14ac:dyDescent="0.3">
      <c r="A33" s="14"/>
      <c r="B33" s="36"/>
      <c r="C33" s="37"/>
      <c r="D33" s="54"/>
      <c r="E33" s="73"/>
      <c r="F33" s="39" t="s">
        <v>256</v>
      </c>
      <c r="G33" s="39"/>
      <c r="H33" s="73"/>
      <c r="I33" s="54"/>
      <c r="J33" s="73"/>
      <c r="K33" s="75"/>
      <c r="L33" s="75"/>
      <c r="M33" s="37"/>
      <c r="N33" s="33" t="s">
        <v>249</v>
      </c>
      <c r="O33" s="73"/>
      <c r="P33" s="39" t="s">
        <v>267</v>
      </c>
      <c r="Q33" s="39"/>
      <c r="R33" s="37"/>
    </row>
    <row r="34" spans="1:35" ht="15.75" x14ac:dyDescent="0.25">
      <c r="A34" s="14"/>
      <c r="B34" s="65"/>
      <c r="C34" s="20"/>
      <c r="D34" s="35"/>
      <c r="E34" s="20"/>
      <c r="F34" s="40"/>
      <c r="G34" s="40"/>
      <c r="H34" s="20"/>
      <c r="I34" s="35"/>
      <c r="J34" s="20"/>
      <c r="K34" s="40"/>
      <c r="L34" s="40"/>
      <c r="M34" s="20"/>
      <c r="N34" s="35"/>
      <c r="O34" s="20"/>
      <c r="P34" s="40"/>
      <c r="Q34" s="40"/>
      <c r="R34" s="20"/>
    </row>
    <row r="35" spans="1:35" ht="15.75" x14ac:dyDescent="0.25">
      <c r="A35" s="14"/>
      <c r="B35" s="66" t="s">
        <v>268</v>
      </c>
      <c r="C35" s="16"/>
      <c r="D35" s="67" t="s">
        <v>269</v>
      </c>
      <c r="E35" s="16"/>
      <c r="F35" s="67" t="s">
        <v>134</v>
      </c>
      <c r="G35" s="68" t="s">
        <v>270</v>
      </c>
      <c r="H35" s="67" t="s">
        <v>182</v>
      </c>
      <c r="I35" s="69" t="s">
        <v>70</v>
      </c>
      <c r="J35" s="16"/>
      <c r="K35" s="67" t="s">
        <v>134</v>
      </c>
      <c r="L35" s="70">
        <v>2937</v>
      </c>
      <c r="M35" s="16"/>
      <c r="N35" s="69" t="s">
        <v>70</v>
      </c>
      <c r="O35" s="16"/>
      <c r="P35" s="67" t="s">
        <v>134</v>
      </c>
      <c r="Q35" s="68" t="s">
        <v>271</v>
      </c>
      <c r="R35" s="67" t="s">
        <v>182</v>
      </c>
    </row>
    <row r="36" spans="1:35" ht="15.75" x14ac:dyDescent="0.25">
      <c r="A36" s="14"/>
      <c r="B36" s="71"/>
      <c r="C36" s="20"/>
      <c r="D36" s="20"/>
      <c r="E36" s="20"/>
      <c r="F36" s="76"/>
      <c r="G36" s="76"/>
      <c r="H36" s="20"/>
      <c r="I36" s="31"/>
      <c r="J36" s="20"/>
      <c r="K36" s="76"/>
      <c r="L36" s="76"/>
      <c r="M36" s="20"/>
      <c r="N36" s="31"/>
      <c r="O36" s="20"/>
      <c r="P36" s="76"/>
      <c r="Q36" s="76"/>
      <c r="R36" s="20"/>
    </row>
    <row r="37" spans="1:35" ht="15.75" x14ac:dyDescent="0.25">
      <c r="A37" s="14"/>
      <c r="B37" s="66" t="s">
        <v>272</v>
      </c>
      <c r="C37" s="16"/>
      <c r="D37" s="67" t="s">
        <v>269</v>
      </c>
      <c r="E37" s="16"/>
      <c r="F37" s="67" t="s">
        <v>134</v>
      </c>
      <c r="G37" s="68" t="s">
        <v>273</v>
      </c>
      <c r="H37" s="67" t="s">
        <v>182</v>
      </c>
      <c r="I37" s="69" t="s">
        <v>70</v>
      </c>
      <c r="J37" s="16"/>
      <c r="K37" s="67" t="s">
        <v>134</v>
      </c>
      <c r="L37" s="70">
        <v>6002</v>
      </c>
      <c r="M37" s="16"/>
      <c r="N37" s="69" t="s">
        <v>70</v>
      </c>
      <c r="O37" s="16"/>
      <c r="P37" s="67" t="s">
        <v>134</v>
      </c>
      <c r="Q37" s="68" t="s">
        <v>274</v>
      </c>
      <c r="R37" s="67" t="s">
        <v>182</v>
      </c>
    </row>
    <row r="38" spans="1:35" ht="15.75" x14ac:dyDescent="0.25">
      <c r="A38" s="14"/>
      <c r="B38" s="71"/>
      <c r="C38" s="20"/>
      <c r="D38" s="20"/>
      <c r="E38" s="20"/>
      <c r="F38" s="76"/>
      <c r="G38" s="76"/>
      <c r="H38" s="20"/>
      <c r="I38" s="31"/>
      <c r="J38" s="20"/>
      <c r="K38" s="76"/>
      <c r="L38" s="76"/>
      <c r="M38" s="20"/>
      <c r="N38" s="31"/>
      <c r="O38" s="20"/>
      <c r="P38" s="76"/>
      <c r="Q38" s="76"/>
      <c r="R38" s="20"/>
    </row>
    <row r="39" spans="1:35" ht="15.75" x14ac:dyDescent="0.25">
      <c r="A39" s="14"/>
      <c r="B39" s="66" t="s">
        <v>275</v>
      </c>
      <c r="C39" s="16"/>
      <c r="D39" s="67" t="s">
        <v>269</v>
      </c>
      <c r="E39" s="16"/>
      <c r="F39" s="67" t="s">
        <v>134</v>
      </c>
      <c r="G39" s="70">
        <v>2797</v>
      </c>
      <c r="H39" s="16"/>
      <c r="I39" s="69" t="s">
        <v>70</v>
      </c>
      <c r="J39" s="16"/>
      <c r="K39" s="67" t="s">
        <v>134</v>
      </c>
      <c r="L39" s="70">
        <v>3311</v>
      </c>
      <c r="M39" s="16"/>
      <c r="N39" s="69" t="s">
        <v>70</v>
      </c>
      <c r="O39" s="16"/>
      <c r="P39" s="67" t="s">
        <v>134</v>
      </c>
      <c r="Q39" s="68" t="s">
        <v>276</v>
      </c>
      <c r="R39" s="67" t="s">
        <v>182</v>
      </c>
    </row>
    <row r="40" spans="1:35" ht="15.75" x14ac:dyDescent="0.25">
      <c r="A40" s="14"/>
      <c r="B40" s="71"/>
      <c r="C40" s="20"/>
      <c r="D40" s="20"/>
      <c r="E40" s="20"/>
      <c r="F40" s="76"/>
      <c r="G40" s="76"/>
      <c r="H40" s="20"/>
      <c r="I40" s="31"/>
      <c r="J40" s="20"/>
      <c r="K40" s="76"/>
      <c r="L40" s="76"/>
      <c r="M40" s="20"/>
      <c r="N40" s="31"/>
      <c r="O40" s="20"/>
      <c r="P40" s="76"/>
      <c r="Q40" s="76"/>
      <c r="R40" s="20"/>
    </row>
    <row r="41" spans="1:35" ht="15.75" x14ac:dyDescent="0.25">
      <c r="A41" s="14"/>
      <c r="B41" s="66" t="s">
        <v>277</v>
      </c>
      <c r="C41" s="16"/>
      <c r="D41" s="67" t="s">
        <v>269</v>
      </c>
      <c r="E41" s="16"/>
      <c r="F41" s="67" t="s">
        <v>134</v>
      </c>
      <c r="G41" s="70">
        <v>2362</v>
      </c>
      <c r="H41" s="16"/>
      <c r="I41" s="69" t="s">
        <v>70</v>
      </c>
      <c r="J41" s="16"/>
      <c r="K41" s="67" t="s">
        <v>134</v>
      </c>
      <c r="L41" s="70">
        <v>6636</v>
      </c>
      <c r="M41" s="16"/>
      <c r="N41" s="69" t="s">
        <v>70</v>
      </c>
      <c r="O41" s="16"/>
      <c r="P41" s="67" t="s">
        <v>134</v>
      </c>
      <c r="Q41" s="68" t="s">
        <v>276</v>
      </c>
      <c r="R41" s="67" t="s">
        <v>182</v>
      </c>
    </row>
    <row r="42" spans="1:35" x14ac:dyDescent="0.25">
      <c r="A42" s="14"/>
      <c r="B42" s="138"/>
      <c r="C42" s="138"/>
      <c r="D42" s="138"/>
      <c r="E42" s="138"/>
      <c r="F42" s="138"/>
      <c r="G42" s="138"/>
      <c r="H42" s="138"/>
      <c r="I42" s="138"/>
      <c r="J42" s="138"/>
      <c r="K42" s="138"/>
      <c r="L42" s="138"/>
      <c r="M42" s="138"/>
      <c r="N42" s="138"/>
      <c r="O42" s="138"/>
      <c r="P42" s="138"/>
      <c r="Q42" s="138"/>
      <c r="R42" s="138"/>
      <c r="S42" s="138"/>
      <c r="T42" s="138"/>
      <c r="U42" s="138"/>
      <c r="V42" s="138"/>
      <c r="W42" s="138"/>
      <c r="X42" s="138"/>
      <c r="Y42" s="138"/>
      <c r="Z42" s="138"/>
      <c r="AA42" s="138"/>
      <c r="AB42" s="138"/>
      <c r="AC42" s="138"/>
      <c r="AD42" s="138"/>
      <c r="AE42" s="138"/>
      <c r="AF42" s="138"/>
      <c r="AG42" s="138"/>
      <c r="AH42" s="138"/>
      <c r="AI42" s="138"/>
    </row>
    <row r="43" spans="1:35" x14ac:dyDescent="0.25">
      <c r="A43" s="14"/>
      <c r="B43" s="138" t="s">
        <v>741</v>
      </c>
      <c r="C43" s="138"/>
      <c r="D43" s="138"/>
      <c r="E43" s="138"/>
      <c r="F43" s="138"/>
      <c r="G43" s="138"/>
      <c r="H43" s="138"/>
      <c r="I43" s="138"/>
      <c r="J43" s="138"/>
      <c r="K43" s="138"/>
      <c r="L43" s="138"/>
      <c r="M43" s="138"/>
      <c r="N43" s="138"/>
      <c r="O43" s="138"/>
      <c r="P43" s="138"/>
      <c r="Q43" s="138"/>
      <c r="R43" s="138"/>
      <c r="S43" s="138"/>
      <c r="T43" s="138"/>
      <c r="U43" s="138"/>
      <c r="V43" s="138"/>
      <c r="W43" s="138"/>
      <c r="X43" s="138"/>
      <c r="Y43" s="138"/>
      <c r="Z43" s="138"/>
      <c r="AA43" s="138"/>
      <c r="AB43" s="138"/>
      <c r="AC43" s="138"/>
      <c r="AD43" s="138"/>
      <c r="AE43" s="138"/>
      <c r="AF43" s="138"/>
      <c r="AG43" s="138"/>
      <c r="AH43" s="138"/>
      <c r="AI43" s="138"/>
    </row>
    <row r="44" spans="1:35" x14ac:dyDescent="0.25">
      <c r="A44" s="14"/>
      <c r="B44" s="97"/>
      <c r="C44" s="97"/>
      <c r="D44" s="97"/>
      <c r="E44" s="97"/>
      <c r="F44" s="97"/>
      <c r="G44" s="97"/>
      <c r="H44" s="97"/>
      <c r="I44" s="97"/>
      <c r="J44" s="97"/>
      <c r="K44" s="97"/>
      <c r="L44" s="97"/>
      <c r="M44" s="97"/>
      <c r="N44" s="97"/>
      <c r="O44" s="97"/>
      <c r="P44" s="97"/>
      <c r="Q44" s="97"/>
      <c r="R44" s="97"/>
      <c r="S44" s="97"/>
      <c r="T44" s="97"/>
      <c r="U44" s="97"/>
      <c r="V44" s="97"/>
      <c r="W44" s="97"/>
      <c r="X44" s="97"/>
      <c r="Y44" s="97"/>
      <c r="Z44" s="97"/>
      <c r="AA44" s="97"/>
      <c r="AB44" s="97"/>
      <c r="AC44" s="97"/>
      <c r="AD44" s="97"/>
      <c r="AE44" s="97"/>
      <c r="AF44" s="97"/>
      <c r="AG44" s="97"/>
      <c r="AH44" s="97"/>
      <c r="AI44" s="97"/>
    </row>
    <row r="45" spans="1:35" x14ac:dyDescent="0.25">
      <c r="A45" s="14"/>
      <c r="B45" s="138" t="s">
        <v>742</v>
      </c>
      <c r="C45" s="138"/>
      <c r="D45" s="138"/>
      <c r="E45" s="138"/>
      <c r="F45" s="138"/>
      <c r="G45" s="138"/>
      <c r="H45" s="138"/>
      <c r="I45" s="138"/>
      <c r="J45" s="138"/>
      <c r="K45" s="138"/>
      <c r="L45" s="138"/>
      <c r="M45" s="138"/>
      <c r="N45" s="138"/>
      <c r="O45" s="138"/>
      <c r="P45" s="138"/>
      <c r="Q45" s="138"/>
      <c r="R45" s="138"/>
      <c r="S45" s="138"/>
      <c r="T45" s="138"/>
      <c r="U45" s="138"/>
      <c r="V45" s="138"/>
      <c r="W45" s="138"/>
      <c r="X45" s="138"/>
      <c r="Y45" s="138"/>
      <c r="Z45" s="138"/>
      <c r="AA45" s="138"/>
      <c r="AB45" s="138"/>
      <c r="AC45" s="138"/>
      <c r="AD45" s="138"/>
      <c r="AE45" s="138"/>
      <c r="AF45" s="138"/>
      <c r="AG45" s="138"/>
      <c r="AH45" s="138"/>
      <c r="AI45" s="138"/>
    </row>
    <row r="46" spans="1:35" x14ac:dyDescent="0.25">
      <c r="A46" s="14"/>
      <c r="B46" s="139"/>
      <c r="C46" s="139"/>
      <c r="D46" s="139"/>
      <c r="E46" s="139"/>
      <c r="F46" s="139"/>
      <c r="G46" s="139"/>
      <c r="H46" s="139"/>
      <c r="I46" s="139"/>
      <c r="J46" s="139"/>
      <c r="K46" s="139"/>
      <c r="L46" s="139"/>
      <c r="M46" s="139"/>
      <c r="N46" s="139"/>
      <c r="O46" s="139"/>
      <c r="P46" s="139"/>
      <c r="Q46" s="139"/>
      <c r="R46" s="139"/>
      <c r="S46" s="139"/>
      <c r="T46" s="139"/>
      <c r="U46" s="139"/>
      <c r="V46" s="139"/>
      <c r="W46" s="139"/>
      <c r="X46" s="139"/>
      <c r="Y46" s="139"/>
      <c r="Z46" s="139"/>
      <c r="AA46" s="139"/>
      <c r="AB46" s="139"/>
      <c r="AC46" s="139"/>
      <c r="AD46" s="139"/>
      <c r="AE46" s="139"/>
      <c r="AF46" s="139"/>
      <c r="AG46" s="139"/>
      <c r="AH46" s="139"/>
      <c r="AI46" s="139"/>
    </row>
    <row r="47" spans="1:35" x14ac:dyDescent="0.25">
      <c r="A47" s="14"/>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row>
    <row r="48" spans="1:35" ht="15.75" x14ac:dyDescent="0.25">
      <c r="A48" s="14"/>
      <c r="B48" s="30"/>
      <c r="C48" s="31"/>
      <c r="D48" s="38" t="s">
        <v>280</v>
      </c>
      <c r="E48" s="38"/>
      <c r="F48" s="38"/>
      <c r="G48" s="38"/>
      <c r="H48" s="38"/>
      <c r="I48" s="31"/>
      <c r="J48" s="38" t="s">
        <v>281</v>
      </c>
      <c r="K48" s="38"/>
      <c r="L48" s="38"/>
      <c r="M48" s="38"/>
      <c r="N48" s="38"/>
      <c r="O48" s="31"/>
    </row>
    <row r="49" spans="1:35" ht="16.5" thickBot="1" x14ac:dyDescent="0.3">
      <c r="A49" s="14"/>
      <c r="B49" s="30"/>
      <c r="C49" s="31"/>
      <c r="D49" s="39" t="s">
        <v>177</v>
      </c>
      <c r="E49" s="39"/>
      <c r="F49" s="39"/>
      <c r="G49" s="39"/>
      <c r="H49" s="39"/>
      <c r="I49" s="31"/>
      <c r="J49" s="39" t="s">
        <v>177</v>
      </c>
      <c r="K49" s="39"/>
      <c r="L49" s="39"/>
      <c r="M49" s="39"/>
      <c r="N49" s="39"/>
      <c r="O49" s="31"/>
    </row>
    <row r="50" spans="1:35" ht="16.5" thickBot="1" x14ac:dyDescent="0.3">
      <c r="A50" s="14"/>
      <c r="B50" s="30"/>
      <c r="C50" s="31"/>
      <c r="D50" s="78">
        <v>2014</v>
      </c>
      <c r="E50" s="78"/>
      <c r="F50" s="64"/>
      <c r="G50" s="78">
        <v>2013</v>
      </c>
      <c r="H50" s="78"/>
      <c r="I50" s="31"/>
      <c r="J50" s="78">
        <v>2014</v>
      </c>
      <c r="K50" s="78"/>
      <c r="L50" s="64"/>
      <c r="M50" s="78">
        <v>2013</v>
      </c>
      <c r="N50" s="78"/>
      <c r="O50" s="31"/>
    </row>
    <row r="51" spans="1:35" ht="15.75" x14ac:dyDescent="0.25">
      <c r="A51" s="14"/>
      <c r="B51" s="34"/>
      <c r="C51" s="20"/>
      <c r="D51" s="40"/>
      <c r="E51" s="40"/>
      <c r="F51" s="20"/>
      <c r="G51" s="40"/>
      <c r="H51" s="40"/>
      <c r="I51" s="20"/>
      <c r="J51" s="40"/>
      <c r="K51" s="40"/>
      <c r="L51" s="20"/>
      <c r="M51" s="40"/>
      <c r="N51" s="40"/>
      <c r="O51" s="20"/>
    </row>
    <row r="52" spans="1:35" ht="38.25" x14ac:dyDescent="0.25">
      <c r="A52" s="14"/>
      <c r="B52" s="15" t="s">
        <v>282</v>
      </c>
      <c r="C52" s="16"/>
      <c r="D52" s="17" t="s">
        <v>134</v>
      </c>
      <c r="E52" s="18" t="s">
        <v>283</v>
      </c>
      <c r="F52" s="16"/>
      <c r="G52" s="17" t="s">
        <v>134</v>
      </c>
      <c r="H52" s="18" t="s">
        <v>284</v>
      </c>
      <c r="I52" s="16"/>
      <c r="J52" s="17" t="s">
        <v>134</v>
      </c>
      <c r="K52" s="18" t="s">
        <v>285</v>
      </c>
      <c r="L52" s="16"/>
      <c r="M52" s="17" t="s">
        <v>134</v>
      </c>
      <c r="N52" s="18" t="s">
        <v>286</v>
      </c>
      <c r="O52" s="16"/>
    </row>
    <row r="53" spans="1:35" ht="39" thickBot="1" x14ac:dyDescent="0.3">
      <c r="A53" s="14"/>
      <c r="B53" s="19" t="s">
        <v>287</v>
      </c>
      <c r="C53" s="20"/>
      <c r="D53" s="28" t="s">
        <v>288</v>
      </c>
      <c r="E53" s="28"/>
      <c r="F53" s="20"/>
      <c r="G53" s="28" t="s">
        <v>289</v>
      </c>
      <c r="H53" s="28"/>
      <c r="I53" s="20"/>
      <c r="J53" s="28" t="s">
        <v>290</v>
      </c>
      <c r="K53" s="28"/>
      <c r="L53" s="20"/>
      <c r="M53" s="28" t="s">
        <v>291</v>
      </c>
      <c r="N53" s="28"/>
      <c r="O53" s="20"/>
    </row>
    <row r="54" spans="1:35" ht="16.5" thickBot="1" x14ac:dyDescent="0.3">
      <c r="A54" s="14"/>
      <c r="B54" s="23"/>
      <c r="C54" s="16"/>
      <c r="D54" s="24" t="s">
        <v>134</v>
      </c>
      <c r="E54" s="25" t="s">
        <v>292</v>
      </c>
      <c r="F54" s="16"/>
      <c r="G54" s="24" t="s">
        <v>134</v>
      </c>
      <c r="H54" s="25" t="s">
        <v>293</v>
      </c>
      <c r="I54" s="16"/>
      <c r="J54" s="24" t="s">
        <v>134</v>
      </c>
      <c r="K54" s="25" t="s">
        <v>294</v>
      </c>
      <c r="L54" s="16"/>
      <c r="M54" s="24" t="s">
        <v>134</v>
      </c>
      <c r="N54" s="25" t="s">
        <v>295</v>
      </c>
      <c r="O54" s="16"/>
    </row>
    <row r="55" spans="1:35" ht="15.75" thickTop="1" x14ac:dyDescent="0.25">
      <c r="A55" s="14"/>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c r="AI55" s="43"/>
    </row>
    <row r="56" spans="1:35" x14ac:dyDescent="0.25">
      <c r="A56" s="14"/>
      <c r="B56" s="43" t="s">
        <v>743</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c r="AI56" s="43"/>
    </row>
    <row r="57" spans="1:35" x14ac:dyDescent="0.25">
      <c r="A57" s="14"/>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42"/>
      <c r="AI57" s="42"/>
    </row>
    <row r="58" spans="1:35" x14ac:dyDescent="0.25">
      <c r="A58" s="14"/>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c r="AI58" s="44"/>
    </row>
    <row r="59" spans="1:35" ht="15" customHeight="1" x14ac:dyDescent="0.25">
      <c r="A59" s="14" t="s">
        <v>744</v>
      </c>
      <c r="B59" s="41" t="s">
        <v>3</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c r="AI59" s="41"/>
    </row>
    <row r="60" spans="1:35" x14ac:dyDescent="0.25">
      <c r="A60" s="14"/>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c r="AH60" s="43"/>
      <c r="AI60" s="43"/>
    </row>
    <row r="61" spans="1:35" x14ac:dyDescent="0.25">
      <c r="A61" s="14"/>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c r="AE61" s="43"/>
      <c r="AF61" s="43"/>
      <c r="AG61" s="43"/>
      <c r="AH61" s="43"/>
      <c r="AI61" s="43"/>
    </row>
    <row r="62" spans="1:35" ht="15.75" x14ac:dyDescent="0.25">
      <c r="A62" s="14"/>
      <c r="B62" s="30"/>
      <c r="C62" s="31"/>
      <c r="D62" s="38" t="s">
        <v>280</v>
      </c>
      <c r="E62" s="38"/>
      <c r="F62" s="38"/>
      <c r="G62" s="38"/>
      <c r="H62" s="38"/>
      <c r="I62" s="31"/>
      <c r="J62" s="38" t="s">
        <v>281</v>
      </c>
      <c r="K62" s="38"/>
      <c r="L62" s="38"/>
      <c r="M62" s="38"/>
      <c r="N62" s="38"/>
      <c r="O62" s="31"/>
    </row>
    <row r="63" spans="1:35" ht="16.5" thickBot="1" x14ac:dyDescent="0.3">
      <c r="A63" s="14"/>
      <c r="B63" s="30"/>
      <c r="C63" s="31"/>
      <c r="D63" s="39" t="s">
        <v>177</v>
      </c>
      <c r="E63" s="39"/>
      <c r="F63" s="39"/>
      <c r="G63" s="39"/>
      <c r="H63" s="39"/>
      <c r="I63" s="31"/>
      <c r="J63" s="39" t="s">
        <v>177</v>
      </c>
      <c r="K63" s="39"/>
      <c r="L63" s="39"/>
      <c r="M63" s="39"/>
      <c r="N63" s="39"/>
      <c r="O63" s="31"/>
    </row>
    <row r="64" spans="1:35" ht="16.5" thickBot="1" x14ac:dyDescent="0.3">
      <c r="A64" s="14"/>
      <c r="B64" s="30"/>
      <c r="C64" s="31"/>
      <c r="D64" s="78">
        <v>2014</v>
      </c>
      <c r="E64" s="78"/>
      <c r="F64" s="64"/>
      <c r="G64" s="78">
        <v>2013</v>
      </c>
      <c r="H64" s="78"/>
      <c r="I64" s="31"/>
      <c r="J64" s="78">
        <v>2014</v>
      </c>
      <c r="K64" s="78"/>
      <c r="L64" s="64"/>
      <c r="M64" s="78">
        <v>2013</v>
      </c>
      <c r="N64" s="78"/>
      <c r="O64" s="31"/>
    </row>
    <row r="65" spans="1:35" ht="15.75" x14ac:dyDescent="0.25">
      <c r="A65" s="14"/>
      <c r="B65" s="34"/>
      <c r="C65" s="20"/>
      <c r="D65" s="40"/>
      <c r="E65" s="40"/>
      <c r="F65" s="20"/>
      <c r="G65" s="40"/>
      <c r="H65" s="40"/>
      <c r="I65" s="20"/>
      <c r="J65" s="40"/>
      <c r="K65" s="40"/>
      <c r="L65" s="20"/>
      <c r="M65" s="40"/>
      <c r="N65" s="40"/>
      <c r="O65" s="20"/>
    </row>
    <row r="66" spans="1:35" ht="38.25" x14ac:dyDescent="0.25">
      <c r="A66" s="14"/>
      <c r="B66" s="15" t="s">
        <v>282</v>
      </c>
      <c r="C66" s="16"/>
      <c r="D66" s="17" t="s">
        <v>134</v>
      </c>
      <c r="E66" s="18" t="s">
        <v>283</v>
      </c>
      <c r="F66" s="16"/>
      <c r="G66" s="17" t="s">
        <v>134</v>
      </c>
      <c r="H66" s="18" t="s">
        <v>284</v>
      </c>
      <c r="I66" s="16"/>
      <c r="J66" s="17" t="s">
        <v>134</v>
      </c>
      <c r="K66" s="18" t="s">
        <v>285</v>
      </c>
      <c r="L66" s="16"/>
      <c r="M66" s="17" t="s">
        <v>134</v>
      </c>
      <c r="N66" s="18" t="s">
        <v>286</v>
      </c>
      <c r="O66" s="16"/>
    </row>
    <row r="67" spans="1:35" ht="39" thickBot="1" x14ac:dyDescent="0.3">
      <c r="A67" s="14"/>
      <c r="B67" s="19" t="s">
        <v>287</v>
      </c>
      <c r="C67" s="20"/>
      <c r="D67" s="28" t="s">
        <v>288</v>
      </c>
      <c r="E67" s="28"/>
      <c r="F67" s="20"/>
      <c r="G67" s="28" t="s">
        <v>289</v>
      </c>
      <c r="H67" s="28"/>
      <c r="I67" s="20"/>
      <c r="J67" s="28" t="s">
        <v>290</v>
      </c>
      <c r="K67" s="28"/>
      <c r="L67" s="20"/>
      <c r="M67" s="28" t="s">
        <v>291</v>
      </c>
      <c r="N67" s="28"/>
      <c r="O67" s="20"/>
    </row>
    <row r="68" spans="1:35" ht="16.5" thickBot="1" x14ac:dyDescent="0.3">
      <c r="A68" s="14"/>
      <c r="B68" s="23"/>
      <c r="C68" s="16"/>
      <c r="D68" s="24" t="s">
        <v>134</v>
      </c>
      <c r="E68" s="25" t="s">
        <v>292</v>
      </c>
      <c r="F68" s="16"/>
      <c r="G68" s="24" t="s">
        <v>134</v>
      </c>
      <c r="H68" s="25" t="s">
        <v>293</v>
      </c>
      <c r="I68" s="16"/>
      <c r="J68" s="24" t="s">
        <v>134</v>
      </c>
      <c r="K68" s="25" t="s">
        <v>294</v>
      </c>
      <c r="L68" s="16"/>
      <c r="M68" s="24" t="s">
        <v>134</v>
      </c>
      <c r="N68" s="25" t="s">
        <v>295</v>
      </c>
      <c r="O68" s="16"/>
    </row>
    <row r="69" spans="1:35" ht="16.5" thickTop="1" x14ac:dyDescent="0.25">
      <c r="A69" s="14"/>
      <c r="B69" s="111"/>
      <c r="C69" s="111"/>
      <c r="D69" s="111"/>
      <c r="E69" s="111"/>
      <c r="F69" s="111"/>
      <c r="G69" s="111"/>
      <c r="H69" s="111"/>
      <c r="I69" s="111"/>
      <c r="J69" s="111"/>
      <c r="K69" s="111"/>
      <c r="L69" s="111"/>
      <c r="M69" s="111"/>
      <c r="N69" s="111"/>
      <c r="O69" s="111"/>
      <c r="P69" s="111"/>
      <c r="Q69" s="111"/>
      <c r="R69" s="111"/>
      <c r="S69" s="111"/>
      <c r="T69" s="111"/>
      <c r="U69" s="111"/>
      <c r="V69" s="111"/>
      <c r="W69" s="111"/>
      <c r="X69" s="111"/>
      <c r="Y69" s="111"/>
      <c r="Z69" s="111"/>
      <c r="AA69" s="111"/>
      <c r="AB69" s="111"/>
      <c r="AC69" s="111"/>
      <c r="AD69" s="111"/>
      <c r="AE69" s="111"/>
      <c r="AF69" s="111"/>
      <c r="AG69" s="111"/>
      <c r="AH69" s="111"/>
      <c r="AI69" s="111"/>
    </row>
    <row r="70" spans="1:35" x14ac:dyDescent="0.25">
      <c r="A70" s="14"/>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c r="AF70" s="44"/>
      <c r="AG70" s="44"/>
      <c r="AH70" s="44"/>
      <c r="AI70" s="44"/>
    </row>
    <row r="71" spans="1:35" ht="15" customHeight="1" x14ac:dyDescent="0.25">
      <c r="A71" s="14" t="s">
        <v>745</v>
      </c>
      <c r="B71" s="41" t="s">
        <v>3</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41"/>
      <c r="AF71" s="41"/>
      <c r="AG71" s="41"/>
      <c r="AH71" s="41"/>
      <c r="AI71" s="41"/>
    </row>
    <row r="72" spans="1:35" x14ac:dyDescent="0.25">
      <c r="A72" s="14"/>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c r="AH72" s="43"/>
      <c r="AI72" s="43"/>
    </row>
    <row r="73" spans="1:35" x14ac:dyDescent="0.25">
      <c r="A73" s="14"/>
      <c r="B73" s="43" t="s">
        <v>297</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c r="AI73" s="43"/>
    </row>
    <row r="74" spans="1:35" x14ac:dyDescent="0.25">
      <c r="A74" s="14"/>
      <c r="B74" s="43"/>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c r="AE74" s="43"/>
      <c r="AF74" s="43"/>
      <c r="AG74" s="43"/>
      <c r="AH74" s="43"/>
      <c r="AI74" s="43"/>
    </row>
    <row r="75" spans="1:35" x14ac:dyDescent="0.25">
      <c r="A75" s="14"/>
      <c r="B75" s="36" t="s">
        <v>298</v>
      </c>
      <c r="C75" s="37"/>
      <c r="D75" s="38" t="s">
        <v>299</v>
      </c>
      <c r="E75" s="38"/>
      <c r="F75" s="37"/>
      <c r="G75" s="38" t="s">
        <v>219</v>
      </c>
      <c r="H75" s="37"/>
      <c r="I75" s="38" t="s">
        <v>220</v>
      </c>
      <c r="J75" s="37"/>
      <c r="K75" s="38" t="s">
        <v>301</v>
      </c>
      <c r="L75" s="37"/>
      <c r="M75" s="32" t="s">
        <v>302</v>
      </c>
      <c r="N75" s="37"/>
      <c r="O75" s="38" t="s">
        <v>304</v>
      </c>
      <c r="P75" s="38"/>
      <c r="Q75" s="37"/>
      <c r="R75" s="38" t="s">
        <v>306</v>
      </c>
      <c r="S75" s="38"/>
      <c r="T75" s="37"/>
      <c r="U75" s="38" t="s">
        <v>310</v>
      </c>
      <c r="V75" s="38"/>
      <c r="W75" s="38"/>
      <c r="X75" s="38"/>
      <c r="Y75" s="38"/>
      <c r="Z75" s="37"/>
      <c r="AA75" s="38" t="s">
        <v>310</v>
      </c>
      <c r="AB75" s="38"/>
      <c r="AC75" s="38"/>
      <c r="AD75" s="38"/>
      <c r="AE75" s="38"/>
      <c r="AF75" s="37"/>
      <c r="AG75" s="38" t="s">
        <v>225</v>
      </c>
      <c r="AH75" s="38"/>
      <c r="AI75" s="37"/>
    </row>
    <row r="76" spans="1:35" x14ac:dyDescent="0.25">
      <c r="A76" s="14"/>
      <c r="B76" s="36"/>
      <c r="C76" s="37"/>
      <c r="D76" s="38" t="s">
        <v>300</v>
      </c>
      <c r="E76" s="38"/>
      <c r="F76" s="37"/>
      <c r="G76" s="38"/>
      <c r="H76" s="37"/>
      <c r="I76" s="38"/>
      <c r="J76" s="37"/>
      <c r="K76" s="38"/>
      <c r="L76" s="37"/>
      <c r="M76" s="32" t="s">
        <v>303</v>
      </c>
      <c r="N76" s="37"/>
      <c r="O76" s="38" t="s">
        <v>253</v>
      </c>
      <c r="P76" s="38"/>
      <c r="Q76" s="37"/>
      <c r="R76" s="38" t="s">
        <v>307</v>
      </c>
      <c r="S76" s="38"/>
      <c r="T76" s="37"/>
      <c r="U76" s="38" t="s">
        <v>304</v>
      </c>
      <c r="V76" s="38"/>
      <c r="W76" s="38"/>
      <c r="X76" s="38"/>
      <c r="Y76" s="38"/>
      <c r="Z76" s="37"/>
      <c r="AA76" s="38" t="s">
        <v>304</v>
      </c>
      <c r="AB76" s="38"/>
      <c r="AC76" s="38"/>
      <c r="AD76" s="38"/>
      <c r="AE76" s="38"/>
      <c r="AF76" s="37"/>
      <c r="AG76" s="38" t="s">
        <v>321</v>
      </c>
      <c r="AH76" s="38"/>
      <c r="AI76" s="37"/>
    </row>
    <row r="77" spans="1:35" x14ac:dyDescent="0.25">
      <c r="A77" s="14"/>
      <c r="B77" s="36"/>
      <c r="C77" s="37"/>
      <c r="D77" s="38" t="s">
        <v>218</v>
      </c>
      <c r="E77" s="38"/>
      <c r="F77" s="37"/>
      <c r="G77" s="38"/>
      <c r="H77" s="37"/>
      <c r="I77" s="38"/>
      <c r="J77" s="37"/>
      <c r="K77" s="38"/>
      <c r="L77" s="37"/>
      <c r="M77" s="4"/>
      <c r="N77" s="37"/>
      <c r="O77" s="38" t="s">
        <v>305</v>
      </c>
      <c r="P77" s="38"/>
      <c r="Q77" s="37"/>
      <c r="R77" s="38" t="s">
        <v>304</v>
      </c>
      <c r="S77" s="38"/>
      <c r="T77" s="37"/>
      <c r="U77" s="38" t="s">
        <v>311</v>
      </c>
      <c r="V77" s="38"/>
      <c r="W77" s="38"/>
      <c r="X77" s="38"/>
      <c r="Y77" s="38"/>
      <c r="Z77" s="37"/>
      <c r="AA77" s="38" t="s">
        <v>311</v>
      </c>
      <c r="AB77" s="38"/>
      <c r="AC77" s="38"/>
      <c r="AD77" s="38"/>
      <c r="AE77" s="38"/>
      <c r="AF77" s="37"/>
      <c r="AG77" s="38" t="s">
        <v>266</v>
      </c>
      <c r="AH77" s="38"/>
      <c r="AI77" s="37"/>
    </row>
    <row r="78" spans="1:35" x14ac:dyDescent="0.25">
      <c r="A78" s="14"/>
      <c r="B78" s="36"/>
      <c r="C78" s="37"/>
      <c r="D78" s="41"/>
      <c r="E78" s="41"/>
      <c r="F78" s="37"/>
      <c r="G78" s="38"/>
      <c r="H78" s="37"/>
      <c r="I78" s="38"/>
      <c r="J78" s="37"/>
      <c r="K78" s="38"/>
      <c r="L78" s="37"/>
      <c r="M78" s="4"/>
      <c r="N78" s="37"/>
      <c r="O78" s="41"/>
      <c r="P78" s="41"/>
      <c r="Q78" s="37"/>
      <c r="R78" s="38" t="s">
        <v>308</v>
      </c>
      <c r="S78" s="38"/>
      <c r="T78" s="37"/>
      <c r="U78" s="38" t="s">
        <v>312</v>
      </c>
      <c r="V78" s="38"/>
      <c r="W78" s="38"/>
      <c r="X78" s="38"/>
      <c r="Y78" s="38"/>
      <c r="Z78" s="37"/>
      <c r="AA78" s="38" t="s">
        <v>312</v>
      </c>
      <c r="AB78" s="38"/>
      <c r="AC78" s="38"/>
      <c r="AD78" s="38"/>
      <c r="AE78" s="38"/>
      <c r="AF78" s="37"/>
      <c r="AG78" s="38" t="s">
        <v>322</v>
      </c>
      <c r="AH78" s="38"/>
      <c r="AI78" s="37"/>
    </row>
    <row r="79" spans="1:35" x14ac:dyDescent="0.25">
      <c r="A79" s="14"/>
      <c r="B79" s="36"/>
      <c r="C79" s="37"/>
      <c r="D79" s="41"/>
      <c r="E79" s="41"/>
      <c r="F79" s="37"/>
      <c r="G79" s="38"/>
      <c r="H79" s="37"/>
      <c r="I79" s="38"/>
      <c r="J79" s="37"/>
      <c r="K79" s="38"/>
      <c r="L79" s="37"/>
      <c r="M79" s="4"/>
      <c r="N79" s="37"/>
      <c r="O79" s="41"/>
      <c r="P79" s="41"/>
      <c r="Q79" s="37"/>
      <c r="R79" s="38" t="s">
        <v>309</v>
      </c>
      <c r="S79" s="38"/>
      <c r="T79" s="37"/>
      <c r="U79" s="38" t="s">
        <v>313</v>
      </c>
      <c r="V79" s="38"/>
      <c r="W79" s="38"/>
      <c r="X79" s="38"/>
      <c r="Y79" s="38"/>
      <c r="Z79" s="37"/>
      <c r="AA79" s="38" t="s">
        <v>313</v>
      </c>
      <c r="AB79" s="38"/>
      <c r="AC79" s="38"/>
      <c r="AD79" s="38"/>
      <c r="AE79" s="38"/>
      <c r="AF79" s="37"/>
      <c r="AG79" s="38" t="s">
        <v>323</v>
      </c>
      <c r="AH79" s="38"/>
      <c r="AI79" s="37"/>
    </row>
    <row r="80" spans="1:35" x14ac:dyDescent="0.25">
      <c r="A80" s="14"/>
      <c r="B80" s="36"/>
      <c r="C80" s="37"/>
      <c r="D80" s="41"/>
      <c r="E80" s="41"/>
      <c r="F80" s="37"/>
      <c r="G80" s="38"/>
      <c r="H80" s="37"/>
      <c r="I80" s="38"/>
      <c r="J80" s="37"/>
      <c r="K80" s="38"/>
      <c r="L80" s="37"/>
      <c r="M80" s="4"/>
      <c r="N80" s="37"/>
      <c r="O80" s="41"/>
      <c r="P80" s="41"/>
      <c r="Q80" s="37"/>
      <c r="R80" s="38" t="s">
        <v>177</v>
      </c>
      <c r="S80" s="38"/>
      <c r="T80" s="37"/>
      <c r="U80" s="38" t="s">
        <v>314</v>
      </c>
      <c r="V80" s="38"/>
      <c r="W80" s="38"/>
      <c r="X80" s="38"/>
      <c r="Y80" s="38"/>
      <c r="Z80" s="37"/>
      <c r="AA80" s="38" t="s">
        <v>314</v>
      </c>
      <c r="AB80" s="38"/>
      <c r="AC80" s="38"/>
      <c r="AD80" s="38"/>
      <c r="AE80" s="38"/>
      <c r="AF80" s="37"/>
      <c r="AG80" s="38" t="s">
        <v>312</v>
      </c>
      <c r="AH80" s="38"/>
      <c r="AI80" s="37"/>
    </row>
    <row r="81" spans="1:35" x14ac:dyDescent="0.25">
      <c r="A81" s="14"/>
      <c r="B81" s="36"/>
      <c r="C81" s="37"/>
      <c r="D81" s="41"/>
      <c r="E81" s="41"/>
      <c r="F81" s="37"/>
      <c r="G81" s="38"/>
      <c r="H81" s="37"/>
      <c r="I81" s="38"/>
      <c r="J81" s="37"/>
      <c r="K81" s="38"/>
      <c r="L81" s="37"/>
      <c r="M81" s="4"/>
      <c r="N81" s="37"/>
      <c r="O81" s="41"/>
      <c r="P81" s="41"/>
      <c r="Q81" s="37"/>
      <c r="R81" s="41"/>
      <c r="S81" s="41"/>
      <c r="T81" s="37"/>
      <c r="U81" s="38" t="s">
        <v>315</v>
      </c>
      <c r="V81" s="38"/>
      <c r="W81" s="38"/>
      <c r="X81" s="38"/>
      <c r="Y81" s="38"/>
      <c r="Z81" s="37"/>
      <c r="AA81" s="38" t="s">
        <v>315</v>
      </c>
      <c r="AB81" s="38"/>
      <c r="AC81" s="38"/>
      <c r="AD81" s="38"/>
      <c r="AE81" s="38"/>
      <c r="AF81" s="37"/>
      <c r="AG81" s="38" t="s">
        <v>324</v>
      </c>
      <c r="AH81" s="38"/>
      <c r="AI81" s="37"/>
    </row>
    <row r="82" spans="1:35" x14ac:dyDescent="0.25">
      <c r="A82" s="14"/>
      <c r="B82" s="36"/>
      <c r="C82" s="37"/>
      <c r="D82" s="41"/>
      <c r="E82" s="41"/>
      <c r="F82" s="37"/>
      <c r="G82" s="38"/>
      <c r="H82" s="37"/>
      <c r="I82" s="38"/>
      <c r="J82" s="37"/>
      <c r="K82" s="38"/>
      <c r="L82" s="37"/>
      <c r="M82" s="4"/>
      <c r="N82" s="37"/>
      <c r="O82" s="41"/>
      <c r="P82" s="41"/>
      <c r="Q82" s="37"/>
      <c r="R82" s="41"/>
      <c r="S82" s="41"/>
      <c r="T82" s="37"/>
      <c r="U82" s="38" t="s">
        <v>316</v>
      </c>
      <c r="V82" s="38"/>
      <c r="W82" s="38"/>
      <c r="X82" s="38"/>
      <c r="Y82" s="38"/>
      <c r="Z82" s="37"/>
      <c r="AA82" s="38" t="s">
        <v>316</v>
      </c>
      <c r="AB82" s="38"/>
      <c r="AC82" s="38"/>
      <c r="AD82" s="38"/>
      <c r="AE82" s="38"/>
      <c r="AF82" s="37"/>
      <c r="AG82" s="38" t="s">
        <v>325</v>
      </c>
      <c r="AH82" s="38"/>
      <c r="AI82" s="37"/>
    </row>
    <row r="83" spans="1:35" x14ac:dyDescent="0.25">
      <c r="A83" s="14"/>
      <c r="B83" s="36"/>
      <c r="C83" s="37"/>
      <c r="D83" s="41"/>
      <c r="E83" s="41"/>
      <c r="F83" s="37"/>
      <c r="G83" s="38"/>
      <c r="H83" s="37"/>
      <c r="I83" s="38"/>
      <c r="J83" s="37"/>
      <c r="K83" s="38"/>
      <c r="L83" s="37"/>
      <c r="M83" s="4"/>
      <c r="N83" s="37"/>
      <c r="O83" s="41"/>
      <c r="P83" s="41"/>
      <c r="Q83" s="37"/>
      <c r="R83" s="41"/>
      <c r="S83" s="41"/>
      <c r="T83" s="37"/>
      <c r="U83" s="38" t="s">
        <v>317</v>
      </c>
      <c r="V83" s="38"/>
      <c r="W83" s="38"/>
      <c r="X83" s="38"/>
      <c r="Y83" s="38"/>
      <c r="Z83" s="37"/>
      <c r="AA83" s="38" t="s">
        <v>317</v>
      </c>
      <c r="AB83" s="38"/>
      <c r="AC83" s="38"/>
      <c r="AD83" s="38"/>
      <c r="AE83" s="38"/>
      <c r="AF83" s="37"/>
      <c r="AG83" s="38" t="s">
        <v>326</v>
      </c>
      <c r="AH83" s="38"/>
      <c r="AI83" s="37"/>
    </row>
    <row r="84" spans="1:35" x14ac:dyDescent="0.25">
      <c r="A84" s="14"/>
      <c r="B84" s="36"/>
      <c r="C84" s="37"/>
      <c r="D84" s="41"/>
      <c r="E84" s="41"/>
      <c r="F84" s="37"/>
      <c r="G84" s="38"/>
      <c r="H84" s="37"/>
      <c r="I84" s="38"/>
      <c r="J84" s="37"/>
      <c r="K84" s="38"/>
      <c r="L84" s="37"/>
      <c r="M84" s="4"/>
      <c r="N84" s="37"/>
      <c r="O84" s="41"/>
      <c r="P84" s="41"/>
      <c r="Q84" s="37"/>
      <c r="R84" s="41"/>
      <c r="S84" s="41"/>
      <c r="T84" s="37"/>
      <c r="U84" s="38" t="s">
        <v>318</v>
      </c>
      <c r="V84" s="38"/>
      <c r="W84" s="38"/>
      <c r="X84" s="38"/>
      <c r="Y84" s="38"/>
      <c r="Z84" s="37"/>
      <c r="AA84" s="38" t="s">
        <v>320</v>
      </c>
      <c r="AB84" s="38"/>
      <c r="AC84" s="38"/>
      <c r="AD84" s="38"/>
      <c r="AE84" s="38"/>
      <c r="AF84" s="37"/>
      <c r="AG84" s="41"/>
      <c r="AH84" s="41"/>
      <c r="AI84" s="37"/>
    </row>
    <row r="85" spans="1:35" ht="15.75" thickBot="1" x14ac:dyDescent="0.3">
      <c r="A85" s="14"/>
      <c r="B85" s="36"/>
      <c r="C85" s="37"/>
      <c r="D85" s="41"/>
      <c r="E85" s="41"/>
      <c r="F85" s="37"/>
      <c r="G85" s="38"/>
      <c r="H85" s="37"/>
      <c r="I85" s="38"/>
      <c r="J85" s="37"/>
      <c r="K85" s="38"/>
      <c r="L85" s="37"/>
      <c r="M85" s="4"/>
      <c r="N85" s="37"/>
      <c r="O85" s="41"/>
      <c r="P85" s="41"/>
      <c r="Q85" s="37"/>
      <c r="R85" s="41"/>
      <c r="S85" s="41"/>
      <c r="T85" s="37"/>
      <c r="U85" s="39" t="s">
        <v>319</v>
      </c>
      <c r="V85" s="39"/>
      <c r="W85" s="39"/>
      <c r="X85" s="39"/>
      <c r="Y85" s="39"/>
      <c r="Z85" s="37"/>
      <c r="AA85" s="39" t="s">
        <v>319</v>
      </c>
      <c r="AB85" s="39"/>
      <c r="AC85" s="39"/>
      <c r="AD85" s="39"/>
      <c r="AE85" s="39"/>
      <c r="AF85" s="37"/>
      <c r="AG85" s="41"/>
      <c r="AH85" s="41"/>
      <c r="AI85" s="37"/>
    </row>
    <row r="86" spans="1:35" ht="16.5" thickBot="1" x14ac:dyDescent="0.3">
      <c r="A86" s="14"/>
      <c r="B86" s="55" t="s">
        <v>327</v>
      </c>
      <c r="C86" s="31"/>
      <c r="D86" s="39" t="s">
        <v>225</v>
      </c>
      <c r="E86" s="39"/>
      <c r="F86" s="31"/>
      <c r="G86" s="33" t="s">
        <v>226</v>
      </c>
      <c r="H86" s="31"/>
      <c r="I86" s="33" t="s">
        <v>226</v>
      </c>
      <c r="J86" s="31"/>
      <c r="K86" s="33" t="s">
        <v>328</v>
      </c>
      <c r="L86" s="31"/>
      <c r="M86" s="33" t="s">
        <v>226</v>
      </c>
      <c r="N86" s="31"/>
      <c r="O86" s="39" t="s">
        <v>302</v>
      </c>
      <c r="P86" s="39"/>
      <c r="Q86" s="31"/>
      <c r="R86" s="39">
        <v>2014</v>
      </c>
      <c r="S86" s="39"/>
      <c r="T86" s="31"/>
      <c r="U86" s="78">
        <v>2014</v>
      </c>
      <c r="V86" s="78"/>
      <c r="W86" s="64"/>
      <c r="X86" s="78">
        <v>2013</v>
      </c>
      <c r="Y86" s="78"/>
      <c r="Z86" s="31"/>
      <c r="AA86" s="78">
        <v>2014</v>
      </c>
      <c r="AB86" s="78"/>
      <c r="AC86" s="64"/>
      <c r="AD86" s="78">
        <v>2013</v>
      </c>
      <c r="AE86" s="78"/>
      <c r="AF86" s="31"/>
      <c r="AG86" s="39" t="s">
        <v>329</v>
      </c>
      <c r="AH86" s="39"/>
      <c r="AI86" s="31"/>
    </row>
    <row r="87" spans="1:35" ht="15.75" x14ac:dyDescent="0.25">
      <c r="A87" s="14"/>
      <c r="B87" s="79"/>
      <c r="C87" s="20"/>
      <c r="D87" s="40"/>
      <c r="E87" s="40"/>
      <c r="F87" s="20"/>
      <c r="G87" s="35"/>
      <c r="H87" s="20"/>
      <c r="I87" s="35"/>
      <c r="J87" s="20"/>
      <c r="K87" s="35"/>
      <c r="L87" s="20"/>
      <c r="M87" s="35"/>
      <c r="N87" s="20"/>
      <c r="O87" s="40"/>
      <c r="P87" s="40"/>
      <c r="Q87" s="20"/>
      <c r="R87" s="40"/>
      <c r="S87" s="40"/>
      <c r="T87" s="20"/>
      <c r="U87" s="40"/>
      <c r="V87" s="40"/>
      <c r="W87" s="20"/>
      <c r="X87" s="40"/>
      <c r="Y87" s="40"/>
      <c r="Z87" s="20"/>
      <c r="AA87" s="40"/>
      <c r="AB87" s="40"/>
      <c r="AC87" s="20"/>
      <c r="AD87" s="40"/>
      <c r="AE87" s="40"/>
      <c r="AF87" s="20"/>
      <c r="AG87" s="40"/>
      <c r="AH87" s="40"/>
      <c r="AI87" s="20"/>
    </row>
    <row r="88" spans="1:35" ht="15.75" x14ac:dyDescent="0.25">
      <c r="A88" s="14"/>
      <c r="B88" s="80" t="s">
        <v>330</v>
      </c>
      <c r="C88" s="16"/>
      <c r="D88" s="67" t="s">
        <v>134</v>
      </c>
      <c r="E88" s="70">
        <v>60852</v>
      </c>
      <c r="F88" s="16"/>
      <c r="G88" s="81">
        <v>39264</v>
      </c>
      <c r="H88" s="16"/>
      <c r="I88" s="81">
        <v>43009</v>
      </c>
      <c r="J88" s="16"/>
      <c r="K88" s="68">
        <v>5.2990000000000004</v>
      </c>
      <c r="L88" s="67" t="s">
        <v>234</v>
      </c>
      <c r="M88" s="81">
        <v>39417</v>
      </c>
      <c r="N88" s="16"/>
      <c r="O88" s="67" t="s">
        <v>134</v>
      </c>
      <c r="P88" s="70">
        <v>1853</v>
      </c>
      <c r="Q88" s="16"/>
      <c r="R88" s="67" t="s">
        <v>134</v>
      </c>
      <c r="S88" s="68" t="s">
        <v>331</v>
      </c>
      <c r="T88" s="67" t="s">
        <v>182</v>
      </c>
      <c r="U88" s="67" t="s">
        <v>134</v>
      </c>
      <c r="V88" s="68">
        <v>3</v>
      </c>
      <c r="W88" s="16"/>
      <c r="X88" s="67" t="s">
        <v>134</v>
      </c>
      <c r="Y88" s="68">
        <v>9</v>
      </c>
      <c r="Z88" s="16"/>
      <c r="AA88" s="67" t="s">
        <v>134</v>
      </c>
      <c r="AB88" s="68">
        <v>7</v>
      </c>
      <c r="AC88" s="16"/>
      <c r="AD88" s="67" t="s">
        <v>134</v>
      </c>
      <c r="AE88" s="68">
        <v>21</v>
      </c>
      <c r="AF88" s="16"/>
      <c r="AG88" s="67" t="s">
        <v>134</v>
      </c>
      <c r="AH88" s="68">
        <v>3</v>
      </c>
      <c r="AI88" s="16"/>
    </row>
    <row r="89" spans="1:35" ht="15.75" x14ac:dyDescent="0.25">
      <c r="A89" s="14"/>
      <c r="B89" s="82" t="s">
        <v>330</v>
      </c>
      <c r="C89" s="20"/>
      <c r="D89" s="88">
        <v>200000</v>
      </c>
      <c r="E89" s="88"/>
      <c r="F89" s="20"/>
      <c r="G89" s="83">
        <v>39264</v>
      </c>
      <c r="H89" s="20"/>
      <c r="I89" s="83">
        <v>42917</v>
      </c>
      <c r="J89" s="20"/>
      <c r="K89" s="84">
        <v>5.3070000000000004</v>
      </c>
      <c r="L89" s="29" t="s">
        <v>234</v>
      </c>
      <c r="M89" s="83">
        <v>39417</v>
      </c>
      <c r="N89" s="20"/>
      <c r="O89" s="88">
        <v>6412</v>
      </c>
      <c r="P89" s="88"/>
      <c r="Q89" s="20"/>
      <c r="R89" s="89" t="s">
        <v>332</v>
      </c>
      <c r="S89" s="89"/>
      <c r="T89" s="29" t="s">
        <v>182</v>
      </c>
      <c r="U89" s="89">
        <v>13</v>
      </c>
      <c r="V89" s="89"/>
      <c r="W89" s="20"/>
      <c r="X89" s="89">
        <v>39</v>
      </c>
      <c r="Y89" s="89"/>
      <c r="Z89" s="20"/>
      <c r="AA89" s="89">
        <v>31</v>
      </c>
      <c r="AB89" s="89"/>
      <c r="AC89" s="20"/>
      <c r="AD89" s="89">
        <v>85</v>
      </c>
      <c r="AE89" s="89"/>
      <c r="AF89" s="20"/>
      <c r="AG89" s="89">
        <v>14</v>
      </c>
      <c r="AH89" s="89"/>
      <c r="AI89" s="20"/>
    </row>
    <row r="90" spans="1:35" ht="15.75" x14ac:dyDescent="0.25">
      <c r="A90" s="14"/>
      <c r="B90" s="80" t="s">
        <v>330</v>
      </c>
      <c r="C90" s="16"/>
      <c r="D90" s="90">
        <v>163333</v>
      </c>
      <c r="E90" s="90"/>
      <c r="F90" s="16"/>
      <c r="G90" s="81">
        <v>39264</v>
      </c>
      <c r="H90" s="16"/>
      <c r="I90" s="81">
        <v>41821</v>
      </c>
      <c r="J90" s="16"/>
      <c r="K90" s="68">
        <v>5.58</v>
      </c>
      <c r="L90" s="67" t="s">
        <v>234</v>
      </c>
      <c r="M90" s="81">
        <v>39417</v>
      </c>
      <c r="N90" s="16"/>
      <c r="O90" s="90">
        <v>3773</v>
      </c>
      <c r="P90" s="90"/>
      <c r="Q90" s="16"/>
      <c r="R90" s="91">
        <v>26</v>
      </c>
      <c r="S90" s="91"/>
      <c r="T90" s="16"/>
      <c r="U90" s="91">
        <v>85</v>
      </c>
      <c r="V90" s="91"/>
      <c r="W90" s="16"/>
      <c r="X90" s="91">
        <v>106</v>
      </c>
      <c r="Y90" s="91"/>
      <c r="Z90" s="16"/>
      <c r="AA90" s="91">
        <v>174</v>
      </c>
      <c r="AB90" s="91"/>
      <c r="AC90" s="16"/>
      <c r="AD90" s="91">
        <v>214</v>
      </c>
      <c r="AE90" s="91"/>
      <c r="AF90" s="16"/>
      <c r="AG90" s="91">
        <v>26</v>
      </c>
      <c r="AH90" s="91"/>
      <c r="AI90" s="16"/>
    </row>
    <row r="91" spans="1:35" ht="15.75" x14ac:dyDescent="0.25">
      <c r="A91" s="14"/>
      <c r="B91" s="82" t="s">
        <v>333</v>
      </c>
      <c r="C91" s="20"/>
      <c r="D91" s="88">
        <v>150000</v>
      </c>
      <c r="E91" s="88"/>
      <c r="F91" s="20"/>
      <c r="G91" s="83">
        <v>39630</v>
      </c>
      <c r="H91" s="20"/>
      <c r="I91" s="83">
        <v>41913</v>
      </c>
      <c r="J91" s="20"/>
      <c r="K91" s="84">
        <v>5.5119999999999996</v>
      </c>
      <c r="L91" s="29" t="s">
        <v>234</v>
      </c>
      <c r="M91" s="83">
        <v>39630</v>
      </c>
      <c r="N91" s="20"/>
      <c r="O91" s="88">
        <v>1711</v>
      </c>
      <c r="P91" s="88"/>
      <c r="Q91" s="20"/>
      <c r="R91" s="89">
        <v>17</v>
      </c>
      <c r="S91" s="89"/>
      <c r="T91" s="20"/>
      <c r="U91" s="89">
        <v>13</v>
      </c>
      <c r="V91" s="89"/>
      <c r="W91" s="20"/>
      <c r="X91" s="89">
        <v>16</v>
      </c>
      <c r="Y91" s="89"/>
      <c r="Z91" s="20"/>
      <c r="AA91" s="89">
        <v>27</v>
      </c>
      <c r="AB91" s="89"/>
      <c r="AC91" s="20"/>
      <c r="AD91" s="89">
        <v>33</v>
      </c>
      <c r="AE91" s="89"/>
      <c r="AF91" s="20"/>
      <c r="AG91" s="89">
        <v>17</v>
      </c>
      <c r="AH91" s="89"/>
      <c r="AI91" s="20"/>
    </row>
    <row r="92" spans="1:35" ht="15.75" x14ac:dyDescent="0.25">
      <c r="A92" s="14"/>
      <c r="B92" s="80" t="s">
        <v>333</v>
      </c>
      <c r="C92" s="16"/>
      <c r="D92" s="90">
        <v>150000</v>
      </c>
      <c r="E92" s="90"/>
      <c r="F92" s="16"/>
      <c r="G92" s="81">
        <v>39356</v>
      </c>
      <c r="H92" s="16"/>
      <c r="I92" s="81">
        <v>41913</v>
      </c>
      <c r="J92" s="16"/>
      <c r="K92" s="68">
        <v>5.5119999999999996</v>
      </c>
      <c r="L92" s="67" t="s">
        <v>234</v>
      </c>
      <c r="M92" s="81">
        <v>39630</v>
      </c>
      <c r="N92" s="16"/>
      <c r="O92" s="90">
        <v>3498</v>
      </c>
      <c r="P92" s="90"/>
      <c r="Q92" s="16"/>
      <c r="R92" s="91">
        <v>51</v>
      </c>
      <c r="S92" s="91"/>
      <c r="T92" s="16"/>
      <c r="U92" s="91">
        <v>42</v>
      </c>
      <c r="V92" s="91"/>
      <c r="W92" s="16"/>
      <c r="X92" s="91">
        <v>59</v>
      </c>
      <c r="Y92" s="91"/>
      <c r="Z92" s="16"/>
      <c r="AA92" s="91">
        <v>88</v>
      </c>
      <c r="AB92" s="91"/>
      <c r="AC92" s="16"/>
      <c r="AD92" s="91">
        <v>122</v>
      </c>
      <c r="AE92" s="91"/>
      <c r="AF92" s="16"/>
      <c r="AG92" s="91">
        <v>51</v>
      </c>
      <c r="AH92" s="91"/>
      <c r="AI92" s="16"/>
    </row>
    <row r="93" spans="1:35" ht="15.75" x14ac:dyDescent="0.25">
      <c r="A93" s="14"/>
      <c r="B93" s="82" t="s">
        <v>333</v>
      </c>
      <c r="C93" s="20"/>
      <c r="D93" s="88">
        <v>480088</v>
      </c>
      <c r="E93" s="88"/>
      <c r="F93" s="20"/>
      <c r="G93" s="83">
        <v>41913</v>
      </c>
      <c r="H93" s="20"/>
      <c r="I93" s="83">
        <v>43009</v>
      </c>
      <c r="J93" s="20"/>
      <c r="K93" s="84">
        <v>5.4359999999999999</v>
      </c>
      <c r="L93" s="29" t="s">
        <v>234</v>
      </c>
      <c r="M93" s="83">
        <v>39630</v>
      </c>
      <c r="N93" s="20"/>
      <c r="O93" s="88">
        <v>1711</v>
      </c>
      <c r="P93" s="88"/>
      <c r="Q93" s="20"/>
      <c r="R93" s="88">
        <v>1711</v>
      </c>
      <c r="S93" s="88"/>
      <c r="T93" s="20"/>
      <c r="U93" s="92" t="s">
        <v>334</v>
      </c>
      <c r="V93" s="92"/>
      <c r="W93" s="20"/>
      <c r="X93" s="92" t="s">
        <v>334</v>
      </c>
      <c r="Y93" s="92"/>
      <c r="Z93" s="20"/>
      <c r="AA93" s="92" t="s">
        <v>334</v>
      </c>
      <c r="AB93" s="92"/>
      <c r="AC93" s="20"/>
      <c r="AD93" s="92" t="s">
        <v>334</v>
      </c>
      <c r="AE93" s="92"/>
      <c r="AF93" s="20"/>
      <c r="AG93" s="89">
        <v>486</v>
      </c>
      <c r="AH93" s="89"/>
      <c r="AI93" s="20"/>
    </row>
    <row r="94" spans="1:35" ht="15.75" x14ac:dyDescent="0.25">
      <c r="A94" s="14"/>
      <c r="B94" s="80" t="s">
        <v>333</v>
      </c>
      <c r="C94" s="16"/>
      <c r="D94" s="90">
        <v>480088</v>
      </c>
      <c r="E94" s="90"/>
      <c r="F94" s="16"/>
      <c r="G94" s="81">
        <v>41913</v>
      </c>
      <c r="H94" s="16"/>
      <c r="I94" s="81">
        <v>43009</v>
      </c>
      <c r="J94" s="16"/>
      <c r="K94" s="68">
        <v>5.4359999999999999</v>
      </c>
      <c r="L94" s="67" t="s">
        <v>234</v>
      </c>
      <c r="M94" s="81">
        <v>39630</v>
      </c>
      <c r="N94" s="16"/>
      <c r="O94" s="90">
        <v>1526</v>
      </c>
      <c r="P94" s="90"/>
      <c r="Q94" s="16"/>
      <c r="R94" s="90">
        <v>1526</v>
      </c>
      <c r="S94" s="90"/>
      <c r="T94" s="16"/>
      <c r="U94" s="93" t="s">
        <v>334</v>
      </c>
      <c r="V94" s="93"/>
      <c r="W94" s="16"/>
      <c r="X94" s="93" t="s">
        <v>334</v>
      </c>
      <c r="Y94" s="93"/>
      <c r="Z94" s="16"/>
      <c r="AA94" s="93" t="s">
        <v>334</v>
      </c>
      <c r="AB94" s="93"/>
      <c r="AC94" s="16"/>
      <c r="AD94" s="93" t="s">
        <v>334</v>
      </c>
      <c r="AE94" s="93"/>
      <c r="AF94" s="16"/>
      <c r="AG94" s="91">
        <v>488</v>
      </c>
      <c r="AH94" s="91"/>
      <c r="AI94" s="16"/>
    </row>
    <row r="95" spans="1:35" ht="15.75" x14ac:dyDescent="0.25">
      <c r="A95" s="14"/>
      <c r="B95" s="82" t="s">
        <v>330</v>
      </c>
      <c r="C95" s="20"/>
      <c r="D95" s="88">
        <v>163333</v>
      </c>
      <c r="E95" s="88"/>
      <c r="F95" s="20"/>
      <c r="G95" s="83">
        <v>39387</v>
      </c>
      <c r="H95" s="20"/>
      <c r="I95" s="83">
        <v>41821</v>
      </c>
      <c r="J95" s="20"/>
      <c r="K95" s="84">
        <v>4.6050000000000004</v>
      </c>
      <c r="L95" s="29" t="s">
        <v>234</v>
      </c>
      <c r="M95" s="83">
        <v>39630</v>
      </c>
      <c r="N95" s="20"/>
      <c r="O95" s="88">
        <v>2082</v>
      </c>
      <c r="P95" s="88"/>
      <c r="Q95" s="20"/>
      <c r="R95" s="89" t="s">
        <v>335</v>
      </c>
      <c r="S95" s="89"/>
      <c r="T95" s="29" t="s">
        <v>182</v>
      </c>
      <c r="U95" s="89" t="s">
        <v>336</v>
      </c>
      <c r="V95" s="89"/>
      <c r="W95" s="29" t="s">
        <v>182</v>
      </c>
      <c r="X95" s="89" t="s">
        <v>337</v>
      </c>
      <c r="Y95" s="89"/>
      <c r="Z95" s="29" t="s">
        <v>182</v>
      </c>
      <c r="AA95" s="89" t="s">
        <v>338</v>
      </c>
      <c r="AB95" s="89"/>
      <c r="AC95" s="29" t="s">
        <v>182</v>
      </c>
      <c r="AD95" s="89" t="s">
        <v>339</v>
      </c>
      <c r="AE95" s="89"/>
      <c r="AF95" s="29" t="s">
        <v>182</v>
      </c>
      <c r="AG95" s="89" t="s">
        <v>335</v>
      </c>
      <c r="AH95" s="89"/>
      <c r="AI95" s="29" t="s">
        <v>182</v>
      </c>
    </row>
    <row r="96" spans="1:35" ht="15.75" x14ac:dyDescent="0.25">
      <c r="A96" s="14"/>
      <c r="B96" s="80" t="s">
        <v>333</v>
      </c>
      <c r="C96" s="16"/>
      <c r="D96" s="90">
        <v>332525</v>
      </c>
      <c r="E96" s="90"/>
      <c r="F96" s="16"/>
      <c r="G96" s="81">
        <v>39356</v>
      </c>
      <c r="H96" s="16"/>
      <c r="I96" s="81">
        <v>41913</v>
      </c>
      <c r="J96" s="16"/>
      <c r="K96" s="68">
        <v>4.7430000000000003</v>
      </c>
      <c r="L96" s="67" t="s">
        <v>234</v>
      </c>
      <c r="M96" s="81">
        <v>39630</v>
      </c>
      <c r="N96" s="16"/>
      <c r="O96" s="90">
        <v>7641</v>
      </c>
      <c r="P96" s="90"/>
      <c r="Q96" s="16"/>
      <c r="R96" s="91" t="s">
        <v>340</v>
      </c>
      <c r="S96" s="91"/>
      <c r="T96" s="67" t="s">
        <v>182</v>
      </c>
      <c r="U96" s="91" t="s">
        <v>341</v>
      </c>
      <c r="V96" s="91"/>
      <c r="W96" s="67" t="s">
        <v>182</v>
      </c>
      <c r="X96" s="91">
        <v>31</v>
      </c>
      <c r="Y96" s="91"/>
      <c r="Z96" s="16"/>
      <c r="AA96" s="91" t="s">
        <v>342</v>
      </c>
      <c r="AB96" s="91"/>
      <c r="AC96" s="67" t="s">
        <v>182</v>
      </c>
      <c r="AD96" s="91">
        <v>85</v>
      </c>
      <c r="AE96" s="91"/>
      <c r="AF96" s="16"/>
      <c r="AG96" s="91" t="s">
        <v>340</v>
      </c>
      <c r="AH96" s="91"/>
      <c r="AI96" s="67" t="s">
        <v>182</v>
      </c>
    </row>
    <row r="97" spans="1:35" ht="15.75" x14ac:dyDescent="0.25">
      <c r="A97" s="14"/>
      <c r="B97" s="82" t="s">
        <v>330</v>
      </c>
      <c r="C97" s="20"/>
      <c r="D97" s="88">
        <v>58238</v>
      </c>
      <c r="E97" s="88"/>
      <c r="F97" s="20"/>
      <c r="G97" s="83">
        <v>39387</v>
      </c>
      <c r="H97" s="20"/>
      <c r="I97" s="83">
        <v>43009</v>
      </c>
      <c r="J97" s="20"/>
      <c r="K97" s="84">
        <v>4.3049999999999997</v>
      </c>
      <c r="L97" s="29" t="s">
        <v>234</v>
      </c>
      <c r="M97" s="83">
        <v>39630</v>
      </c>
      <c r="N97" s="20"/>
      <c r="O97" s="89">
        <v>862</v>
      </c>
      <c r="P97" s="89"/>
      <c r="Q97" s="20"/>
      <c r="R97" s="89" t="s">
        <v>343</v>
      </c>
      <c r="S97" s="89"/>
      <c r="T97" s="29" t="s">
        <v>182</v>
      </c>
      <c r="U97" s="89" t="s">
        <v>344</v>
      </c>
      <c r="V97" s="89"/>
      <c r="W97" s="29" t="s">
        <v>182</v>
      </c>
      <c r="X97" s="89" t="s">
        <v>344</v>
      </c>
      <c r="Y97" s="89"/>
      <c r="Z97" s="29" t="s">
        <v>182</v>
      </c>
      <c r="AA97" s="89" t="s">
        <v>335</v>
      </c>
      <c r="AB97" s="89"/>
      <c r="AC97" s="29" t="s">
        <v>182</v>
      </c>
      <c r="AD97" s="89" t="s">
        <v>345</v>
      </c>
      <c r="AE97" s="89"/>
      <c r="AF97" s="29" t="s">
        <v>182</v>
      </c>
      <c r="AG97" s="89" t="s">
        <v>346</v>
      </c>
      <c r="AH97" s="89"/>
      <c r="AI97" s="29" t="s">
        <v>182</v>
      </c>
    </row>
    <row r="98" spans="1:35" ht="15.75" x14ac:dyDescent="0.25">
      <c r="A98" s="14"/>
      <c r="B98" s="80" t="s">
        <v>330</v>
      </c>
      <c r="C98" s="16"/>
      <c r="D98" s="90">
        <v>193333</v>
      </c>
      <c r="E98" s="90"/>
      <c r="F98" s="16"/>
      <c r="G98" s="81">
        <v>39387</v>
      </c>
      <c r="H98" s="16"/>
      <c r="I98" s="81">
        <v>42917</v>
      </c>
      <c r="J98" s="16"/>
      <c r="K98" s="68">
        <v>4.3650000000000002</v>
      </c>
      <c r="L98" s="67" t="s">
        <v>234</v>
      </c>
      <c r="M98" s="81">
        <v>39630</v>
      </c>
      <c r="N98" s="16"/>
      <c r="O98" s="90">
        <v>3265</v>
      </c>
      <c r="P98" s="90"/>
      <c r="Q98" s="16"/>
      <c r="R98" s="91" t="s">
        <v>347</v>
      </c>
      <c r="S98" s="91"/>
      <c r="T98" s="67" t="s">
        <v>182</v>
      </c>
      <c r="U98" s="91" t="s">
        <v>348</v>
      </c>
      <c r="V98" s="91"/>
      <c r="W98" s="67" t="s">
        <v>182</v>
      </c>
      <c r="X98" s="91" t="s">
        <v>342</v>
      </c>
      <c r="Y98" s="91"/>
      <c r="Z98" s="67" t="s">
        <v>182</v>
      </c>
      <c r="AA98" s="91" t="s">
        <v>349</v>
      </c>
      <c r="AB98" s="91"/>
      <c r="AC98" s="67" t="s">
        <v>182</v>
      </c>
      <c r="AD98" s="91" t="s">
        <v>350</v>
      </c>
      <c r="AE98" s="91"/>
      <c r="AF98" s="67" t="s">
        <v>182</v>
      </c>
      <c r="AG98" s="91" t="s">
        <v>351</v>
      </c>
      <c r="AH98" s="91"/>
      <c r="AI98" s="67" t="s">
        <v>182</v>
      </c>
    </row>
    <row r="99" spans="1:35" ht="15.75" x14ac:dyDescent="0.25">
      <c r="A99" s="14"/>
      <c r="B99" s="82" t="s">
        <v>352</v>
      </c>
      <c r="C99" s="20"/>
      <c r="D99" s="88">
        <v>37000</v>
      </c>
      <c r="E99" s="88"/>
      <c r="F99" s="20"/>
      <c r="G99" s="83">
        <v>39326</v>
      </c>
      <c r="H99" s="20"/>
      <c r="I99" s="83">
        <v>41821</v>
      </c>
      <c r="J99" s="20"/>
      <c r="K99" s="84">
        <v>5.5259999999999998</v>
      </c>
      <c r="L99" s="29" t="s">
        <v>234</v>
      </c>
      <c r="M99" s="83">
        <v>40603</v>
      </c>
      <c r="N99" s="20"/>
      <c r="O99" s="88">
        <v>3122</v>
      </c>
      <c r="P99" s="88"/>
      <c r="Q99" s="20"/>
      <c r="R99" s="89">
        <v>44</v>
      </c>
      <c r="S99" s="89"/>
      <c r="T99" s="20"/>
      <c r="U99" s="89">
        <v>141</v>
      </c>
      <c r="V99" s="89"/>
      <c r="W99" s="20"/>
      <c r="X99" s="89">
        <v>202</v>
      </c>
      <c r="Y99" s="89"/>
      <c r="Z99" s="20"/>
      <c r="AA99" s="89">
        <v>291</v>
      </c>
      <c r="AB99" s="89"/>
      <c r="AC99" s="20"/>
      <c r="AD99" s="89">
        <v>450</v>
      </c>
      <c r="AE99" s="89"/>
      <c r="AF99" s="20"/>
      <c r="AG99" s="89">
        <v>44</v>
      </c>
      <c r="AH99" s="89"/>
      <c r="AI99" s="20"/>
    </row>
    <row r="100" spans="1:35" ht="15.75" x14ac:dyDescent="0.25">
      <c r="A100" s="14"/>
      <c r="B100" s="80" t="s">
        <v>353</v>
      </c>
      <c r="C100" s="16"/>
      <c r="D100" s="90">
        <v>53286</v>
      </c>
      <c r="E100" s="90"/>
      <c r="F100" s="16"/>
      <c r="G100" s="81">
        <v>39630</v>
      </c>
      <c r="H100" s="16"/>
      <c r="I100" s="81">
        <v>43009</v>
      </c>
      <c r="J100" s="16"/>
      <c r="K100" s="68">
        <v>3.9889999999999999</v>
      </c>
      <c r="L100" s="67" t="s">
        <v>234</v>
      </c>
      <c r="M100" s="81">
        <v>41122</v>
      </c>
      <c r="N100" s="16"/>
      <c r="O100" s="90">
        <v>2048</v>
      </c>
      <c r="P100" s="90"/>
      <c r="Q100" s="16"/>
      <c r="R100" s="91">
        <v>749</v>
      </c>
      <c r="S100" s="91"/>
      <c r="T100" s="16"/>
      <c r="U100" s="91">
        <v>122</v>
      </c>
      <c r="V100" s="91"/>
      <c r="W100" s="16"/>
      <c r="X100" s="91">
        <v>178</v>
      </c>
      <c r="Y100" s="91"/>
      <c r="Z100" s="16"/>
      <c r="AA100" s="91">
        <v>255</v>
      </c>
      <c r="AB100" s="91"/>
      <c r="AC100" s="16"/>
      <c r="AD100" s="91">
        <v>372</v>
      </c>
      <c r="AE100" s="91"/>
      <c r="AF100" s="16"/>
      <c r="AG100" s="91">
        <v>394</v>
      </c>
      <c r="AH100" s="91"/>
      <c r="AI100" s="16"/>
    </row>
    <row r="101" spans="1:35" ht="15.75" x14ac:dyDescent="0.25">
      <c r="A101" s="14"/>
      <c r="B101" s="82" t="s">
        <v>353</v>
      </c>
      <c r="C101" s="20"/>
      <c r="D101" s="88">
        <v>181667</v>
      </c>
      <c r="E101" s="88"/>
      <c r="F101" s="20"/>
      <c r="G101" s="83">
        <v>39630</v>
      </c>
      <c r="H101" s="20"/>
      <c r="I101" s="83">
        <v>42917</v>
      </c>
      <c r="J101" s="20"/>
      <c r="K101" s="84">
        <v>4.0330000000000004</v>
      </c>
      <c r="L101" s="29" t="s">
        <v>234</v>
      </c>
      <c r="M101" s="83">
        <v>41122</v>
      </c>
      <c r="N101" s="20"/>
      <c r="O101" s="88">
        <v>8538</v>
      </c>
      <c r="P101" s="88"/>
      <c r="Q101" s="20"/>
      <c r="R101" s="88">
        <v>2955</v>
      </c>
      <c r="S101" s="88"/>
      <c r="T101" s="20"/>
      <c r="U101" s="89">
        <v>555</v>
      </c>
      <c r="V101" s="89"/>
      <c r="W101" s="20"/>
      <c r="X101" s="89">
        <v>758</v>
      </c>
      <c r="Y101" s="89"/>
      <c r="Z101" s="20"/>
      <c r="AA101" s="88">
        <v>1167</v>
      </c>
      <c r="AB101" s="88"/>
      <c r="AC101" s="20"/>
      <c r="AD101" s="88">
        <v>1567</v>
      </c>
      <c r="AE101" s="88"/>
      <c r="AF101" s="20"/>
      <c r="AG101" s="88">
        <v>1730</v>
      </c>
      <c r="AH101" s="88"/>
      <c r="AI101" s="20"/>
    </row>
    <row r="102" spans="1:35" ht="15.75" x14ac:dyDescent="0.25">
      <c r="A102" s="14"/>
      <c r="B102" s="80" t="s">
        <v>353</v>
      </c>
      <c r="C102" s="16"/>
      <c r="D102" s="90">
        <v>43333</v>
      </c>
      <c r="E102" s="90"/>
      <c r="F102" s="16"/>
      <c r="G102" s="81">
        <v>39630</v>
      </c>
      <c r="H102" s="16"/>
      <c r="I102" s="81">
        <v>41821</v>
      </c>
      <c r="J102" s="16"/>
      <c r="K102" s="68">
        <v>4.3280000000000003</v>
      </c>
      <c r="L102" s="67" t="s">
        <v>234</v>
      </c>
      <c r="M102" s="81">
        <v>41122</v>
      </c>
      <c r="N102" s="16"/>
      <c r="O102" s="90">
        <v>11033</v>
      </c>
      <c r="P102" s="90"/>
      <c r="Q102" s="16"/>
      <c r="R102" s="91">
        <v>499</v>
      </c>
      <c r="S102" s="91"/>
      <c r="T102" s="16"/>
      <c r="U102" s="90">
        <v>1476</v>
      </c>
      <c r="V102" s="90"/>
      <c r="W102" s="16"/>
      <c r="X102" s="90">
        <v>1345</v>
      </c>
      <c r="Y102" s="90"/>
      <c r="Z102" s="16"/>
      <c r="AA102" s="90">
        <v>2938</v>
      </c>
      <c r="AB102" s="90"/>
      <c r="AC102" s="16"/>
      <c r="AD102" s="90">
        <v>2651</v>
      </c>
      <c r="AE102" s="90"/>
      <c r="AF102" s="16"/>
      <c r="AG102" s="91">
        <v>499</v>
      </c>
      <c r="AH102" s="91"/>
      <c r="AI102" s="16"/>
    </row>
    <row r="103" spans="1:35" ht="15.75" x14ac:dyDescent="0.25">
      <c r="A103" s="14"/>
      <c r="B103" s="82" t="s">
        <v>353</v>
      </c>
      <c r="C103" s="20"/>
      <c r="D103" s="88">
        <v>211567</v>
      </c>
      <c r="E103" s="88"/>
      <c r="F103" s="20"/>
      <c r="G103" s="83">
        <v>39630</v>
      </c>
      <c r="H103" s="20"/>
      <c r="I103" s="83">
        <v>41913</v>
      </c>
      <c r="J103" s="20"/>
      <c r="K103" s="84">
        <v>4.1470000000000002</v>
      </c>
      <c r="L103" s="29" t="s">
        <v>234</v>
      </c>
      <c r="M103" s="83">
        <v>41122</v>
      </c>
      <c r="N103" s="20"/>
      <c r="O103" s="88">
        <v>17002</v>
      </c>
      <c r="P103" s="88"/>
      <c r="Q103" s="20"/>
      <c r="R103" s="88">
        <v>3387</v>
      </c>
      <c r="S103" s="88"/>
      <c r="T103" s="20"/>
      <c r="U103" s="88">
        <v>1543</v>
      </c>
      <c r="V103" s="88"/>
      <c r="W103" s="20"/>
      <c r="X103" s="88">
        <v>1821</v>
      </c>
      <c r="Y103" s="88"/>
      <c r="Z103" s="20"/>
      <c r="AA103" s="88">
        <v>3191</v>
      </c>
      <c r="AB103" s="88"/>
      <c r="AC103" s="20"/>
      <c r="AD103" s="88">
        <v>3694</v>
      </c>
      <c r="AE103" s="88"/>
      <c r="AF103" s="20"/>
      <c r="AG103" s="88">
        <v>3387</v>
      </c>
      <c r="AH103" s="88"/>
      <c r="AI103" s="20"/>
    </row>
    <row r="104" spans="1:35" ht="15.75" x14ac:dyDescent="0.25">
      <c r="A104" s="14"/>
      <c r="B104" s="80" t="s">
        <v>353</v>
      </c>
      <c r="C104" s="16"/>
      <c r="D104" s="90">
        <v>150000</v>
      </c>
      <c r="E104" s="90"/>
      <c r="F104" s="16"/>
      <c r="G104" s="81">
        <v>39630</v>
      </c>
      <c r="H104" s="16"/>
      <c r="I104" s="81">
        <v>41913</v>
      </c>
      <c r="J104" s="16"/>
      <c r="K104" s="68">
        <v>4</v>
      </c>
      <c r="L104" s="67" t="s">
        <v>234</v>
      </c>
      <c r="M104" s="81">
        <v>41122</v>
      </c>
      <c r="N104" s="16"/>
      <c r="O104" s="90">
        <v>5080</v>
      </c>
      <c r="P104" s="90"/>
      <c r="Q104" s="16"/>
      <c r="R104" s="91">
        <v>793</v>
      </c>
      <c r="S104" s="91"/>
      <c r="T104" s="16"/>
      <c r="U104" s="91">
        <v>584</v>
      </c>
      <c r="V104" s="91"/>
      <c r="W104" s="16"/>
      <c r="X104" s="91">
        <v>551</v>
      </c>
      <c r="Y104" s="91"/>
      <c r="Z104" s="16"/>
      <c r="AA104" s="90">
        <v>1167</v>
      </c>
      <c r="AB104" s="90"/>
      <c r="AC104" s="16"/>
      <c r="AD104" s="90">
        <v>1091</v>
      </c>
      <c r="AE104" s="90"/>
      <c r="AF104" s="16"/>
      <c r="AG104" s="91">
        <v>793</v>
      </c>
      <c r="AH104" s="91"/>
      <c r="AI104" s="16"/>
    </row>
    <row r="105" spans="1:35" ht="16.5" thickBot="1" x14ac:dyDescent="0.3">
      <c r="A105" s="14"/>
      <c r="B105" s="82" t="s">
        <v>353</v>
      </c>
      <c r="C105" s="20"/>
      <c r="D105" s="88">
        <v>427407</v>
      </c>
      <c r="E105" s="88"/>
      <c r="F105" s="20"/>
      <c r="G105" s="83">
        <v>41913</v>
      </c>
      <c r="H105" s="20"/>
      <c r="I105" s="83">
        <v>43009</v>
      </c>
      <c r="J105" s="20"/>
      <c r="K105" s="84">
        <v>5.1740000000000004</v>
      </c>
      <c r="L105" s="29" t="s">
        <v>234</v>
      </c>
      <c r="M105" s="83">
        <v>41122</v>
      </c>
      <c r="N105" s="20"/>
      <c r="O105" s="94">
        <v>46372</v>
      </c>
      <c r="P105" s="94"/>
      <c r="Q105" s="20"/>
      <c r="R105" s="94">
        <v>46372</v>
      </c>
      <c r="S105" s="94"/>
      <c r="T105" s="20"/>
      <c r="U105" s="95" t="s">
        <v>334</v>
      </c>
      <c r="V105" s="95"/>
      <c r="W105" s="20"/>
      <c r="X105" s="95" t="s">
        <v>334</v>
      </c>
      <c r="Y105" s="95"/>
      <c r="Z105" s="20"/>
      <c r="AA105" s="95" t="s">
        <v>334</v>
      </c>
      <c r="AB105" s="95"/>
      <c r="AC105" s="20"/>
      <c r="AD105" s="95" t="s">
        <v>334</v>
      </c>
      <c r="AE105" s="95"/>
      <c r="AF105" s="20"/>
      <c r="AG105" s="94">
        <v>12333</v>
      </c>
      <c r="AH105" s="94"/>
      <c r="AI105" s="20"/>
    </row>
    <row r="106" spans="1:35" ht="16.5" thickBot="1" x14ac:dyDescent="0.3">
      <c r="A106" s="14"/>
      <c r="B106" s="80" t="s">
        <v>354</v>
      </c>
      <c r="C106" s="16"/>
      <c r="D106" s="96"/>
      <c r="E106" s="96"/>
      <c r="F106" s="16"/>
      <c r="G106" s="85"/>
      <c r="H106" s="16"/>
      <c r="I106" s="85"/>
      <c r="J106" s="16"/>
      <c r="K106" s="85"/>
      <c r="L106" s="16"/>
      <c r="M106" s="85"/>
      <c r="N106" s="16"/>
      <c r="O106" s="86" t="s">
        <v>134</v>
      </c>
      <c r="P106" s="87">
        <v>127529</v>
      </c>
      <c r="Q106" s="16"/>
      <c r="R106" s="86" t="s">
        <v>134</v>
      </c>
      <c r="S106" s="87">
        <v>57373</v>
      </c>
      <c r="T106" s="16"/>
      <c r="U106" s="86" t="s">
        <v>134</v>
      </c>
      <c r="V106" s="87">
        <v>4389</v>
      </c>
      <c r="W106" s="16"/>
      <c r="X106" s="86" t="s">
        <v>134</v>
      </c>
      <c r="Y106" s="87">
        <v>5031</v>
      </c>
      <c r="Z106" s="16"/>
      <c r="AA106" s="86" t="s">
        <v>134</v>
      </c>
      <c r="AB106" s="87">
        <v>8995</v>
      </c>
      <c r="AC106" s="16"/>
      <c r="AD106" s="86" t="s">
        <v>134</v>
      </c>
      <c r="AE106" s="87">
        <v>10248</v>
      </c>
      <c r="AF106" s="16"/>
      <c r="AG106" s="86" t="s">
        <v>134</v>
      </c>
      <c r="AH106" s="87">
        <v>19822</v>
      </c>
      <c r="AI106" s="16"/>
    </row>
    <row r="107" spans="1:35" ht="15.75" thickTop="1" x14ac:dyDescent="0.25">
      <c r="A107" s="14"/>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c r="AF107" s="43"/>
      <c r="AG107" s="43"/>
      <c r="AH107" s="43"/>
      <c r="AI107" s="43"/>
    </row>
    <row r="108" spans="1:35" ht="22.5" x14ac:dyDescent="0.25">
      <c r="A108" s="14"/>
      <c r="B108" s="4"/>
      <c r="C108" s="77" t="s">
        <v>236</v>
      </c>
      <c r="D108" s="4"/>
      <c r="E108" s="77" t="s">
        <v>355</v>
      </c>
    </row>
    <row r="109" spans="1:35" ht="22.5" x14ac:dyDescent="0.25">
      <c r="A109" s="14"/>
      <c r="B109" s="4"/>
      <c r="C109" s="77" t="s">
        <v>262</v>
      </c>
      <c r="D109" s="4"/>
      <c r="E109" s="77" t="s">
        <v>356</v>
      </c>
    </row>
    <row r="110" spans="1:35" ht="22.5" x14ac:dyDescent="0.25">
      <c r="A110" s="14"/>
      <c r="B110" s="4"/>
      <c r="C110" s="77" t="s">
        <v>267</v>
      </c>
      <c r="D110" s="4"/>
      <c r="E110" s="77" t="s">
        <v>357</v>
      </c>
    </row>
    <row r="111" spans="1:35" ht="22.5" x14ac:dyDescent="0.25">
      <c r="A111" s="14"/>
      <c r="B111" s="4"/>
      <c r="C111" s="77" t="s">
        <v>358</v>
      </c>
      <c r="D111" s="4"/>
      <c r="E111" s="77" t="s">
        <v>359</v>
      </c>
    </row>
    <row r="112" spans="1:35" x14ac:dyDescent="0.25">
      <c r="A112" s="14"/>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c r="AE112" s="44"/>
      <c r="AF112" s="44"/>
      <c r="AG112" s="44"/>
      <c r="AH112" s="44"/>
      <c r="AI112" s="44"/>
    </row>
  </sheetData>
  <mergeCells count="364">
    <mergeCell ref="A71:A112"/>
    <mergeCell ref="B71:AI71"/>
    <mergeCell ref="B72:AI72"/>
    <mergeCell ref="B73:AI73"/>
    <mergeCell ref="B74:AI74"/>
    <mergeCell ref="B107:AI107"/>
    <mergeCell ref="B112:AI112"/>
    <mergeCell ref="B56:AI56"/>
    <mergeCell ref="B57:AI57"/>
    <mergeCell ref="B58:AI58"/>
    <mergeCell ref="A59:A70"/>
    <mergeCell ref="B59:AI59"/>
    <mergeCell ref="B60:AI60"/>
    <mergeCell ref="B61:AI61"/>
    <mergeCell ref="B69:AI69"/>
    <mergeCell ref="B70:AI70"/>
    <mergeCell ref="A25:A58"/>
    <mergeCell ref="B25:AI25"/>
    <mergeCell ref="B26:AI26"/>
    <mergeCell ref="B42:AI42"/>
    <mergeCell ref="B43:AI43"/>
    <mergeCell ref="B44:AI44"/>
    <mergeCell ref="B45:AI45"/>
    <mergeCell ref="B46:AI46"/>
    <mergeCell ref="B47:AI47"/>
    <mergeCell ref="B55:AI55"/>
    <mergeCell ref="B6:AI6"/>
    <mergeCell ref="B7:AI7"/>
    <mergeCell ref="B12:AI12"/>
    <mergeCell ref="B13:AI13"/>
    <mergeCell ref="B14:AI14"/>
    <mergeCell ref="A15:A24"/>
    <mergeCell ref="B15:AI15"/>
    <mergeCell ref="B16:AI16"/>
    <mergeCell ref="B23:AI23"/>
    <mergeCell ref="B24:AI24"/>
    <mergeCell ref="AD105:AE105"/>
    <mergeCell ref="AG105:AH105"/>
    <mergeCell ref="D106:E106"/>
    <mergeCell ref="A1:A2"/>
    <mergeCell ref="B1:AI1"/>
    <mergeCell ref="B2:AI2"/>
    <mergeCell ref="B3:AI3"/>
    <mergeCell ref="A4:A14"/>
    <mergeCell ref="B4:AI4"/>
    <mergeCell ref="B5:AI5"/>
    <mergeCell ref="D105:E105"/>
    <mergeCell ref="O105:P105"/>
    <mergeCell ref="R105:S105"/>
    <mergeCell ref="U105:V105"/>
    <mergeCell ref="X105:Y105"/>
    <mergeCell ref="AA105:AB105"/>
    <mergeCell ref="AD103:AE103"/>
    <mergeCell ref="AG103:AH103"/>
    <mergeCell ref="D104:E104"/>
    <mergeCell ref="O104:P104"/>
    <mergeCell ref="R104:S104"/>
    <mergeCell ref="U104:V104"/>
    <mergeCell ref="X104:Y104"/>
    <mergeCell ref="AA104:AB104"/>
    <mergeCell ref="AD104:AE104"/>
    <mergeCell ref="AG104:AH104"/>
    <mergeCell ref="D103:E103"/>
    <mergeCell ref="O103:P103"/>
    <mergeCell ref="R103:S103"/>
    <mergeCell ref="U103:V103"/>
    <mergeCell ref="X103:Y103"/>
    <mergeCell ref="AA103:AB103"/>
    <mergeCell ref="AD101:AE101"/>
    <mergeCell ref="AG101:AH101"/>
    <mergeCell ref="D102:E102"/>
    <mergeCell ref="O102:P102"/>
    <mergeCell ref="R102:S102"/>
    <mergeCell ref="U102:V102"/>
    <mergeCell ref="X102:Y102"/>
    <mergeCell ref="AA102:AB102"/>
    <mergeCell ref="AD102:AE102"/>
    <mergeCell ref="AG102:AH102"/>
    <mergeCell ref="D101:E101"/>
    <mergeCell ref="O101:P101"/>
    <mergeCell ref="R101:S101"/>
    <mergeCell ref="U101:V101"/>
    <mergeCell ref="X101:Y101"/>
    <mergeCell ref="AA101:AB101"/>
    <mergeCell ref="AD99:AE99"/>
    <mergeCell ref="AG99:AH99"/>
    <mergeCell ref="D100:E100"/>
    <mergeCell ref="O100:P100"/>
    <mergeCell ref="R100:S100"/>
    <mergeCell ref="U100:V100"/>
    <mergeCell ref="X100:Y100"/>
    <mergeCell ref="AA100:AB100"/>
    <mergeCell ref="AD100:AE100"/>
    <mergeCell ref="AG100:AH100"/>
    <mergeCell ref="D99:E99"/>
    <mergeCell ref="O99:P99"/>
    <mergeCell ref="R99:S99"/>
    <mergeCell ref="U99:V99"/>
    <mergeCell ref="X99:Y99"/>
    <mergeCell ref="AA99:AB99"/>
    <mergeCell ref="AD97:AE97"/>
    <mergeCell ref="AG97:AH97"/>
    <mergeCell ref="D98:E98"/>
    <mergeCell ref="O98:P98"/>
    <mergeCell ref="R98:S98"/>
    <mergeCell ref="U98:V98"/>
    <mergeCell ref="X98:Y98"/>
    <mergeCell ref="AA98:AB98"/>
    <mergeCell ref="AD98:AE98"/>
    <mergeCell ref="AG98:AH98"/>
    <mergeCell ref="D97:E97"/>
    <mergeCell ref="O97:P97"/>
    <mergeCell ref="R97:S97"/>
    <mergeCell ref="U97:V97"/>
    <mergeCell ref="X97:Y97"/>
    <mergeCell ref="AA97:AB97"/>
    <mergeCell ref="AD95:AE95"/>
    <mergeCell ref="AG95:AH95"/>
    <mergeCell ref="D96:E96"/>
    <mergeCell ref="O96:P96"/>
    <mergeCell ref="R96:S96"/>
    <mergeCell ref="U96:V96"/>
    <mergeCell ref="X96:Y96"/>
    <mergeCell ref="AA96:AB96"/>
    <mergeCell ref="AD96:AE96"/>
    <mergeCell ref="AG96:AH96"/>
    <mergeCell ref="D95:E95"/>
    <mergeCell ref="O95:P95"/>
    <mergeCell ref="R95:S95"/>
    <mergeCell ref="U95:V95"/>
    <mergeCell ref="X95:Y95"/>
    <mergeCell ref="AA95:AB95"/>
    <mergeCell ref="AD93:AE93"/>
    <mergeCell ref="AG93:AH93"/>
    <mergeCell ref="D94:E94"/>
    <mergeCell ref="O94:P94"/>
    <mergeCell ref="R94:S94"/>
    <mergeCell ref="U94:V94"/>
    <mergeCell ref="X94:Y94"/>
    <mergeCell ref="AA94:AB94"/>
    <mergeCell ref="AD94:AE94"/>
    <mergeCell ref="AG94:AH94"/>
    <mergeCell ref="D93:E93"/>
    <mergeCell ref="O93:P93"/>
    <mergeCell ref="R93:S93"/>
    <mergeCell ref="U93:V93"/>
    <mergeCell ref="X93:Y93"/>
    <mergeCell ref="AA93:AB93"/>
    <mergeCell ref="AD91:AE91"/>
    <mergeCell ref="AG91:AH91"/>
    <mergeCell ref="D92:E92"/>
    <mergeCell ref="O92:P92"/>
    <mergeCell ref="R92:S92"/>
    <mergeCell ref="U92:V92"/>
    <mergeCell ref="X92:Y92"/>
    <mergeCell ref="AA92:AB92"/>
    <mergeCell ref="AD92:AE92"/>
    <mergeCell ref="AG92:AH92"/>
    <mergeCell ref="D91:E91"/>
    <mergeCell ref="O91:P91"/>
    <mergeCell ref="R91:S91"/>
    <mergeCell ref="U91:V91"/>
    <mergeCell ref="X91:Y91"/>
    <mergeCell ref="AA91:AB91"/>
    <mergeCell ref="AD89:AE89"/>
    <mergeCell ref="AG89:AH89"/>
    <mergeCell ref="D90:E90"/>
    <mergeCell ref="O90:P90"/>
    <mergeCell ref="R90:S90"/>
    <mergeCell ref="U90:V90"/>
    <mergeCell ref="X90:Y90"/>
    <mergeCell ref="AA90:AB90"/>
    <mergeCell ref="AD90:AE90"/>
    <mergeCell ref="AG90:AH90"/>
    <mergeCell ref="D89:E89"/>
    <mergeCell ref="O89:P89"/>
    <mergeCell ref="R89:S89"/>
    <mergeCell ref="U89:V89"/>
    <mergeCell ref="X89:Y89"/>
    <mergeCell ref="AA89:AB89"/>
    <mergeCell ref="AG86:AH86"/>
    <mergeCell ref="D87:E87"/>
    <mergeCell ref="O87:P87"/>
    <mergeCell ref="R87:S87"/>
    <mergeCell ref="U87:V87"/>
    <mergeCell ref="X87:Y87"/>
    <mergeCell ref="AA87:AB87"/>
    <mergeCell ref="AD87:AE87"/>
    <mergeCell ref="AG87:AH87"/>
    <mergeCell ref="AG84:AH84"/>
    <mergeCell ref="AG85:AH85"/>
    <mergeCell ref="AI75:AI85"/>
    <mergeCell ref="D86:E86"/>
    <mergeCell ref="O86:P86"/>
    <mergeCell ref="R86:S86"/>
    <mergeCell ref="U86:V86"/>
    <mergeCell ref="X86:Y86"/>
    <mergeCell ref="AA86:AB86"/>
    <mergeCell ref="AD86:AE86"/>
    <mergeCell ref="AF75:AF85"/>
    <mergeCell ref="AG75:AH75"/>
    <mergeCell ref="AG76:AH76"/>
    <mergeCell ref="AG77:AH77"/>
    <mergeCell ref="AG78:AH78"/>
    <mergeCell ref="AG79:AH79"/>
    <mergeCell ref="AG80:AH80"/>
    <mergeCell ref="AG81:AH81"/>
    <mergeCell ref="AG82:AH82"/>
    <mergeCell ref="AG83:AH83"/>
    <mergeCell ref="AA80:AE80"/>
    <mergeCell ref="AA81:AE81"/>
    <mergeCell ref="AA82:AE82"/>
    <mergeCell ref="AA83:AE83"/>
    <mergeCell ref="AA84:AE84"/>
    <mergeCell ref="AA85:AE85"/>
    <mergeCell ref="U82:Y82"/>
    <mergeCell ref="U83:Y83"/>
    <mergeCell ref="U84:Y84"/>
    <mergeCell ref="U85:Y85"/>
    <mergeCell ref="Z75:Z85"/>
    <mergeCell ref="AA75:AE75"/>
    <mergeCell ref="AA76:AE76"/>
    <mergeCell ref="AA77:AE77"/>
    <mergeCell ref="AA78:AE78"/>
    <mergeCell ref="AA79:AE79"/>
    <mergeCell ref="R84:S84"/>
    <mergeCell ref="R85:S85"/>
    <mergeCell ref="T75:T85"/>
    <mergeCell ref="U75:Y75"/>
    <mergeCell ref="U76:Y76"/>
    <mergeCell ref="U77:Y77"/>
    <mergeCell ref="U78:Y78"/>
    <mergeCell ref="U79:Y79"/>
    <mergeCell ref="U80:Y80"/>
    <mergeCell ref="U81:Y81"/>
    <mergeCell ref="Q75:Q85"/>
    <mergeCell ref="R75:S75"/>
    <mergeCell ref="R76:S76"/>
    <mergeCell ref="R77:S77"/>
    <mergeCell ref="R78:S78"/>
    <mergeCell ref="R79:S79"/>
    <mergeCell ref="R80:S80"/>
    <mergeCell ref="R81:S81"/>
    <mergeCell ref="R82:S82"/>
    <mergeCell ref="R83:S83"/>
    <mergeCell ref="O80:P80"/>
    <mergeCell ref="O81:P81"/>
    <mergeCell ref="O82:P82"/>
    <mergeCell ref="O83:P83"/>
    <mergeCell ref="O84:P84"/>
    <mergeCell ref="O85:P85"/>
    <mergeCell ref="I75:I85"/>
    <mergeCell ref="J75:J85"/>
    <mergeCell ref="K75:K85"/>
    <mergeCell ref="L75:L85"/>
    <mergeCell ref="N75:N85"/>
    <mergeCell ref="O75:P75"/>
    <mergeCell ref="O76:P76"/>
    <mergeCell ref="O77:P77"/>
    <mergeCell ref="O78:P78"/>
    <mergeCell ref="O79:P79"/>
    <mergeCell ref="D83:E83"/>
    <mergeCell ref="D84:E84"/>
    <mergeCell ref="D85:E85"/>
    <mergeCell ref="F75:F85"/>
    <mergeCell ref="G75:G85"/>
    <mergeCell ref="H75:H85"/>
    <mergeCell ref="B75:B85"/>
    <mergeCell ref="C75:C85"/>
    <mergeCell ref="D75:E75"/>
    <mergeCell ref="D76:E76"/>
    <mergeCell ref="D77:E77"/>
    <mergeCell ref="D78:E78"/>
    <mergeCell ref="D79:E79"/>
    <mergeCell ref="D80:E80"/>
    <mergeCell ref="D81:E81"/>
    <mergeCell ref="D82:E82"/>
    <mergeCell ref="D65:E65"/>
    <mergeCell ref="G65:H65"/>
    <mergeCell ref="J65:K65"/>
    <mergeCell ref="M65:N65"/>
    <mergeCell ref="D67:E67"/>
    <mergeCell ref="G67:H67"/>
    <mergeCell ref="J67:K67"/>
    <mergeCell ref="M67:N67"/>
    <mergeCell ref="D62:H62"/>
    <mergeCell ref="J62:N62"/>
    <mergeCell ref="D63:H63"/>
    <mergeCell ref="J63:N63"/>
    <mergeCell ref="D64:E64"/>
    <mergeCell ref="G64:H64"/>
    <mergeCell ref="J64:K64"/>
    <mergeCell ref="M64:N64"/>
    <mergeCell ref="D51:E51"/>
    <mergeCell ref="G51:H51"/>
    <mergeCell ref="J51:K51"/>
    <mergeCell ref="M51:N51"/>
    <mergeCell ref="D53:E53"/>
    <mergeCell ref="G53:H53"/>
    <mergeCell ref="J53:K53"/>
    <mergeCell ref="M53:N53"/>
    <mergeCell ref="D48:H48"/>
    <mergeCell ref="J48:N48"/>
    <mergeCell ref="D49:H49"/>
    <mergeCell ref="J49:N49"/>
    <mergeCell ref="D50:E50"/>
    <mergeCell ref="G50:H50"/>
    <mergeCell ref="J50:K50"/>
    <mergeCell ref="M50:N50"/>
    <mergeCell ref="F38:G38"/>
    <mergeCell ref="K38:L38"/>
    <mergeCell ref="P38:Q38"/>
    <mergeCell ref="F40:G40"/>
    <mergeCell ref="K40:L40"/>
    <mergeCell ref="P40:Q40"/>
    <mergeCell ref="R28:R33"/>
    <mergeCell ref="F34:G34"/>
    <mergeCell ref="K34:L34"/>
    <mergeCell ref="P34:Q34"/>
    <mergeCell ref="F36:G36"/>
    <mergeCell ref="K36:L36"/>
    <mergeCell ref="P36:Q36"/>
    <mergeCell ref="M28:M33"/>
    <mergeCell ref="O28:O33"/>
    <mergeCell ref="P28:Q28"/>
    <mergeCell ref="P29:Q29"/>
    <mergeCell ref="P30:Q30"/>
    <mergeCell ref="P31:Q31"/>
    <mergeCell ref="P32:Q32"/>
    <mergeCell ref="P33:Q33"/>
    <mergeCell ref="K28:L28"/>
    <mergeCell ref="K29:L29"/>
    <mergeCell ref="K30:L30"/>
    <mergeCell ref="K31:L31"/>
    <mergeCell ref="K32:L32"/>
    <mergeCell ref="K33:L33"/>
    <mergeCell ref="F30:G30"/>
    <mergeCell ref="F31:G31"/>
    <mergeCell ref="F32:G32"/>
    <mergeCell ref="F33:G33"/>
    <mergeCell ref="H28:H33"/>
    <mergeCell ref="J28:J33"/>
    <mergeCell ref="H17:H19"/>
    <mergeCell ref="J17:J19"/>
    <mergeCell ref="D20:E20"/>
    <mergeCell ref="D27:L27"/>
    <mergeCell ref="N27:Q27"/>
    <mergeCell ref="B28:B33"/>
    <mergeCell ref="C28:C33"/>
    <mergeCell ref="E28:E33"/>
    <mergeCell ref="F28:G28"/>
    <mergeCell ref="F29:G29"/>
    <mergeCell ref="B17:B19"/>
    <mergeCell ref="C17:C19"/>
    <mergeCell ref="D17:E17"/>
    <mergeCell ref="D18:E18"/>
    <mergeCell ref="D19:E19"/>
    <mergeCell ref="F17:F19"/>
    <mergeCell ref="D8:E8"/>
    <mergeCell ref="O8:P8"/>
    <mergeCell ref="D9:E9"/>
    <mergeCell ref="O9:P9"/>
    <mergeCell ref="D10:E10"/>
    <mergeCell ref="O10:P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22.7109375" bestFit="1" customWidth="1"/>
    <col min="5" max="5" width="4.85546875" bestFit="1" customWidth="1"/>
    <col min="6" max="6" width="3" customWidth="1"/>
    <col min="7" max="7" width="8" customWidth="1"/>
    <col min="8" max="8" width="6.28515625" bestFit="1" customWidth="1"/>
    <col min="9" max="9" width="2.5703125" customWidth="1"/>
    <col min="10" max="10" width="8.28515625" customWidth="1"/>
    <col min="11" max="11" width="4.140625" bestFit="1" customWidth="1"/>
    <col min="12" max="12" width="1.5703125" bestFit="1" customWidth="1"/>
    <col min="13" max="13" width="2.7109375" customWidth="1"/>
    <col min="14" max="14" width="9.7109375" customWidth="1"/>
    <col min="15" max="15" width="1.5703125" bestFit="1" customWidth="1"/>
  </cols>
  <sheetData>
    <row r="1" spans="1:15" ht="15" customHeight="1" x14ac:dyDescent="0.25">
      <c r="A1" s="6" t="s">
        <v>74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371</v>
      </c>
      <c r="B3" s="41" t="s">
        <v>3</v>
      </c>
      <c r="C3" s="41"/>
      <c r="D3" s="41"/>
      <c r="E3" s="41"/>
      <c r="F3" s="41"/>
      <c r="G3" s="41"/>
      <c r="H3" s="41"/>
      <c r="I3" s="41"/>
      <c r="J3" s="41"/>
      <c r="K3" s="41"/>
      <c r="L3" s="41"/>
      <c r="M3" s="41"/>
      <c r="N3" s="41"/>
      <c r="O3" s="41"/>
    </row>
    <row r="4" spans="1:15" ht="15" customHeight="1" x14ac:dyDescent="0.25">
      <c r="A4" s="14" t="s">
        <v>747</v>
      </c>
      <c r="B4" s="41" t="s">
        <v>3</v>
      </c>
      <c r="C4" s="41"/>
      <c r="D4" s="41"/>
      <c r="E4" s="41"/>
      <c r="F4" s="41"/>
      <c r="G4" s="41"/>
      <c r="H4" s="41"/>
      <c r="I4" s="41"/>
      <c r="J4" s="41"/>
      <c r="K4" s="41"/>
      <c r="L4" s="41"/>
      <c r="M4" s="41"/>
      <c r="N4" s="41"/>
      <c r="O4" s="41"/>
    </row>
    <row r="5" spans="1:15" x14ac:dyDescent="0.25">
      <c r="A5" s="14"/>
      <c r="B5" s="43"/>
      <c r="C5" s="43"/>
      <c r="D5" s="43"/>
      <c r="E5" s="43"/>
      <c r="F5" s="43"/>
      <c r="G5" s="43"/>
      <c r="H5" s="43"/>
      <c r="I5" s="43"/>
      <c r="J5" s="43"/>
      <c r="K5" s="43"/>
      <c r="L5" s="43"/>
      <c r="M5" s="43"/>
      <c r="N5" s="43"/>
      <c r="O5" s="43"/>
    </row>
    <row r="6" spans="1:15" x14ac:dyDescent="0.25">
      <c r="A6" s="14"/>
      <c r="B6" s="43"/>
      <c r="C6" s="43"/>
      <c r="D6" s="43"/>
      <c r="E6" s="43"/>
      <c r="F6" s="43"/>
      <c r="G6" s="43"/>
      <c r="H6" s="43"/>
      <c r="I6" s="43"/>
      <c r="J6" s="43"/>
      <c r="K6" s="43"/>
      <c r="L6" s="43"/>
      <c r="M6" s="43"/>
      <c r="N6" s="43"/>
      <c r="O6" s="43"/>
    </row>
    <row r="7" spans="1:15" x14ac:dyDescent="0.25">
      <c r="A7" s="14"/>
      <c r="B7" s="36"/>
      <c r="C7" s="37"/>
      <c r="D7" s="38" t="s">
        <v>252</v>
      </c>
      <c r="E7" s="38"/>
      <c r="F7" s="37"/>
      <c r="G7" s="38" t="s">
        <v>377</v>
      </c>
      <c r="H7" s="38"/>
      <c r="I7" s="37"/>
      <c r="J7" s="38" t="s">
        <v>381</v>
      </c>
      <c r="K7" s="38"/>
      <c r="L7" s="37"/>
      <c r="M7" s="38" t="s">
        <v>354</v>
      </c>
      <c r="N7" s="38"/>
      <c r="O7" s="37"/>
    </row>
    <row r="8" spans="1:15" x14ac:dyDescent="0.25">
      <c r="A8" s="14"/>
      <c r="B8" s="36"/>
      <c r="C8" s="37"/>
      <c r="D8" s="38" t="s">
        <v>375</v>
      </c>
      <c r="E8" s="38"/>
      <c r="F8" s="37"/>
      <c r="G8" s="38" t="s">
        <v>249</v>
      </c>
      <c r="H8" s="38"/>
      <c r="I8" s="37"/>
      <c r="J8" s="38" t="s">
        <v>382</v>
      </c>
      <c r="K8" s="38"/>
      <c r="L8" s="37"/>
      <c r="M8" s="38" t="s">
        <v>384</v>
      </c>
      <c r="N8" s="38"/>
      <c r="O8" s="37"/>
    </row>
    <row r="9" spans="1:15" x14ac:dyDescent="0.25">
      <c r="A9" s="14"/>
      <c r="B9" s="36"/>
      <c r="C9" s="37"/>
      <c r="D9" s="38" t="s">
        <v>376</v>
      </c>
      <c r="E9" s="38"/>
      <c r="F9" s="37"/>
      <c r="G9" s="38" t="s">
        <v>378</v>
      </c>
      <c r="H9" s="38"/>
      <c r="I9" s="37"/>
      <c r="J9" s="38" t="s">
        <v>383</v>
      </c>
      <c r="K9" s="38"/>
      <c r="L9" s="37"/>
      <c r="M9" s="38" t="s">
        <v>385</v>
      </c>
      <c r="N9" s="38"/>
      <c r="O9" s="37"/>
    </row>
    <row r="10" spans="1:15" x14ac:dyDescent="0.25">
      <c r="A10" s="14"/>
      <c r="B10" s="36"/>
      <c r="C10" s="37"/>
      <c r="D10" s="38" t="s">
        <v>249</v>
      </c>
      <c r="E10" s="38"/>
      <c r="F10" s="37"/>
      <c r="G10" s="38" t="s">
        <v>259</v>
      </c>
      <c r="H10" s="38"/>
      <c r="I10" s="37"/>
      <c r="J10" s="41"/>
      <c r="K10" s="41"/>
      <c r="L10" s="37"/>
      <c r="M10" s="38" t="s">
        <v>386</v>
      </c>
      <c r="N10" s="38"/>
      <c r="O10" s="37"/>
    </row>
    <row r="11" spans="1:15" x14ac:dyDescent="0.25">
      <c r="A11" s="14"/>
      <c r="B11" s="36"/>
      <c r="C11" s="37"/>
      <c r="D11" s="38" t="s">
        <v>250</v>
      </c>
      <c r="E11" s="38"/>
      <c r="F11" s="37"/>
      <c r="G11" s="38" t="s">
        <v>379</v>
      </c>
      <c r="H11" s="38"/>
      <c r="I11" s="37"/>
      <c r="J11" s="41"/>
      <c r="K11" s="41"/>
      <c r="L11" s="37"/>
      <c r="M11" s="38" t="s">
        <v>253</v>
      </c>
      <c r="N11" s="38"/>
      <c r="O11" s="37"/>
    </row>
    <row r="12" spans="1:15" ht="15.75" thickBot="1" x14ac:dyDescent="0.3">
      <c r="A12" s="14"/>
      <c r="B12" s="36"/>
      <c r="C12" s="37"/>
      <c r="D12" s="75"/>
      <c r="E12" s="75"/>
      <c r="F12" s="37"/>
      <c r="G12" s="39" t="s">
        <v>380</v>
      </c>
      <c r="H12" s="39"/>
      <c r="I12" s="37"/>
      <c r="J12" s="75"/>
      <c r="K12" s="75"/>
      <c r="L12" s="37"/>
      <c r="M12" s="75"/>
      <c r="N12" s="75"/>
      <c r="O12" s="37"/>
    </row>
    <row r="13" spans="1:15" ht="15.75" x14ac:dyDescent="0.25">
      <c r="A13" s="14"/>
      <c r="B13" s="34"/>
      <c r="C13" s="20"/>
      <c r="D13" s="40"/>
      <c r="E13" s="40"/>
      <c r="F13" s="20"/>
      <c r="G13" s="40"/>
      <c r="H13" s="40"/>
      <c r="I13" s="20"/>
      <c r="J13" s="40"/>
      <c r="K13" s="40"/>
      <c r="L13" s="20"/>
      <c r="M13" s="40"/>
      <c r="N13" s="40"/>
      <c r="O13" s="20"/>
    </row>
    <row r="14" spans="1:15" ht="15.75" x14ac:dyDescent="0.25">
      <c r="A14" s="14"/>
      <c r="B14" s="15" t="s">
        <v>387</v>
      </c>
      <c r="C14" s="16"/>
      <c r="D14" s="17" t="s">
        <v>134</v>
      </c>
      <c r="E14" s="45">
        <v>2020</v>
      </c>
      <c r="F14" s="16"/>
      <c r="G14" s="17" t="s">
        <v>134</v>
      </c>
      <c r="H14" s="18" t="s">
        <v>388</v>
      </c>
      <c r="I14" s="17" t="s">
        <v>182</v>
      </c>
      <c r="J14" s="17" t="s">
        <v>134</v>
      </c>
      <c r="K14" s="18" t="s">
        <v>389</v>
      </c>
      <c r="L14" s="17" t="s">
        <v>182</v>
      </c>
      <c r="M14" s="17" t="s">
        <v>134</v>
      </c>
      <c r="N14" s="18" t="s">
        <v>390</v>
      </c>
      <c r="O14" s="17" t="s">
        <v>182</v>
      </c>
    </row>
    <row r="15" spans="1:15" ht="26.25" thickBot="1" x14ac:dyDescent="0.3">
      <c r="A15" s="14"/>
      <c r="B15" s="19" t="s">
        <v>391</v>
      </c>
      <c r="C15" s="20"/>
      <c r="D15" s="28" t="s">
        <v>392</v>
      </c>
      <c r="E15" s="28"/>
      <c r="F15" s="11" t="s">
        <v>182</v>
      </c>
      <c r="G15" s="52">
        <v>5452</v>
      </c>
      <c r="H15" s="52"/>
      <c r="I15" s="20"/>
      <c r="J15" s="28" t="s">
        <v>346</v>
      </c>
      <c r="K15" s="28"/>
      <c r="L15" s="11" t="s">
        <v>182</v>
      </c>
      <c r="M15" s="52">
        <v>4313</v>
      </c>
      <c r="N15" s="52"/>
      <c r="O15" s="20"/>
    </row>
    <row r="16" spans="1:15" ht="16.5" thickBot="1" x14ac:dyDescent="0.3">
      <c r="A16" s="14"/>
      <c r="B16" s="15" t="s">
        <v>393</v>
      </c>
      <c r="C16" s="16"/>
      <c r="D16" s="24" t="s">
        <v>134</v>
      </c>
      <c r="E16" s="25">
        <v>942</v>
      </c>
      <c r="F16" s="16"/>
      <c r="G16" s="24" t="s">
        <v>134</v>
      </c>
      <c r="H16" s="25" t="s">
        <v>394</v>
      </c>
      <c r="I16" s="17" t="s">
        <v>182</v>
      </c>
      <c r="J16" s="24" t="s">
        <v>134</v>
      </c>
      <c r="K16" s="25" t="s">
        <v>395</v>
      </c>
      <c r="L16" s="17" t="s">
        <v>182</v>
      </c>
      <c r="M16" s="24" t="s">
        <v>134</v>
      </c>
      <c r="N16" s="25" t="s">
        <v>396</v>
      </c>
      <c r="O16" s="17" t="s">
        <v>182</v>
      </c>
    </row>
    <row r="17" spans="1:15" ht="16.5" thickTop="1" x14ac:dyDescent="0.25">
      <c r="A17" s="14"/>
      <c r="B17" s="111"/>
      <c r="C17" s="111"/>
      <c r="D17" s="111"/>
      <c r="E17" s="111"/>
      <c r="F17" s="111"/>
      <c r="G17" s="111"/>
      <c r="H17" s="111"/>
      <c r="I17" s="111"/>
      <c r="J17" s="111"/>
      <c r="K17" s="111"/>
      <c r="L17" s="111"/>
      <c r="M17" s="111"/>
      <c r="N17" s="111"/>
      <c r="O17" s="111"/>
    </row>
    <row r="18" spans="1:15" x14ac:dyDescent="0.25">
      <c r="A18" s="14"/>
      <c r="B18" s="44"/>
      <c r="C18" s="44"/>
      <c r="D18" s="44"/>
      <c r="E18" s="44"/>
      <c r="F18" s="44"/>
      <c r="G18" s="44"/>
      <c r="H18" s="44"/>
      <c r="I18" s="44"/>
      <c r="J18" s="44"/>
      <c r="K18" s="44"/>
      <c r="L18" s="44"/>
      <c r="M18" s="44"/>
      <c r="N18" s="44"/>
      <c r="O18" s="44"/>
    </row>
    <row r="19" spans="1:15" ht="15" customHeight="1" x14ac:dyDescent="0.25">
      <c r="A19" s="14" t="s">
        <v>748</v>
      </c>
      <c r="B19" s="41" t="s">
        <v>3</v>
      </c>
      <c r="C19" s="41"/>
      <c r="D19" s="41"/>
      <c r="E19" s="41"/>
      <c r="F19" s="41"/>
      <c r="G19" s="41"/>
      <c r="H19" s="41"/>
      <c r="I19" s="41"/>
      <c r="J19" s="41"/>
      <c r="K19" s="41"/>
      <c r="L19" s="41"/>
      <c r="M19" s="41"/>
      <c r="N19" s="41"/>
      <c r="O19" s="41"/>
    </row>
    <row r="20" spans="1:15" x14ac:dyDescent="0.25">
      <c r="A20" s="14"/>
      <c r="B20" s="36"/>
      <c r="C20" s="37"/>
      <c r="D20" s="38" t="s">
        <v>398</v>
      </c>
      <c r="E20" s="37"/>
      <c r="F20" s="38" t="s">
        <v>318</v>
      </c>
      <c r="G20" s="38"/>
      <c r="H20" s="37"/>
      <c r="I20" s="38" t="s">
        <v>320</v>
      </c>
      <c r="J20" s="38"/>
      <c r="K20" s="37"/>
    </row>
    <row r="21" spans="1:15" x14ac:dyDescent="0.25">
      <c r="A21" s="14"/>
      <c r="B21" s="36"/>
      <c r="C21" s="37"/>
      <c r="D21" s="38"/>
      <c r="E21" s="37"/>
      <c r="F21" s="38" t="s">
        <v>399</v>
      </c>
      <c r="G21" s="38"/>
      <c r="H21" s="37"/>
      <c r="I21" s="38" t="s">
        <v>399</v>
      </c>
      <c r="J21" s="38"/>
      <c r="K21" s="37"/>
    </row>
    <row r="22" spans="1:15" ht="15.75" thickBot="1" x14ac:dyDescent="0.3">
      <c r="A22" s="14"/>
      <c r="B22" s="36"/>
      <c r="C22" s="37"/>
      <c r="D22" s="39"/>
      <c r="E22" s="37"/>
      <c r="F22" s="39" t="s">
        <v>400</v>
      </c>
      <c r="G22" s="39"/>
      <c r="H22" s="37"/>
      <c r="I22" s="39" t="s">
        <v>400</v>
      </c>
      <c r="J22" s="39"/>
      <c r="K22" s="37"/>
    </row>
    <row r="23" spans="1:15" ht="38.25" x14ac:dyDescent="0.25">
      <c r="A23" s="14"/>
      <c r="B23" s="15" t="s">
        <v>401</v>
      </c>
      <c r="C23" s="16"/>
      <c r="D23" s="98" t="s">
        <v>402</v>
      </c>
      <c r="E23" s="16"/>
      <c r="F23" s="98" t="s">
        <v>134</v>
      </c>
      <c r="G23" s="49">
        <v>4389</v>
      </c>
      <c r="H23" s="16"/>
      <c r="I23" s="98" t="s">
        <v>134</v>
      </c>
      <c r="J23" s="49">
        <v>8995</v>
      </c>
      <c r="K23" s="16"/>
    </row>
    <row r="24" spans="1:15" ht="16.5" thickBot="1" x14ac:dyDescent="0.3">
      <c r="A24" s="14"/>
      <c r="B24" s="19" t="s">
        <v>403</v>
      </c>
      <c r="C24" s="20"/>
      <c r="D24" s="11" t="s">
        <v>75</v>
      </c>
      <c r="E24" s="20"/>
      <c r="F24" s="28" t="s">
        <v>404</v>
      </c>
      <c r="G24" s="28"/>
      <c r="H24" s="11" t="s">
        <v>182</v>
      </c>
      <c r="I24" s="28" t="s">
        <v>405</v>
      </c>
      <c r="J24" s="28"/>
      <c r="K24" s="11" t="s">
        <v>182</v>
      </c>
    </row>
    <row r="25" spans="1:15" ht="16.5" thickBot="1" x14ac:dyDescent="0.3">
      <c r="A25" s="14"/>
      <c r="B25" s="15" t="s">
        <v>406</v>
      </c>
      <c r="C25" s="16"/>
      <c r="D25" s="16"/>
      <c r="E25" s="16"/>
      <c r="F25" s="24" t="s">
        <v>134</v>
      </c>
      <c r="G25" s="46">
        <v>2660</v>
      </c>
      <c r="H25" s="16"/>
      <c r="I25" s="24" t="s">
        <v>134</v>
      </c>
      <c r="J25" s="46">
        <v>5452</v>
      </c>
      <c r="K25" s="16"/>
    </row>
    <row r="26" spans="1:15" ht="15.75" thickTop="1" x14ac:dyDescent="0.25">
      <c r="A26" s="14"/>
      <c r="B26" s="43"/>
      <c r="C26" s="43"/>
      <c r="D26" s="43"/>
      <c r="E26" s="43"/>
      <c r="F26" s="43"/>
      <c r="G26" s="43"/>
      <c r="H26" s="43"/>
      <c r="I26" s="43"/>
      <c r="J26" s="43"/>
      <c r="K26" s="43"/>
      <c r="L26" s="43"/>
      <c r="M26" s="43"/>
      <c r="N26" s="43"/>
      <c r="O26" s="43"/>
    </row>
    <row r="27" spans="1:15" x14ac:dyDescent="0.25">
      <c r="A27" s="14"/>
      <c r="B27" s="36"/>
      <c r="C27" s="37"/>
      <c r="D27" s="38" t="s">
        <v>398</v>
      </c>
      <c r="E27" s="37"/>
      <c r="F27" s="38" t="s">
        <v>318</v>
      </c>
      <c r="G27" s="38"/>
      <c r="H27" s="37"/>
      <c r="I27" s="38" t="s">
        <v>320</v>
      </c>
      <c r="J27" s="38"/>
      <c r="K27" s="37"/>
    </row>
    <row r="28" spans="1:15" x14ac:dyDescent="0.25">
      <c r="A28" s="14"/>
      <c r="B28" s="36"/>
      <c r="C28" s="37"/>
      <c r="D28" s="38"/>
      <c r="E28" s="37"/>
      <c r="F28" s="38" t="s">
        <v>399</v>
      </c>
      <c r="G28" s="38"/>
      <c r="H28" s="37"/>
      <c r="I28" s="38" t="s">
        <v>399</v>
      </c>
      <c r="J28" s="38"/>
      <c r="K28" s="37"/>
    </row>
    <row r="29" spans="1:15" ht="15.75" thickBot="1" x14ac:dyDescent="0.3">
      <c r="A29" s="14"/>
      <c r="B29" s="36"/>
      <c r="C29" s="37"/>
      <c r="D29" s="39"/>
      <c r="E29" s="37"/>
      <c r="F29" s="39" t="s">
        <v>407</v>
      </c>
      <c r="G29" s="39"/>
      <c r="H29" s="37"/>
      <c r="I29" s="39" t="s">
        <v>407</v>
      </c>
      <c r="J29" s="39"/>
      <c r="K29" s="37"/>
    </row>
    <row r="30" spans="1:15" ht="38.25" x14ac:dyDescent="0.25">
      <c r="A30" s="14"/>
      <c r="B30" s="15" t="s">
        <v>401</v>
      </c>
      <c r="C30" s="16"/>
      <c r="D30" s="98" t="s">
        <v>402</v>
      </c>
      <c r="E30" s="16"/>
      <c r="F30" s="98" t="s">
        <v>134</v>
      </c>
      <c r="G30" s="49">
        <v>5031</v>
      </c>
      <c r="H30" s="16"/>
      <c r="I30" s="98" t="s">
        <v>134</v>
      </c>
      <c r="J30" s="49">
        <v>10248</v>
      </c>
      <c r="K30" s="16"/>
    </row>
    <row r="31" spans="1:15" ht="16.5" thickBot="1" x14ac:dyDescent="0.3">
      <c r="A31" s="14"/>
      <c r="B31" s="19" t="s">
        <v>403</v>
      </c>
      <c r="C31" s="20"/>
      <c r="D31" s="11" t="s">
        <v>75</v>
      </c>
      <c r="E31" s="20"/>
      <c r="F31" s="28" t="s">
        <v>408</v>
      </c>
      <c r="G31" s="28"/>
      <c r="H31" s="11" t="s">
        <v>182</v>
      </c>
      <c r="I31" s="28" t="s">
        <v>409</v>
      </c>
      <c r="J31" s="28"/>
      <c r="K31" s="11" t="s">
        <v>182</v>
      </c>
    </row>
    <row r="32" spans="1:15" ht="16.5" thickBot="1" x14ac:dyDescent="0.3">
      <c r="A32" s="14"/>
      <c r="B32" s="15" t="s">
        <v>406</v>
      </c>
      <c r="C32" s="16"/>
      <c r="D32" s="16"/>
      <c r="E32" s="16"/>
      <c r="F32" s="24" t="s">
        <v>134</v>
      </c>
      <c r="G32" s="46">
        <v>3055</v>
      </c>
      <c r="H32" s="16"/>
      <c r="I32" s="24" t="s">
        <v>134</v>
      </c>
      <c r="J32" s="46">
        <v>6223</v>
      </c>
      <c r="K32" s="16"/>
    </row>
    <row r="33" spans="1:15" ht="16.5" thickTop="1" x14ac:dyDescent="0.25">
      <c r="A33" s="14"/>
      <c r="B33" s="111"/>
      <c r="C33" s="111"/>
      <c r="D33" s="111"/>
      <c r="E33" s="111"/>
      <c r="F33" s="111"/>
      <c r="G33" s="111"/>
      <c r="H33" s="111"/>
      <c r="I33" s="111"/>
      <c r="J33" s="111"/>
      <c r="K33" s="111"/>
      <c r="L33" s="111"/>
      <c r="M33" s="111"/>
      <c r="N33" s="111"/>
      <c r="O33" s="111"/>
    </row>
    <row r="34" spans="1:15" x14ac:dyDescent="0.25">
      <c r="A34" s="14"/>
      <c r="B34" s="44"/>
      <c r="C34" s="44"/>
      <c r="D34" s="44"/>
      <c r="E34" s="44"/>
      <c r="F34" s="44"/>
      <c r="G34" s="44"/>
      <c r="H34" s="44"/>
      <c r="I34" s="44"/>
      <c r="J34" s="44"/>
      <c r="K34" s="44"/>
      <c r="L34" s="44"/>
      <c r="M34" s="44"/>
      <c r="N34" s="44"/>
      <c r="O34" s="44"/>
    </row>
  </sheetData>
  <mergeCells count="81">
    <mergeCell ref="A19:A34"/>
    <mergeCell ref="B19:O19"/>
    <mergeCell ref="B26:O26"/>
    <mergeCell ref="B33:O33"/>
    <mergeCell ref="B34:O34"/>
    <mergeCell ref="A1:A2"/>
    <mergeCell ref="B1:O1"/>
    <mergeCell ref="B2:O2"/>
    <mergeCell ref="B3:O3"/>
    <mergeCell ref="A4:A18"/>
    <mergeCell ref="B4:O4"/>
    <mergeCell ref="B5:O5"/>
    <mergeCell ref="B6:O6"/>
    <mergeCell ref="B17:O17"/>
    <mergeCell ref="B18:O18"/>
    <mergeCell ref="H27:H29"/>
    <mergeCell ref="I27:J27"/>
    <mergeCell ref="I28:J28"/>
    <mergeCell ref="I29:J29"/>
    <mergeCell ref="K27:K29"/>
    <mergeCell ref="F31:G31"/>
    <mergeCell ref="I31:J31"/>
    <mergeCell ref="B27:B29"/>
    <mergeCell ref="C27:C29"/>
    <mergeCell ref="D27:D29"/>
    <mergeCell ref="E27:E29"/>
    <mergeCell ref="F27:G27"/>
    <mergeCell ref="F28:G28"/>
    <mergeCell ref="F29:G29"/>
    <mergeCell ref="H20:H22"/>
    <mergeCell ref="I20:J20"/>
    <mergeCell ref="I21:J21"/>
    <mergeCell ref="I22:J22"/>
    <mergeCell ref="K20:K22"/>
    <mergeCell ref="F24:G24"/>
    <mergeCell ref="I24:J24"/>
    <mergeCell ref="B20:B22"/>
    <mergeCell ref="C20:C22"/>
    <mergeCell ref="D20:D22"/>
    <mergeCell ref="E20:E22"/>
    <mergeCell ref="F20:G20"/>
    <mergeCell ref="F21:G21"/>
    <mergeCell ref="F22:G22"/>
    <mergeCell ref="O7:O12"/>
    <mergeCell ref="D13:E13"/>
    <mergeCell ref="G13:H13"/>
    <mergeCell ref="J13:K13"/>
    <mergeCell ref="M13:N13"/>
    <mergeCell ref="D15:E15"/>
    <mergeCell ref="G15:H15"/>
    <mergeCell ref="J15:K15"/>
    <mergeCell ref="M15:N15"/>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6.140625" bestFit="1" customWidth="1"/>
    <col min="4" max="4" width="7.140625" bestFit="1" customWidth="1"/>
    <col min="5" max="5" width="1.5703125" bestFit="1" customWidth="1"/>
    <col min="6" max="6" width="2.7109375" customWidth="1"/>
    <col min="7" max="7" width="6.28515625" customWidth="1"/>
    <col min="9" max="9" width="2.28515625" customWidth="1"/>
    <col min="10" max="10" width="6.28515625" customWidth="1"/>
    <col min="11" max="11" width="1.5703125" bestFit="1" customWidth="1"/>
  </cols>
  <sheetData>
    <row r="1" spans="1:11" ht="15" customHeight="1" x14ac:dyDescent="0.25">
      <c r="A1" s="6" t="s">
        <v>74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2" t="s">
        <v>750</v>
      </c>
      <c r="B3" s="41" t="s">
        <v>3</v>
      </c>
      <c r="C3" s="41"/>
      <c r="D3" s="41"/>
      <c r="E3" s="41"/>
      <c r="F3" s="41"/>
      <c r="G3" s="41"/>
      <c r="H3" s="41"/>
      <c r="I3" s="41"/>
      <c r="J3" s="41"/>
      <c r="K3" s="41"/>
    </row>
    <row r="4" spans="1:11" ht="15" customHeight="1" x14ac:dyDescent="0.25">
      <c r="A4" s="3" t="s">
        <v>751</v>
      </c>
      <c r="B4" s="41" t="s">
        <v>3</v>
      </c>
      <c r="C4" s="41"/>
      <c r="D4" s="41"/>
      <c r="E4" s="41"/>
      <c r="F4" s="41"/>
      <c r="G4" s="41"/>
      <c r="H4" s="41"/>
      <c r="I4" s="41"/>
      <c r="J4" s="41"/>
      <c r="K4" s="41"/>
    </row>
    <row r="5" spans="1:11" ht="15" customHeight="1" x14ac:dyDescent="0.25">
      <c r="A5" s="14" t="s">
        <v>752</v>
      </c>
      <c r="B5" s="41" t="s">
        <v>3</v>
      </c>
      <c r="C5" s="41"/>
      <c r="D5" s="41"/>
      <c r="E5" s="41"/>
      <c r="F5" s="41"/>
      <c r="G5" s="41"/>
      <c r="H5" s="41"/>
      <c r="I5" s="41"/>
      <c r="J5" s="41"/>
      <c r="K5" s="41"/>
    </row>
    <row r="6" spans="1:11" x14ac:dyDescent="0.25">
      <c r="A6" s="14"/>
      <c r="B6" s="43"/>
      <c r="C6" s="43"/>
      <c r="D6" s="43"/>
      <c r="E6" s="43"/>
      <c r="F6" s="43"/>
      <c r="G6" s="43"/>
      <c r="H6" s="43"/>
      <c r="I6" s="43"/>
      <c r="J6" s="43"/>
      <c r="K6" s="43"/>
    </row>
    <row r="7" spans="1:11" x14ac:dyDescent="0.25">
      <c r="A7" s="14"/>
      <c r="B7" s="36" t="s">
        <v>413</v>
      </c>
      <c r="C7" s="37"/>
      <c r="D7" s="38" t="s">
        <v>414</v>
      </c>
      <c r="E7" s="37"/>
      <c r="F7" s="38" t="s">
        <v>415</v>
      </c>
      <c r="G7" s="38"/>
      <c r="H7" s="37"/>
      <c r="I7" s="38" t="s">
        <v>418</v>
      </c>
      <c r="J7" s="38"/>
      <c r="K7" s="37"/>
    </row>
    <row r="8" spans="1:11" x14ac:dyDescent="0.25">
      <c r="A8" s="14"/>
      <c r="B8" s="36"/>
      <c r="C8" s="37"/>
      <c r="D8" s="38"/>
      <c r="E8" s="37"/>
      <c r="F8" s="38" t="s">
        <v>416</v>
      </c>
      <c r="G8" s="38"/>
      <c r="H8" s="37"/>
      <c r="I8" s="38" t="s">
        <v>420</v>
      </c>
      <c r="J8" s="38"/>
      <c r="K8" s="37"/>
    </row>
    <row r="9" spans="1:11" x14ac:dyDescent="0.25">
      <c r="A9" s="14"/>
      <c r="B9" s="36"/>
      <c r="C9" s="37"/>
      <c r="D9" s="38"/>
      <c r="E9" s="37"/>
      <c r="F9" s="38" t="s">
        <v>417</v>
      </c>
      <c r="G9" s="38"/>
      <c r="H9" s="37"/>
      <c r="I9" s="38" t="s">
        <v>421</v>
      </c>
      <c r="J9" s="38"/>
      <c r="K9" s="37"/>
    </row>
    <row r="10" spans="1:11" x14ac:dyDescent="0.25">
      <c r="A10" s="14"/>
      <c r="B10" s="36"/>
      <c r="C10" s="37"/>
      <c r="D10" s="38"/>
      <c r="E10" s="37"/>
      <c r="F10" s="38" t="s">
        <v>418</v>
      </c>
      <c r="G10" s="38"/>
      <c r="H10" s="37"/>
      <c r="I10" s="38" t="s">
        <v>226</v>
      </c>
      <c r="J10" s="38"/>
      <c r="K10" s="37"/>
    </row>
    <row r="11" spans="1:11" ht="15.75" thickBot="1" x14ac:dyDescent="0.3">
      <c r="A11" s="14"/>
      <c r="B11" s="101"/>
      <c r="C11" s="37"/>
      <c r="D11" s="39"/>
      <c r="E11" s="37"/>
      <c r="F11" s="39" t="s">
        <v>419</v>
      </c>
      <c r="G11" s="39"/>
      <c r="H11" s="37"/>
      <c r="I11" s="75"/>
      <c r="J11" s="75"/>
      <c r="K11" s="37"/>
    </row>
    <row r="12" spans="1:11" ht="15.75" x14ac:dyDescent="0.25">
      <c r="A12" s="14"/>
      <c r="B12" s="56"/>
      <c r="C12" s="20"/>
      <c r="D12" s="35"/>
      <c r="E12" s="20"/>
      <c r="F12" s="40"/>
      <c r="G12" s="40"/>
      <c r="H12" s="20"/>
      <c r="I12" s="40"/>
      <c r="J12" s="40"/>
      <c r="K12" s="20"/>
    </row>
    <row r="13" spans="1:11" ht="15.75" x14ac:dyDescent="0.25">
      <c r="A13" s="14"/>
      <c r="B13" s="15" t="s">
        <v>422</v>
      </c>
      <c r="C13" s="16"/>
      <c r="D13" s="45">
        <v>352443</v>
      </c>
      <c r="E13" s="16"/>
      <c r="F13" s="17" t="s">
        <v>134</v>
      </c>
      <c r="G13" s="18">
        <v>6.61</v>
      </c>
      <c r="H13" s="16"/>
      <c r="I13" s="17" t="s">
        <v>134</v>
      </c>
      <c r="J13" s="45">
        <v>2328</v>
      </c>
      <c r="K13" s="16"/>
    </row>
    <row r="14" spans="1:11" ht="15.75" x14ac:dyDescent="0.25">
      <c r="A14" s="14"/>
      <c r="B14" s="99" t="s">
        <v>423</v>
      </c>
      <c r="C14" s="20"/>
      <c r="D14" s="62" t="s">
        <v>334</v>
      </c>
      <c r="E14" s="20"/>
      <c r="F14" s="102" t="s">
        <v>334</v>
      </c>
      <c r="G14" s="102"/>
      <c r="H14" s="20"/>
      <c r="I14" s="102" t="s">
        <v>334</v>
      </c>
      <c r="J14" s="102"/>
      <c r="K14" s="20"/>
    </row>
    <row r="15" spans="1:11" ht="15.75" x14ac:dyDescent="0.25">
      <c r="A15" s="14"/>
      <c r="B15" s="100" t="s">
        <v>424</v>
      </c>
      <c r="C15" s="16"/>
      <c r="D15" s="18" t="s">
        <v>425</v>
      </c>
      <c r="E15" s="17" t="s">
        <v>182</v>
      </c>
      <c r="F15" s="27">
        <v>6.17</v>
      </c>
      <c r="G15" s="27"/>
      <c r="H15" s="16"/>
      <c r="I15" s="27" t="s">
        <v>348</v>
      </c>
      <c r="J15" s="27"/>
      <c r="K15" s="17" t="s">
        <v>182</v>
      </c>
    </row>
    <row r="16" spans="1:11" ht="16.5" thickBot="1" x14ac:dyDescent="0.3">
      <c r="A16" s="14"/>
      <c r="B16" s="99" t="s">
        <v>426</v>
      </c>
      <c r="C16" s="20"/>
      <c r="D16" s="22" t="s">
        <v>427</v>
      </c>
      <c r="E16" s="11" t="s">
        <v>182</v>
      </c>
      <c r="F16" s="28">
        <v>6.58</v>
      </c>
      <c r="G16" s="28"/>
      <c r="H16" s="20"/>
      <c r="I16" s="28" t="s">
        <v>428</v>
      </c>
      <c r="J16" s="28"/>
      <c r="K16" s="11" t="s">
        <v>182</v>
      </c>
    </row>
    <row r="17" spans="1:11" ht="16.5" thickBot="1" x14ac:dyDescent="0.3">
      <c r="A17" s="14"/>
      <c r="B17" s="15" t="s">
        <v>429</v>
      </c>
      <c r="C17" s="16"/>
      <c r="D17" s="46">
        <v>203487</v>
      </c>
      <c r="E17" s="16"/>
      <c r="F17" s="24" t="s">
        <v>134</v>
      </c>
      <c r="G17" s="25">
        <v>6.65</v>
      </c>
      <c r="H17" s="16"/>
      <c r="I17" s="24" t="s">
        <v>134</v>
      </c>
      <c r="J17" s="46">
        <v>1352</v>
      </c>
      <c r="K17" s="16"/>
    </row>
    <row r="18" spans="1:11" ht="16.5" thickTop="1" x14ac:dyDescent="0.25">
      <c r="A18" s="14"/>
      <c r="B18" s="111"/>
      <c r="C18" s="111"/>
      <c r="D18" s="111"/>
      <c r="E18" s="111"/>
      <c r="F18" s="111"/>
      <c r="G18" s="111"/>
      <c r="H18" s="111"/>
      <c r="I18" s="111"/>
      <c r="J18" s="111"/>
      <c r="K18" s="111"/>
    </row>
    <row r="19" spans="1:11" x14ac:dyDescent="0.25">
      <c r="A19" s="14"/>
      <c r="B19" s="44"/>
      <c r="C19" s="44"/>
      <c r="D19" s="44"/>
      <c r="E19" s="44"/>
      <c r="F19" s="44"/>
      <c r="G19" s="44"/>
      <c r="H19" s="44"/>
      <c r="I19" s="44"/>
      <c r="J19" s="44"/>
      <c r="K19" s="44"/>
    </row>
  </sheetData>
  <mergeCells count="34">
    <mergeCell ref="B18:K18"/>
    <mergeCell ref="B19:K19"/>
    <mergeCell ref="F16:G16"/>
    <mergeCell ref="I16:J16"/>
    <mergeCell ref="A1:A2"/>
    <mergeCell ref="B1:K1"/>
    <mergeCell ref="B2:K2"/>
    <mergeCell ref="B3:K3"/>
    <mergeCell ref="B4:K4"/>
    <mergeCell ref="A5:A19"/>
    <mergeCell ref="B5:K5"/>
    <mergeCell ref="B6:K6"/>
    <mergeCell ref="K7:K11"/>
    <mergeCell ref="F12:G12"/>
    <mergeCell ref="I12:J12"/>
    <mergeCell ref="F14:G14"/>
    <mergeCell ref="I14:J14"/>
    <mergeCell ref="F15:G15"/>
    <mergeCell ref="I15:J15"/>
    <mergeCell ref="H7:H11"/>
    <mergeCell ref="I7:J7"/>
    <mergeCell ref="I8:J8"/>
    <mergeCell ref="I9:J9"/>
    <mergeCell ref="I10:J10"/>
    <mergeCell ref="I11:J11"/>
    <mergeCell ref="B7:B11"/>
    <mergeCell ref="C7:C11"/>
    <mergeCell ref="D7:D11"/>
    <mergeCell ref="E7:E11"/>
    <mergeCell ref="F7:G7"/>
    <mergeCell ref="F8:G8"/>
    <mergeCell ref="F9:G9"/>
    <mergeCell ref="F10:G10"/>
    <mergeCell ref="F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customWidth="1"/>
    <col min="8" max="8" width="5.7109375" customWidth="1"/>
    <col min="9" max="9" width="1.5703125" bestFit="1" customWidth="1"/>
    <col min="10" max="10" width="1.85546875" bestFit="1" customWidth="1"/>
    <col min="11" max="11" width="4.85546875" bestFit="1" customWidth="1"/>
    <col min="12" max="12" width="1.5703125" bestFit="1" customWidth="1"/>
    <col min="13" max="13" width="1.85546875" bestFit="1" customWidth="1"/>
    <col min="14" max="14" width="6.5703125" bestFit="1" customWidth="1"/>
  </cols>
  <sheetData>
    <row r="1" spans="1:15" ht="15" customHeight="1" x14ac:dyDescent="0.25">
      <c r="A1" s="6" t="s">
        <v>75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34</v>
      </c>
      <c r="B3" s="41" t="s">
        <v>3</v>
      </c>
      <c r="C3" s="41"/>
      <c r="D3" s="41"/>
      <c r="E3" s="41"/>
      <c r="F3" s="41"/>
      <c r="G3" s="41"/>
      <c r="H3" s="41"/>
      <c r="I3" s="41"/>
      <c r="J3" s="41"/>
      <c r="K3" s="41"/>
      <c r="L3" s="41"/>
      <c r="M3" s="41"/>
      <c r="N3" s="41"/>
      <c r="O3" s="41"/>
    </row>
    <row r="4" spans="1:15" ht="15" customHeight="1" x14ac:dyDescent="0.25">
      <c r="A4" s="14" t="s">
        <v>754</v>
      </c>
      <c r="B4" s="41" t="s">
        <v>3</v>
      </c>
      <c r="C4" s="41"/>
      <c r="D4" s="41"/>
      <c r="E4" s="41"/>
      <c r="F4" s="41"/>
      <c r="G4" s="41"/>
      <c r="H4" s="41"/>
      <c r="I4" s="41"/>
      <c r="J4" s="41"/>
      <c r="K4" s="41"/>
      <c r="L4" s="41"/>
      <c r="M4" s="41"/>
      <c r="N4" s="41"/>
      <c r="O4" s="41"/>
    </row>
    <row r="5" spans="1:15" x14ac:dyDescent="0.25">
      <c r="A5" s="14"/>
      <c r="B5" s="43"/>
      <c r="C5" s="43"/>
      <c r="D5" s="43"/>
      <c r="E5" s="43"/>
      <c r="F5" s="43"/>
      <c r="G5" s="43"/>
      <c r="H5" s="43"/>
      <c r="I5" s="43"/>
      <c r="J5" s="43"/>
      <c r="K5" s="43"/>
      <c r="L5" s="43"/>
      <c r="M5" s="43"/>
      <c r="N5" s="43"/>
      <c r="O5" s="43"/>
    </row>
    <row r="6" spans="1:15" x14ac:dyDescent="0.25">
      <c r="A6" s="14"/>
      <c r="B6" s="36" t="s">
        <v>439</v>
      </c>
      <c r="C6" s="37"/>
      <c r="D6" s="38" t="s">
        <v>440</v>
      </c>
      <c r="E6" s="38"/>
      <c r="F6" s="37"/>
      <c r="G6" s="38" t="s">
        <v>443</v>
      </c>
      <c r="H6" s="38"/>
      <c r="I6" s="37"/>
      <c r="J6" s="38" t="s">
        <v>385</v>
      </c>
      <c r="K6" s="38"/>
      <c r="L6" s="37"/>
      <c r="M6" s="38" t="s">
        <v>354</v>
      </c>
      <c r="N6" s="38"/>
      <c r="O6" s="37"/>
    </row>
    <row r="7" spans="1:15" x14ac:dyDescent="0.25">
      <c r="A7" s="14"/>
      <c r="B7" s="36"/>
      <c r="C7" s="37"/>
      <c r="D7" s="38" t="s">
        <v>441</v>
      </c>
      <c r="E7" s="38"/>
      <c r="F7" s="37"/>
      <c r="G7" s="38" t="s">
        <v>441</v>
      </c>
      <c r="H7" s="38"/>
      <c r="I7" s="37"/>
      <c r="J7" s="38"/>
      <c r="K7" s="38"/>
      <c r="L7" s="37"/>
      <c r="M7" s="38"/>
      <c r="N7" s="38"/>
      <c r="O7" s="37"/>
    </row>
    <row r="8" spans="1:15" ht="15.75" thickBot="1" x14ac:dyDescent="0.3">
      <c r="A8" s="14"/>
      <c r="B8" s="101"/>
      <c r="C8" s="37"/>
      <c r="D8" s="39" t="s">
        <v>442</v>
      </c>
      <c r="E8" s="39"/>
      <c r="F8" s="37"/>
      <c r="G8" s="39" t="s">
        <v>442</v>
      </c>
      <c r="H8" s="39"/>
      <c r="I8" s="37"/>
      <c r="J8" s="39"/>
      <c r="K8" s="39"/>
      <c r="L8" s="37"/>
      <c r="M8" s="39"/>
      <c r="N8" s="39"/>
      <c r="O8" s="37"/>
    </row>
    <row r="9" spans="1:15" ht="15.75" x14ac:dyDescent="0.25">
      <c r="A9" s="14"/>
      <c r="B9" s="56"/>
      <c r="C9" s="20"/>
      <c r="D9" s="40"/>
      <c r="E9" s="40"/>
      <c r="F9" s="20"/>
      <c r="G9" s="40"/>
      <c r="H9" s="40"/>
      <c r="I9" s="20"/>
      <c r="J9" s="40"/>
      <c r="K9" s="40"/>
      <c r="L9" s="20"/>
      <c r="M9" s="40"/>
      <c r="N9" s="40"/>
      <c r="O9" s="20"/>
    </row>
    <row r="10" spans="1:15" ht="15.75" x14ac:dyDescent="0.25">
      <c r="A10" s="14"/>
      <c r="B10" s="15" t="s">
        <v>444</v>
      </c>
      <c r="C10" s="16"/>
      <c r="D10" s="17" t="s">
        <v>134</v>
      </c>
      <c r="E10" s="45">
        <v>9372</v>
      </c>
      <c r="F10" s="16"/>
      <c r="G10" s="17" t="s">
        <v>134</v>
      </c>
      <c r="H10" s="45">
        <v>4018</v>
      </c>
      <c r="I10" s="16"/>
      <c r="J10" s="17" t="s">
        <v>134</v>
      </c>
      <c r="K10" s="61" t="s">
        <v>334</v>
      </c>
      <c r="L10" s="16"/>
      <c r="M10" s="17" t="s">
        <v>134</v>
      </c>
      <c r="N10" s="45">
        <v>13390</v>
      </c>
      <c r="O10" s="16"/>
    </row>
    <row r="11" spans="1:15" ht="15.75" x14ac:dyDescent="0.25">
      <c r="A11" s="14"/>
      <c r="B11" s="19" t="s">
        <v>445</v>
      </c>
      <c r="C11" s="20"/>
      <c r="D11" s="50">
        <v>89062</v>
      </c>
      <c r="E11" s="50"/>
      <c r="F11" s="20"/>
      <c r="G11" s="50">
        <v>37263</v>
      </c>
      <c r="H11" s="50"/>
      <c r="I11" s="20"/>
      <c r="J11" s="102" t="s">
        <v>334</v>
      </c>
      <c r="K11" s="102"/>
      <c r="L11" s="20"/>
      <c r="M11" s="50">
        <v>126325</v>
      </c>
      <c r="N11" s="50"/>
      <c r="O11" s="20"/>
    </row>
    <row r="12" spans="1:15" ht="16.5" thickBot="1" x14ac:dyDescent="0.3">
      <c r="A12" s="14"/>
      <c r="B12" s="15" t="s">
        <v>446</v>
      </c>
      <c r="C12" s="16"/>
      <c r="D12" s="105">
        <v>8798</v>
      </c>
      <c r="E12" s="105"/>
      <c r="F12" s="16"/>
      <c r="G12" s="105">
        <v>2726</v>
      </c>
      <c r="H12" s="105"/>
      <c r="I12" s="16"/>
      <c r="J12" s="105">
        <v>1188</v>
      </c>
      <c r="K12" s="105"/>
      <c r="L12" s="16"/>
      <c r="M12" s="105">
        <v>12712</v>
      </c>
      <c r="N12" s="105"/>
      <c r="O12" s="16"/>
    </row>
    <row r="13" spans="1:15" ht="15.75" x14ac:dyDescent="0.25">
      <c r="A13" s="14"/>
      <c r="B13" s="19" t="s">
        <v>447</v>
      </c>
      <c r="C13" s="20"/>
      <c r="D13" s="103" t="s">
        <v>134</v>
      </c>
      <c r="E13" s="104">
        <v>107232</v>
      </c>
      <c r="F13" s="20"/>
      <c r="G13" s="103" t="s">
        <v>134</v>
      </c>
      <c r="H13" s="104">
        <v>44007</v>
      </c>
      <c r="I13" s="20"/>
      <c r="J13" s="103" t="s">
        <v>134</v>
      </c>
      <c r="K13" s="104">
        <v>1188</v>
      </c>
      <c r="L13" s="20"/>
      <c r="M13" s="103" t="s">
        <v>134</v>
      </c>
      <c r="N13" s="104">
        <v>152427</v>
      </c>
      <c r="O13" s="20"/>
    </row>
    <row r="14" spans="1:15" ht="15.75" x14ac:dyDescent="0.25">
      <c r="A14" s="14"/>
      <c r="B14" s="15" t="s">
        <v>448</v>
      </c>
      <c r="C14" s="16"/>
      <c r="D14" s="51">
        <v>28176</v>
      </c>
      <c r="E14" s="51"/>
      <c r="F14" s="16"/>
      <c r="G14" s="51">
        <v>23496</v>
      </c>
      <c r="H14" s="51"/>
      <c r="I14" s="16"/>
      <c r="J14" s="27" t="s">
        <v>449</v>
      </c>
      <c r="K14" s="27"/>
      <c r="L14" s="17" t="s">
        <v>182</v>
      </c>
      <c r="M14" s="51">
        <v>44630</v>
      </c>
      <c r="N14" s="51"/>
      <c r="O14" s="16"/>
    </row>
    <row r="15" spans="1:15" ht="15.75" x14ac:dyDescent="0.25">
      <c r="A15" s="14"/>
      <c r="B15" s="19" t="s">
        <v>450</v>
      </c>
      <c r="C15" s="20"/>
      <c r="D15" s="50">
        <v>9255</v>
      </c>
      <c r="E15" s="50"/>
      <c r="F15" s="20"/>
      <c r="G15" s="50">
        <v>6292</v>
      </c>
      <c r="H15" s="50"/>
      <c r="I15" s="20"/>
      <c r="J15" s="50">
        <v>1226</v>
      </c>
      <c r="K15" s="50"/>
      <c r="L15" s="20"/>
      <c r="M15" s="50">
        <v>16773</v>
      </c>
      <c r="N15" s="50"/>
      <c r="O15" s="20"/>
    </row>
    <row r="16" spans="1:15" ht="15.75" x14ac:dyDescent="0.25">
      <c r="A16" s="14"/>
      <c r="B16" s="15" t="s">
        <v>451</v>
      </c>
      <c r="C16" s="16"/>
      <c r="D16" s="51">
        <v>19118</v>
      </c>
      <c r="E16" s="51"/>
      <c r="F16" s="16"/>
      <c r="G16" s="27">
        <v>137</v>
      </c>
      <c r="H16" s="27"/>
      <c r="I16" s="16"/>
      <c r="J16" s="106" t="s">
        <v>334</v>
      </c>
      <c r="K16" s="106"/>
      <c r="L16" s="16"/>
      <c r="M16" s="51">
        <v>19255</v>
      </c>
      <c r="N16" s="51"/>
      <c r="O16" s="16"/>
    </row>
    <row r="17" spans="1:15" ht="15.75" x14ac:dyDescent="0.25">
      <c r="A17" s="14"/>
      <c r="B17" s="19" t="s">
        <v>452</v>
      </c>
      <c r="C17" s="20"/>
      <c r="D17" s="50">
        <v>801069</v>
      </c>
      <c r="E17" s="50"/>
      <c r="F17" s="20"/>
      <c r="G17" s="50">
        <v>454580</v>
      </c>
      <c r="H17" s="50"/>
      <c r="I17" s="20"/>
      <c r="J17" s="50">
        <v>159301</v>
      </c>
      <c r="K17" s="50"/>
      <c r="L17" s="20"/>
      <c r="M17" s="50">
        <v>1414950</v>
      </c>
      <c r="N17" s="50"/>
      <c r="O17" s="20"/>
    </row>
    <row r="18" spans="1:15" ht="15.75" x14ac:dyDescent="0.25">
      <c r="A18" s="14"/>
      <c r="B18" s="15" t="s">
        <v>453</v>
      </c>
      <c r="C18" s="16"/>
      <c r="D18" s="51">
        <v>79026</v>
      </c>
      <c r="E18" s="51"/>
      <c r="F18" s="16"/>
      <c r="G18" s="51">
        <v>1084</v>
      </c>
      <c r="H18" s="51"/>
      <c r="I18" s="16"/>
      <c r="J18" s="27">
        <v>393</v>
      </c>
      <c r="K18" s="27"/>
      <c r="L18" s="16"/>
      <c r="M18" s="51">
        <v>80503</v>
      </c>
      <c r="N18" s="51"/>
      <c r="O18" s="16"/>
    </row>
    <row r="19" spans="1:15" ht="15.75" x14ac:dyDescent="0.25">
      <c r="A19" s="14"/>
      <c r="B19" s="111"/>
      <c r="C19" s="111"/>
      <c r="D19" s="111"/>
      <c r="E19" s="111"/>
      <c r="F19" s="111"/>
      <c r="G19" s="111"/>
      <c r="H19" s="111"/>
      <c r="I19" s="111"/>
      <c r="J19" s="111"/>
      <c r="K19" s="111"/>
      <c r="L19" s="111"/>
      <c r="M19" s="111"/>
      <c r="N19" s="111"/>
      <c r="O19" s="111"/>
    </row>
    <row r="20" spans="1:15" x14ac:dyDescent="0.25">
      <c r="A20" s="14"/>
      <c r="B20" s="36" t="s">
        <v>454</v>
      </c>
      <c r="C20" s="37"/>
      <c r="D20" s="38" t="s">
        <v>440</v>
      </c>
      <c r="E20" s="38"/>
      <c r="F20" s="37"/>
      <c r="G20" s="38" t="s">
        <v>443</v>
      </c>
      <c r="H20" s="38"/>
      <c r="I20" s="37"/>
      <c r="J20" s="38" t="s">
        <v>385</v>
      </c>
      <c r="K20" s="38"/>
      <c r="L20" s="37"/>
      <c r="M20" s="38" t="s">
        <v>354</v>
      </c>
      <c r="N20" s="38"/>
      <c r="O20" s="37"/>
    </row>
    <row r="21" spans="1:15" x14ac:dyDescent="0.25">
      <c r="A21" s="14"/>
      <c r="B21" s="36"/>
      <c r="C21" s="37"/>
      <c r="D21" s="38" t="s">
        <v>441</v>
      </c>
      <c r="E21" s="38"/>
      <c r="F21" s="37"/>
      <c r="G21" s="38" t="s">
        <v>441</v>
      </c>
      <c r="H21" s="38"/>
      <c r="I21" s="37"/>
      <c r="J21" s="38"/>
      <c r="K21" s="38"/>
      <c r="L21" s="37"/>
      <c r="M21" s="38"/>
      <c r="N21" s="38"/>
      <c r="O21" s="37"/>
    </row>
    <row r="22" spans="1:15" ht="15.75" thickBot="1" x14ac:dyDescent="0.3">
      <c r="A22" s="14"/>
      <c r="B22" s="101"/>
      <c r="C22" s="37"/>
      <c r="D22" s="39" t="s">
        <v>442</v>
      </c>
      <c r="E22" s="39"/>
      <c r="F22" s="37"/>
      <c r="G22" s="39" t="s">
        <v>442</v>
      </c>
      <c r="H22" s="39"/>
      <c r="I22" s="37"/>
      <c r="J22" s="39"/>
      <c r="K22" s="39"/>
      <c r="L22" s="37"/>
      <c r="M22" s="39"/>
      <c r="N22" s="39"/>
      <c r="O22" s="37"/>
    </row>
    <row r="23" spans="1:15" ht="15.75" x14ac:dyDescent="0.25">
      <c r="A23" s="14"/>
      <c r="B23" s="56"/>
      <c r="C23" s="20"/>
      <c r="D23" s="40"/>
      <c r="E23" s="40"/>
      <c r="F23" s="20"/>
      <c r="G23" s="40"/>
      <c r="H23" s="40"/>
      <c r="I23" s="20"/>
      <c r="J23" s="40"/>
      <c r="K23" s="40"/>
      <c r="L23" s="20"/>
      <c r="M23" s="40"/>
      <c r="N23" s="40"/>
      <c r="O23" s="20"/>
    </row>
    <row r="24" spans="1:15" ht="15.75" x14ac:dyDescent="0.25">
      <c r="A24" s="14"/>
      <c r="B24" s="15" t="s">
        <v>444</v>
      </c>
      <c r="C24" s="16"/>
      <c r="D24" s="17" t="s">
        <v>134</v>
      </c>
      <c r="E24" s="45">
        <v>11636</v>
      </c>
      <c r="F24" s="16"/>
      <c r="G24" s="17" t="s">
        <v>134</v>
      </c>
      <c r="H24" s="45">
        <v>4615</v>
      </c>
      <c r="I24" s="16"/>
      <c r="J24" s="17" t="s">
        <v>134</v>
      </c>
      <c r="K24" s="61" t="s">
        <v>334</v>
      </c>
      <c r="L24" s="16"/>
      <c r="M24" s="17" t="s">
        <v>134</v>
      </c>
      <c r="N24" s="45">
        <v>16251</v>
      </c>
      <c r="O24" s="16"/>
    </row>
    <row r="25" spans="1:15" ht="15.75" x14ac:dyDescent="0.25">
      <c r="A25" s="14"/>
      <c r="B25" s="19" t="s">
        <v>445</v>
      </c>
      <c r="C25" s="20"/>
      <c r="D25" s="50">
        <v>63077</v>
      </c>
      <c r="E25" s="50"/>
      <c r="F25" s="20"/>
      <c r="G25" s="50">
        <v>32638</v>
      </c>
      <c r="H25" s="50"/>
      <c r="I25" s="20"/>
      <c r="J25" s="102" t="s">
        <v>334</v>
      </c>
      <c r="K25" s="102"/>
      <c r="L25" s="20"/>
      <c r="M25" s="50">
        <v>95715</v>
      </c>
      <c r="N25" s="50"/>
      <c r="O25" s="20"/>
    </row>
    <row r="26" spans="1:15" ht="16.5" thickBot="1" x14ac:dyDescent="0.3">
      <c r="A26" s="14"/>
      <c r="B26" s="15" t="s">
        <v>446</v>
      </c>
      <c r="C26" s="16"/>
      <c r="D26" s="105">
        <v>11593</v>
      </c>
      <c r="E26" s="105"/>
      <c r="F26" s="16"/>
      <c r="G26" s="105">
        <v>1800</v>
      </c>
      <c r="H26" s="105"/>
      <c r="I26" s="16"/>
      <c r="J26" s="105">
        <v>1673</v>
      </c>
      <c r="K26" s="105"/>
      <c r="L26" s="16"/>
      <c r="M26" s="105">
        <v>15066</v>
      </c>
      <c r="N26" s="105"/>
      <c r="O26" s="16"/>
    </row>
    <row r="27" spans="1:15" ht="15.75" x14ac:dyDescent="0.25">
      <c r="A27" s="14"/>
      <c r="B27" s="19" t="s">
        <v>447</v>
      </c>
      <c r="C27" s="20"/>
      <c r="D27" s="103" t="s">
        <v>134</v>
      </c>
      <c r="E27" s="104">
        <v>86306</v>
      </c>
      <c r="F27" s="20"/>
      <c r="G27" s="103" t="s">
        <v>134</v>
      </c>
      <c r="H27" s="104">
        <v>39053</v>
      </c>
      <c r="I27" s="20"/>
      <c r="J27" s="103" t="s">
        <v>134</v>
      </c>
      <c r="K27" s="104">
        <v>1673</v>
      </c>
      <c r="L27" s="20"/>
      <c r="M27" s="103" t="s">
        <v>134</v>
      </c>
      <c r="N27" s="104">
        <v>127032</v>
      </c>
      <c r="O27" s="20"/>
    </row>
    <row r="28" spans="1:15" ht="15.75" x14ac:dyDescent="0.25">
      <c r="A28" s="14"/>
      <c r="B28" s="15" t="s">
        <v>448</v>
      </c>
      <c r="C28" s="16"/>
      <c r="D28" s="51">
        <v>23845</v>
      </c>
      <c r="E28" s="51"/>
      <c r="F28" s="16"/>
      <c r="G28" s="51">
        <v>18987</v>
      </c>
      <c r="H28" s="51"/>
      <c r="I28" s="16"/>
      <c r="J28" s="27" t="s">
        <v>455</v>
      </c>
      <c r="K28" s="27"/>
      <c r="L28" s="17" t="s">
        <v>182</v>
      </c>
      <c r="M28" s="51">
        <v>39194</v>
      </c>
      <c r="N28" s="51"/>
      <c r="O28" s="16"/>
    </row>
    <row r="29" spans="1:15" ht="15.75" x14ac:dyDescent="0.25">
      <c r="A29" s="14"/>
      <c r="B29" s="19" t="s">
        <v>450</v>
      </c>
      <c r="C29" s="20"/>
      <c r="D29" s="50">
        <v>8290</v>
      </c>
      <c r="E29" s="50"/>
      <c r="F29" s="20"/>
      <c r="G29" s="50">
        <v>7728</v>
      </c>
      <c r="H29" s="50"/>
      <c r="I29" s="20"/>
      <c r="J29" s="50">
        <v>1671</v>
      </c>
      <c r="K29" s="50"/>
      <c r="L29" s="20"/>
      <c r="M29" s="50">
        <v>17689</v>
      </c>
      <c r="N29" s="50"/>
      <c r="O29" s="20"/>
    </row>
    <row r="30" spans="1:15" ht="15.75" x14ac:dyDescent="0.25">
      <c r="A30" s="14"/>
      <c r="B30" s="15" t="s">
        <v>451</v>
      </c>
      <c r="C30" s="16"/>
      <c r="D30" s="51">
        <v>27889</v>
      </c>
      <c r="E30" s="51"/>
      <c r="F30" s="16"/>
      <c r="G30" s="27">
        <v>185</v>
      </c>
      <c r="H30" s="27"/>
      <c r="I30" s="16"/>
      <c r="J30" s="106" t="s">
        <v>334</v>
      </c>
      <c r="K30" s="106"/>
      <c r="L30" s="16"/>
      <c r="M30" s="51">
        <v>28074</v>
      </c>
      <c r="N30" s="51"/>
      <c r="O30" s="16"/>
    </row>
    <row r="31" spans="1:15" ht="15.75" x14ac:dyDescent="0.25">
      <c r="A31" s="14"/>
      <c r="B31" s="19" t="s">
        <v>452</v>
      </c>
      <c r="C31" s="20"/>
      <c r="D31" s="50">
        <v>731618</v>
      </c>
      <c r="E31" s="50"/>
      <c r="F31" s="20"/>
      <c r="G31" s="50">
        <v>481730</v>
      </c>
      <c r="H31" s="50"/>
      <c r="I31" s="20"/>
      <c r="J31" s="50">
        <v>169226</v>
      </c>
      <c r="K31" s="50"/>
      <c r="L31" s="20"/>
      <c r="M31" s="50">
        <v>1382574</v>
      </c>
      <c r="N31" s="50"/>
      <c r="O31" s="20"/>
    </row>
    <row r="32" spans="1:15" ht="15.75" x14ac:dyDescent="0.25">
      <c r="A32" s="14"/>
      <c r="B32" s="15" t="s">
        <v>453</v>
      </c>
      <c r="C32" s="16"/>
      <c r="D32" s="51">
        <v>53387</v>
      </c>
      <c r="E32" s="51"/>
      <c r="F32" s="16"/>
      <c r="G32" s="51">
        <v>1862</v>
      </c>
      <c r="H32" s="51"/>
      <c r="I32" s="16"/>
      <c r="J32" s="51">
        <v>1555</v>
      </c>
      <c r="K32" s="51"/>
      <c r="L32" s="16"/>
      <c r="M32" s="51">
        <v>56804</v>
      </c>
      <c r="N32" s="51"/>
      <c r="O32" s="16"/>
    </row>
    <row r="33" spans="1:15" x14ac:dyDescent="0.25">
      <c r="A33" s="14"/>
      <c r="B33" s="43"/>
      <c r="C33" s="43"/>
      <c r="D33" s="43"/>
      <c r="E33" s="43"/>
      <c r="F33" s="43"/>
      <c r="G33" s="43"/>
      <c r="H33" s="43"/>
      <c r="I33" s="43"/>
      <c r="J33" s="43"/>
      <c r="K33" s="43"/>
      <c r="L33" s="43"/>
      <c r="M33" s="43"/>
      <c r="N33" s="43"/>
      <c r="O33" s="43"/>
    </row>
    <row r="34" spans="1:15" x14ac:dyDescent="0.25">
      <c r="A34" s="14"/>
      <c r="B34" s="36" t="s">
        <v>457</v>
      </c>
      <c r="C34" s="37"/>
      <c r="D34" s="38" t="s">
        <v>440</v>
      </c>
      <c r="E34" s="38"/>
      <c r="F34" s="37"/>
      <c r="G34" s="38" t="s">
        <v>443</v>
      </c>
      <c r="H34" s="38"/>
      <c r="I34" s="37"/>
      <c r="J34" s="38" t="s">
        <v>385</v>
      </c>
      <c r="K34" s="38"/>
      <c r="L34" s="37"/>
      <c r="M34" s="38" t="s">
        <v>354</v>
      </c>
      <c r="N34" s="38"/>
      <c r="O34" s="37"/>
    </row>
    <row r="35" spans="1:15" x14ac:dyDescent="0.25">
      <c r="A35" s="14"/>
      <c r="B35" s="36"/>
      <c r="C35" s="37"/>
      <c r="D35" s="38" t="s">
        <v>441</v>
      </c>
      <c r="E35" s="38"/>
      <c r="F35" s="37"/>
      <c r="G35" s="38" t="s">
        <v>441</v>
      </c>
      <c r="H35" s="38"/>
      <c r="I35" s="37"/>
      <c r="J35" s="38"/>
      <c r="K35" s="38"/>
      <c r="L35" s="37"/>
      <c r="M35" s="38"/>
      <c r="N35" s="38"/>
      <c r="O35" s="37"/>
    </row>
    <row r="36" spans="1:15" ht="15.75" thickBot="1" x14ac:dyDescent="0.3">
      <c r="A36" s="14"/>
      <c r="B36" s="101"/>
      <c r="C36" s="37"/>
      <c r="D36" s="39" t="s">
        <v>442</v>
      </c>
      <c r="E36" s="39"/>
      <c r="F36" s="37"/>
      <c r="G36" s="39" t="s">
        <v>442</v>
      </c>
      <c r="H36" s="39"/>
      <c r="I36" s="37"/>
      <c r="J36" s="39"/>
      <c r="K36" s="39"/>
      <c r="L36" s="37"/>
      <c r="M36" s="39"/>
      <c r="N36" s="39"/>
      <c r="O36" s="37"/>
    </row>
    <row r="37" spans="1:15" ht="15.75" x14ac:dyDescent="0.25">
      <c r="A37" s="14"/>
      <c r="B37" s="56"/>
      <c r="C37" s="20"/>
      <c r="D37" s="40"/>
      <c r="E37" s="40"/>
      <c r="F37" s="20"/>
      <c r="G37" s="40"/>
      <c r="H37" s="40"/>
      <c r="I37" s="20"/>
      <c r="J37" s="40"/>
      <c r="K37" s="40"/>
      <c r="L37" s="20"/>
      <c r="M37" s="40"/>
      <c r="N37" s="40"/>
      <c r="O37" s="20"/>
    </row>
    <row r="38" spans="1:15" ht="15.75" x14ac:dyDescent="0.25">
      <c r="A38" s="14"/>
      <c r="B38" s="15" t="s">
        <v>444</v>
      </c>
      <c r="C38" s="16"/>
      <c r="D38" s="17" t="s">
        <v>134</v>
      </c>
      <c r="E38" s="45">
        <v>19520</v>
      </c>
      <c r="F38" s="16"/>
      <c r="G38" s="17" t="s">
        <v>134</v>
      </c>
      <c r="H38" s="45">
        <v>9173</v>
      </c>
      <c r="I38" s="16"/>
      <c r="J38" s="17" t="s">
        <v>134</v>
      </c>
      <c r="K38" s="61" t="s">
        <v>334</v>
      </c>
      <c r="L38" s="16"/>
      <c r="M38" s="17" t="s">
        <v>134</v>
      </c>
      <c r="N38" s="45">
        <v>28693</v>
      </c>
      <c r="O38" s="16"/>
    </row>
    <row r="39" spans="1:15" ht="15.75" x14ac:dyDescent="0.25">
      <c r="A39" s="14"/>
      <c r="B39" s="19" t="s">
        <v>445</v>
      </c>
      <c r="C39" s="20"/>
      <c r="D39" s="50">
        <v>169840</v>
      </c>
      <c r="E39" s="50"/>
      <c r="F39" s="20"/>
      <c r="G39" s="50">
        <v>72551</v>
      </c>
      <c r="H39" s="50"/>
      <c r="I39" s="20"/>
      <c r="J39" s="102" t="s">
        <v>334</v>
      </c>
      <c r="K39" s="102"/>
      <c r="L39" s="20"/>
      <c r="M39" s="50">
        <v>242391</v>
      </c>
      <c r="N39" s="50"/>
      <c r="O39" s="20"/>
    </row>
    <row r="40" spans="1:15" ht="16.5" thickBot="1" x14ac:dyDescent="0.3">
      <c r="A40" s="14"/>
      <c r="B40" s="15" t="s">
        <v>446</v>
      </c>
      <c r="C40" s="16"/>
      <c r="D40" s="105">
        <v>13757</v>
      </c>
      <c r="E40" s="105"/>
      <c r="F40" s="16"/>
      <c r="G40" s="105">
        <v>5097</v>
      </c>
      <c r="H40" s="105"/>
      <c r="I40" s="16"/>
      <c r="J40" s="105">
        <v>2140</v>
      </c>
      <c r="K40" s="105"/>
      <c r="L40" s="16"/>
      <c r="M40" s="105">
        <v>20994</v>
      </c>
      <c r="N40" s="105"/>
      <c r="O40" s="16"/>
    </row>
    <row r="41" spans="1:15" ht="15.75" x14ac:dyDescent="0.25">
      <c r="A41" s="14"/>
      <c r="B41" s="19" t="s">
        <v>447</v>
      </c>
      <c r="C41" s="20"/>
      <c r="D41" s="103" t="s">
        <v>134</v>
      </c>
      <c r="E41" s="104">
        <v>203117</v>
      </c>
      <c r="F41" s="20"/>
      <c r="G41" s="103" t="s">
        <v>134</v>
      </c>
      <c r="H41" s="104">
        <v>86821</v>
      </c>
      <c r="I41" s="20"/>
      <c r="J41" s="103" t="s">
        <v>134</v>
      </c>
      <c r="K41" s="104">
        <v>2140</v>
      </c>
      <c r="L41" s="20"/>
      <c r="M41" s="103" t="s">
        <v>134</v>
      </c>
      <c r="N41" s="104">
        <v>292078</v>
      </c>
      <c r="O41" s="20"/>
    </row>
    <row r="42" spans="1:15" ht="15.75" x14ac:dyDescent="0.25">
      <c r="A42" s="14"/>
      <c r="B42" s="15" t="s">
        <v>448</v>
      </c>
      <c r="C42" s="16"/>
      <c r="D42" s="51">
        <v>61064</v>
      </c>
      <c r="E42" s="51"/>
      <c r="F42" s="16"/>
      <c r="G42" s="51">
        <v>48968</v>
      </c>
      <c r="H42" s="51"/>
      <c r="I42" s="16"/>
      <c r="J42" s="27" t="s">
        <v>458</v>
      </c>
      <c r="K42" s="27"/>
      <c r="L42" s="17" t="s">
        <v>182</v>
      </c>
      <c r="M42" s="51">
        <v>96827</v>
      </c>
      <c r="N42" s="51"/>
      <c r="O42" s="16"/>
    </row>
    <row r="43" spans="1:15" ht="15.75" x14ac:dyDescent="0.25">
      <c r="A43" s="14"/>
      <c r="B43" s="19" t="s">
        <v>450</v>
      </c>
      <c r="C43" s="20"/>
      <c r="D43" s="50">
        <v>18276</v>
      </c>
      <c r="E43" s="50"/>
      <c r="F43" s="20"/>
      <c r="G43" s="50">
        <v>13926</v>
      </c>
      <c r="H43" s="50"/>
      <c r="I43" s="20"/>
      <c r="J43" s="50">
        <v>3075</v>
      </c>
      <c r="K43" s="50"/>
      <c r="L43" s="20"/>
      <c r="M43" s="50">
        <v>35277</v>
      </c>
      <c r="N43" s="50"/>
      <c r="O43" s="20"/>
    </row>
    <row r="44" spans="1:15" ht="15.75" x14ac:dyDescent="0.25">
      <c r="A44" s="14"/>
      <c r="B44" s="15" t="s">
        <v>451</v>
      </c>
      <c r="C44" s="16"/>
      <c r="D44" s="51">
        <v>19118</v>
      </c>
      <c r="E44" s="51"/>
      <c r="F44" s="16"/>
      <c r="G44" s="27">
        <v>137</v>
      </c>
      <c r="H44" s="27"/>
      <c r="I44" s="16"/>
      <c r="J44" s="106" t="s">
        <v>334</v>
      </c>
      <c r="K44" s="106"/>
      <c r="L44" s="16"/>
      <c r="M44" s="51">
        <v>19255</v>
      </c>
      <c r="N44" s="51"/>
      <c r="O44" s="16"/>
    </row>
    <row r="45" spans="1:15" ht="15.75" x14ac:dyDescent="0.25">
      <c r="A45" s="14"/>
      <c r="B45" s="19" t="s">
        <v>452</v>
      </c>
      <c r="C45" s="20"/>
      <c r="D45" s="50">
        <v>801069</v>
      </c>
      <c r="E45" s="50"/>
      <c r="F45" s="20"/>
      <c r="G45" s="50">
        <v>454580</v>
      </c>
      <c r="H45" s="50"/>
      <c r="I45" s="20"/>
      <c r="J45" s="50">
        <v>159301</v>
      </c>
      <c r="K45" s="50"/>
      <c r="L45" s="20"/>
      <c r="M45" s="50">
        <v>1414950</v>
      </c>
      <c r="N45" s="50"/>
      <c r="O45" s="20"/>
    </row>
    <row r="46" spans="1:15" ht="15.75" x14ac:dyDescent="0.25">
      <c r="A46" s="14"/>
      <c r="B46" s="15" t="s">
        <v>453</v>
      </c>
      <c r="C46" s="16"/>
      <c r="D46" s="51">
        <v>93936</v>
      </c>
      <c r="E46" s="51"/>
      <c r="F46" s="16"/>
      <c r="G46" s="51">
        <v>1951</v>
      </c>
      <c r="H46" s="51"/>
      <c r="I46" s="16"/>
      <c r="J46" s="51">
        <v>1024</v>
      </c>
      <c r="K46" s="51"/>
      <c r="L46" s="16"/>
      <c r="M46" s="51">
        <v>96911</v>
      </c>
      <c r="N46" s="51"/>
      <c r="O46" s="16"/>
    </row>
    <row r="47" spans="1:15" x14ac:dyDescent="0.25">
      <c r="A47" s="14"/>
      <c r="B47" s="43"/>
      <c r="C47" s="43"/>
      <c r="D47" s="43"/>
      <c r="E47" s="43"/>
      <c r="F47" s="43"/>
      <c r="G47" s="43"/>
      <c r="H47" s="43"/>
      <c r="I47" s="43"/>
      <c r="J47" s="43"/>
      <c r="K47" s="43"/>
      <c r="L47" s="43"/>
      <c r="M47" s="43"/>
      <c r="N47" s="43"/>
      <c r="O47" s="43"/>
    </row>
    <row r="48" spans="1:15" x14ac:dyDescent="0.25">
      <c r="A48" s="14"/>
      <c r="B48" s="36" t="s">
        <v>459</v>
      </c>
      <c r="C48" s="37"/>
      <c r="D48" s="38" t="s">
        <v>440</v>
      </c>
      <c r="E48" s="38"/>
      <c r="F48" s="37"/>
      <c r="G48" s="38" t="s">
        <v>443</v>
      </c>
      <c r="H48" s="38"/>
      <c r="I48" s="37"/>
      <c r="J48" s="38" t="s">
        <v>385</v>
      </c>
      <c r="K48" s="38"/>
      <c r="L48" s="37"/>
      <c r="M48" s="38" t="s">
        <v>354</v>
      </c>
      <c r="N48" s="38"/>
      <c r="O48" s="37"/>
    </row>
    <row r="49" spans="1:15" x14ac:dyDescent="0.25">
      <c r="A49" s="14"/>
      <c r="B49" s="36"/>
      <c r="C49" s="37"/>
      <c r="D49" s="38" t="s">
        <v>441</v>
      </c>
      <c r="E49" s="38"/>
      <c r="F49" s="37"/>
      <c r="G49" s="38" t="s">
        <v>441</v>
      </c>
      <c r="H49" s="38"/>
      <c r="I49" s="37"/>
      <c r="J49" s="38"/>
      <c r="K49" s="38"/>
      <c r="L49" s="37"/>
      <c r="M49" s="38"/>
      <c r="N49" s="38"/>
      <c r="O49" s="37"/>
    </row>
    <row r="50" spans="1:15" ht="15.75" thickBot="1" x14ac:dyDescent="0.3">
      <c r="A50" s="14"/>
      <c r="B50" s="101"/>
      <c r="C50" s="37"/>
      <c r="D50" s="39" t="s">
        <v>442</v>
      </c>
      <c r="E50" s="39"/>
      <c r="F50" s="37"/>
      <c r="G50" s="39" t="s">
        <v>442</v>
      </c>
      <c r="H50" s="39"/>
      <c r="I50" s="37"/>
      <c r="J50" s="39"/>
      <c r="K50" s="39"/>
      <c r="L50" s="37"/>
      <c r="M50" s="39"/>
      <c r="N50" s="39"/>
      <c r="O50" s="37"/>
    </row>
    <row r="51" spans="1:15" ht="15.75" x14ac:dyDescent="0.25">
      <c r="A51" s="14"/>
      <c r="B51" s="56"/>
      <c r="C51" s="20"/>
      <c r="D51" s="40"/>
      <c r="E51" s="40"/>
      <c r="F51" s="20"/>
      <c r="G51" s="40"/>
      <c r="H51" s="40"/>
      <c r="I51" s="20"/>
      <c r="J51" s="40"/>
      <c r="K51" s="40"/>
      <c r="L51" s="20"/>
      <c r="M51" s="40"/>
      <c r="N51" s="40"/>
      <c r="O51" s="20"/>
    </row>
    <row r="52" spans="1:15" ht="15.75" x14ac:dyDescent="0.25">
      <c r="A52" s="14"/>
      <c r="B52" s="15" t="s">
        <v>444</v>
      </c>
      <c r="C52" s="16"/>
      <c r="D52" s="17" t="s">
        <v>134</v>
      </c>
      <c r="E52" s="45">
        <v>26229</v>
      </c>
      <c r="F52" s="16"/>
      <c r="G52" s="17" t="s">
        <v>134</v>
      </c>
      <c r="H52" s="45">
        <v>9138</v>
      </c>
      <c r="I52" s="16"/>
      <c r="J52" s="17" t="s">
        <v>134</v>
      </c>
      <c r="K52" s="61" t="s">
        <v>334</v>
      </c>
      <c r="L52" s="16"/>
      <c r="M52" s="17" t="s">
        <v>134</v>
      </c>
      <c r="N52" s="45">
        <v>35367</v>
      </c>
      <c r="O52" s="16"/>
    </row>
    <row r="53" spans="1:15" ht="15.75" x14ac:dyDescent="0.25">
      <c r="A53" s="14"/>
      <c r="B53" s="19" t="s">
        <v>445</v>
      </c>
      <c r="C53" s="20"/>
      <c r="D53" s="50">
        <v>120096</v>
      </c>
      <c r="E53" s="50"/>
      <c r="F53" s="20"/>
      <c r="G53" s="50">
        <v>64050</v>
      </c>
      <c r="H53" s="50"/>
      <c r="I53" s="20"/>
      <c r="J53" s="102" t="s">
        <v>334</v>
      </c>
      <c r="K53" s="102"/>
      <c r="L53" s="20"/>
      <c r="M53" s="50">
        <v>184146</v>
      </c>
      <c r="N53" s="50"/>
      <c r="O53" s="20"/>
    </row>
    <row r="54" spans="1:15" ht="16.5" thickBot="1" x14ac:dyDescent="0.3">
      <c r="A54" s="14"/>
      <c r="B54" s="15" t="s">
        <v>446</v>
      </c>
      <c r="C54" s="16"/>
      <c r="D54" s="105">
        <v>15798</v>
      </c>
      <c r="E54" s="105"/>
      <c r="F54" s="16"/>
      <c r="G54" s="105">
        <v>3154</v>
      </c>
      <c r="H54" s="105"/>
      <c r="I54" s="16"/>
      <c r="J54" s="105">
        <v>6466</v>
      </c>
      <c r="K54" s="105"/>
      <c r="L54" s="16"/>
      <c r="M54" s="105">
        <v>25418</v>
      </c>
      <c r="N54" s="105"/>
      <c r="O54" s="16"/>
    </row>
    <row r="55" spans="1:15" ht="15.75" x14ac:dyDescent="0.25">
      <c r="A55" s="14"/>
      <c r="B55" s="19" t="s">
        <v>447</v>
      </c>
      <c r="C55" s="20"/>
      <c r="D55" s="103" t="s">
        <v>134</v>
      </c>
      <c r="E55" s="104">
        <v>162123</v>
      </c>
      <c r="F55" s="20"/>
      <c r="G55" s="103" t="s">
        <v>134</v>
      </c>
      <c r="H55" s="104">
        <v>76342</v>
      </c>
      <c r="I55" s="20"/>
      <c r="J55" s="103" t="s">
        <v>134</v>
      </c>
      <c r="K55" s="104">
        <v>6466</v>
      </c>
      <c r="L55" s="20"/>
      <c r="M55" s="103" t="s">
        <v>134</v>
      </c>
      <c r="N55" s="104">
        <v>244931</v>
      </c>
      <c r="O55" s="20"/>
    </row>
    <row r="56" spans="1:15" ht="15.75" x14ac:dyDescent="0.25">
      <c r="A56" s="14"/>
      <c r="B56" s="15" t="s">
        <v>448</v>
      </c>
      <c r="C56" s="16"/>
      <c r="D56" s="51">
        <v>49377</v>
      </c>
      <c r="E56" s="51"/>
      <c r="F56" s="16"/>
      <c r="G56" s="51">
        <v>37476</v>
      </c>
      <c r="H56" s="51"/>
      <c r="I56" s="16"/>
      <c r="J56" s="27" t="s">
        <v>460</v>
      </c>
      <c r="K56" s="27"/>
      <c r="L56" s="17" t="s">
        <v>182</v>
      </c>
      <c r="M56" s="51">
        <v>82161</v>
      </c>
      <c r="N56" s="51"/>
      <c r="O56" s="16"/>
    </row>
    <row r="57" spans="1:15" ht="15.75" x14ac:dyDescent="0.25">
      <c r="A57" s="14"/>
      <c r="B57" s="19" t="s">
        <v>450</v>
      </c>
      <c r="C57" s="20"/>
      <c r="D57" s="50">
        <v>16480</v>
      </c>
      <c r="E57" s="50"/>
      <c r="F57" s="20"/>
      <c r="G57" s="50">
        <v>15141</v>
      </c>
      <c r="H57" s="50"/>
      <c r="I57" s="20"/>
      <c r="J57" s="50">
        <v>3342</v>
      </c>
      <c r="K57" s="50"/>
      <c r="L57" s="20"/>
      <c r="M57" s="50">
        <v>34963</v>
      </c>
      <c r="N57" s="50"/>
      <c r="O57" s="20"/>
    </row>
    <row r="58" spans="1:15" ht="15.75" x14ac:dyDescent="0.25">
      <c r="A58" s="14"/>
      <c r="B58" s="15" t="s">
        <v>451</v>
      </c>
      <c r="C58" s="16"/>
      <c r="D58" s="51">
        <v>27889</v>
      </c>
      <c r="E58" s="51"/>
      <c r="F58" s="16"/>
      <c r="G58" s="27">
        <v>185</v>
      </c>
      <c r="H58" s="27"/>
      <c r="I58" s="16"/>
      <c r="J58" s="106" t="s">
        <v>334</v>
      </c>
      <c r="K58" s="106"/>
      <c r="L58" s="16"/>
      <c r="M58" s="51">
        <v>28074</v>
      </c>
      <c r="N58" s="51"/>
      <c r="O58" s="16"/>
    </row>
    <row r="59" spans="1:15" ht="15.75" x14ac:dyDescent="0.25">
      <c r="A59" s="14"/>
      <c r="B59" s="19" t="s">
        <v>452</v>
      </c>
      <c r="C59" s="20"/>
      <c r="D59" s="50">
        <v>731618</v>
      </c>
      <c r="E59" s="50"/>
      <c r="F59" s="20"/>
      <c r="G59" s="50">
        <v>481730</v>
      </c>
      <c r="H59" s="50"/>
      <c r="I59" s="20"/>
      <c r="J59" s="50">
        <v>169226</v>
      </c>
      <c r="K59" s="50"/>
      <c r="L59" s="20"/>
      <c r="M59" s="50">
        <v>1382574</v>
      </c>
      <c r="N59" s="50"/>
      <c r="O59" s="20"/>
    </row>
    <row r="60" spans="1:15" ht="15.75" x14ac:dyDescent="0.25">
      <c r="A60" s="14"/>
      <c r="B60" s="15" t="s">
        <v>453</v>
      </c>
      <c r="C60" s="16"/>
      <c r="D60" s="51">
        <v>60428</v>
      </c>
      <c r="E60" s="51"/>
      <c r="F60" s="16"/>
      <c r="G60" s="51">
        <v>28298</v>
      </c>
      <c r="H60" s="51"/>
      <c r="I60" s="16"/>
      <c r="J60" s="51">
        <v>2339</v>
      </c>
      <c r="K60" s="51"/>
      <c r="L60" s="16"/>
      <c r="M60" s="51">
        <v>91065</v>
      </c>
      <c r="N60" s="51"/>
      <c r="O60" s="16"/>
    </row>
    <row r="61" spans="1:15" ht="15.75" x14ac:dyDescent="0.25">
      <c r="A61" s="14"/>
      <c r="B61" s="111"/>
      <c r="C61" s="111"/>
      <c r="D61" s="111"/>
      <c r="E61" s="111"/>
      <c r="F61" s="111"/>
      <c r="G61" s="111"/>
      <c r="H61" s="111"/>
      <c r="I61" s="111"/>
      <c r="J61" s="111"/>
      <c r="K61" s="111"/>
      <c r="L61" s="111"/>
      <c r="M61" s="111"/>
      <c r="N61" s="111"/>
      <c r="O61" s="111"/>
    </row>
    <row r="62" spans="1:15" x14ac:dyDescent="0.25">
      <c r="A62" s="14"/>
      <c r="B62" s="44"/>
      <c r="C62" s="44"/>
      <c r="D62" s="44"/>
      <c r="E62" s="44"/>
      <c r="F62" s="44"/>
      <c r="G62" s="44"/>
      <c r="H62" s="44"/>
      <c r="I62" s="44"/>
      <c r="J62" s="44"/>
      <c r="K62" s="44"/>
      <c r="L62" s="44"/>
      <c r="M62" s="44"/>
      <c r="N62" s="44"/>
      <c r="O62" s="44"/>
    </row>
    <row r="63" spans="1:15" ht="15" customHeight="1" x14ac:dyDescent="0.25">
      <c r="A63" s="14" t="s">
        <v>755</v>
      </c>
      <c r="B63" s="41" t="s">
        <v>3</v>
      </c>
      <c r="C63" s="41"/>
      <c r="D63" s="41"/>
      <c r="E63" s="41"/>
      <c r="F63" s="41"/>
      <c r="G63" s="41"/>
      <c r="H63" s="41"/>
      <c r="I63" s="41"/>
      <c r="J63" s="41"/>
      <c r="K63" s="41"/>
      <c r="L63" s="41"/>
      <c r="M63" s="41"/>
      <c r="N63" s="41"/>
      <c r="O63" s="41"/>
    </row>
    <row r="64" spans="1:15" x14ac:dyDescent="0.25">
      <c r="A64" s="14"/>
      <c r="B64" s="43"/>
      <c r="C64" s="43"/>
      <c r="D64" s="43"/>
      <c r="E64" s="43"/>
      <c r="F64" s="43"/>
      <c r="G64" s="43"/>
      <c r="H64" s="43"/>
      <c r="I64" s="43"/>
      <c r="J64" s="43"/>
      <c r="K64" s="43"/>
      <c r="L64" s="43"/>
      <c r="M64" s="43"/>
      <c r="N64" s="43"/>
      <c r="O64" s="43"/>
    </row>
    <row r="65" spans="1:9" x14ac:dyDescent="0.25">
      <c r="A65" s="14"/>
      <c r="B65" s="36"/>
      <c r="C65" s="37"/>
      <c r="D65" s="38" t="s">
        <v>280</v>
      </c>
      <c r="E65" s="38"/>
      <c r="F65" s="38"/>
      <c r="G65" s="38"/>
      <c r="H65" s="38"/>
      <c r="I65" s="37"/>
    </row>
    <row r="66" spans="1:9" ht="15.75" thickBot="1" x14ac:dyDescent="0.3">
      <c r="A66" s="14"/>
      <c r="B66" s="36"/>
      <c r="C66" s="37"/>
      <c r="D66" s="39" t="s">
        <v>177</v>
      </c>
      <c r="E66" s="39"/>
      <c r="F66" s="39"/>
      <c r="G66" s="39"/>
      <c r="H66" s="39"/>
      <c r="I66" s="37"/>
    </row>
    <row r="67" spans="1:9" ht="16.5" thickBot="1" x14ac:dyDescent="0.3">
      <c r="A67" s="14"/>
      <c r="B67" s="30"/>
      <c r="C67" s="31"/>
      <c r="D67" s="78">
        <v>2014</v>
      </c>
      <c r="E67" s="78"/>
      <c r="F67" s="31"/>
      <c r="G67" s="78">
        <v>2013</v>
      </c>
      <c r="H67" s="78"/>
      <c r="I67" s="31"/>
    </row>
    <row r="68" spans="1:9" ht="15.75" x14ac:dyDescent="0.25">
      <c r="A68" s="14"/>
      <c r="B68" s="107" t="s">
        <v>462</v>
      </c>
      <c r="C68" s="16"/>
      <c r="D68" s="98" t="s">
        <v>134</v>
      </c>
      <c r="E68" s="49">
        <v>44630</v>
      </c>
      <c r="F68" s="16"/>
      <c r="G68" s="98" t="s">
        <v>134</v>
      </c>
      <c r="H68" s="49">
        <v>39194</v>
      </c>
      <c r="I68" s="16"/>
    </row>
    <row r="69" spans="1:9" ht="25.5" x14ac:dyDescent="0.25">
      <c r="A69" s="14"/>
      <c r="B69" s="19" t="s">
        <v>463</v>
      </c>
      <c r="C69" s="20"/>
      <c r="D69" s="26" t="s">
        <v>464</v>
      </c>
      <c r="E69" s="26"/>
      <c r="F69" s="11" t="s">
        <v>182</v>
      </c>
      <c r="G69" s="26" t="s">
        <v>465</v>
      </c>
      <c r="H69" s="26"/>
      <c r="I69" s="11" t="s">
        <v>182</v>
      </c>
    </row>
    <row r="70" spans="1:9" ht="15.75" x14ac:dyDescent="0.25">
      <c r="A70" s="14"/>
      <c r="B70" s="15" t="s">
        <v>466</v>
      </c>
      <c r="C70" s="16"/>
      <c r="D70" s="27" t="s">
        <v>467</v>
      </c>
      <c r="E70" s="27"/>
      <c r="F70" s="17" t="s">
        <v>182</v>
      </c>
      <c r="G70" s="27" t="s">
        <v>468</v>
      </c>
      <c r="H70" s="27"/>
      <c r="I70" s="17" t="s">
        <v>182</v>
      </c>
    </row>
    <row r="71" spans="1:9" ht="15.75" x14ac:dyDescent="0.25">
      <c r="A71" s="14"/>
      <c r="B71" s="19" t="s">
        <v>469</v>
      </c>
      <c r="C71" s="20"/>
      <c r="D71" s="26" t="s">
        <v>470</v>
      </c>
      <c r="E71" s="26"/>
      <c r="F71" s="11" t="s">
        <v>182</v>
      </c>
      <c r="G71" s="26" t="s">
        <v>471</v>
      </c>
      <c r="H71" s="26"/>
      <c r="I71" s="11" t="s">
        <v>182</v>
      </c>
    </row>
    <row r="72" spans="1:9" ht="15.75" x14ac:dyDescent="0.25">
      <c r="A72" s="14"/>
      <c r="B72" s="15" t="s">
        <v>450</v>
      </c>
      <c r="C72" s="16"/>
      <c r="D72" s="27" t="s">
        <v>472</v>
      </c>
      <c r="E72" s="27"/>
      <c r="F72" s="17" t="s">
        <v>182</v>
      </c>
      <c r="G72" s="27" t="s">
        <v>473</v>
      </c>
      <c r="H72" s="27"/>
      <c r="I72" s="17" t="s">
        <v>182</v>
      </c>
    </row>
    <row r="73" spans="1:9" ht="15.75" x14ac:dyDescent="0.25">
      <c r="A73" s="14"/>
      <c r="B73" s="19" t="s">
        <v>474</v>
      </c>
      <c r="C73" s="20"/>
      <c r="D73" s="26" t="s">
        <v>475</v>
      </c>
      <c r="E73" s="26"/>
      <c r="F73" s="11" t="s">
        <v>182</v>
      </c>
      <c r="G73" s="26" t="s">
        <v>476</v>
      </c>
      <c r="H73" s="26"/>
      <c r="I73" s="11" t="s">
        <v>182</v>
      </c>
    </row>
    <row r="74" spans="1:9" ht="15.75" x14ac:dyDescent="0.25">
      <c r="A74" s="14"/>
      <c r="B74" s="15" t="s">
        <v>68</v>
      </c>
      <c r="C74" s="16"/>
      <c r="D74" s="27" t="s">
        <v>477</v>
      </c>
      <c r="E74" s="27"/>
      <c r="F74" s="17" t="s">
        <v>182</v>
      </c>
      <c r="G74" s="106" t="s">
        <v>334</v>
      </c>
      <c r="H74" s="106"/>
      <c r="I74" s="16"/>
    </row>
    <row r="75" spans="1:9" ht="25.5" x14ac:dyDescent="0.25">
      <c r="A75" s="14"/>
      <c r="B75" s="19" t="s">
        <v>69</v>
      </c>
      <c r="C75" s="20"/>
      <c r="D75" s="26" t="s">
        <v>478</v>
      </c>
      <c r="E75" s="26"/>
      <c r="F75" s="11" t="s">
        <v>182</v>
      </c>
      <c r="G75" s="26" t="s">
        <v>479</v>
      </c>
      <c r="H75" s="26"/>
      <c r="I75" s="11" t="s">
        <v>182</v>
      </c>
    </row>
    <row r="76" spans="1:9" ht="15.75" x14ac:dyDescent="0.25">
      <c r="A76" s="14"/>
      <c r="B76" s="15" t="s">
        <v>480</v>
      </c>
      <c r="C76" s="16"/>
      <c r="D76" s="27">
        <v>135</v>
      </c>
      <c r="E76" s="27"/>
      <c r="F76" s="16"/>
      <c r="G76" s="51">
        <v>1192</v>
      </c>
      <c r="H76" s="51"/>
      <c r="I76" s="16"/>
    </row>
    <row r="77" spans="1:9" ht="16.5" thickBot="1" x14ac:dyDescent="0.3">
      <c r="A77" s="14"/>
      <c r="B77" s="19" t="s">
        <v>71</v>
      </c>
      <c r="C77" s="20"/>
      <c r="D77" s="28">
        <v>23</v>
      </c>
      <c r="E77" s="28"/>
      <c r="F77" s="20"/>
      <c r="G77" s="28">
        <v>269</v>
      </c>
      <c r="H77" s="28"/>
      <c r="I77" s="20"/>
    </row>
    <row r="78" spans="1:9" ht="15.75" x14ac:dyDescent="0.25">
      <c r="A78" s="14"/>
      <c r="B78" s="107" t="s">
        <v>481</v>
      </c>
      <c r="C78" s="16"/>
      <c r="D78" s="110" t="s">
        <v>482</v>
      </c>
      <c r="E78" s="110"/>
      <c r="F78" s="17" t="s">
        <v>182</v>
      </c>
      <c r="G78" s="110" t="s">
        <v>483</v>
      </c>
      <c r="H78" s="110"/>
      <c r="I78" s="17" t="s">
        <v>182</v>
      </c>
    </row>
    <row r="79" spans="1:9" ht="16.5" thickBot="1" x14ac:dyDescent="0.3">
      <c r="A79" s="14"/>
      <c r="B79" s="109" t="s">
        <v>484</v>
      </c>
      <c r="C79" s="20"/>
      <c r="D79" s="28" t="s">
        <v>485</v>
      </c>
      <c r="E79" s="28"/>
      <c r="F79" s="11" t="s">
        <v>182</v>
      </c>
      <c r="G79" s="28" t="s">
        <v>486</v>
      </c>
      <c r="H79" s="28"/>
      <c r="I79" s="11" t="s">
        <v>182</v>
      </c>
    </row>
    <row r="80" spans="1:9" ht="16.5" thickBot="1" x14ac:dyDescent="0.3">
      <c r="A80" s="14"/>
      <c r="B80" s="107" t="s">
        <v>487</v>
      </c>
      <c r="C80" s="16"/>
      <c r="D80" s="24" t="s">
        <v>134</v>
      </c>
      <c r="E80" s="25" t="s">
        <v>488</v>
      </c>
      <c r="F80" s="17" t="s">
        <v>182</v>
      </c>
      <c r="G80" s="24" t="s">
        <v>134</v>
      </c>
      <c r="H80" s="25" t="s">
        <v>489</v>
      </c>
      <c r="I80" s="17" t="s">
        <v>182</v>
      </c>
    </row>
    <row r="81" spans="1:15" ht="15.75" thickTop="1" x14ac:dyDescent="0.25">
      <c r="A81" s="14"/>
      <c r="B81" s="43"/>
      <c r="C81" s="43"/>
      <c r="D81" s="43"/>
      <c r="E81" s="43"/>
      <c r="F81" s="43"/>
      <c r="G81" s="43"/>
      <c r="H81" s="43"/>
      <c r="I81" s="43"/>
      <c r="J81" s="43"/>
      <c r="K81" s="43"/>
      <c r="L81" s="43"/>
      <c r="M81" s="43"/>
      <c r="N81" s="43"/>
      <c r="O81" s="43"/>
    </row>
    <row r="82" spans="1:15" x14ac:dyDescent="0.25">
      <c r="A82" s="14"/>
      <c r="B82" s="36"/>
      <c r="C82" s="37"/>
      <c r="D82" s="38" t="s">
        <v>281</v>
      </c>
      <c r="E82" s="38"/>
      <c r="F82" s="38"/>
      <c r="G82" s="38"/>
      <c r="H82" s="38"/>
      <c r="I82" s="37"/>
    </row>
    <row r="83" spans="1:15" ht="15.75" thickBot="1" x14ac:dyDescent="0.3">
      <c r="A83" s="14"/>
      <c r="B83" s="36"/>
      <c r="C83" s="37"/>
      <c r="D83" s="39" t="s">
        <v>177</v>
      </c>
      <c r="E83" s="39"/>
      <c r="F83" s="39"/>
      <c r="G83" s="39"/>
      <c r="H83" s="39"/>
      <c r="I83" s="37"/>
    </row>
    <row r="84" spans="1:15" ht="16.5" thickBot="1" x14ac:dyDescent="0.3">
      <c r="A84" s="14"/>
      <c r="B84" s="30"/>
      <c r="C84" s="31"/>
      <c r="D84" s="78">
        <v>2014</v>
      </c>
      <c r="E84" s="78"/>
      <c r="F84" s="31"/>
      <c r="G84" s="78">
        <v>2013</v>
      </c>
      <c r="H84" s="78"/>
      <c r="I84" s="31"/>
    </row>
    <row r="85" spans="1:15" ht="15.75" x14ac:dyDescent="0.25">
      <c r="A85" s="14"/>
      <c r="B85" s="107" t="s">
        <v>462</v>
      </c>
      <c r="C85" s="16"/>
      <c r="D85" s="98" t="s">
        <v>134</v>
      </c>
      <c r="E85" s="49">
        <v>96827</v>
      </c>
      <c r="F85" s="16"/>
      <c r="G85" s="98" t="s">
        <v>134</v>
      </c>
      <c r="H85" s="49">
        <v>82161</v>
      </c>
      <c r="I85" s="16"/>
    </row>
    <row r="86" spans="1:15" ht="25.5" x14ac:dyDescent="0.25">
      <c r="A86" s="14"/>
      <c r="B86" s="19" t="s">
        <v>463</v>
      </c>
      <c r="C86" s="20"/>
      <c r="D86" s="26" t="s">
        <v>491</v>
      </c>
      <c r="E86" s="26"/>
      <c r="F86" s="11" t="s">
        <v>182</v>
      </c>
      <c r="G86" s="26" t="s">
        <v>492</v>
      </c>
      <c r="H86" s="26"/>
      <c r="I86" s="11" t="s">
        <v>182</v>
      </c>
    </row>
    <row r="87" spans="1:15" ht="15.75" x14ac:dyDescent="0.25">
      <c r="A87" s="14"/>
      <c r="B87" s="15" t="s">
        <v>466</v>
      </c>
      <c r="C87" s="16"/>
      <c r="D87" s="27" t="s">
        <v>493</v>
      </c>
      <c r="E87" s="27"/>
      <c r="F87" s="17" t="s">
        <v>182</v>
      </c>
      <c r="G87" s="27" t="s">
        <v>494</v>
      </c>
      <c r="H87" s="27"/>
      <c r="I87" s="17" t="s">
        <v>182</v>
      </c>
    </row>
    <row r="88" spans="1:15" ht="15.75" x14ac:dyDescent="0.25">
      <c r="A88" s="14"/>
      <c r="B88" s="19" t="s">
        <v>469</v>
      </c>
      <c r="C88" s="20"/>
      <c r="D88" s="26" t="s">
        <v>495</v>
      </c>
      <c r="E88" s="26"/>
      <c r="F88" s="11" t="s">
        <v>182</v>
      </c>
      <c r="G88" s="26" t="s">
        <v>496</v>
      </c>
      <c r="H88" s="26"/>
      <c r="I88" s="11" t="s">
        <v>182</v>
      </c>
    </row>
    <row r="89" spans="1:15" ht="15.75" x14ac:dyDescent="0.25">
      <c r="A89" s="14"/>
      <c r="B89" s="15" t="s">
        <v>450</v>
      </c>
      <c r="C89" s="16"/>
      <c r="D89" s="27" t="s">
        <v>497</v>
      </c>
      <c r="E89" s="27"/>
      <c r="F89" s="17" t="s">
        <v>182</v>
      </c>
      <c r="G89" s="27" t="s">
        <v>498</v>
      </c>
      <c r="H89" s="27"/>
      <c r="I89" s="17" t="s">
        <v>182</v>
      </c>
    </row>
    <row r="90" spans="1:15" ht="15.75" x14ac:dyDescent="0.25">
      <c r="A90" s="14"/>
      <c r="B90" s="19" t="s">
        <v>474</v>
      </c>
      <c r="C90" s="20"/>
      <c r="D90" s="26" t="s">
        <v>499</v>
      </c>
      <c r="E90" s="26"/>
      <c r="F90" s="11" t="s">
        <v>182</v>
      </c>
      <c r="G90" s="26" t="s">
        <v>500</v>
      </c>
      <c r="H90" s="26"/>
      <c r="I90" s="11" t="s">
        <v>182</v>
      </c>
    </row>
    <row r="91" spans="1:15" ht="15.75" x14ac:dyDescent="0.25">
      <c r="A91" s="14"/>
      <c r="B91" s="15" t="s">
        <v>68</v>
      </c>
      <c r="C91" s="16"/>
      <c r="D91" s="27" t="s">
        <v>477</v>
      </c>
      <c r="E91" s="27"/>
      <c r="F91" s="17" t="s">
        <v>182</v>
      </c>
      <c r="G91" s="106" t="s">
        <v>334</v>
      </c>
      <c r="H91" s="106"/>
      <c r="I91" s="16"/>
    </row>
    <row r="92" spans="1:15" ht="25.5" x14ac:dyDescent="0.25">
      <c r="A92" s="14"/>
      <c r="B92" s="19" t="s">
        <v>69</v>
      </c>
      <c r="C92" s="20"/>
      <c r="D92" s="26" t="s">
        <v>501</v>
      </c>
      <c r="E92" s="26"/>
      <c r="F92" s="11" t="s">
        <v>182</v>
      </c>
      <c r="G92" s="26" t="s">
        <v>502</v>
      </c>
      <c r="H92" s="26"/>
      <c r="I92" s="11" t="s">
        <v>182</v>
      </c>
    </row>
    <row r="93" spans="1:15" ht="15.75" x14ac:dyDescent="0.25">
      <c r="A93" s="14"/>
      <c r="B93" s="15" t="s">
        <v>480</v>
      </c>
      <c r="C93" s="16"/>
      <c r="D93" s="27">
        <v>517</v>
      </c>
      <c r="E93" s="27"/>
      <c r="F93" s="16"/>
      <c r="G93" s="51">
        <v>1990</v>
      </c>
      <c r="H93" s="51"/>
      <c r="I93" s="16"/>
    </row>
    <row r="94" spans="1:15" ht="16.5" thickBot="1" x14ac:dyDescent="0.3">
      <c r="A94" s="14"/>
      <c r="B94" s="19" t="s">
        <v>71</v>
      </c>
      <c r="C94" s="20"/>
      <c r="D94" s="28">
        <v>47</v>
      </c>
      <c r="E94" s="28"/>
      <c r="F94" s="20"/>
      <c r="G94" s="28">
        <v>271</v>
      </c>
      <c r="H94" s="28"/>
      <c r="I94" s="20"/>
    </row>
    <row r="95" spans="1:15" ht="15.75" x14ac:dyDescent="0.25">
      <c r="A95" s="14"/>
      <c r="B95" s="107" t="s">
        <v>481</v>
      </c>
      <c r="C95" s="16"/>
      <c r="D95" s="110" t="s">
        <v>503</v>
      </c>
      <c r="E95" s="110"/>
      <c r="F95" s="17" t="s">
        <v>182</v>
      </c>
      <c r="G95" s="110" t="s">
        <v>504</v>
      </c>
      <c r="H95" s="110"/>
      <c r="I95" s="17" t="s">
        <v>182</v>
      </c>
    </row>
    <row r="96" spans="1:15" ht="16.5" thickBot="1" x14ac:dyDescent="0.3">
      <c r="A96" s="14"/>
      <c r="B96" s="109" t="s">
        <v>484</v>
      </c>
      <c r="C96" s="20"/>
      <c r="D96" s="28" t="s">
        <v>505</v>
      </c>
      <c r="E96" s="28"/>
      <c r="F96" s="11" t="s">
        <v>182</v>
      </c>
      <c r="G96" s="28" t="s">
        <v>506</v>
      </c>
      <c r="H96" s="28"/>
      <c r="I96" s="11" t="s">
        <v>182</v>
      </c>
    </row>
    <row r="97" spans="1:15" ht="16.5" thickBot="1" x14ac:dyDescent="0.3">
      <c r="A97" s="14"/>
      <c r="B97" s="107" t="s">
        <v>487</v>
      </c>
      <c r="C97" s="16"/>
      <c r="D97" s="24" t="s">
        <v>134</v>
      </c>
      <c r="E97" s="25" t="s">
        <v>507</v>
      </c>
      <c r="F97" s="17" t="s">
        <v>182</v>
      </c>
      <c r="G97" s="24" t="s">
        <v>134</v>
      </c>
      <c r="H97" s="25" t="s">
        <v>508</v>
      </c>
      <c r="I97" s="17" t="s">
        <v>182</v>
      </c>
    </row>
    <row r="98" spans="1:15" ht="16.5" thickTop="1" x14ac:dyDescent="0.25">
      <c r="A98" s="14"/>
      <c r="B98" s="111"/>
      <c r="C98" s="111"/>
      <c r="D98" s="111"/>
      <c r="E98" s="111"/>
      <c r="F98" s="111"/>
      <c r="G98" s="111"/>
      <c r="H98" s="111"/>
      <c r="I98" s="111"/>
      <c r="J98" s="111"/>
      <c r="K98" s="111"/>
      <c r="L98" s="111"/>
      <c r="M98" s="111"/>
      <c r="N98" s="111"/>
      <c r="O98" s="111"/>
    </row>
    <row r="99" spans="1:15" x14ac:dyDescent="0.25">
      <c r="A99" s="14"/>
      <c r="B99" s="44"/>
      <c r="C99" s="44"/>
      <c r="D99" s="44"/>
      <c r="E99" s="44"/>
      <c r="F99" s="44"/>
      <c r="G99" s="44"/>
      <c r="H99" s="44"/>
      <c r="I99" s="44"/>
      <c r="J99" s="44"/>
      <c r="K99" s="44"/>
      <c r="L99" s="44"/>
      <c r="M99" s="44"/>
      <c r="N99" s="44"/>
      <c r="O99" s="44"/>
    </row>
  </sheetData>
  <mergeCells count="260">
    <mergeCell ref="A63:A99"/>
    <mergeCell ref="B63:O63"/>
    <mergeCell ref="B64:O64"/>
    <mergeCell ref="B81:O81"/>
    <mergeCell ref="B98:O98"/>
    <mergeCell ref="B99:O99"/>
    <mergeCell ref="B5:O5"/>
    <mergeCell ref="B19:O19"/>
    <mergeCell ref="B33:O33"/>
    <mergeCell ref="B47:O47"/>
    <mergeCell ref="B61:O61"/>
    <mergeCell ref="B62:O62"/>
    <mergeCell ref="D95:E95"/>
    <mergeCell ref="G95:H95"/>
    <mergeCell ref="D96:E96"/>
    <mergeCell ref="G96:H96"/>
    <mergeCell ref="A1:A2"/>
    <mergeCell ref="B1:O1"/>
    <mergeCell ref="B2:O2"/>
    <mergeCell ref="B3:O3"/>
    <mergeCell ref="A4:A62"/>
    <mergeCell ref="B4:O4"/>
    <mergeCell ref="D92:E92"/>
    <mergeCell ref="G92:H92"/>
    <mergeCell ref="D93:E93"/>
    <mergeCell ref="G93:H93"/>
    <mergeCell ref="D94:E94"/>
    <mergeCell ref="G94:H94"/>
    <mergeCell ref="D89:E89"/>
    <mergeCell ref="G89:H89"/>
    <mergeCell ref="D90:E90"/>
    <mergeCell ref="G90:H90"/>
    <mergeCell ref="D91:E91"/>
    <mergeCell ref="G91:H91"/>
    <mergeCell ref="D86:E86"/>
    <mergeCell ref="G86:H86"/>
    <mergeCell ref="D87:E87"/>
    <mergeCell ref="G87:H87"/>
    <mergeCell ref="D88:E88"/>
    <mergeCell ref="G88:H88"/>
    <mergeCell ref="B82:B83"/>
    <mergeCell ref="C82:C83"/>
    <mergeCell ref="D82:H82"/>
    <mergeCell ref="D83:H83"/>
    <mergeCell ref="I82:I83"/>
    <mergeCell ref="D84:E84"/>
    <mergeCell ref="G84:H84"/>
    <mergeCell ref="D77:E77"/>
    <mergeCell ref="G77:H77"/>
    <mergeCell ref="D78:E78"/>
    <mergeCell ref="G78:H78"/>
    <mergeCell ref="D79:E79"/>
    <mergeCell ref="G79:H79"/>
    <mergeCell ref="D74:E74"/>
    <mergeCell ref="G74:H74"/>
    <mergeCell ref="D75:E75"/>
    <mergeCell ref="G75:H75"/>
    <mergeCell ref="D76:E76"/>
    <mergeCell ref="G76:H76"/>
    <mergeCell ref="D71:E71"/>
    <mergeCell ref="G71:H71"/>
    <mergeCell ref="D72:E72"/>
    <mergeCell ref="G72:H72"/>
    <mergeCell ref="D73:E73"/>
    <mergeCell ref="G73:H73"/>
    <mergeCell ref="D67:E67"/>
    <mergeCell ref="G67:H67"/>
    <mergeCell ref="D69:E69"/>
    <mergeCell ref="G69:H69"/>
    <mergeCell ref="D70:E70"/>
    <mergeCell ref="G70:H70"/>
    <mergeCell ref="D60:E60"/>
    <mergeCell ref="G60:H60"/>
    <mergeCell ref="J60:K60"/>
    <mergeCell ref="M60:N60"/>
    <mergeCell ref="B65:B66"/>
    <mergeCell ref="C65:C66"/>
    <mergeCell ref="D65:H65"/>
    <mergeCell ref="D66:H66"/>
    <mergeCell ref="I65:I66"/>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M48:N50"/>
    <mergeCell ref="O48:O50"/>
    <mergeCell ref="D51:E51"/>
    <mergeCell ref="G51:H51"/>
    <mergeCell ref="J51:K51"/>
    <mergeCell ref="M51:N51"/>
    <mergeCell ref="G48:H48"/>
    <mergeCell ref="G49:H49"/>
    <mergeCell ref="G50:H50"/>
    <mergeCell ref="I48:I50"/>
    <mergeCell ref="J48:K50"/>
    <mergeCell ref="L48:L50"/>
    <mergeCell ref="D46:E46"/>
    <mergeCell ref="G46:H46"/>
    <mergeCell ref="J46:K46"/>
    <mergeCell ref="M46:N46"/>
    <mergeCell ref="B48:B50"/>
    <mergeCell ref="C48:C50"/>
    <mergeCell ref="D48:E48"/>
    <mergeCell ref="D49:E49"/>
    <mergeCell ref="D50:E50"/>
    <mergeCell ref="F48:F50"/>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M34:N36"/>
    <mergeCell ref="O34:O36"/>
    <mergeCell ref="D37:E37"/>
    <mergeCell ref="G37:H37"/>
    <mergeCell ref="J37:K37"/>
    <mergeCell ref="M37:N37"/>
    <mergeCell ref="G34:H34"/>
    <mergeCell ref="G35:H35"/>
    <mergeCell ref="G36:H36"/>
    <mergeCell ref="I34:I36"/>
    <mergeCell ref="J34:K36"/>
    <mergeCell ref="L34:L36"/>
    <mergeCell ref="D32:E32"/>
    <mergeCell ref="G32:H32"/>
    <mergeCell ref="J32:K32"/>
    <mergeCell ref="M32:N32"/>
    <mergeCell ref="B34:B36"/>
    <mergeCell ref="C34:C36"/>
    <mergeCell ref="D34:E34"/>
    <mergeCell ref="D35:E35"/>
    <mergeCell ref="D36:E36"/>
    <mergeCell ref="F34:F36"/>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M20:N22"/>
    <mergeCell ref="O20:O22"/>
    <mergeCell ref="D23:E23"/>
    <mergeCell ref="G23:H23"/>
    <mergeCell ref="J23:K23"/>
    <mergeCell ref="M23:N23"/>
    <mergeCell ref="G20:H20"/>
    <mergeCell ref="G21:H21"/>
    <mergeCell ref="G22:H22"/>
    <mergeCell ref="I20:I22"/>
    <mergeCell ref="J20:K22"/>
    <mergeCell ref="L20:L22"/>
    <mergeCell ref="D18:E18"/>
    <mergeCell ref="G18:H18"/>
    <mergeCell ref="J18:K18"/>
    <mergeCell ref="M18:N18"/>
    <mergeCell ref="B20:B22"/>
    <mergeCell ref="C20:C22"/>
    <mergeCell ref="D20:E20"/>
    <mergeCell ref="D21:E21"/>
    <mergeCell ref="D22:E22"/>
    <mergeCell ref="F20:F22"/>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M6:N8"/>
    <mergeCell ref="O6:O8"/>
    <mergeCell ref="D9:E9"/>
    <mergeCell ref="G9:H9"/>
    <mergeCell ref="J9:K9"/>
    <mergeCell ref="M9:N9"/>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3.28515625" bestFit="1" customWidth="1"/>
    <col min="4" max="4" width="1.85546875" customWidth="1"/>
    <col min="5" max="5" width="8.85546875" customWidth="1"/>
    <col min="6" max="6" width="1.5703125" bestFit="1" customWidth="1"/>
    <col min="7" max="7" width="1.85546875" customWidth="1"/>
    <col min="8" max="8" width="8.5703125" customWidth="1"/>
    <col min="9" max="9" width="1.5703125" bestFit="1" customWidth="1"/>
    <col min="10" max="10" width="1.85546875" bestFit="1" customWidth="1"/>
    <col min="11" max="11" width="8.42578125" bestFit="1" customWidth="1"/>
    <col min="12" max="12" width="1.5703125" bestFit="1" customWidth="1"/>
    <col min="13" max="13" width="1.85546875" customWidth="1"/>
    <col min="14" max="14" width="8.5703125" customWidth="1"/>
    <col min="15" max="15" width="1.5703125" bestFit="1" customWidth="1"/>
  </cols>
  <sheetData>
    <row r="1" spans="1:15" ht="15" customHeight="1" x14ac:dyDescent="0.25">
      <c r="A1" s="6" t="s">
        <v>75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516</v>
      </c>
      <c r="B3" s="41" t="s">
        <v>3</v>
      </c>
      <c r="C3" s="41"/>
      <c r="D3" s="41"/>
      <c r="E3" s="41"/>
      <c r="F3" s="41"/>
      <c r="G3" s="41"/>
      <c r="H3" s="41"/>
      <c r="I3" s="41"/>
      <c r="J3" s="41"/>
      <c r="K3" s="41"/>
      <c r="L3" s="41"/>
      <c r="M3" s="41"/>
      <c r="N3" s="41"/>
      <c r="O3" s="41"/>
    </row>
    <row r="4" spans="1:15" ht="15" customHeight="1" x14ac:dyDescent="0.25">
      <c r="A4" s="14" t="s">
        <v>757</v>
      </c>
      <c r="B4" s="41" t="s">
        <v>3</v>
      </c>
      <c r="C4" s="41"/>
      <c r="D4" s="41"/>
      <c r="E4" s="41"/>
      <c r="F4" s="41"/>
      <c r="G4" s="41"/>
      <c r="H4" s="41"/>
      <c r="I4" s="41"/>
      <c r="J4" s="41"/>
      <c r="K4" s="41"/>
      <c r="L4" s="41"/>
      <c r="M4" s="41"/>
      <c r="N4" s="41"/>
      <c r="O4" s="41"/>
    </row>
    <row r="5" spans="1:15" x14ac:dyDescent="0.25">
      <c r="A5" s="14"/>
      <c r="B5" s="43"/>
      <c r="C5" s="43"/>
      <c r="D5" s="43"/>
      <c r="E5" s="43"/>
      <c r="F5" s="43"/>
      <c r="G5" s="43"/>
      <c r="H5" s="43"/>
      <c r="I5" s="43"/>
      <c r="J5" s="43"/>
      <c r="K5" s="43"/>
      <c r="L5" s="43"/>
      <c r="M5" s="43"/>
      <c r="N5" s="43"/>
      <c r="O5" s="43"/>
    </row>
    <row r="6" spans="1:15" x14ac:dyDescent="0.25">
      <c r="A6" s="14"/>
      <c r="B6" s="36"/>
      <c r="C6" s="37"/>
      <c r="D6" s="38" t="s">
        <v>418</v>
      </c>
      <c r="E6" s="38"/>
      <c r="F6" s="37"/>
      <c r="G6" s="38" t="s">
        <v>520</v>
      </c>
      <c r="H6" s="38"/>
      <c r="I6" s="38"/>
      <c r="J6" s="38"/>
      <c r="K6" s="38"/>
      <c r="L6" s="38"/>
      <c r="M6" s="38"/>
      <c r="N6" s="38"/>
      <c r="O6" s="37"/>
    </row>
    <row r="7" spans="1:15" x14ac:dyDescent="0.25">
      <c r="A7" s="14"/>
      <c r="B7" s="36"/>
      <c r="C7" s="37"/>
      <c r="D7" s="38" t="s">
        <v>519</v>
      </c>
      <c r="E7" s="38"/>
      <c r="F7" s="37"/>
      <c r="G7" s="38" t="s">
        <v>521</v>
      </c>
      <c r="H7" s="38"/>
      <c r="I7" s="38"/>
      <c r="J7" s="38"/>
      <c r="K7" s="38"/>
      <c r="L7" s="38"/>
      <c r="M7" s="38"/>
      <c r="N7" s="38"/>
      <c r="O7" s="37"/>
    </row>
    <row r="8" spans="1:15" ht="15.75" thickBot="1" x14ac:dyDescent="0.3">
      <c r="A8" s="14"/>
      <c r="B8" s="36"/>
      <c r="C8" s="37"/>
      <c r="D8" s="39" t="s">
        <v>177</v>
      </c>
      <c r="E8" s="39"/>
      <c r="F8" s="37"/>
      <c r="G8" s="39" t="s">
        <v>522</v>
      </c>
      <c r="H8" s="39"/>
      <c r="I8" s="39"/>
      <c r="J8" s="39"/>
      <c r="K8" s="39"/>
      <c r="L8" s="39"/>
      <c r="M8" s="39"/>
      <c r="N8" s="39"/>
      <c r="O8" s="37"/>
    </row>
    <row r="9" spans="1:15" ht="16.5" thickBot="1" x14ac:dyDescent="0.3">
      <c r="A9" s="14"/>
      <c r="B9" s="30"/>
      <c r="C9" s="31"/>
      <c r="D9" s="78">
        <v>2014</v>
      </c>
      <c r="E9" s="78"/>
      <c r="F9" s="31"/>
      <c r="G9" s="78" t="s">
        <v>523</v>
      </c>
      <c r="H9" s="78"/>
      <c r="I9" s="31"/>
      <c r="J9" s="78" t="s">
        <v>524</v>
      </c>
      <c r="K9" s="78"/>
      <c r="L9" s="31"/>
      <c r="M9" s="78" t="s">
        <v>525</v>
      </c>
      <c r="N9" s="78"/>
      <c r="O9" s="31"/>
    </row>
    <row r="10" spans="1:15" ht="15.75" x14ac:dyDescent="0.25">
      <c r="A10" s="14"/>
      <c r="B10" s="15" t="s">
        <v>526</v>
      </c>
      <c r="C10" s="16"/>
      <c r="D10" s="112"/>
      <c r="E10" s="112"/>
      <c r="F10" s="16"/>
      <c r="G10" s="112"/>
      <c r="H10" s="112"/>
      <c r="I10" s="16"/>
      <c r="J10" s="112"/>
      <c r="K10" s="112"/>
      <c r="L10" s="16"/>
      <c r="M10" s="112"/>
      <c r="N10" s="112"/>
      <c r="O10" s="16"/>
    </row>
    <row r="11" spans="1:15" ht="15.75" x14ac:dyDescent="0.25">
      <c r="A11" s="14"/>
      <c r="B11" s="99" t="s">
        <v>527</v>
      </c>
      <c r="C11" s="20"/>
      <c r="D11" s="11" t="s">
        <v>134</v>
      </c>
      <c r="E11" s="21" t="s">
        <v>528</v>
      </c>
      <c r="F11" s="20"/>
      <c r="G11" s="11" t="s">
        <v>134</v>
      </c>
      <c r="H11" s="21" t="s">
        <v>528</v>
      </c>
      <c r="I11" s="20"/>
      <c r="J11" s="11" t="s">
        <v>134</v>
      </c>
      <c r="K11" s="62" t="s">
        <v>334</v>
      </c>
      <c r="L11" s="20"/>
      <c r="M11" s="11" t="s">
        <v>134</v>
      </c>
      <c r="N11" s="62" t="s">
        <v>334</v>
      </c>
      <c r="O11" s="20"/>
    </row>
    <row r="12" spans="1:15" ht="15.75" x14ac:dyDescent="0.25">
      <c r="A12" s="14"/>
      <c r="B12" s="100" t="s">
        <v>529</v>
      </c>
      <c r="C12" s="16"/>
      <c r="D12" s="27" t="s">
        <v>235</v>
      </c>
      <c r="E12" s="27"/>
      <c r="F12" s="16"/>
      <c r="G12" s="106" t="s">
        <v>334</v>
      </c>
      <c r="H12" s="106"/>
      <c r="I12" s="16"/>
      <c r="J12" s="27" t="s">
        <v>235</v>
      </c>
      <c r="K12" s="27"/>
      <c r="L12" s="16"/>
      <c r="M12" s="106" t="s">
        <v>334</v>
      </c>
      <c r="N12" s="106"/>
      <c r="O12" s="16"/>
    </row>
    <row r="13" spans="1:15" x14ac:dyDescent="0.25">
      <c r="A13" s="14"/>
      <c r="B13" s="43"/>
      <c r="C13" s="43"/>
      <c r="D13" s="43"/>
      <c r="E13" s="43"/>
      <c r="F13" s="43"/>
      <c r="G13" s="43"/>
      <c r="H13" s="43"/>
      <c r="I13" s="43"/>
      <c r="J13" s="43"/>
      <c r="K13" s="43"/>
      <c r="L13" s="43"/>
      <c r="M13" s="43"/>
      <c r="N13" s="43"/>
      <c r="O13" s="43"/>
    </row>
    <row r="14" spans="1:15" x14ac:dyDescent="0.25">
      <c r="A14" s="14"/>
      <c r="B14" s="36"/>
      <c r="C14" s="37"/>
      <c r="D14" s="38" t="s">
        <v>418</v>
      </c>
      <c r="E14" s="38"/>
      <c r="F14" s="37"/>
      <c r="G14" s="38" t="s">
        <v>520</v>
      </c>
      <c r="H14" s="38"/>
      <c r="I14" s="38"/>
      <c r="J14" s="38"/>
      <c r="K14" s="38"/>
      <c r="L14" s="38"/>
      <c r="M14" s="38"/>
      <c r="N14" s="38"/>
      <c r="O14" s="37"/>
    </row>
    <row r="15" spans="1:15" x14ac:dyDescent="0.25">
      <c r="A15" s="14"/>
      <c r="B15" s="36"/>
      <c r="C15" s="37"/>
      <c r="D15" s="38" t="s">
        <v>519</v>
      </c>
      <c r="E15" s="38"/>
      <c r="F15" s="37"/>
      <c r="G15" s="38" t="s">
        <v>530</v>
      </c>
      <c r="H15" s="38"/>
      <c r="I15" s="38"/>
      <c r="J15" s="38"/>
      <c r="K15" s="38"/>
      <c r="L15" s="38"/>
      <c r="M15" s="38"/>
      <c r="N15" s="38"/>
      <c r="O15" s="37"/>
    </row>
    <row r="16" spans="1:15" ht="15.75" thickBot="1" x14ac:dyDescent="0.3">
      <c r="A16" s="14"/>
      <c r="B16" s="36"/>
      <c r="C16" s="37"/>
      <c r="D16" s="39" t="s">
        <v>178</v>
      </c>
      <c r="E16" s="39"/>
      <c r="F16" s="37"/>
      <c r="G16" s="39" t="s">
        <v>522</v>
      </c>
      <c r="H16" s="39"/>
      <c r="I16" s="39"/>
      <c r="J16" s="39"/>
      <c r="K16" s="39"/>
      <c r="L16" s="39"/>
      <c r="M16" s="39"/>
      <c r="N16" s="39"/>
      <c r="O16" s="37"/>
    </row>
    <row r="17" spans="1:15" ht="16.5" thickBot="1" x14ac:dyDescent="0.3">
      <c r="A17" s="14"/>
      <c r="B17" s="30"/>
      <c r="C17" s="31"/>
      <c r="D17" s="78">
        <v>2013</v>
      </c>
      <c r="E17" s="78"/>
      <c r="F17" s="31"/>
      <c r="G17" s="78" t="s">
        <v>523</v>
      </c>
      <c r="H17" s="78"/>
      <c r="I17" s="31"/>
      <c r="J17" s="78" t="s">
        <v>524</v>
      </c>
      <c r="K17" s="78"/>
      <c r="L17" s="31"/>
      <c r="M17" s="78" t="s">
        <v>525</v>
      </c>
      <c r="N17" s="78"/>
      <c r="O17" s="31"/>
    </row>
    <row r="18" spans="1:15" ht="15.75" x14ac:dyDescent="0.25">
      <c r="A18" s="14"/>
      <c r="B18" s="15" t="s">
        <v>526</v>
      </c>
      <c r="C18" s="16"/>
      <c r="D18" s="112"/>
      <c r="E18" s="112"/>
      <c r="F18" s="16"/>
      <c r="G18" s="112"/>
      <c r="H18" s="112"/>
      <c r="I18" s="16"/>
      <c r="J18" s="112"/>
      <c r="K18" s="112"/>
      <c r="L18" s="16"/>
      <c r="M18" s="112"/>
      <c r="N18" s="112"/>
      <c r="O18" s="16"/>
    </row>
    <row r="19" spans="1:15" ht="15.75" x14ac:dyDescent="0.25">
      <c r="A19" s="14"/>
      <c r="B19" s="99" t="s">
        <v>527</v>
      </c>
      <c r="C19" s="20"/>
      <c r="D19" s="11" t="s">
        <v>134</v>
      </c>
      <c r="E19" s="21" t="s">
        <v>531</v>
      </c>
      <c r="F19" s="20"/>
      <c r="G19" s="11" t="s">
        <v>134</v>
      </c>
      <c r="H19" s="21" t="s">
        <v>531</v>
      </c>
      <c r="I19" s="20"/>
      <c r="J19" s="11" t="s">
        <v>134</v>
      </c>
      <c r="K19" s="62" t="s">
        <v>334</v>
      </c>
      <c r="L19" s="20"/>
      <c r="M19" s="11" t="s">
        <v>134</v>
      </c>
      <c r="N19" s="62" t="s">
        <v>334</v>
      </c>
      <c r="O19" s="20"/>
    </row>
    <row r="20" spans="1:15" ht="15.75" x14ac:dyDescent="0.25">
      <c r="A20" s="14"/>
      <c r="B20" s="100" t="s">
        <v>529</v>
      </c>
      <c r="C20" s="16"/>
      <c r="D20" s="27" t="s">
        <v>532</v>
      </c>
      <c r="E20" s="27"/>
      <c r="F20" s="16"/>
      <c r="G20" s="106" t="s">
        <v>334</v>
      </c>
      <c r="H20" s="106"/>
      <c r="I20" s="16"/>
      <c r="J20" s="27" t="s">
        <v>532</v>
      </c>
      <c r="K20" s="27"/>
      <c r="L20" s="16"/>
      <c r="M20" s="106" t="s">
        <v>334</v>
      </c>
      <c r="N20" s="106"/>
      <c r="O20" s="16"/>
    </row>
    <row r="21" spans="1:15" ht="15.75" x14ac:dyDescent="0.25">
      <c r="A21" s="14"/>
      <c r="B21" s="111"/>
      <c r="C21" s="111"/>
      <c r="D21" s="111"/>
      <c r="E21" s="111"/>
      <c r="F21" s="111"/>
      <c r="G21" s="111"/>
      <c r="H21" s="111"/>
      <c r="I21" s="111"/>
      <c r="J21" s="111"/>
      <c r="K21" s="111"/>
      <c r="L21" s="111"/>
      <c r="M21" s="111"/>
      <c r="N21" s="111"/>
      <c r="O21" s="111"/>
    </row>
    <row r="22" spans="1:15" x14ac:dyDescent="0.25">
      <c r="A22" s="14"/>
      <c r="B22" s="44"/>
      <c r="C22" s="44"/>
      <c r="D22" s="44"/>
      <c r="E22" s="44"/>
      <c r="F22" s="44"/>
      <c r="G22" s="44"/>
      <c r="H22" s="44"/>
      <c r="I22" s="44"/>
      <c r="J22" s="44"/>
      <c r="K22" s="44"/>
      <c r="L22" s="44"/>
      <c r="M22" s="44"/>
      <c r="N22" s="44"/>
      <c r="O22" s="44"/>
    </row>
    <row r="23" spans="1:15" ht="15" customHeight="1" x14ac:dyDescent="0.25">
      <c r="A23" s="14" t="s">
        <v>758</v>
      </c>
      <c r="B23" s="41" t="s">
        <v>3</v>
      </c>
      <c r="C23" s="41"/>
      <c r="D23" s="41"/>
      <c r="E23" s="41"/>
      <c r="F23" s="41"/>
      <c r="G23" s="41"/>
      <c r="H23" s="41"/>
      <c r="I23" s="41"/>
      <c r="J23" s="41"/>
      <c r="K23" s="41"/>
      <c r="L23" s="41"/>
      <c r="M23" s="41"/>
      <c r="N23" s="41"/>
      <c r="O23" s="41"/>
    </row>
    <row r="24" spans="1:15" x14ac:dyDescent="0.25">
      <c r="A24" s="14"/>
      <c r="B24" s="43"/>
      <c r="C24" s="43"/>
      <c r="D24" s="43"/>
      <c r="E24" s="43"/>
      <c r="F24" s="43"/>
      <c r="G24" s="43"/>
      <c r="H24" s="43"/>
      <c r="I24" s="43"/>
      <c r="J24" s="43"/>
      <c r="K24" s="43"/>
      <c r="L24" s="43"/>
      <c r="M24" s="43"/>
      <c r="N24" s="43"/>
      <c r="O24" s="43"/>
    </row>
    <row r="25" spans="1:15" ht="16.5" thickBot="1" x14ac:dyDescent="0.3">
      <c r="A25" s="14"/>
      <c r="B25" s="30"/>
      <c r="C25" s="31"/>
      <c r="D25" s="39" t="s">
        <v>400</v>
      </c>
      <c r="E25" s="39"/>
      <c r="F25" s="39"/>
      <c r="G25" s="39"/>
      <c r="H25" s="39"/>
      <c r="I25" s="31"/>
      <c r="J25" s="39" t="s">
        <v>539</v>
      </c>
      <c r="K25" s="39"/>
      <c r="L25" s="39"/>
      <c r="M25" s="39"/>
      <c r="N25" s="39"/>
      <c r="O25" s="31"/>
    </row>
    <row r="26" spans="1:15" x14ac:dyDescent="0.25">
      <c r="A26" s="14"/>
      <c r="B26" s="36"/>
      <c r="C26" s="37"/>
      <c r="D26" s="74" t="s">
        <v>540</v>
      </c>
      <c r="E26" s="74"/>
      <c r="F26" s="72"/>
      <c r="G26" s="74" t="s">
        <v>543</v>
      </c>
      <c r="H26" s="74"/>
      <c r="I26" s="37"/>
      <c r="J26" s="74" t="s">
        <v>540</v>
      </c>
      <c r="K26" s="74"/>
      <c r="L26" s="72"/>
      <c r="M26" s="74" t="s">
        <v>543</v>
      </c>
      <c r="N26" s="74"/>
      <c r="O26" s="37"/>
    </row>
    <row r="27" spans="1:15" x14ac:dyDescent="0.25">
      <c r="A27" s="14"/>
      <c r="B27" s="36"/>
      <c r="C27" s="37"/>
      <c r="D27" s="38" t="s">
        <v>310</v>
      </c>
      <c r="E27" s="38"/>
      <c r="F27" s="73"/>
      <c r="G27" s="38" t="s">
        <v>541</v>
      </c>
      <c r="H27" s="38"/>
      <c r="I27" s="37"/>
      <c r="J27" s="38" t="s">
        <v>310</v>
      </c>
      <c r="K27" s="38"/>
      <c r="L27" s="73"/>
      <c r="M27" s="38" t="s">
        <v>541</v>
      </c>
      <c r="N27" s="38"/>
      <c r="O27" s="37"/>
    </row>
    <row r="28" spans="1:15" x14ac:dyDescent="0.25">
      <c r="A28" s="14"/>
      <c r="B28" s="36"/>
      <c r="C28" s="37"/>
      <c r="D28" s="38" t="s">
        <v>541</v>
      </c>
      <c r="E28" s="38"/>
      <c r="F28" s="73"/>
      <c r="G28" s="38" t="s">
        <v>542</v>
      </c>
      <c r="H28" s="38"/>
      <c r="I28" s="37"/>
      <c r="J28" s="38" t="s">
        <v>541</v>
      </c>
      <c r="K28" s="38"/>
      <c r="L28" s="73"/>
      <c r="M28" s="38" t="s">
        <v>542</v>
      </c>
      <c r="N28" s="38"/>
      <c r="O28" s="37"/>
    </row>
    <row r="29" spans="1:15" ht="15.75" thickBot="1" x14ac:dyDescent="0.3">
      <c r="A29" s="14"/>
      <c r="B29" s="36"/>
      <c r="C29" s="37"/>
      <c r="D29" s="39" t="s">
        <v>542</v>
      </c>
      <c r="E29" s="39"/>
      <c r="F29" s="73"/>
      <c r="G29" s="75"/>
      <c r="H29" s="75"/>
      <c r="I29" s="37"/>
      <c r="J29" s="39" t="s">
        <v>542</v>
      </c>
      <c r="K29" s="39"/>
      <c r="L29" s="73"/>
      <c r="M29" s="75"/>
      <c r="N29" s="75"/>
      <c r="O29" s="37"/>
    </row>
    <row r="30" spans="1:15" ht="15.75" x14ac:dyDescent="0.25">
      <c r="A30" s="14"/>
      <c r="B30" s="34"/>
      <c r="C30" s="20"/>
      <c r="D30" s="40"/>
      <c r="E30" s="40"/>
      <c r="F30" s="20"/>
      <c r="G30" s="40"/>
      <c r="H30" s="40"/>
      <c r="I30" s="20"/>
      <c r="J30" s="40"/>
      <c r="K30" s="40"/>
      <c r="L30" s="20"/>
      <c r="M30" s="40"/>
      <c r="N30" s="40"/>
      <c r="O30" s="20"/>
    </row>
    <row r="31" spans="1:15" ht="15.75" x14ac:dyDescent="0.25">
      <c r="A31" s="14"/>
      <c r="B31" s="15" t="s">
        <v>544</v>
      </c>
      <c r="C31" s="16"/>
      <c r="D31" s="17" t="s">
        <v>134</v>
      </c>
      <c r="E31" s="45">
        <v>1677</v>
      </c>
      <c r="F31" s="16"/>
      <c r="G31" s="17" t="s">
        <v>134</v>
      </c>
      <c r="H31" s="45">
        <v>1677</v>
      </c>
      <c r="I31" s="16"/>
      <c r="J31" s="17" t="s">
        <v>134</v>
      </c>
      <c r="K31" s="45">
        <v>3414</v>
      </c>
      <c r="L31" s="16"/>
      <c r="M31" s="17" t="s">
        <v>134</v>
      </c>
      <c r="N31" s="45">
        <v>3414</v>
      </c>
      <c r="O31" s="16"/>
    </row>
    <row r="32" spans="1:15" ht="15.75" x14ac:dyDescent="0.25">
      <c r="A32" s="14"/>
      <c r="B32" s="19" t="s">
        <v>545</v>
      </c>
      <c r="C32" s="20"/>
      <c r="D32" s="11" t="s">
        <v>134</v>
      </c>
      <c r="E32" s="21" t="s">
        <v>546</v>
      </c>
      <c r="F32" s="11" t="s">
        <v>182</v>
      </c>
      <c r="G32" s="11" t="s">
        <v>134</v>
      </c>
      <c r="H32" s="21" t="s">
        <v>547</v>
      </c>
      <c r="I32" s="11" t="s">
        <v>182</v>
      </c>
      <c r="J32" s="11" t="s">
        <v>134</v>
      </c>
      <c r="K32" s="21" t="s">
        <v>548</v>
      </c>
      <c r="L32" s="11" t="s">
        <v>182</v>
      </c>
      <c r="M32" s="11" t="s">
        <v>134</v>
      </c>
      <c r="N32" s="21" t="s">
        <v>549</v>
      </c>
      <c r="O32" s="11" t="s">
        <v>182</v>
      </c>
    </row>
    <row r="33" spans="1:15" ht="15.75" x14ac:dyDescent="0.25">
      <c r="A33" s="14"/>
      <c r="B33" s="111"/>
      <c r="C33" s="111"/>
      <c r="D33" s="111"/>
      <c r="E33" s="111"/>
      <c r="F33" s="111"/>
      <c r="G33" s="111"/>
      <c r="H33" s="111"/>
      <c r="I33" s="111"/>
      <c r="J33" s="111"/>
      <c r="K33" s="111"/>
      <c r="L33" s="111"/>
      <c r="M33" s="111"/>
      <c r="N33" s="111"/>
      <c r="O33" s="111"/>
    </row>
    <row r="34" spans="1:15" x14ac:dyDescent="0.25">
      <c r="A34" s="14"/>
      <c r="B34" s="44"/>
      <c r="C34" s="44"/>
      <c r="D34" s="44"/>
      <c r="E34" s="44"/>
      <c r="F34" s="44"/>
      <c r="G34" s="44"/>
      <c r="H34" s="44"/>
      <c r="I34" s="44"/>
      <c r="J34" s="44"/>
      <c r="K34" s="44"/>
      <c r="L34" s="44"/>
      <c r="M34" s="44"/>
      <c r="N34" s="44"/>
      <c r="O34" s="44"/>
    </row>
  </sheetData>
  <mergeCells count="87">
    <mergeCell ref="B5:O5"/>
    <mergeCell ref="B13:O13"/>
    <mergeCell ref="B21:O21"/>
    <mergeCell ref="B22:O22"/>
    <mergeCell ref="A23:A34"/>
    <mergeCell ref="B23:O23"/>
    <mergeCell ref="B24:O24"/>
    <mergeCell ref="B33:O33"/>
    <mergeCell ref="B34:O34"/>
    <mergeCell ref="D30:E30"/>
    <mergeCell ref="G30:H30"/>
    <mergeCell ref="J30:K30"/>
    <mergeCell ref="M30:N30"/>
    <mergeCell ref="A1:A2"/>
    <mergeCell ref="B1:O1"/>
    <mergeCell ref="B2:O2"/>
    <mergeCell ref="B3:O3"/>
    <mergeCell ref="A4:A22"/>
    <mergeCell ref="B4:O4"/>
    <mergeCell ref="L26:L29"/>
    <mergeCell ref="M26:N26"/>
    <mergeCell ref="M27:N27"/>
    <mergeCell ref="M28:N28"/>
    <mergeCell ref="M29:N29"/>
    <mergeCell ref="O26:O29"/>
    <mergeCell ref="G27:H27"/>
    <mergeCell ref="G28:H28"/>
    <mergeCell ref="G29:H29"/>
    <mergeCell ref="I26:I29"/>
    <mergeCell ref="J26:K26"/>
    <mergeCell ref="J27:K27"/>
    <mergeCell ref="J28:K28"/>
    <mergeCell ref="J29:K29"/>
    <mergeCell ref="D25:H25"/>
    <mergeCell ref="J25:N25"/>
    <mergeCell ref="B26:B29"/>
    <mergeCell ref="C26:C29"/>
    <mergeCell ref="D26:E26"/>
    <mergeCell ref="D27:E27"/>
    <mergeCell ref="D28:E28"/>
    <mergeCell ref="D29:E29"/>
    <mergeCell ref="F26:F29"/>
    <mergeCell ref="G26:H26"/>
    <mergeCell ref="D18:E18"/>
    <mergeCell ref="G18:H18"/>
    <mergeCell ref="J18:K18"/>
    <mergeCell ref="M18:N18"/>
    <mergeCell ref="D20:E20"/>
    <mergeCell ref="G20:H20"/>
    <mergeCell ref="J20:K20"/>
    <mergeCell ref="M20:N20"/>
    <mergeCell ref="G14:N14"/>
    <mergeCell ref="G15:N15"/>
    <mergeCell ref="G16:N16"/>
    <mergeCell ref="O14:O16"/>
    <mergeCell ref="D17:E17"/>
    <mergeCell ref="G17:H17"/>
    <mergeCell ref="J17:K17"/>
    <mergeCell ref="M17:N17"/>
    <mergeCell ref="B14:B16"/>
    <mergeCell ref="C14:C16"/>
    <mergeCell ref="D14:E14"/>
    <mergeCell ref="D15:E15"/>
    <mergeCell ref="D16:E16"/>
    <mergeCell ref="F14:F16"/>
    <mergeCell ref="D10:E10"/>
    <mergeCell ref="G10:H10"/>
    <mergeCell ref="J10:K10"/>
    <mergeCell ref="M10:N10"/>
    <mergeCell ref="D12:E12"/>
    <mergeCell ref="G12:H12"/>
    <mergeCell ref="J12:K12"/>
    <mergeCell ref="M12:N12"/>
    <mergeCell ref="G6:N6"/>
    <mergeCell ref="G7:N7"/>
    <mergeCell ref="G8:N8"/>
    <mergeCell ref="O6:O8"/>
    <mergeCell ref="D9:E9"/>
    <mergeCell ref="G9:H9"/>
    <mergeCell ref="J9:K9"/>
    <mergeCell ref="M9:N9"/>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6" t="s">
        <v>2</v>
      </c>
      <c r="C1" s="6" t="s">
        <v>26</v>
      </c>
    </row>
    <row r="2" spans="1:3" ht="30" x14ac:dyDescent="0.25">
      <c r="A2" s="1" t="s">
        <v>25</v>
      </c>
      <c r="B2" s="6"/>
      <c r="C2" s="6"/>
    </row>
    <row r="3" spans="1:3" x14ac:dyDescent="0.25">
      <c r="A3" s="3" t="s">
        <v>51</v>
      </c>
      <c r="B3" s="4" t="s">
        <v>3</v>
      </c>
      <c r="C3" s="4" t="s">
        <v>3</v>
      </c>
    </row>
    <row r="4" spans="1:3" x14ac:dyDescent="0.25">
      <c r="A4" s="2" t="s">
        <v>52</v>
      </c>
      <c r="B4" s="7">
        <v>17127</v>
      </c>
      <c r="C4" s="7">
        <v>12475</v>
      </c>
    </row>
    <row r="5" spans="1:3" ht="30" x14ac:dyDescent="0.25">
      <c r="A5" s="2" t="s">
        <v>53</v>
      </c>
      <c r="B5" s="7">
        <v>390286</v>
      </c>
      <c r="C5" s="7">
        <v>3654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customWidth="1"/>
    <col min="8" max="8" width="8.140625" customWidth="1"/>
    <col min="9" max="9" width="1.5703125" bestFit="1" customWidth="1"/>
    <col min="10" max="10" width="3" customWidth="1"/>
    <col min="11" max="11" width="9.140625" customWidth="1"/>
    <col min="12" max="12" width="1.5703125" bestFit="1" customWidth="1"/>
    <col min="13" max="13" width="2.140625" customWidth="1"/>
    <col min="14" max="14" width="8.140625" customWidth="1"/>
    <col min="15" max="15" width="1.5703125" bestFit="1" customWidth="1"/>
    <col min="16" max="16" width="2" customWidth="1"/>
    <col min="17" max="17" width="8.5703125" customWidth="1"/>
    <col min="18" max="18" width="1.5703125" bestFit="1" customWidth="1"/>
  </cols>
  <sheetData>
    <row r="1" spans="1:18" ht="15" customHeight="1" x14ac:dyDescent="0.25">
      <c r="A1" s="6" t="s">
        <v>7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550</v>
      </c>
      <c r="B3" s="41" t="s">
        <v>3</v>
      </c>
      <c r="C3" s="41"/>
      <c r="D3" s="41"/>
      <c r="E3" s="41"/>
      <c r="F3" s="41"/>
      <c r="G3" s="41"/>
      <c r="H3" s="41"/>
      <c r="I3" s="41"/>
      <c r="J3" s="41"/>
      <c r="K3" s="41"/>
      <c r="L3" s="41"/>
      <c r="M3" s="41"/>
      <c r="N3" s="41"/>
      <c r="O3" s="41"/>
      <c r="P3" s="41"/>
      <c r="Q3" s="41"/>
      <c r="R3" s="41"/>
    </row>
    <row r="4" spans="1:18" ht="15" customHeight="1" x14ac:dyDescent="0.25">
      <c r="A4" s="14" t="s">
        <v>554</v>
      </c>
      <c r="B4" s="41" t="s">
        <v>3</v>
      </c>
      <c r="C4" s="41"/>
      <c r="D4" s="41"/>
      <c r="E4" s="41"/>
      <c r="F4" s="41"/>
      <c r="G4" s="41"/>
      <c r="H4" s="41"/>
      <c r="I4" s="41"/>
      <c r="J4" s="41"/>
      <c r="K4" s="41"/>
      <c r="L4" s="41"/>
      <c r="M4" s="41"/>
      <c r="N4" s="41"/>
      <c r="O4" s="41"/>
      <c r="P4" s="41"/>
      <c r="Q4" s="41"/>
      <c r="R4" s="41"/>
    </row>
    <row r="5" spans="1:18" x14ac:dyDescent="0.25">
      <c r="A5" s="14"/>
      <c r="B5" s="43"/>
      <c r="C5" s="43"/>
      <c r="D5" s="43"/>
      <c r="E5" s="43"/>
      <c r="F5" s="43"/>
      <c r="G5" s="43"/>
      <c r="H5" s="43"/>
      <c r="I5" s="43"/>
      <c r="J5" s="43"/>
      <c r="K5" s="43"/>
      <c r="L5" s="43"/>
      <c r="M5" s="43"/>
      <c r="N5" s="43"/>
      <c r="O5" s="43"/>
      <c r="P5" s="43"/>
      <c r="Q5" s="43"/>
      <c r="R5" s="43"/>
    </row>
    <row r="6" spans="1:18" x14ac:dyDescent="0.25">
      <c r="A6" s="14"/>
      <c r="B6" s="137" t="s">
        <v>554</v>
      </c>
      <c r="C6" s="137"/>
      <c r="D6" s="137"/>
      <c r="E6" s="137"/>
      <c r="F6" s="137"/>
      <c r="G6" s="137"/>
      <c r="H6" s="137"/>
      <c r="I6" s="137"/>
      <c r="J6" s="137"/>
      <c r="K6" s="137"/>
      <c r="L6" s="137"/>
      <c r="M6" s="137"/>
      <c r="N6" s="137"/>
      <c r="O6" s="137"/>
      <c r="P6" s="137"/>
      <c r="Q6" s="137"/>
      <c r="R6" s="137"/>
    </row>
    <row r="7" spans="1:18" x14ac:dyDescent="0.25">
      <c r="A7" s="14"/>
      <c r="B7" s="137" t="s">
        <v>555</v>
      </c>
      <c r="C7" s="137"/>
      <c r="D7" s="137"/>
      <c r="E7" s="137"/>
      <c r="F7" s="137"/>
      <c r="G7" s="137"/>
      <c r="H7" s="137"/>
      <c r="I7" s="137"/>
      <c r="J7" s="137"/>
      <c r="K7" s="137"/>
      <c r="L7" s="137"/>
      <c r="M7" s="137"/>
      <c r="N7" s="137"/>
      <c r="O7" s="137"/>
      <c r="P7" s="137"/>
      <c r="Q7" s="137"/>
      <c r="R7" s="137"/>
    </row>
    <row r="8" spans="1:18" x14ac:dyDescent="0.25">
      <c r="A8" s="14"/>
      <c r="B8" s="43"/>
      <c r="C8" s="43"/>
      <c r="D8" s="43"/>
      <c r="E8" s="43"/>
      <c r="F8" s="43"/>
      <c r="G8" s="43"/>
      <c r="H8" s="43"/>
      <c r="I8" s="43"/>
      <c r="J8" s="43"/>
      <c r="K8" s="43"/>
      <c r="L8" s="43"/>
      <c r="M8" s="43"/>
      <c r="N8" s="43"/>
      <c r="O8" s="43"/>
      <c r="P8" s="43"/>
      <c r="Q8" s="43"/>
      <c r="R8" s="43"/>
    </row>
    <row r="9" spans="1:18" x14ac:dyDescent="0.25">
      <c r="A9" s="14"/>
      <c r="B9" s="36"/>
      <c r="C9" s="37"/>
      <c r="D9" s="38" t="s">
        <v>556</v>
      </c>
      <c r="E9" s="38"/>
      <c r="F9" s="37"/>
      <c r="G9" s="38" t="s">
        <v>558</v>
      </c>
      <c r="H9" s="38"/>
      <c r="I9" s="37"/>
      <c r="J9" s="38" t="s">
        <v>560</v>
      </c>
      <c r="K9" s="38"/>
      <c r="L9" s="37"/>
      <c r="M9" s="38" t="s">
        <v>561</v>
      </c>
      <c r="N9" s="38"/>
      <c r="O9" s="37"/>
      <c r="P9" s="38" t="s">
        <v>562</v>
      </c>
      <c r="Q9" s="38"/>
      <c r="R9" s="37"/>
    </row>
    <row r="10" spans="1:18" ht="15.75" thickBot="1" x14ac:dyDescent="0.3">
      <c r="A10" s="14"/>
      <c r="B10" s="36"/>
      <c r="C10" s="37"/>
      <c r="D10" s="39" t="s">
        <v>557</v>
      </c>
      <c r="E10" s="39"/>
      <c r="F10" s="37"/>
      <c r="G10" s="39" t="s">
        <v>559</v>
      </c>
      <c r="H10" s="39"/>
      <c r="I10" s="37"/>
      <c r="J10" s="39" t="s">
        <v>559</v>
      </c>
      <c r="K10" s="39"/>
      <c r="L10" s="37"/>
      <c r="M10" s="39"/>
      <c r="N10" s="39"/>
      <c r="O10" s="37"/>
      <c r="P10" s="39"/>
      <c r="Q10" s="39"/>
      <c r="R10" s="37"/>
    </row>
    <row r="11" spans="1:18" ht="15.75" x14ac:dyDescent="0.25">
      <c r="A11" s="14"/>
      <c r="B11" s="107" t="s">
        <v>27</v>
      </c>
      <c r="C11" s="16"/>
      <c r="D11" s="112"/>
      <c r="E11" s="112"/>
      <c r="F11" s="16"/>
      <c r="G11" s="112"/>
      <c r="H11" s="112"/>
      <c r="I11" s="16"/>
      <c r="J11" s="112"/>
      <c r="K11" s="112"/>
      <c r="L11" s="16"/>
      <c r="M11" s="112"/>
      <c r="N11" s="112"/>
      <c r="O11" s="16"/>
      <c r="P11" s="112"/>
      <c r="Q11" s="112"/>
      <c r="R11" s="16"/>
    </row>
    <row r="12" spans="1:18" ht="15.75" x14ac:dyDescent="0.25">
      <c r="A12" s="14"/>
      <c r="B12" s="19" t="s">
        <v>527</v>
      </c>
      <c r="C12" s="20"/>
      <c r="D12" s="11" t="s">
        <v>134</v>
      </c>
      <c r="E12" s="62" t="s">
        <v>334</v>
      </c>
      <c r="F12" s="20"/>
      <c r="G12" s="11" t="s">
        <v>134</v>
      </c>
      <c r="H12" s="48">
        <v>12037</v>
      </c>
      <c r="I12" s="20"/>
      <c r="J12" s="11" t="s">
        <v>134</v>
      </c>
      <c r="K12" s="48">
        <v>1550</v>
      </c>
      <c r="L12" s="20"/>
      <c r="M12" s="11" t="s">
        <v>134</v>
      </c>
      <c r="N12" s="62" t="s">
        <v>334</v>
      </c>
      <c r="O12" s="20"/>
      <c r="P12" s="11" t="s">
        <v>134</v>
      </c>
      <c r="Q12" s="48">
        <v>13587</v>
      </c>
      <c r="R12" s="20"/>
    </row>
    <row r="13" spans="1:18" ht="15.75" x14ac:dyDescent="0.25">
      <c r="A13" s="14"/>
      <c r="B13" s="15" t="s">
        <v>563</v>
      </c>
      <c r="C13" s="16"/>
      <c r="D13" s="106" t="s">
        <v>334</v>
      </c>
      <c r="E13" s="106"/>
      <c r="F13" s="16"/>
      <c r="G13" s="51">
        <v>126784</v>
      </c>
      <c r="H13" s="51"/>
      <c r="I13" s="16"/>
      <c r="J13" s="27">
        <v>606</v>
      </c>
      <c r="K13" s="27"/>
      <c r="L13" s="16"/>
      <c r="M13" s="106" t="s">
        <v>334</v>
      </c>
      <c r="N13" s="106"/>
      <c r="O13" s="16"/>
      <c r="P13" s="51">
        <v>127390</v>
      </c>
      <c r="Q13" s="51"/>
      <c r="R13" s="16"/>
    </row>
    <row r="14" spans="1:18" ht="15.75" x14ac:dyDescent="0.25">
      <c r="A14" s="14"/>
      <c r="B14" s="19" t="s">
        <v>451</v>
      </c>
      <c r="C14" s="20"/>
      <c r="D14" s="102" t="s">
        <v>334</v>
      </c>
      <c r="E14" s="102"/>
      <c r="F14" s="20"/>
      <c r="G14" s="50">
        <v>28857</v>
      </c>
      <c r="H14" s="50"/>
      <c r="I14" s="20"/>
      <c r="J14" s="102" t="s">
        <v>334</v>
      </c>
      <c r="K14" s="102"/>
      <c r="L14" s="20"/>
      <c r="M14" s="26" t="s">
        <v>564</v>
      </c>
      <c r="N14" s="26"/>
      <c r="O14" s="11" t="s">
        <v>182</v>
      </c>
      <c r="P14" s="50">
        <v>19255</v>
      </c>
      <c r="Q14" s="50"/>
      <c r="R14" s="20"/>
    </row>
    <row r="15" spans="1:18" ht="25.5" x14ac:dyDescent="0.25">
      <c r="A15" s="14"/>
      <c r="B15" s="15" t="s">
        <v>184</v>
      </c>
      <c r="C15" s="16"/>
      <c r="D15" s="106" t="s">
        <v>334</v>
      </c>
      <c r="E15" s="106"/>
      <c r="F15" s="16"/>
      <c r="G15" s="51">
        <v>1401892</v>
      </c>
      <c r="H15" s="51"/>
      <c r="I15" s="16"/>
      <c r="J15" s="51">
        <v>13058</v>
      </c>
      <c r="K15" s="51"/>
      <c r="L15" s="16"/>
      <c r="M15" s="106" t="s">
        <v>334</v>
      </c>
      <c r="N15" s="106"/>
      <c r="O15" s="16"/>
      <c r="P15" s="51">
        <v>1414950</v>
      </c>
      <c r="Q15" s="51"/>
      <c r="R15" s="16"/>
    </row>
    <row r="16" spans="1:18" ht="15.75" x14ac:dyDescent="0.25">
      <c r="A16" s="14"/>
      <c r="B16" s="19" t="s">
        <v>565</v>
      </c>
      <c r="C16" s="20"/>
      <c r="D16" s="102" t="s">
        <v>334</v>
      </c>
      <c r="E16" s="102"/>
      <c r="F16" s="20"/>
      <c r="G16" s="50">
        <v>251907</v>
      </c>
      <c r="H16" s="50"/>
      <c r="I16" s="20"/>
      <c r="J16" s="102" t="s">
        <v>334</v>
      </c>
      <c r="K16" s="102"/>
      <c r="L16" s="20"/>
      <c r="M16" s="102" t="s">
        <v>334</v>
      </c>
      <c r="N16" s="102"/>
      <c r="O16" s="20"/>
      <c r="P16" s="50">
        <v>251907</v>
      </c>
      <c r="Q16" s="50"/>
      <c r="R16" s="20"/>
    </row>
    <row r="17" spans="1:18" ht="15.75" x14ac:dyDescent="0.25">
      <c r="A17" s="14"/>
      <c r="B17" s="15" t="s">
        <v>566</v>
      </c>
      <c r="C17" s="16"/>
      <c r="D17" s="106" t="s">
        <v>334</v>
      </c>
      <c r="E17" s="106"/>
      <c r="F17" s="16"/>
      <c r="G17" s="27">
        <v>976</v>
      </c>
      <c r="H17" s="27"/>
      <c r="I17" s="16"/>
      <c r="J17" s="106" t="s">
        <v>334</v>
      </c>
      <c r="K17" s="106"/>
      <c r="L17" s="16"/>
      <c r="M17" s="27" t="s">
        <v>567</v>
      </c>
      <c r="N17" s="27"/>
      <c r="O17" s="17" t="s">
        <v>182</v>
      </c>
      <c r="P17" s="27">
        <v>815</v>
      </c>
      <c r="Q17" s="27"/>
      <c r="R17" s="16"/>
    </row>
    <row r="18" spans="1:18" ht="15.75" x14ac:dyDescent="0.25">
      <c r="A18" s="14"/>
      <c r="B18" s="19" t="s">
        <v>568</v>
      </c>
      <c r="C18" s="20"/>
      <c r="D18" s="50">
        <v>12467</v>
      </c>
      <c r="E18" s="50"/>
      <c r="F18" s="20"/>
      <c r="G18" s="102" t="s">
        <v>334</v>
      </c>
      <c r="H18" s="102"/>
      <c r="I18" s="20"/>
      <c r="J18" s="102" t="s">
        <v>334</v>
      </c>
      <c r="K18" s="102"/>
      <c r="L18" s="20"/>
      <c r="M18" s="26" t="s">
        <v>569</v>
      </c>
      <c r="N18" s="26"/>
      <c r="O18" s="11" t="s">
        <v>182</v>
      </c>
      <c r="P18" s="102" t="s">
        <v>334</v>
      </c>
      <c r="Q18" s="102"/>
      <c r="R18" s="20"/>
    </row>
    <row r="19" spans="1:18" ht="15.75" x14ac:dyDescent="0.25">
      <c r="A19" s="14"/>
      <c r="B19" s="15" t="s">
        <v>570</v>
      </c>
      <c r="C19" s="16"/>
      <c r="D19" s="51">
        <v>300000</v>
      </c>
      <c r="E19" s="51"/>
      <c r="F19" s="16"/>
      <c r="G19" s="106" t="s">
        <v>334</v>
      </c>
      <c r="H19" s="106"/>
      <c r="I19" s="16"/>
      <c r="J19" s="106" t="s">
        <v>334</v>
      </c>
      <c r="K19" s="106"/>
      <c r="L19" s="16"/>
      <c r="M19" s="27" t="s">
        <v>571</v>
      </c>
      <c r="N19" s="27"/>
      <c r="O19" s="17" t="s">
        <v>182</v>
      </c>
      <c r="P19" s="106" t="s">
        <v>334</v>
      </c>
      <c r="Q19" s="106"/>
      <c r="R19" s="16"/>
    </row>
    <row r="20" spans="1:18" ht="15.75" x14ac:dyDescent="0.25">
      <c r="A20" s="14"/>
      <c r="B20" s="19" t="s">
        <v>572</v>
      </c>
      <c r="C20" s="20"/>
      <c r="D20" s="50">
        <v>511557</v>
      </c>
      <c r="E20" s="50"/>
      <c r="F20" s="20"/>
      <c r="G20" s="50">
        <v>3614</v>
      </c>
      <c r="H20" s="50"/>
      <c r="I20" s="20"/>
      <c r="J20" s="102" t="s">
        <v>334</v>
      </c>
      <c r="K20" s="102"/>
      <c r="L20" s="20"/>
      <c r="M20" s="26" t="s">
        <v>573</v>
      </c>
      <c r="N20" s="26"/>
      <c r="O20" s="11" t="s">
        <v>182</v>
      </c>
      <c r="P20" s="102" t="s">
        <v>334</v>
      </c>
      <c r="Q20" s="102"/>
      <c r="R20" s="20"/>
    </row>
    <row r="21" spans="1:18" ht="16.5" thickBot="1" x14ac:dyDescent="0.3">
      <c r="A21" s="14"/>
      <c r="B21" s="15" t="s">
        <v>574</v>
      </c>
      <c r="C21" s="16"/>
      <c r="D21" s="116" t="s">
        <v>334</v>
      </c>
      <c r="E21" s="116"/>
      <c r="F21" s="16"/>
      <c r="G21" s="105">
        <v>42759</v>
      </c>
      <c r="H21" s="105"/>
      <c r="I21" s="16"/>
      <c r="J21" s="117">
        <v>334</v>
      </c>
      <c r="K21" s="117"/>
      <c r="L21" s="16"/>
      <c r="M21" s="116" t="s">
        <v>334</v>
      </c>
      <c r="N21" s="116"/>
      <c r="O21" s="16"/>
      <c r="P21" s="105">
        <v>43093</v>
      </c>
      <c r="Q21" s="105"/>
      <c r="R21" s="16"/>
    </row>
    <row r="22" spans="1:18" ht="16.5" thickBot="1" x14ac:dyDescent="0.3">
      <c r="A22" s="14"/>
      <c r="B22" s="19" t="s">
        <v>575</v>
      </c>
      <c r="C22" s="20"/>
      <c r="D22" s="113" t="s">
        <v>134</v>
      </c>
      <c r="E22" s="114">
        <v>824024</v>
      </c>
      <c r="F22" s="20"/>
      <c r="G22" s="113" t="s">
        <v>134</v>
      </c>
      <c r="H22" s="114">
        <v>1868826</v>
      </c>
      <c r="I22" s="20"/>
      <c r="J22" s="113" t="s">
        <v>134</v>
      </c>
      <c r="K22" s="114">
        <v>15548</v>
      </c>
      <c r="L22" s="20"/>
      <c r="M22" s="113" t="s">
        <v>134</v>
      </c>
      <c r="N22" s="115" t="s">
        <v>576</v>
      </c>
      <c r="O22" s="11" t="s">
        <v>182</v>
      </c>
      <c r="P22" s="113" t="s">
        <v>134</v>
      </c>
      <c r="Q22" s="114">
        <v>1870997</v>
      </c>
      <c r="R22" s="20"/>
    </row>
    <row r="23" spans="1:18" ht="16.5" thickTop="1" x14ac:dyDescent="0.25">
      <c r="A23" s="14"/>
      <c r="B23" s="107" t="s">
        <v>577</v>
      </c>
      <c r="C23" s="16"/>
      <c r="D23" s="118"/>
      <c r="E23" s="118"/>
      <c r="F23" s="16"/>
      <c r="G23" s="118"/>
      <c r="H23" s="118"/>
      <c r="I23" s="16"/>
      <c r="J23" s="118"/>
      <c r="K23" s="118"/>
      <c r="L23" s="16"/>
      <c r="M23" s="118"/>
      <c r="N23" s="118"/>
      <c r="O23" s="16"/>
      <c r="P23" s="118"/>
      <c r="Q23" s="118"/>
      <c r="R23" s="16"/>
    </row>
    <row r="24" spans="1:18" ht="25.5" x14ac:dyDescent="0.25">
      <c r="A24" s="14"/>
      <c r="B24" s="19" t="s">
        <v>578</v>
      </c>
      <c r="C24" s="20"/>
      <c r="D24" s="11" t="s">
        <v>134</v>
      </c>
      <c r="E24" s="48">
        <v>12467</v>
      </c>
      <c r="F24" s="20"/>
      <c r="G24" s="11" t="s">
        <v>134</v>
      </c>
      <c r="H24" s="48">
        <v>58092</v>
      </c>
      <c r="I24" s="20"/>
      <c r="J24" s="11" t="s">
        <v>134</v>
      </c>
      <c r="K24" s="21">
        <v>72</v>
      </c>
      <c r="L24" s="20"/>
      <c r="M24" s="11" t="s">
        <v>134</v>
      </c>
      <c r="N24" s="62" t="s">
        <v>334</v>
      </c>
      <c r="O24" s="20"/>
      <c r="P24" s="11" t="s">
        <v>134</v>
      </c>
      <c r="Q24" s="48">
        <v>70631</v>
      </c>
      <c r="R24" s="20"/>
    </row>
    <row r="25" spans="1:18" ht="15.75" x14ac:dyDescent="0.25">
      <c r="A25" s="14"/>
      <c r="B25" s="15" t="s">
        <v>579</v>
      </c>
      <c r="C25" s="16"/>
      <c r="D25" s="106" t="s">
        <v>334</v>
      </c>
      <c r="E25" s="106"/>
      <c r="F25" s="16"/>
      <c r="G25" s="106" t="s">
        <v>334</v>
      </c>
      <c r="H25" s="106"/>
      <c r="I25" s="16"/>
      <c r="J25" s="27">
        <v>161</v>
      </c>
      <c r="K25" s="27"/>
      <c r="L25" s="16"/>
      <c r="M25" s="27" t="s">
        <v>567</v>
      </c>
      <c r="N25" s="27"/>
      <c r="O25" s="17" t="s">
        <v>182</v>
      </c>
      <c r="P25" s="106" t="s">
        <v>334</v>
      </c>
      <c r="Q25" s="106"/>
      <c r="R25" s="16"/>
    </row>
    <row r="26" spans="1:18" ht="15.75" x14ac:dyDescent="0.25">
      <c r="A26" s="14"/>
      <c r="B26" s="19" t="s">
        <v>580</v>
      </c>
      <c r="C26" s="20"/>
      <c r="D26" s="102" t="s">
        <v>334</v>
      </c>
      <c r="E26" s="102"/>
      <c r="F26" s="20"/>
      <c r="G26" s="50">
        <v>300000</v>
      </c>
      <c r="H26" s="50"/>
      <c r="I26" s="20"/>
      <c r="J26" s="102" t="s">
        <v>334</v>
      </c>
      <c r="K26" s="102"/>
      <c r="L26" s="20"/>
      <c r="M26" s="26" t="s">
        <v>571</v>
      </c>
      <c r="N26" s="26"/>
      <c r="O26" s="11" t="s">
        <v>182</v>
      </c>
      <c r="P26" s="102" t="s">
        <v>334</v>
      </c>
      <c r="Q26" s="102"/>
      <c r="R26" s="20"/>
    </row>
    <row r="27" spans="1:18" ht="15.75" x14ac:dyDescent="0.25">
      <c r="A27" s="14"/>
      <c r="B27" s="15" t="s">
        <v>581</v>
      </c>
      <c r="C27" s="16"/>
      <c r="D27" s="106" t="s">
        <v>334</v>
      </c>
      <c r="E27" s="106"/>
      <c r="F27" s="16"/>
      <c r="G27" s="51">
        <v>12467</v>
      </c>
      <c r="H27" s="51"/>
      <c r="I27" s="16"/>
      <c r="J27" s="106" t="s">
        <v>334</v>
      </c>
      <c r="K27" s="106"/>
      <c r="L27" s="16"/>
      <c r="M27" s="27" t="s">
        <v>569</v>
      </c>
      <c r="N27" s="27"/>
      <c r="O27" s="17" t="s">
        <v>182</v>
      </c>
      <c r="P27" s="106" t="s">
        <v>334</v>
      </c>
      <c r="Q27" s="106"/>
      <c r="R27" s="16"/>
    </row>
    <row r="28" spans="1:18" ht="15.75" x14ac:dyDescent="0.25">
      <c r="A28" s="14"/>
      <c r="B28" s="19" t="s">
        <v>582</v>
      </c>
      <c r="C28" s="20"/>
      <c r="D28" s="102" t="s">
        <v>334</v>
      </c>
      <c r="E28" s="102"/>
      <c r="F28" s="20"/>
      <c r="G28" s="102" t="s">
        <v>334</v>
      </c>
      <c r="H28" s="102"/>
      <c r="I28" s="20"/>
      <c r="J28" s="50">
        <v>9602</v>
      </c>
      <c r="K28" s="50"/>
      <c r="L28" s="20"/>
      <c r="M28" s="26" t="s">
        <v>564</v>
      </c>
      <c r="N28" s="26"/>
      <c r="O28" s="11" t="s">
        <v>182</v>
      </c>
      <c r="P28" s="102" t="s">
        <v>334</v>
      </c>
      <c r="Q28" s="102"/>
      <c r="R28" s="20"/>
    </row>
    <row r="29" spans="1:18" ht="15.75" x14ac:dyDescent="0.25">
      <c r="A29" s="14"/>
      <c r="B29" s="15" t="s">
        <v>583</v>
      </c>
      <c r="C29" s="16"/>
      <c r="D29" s="106" t="s">
        <v>334</v>
      </c>
      <c r="E29" s="106"/>
      <c r="F29" s="16"/>
      <c r="G29" s="51">
        <v>91612</v>
      </c>
      <c r="H29" s="51"/>
      <c r="I29" s="16"/>
      <c r="J29" s="51">
        <v>2099</v>
      </c>
      <c r="K29" s="51"/>
      <c r="L29" s="16"/>
      <c r="M29" s="106" t="s">
        <v>334</v>
      </c>
      <c r="N29" s="106"/>
      <c r="O29" s="16"/>
      <c r="P29" s="51">
        <v>93711</v>
      </c>
      <c r="Q29" s="51"/>
      <c r="R29" s="16"/>
    </row>
    <row r="30" spans="1:18" ht="16.5" thickBot="1" x14ac:dyDescent="0.3">
      <c r="A30" s="14"/>
      <c r="B30" s="19" t="s">
        <v>584</v>
      </c>
      <c r="C30" s="20"/>
      <c r="D30" s="52">
        <v>300000</v>
      </c>
      <c r="E30" s="52"/>
      <c r="F30" s="20"/>
      <c r="G30" s="52">
        <v>895098</v>
      </c>
      <c r="H30" s="52"/>
      <c r="I30" s="20"/>
      <c r="J30" s="119" t="s">
        <v>334</v>
      </c>
      <c r="K30" s="119"/>
      <c r="L30" s="20"/>
      <c r="M30" s="119" t="s">
        <v>334</v>
      </c>
      <c r="N30" s="119"/>
      <c r="O30" s="20"/>
      <c r="P30" s="52">
        <v>1195098</v>
      </c>
      <c r="Q30" s="52"/>
      <c r="R30" s="20"/>
    </row>
    <row r="31" spans="1:18" ht="15.75" x14ac:dyDescent="0.25">
      <c r="A31" s="14"/>
      <c r="B31" s="15" t="s">
        <v>585</v>
      </c>
      <c r="C31" s="16"/>
      <c r="D31" s="53">
        <v>312467</v>
      </c>
      <c r="E31" s="53"/>
      <c r="F31" s="16"/>
      <c r="G31" s="53">
        <v>1357269</v>
      </c>
      <c r="H31" s="53"/>
      <c r="I31" s="16"/>
      <c r="J31" s="53">
        <v>11934</v>
      </c>
      <c r="K31" s="53"/>
      <c r="L31" s="16"/>
      <c r="M31" s="110" t="s">
        <v>586</v>
      </c>
      <c r="N31" s="110"/>
      <c r="O31" s="17" t="s">
        <v>182</v>
      </c>
      <c r="P31" s="53">
        <v>1359440</v>
      </c>
      <c r="Q31" s="53"/>
      <c r="R31" s="16"/>
    </row>
    <row r="32" spans="1:18" ht="16.5" thickBot="1" x14ac:dyDescent="0.3">
      <c r="A32" s="14"/>
      <c r="B32" s="19" t="s">
        <v>587</v>
      </c>
      <c r="C32" s="20"/>
      <c r="D32" s="52">
        <v>511557</v>
      </c>
      <c r="E32" s="52"/>
      <c r="F32" s="20"/>
      <c r="G32" s="52">
        <v>511557</v>
      </c>
      <c r="H32" s="52"/>
      <c r="I32" s="20"/>
      <c r="J32" s="52">
        <v>3614</v>
      </c>
      <c r="K32" s="52"/>
      <c r="L32" s="20"/>
      <c r="M32" s="28" t="s">
        <v>573</v>
      </c>
      <c r="N32" s="28"/>
      <c r="O32" s="11" t="s">
        <v>182</v>
      </c>
      <c r="P32" s="52">
        <v>511557</v>
      </c>
      <c r="Q32" s="52"/>
      <c r="R32" s="20"/>
    </row>
    <row r="33" spans="1:18" ht="16.5" thickBot="1" x14ac:dyDescent="0.3">
      <c r="A33" s="14"/>
      <c r="B33" s="15" t="s">
        <v>588</v>
      </c>
      <c r="C33" s="16"/>
      <c r="D33" s="24" t="s">
        <v>134</v>
      </c>
      <c r="E33" s="46">
        <v>824024</v>
      </c>
      <c r="F33" s="16"/>
      <c r="G33" s="24" t="s">
        <v>134</v>
      </c>
      <c r="H33" s="46">
        <v>1868826</v>
      </c>
      <c r="I33" s="16"/>
      <c r="J33" s="24" t="s">
        <v>134</v>
      </c>
      <c r="K33" s="46">
        <v>15548</v>
      </c>
      <c r="L33" s="16"/>
      <c r="M33" s="24" t="s">
        <v>134</v>
      </c>
      <c r="N33" s="25" t="s">
        <v>576</v>
      </c>
      <c r="O33" s="17" t="s">
        <v>182</v>
      </c>
      <c r="P33" s="24" t="s">
        <v>134</v>
      </c>
      <c r="Q33" s="46">
        <v>1870997</v>
      </c>
      <c r="R33" s="16"/>
    </row>
    <row r="34" spans="1:18" ht="15.75" thickTop="1" x14ac:dyDescent="0.25">
      <c r="A34" s="14"/>
      <c r="B34" s="43"/>
      <c r="C34" s="43"/>
      <c r="D34" s="43"/>
      <c r="E34" s="43"/>
      <c r="F34" s="43"/>
      <c r="G34" s="43"/>
      <c r="H34" s="43"/>
      <c r="I34" s="43"/>
      <c r="J34" s="43"/>
      <c r="K34" s="43"/>
      <c r="L34" s="43"/>
      <c r="M34" s="43"/>
      <c r="N34" s="43"/>
      <c r="O34" s="43"/>
      <c r="P34" s="43"/>
      <c r="Q34" s="43"/>
      <c r="R34" s="43"/>
    </row>
    <row r="35" spans="1:18" x14ac:dyDescent="0.25">
      <c r="A35" s="14"/>
      <c r="B35" s="137" t="s">
        <v>554</v>
      </c>
      <c r="C35" s="137"/>
      <c r="D35" s="137"/>
      <c r="E35" s="137"/>
      <c r="F35" s="137"/>
      <c r="G35" s="137"/>
      <c r="H35" s="137"/>
      <c r="I35" s="137"/>
      <c r="J35" s="137"/>
      <c r="K35" s="137"/>
      <c r="L35" s="137"/>
      <c r="M35" s="137"/>
      <c r="N35" s="137"/>
      <c r="O35" s="137"/>
      <c r="P35" s="137"/>
      <c r="Q35" s="137"/>
      <c r="R35" s="137"/>
    </row>
    <row r="36" spans="1:18" x14ac:dyDescent="0.25">
      <c r="A36" s="14"/>
      <c r="B36" s="137" t="s">
        <v>244</v>
      </c>
      <c r="C36" s="137"/>
      <c r="D36" s="137"/>
      <c r="E36" s="137"/>
      <c r="F36" s="137"/>
      <c r="G36" s="137"/>
      <c r="H36" s="137"/>
      <c r="I36" s="137"/>
      <c r="J36" s="137"/>
      <c r="K36" s="137"/>
      <c r="L36" s="137"/>
      <c r="M36" s="137"/>
      <c r="N36" s="137"/>
      <c r="O36" s="137"/>
      <c r="P36" s="137"/>
      <c r="Q36" s="137"/>
      <c r="R36" s="137"/>
    </row>
    <row r="37" spans="1:18" x14ac:dyDescent="0.25">
      <c r="A37" s="14"/>
      <c r="B37" s="42"/>
      <c r="C37" s="42"/>
      <c r="D37" s="42"/>
      <c r="E37" s="42"/>
      <c r="F37" s="42"/>
      <c r="G37" s="42"/>
      <c r="H37" s="42"/>
      <c r="I37" s="42"/>
      <c r="J37" s="42"/>
      <c r="K37" s="42"/>
      <c r="L37" s="42"/>
      <c r="M37" s="42"/>
      <c r="N37" s="42"/>
      <c r="O37" s="42"/>
      <c r="P37" s="42"/>
      <c r="Q37" s="42"/>
      <c r="R37" s="42"/>
    </row>
    <row r="38" spans="1:18" x14ac:dyDescent="0.25">
      <c r="A38" s="14"/>
      <c r="B38" s="36"/>
      <c r="C38" s="37"/>
      <c r="D38" s="38" t="s">
        <v>556</v>
      </c>
      <c r="E38" s="38"/>
      <c r="F38" s="37"/>
      <c r="G38" s="38" t="s">
        <v>558</v>
      </c>
      <c r="H38" s="38"/>
      <c r="I38" s="37"/>
      <c r="J38" s="38" t="s">
        <v>560</v>
      </c>
      <c r="K38" s="38"/>
      <c r="L38" s="37"/>
      <c r="M38" s="38" t="s">
        <v>561</v>
      </c>
      <c r="N38" s="38"/>
      <c r="O38" s="37"/>
      <c r="P38" s="38" t="s">
        <v>562</v>
      </c>
      <c r="Q38" s="38"/>
      <c r="R38" s="37"/>
    </row>
    <row r="39" spans="1:18" ht="15.75" thickBot="1" x14ac:dyDescent="0.3">
      <c r="A39" s="14"/>
      <c r="B39" s="36"/>
      <c r="C39" s="37"/>
      <c r="D39" s="39" t="s">
        <v>557</v>
      </c>
      <c r="E39" s="39"/>
      <c r="F39" s="37"/>
      <c r="G39" s="39" t="s">
        <v>559</v>
      </c>
      <c r="H39" s="39"/>
      <c r="I39" s="37"/>
      <c r="J39" s="39" t="s">
        <v>559</v>
      </c>
      <c r="K39" s="39"/>
      <c r="L39" s="37"/>
      <c r="M39" s="39"/>
      <c r="N39" s="39"/>
      <c r="O39" s="37"/>
      <c r="P39" s="39"/>
      <c r="Q39" s="39"/>
      <c r="R39" s="37"/>
    </row>
    <row r="40" spans="1:18" ht="15.75" x14ac:dyDescent="0.25">
      <c r="A40" s="14"/>
      <c r="B40" s="107" t="s">
        <v>27</v>
      </c>
      <c r="C40" s="16"/>
      <c r="D40" s="112"/>
      <c r="E40" s="112"/>
      <c r="F40" s="16"/>
      <c r="G40" s="112"/>
      <c r="H40" s="112"/>
      <c r="I40" s="16"/>
      <c r="J40" s="112"/>
      <c r="K40" s="112"/>
      <c r="L40" s="16"/>
      <c r="M40" s="112"/>
      <c r="N40" s="112"/>
      <c r="O40" s="16"/>
      <c r="P40" s="112"/>
      <c r="Q40" s="112"/>
      <c r="R40" s="16"/>
    </row>
    <row r="41" spans="1:18" ht="15.75" x14ac:dyDescent="0.25">
      <c r="A41" s="14"/>
      <c r="B41" s="19" t="s">
        <v>527</v>
      </c>
      <c r="C41" s="20"/>
      <c r="D41" s="11" t="s">
        <v>134</v>
      </c>
      <c r="E41" s="62" t="s">
        <v>334</v>
      </c>
      <c r="F41" s="20"/>
      <c r="G41" s="11" t="s">
        <v>134</v>
      </c>
      <c r="H41" s="48">
        <v>11308</v>
      </c>
      <c r="I41" s="20"/>
      <c r="J41" s="11" t="s">
        <v>134</v>
      </c>
      <c r="K41" s="21">
        <v>535</v>
      </c>
      <c r="L41" s="20"/>
      <c r="M41" s="11" t="s">
        <v>134</v>
      </c>
      <c r="N41" s="62" t="s">
        <v>334</v>
      </c>
      <c r="O41" s="20"/>
      <c r="P41" s="11" t="s">
        <v>134</v>
      </c>
      <c r="Q41" s="48">
        <v>11843</v>
      </c>
      <c r="R41" s="20"/>
    </row>
    <row r="42" spans="1:18" ht="15.75" x14ac:dyDescent="0.25">
      <c r="A42" s="14"/>
      <c r="B42" s="15" t="s">
        <v>563</v>
      </c>
      <c r="C42" s="16"/>
      <c r="D42" s="106" t="s">
        <v>334</v>
      </c>
      <c r="E42" s="106"/>
      <c r="F42" s="16"/>
      <c r="G42" s="51">
        <v>112550</v>
      </c>
      <c r="H42" s="51"/>
      <c r="I42" s="16"/>
      <c r="J42" s="27">
        <v>588</v>
      </c>
      <c r="K42" s="27"/>
      <c r="L42" s="16"/>
      <c r="M42" s="106" t="s">
        <v>334</v>
      </c>
      <c r="N42" s="106"/>
      <c r="O42" s="16"/>
      <c r="P42" s="51">
        <v>113138</v>
      </c>
      <c r="Q42" s="51"/>
      <c r="R42" s="16"/>
    </row>
    <row r="43" spans="1:18" ht="15.75" x14ac:dyDescent="0.25">
      <c r="A43" s="14"/>
      <c r="B43" s="19" t="s">
        <v>451</v>
      </c>
      <c r="C43" s="20"/>
      <c r="D43" s="102" t="s">
        <v>334</v>
      </c>
      <c r="E43" s="102"/>
      <c r="F43" s="20"/>
      <c r="G43" s="50">
        <v>35237</v>
      </c>
      <c r="H43" s="50"/>
      <c r="I43" s="20"/>
      <c r="J43" s="102" t="s">
        <v>334</v>
      </c>
      <c r="K43" s="102"/>
      <c r="L43" s="20"/>
      <c r="M43" s="26" t="s">
        <v>663</v>
      </c>
      <c r="N43" s="26"/>
      <c r="O43" s="11" t="s">
        <v>182</v>
      </c>
      <c r="P43" s="50">
        <v>25026</v>
      </c>
      <c r="Q43" s="50"/>
      <c r="R43" s="20"/>
    </row>
    <row r="44" spans="1:18" ht="25.5" x14ac:dyDescent="0.25">
      <c r="A44" s="14"/>
      <c r="B44" s="15" t="s">
        <v>184</v>
      </c>
      <c r="C44" s="16"/>
      <c r="D44" s="106" t="s">
        <v>334</v>
      </c>
      <c r="E44" s="106"/>
      <c r="F44" s="16"/>
      <c r="G44" s="51">
        <v>1380685</v>
      </c>
      <c r="H44" s="51"/>
      <c r="I44" s="16"/>
      <c r="J44" s="51">
        <v>13403</v>
      </c>
      <c r="K44" s="51"/>
      <c r="L44" s="16"/>
      <c r="M44" s="106" t="s">
        <v>334</v>
      </c>
      <c r="N44" s="106"/>
      <c r="O44" s="16"/>
      <c r="P44" s="51">
        <v>1394088</v>
      </c>
      <c r="Q44" s="51"/>
      <c r="R44" s="16"/>
    </row>
    <row r="45" spans="1:18" ht="15.75" x14ac:dyDescent="0.25">
      <c r="A45" s="14"/>
      <c r="B45" s="19" t="s">
        <v>565</v>
      </c>
      <c r="C45" s="20"/>
      <c r="D45" s="102" t="s">
        <v>334</v>
      </c>
      <c r="E45" s="102"/>
      <c r="F45" s="20"/>
      <c r="G45" s="50">
        <v>251907</v>
      </c>
      <c r="H45" s="50"/>
      <c r="I45" s="20"/>
      <c r="J45" s="102" t="s">
        <v>334</v>
      </c>
      <c r="K45" s="102"/>
      <c r="L45" s="20"/>
      <c r="M45" s="102" t="s">
        <v>334</v>
      </c>
      <c r="N45" s="102"/>
      <c r="O45" s="20"/>
      <c r="P45" s="50">
        <v>251907</v>
      </c>
      <c r="Q45" s="50"/>
      <c r="R45" s="20"/>
    </row>
    <row r="46" spans="1:18" ht="15.75" x14ac:dyDescent="0.25">
      <c r="A46" s="14"/>
      <c r="B46" s="15" t="s">
        <v>566</v>
      </c>
      <c r="C46" s="16"/>
      <c r="D46" s="106" t="s">
        <v>334</v>
      </c>
      <c r="E46" s="106"/>
      <c r="F46" s="16"/>
      <c r="G46" s="51">
        <v>1994</v>
      </c>
      <c r="H46" s="51"/>
      <c r="I46" s="16"/>
      <c r="J46" s="106" t="s">
        <v>334</v>
      </c>
      <c r="K46" s="106"/>
      <c r="L46" s="16"/>
      <c r="M46" s="27" t="s">
        <v>664</v>
      </c>
      <c r="N46" s="27"/>
      <c r="O46" s="17" t="s">
        <v>182</v>
      </c>
      <c r="P46" s="51">
        <v>1823</v>
      </c>
      <c r="Q46" s="51"/>
      <c r="R46" s="16"/>
    </row>
    <row r="47" spans="1:18" ht="15.75" x14ac:dyDescent="0.25">
      <c r="A47" s="14"/>
      <c r="B47" s="19" t="s">
        <v>568</v>
      </c>
      <c r="C47" s="20"/>
      <c r="D47" s="50">
        <v>12467</v>
      </c>
      <c r="E47" s="50"/>
      <c r="F47" s="20"/>
      <c r="G47" s="102" t="s">
        <v>334</v>
      </c>
      <c r="H47" s="102"/>
      <c r="I47" s="20"/>
      <c r="J47" s="102" t="s">
        <v>334</v>
      </c>
      <c r="K47" s="102"/>
      <c r="L47" s="20"/>
      <c r="M47" s="26" t="s">
        <v>569</v>
      </c>
      <c r="N47" s="26"/>
      <c r="O47" s="11" t="s">
        <v>182</v>
      </c>
      <c r="P47" s="102" t="s">
        <v>334</v>
      </c>
      <c r="Q47" s="102"/>
      <c r="R47" s="20"/>
    </row>
    <row r="48" spans="1:18" ht="15.75" x14ac:dyDescent="0.25">
      <c r="A48" s="14"/>
      <c r="B48" s="15" t="s">
        <v>570</v>
      </c>
      <c r="C48" s="16"/>
      <c r="D48" s="51">
        <v>300000</v>
      </c>
      <c r="E48" s="51"/>
      <c r="F48" s="16"/>
      <c r="G48" s="106" t="s">
        <v>334</v>
      </c>
      <c r="H48" s="106"/>
      <c r="I48" s="16"/>
      <c r="J48" s="106" t="s">
        <v>334</v>
      </c>
      <c r="K48" s="106"/>
      <c r="L48" s="16"/>
      <c r="M48" s="27" t="s">
        <v>571</v>
      </c>
      <c r="N48" s="27"/>
      <c r="O48" s="17" t="s">
        <v>182</v>
      </c>
      <c r="P48" s="106" t="s">
        <v>334</v>
      </c>
      <c r="Q48" s="106"/>
      <c r="R48" s="16"/>
    </row>
    <row r="49" spans="1:18" ht="15.75" x14ac:dyDescent="0.25">
      <c r="A49" s="14"/>
      <c r="B49" s="19" t="s">
        <v>572</v>
      </c>
      <c r="C49" s="20"/>
      <c r="D49" s="50">
        <v>523658</v>
      </c>
      <c r="E49" s="50"/>
      <c r="F49" s="20"/>
      <c r="G49" s="50">
        <v>3130</v>
      </c>
      <c r="H49" s="50"/>
      <c r="I49" s="20"/>
      <c r="J49" s="102" t="s">
        <v>334</v>
      </c>
      <c r="K49" s="102"/>
      <c r="L49" s="20"/>
      <c r="M49" s="26" t="s">
        <v>665</v>
      </c>
      <c r="N49" s="26"/>
      <c r="O49" s="11" t="s">
        <v>182</v>
      </c>
      <c r="P49" s="102" t="s">
        <v>334</v>
      </c>
      <c r="Q49" s="102"/>
      <c r="R49" s="20"/>
    </row>
    <row r="50" spans="1:18" ht="16.5" thickBot="1" x14ac:dyDescent="0.3">
      <c r="A50" s="14"/>
      <c r="B50" s="15" t="s">
        <v>574</v>
      </c>
      <c r="C50" s="16"/>
      <c r="D50" s="116" t="s">
        <v>334</v>
      </c>
      <c r="E50" s="116"/>
      <c r="F50" s="16"/>
      <c r="G50" s="105">
        <v>43073</v>
      </c>
      <c r="H50" s="105"/>
      <c r="I50" s="16"/>
      <c r="J50" s="105">
        <v>1012</v>
      </c>
      <c r="K50" s="105"/>
      <c r="L50" s="16"/>
      <c r="M50" s="116" t="s">
        <v>334</v>
      </c>
      <c r="N50" s="116"/>
      <c r="O50" s="16"/>
      <c r="P50" s="105">
        <v>44085</v>
      </c>
      <c r="Q50" s="105"/>
      <c r="R50" s="16"/>
    </row>
    <row r="51" spans="1:18" ht="16.5" thickBot="1" x14ac:dyDescent="0.3">
      <c r="A51" s="14"/>
      <c r="B51" s="19" t="s">
        <v>575</v>
      </c>
      <c r="C51" s="20"/>
      <c r="D51" s="113" t="s">
        <v>134</v>
      </c>
      <c r="E51" s="114">
        <v>836125</v>
      </c>
      <c r="F51" s="20"/>
      <c r="G51" s="113" t="s">
        <v>134</v>
      </c>
      <c r="H51" s="114">
        <v>1839884</v>
      </c>
      <c r="I51" s="20"/>
      <c r="J51" s="113" t="s">
        <v>134</v>
      </c>
      <c r="K51" s="114">
        <v>15538</v>
      </c>
      <c r="L51" s="20"/>
      <c r="M51" s="113" t="s">
        <v>134</v>
      </c>
      <c r="N51" s="115" t="s">
        <v>666</v>
      </c>
      <c r="O51" s="11" t="s">
        <v>182</v>
      </c>
      <c r="P51" s="113" t="s">
        <v>134</v>
      </c>
      <c r="Q51" s="114">
        <v>1841910</v>
      </c>
      <c r="R51" s="20"/>
    </row>
    <row r="52" spans="1:18" ht="16.5" thickTop="1" x14ac:dyDescent="0.25">
      <c r="A52" s="14"/>
      <c r="B52" s="107" t="s">
        <v>577</v>
      </c>
      <c r="C52" s="16"/>
      <c r="D52" s="118"/>
      <c r="E52" s="118"/>
      <c r="F52" s="16"/>
      <c r="G52" s="118"/>
      <c r="H52" s="118"/>
      <c r="I52" s="16"/>
      <c r="J52" s="118"/>
      <c r="K52" s="118"/>
      <c r="L52" s="16"/>
      <c r="M52" s="118"/>
      <c r="N52" s="118"/>
      <c r="O52" s="16"/>
      <c r="P52" s="118"/>
      <c r="Q52" s="118"/>
      <c r="R52" s="16"/>
    </row>
    <row r="53" spans="1:18" ht="25.5" x14ac:dyDescent="0.25">
      <c r="A53" s="14"/>
      <c r="B53" s="19" t="s">
        <v>578</v>
      </c>
      <c r="C53" s="20"/>
      <c r="D53" s="11" t="s">
        <v>134</v>
      </c>
      <c r="E53" s="48">
        <v>12467</v>
      </c>
      <c r="F53" s="20"/>
      <c r="G53" s="11" t="s">
        <v>134</v>
      </c>
      <c r="H53" s="48">
        <v>42027</v>
      </c>
      <c r="I53" s="20"/>
      <c r="J53" s="11" t="s">
        <v>134</v>
      </c>
      <c r="K53" s="21">
        <v>290</v>
      </c>
      <c r="L53" s="20"/>
      <c r="M53" s="11" t="s">
        <v>134</v>
      </c>
      <c r="N53" s="62" t="s">
        <v>334</v>
      </c>
      <c r="O53" s="20"/>
      <c r="P53" s="11" t="s">
        <v>134</v>
      </c>
      <c r="Q53" s="48">
        <v>54784</v>
      </c>
      <c r="R53" s="20"/>
    </row>
    <row r="54" spans="1:18" ht="15.75" x14ac:dyDescent="0.25">
      <c r="A54" s="14"/>
      <c r="B54" s="15" t="s">
        <v>579</v>
      </c>
      <c r="C54" s="16"/>
      <c r="D54" s="106" t="s">
        <v>334</v>
      </c>
      <c r="E54" s="106"/>
      <c r="F54" s="16"/>
      <c r="G54" s="106" t="s">
        <v>334</v>
      </c>
      <c r="H54" s="106"/>
      <c r="I54" s="16"/>
      <c r="J54" s="27">
        <v>171</v>
      </c>
      <c r="K54" s="27"/>
      <c r="L54" s="16"/>
      <c r="M54" s="27" t="s">
        <v>664</v>
      </c>
      <c r="N54" s="27"/>
      <c r="O54" s="17" t="s">
        <v>182</v>
      </c>
      <c r="P54" s="106" t="s">
        <v>334</v>
      </c>
      <c r="Q54" s="106"/>
      <c r="R54" s="16"/>
    </row>
    <row r="55" spans="1:18" ht="15.75" x14ac:dyDescent="0.25">
      <c r="A55" s="14"/>
      <c r="B55" s="19" t="s">
        <v>580</v>
      </c>
      <c r="C55" s="20"/>
      <c r="D55" s="102" t="s">
        <v>334</v>
      </c>
      <c r="E55" s="102"/>
      <c r="F55" s="20"/>
      <c r="G55" s="50">
        <v>300000</v>
      </c>
      <c r="H55" s="50"/>
      <c r="I55" s="20"/>
      <c r="J55" s="102" t="s">
        <v>334</v>
      </c>
      <c r="K55" s="102"/>
      <c r="L55" s="20"/>
      <c r="M55" s="26" t="s">
        <v>571</v>
      </c>
      <c r="N55" s="26"/>
      <c r="O55" s="11" t="s">
        <v>182</v>
      </c>
      <c r="P55" s="102" t="s">
        <v>334</v>
      </c>
      <c r="Q55" s="102"/>
      <c r="R55" s="20"/>
    </row>
    <row r="56" spans="1:18" ht="15.75" x14ac:dyDescent="0.25">
      <c r="A56" s="14"/>
      <c r="B56" s="15" t="s">
        <v>581</v>
      </c>
      <c r="C56" s="16"/>
      <c r="D56" s="106" t="s">
        <v>334</v>
      </c>
      <c r="E56" s="106"/>
      <c r="F56" s="16"/>
      <c r="G56" s="51">
        <v>12467</v>
      </c>
      <c r="H56" s="51"/>
      <c r="I56" s="16"/>
      <c r="J56" s="106" t="s">
        <v>334</v>
      </c>
      <c r="K56" s="106"/>
      <c r="L56" s="16"/>
      <c r="M56" s="27" t="s">
        <v>569</v>
      </c>
      <c r="N56" s="27"/>
      <c r="O56" s="17" t="s">
        <v>182</v>
      </c>
      <c r="P56" s="106" t="s">
        <v>334</v>
      </c>
      <c r="Q56" s="106"/>
      <c r="R56" s="16"/>
    </row>
    <row r="57" spans="1:18" ht="15.75" x14ac:dyDescent="0.25">
      <c r="A57" s="14"/>
      <c r="B57" s="19" t="s">
        <v>582</v>
      </c>
      <c r="C57" s="20"/>
      <c r="D57" s="102" t="s">
        <v>334</v>
      </c>
      <c r="E57" s="102"/>
      <c r="F57" s="20"/>
      <c r="G57" s="102" t="s">
        <v>334</v>
      </c>
      <c r="H57" s="102"/>
      <c r="I57" s="20"/>
      <c r="J57" s="50">
        <v>10211</v>
      </c>
      <c r="K57" s="50"/>
      <c r="L57" s="20"/>
      <c r="M57" s="26" t="s">
        <v>663</v>
      </c>
      <c r="N57" s="26"/>
      <c r="O57" s="11" t="s">
        <v>182</v>
      </c>
      <c r="P57" s="102" t="s">
        <v>334</v>
      </c>
      <c r="Q57" s="102"/>
      <c r="R57" s="20"/>
    </row>
    <row r="58" spans="1:18" ht="15.75" x14ac:dyDescent="0.25">
      <c r="A58" s="14"/>
      <c r="B58" s="15" t="s">
        <v>583</v>
      </c>
      <c r="C58" s="16"/>
      <c r="D58" s="106" t="s">
        <v>334</v>
      </c>
      <c r="E58" s="106"/>
      <c r="F58" s="16"/>
      <c r="G58" s="51">
        <v>97595</v>
      </c>
      <c r="H58" s="51"/>
      <c r="I58" s="16"/>
      <c r="J58" s="51">
        <v>1736</v>
      </c>
      <c r="K58" s="51"/>
      <c r="L58" s="16"/>
      <c r="M58" s="106" t="s">
        <v>334</v>
      </c>
      <c r="N58" s="106"/>
      <c r="O58" s="16"/>
      <c r="P58" s="51">
        <v>99331</v>
      </c>
      <c r="Q58" s="51"/>
      <c r="R58" s="16"/>
    </row>
    <row r="59" spans="1:18" ht="16.5" thickBot="1" x14ac:dyDescent="0.3">
      <c r="A59" s="14"/>
      <c r="B59" s="19" t="s">
        <v>584</v>
      </c>
      <c r="C59" s="20"/>
      <c r="D59" s="52">
        <v>300000</v>
      </c>
      <c r="E59" s="52"/>
      <c r="F59" s="20"/>
      <c r="G59" s="52">
        <v>864137</v>
      </c>
      <c r="H59" s="52"/>
      <c r="I59" s="20"/>
      <c r="J59" s="119" t="s">
        <v>334</v>
      </c>
      <c r="K59" s="119"/>
      <c r="L59" s="20"/>
      <c r="M59" s="119" t="s">
        <v>334</v>
      </c>
      <c r="N59" s="119"/>
      <c r="O59" s="20"/>
      <c r="P59" s="52">
        <v>1164137</v>
      </c>
      <c r="Q59" s="52"/>
      <c r="R59" s="20"/>
    </row>
    <row r="60" spans="1:18" ht="15.75" x14ac:dyDescent="0.25">
      <c r="A60" s="14"/>
      <c r="B60" s="15" t="s">
        <v>585</v>
      </c>
      <c r="C60" s="16"/>
      <c r="D60" s="53">
        <v>312467</v>
      </c>
      <c r="E60" s="53"/>
      <c r="F60" s="16"/>
      <c r="G60" s="53">
        <v>1316226</v>
      </c>
      <c r="H60" s="53"/>
      <c r="I60" s="16"/>
      <c r="J60" s="53">
        <v>12408</v>
      </c>
      <c r="K60" s="53"/>
      <c r="L60" s="16"/>
      <c r="M60" s="110" t="s">
        <v>667</v>
      </c>
      <c r="N60" s="110"/>
      <c r="O60" s="17" t="s">
        <v>182</v>
      </c>
      <c r="P60" s="53">
        <v>1318252</v>
      </c>
      <c r="Q60" s="53"/>
      <c r="R60" s="16"/>
    </row>
    <row r="61" spans="1:18" ht="16.5" thickBot="1" x14ac:dyDescent="0.3">
      <c r="A61" s="14"/>
      <c r="B61" s="19" t="s">
        <v>587</v>
      </c>
      <c r="C61" s="20"/>
      <c r="D61" s="52">
        <v>523658</v>
      </c>
      <c r="E61" s="52"/>
      <c r="F61" s="20"/>
      <c r="G61" s="52">
        <v>523658</v>
      </c>
      <c r="H61" s="52"/>
      <c r="I61" s="20"/>
      <c r="J61" s="52">
        <v>3130</v>
      </c>
      <c r="K61" s="52"/>
      <c r="L61" s="20"/>
      <c r="M61" s="28" t="s">
        <v>665</v>
      </c>
      <c r="N61" s="28"/>
      <c r="O61" s="11" t="s">
        <v>182</v>
      </c>
      <c r="P61" s="52">
        <v>523658</v>
      </c>
      <c r="Q61" s="52"/>
      <c r="R61" s="20"/>
    </row>
    <row r="62" spans="1:18" ht="16.5" thickBot="1" x14ac:dyDescent="0.3">
      <c r="A62" s="14"/>
      <c r="B62" s="15" t="s">
        <v>588</v>
      </c>
      <c r="C62" s="16"/>
      <c r="D62" s="24" t="s">
        <v>134</v>
      </c>
      <c r="E62" s="46">
        <v>836125</v>
      </c>
      <c r="F62" s="16"/>
      <c r="G62" s="24" t="s">
        <v>134</v>
      </c>
      <c r="H62" s="46">
        <v>1839884</v>
      </c>
      <c r="I62" s="16"/>
      <c r="J62" s="24" t="s">
        <v>134</v>
      </c>
      <c r="K62" s="46">
        <v>15538</v>
      </c>
      <c r="L62" s="16"/>
      <c r="M62" s="24" t="s">
        <v>134</v>
      </c>
      <c r="N62" s="25" t="s">
        <v>666</v>
      </c>
      <c r="O62" s="17" t="s">
        <v>182</v>
      </c>
      <c r="P62" s="24" t="s">
        <v>134</v>
      </c>
      <c r="Q62" s="46">
        <v>1841910</v>
      </c>
      <c r="R62" s="16"/>
    </row>
    <row r="63" spans="1:18" ht="16.5" thickTop="1" x14ac:dyDescent="0.25">
      <c r="A63" s="14"/>
      <c r="B63" s="111"/>
      <c r="C63" s="111"/>
      <c r="D63" s="111"/>
      <c r="E63" s="111"/>
      <c r="F63" s="111"/>
      <c r="G63" s="111"/>
      <c r="H63" s="111"/>
      <c r="I63" s="111"/>
      <c r="J63" s="111"/>
      <c r="K63" s="111"/>
      <c r="L63" s="111"/>
      <c r="M63" s="111"/>
      <c r="N63" s="111"/>
      <c r="O63" s="111"/>
      <c r="P63" s="111"/>
      <c r="Q63" s="111"/>
      <c r="R63" s="111"/>
    </row>
    <row r="64" spans="1:18" x14ac:dyDescent="0.25">
      <c r="A64" s="14"/>
      <c r="B64" s="44"/>
      <c r="C64" s="44"/>
      <c r="D64" s="44"/>
      <c r="E64" s="44"/>
      <c r="F64" s="44"/>
      <c r="G64" s="44"/>
      <c r="H64" s="44"/>
      <c r="I64" s="44"/>
      <c r="J64" s="44"/>
      <c r="K64" s="44"/>
      <c r="L64" s="44"/>
      <c r="M64" s="44"/>
      <c r="N64" s="44"/>
      <c r="O64" s="44"/>
      <c r="P64" s="44"/>
      <c r="Q64" s="44"/>
      <c r="R64" s="44"/>
    </row>
    <row r="65" spans="1:18" ht="15" customHeight="1" x14ac:dyDescent="0.25">
      <c r="A65" s="14" t="s">
        <v>760</v>
      </c>
      <c r="B65" s="41" t="s">
        <v>3</v>
      </c>
      <c r="C65" s="41"/>
      <c r="D65" s="41"/>
      <c r="E65" s="41"/>
      <c r="F65" s="41"/>
      <c r="G65" s="41"/>
      <c r="H65" s="41"/>
      <c r="I65" s="41"/>
      <c r="J65" s="41"/>
      <c r="K65" s="41"/>
      <c r="L65" s="41"/>
      <c r="M65" s="41"/>
      <c r="N65" s="41"/>
      <c r="O65" s="41"/>
      <c r="P65" s="41"/>
      <c r="Q65" s="41"/>
      <c r="R65" s="41"/>
    </row>
    <row r="66" spans="1:18" x14ac:dyDescent="0.25">
      <c r="A66" s="14"/>
      <c r="B66" s="137" t="s">
        <v>590</v>
      </c>
      <c r="C66" s="137"/>
      <c r="D66" s="137"/>
      <c r="E66" s="137"/>
      <c r="F66" s="137"/>
      <c r="G66" s="137"/>
      <c r="H66" s="137"/>
      <c r="I66" s="137"/>
      <c r="J66" s="137"/>
      <c r="K66" s="137"/>
      <c r="L66" s="137"/>
      <c r="M66" s="137"/>
      <c r="N66" s="137"/>
      <c r="O66" s="137"/>
      <c r="P66" s="137"/>
      <c r="Q66" s="137"/>
      <c r="R66" s="137"/>
    </row>
    <row r="67" spans="1:18" x14ac:dyDescent="0.25">
      <c r="A67" s="14"/>
      <c r="B67" s="137" t="s">
        <v>591</v>
      </c>
      <c r="C67" s="137"/>
      <c r="D67" s="137"/>
      <c r="E67" s="137"/>
      <c r="F67" s="137"/>
      <c r="G67" s="137"/>
      <c r="H67" s="137"/>
      <c r="I67" s="137"/>
      <c r="J67" s="137"/>
      <c r="K67" s="137"/>
      <c r="L67" s="137"/>
      <c r="M67" s="137"/>
      <c r="N67" s="137"/>
      <c r="O67" s="137"/>
      <c r="P67" s="137"/>
      <c r="Q67" s="137"/>
      <c r="R67" s="137"/>
    </row>
    <row r="68" spans="1:18" x14ac:dyDescent="0.25">
      <c r="A68" s="14"/>
      <c r="B68" s="137" t="s">
        <v>592</v>
      </c>
      <c r="C68" s="137"/>
      <c r="D68" s="137"/>
      <c r="E68" s="137"/>
      <c r="F68" s="137"/>
      <c r="G68" s="137"/>
      <c r="H68" s="137"/>
      <c r="I68" s="137"/>
      <c r="J68" s="137"/>
      <c r="K68" s="137"/>
      <c r="L68" s="137"/>
      <c r="M68" s="137"/>
      <c r="N68" s="137"/>
      <c r="O68" s="137"/>
      <c r="P68" s="137"/>
      <c r="Q68" s="137"/>
      <c r="R68" s="137"/>
    </row>
    <row r="69" spans="1:18" x14ac:dyDescent="0.25">
      <c r="A69" s="14"/>
      <c r="B69" s="137"/>
      <c r="C69" s="137"/>
      <c r="D69" s="137"/>
      <c r="E69" s="137"/>
      <c r="F69" s="137"/>
      <c r="G69" s="137"/>
      <c r="H69" s="137"/>
      <c r="I69" s="137"/>
      <c r="J69" s="137"/>
      <c r="K69" s="137"/>
      <c r="L69" s="137"/>
      <c r="M69" s="137"/>
      <c r="N69" s="137"/>
      <c r="O69" s="137"/>
      <c r="P69" s="137"/>
      <c r="Q69" s="137"/>
      <c r="R69" s="137"/>
    </row>
    <row r="70" spans="1:18" x14ac:dyDescent="0.25">
      <c r="A70" s="14"/>
      <c r="B70" s="36"/>
      <c r="C70" s="37"/>
      <c r="D70" s="38" t="s">
        <v>556</v>
      </c>
      <c r="E70" s="38"/>
      <c r="F70" s="37"/>
      <c r="G70" s="38" t="s">
        <v>558</v>
      </c>
      <c r="H70" s="38"/>
      <c r="I70" s="37"/>
      <c r="J70" s="38" t="s">
        <v>560</v>
      </c>
      <c r="K70" s="38"/>
      <c r="L70" s="37"/>
      <c r="M70" s="38" t="s">
        <v>561</v>
      </c>
      <c r="N70" s="38"/>
      <c r="O70" s="37"/>
      <c r="P70" s="38" t="s">
        <v>562</v>
      </c>
      <c r="Q70" s="38"/>
      <c r="R70" s="37"/>
    </row>
    <row r="71" spans="1:18" ht="15.75" thickBot="1" x14ac:dyDescent="0.3">
      <c r="A71" s="14"/>
      <c r="B71" s="36"/>
      <c r="C71" s="37"/>
      <c r="D71" s="39" t="s">
        <v>557</v>
      </c>
      <c r="E71" s="39"/>
      <c r="F71" s="37"/>
      <c r="G71" s="39" t="s">
        <v>559</v>
      </c>
      <c r="H71" s="39"/>
      <c r="I71" s="37"/>
      <c r="J71" s="39" t="s">
        <v>559</v>
      </c>
      <c r="K71" s="39"/>
      <c r="L71" s="37"/>
      <c r="M71" s="39"/>
      <c r="N71" s="39"/>
      <c r="O71" s="37"/>
      <c r="P71" s="39"/>
      <c r="Q71" s="39"/>
      <c r="R71" s="37"/>
    </row>
    <row r="72" spans="1:18" ht="15.75" x14ac:dyDescent="0.25">
      <c r="A72" s="14"/>
      <c r="B72" s="34"/>
      <c r="C72" s="20"/>
      <c r="D72" s="40"/>
      <c r="E72" s="40"/>
      <c r="F72" s="20"/>
      <c r="G72" s="40"/>
      <c r="H72" s="40"/>
      <c r="I72" s="20"/>
      <c r="J72" s="40"/>
      <c r="K72" s="40"/>
      <c r="L72" s="20"/>
      <c r="M72" s="40"/>
      <c r="N72" s="40"/>
      <c r="O72" s="20"/>
      <c r="P72" s="40"/>
      <c r="Q72" s="40"/>
      <c r="R72" s="20"/>
    </row>
    <row r="73" spans="1:18" ht="15.75" x14ac:dyDescent="0.25">
      <c r="A73" s="14"/>
      <c r="B73" s="107" t="s">
        <v>593</v>
      </c>
      <c r="C73" s="16"/>
      <c r="D73" s="17" t="s">
        <v>134</v>
      </c>
      <c r="E73" s="61" t="s">
        <v>334</v>
      </c>
      <c r="F73" s="16"/>
      <c r="G73" s="17" t="s">
        <v>134</v>
      </c>
      <c r="H73" s="45">
        <v>151680</v>
      </c>
      <c r="I73" s="16"/>
      <c r="J73" s="17" t="s">
        <v>134</v>
      </c>
      <c r="K73" s="18">
        <v>816</v>
      </c>
      <c r="L73" s="16"/>
      <c r="M73" s="17" t="s">
        <v>134</v>
      </c>
      <c r="N73" s="18" t="s">
        <v>594</v>
      </c>
      <c r="O73" s="17" t="s">
        <v>182</v>
      </c>
      <c r="P73" s="17" t="s">
        <v>134</v>
      </c>
      <c r="Q73" s="45">
        <v>152427</v>
      </c>
      <c r="R73" s="16"/>
    </row>
    <row r="74" spans="1:18" ht="15.75" x14ac:dyDescent="0.25">
      <c r="A74" s="14"/>
      <c r="B74" s="19" t="s">
        <v>595</v>
      </c>
      <c r="C74" s="20"/>
      <c r="D74" s="102" t="s">
        <v>334</v>
      </c>
      <c r="E74" s="102"/>
      <c r="F74" s="20"/>
      <c r="G74" s="50">
        <v>82972</v>
      </c>
      <c r="H74" s="50"/>
      <c r="I74" s="20"/>
      <c r="J74" s="26">
        <v>11</v>
      </c>
      <c r="K74" s="26"/>
      <c r="L74" s="20"/>
      <c r="M74" s="102" t="s">
        <v>334</v>
      </c>
      <c r="N74" s="102"/>
      <c r="O74" s="20"/>
      <c r="P74" s="50">
        <v>82983</v>
      </c>
      <c r="Q74" s="50"/>
      <c r="R74" s="20"/>
    </row>
    <row r="75" spans="1:18" ht="15.75" x14ac:dyDescent="0.25">
      <c r="A75" s="14"/>
      <c r="B75" s="15" t="s">
        <v>596</v>
      </c>
      <c r="C75" s="16"/>
      <c r="D75" s="106" t="s">
        <v>334</v>
      </c>
      <c r="E75" s="106"/>
      <c r="F75" s="16"/>
      <c r="G75" s="51">
        <v>22412</v>
      </c>
      <c r="H75" s="51"/>
      <c r="I75" s="16"/>
      <c r="J75" s="27">
        <v>132</v>
      </c>
      <c r="K75" s="27"/>
      <c r="L75" s="16"/>
      <c r="M75" s="106" t="s">
        <v>334</v>
      </c>
      <c r="N75" s="106"/>
      <c r="O75" s="16"/>
      <c r="P75" s="51">
        <v>22544</v>
      </c>
      <c r="Q75" s="51"/>
      <c r="R75" s="16"/>
    </row>
    <row r="76" spans="1:18" ht="15.75" x14ac:dyDescent="0.25">
      <c r="A76" s="14"/>
      <c r="B76" s="19" t="s">
        <v>450</v>
      </c>
      <c r="C76" s="20"/>
      <c r="D76" s="102" t="s">
        <v>334</v>
      </c>
      <c r="E76" s="102"/>
      <c r="F76" s="20"/>
      <c r="G76" s="50">
        <v>16605</v>
      </c>
      <c r="H76" s="50"/>
      <c r="I76" s="20"/>
      <c r="J76" s="26">
        <v>168</v>
      </c>
      <c r="K76" s="26"/>
      <c r="L76" s="20"/>
      <c r="M76" s="102" t="s">
        <v>334</v>
      </c>
      <c r="N76" s="102"/>
      <c r="O76" s="20"/>
      <c r="P76" s="50">
        <v>16773</v>
      </c>
      <c r="Q76" s="50"/>
      <c r="R76" s="20"/>
    </row>
    <row r="77" spans="1:18" ht="15.75" x14ac:dyDescent="0.25">
      <c r="A77" s="14"/>
      <c r="B77" s="15" t="s">
        <v>597</v>
      </c>
      <c r="C77" s="16"/>
      <c r="D77" s="106" t="s">
        <v>334</v>
      </c>
      <c r="E77" s="106"/>
      <c r="F77" s="16"/>
      <c r="G77" s="51">
        <v>3660</v>
      </c>
      <c r="H77" s="51"/>
      <c r="I77" s="16"/>
      <c r="J77" s="106" t="s">
        <v>334</v>
      </c>
      <c r="K77" s="106"/>
      <c r="L77" s="16"/>
      <c r="M77" s="106" t="s">
        <v>334</v>
      </c>
      <c r="N77" s="106"/>
      <c r="O77" s="16"/>
      <c r="P77" s="51">
        <v>3660</v>
      </c>
      <c r="Q77" s="51"/>
      <c r="R77" s="16"/>
    </row>
    <row r="78" spans="1:18" ht="15.75" x14ac:dyDescent="0.25">
      <c r="A78" s="14"/>
      <c r="B78" s="19" t="s">
        <v>474</v>
      </c>
      <c r="C78" s="20"/>
      <c r="D78" s="102" t="s">
        <v>334</v>
      </c>
      <c r="E78" s="102"/>
      <c r="F78" s="20"/>
      <c r="G78" s="50">
        <v>1191</v>
      </c>
      <c r="H78" s="50"/>
      <c r="I78" s="20"/>
      <c r="J78" s="102" t="s">
        <v>334</v>
      </c>
      <c r="K78" s="102"/>
      <c r="L78" s="20"/>
      <c r="M78" s="102" t="s">
        <v>334</v>
      </c>
      <c r="N78" s="102"/>
      <c r="O78" s="20"/>
      <c r="P78" s="50">
        <v>1191</v>
      </c>
      <c r="Q78" s="50"/>
      <c r="R78" s="20"/>
    </row>
    <row r="79" spans="1:18" ht="15.75" x14ac:dyDescent="0.25">
      <c r="A79" s="14"/>
      <c r="B79" s="15" t="s">
        <v>68</v>
      </c>
      <c r="C79" s="16"/>
      <c r="D79" s="106" t="s">
        <v>334</v>
      </c>
      <c r="E79" s="106"/>
      <c r="F79" s="16"/>
      <c r="G79" s="51">
        <v>37766</v>
      </c>
      <c r="H79" s="51"/>
      <c r="I79" s="16"/>
      <c r="J79" s="106" t="s">
        <v>334</v>
      </c>
      <c r="K79" s="106"/>
      <c r="L79" s="16"/>
      <c r="M79" s="106" t="s">
        <v>334</v>
      </c>
      <c r="N79" s="106"/>
      <c r="O79" s="16"/>
      <c r="P79" s="51">
        <v>37766</v>
      </c>
      <c r="Q79" s="51"/>
      <c r="R79" s="16"/>
    </row>
    <row r="80" spans="1:18" ht="25.5" x14ac:dyDescent="0.25">
      <c r="A80" s="14"/>
      <c r="B80" s="19" t="s">
        <v>598</v>
      </c>
      <c r="C80" s="20"/>
      <c r="D80" s="102" t="s">
        <v>334</v>
      </c>
      <c r="E80" s="102"/>
      <c r="F80" s="20"/>
      <c r="G80" s="26">
        <v>80</v>
      </c>
      <c r="H80" s="26"/>
      <c r="I80" s="20"/>
      <c r="J80" s="102" t="s">
        <v>334</v>
      </c>
      <c r="K80" s="102"/>
      <c r="L80" s="20"/>
      <c r="M80" s="102" t="s">
        <v>334</v>
      </c>
      <c r="N80" s="102"/>
      <c r="O80" s="20"/>
      <c r="P80" s="26">
        <v>80</v>
      </c>
      <c r="Q80" s="26"/>
      <c r="R80" s="20"/>
    </row>
    <row r="81" spans="1:18" ht="15.75" x14ac:dyDescent="0.25">
      <c r="A81" s="14"/>
      <c r="B81" s="15" t="s">
        <v>469</v>
      </c>
      <c r="C81" s="16"/>
      <c r="D81" s="51">
        <v>8250</v>
      </c>
      <c r="E81" s="51"/>
      <c r="F81" s="16"/>
      <c r="G81" s="51">
        <v>21374</v>
      </c>
      <c r="H81" s="51"/>
      <c r="I81" s="16"/>
      <c r="J81" s="27">
        <v>70</v>
      </c>
      <c r="K81" s="27"/>
      <c r="L81" s="16"/>
      <c r="M81" s="27" t="s">
        <v>599</v>
      </c>
      <c r="N81" s="27"/>
      <c r="O81" s="17" t="s">
        <v>182</v>
      </c>
      <c r="P81" s="51">
        <v>21375</v>
      </c>
      <c r="Q81" s="51"/>
      <c r="R81" s="16"/>
    </row>
    <row r="82" spans="1:18" ht="15.75" x14ac:dyDescent="0.25">
      <c r="A82" s="14"/>
      <c r="B82" s="19" t="s">
        <v>600</v>
      </c>
      <c r="C82" s="20"/>
      <c r="D82" s="26" t="s">
        <v>601</v>
      </c>
      <c r="E82" s="26"/>
      <c r="F82" s="11" t="s">
        <v>182</v>
      </c>
      <c r="G82" s="26" t="s">
        <v>602</v>
      </c>
      <c r="H82" s="26"/>
      <c r="I82" s="11" t="s">
        <v>182</v>
      </c>
      <c r="J82" s="102" t="s">
        <v>334</v>
      </c>
      <c r="K82" s="102"/>
      <c r="L82" s="20"/>
      <c r="M82" s="50">
        <v>8250</v>
      </c>
      <c r="N82" s="50"/>
      <c r="O82" s="20"/>
      <c r="P82" s="26" t="s">
        <v>602</v>
      </c>
      <c r="Q82" s="26"/>
      <c r="R82" s="11" t="s">
        <v>182</v>
      </c>
    </row>
    <row r="83" spans="1:18" ht="15.75" x14ac:dyDescent="0.25">
      <c r="A83" s="14"/>
      <c r="B83" s="15" t="s">
        <v>603</v>
      </c>
      <c r="C83" s="16"/>
      <c r="D83" s="51">
        <v>21745</v>
      </c>
      <c r="E83" s="51"/>
      <c r="F83" s="16"/>
      <c r="G83" s="27" t="s">
        <v>604</v>
      </c>
      <c r="H83" s="27"/>
      <c r="I83" s="17" t="s">
        <v>182</v>
      </c>
      <c r="J83" s="106" t="s">
        <v>334</v>
      </c>
      <c r="K83" s="106"/>
      <c r="L83" s="16"/>
      <c r="M83" s="27" t="s">
        <v>605</v>
      </c>
      <c r="N83" s="27"/>
      <c r="O83" s="17" t="s">
        <v>182</v>
      </c>
      <c r="P83" s="106" t="s">
        <v>334</v>
      </c>
      <c r="Q83" s="106"/>
      <c r="R83" s="16"/>
    </row>
    <row r="84" spans="1:18" ht="16.5" thickBot="1" x14ac:dyDescent="0.3">
      <c r="A84" s="14"/>
      <c r="B84" s="19" t="s">
        <v>480</v>
      </c>
      <c r="C84" s="20"/>
      <c r="D84" s="119" t="s">
        <v>334</v>
      </c>
      <c r="E84" s="119"/>
      <c r="F84" s="20"/>
      <c r="G84" s="28" t="s">
        <v>338</v>
      </c>
      <c r="H84" s="28"/>
      <c r="I84" s="11" t="s">
        <v>182</v>
      </c>
      <c r="J84" s="28">
        <v>1</v>
      </c>
      <c r="K84" s="28"/>
      <c r="L84" s="20"/>
      <c r="M84" s="119" t="s">
        <v>334</v>
      </c>
      <c r="N84" s="119"/>
      <c r="O84" s="20"/>
      <c r="P84" s="28" t="s">
        <v>606</v>
      </c>
      <c r="Q84" s="28"/>
      <c r="R84" s="11" t="s">
        <v>182</v>
      </c>
    </row>
    <row r="85" spans="1:18" ht="15.75" x14ac:dyDescent="0.25">
      <c r="A85" s="14"/>
      <c r="B85" s="107" t="s">
        <v>607</v>
      </c>
      <c r="C85" s="16"/>
      <c r="D85" s="53">
        <v>21745</v>
      </c>
      <c r="E85" s="53"/>
      <c r="F85" s="16"/>
      <c r="G85" s="53">
        <v>185641</v>
      </c>
      <c r="H85" s="53"/>
      <c r="I85" s="16"/>
      <c r="J85" s="110">
        <v>382</v>
      </c>
      <c r="K85" s="110"/>
      <c r="L85" s="16"/>
      <c r="M85" s="110" t="s">
        <v>608</v>
      </c>
      <c r="N85" s="110"/>
      <c r="O85" s="17" t="s">
        <v>182</v>
      </c>
      <c r="P85" s="53">
        <v>186214</v>
      </c>
      <c r="Q85" s="53"/>
      <c r="R85" s="16"/>
    </row>
    <row r="86" spans="1:18" ht="25.5" x14ac:dyDescent="0.25">
      <c r="A86" s="14"/>
      <c r="B86" s="19" t="s">
        <v>609</v>
      </c>
      <c r="C86" s="20"/>
      <c r="D86" s="26" t="s">
        <v>488</v>
      </c>
      <c r="E86" s="26"/>
      <c r="F86" s="11" t="s">
        <v>182</v>
      </c>
      <c r="G86" s="26" t="s">
        <v>610</v>
      </c>
      <c r="H86" s="26"/>
      <c r="I86" s="11" t="s">
        <v>182</v>
      </c>
      <c r="J86" s="26">
        <v>434</v>
      </c>
      <c r="K86" s="26"/>
      <c r="L86" s="20"/>
      <c r="M86" s="50">
        <v>21485</v>
      </c>
      <c r="N86" s="50"/>
      <c r="O86" s="20"/>
      <c r="P86" s="26" t="s">
        <v>482</v>
      </c>
      <c r="Q86" s="26"/>
      <c r="R86" s="11" t="s">
        <v>182</v>
      </c>
    </row>
    <row r="87" spans="1:18" ht="16.5" thickBot="1" x14ac:dyDescent="0.3">
      <c r="A87" s="14"/>
      <c r="B87" s="15" t="s">
        <v>611</v>
      </c>
      <c r="C87" s="16"/>
      <c r="D87" s="116" t="s">
        <v>334</v>
      </c>
      <c r="E87" s="116"/>
      <c r="F87" s="16"/>
      <c r="G87" s="117" t="s">
        <v>612</v>
      </c>
      <c r="H87" s="117"/>
      <c r="I87" s="17" t="s">
        <v>182</v>
      </c>
      <c r="J87" s="117">
        <v>174</v>
      </c>
      <c r="K87" s="117"/>
      <c r="L87" s="16"/>
      <c r="M87" s="116" t="s">
        <v>334</v>
      </c>
      <c r="N87" s="116"/>
      <c r="O87" s="16"/>
      <c r="P87" s="117" t="s">
        <v>485</v>
      </c>
      <c r="Q87" s="117"/>
      <c r="R87" s="17" t="s">
        <v>182</v>
      </c>
    </row>
    <row r="88" spans="1:18" ht="16.5" thickBot="1" x14ac:dyDescent="0.3">
      <c r="A88" s="14"/>
      <c r="B88" s="109" t="s">
        <v>613</v>
      </c>
      <c r="C88" s="20"/>
      <c r="D88" s="120" t="s">
        <v>488</v>
      </c>
      <c r="E88" s="120"/>
      <c r="F88" s="11" t="s">
        <v>182</v>
      </c>
      <c r="G88" s="120" t="s">
        <v>488</v>
      </c>
      <c r="H88" s="120"/>
      <c r="I88" s="11" t="s">
        <v>182</v>
      </c>
      <c r="J88" s="120">
        <v>260</v>
      </c>
      <c r="K88" s="120"/>
      <c r="L88" s="20"/>
      <c r="M88" s="121">
        <v>21485</v>
      </c>
      <c r="N88" s="121"/>
      <c r="O88" s="20"/>
      <c r="P88" s="120" t="s">
        <v>488</v>
      </c>
      <c r="Q88" s="120"/>
      <c r="R88" s="11" t="s">
        <v>182</v>
      </c>
    </row>
    <row r="89" spans="1:18" ht="26.25" thickTop="1" x14ac:dyDescent="0.25">
      <c r="A89" s="14"/>
      <c r="B89" s="15" t="s">
        <v>614</v>
      </c>
      <c r="C89" s="16"/>
      <c r="D89" s="122" t="s">
        <v>334</v>
      </c>
      <c r="E89" s="122"/>
      <c r="F89" s="16"/>
      <c r="G89" s="123" t="s">
        <v>615</v>
      </c>
      <c r="H89" s="123"/>
      <c r="I89" s="17" t="s">
        <v>182</v>
      </c>
      <c r="J89" s="122" t="s">
        <v>334</v>
      </c>
      <c r="K89" s="122"/>
      <c r="L89" s="16"/>
      <c r="M89" s="122" t="s">
        <v>334</v>
      </c>
      <c r="N89" s="122"/>
      <c r="O89" s="16"/>
      <c r="P89" s="123" t="s">
        <v>615</v>
      </c>
      <c r="Q89" s="123"/>
      <c r="R89" s="17" t="s">
        <v>182</v>
      </c>
    </row>
    <row r="90" spans="1:18" ht="25.5" x14ac:dyDescent="0.25">
      <c r="A90" s="14"/>
      <c r="B90" s="19" t="s">
        <v>616</v>
      </c>
      <c r="C90" s="20"/>
      <c r="D90" s="102" t="s">
        <v>334</v>
      </c>
      <c r="E90" s="102"/>
      <c r="F90" s="20"/>
      <c r="G90" s="50">
        <v>2660</v>
      </c>
      <c r="H90" s="50"/>
      <c r="I90" s="20"/>
      <c r="J90" s="102" t="s">
        <v>334</v>
      </c>
      <c r="K90" s="102"/>
      <c r="L90" s="20"/>
      <c r="M90" s="102" t="s">
        <v>334</v>
      </c>
      <c r="N90" s="102"/>
      <c r="O90" s="20"/>
      <c r="P90" s="50">
        <v>2660</v>
      </c>
      <c r="Q90" s="50"/>
      <c r="R90" s="20"/>
    </row>
    <row r="91" spans="1:18" ht="26.25" thickBot="1" x14ac:dyDescent="0.3">
      <c r="A91" s="14"/>
      <c r="B91" s="15" t="s">
        <v>617</v>
      </c>
      <c r="C91" s="16"/>
      <c r="D91" s="116" t="s">
        <v>334</v>
      </c>
      <c r="E91" s="116"/>
      <c r="F91" s="16"/>
      <c r="G91" s="117">
        <v>146</v>
      </c>
      <c r="H91" s="117"/>
      <c r="I91" s="16"/>
      <c r="J91" s="116" t="s">
        <v>334</v>
      </c>
      <c r="K91" s="116"/>
      <c r="L91" s="16"/>
      <c r="M91" s="116" t="s">
        <v>334</v>
      </c>
      <c r="N91" s="116"/>
      <c r="O91" s="16"/>
      <c r="P91" s="117">
        <v>146</v>
      </c>
      <c r="Q91" s="117"/>
      <c r="R91" s="16"/>
    </row>
    <row r="92" spans="1:18" ht="16.5" thickBot="1" x14ac:dyDescent="0.3">
      <c r="A92" s="14"/>
      <c r="B92" s="109" t="s">
        <v>618</v>
      </c>
      <c r="C92" s="20"/>
      <c r="D92" s="124" t="s">
        <v>334</v>
      </c>
      <c r="E92" s="124"/>
      <c r="F92" s="20"/>
      <c r="G92" s="125">
        <v>1864</v>
      </c>
      <c r="H92" s="125"/>
      <c r="I92" s="20"/>
      <c r="J92" s="124" t="s">
        <v>334</v>
      </c>
      <c r="K92" s="124"/>
      <c r="L92" s="20"/>
      <c r="M92" s="124" t="s">
        <v>334</v>
      </c>
      <c r="N92" s="124"/>
      <c r="O92" s="20"/>
      <c r="P92" s="125">
        <v>1864</v>
      </c>
      <c r="Q92" s="125"/>
      <c r="R92" s="20"/>
    </row>
    <row r="93" spans="1:18" ht="16.5" thickBot="1" x14ac:dyDescent="0.3">
      <c r="A93" s="14"/>
      <c r="B93" s="107" t="s">
        <v>83</v>
      </c>
      <c r="C93" s="16"/>
      <c r="D93" s="24" t="s">
        <v>134</v>
      </c>
      <c r="E93" s="25" t="s">
        <v>488</v>
      </c>
      <c r="F93" s="17" t="s">
        <v>182</v>
      </c>
      <c r="G93" s="24" t="s">
        <v>134</v>
      </c>
      <c r="H93" s="25" t="s">
        <v>619</v>
      </c>
      <c r="I93" s="17" t="s">
        <v>182</v>
      </c>
      <c r="J93" s="24" t="s">
        <v>134</v>
      </c>
      <c r="K93" s="25">
        <v>260</v>
      </c>
      <c r="L93" s="16"/>
      <c r="M93" s="24" t="s">
        <v>134</v>
      </c>
      <c r="N93" s="46">
        <v>21485</v>
      </c>
      <c r="O93" s="16"/>
      <c r="P93" s="24" t="s">
        <v>134</v>
      </c>
      <c r="Q93" s="25" t="s">
        <v>619</v>
      </c>
      <c r="R93" s="17" t="s">
        <v>182</v>
      </c>
    </row>
    <row r="94" spans="1:18" ht="15.75" thickTop="1" x14ac:dyDescent="0.25">
      <c r="A94" s="14"/>
      <c r="B94" s="43"/>
      <c r="C94" s="43"/>
      <c r="D94" s="43"/>
      <c r="E94" s="43"/>
      <c r="F94" s="43"/>
      <c r="G94" s="43"/>
      <c r="H94" s="43"/>
      <c r="I94" s="43"/>
      <c r="J94" s="43"/>
      <c r="K94" s="43"/>
      <c r="L94" s="43"/>
      <c r="M94" s="43"/>
      <c r="N94" s="43"/>
      <c r="O94" s="43"/>
      <c r="P94" s="43"/>
      <c r="Q94" s="43"/>
      <c r="R94" s="43"/>
    </row>
    <row r="95" spans="1:18" x14ac:dyDescent="0.25">
      <c r="A95" s="14"/>
      <c r="B95" s="137" t="s">
        <v>590</v>
      </c>
      <c r="C95" s="137"/>
      <c r="D95" s="137"/>
      <c r="E95" s="137"/>
      <c r="F95" s="137"/>
      <c r="G95" s="137"/>
      <c r="H95" s="137"/>
      <c r="I95" s="137"/>
      <c r="J95" s="137"/>
      <c r="K95" s="137"/>
      <c r="L95" s="137"/>
      <c r="M95" s="137"/>
      <c r="N95" s="137"/>
      <c r="O95" s="137"/>
      <c r="P95" s="137"/>
      <c r="Q95" s="137"/>
      <c r="R95" s="137"/>
    </row>
    <row r="96" spans="1:18" x14ac:dyDescent="0.25">
      <c r="A96" s="14"/>
      <c r="B96" s="137" t="s">
        <v>591</v>
      </c>
      <c r="C96" s="137"/>
      <c r="D96" s="137"/>
      <c r="E96" s="137"/>
      <c r="F96" s="137"/>
      <c r="G96" s="137"/>
      <c r="H96" s="137"/>
      <c r="I96" s="137"/>
      <c r="J96" s="137"/>
      <c r="K96" s="137"/>
      <c r="L96" s="137"/>
      <c r="M96" s="137"/>
      <c r="N96" s="137"/>
      <c r="O96" s="137"/>
      <c r="P96" s="137"/>
      <c r="Q96" s="137"/>
      <c r="R96" s="137"/>
    </row>
    <row r="97" spans="1:18" x14ac:dyDescent="0.25">
      <c r="A97" s="14"/>
      <c r="B97" s="137" t="s">
        <v>620</v>
      </c>
      <c r="C97" s="137"/>
      <c r="D97" s="137"/>
      <c r="E97" s="137"/>
      <c r="F97" s="137"/>
      <c r="G97" s="137"/>
      <c r="H97" s="137"/>
      <c r="I97" s="137"/>
      <c r="J97" s="137"/>
      <c r="K97" s="137"/>
      <c r="L97" s="137"/>
      <c r="M97" s="137"/>
      <c r="N97" s="137"/>
      <c r="O97" s="137"/>
      <c r="P97" s="137"/>
      <c r="Q97" s="137"/>
      <c r="R97" s="137"/>
    </row>
    <row r="98" spans="1:18" x14ac:dyDescent="0.25">
      <c r="A98" s="14"/>
      <c r="B98" s="137"/>
      <c r="C98" s="137"/>
      <c r="D98" s="137"/>
      <c r="E98" s="137"/>
      <c r="F98" s="137"/>
      <c r="G98" s="137"/>
      <c r="H98" s="137"/>
      <c r="I98" s="137"/>
      <c r="J98" s="137"/>
      <c r="K98" s="137"/>
      <c r="L98" s="137"/>
      <c r="M98" s="137"/>
      <c r="N98" s="137"/>
      <c r="O98" s="137"/>
      <c r="P98" s="137"/>
      <c r="Q98" s="137"/>
      <c r="R98" s="137"/>
    </row>
    <row r="99" spans="1:18" x14ac:dyDescent="0.25">
      <c r="A99" s="14"/>
      <c r="B99" s="36"/>
      <c r="C99" s="37"/>
      <c r="D99" s="38" t="s">
        <v>556</v>
      </c>
      <c r="E99" s="38"/>
      <c r="F99" s="37"/>
      <c r="G99" s="38" t="s">
        <v>558</v>
      </c>
      <c r="H99" s="38"/>
      <c r="I99" s="37"/>
      <c r="J99" s="38" t="s">
        <v>560</v>
      </c>
      <c r="K99" s="38"/>
      <c r="L99" s="37"/>
      <c r="M99" s="38" t="s">
        <v>561</v>
      </c>
      <c r="N99" s="38"/>
      <c r="O99" s="37"/>
      <c r="P99" s="38" t="s">
        <v>562</v>
      </c>
      <c r="Q99" s="38"/>
      <c r="R99" s="37"/>
    </row>
    <row r="100" spans="1:18" ht="15.75" thickBot="1" x14ac:dyDescent="0.3">
      <c r="A100" s="14"/>
      <c r="B100" s="36"/>
      <c r="C100" s="37"/>
      <c r="D100" s="39" t="s">
        <v>557</v>
      </c>
      <c r="E100" s="39"/>
      <c r="F100" s="37"/>
      <c r="G100" s="39" t="s">
        <v>559</v>
      </c>
      <c r="H100" s="39"/>
      <c r="I100" s="37"/>
      <c r="J100" s="39" t="s">
        <v>559</v>
      </c>
      <c r="K100" s="39"/>
      <c r="L100" s="37"/>
      <c r="M100" s="39"/>
      <c r="N100" s="39"/>
      <c r="O100" s="37"/>
      <c r="P100" s="39"/>
      <c r="Q100" s="39"/>
      <c r="R100" s="37"/>
    </row>
    <row r="101" spans="1:18" ht="15.75" x14ac:dyDescent="0.25">
      <c r="A101" s="14"/>
      <c r="B101" s="34"/>
      <c r="C101" s="20"/>
      <c r="D101" s="40"/>
      <c r="E101" s="40"/>
      <c r="F101" s="20"/>
      <c r="G101" s="40"/>
      <c r="H101" s="40"/>
      <c r="I101" s="20"/>
      <c r="J101" s="40"/>
      <c r="K101" s="40"/>
      <c r="L101" s="20"/>
      <c r="M101" s="40"/>
      <c r="N101" s="40"/>
      <c r="O101" s="20"/>
      <c r="P101" s="40"/>
      <c r="Q101" s="40"/>
      <c r="R101" s="20"/>
    </row>
    <row r="102" spans="1:18" ht="15.75" x14ac:dyDescent="0.25">
      <c r="A102" s="14"/>
      <c r="B102" s="107" t="s">
        <v>593</v>
      </c>
      <c r="C102" s="16"/>
      <c r="D102" s="17" t="s">
        <v>134</v>
      </c>
      <c r="E102" s="61" t="s">
        <v>334</v>
      </c>
      <c r="F102" s="16"/>
      <c r="G102" s="17" t="s">
        <v>134</v>
      </c>
      <c r="H102" s="45">
        <v>290630</v>
      </c>
      <c r="I102" s="16"/>
      <c r="J102" s="17" t="s">
        <v>134</v>
      </c>
      <c r="K102" s="45">
        <v>1590</v>
      </c>
      <c r="L102" s="16"/>
      <c r="M102" s="17" t="s">
        <v>134</v>
      </c>
      <c r="N102" s="18" t="s">
        <v>389</v>
      </c>
      <c r="O102" s="17" t="s">
        <v>182</v>
      </c>
      <c r="P102" s="17" t="s">
        <v>134</v>
      </c>
      <c r="Q102" s="45">
        <v>292078</v>
      </c>
      <c r="R102" s="16"/>
    </row>
    <row r="103" spans="1:18" ht="15.75" x14ac:dyDescent="0.25">
      <c r="A103" s="14"/>
      <c r="B103" s="19" t="s">
        <v>595</v>
      </c>
      <c r="C103" s="20"/>
      <c r="D103" s="102" t="s">
        <v>334</v>
      </c>
      <c r="E103" s="102"/>
      <c r="F103" s="20"/>
      <c r="G103" s="50">
        <v>149795</v>
      </c>
      <c r="H103" s="50"/>
      <c r="I103" s="20"/>
      <c r="J103" s="26">
        <v>21</v>
      </c>
      <c r="K103" s="26"/>
      <c r="L103" s="20"/>
      <c r="M103" s="102" t="s">
        <v>334</v>
      </c>
      <c r="N103" s="102"/>
      <c r="O103" s="20"/>
      <c r="P103" s="50">
        <v>149816</v>
      </c>
      <c r="Q103" s="50"/>
      <c r="R103" s="20"/>
    </row>
    <row r="104" spans="1:18" ht="15.75" x14ac:dyDescent="0.25">
      <c r="A104" s="14"/>
      <c r="B104" s="15" t="s">
        <v>596</v>
      </c>
      <c r="C104" s="16"/>
      <c r="D104" s="106" t="s">
        <v>334</v>
      </c>
      <c r="E104" s="106"/>
      <c r="F104" s="16"/>
      <c r="G104" s="51">
        <v>40856</v>
      </c>
      <c r="H104" s="51"/>
      <c r="I104" s="16"/>
      <c r="J104" s="27">
        <v>257</v>
      </c>
      <c r="K104" s="27"/>
      <c r="L104" s="16"/>
      <c r="M104" s="106" t="s">
        <v>334</v>
      </c>
      <c r="N104" s="106"/>
      <c r="O104" s="16"/>
      <c r="P104" s="51">
        <v>41113</v>
      </c>
      <c r="Q104" s="51"/>
      <c r="R104" s="16"/>
    </row>
    <row r="105" spans="1:18" ht="15.75" x14ac:dyDescent="0.25">
      <c r="A105" s="14"/>
      <c r="B105" s="19" t="s">
        <v>450</v>
      </c>
      <c r="C105" s="20"/>
      <c r="D105" s="102" t="s">
        <v>334</v>
      </c>
      <c r="E105" s="102"/>
      <c r="F105" s="20"/>
      <c r="G105" s="50">
        <v>34942</v>
      </c>
      <c r="H105" s="50"/>
      <c r="I105" s="20"/>
      <c r="J105" s="26">
        <v>335</v>
      </c>
      <c r="K105" s="26"/>
      <c r="L105" s="20"/>
      <c r="M105" s="102" t="s">
        <v>334</v>
      </c>
      <c r="N105" s="102"/>
      <c r="O105" s="20"/>
      <c r="P105" s="50">
        <v>35277</v>
      </c>
      <c r="Q105" s="50"/>
      <c r="R105" s="20"/>
    </row>
    <row r="106" spans="1:18" ht="15.75" x14ac:dyDescent="0.25">
      <c r="A106" s="14"/>
      <c r="B106" s="15" t="s">
        <v>597</v>
      </c>
      <c r="C106" s="16"/>
      <c r="D106" s="106" t="s">
        <v>334</v>
      </c>
      <c r="E106" s="106"/>
      <c r="F106" s="16"/>
      <c r="G106" s="51">
        <v>7117</v>
      </c>
      <c r="H106" s="51"/>
      <c r="I106" s="16"/>
      <c r="J106" s="106" t="s">
        <v>334</v>
      </c>
      <c r="K106" s="106"/>
      <c r="L106" s="16"/>
      <c r="M106" s="106" t="s">
        <v>334</v>
      </c>
      <c r="N106" s="106"/>
      <c r="O106" s="16"/>
      <c r="P106" s="51">
        <v>7117</v>
      </c>
      <c r="Q106" s="51"/>
      <c r="R106" s="16"/>
    </row>
    <row r="107" spans="1:18" ht="15.75" x14ac:dyDescent="0.25">
      <c r="A107" s="14"/>
      <c r="B107" s="19" t="s">
        <v>474</v>
      </c>
      <c r="C107" s="20"/>
      <c r="D107" s="102" t="s">
        <v>334</v>
      </c>
      <c r="E107" s="102"/>
      <c r="F107" s="20"/>
      <c r="G107" s="50">
        <v>2317</v>
      </c>
      <c r="H107" s="50"/>
      <c r="I107" s="20"/>
      <c r="J107" s="102" t="s">
        <v>334</v>
      </c>
      <c r="K107" s="102"/>
      <c r="L107" s="20"/>
      <c r="M107" s="102" t="s">
        <v>334</v>
      </c>
      <c r="N107" s="102"/>
      <c r="O107" s="20"/>
      <c r="P107" s="50">
        <v>2317</v>
      </c>
      <c r="Q107" s="50"/>
      <c r="R107" s="20"/>
    </row>
    <row r="108" spans="1:18" ht="15.75" x14ac:dyDescent="0.25">
      <c r="A108" s="14"/>
      <c r="B108" s="15" t="s">
        <v>68</v>
      </c>
      <c r="C108" s="16"/>
      <c r="D108" s="106" t="s">
        <v>334</v>
      </c>
      <c r="E108" s="106"/>
      <c r="F108" s="16"/>
      <c r="G108" s="51">
        <v>37766</v>
      </c>
      <c r="H108" s="51"/>
      <c r="I108" s="16"/>
      <c r="J108" s="106" t="s">
        <v>334</v>
      </c>
      <c r="K108" s="106"/>
      <c r="L108" s="16"/>
      <c r="M108" s="106" t="s">
        <v>334</v>
      </c>
      <c r="N108" s="106"/>
      <c r="O108" s="16"/>
      <c r="P108" s="51">
        <v>37766</v>
      </c>
      <c r="Q108" s="51"/>
      <c r="R108" s="16"/>
    </row>
    <row r="109" spans="1:18" ht="25.5" x14ac:dyDescent="0.25">
      <c r="A109" s="14"/>
      <c r="B109" s="19" t="s">
        <v>598</v>
      </c>
      <c r="C109" s="20"/>
      <c r="D109" s="102" t="s">
        <v>334</v>
      </c>
      <c r="E109" s="102"/>
      <c r="F109" s="20"/>
      <c r="G109" s="26">
        <v>102</v>
      </c>
      <c r="H109" s="26"/>
      <c r="I109" s="20"/>
      <c r="J109" s="102" t="s">
        <v>334</v>
      </c>
      <c r="K109" s="102"/>
      <c r="L109" s="20"/>
      <c r="M109" s="102" t="s">
        <v>334</v>
      </c>
      <c r="N109" s="102"/>
      <c r="O109" s="20"/>
      <c r="P109" s="26">
        <v>102</v>
      </c>
      <c r="Q109" s="26"/>
      <c r="R109" s="20"/>
    </row>
    <row r="110" spans="1:18" ht="15.75" x14ac:dyDescent="0.25">
      <c r="A110" s="14"/>
      <c r="B110" s="15" t="s">
        <v>469</v>
      </c>
      <c r="C110" s="16"/>
      <c r="D110" s="51">
        <v>16500</v>
      </c>
      <c r="E110" s="51"/>
      <c r="F110" s="16"/>
      <c r="G110" s="51">
        <v>43590</v>
      </c>
      <c r="H110" s="51"/>
      <c r="I110" s="16"/>
      <c r="J110" s="27">
        <v>143</v>
      </c>
      <c r="K110" s="27"/>
      <c r="L110" s="16"/>
      <c r="M110" s="27" t="s">
        <v>621</v>
      </c>
      <c r="N110" s="27"/>
      <c r="O110" s="17" t="s">
        <v>182</v>
      </c>
      <c r="P110" s="51">
        <v>43591</v>
      </c>
      <c r="Q110" s="51"/>
      <c r="R110" s="16"/>
    </row>
    <row r="111" spans="1:18" ht="15.75" x14ac:dyDescent="0.25">
      <c r="A111" s="14"/>
      <c r="B111" s="19" t="s">
        <v>600</v>
      </c>
      <c r="C111" s="20"/>
      <c r="D111" s="26" t="s">
        <v>622</v>
      </c>
      <c r="E111" s="26"/>
      <c r="F111" s="11" t="s">
        <v>182</v>
      </c>
      <c r="G111" s="26" t="s">
        <v>623</v>
      </c>
      <c r="H111" s="26"/>
      <c r="I111" s="11" t="s">
        <v>182</v>
      </c>
      <c r="J111" s="102" t="s">
        <v>334</v>
      </c>
      <c r="K111" s="102"/>
      <c r="L111" s="20"/>
      <c r="M111" s="50">
        <v>16500</v>
      </c>
      <c r="N111" s="50"/>
      <c r="O111" s="20"/>
      <c r="P111" s="26" t="s">
        <v>623</v>
      </c>
      <c r="Q111" s="26"/>
      <c r="R111" s="11" t="s">
        <v>182</v>
      </c>
    </row>
    <row r="112" spans="1:18" ht="15.75" x14ac:dyDescent="0.25">
      <c r="A112" s="14"/>
      <c r="B112" s="15" t="s">
        <v>603</v>
      </c>
      <c r="C112" s="16"/>
      <c r="D112" s="51">
        <v>16271</v>
      </c>
      <c r="E112" s="51"/>
      <c r="F112" s="16"/>
      <c r="G112" s="27" t="s">
        <v>624</v>
      </c>
      <c r="H112" s="27"/>
      <c r="I112" s="17" t="s">
        <v>182</v>
      </c>
      <c r="J112" s="106" t="s">
        <v>334</v>
      </c>
      <c r="K112" s="106"/>
      <c r="L112" s="16"/>
      <c r="M112" s="27" t="s">
        <v>625</v>
      </c>
      <c r="N112" s="27"/>
      <c r="O112" s="17" t="s">
        <v>182</v>
      </c>
      <c r="P112" s="106" t="s">
        <v>334</v>
      </c>
      <c r="Q112" s="106"/>
      <c r="R112" s="16"/>
    </row>
    <row r="113" spans="1:18" ht="16.5" thickBot="1" x14ac:dyDescent="0.3">
      <c r="A113" s="14"/>
      <c r="B113" s="19" t="s">
        <v>480</v>
      </c>
      <c r="C113" s="20"/>
      <c r="D113" s="119" t="s">
        <v>334</v>
      </c>
      <c r="E113" s="119"/>
      <c r="F113" s="20"/>
      <c r="G113" s="28" t="s">
        <v>626</v>
      </c>
      <c r="H113" s="28"/>
      <c r="I113" s="11" t="s">
        <v>182</v>
      </c>
      <c r="J113" s="28">
        <v>1</v>
      </c>
      <c r="K113" s="28"/>
      <c r="L113" s="20"/>
      <c r="M113" s="119" t="s">
        <v>334</v>
      </c>
      <c r="N113" s="119"/>
      <c r="O113" s="20"/>
      <c r="P113" s="28" t="s">
        <v>627</v>
      </c>
      <c r="Q113" s="28"/>
      <c r="R113" s="11" t="s">
        <v>182</v>
      </c>
    </row>
    <row r="114" spans="1:18" ht="15.75" x14ac:dyDescent="0.25">
      <c r="A114" s="14"/>
      <c r="B114" s="107" t="s">
        <v>607</v>
      </c>
      <c r="C114" s="16"/>
      <c r="D114" s="53">
        <v>16271</v>
      </c>
      <c r="E114" s="53"/>
      <c r="F114" s="16"/>
      <c r="G114" s="53">
        <v>315436</v>
      </c>
      <c r="H114" s="53"/>
      <c r="I114" s="16"/>
      <c r="J114" s="110">
        <v>757</v>
      </c>
      <c r="K114" s="110"/>
      <c r="L114" s="16"/>
      <c r="M114" s="110" t="s">
        <v>628</v>
      </c>
      <c r="N114" s="110"/>
      <c r="O114" s="17" t="s">
        <v>182</v>
      </c>
      <c r="P114" s="53">
        <v>316535</v>
      </c>
      <c r="Q114" s="53"/>
      <c r="R114" s="16"/>
    </row>
    <row r="115" spans="1:18" ht="25.5" x14ac:dyDescent="0.25">
      <c r="A115" s="14"/>
      <c r="B115" s="19" t="s">
        <v>609</v>
      </c>
      <c r="C115" s="20"/>
      <c r="D115" s="26" t="s">
        <v>507</v>
      </c>
      <c r="E115" s="26"/>
      <c r="F115" s="11" t="s">
        <v>182</v>
      </c>
      <c r="G115" s="26" t="s">
        <v>629</v>
      </c>
      <c r="H115" s="26"/>
      <c r="I115" s="11" t="s">
        <v>182</v>
      </c>
      <c r="J115" s="26">
        <v>833</v>
      </c>
      <c r="K115" s="26"/>
      <c r="L115" s="20"/>
      <c r="M115" s="50">
        <v>15787</v>
      </c>
      <c r="N115" s="50"/>
      <c r="O115" s="20"/>
      <c r="P115" s="26" t="s">
        <v>503</v>
      </c>
      <c r="Q115" s="26"/>
      <c r="R115" s="11" t="s">
        <v>182</v>
      </c>
    </row>
    <row r="116" spans="1:18" ht="16.5" thickBot="1" x14ac:dyDescent="0.3">
      <c r="A116" s="14"/>
      <c r="B116" s="15" t="s">
        <v>611</v>
      </c>
      <c r="C116" s="16"/>
      <c r="D116" s="116" t="s">
        <v>334</v>
      </c>
      <c r="E116" s="116"/>
      <c r="F116" s="16"/>
      <c r="G116" s="117" t="s">
        <v>630</v>
      </c>
      <c r="H116" s="117"/>
      <c r="I116" s="17" t="s">
        <v>182</v>
      </c>
      <c r="J116" s="117">
        <v>349</v>
      </c>
      <c r="K116" s="117"/>
      <c r="L116" s="16"/>
      <c r="M116" s="116" t="s">
        <v>334</v>
      </c>
      <c r="N116" s="116"/>
      <c r="O116" s="16"/>
      <c r="P116" s="117" t="s">
        <v>505</v>
      </c>
      <c r="Q116" s="117"/>
      <c r="R116" s="17" t="s">
        <v>182</v>
      </c>
    </row>
    <row r="117" spans="1:18" ht="16.5" thickBot="1" x14ac:dyDescent="0.3">
      <c r="A117" s="14"/>
      <c r="B117" s="109" t="s">
        <v>631</v>
      </c>
      <c r="C117" s="20"/>
      <c r="D117" s="120" t="s">
        <v>507</v>
      </c>
      <c r="E117" s="120"/>
      <c r="F117" s="11" t="s">
        <v>182</v>
      </c>
      <c r="G117" s="120" t="s">
        <v>507</v>
      </c>
      <c r="H117" s="120"/>
      <c r="I117" s="11" t="s">
        <v>182</v>
      </c>
      <c r="J117" s="120">
        <v>484</v>
      </c>
      <c r="K117" s="120"/>
      <c r="L117" s="20"/>
      <c r="M117" s="121">
        <v>15787</v>
      </c>
      <c r="N117" s="121"/>
      <c r="O117" s="20"/>
      <c r="P117" s="120" t="s">
        <v>507</v>
      </c>
      <c r="Q117" s="120"/>
      <c r="R117" s="11" t="s">
        <v>182</v>
      </c>
    </row>
    <row r="118" spans="1:18" ht="26.25" thickTop="1" x14ac:dyDescent="0.25">
      <c r="A118" s="14"/>
      <c r="B118" s="15" t="s">
        <v>632</v>
      </c>
      <c r="C118" s="16"/>
      <c r="D118" s="122" t="s">
        <v>334</v>
      </c>
      <c r="E118" s="122"/>
      <c r="F118" s="16"/>
      <c r="G118" s="123" t="s">
        <v>392</v>
      </c>
      <c r="H118" s="123"/>
      <c r="I118" s="17" t="s">
        <v>182</v>
      </c>
      <c r="J118" s="122" t="s">
        <v>334</v>
      </c>
      <c r="K118" s="122"/>
      <c r="L118" s="16"/>
      <c r="M118" s="122" t="s">
        <v>334</v>
      </c>
      <c r="N118" s="122"/>
      <c r="O118" s="16"/>
      <c r="P118" s="123" t="s">
        <v>392</v>
      </c>
      <c r="Q118" s="123"/>
      <c r="R118" s="17" t="s">
        <v>182</v>
      </c>
    </row>
    <row r="119" spans="1:18" ht="25.5" x14ac:dyDescent="0.25">
      <c r="A119" s="14"/>
      <c r="B119" s="19" t="s">
        <v>633</v>
      </c>
      <c r="C119" s="20"/>
      <c r="D119" s="102" t="s">
        <v>334</v>
      </c>
      <c r="E119" s="102"/>
      <c r="F119" s="20"/>
      <c r="G119" s="50">
        <v>5452</v>
      </c>
      <c r="H119" s="50"/>
      <c r="I119" s="20"/>
      <c r="J119" s="102" t="s">
        <v>334</v>
      </c>
      <c r="K119" s="102"/>
      <c r="L119" s="20"/>
      <c r="M119" s="102" t="s">
        <v>334</v>
      </c>
      <c r="N119" s="102"/>
      <c r="O119" s="20"/>
      <c r="P119" s="50">
        <v>5452</v>
      </c>
      <c r="Q119" s="50"/>
      <c r="R119" s="20"/>
    </row>
    <row r="120" spans="1:18" ht="26.25" thickBot="1" x14ac:dyDescent="0.3">
      <c r="A120" s="14"/>
      <c r="B120" s="15" t="s">
        <v>634</v>
      </c>
      <c r="C120" s="16"/>
      <c r="D120" s="116" t="s">
        <v>334</v>
      </c>
      <c r="E120" s="116"/>
      <c r="F120" s="16"/>
      <c r="G120" s="117" t="s">
        <v>346</v>
      </c>
      <c r="H120" s="117"/>
      <c r="I120" s="17" t="s">
        <v>182</v>
      </c>
      <c r="J120" s="116" t="s">
        <v>334</v>
      </c>
      <c r="K120" s="116"/>
      <c r="L120" s="16"/>
      <c r="M120" s="116" t="s">
        <v>334</v>
      </c>
      <c r="N120" s="116"/>
      <c r="O120" s="16"/>
      <c r="P120" s="117" t="s">
        <v>346</v>
      </c>
      <c r="Q120" s="117"/>
      <c r="R120" s="17" t="s">
        <v>182</v>
      </c>
    </row>
    <row r="121" spans="1:18" ht="16.5" thickBot="1" x14ac:dyDescent="0.3">
      <c r="A121" s="14"/>
      <c r="B121" s="109" t="s">
        <v>618</v>
      </c>
      <c r="C121" s="20"/>
      <c r="D121" s="124" t="s">
        <v>334</v>
      </c>
      <c r="E121" s="124"/>
      <c r="F121" s="20"/>
      <c r="G121" s="125">
        <v>4313</v>
      </c>
      <c r="H121" s="125"/>
      <c r="I121" s="20"/>
      <c r="J121" s="124" t="s">
        <v>334</v>
      </c>
      <c r="K121" s="124"/>
      <c r="L121" s="20"/>
      <c r="M121" s="124" t="s">
        <v>334</v>
      </c>
      <c r="N121" s="124"/>
      <c r="O121" s="20"/>
      <c r="P121" s="125">
        <v>4313</v>
      </c>
      <c r="Q121" s="125"/>
      <c r="R121" s="20"/>
    </row>
    <row r="122" spans="1:18" ht="16.5" thickBot="1" x14ac:dyDescent="0.3">
      <c r="A122" s="14"/>
      <c r="B122" s="107" t="s">
        <v>83</v>
      </c>
      <c r="C122" s="16"/>
      <c r="D122" s="24" t="s">
        <v>134</v>
      </c>
      <c r="E122" s="25" t="s">
        <v>507</v>
      </c>
      <c r="F122" s="17" t="s">
        <v>182</v>
      </c>
      <c r="G122" s="24" t="s">
        <v>134</v>
      </c>
      <c r="H122" s="25" t="s">
        <v>635</v>
      </c>
      <c r="I122" s="17" t="s">
        <v>182</v>
      </c>
      <c r="J122" s="24" t="s">
        <v>134</v>
      </c>
      <c r="K122" s="25">
        <v>484</v>
      </c>
      <c r="L122" s="16"/>
      <c r="M122" s="24" t="s">
        <v>134</v>
      </c>
      <c r="N122" s="46">
        <v>15787</v>
      </c>
      <c r="O122" s="16"/>
      <c r="P122" s="24" t="s">
        <v>134</v>
      </c>
      <c r="Q122" s="25" t="s">
        <v>635</v>
      </c>
      <c r="R122" s="17" t="s">
        <v>182</v>
      </c>
    </row>
    <row r="123" spans="1:18" ht="15.75" thickTop="1" x14ac:dyDescent="0.25">
      <c r="A123" s="14"/>
      <c r="B123" s="43"/>
      <c r="C123" s="43"/>
      <c r="D123" s="43"/>
      <c r="E123" s="43"/>
      <c r="F123" s="43"/>
      <c r="G123" s="43"/>
      <c r="H123" s="43"/>
      <c r="I123" s="43"/>
      <c r="J123" s="43"/>
      <c r="K123" s="43"/>
      <c r="L123" s="43"/>
      <c r="M123" s="43"/>
      <c r="N123" s="43"/>
      <c r="O123" s="43"/>
      <c r="P123" s="43"/>
      <c r="Q123" s="43"/>
      <c r="R123" s="43"/>
    </row>
    <row r="124" spans="1:18" x14ac:dyDescent="0.25">
      <c r="A124" s="14"/>
      <c r="B124" s="137" t="s">
        <v>590</v>
      </c>
      <c r="C124" s="137"/>
      <c r="D124" s="137"/>
      <c r="E124" s="137"/>
      <c r="F124" s="137"/>
      <c r="G124" s="137"/>
      <c r="H124" s="137"/>
      <c r="I124" s="137"/>
      <c r="J124" s="137"/>
      <c r="K124" s="137"/>
      <c r="L124" s="137"/>
      <c r="M124" s="137"/>
      <c r="N124" s="137"/>
      <c r="O124" s="137"/>
      <c r="P124" s="137"/>
      <c r="Q124" s="137"/>
      <c r="R124" s="137"/>
    </row>
    <row r="125" spans="1:18" x14ac:dyDescent="0.25">
      <c r="A125" s="14"/>
      <c r="B125" s="137" t="s">
        <v>668</v>
      </c>
      <c r="C125" s="137"/>
      <c r="D125" s="137"/>
      <c r="E125" s="137"/>
      <c r="F125" s="137"/>
      <c r="G125" s="137"/>
      <c r="H125" s="137"/>
      <c r="I125" s="137"/>
      <c r="J125" s="137"/>
      <c r="K125" s="137"/>
      <c r="L125" s="137"/>
      <c r="M125" s="137"/>
      <c r="N125" s="137"/>
      <c r="O125" s="137"/>
      <c r="P125" s="137"/>
      <c r="Q125" s="137"/>
      <c r="R125" s="137"/>
    </row>
    <row r="126" spans="1:18" x14ac:dyDescent="0.25">
      <c r="A126" s="14"/>
      <c r="B126" s="137" t="s">
        <v>669</v>
      </c>
      <c r="C126" s="137"/>
      <c r="D126" s="137"/>
      <c r="E126" s="137"/>
      <c r="F126" s="137"/>
      <c r="G126" s="137"/>
      <c r="H126" s="137"/>
      <c r="I126" s="137"/>
      <c r="J126" s="137"/>
      <c r="K126" s="137"/>
      <c r="L126" s="137"/>
      <c r="M126" s="137"/>
      <c r="N126" s="137"/>
      <c r="O126" s="137"/>
      <c r="P126" s="137"/>
      <c r="Q126" s="137"/>
      <c r="R126" s="137"/>
    </row>
    <row r="127" spans="1:18" x14ac:dyDescent="0.25">
      <c r="A127" s="14"/>
      <c r="B127" s="137"/>
      <c r="C127" s="137"/>
      <c r="D127" s="137"/>
      <c r="E127" s="137"/>
      <c r="F127" s="137"/>
      <c r="G127" s="137"/>
      <c r="H127" s="137"/>
      <c r="I127" s="137"/>
      <c r="J127" s="137"/>
      <c r="K127" s="137"/>
      <c r="L127" s="137"/>
      <c r="M127" s="137"/>
      <c r="N127" s="137"/>
      <c r="O127" s="137"/>
      <c r="P127" s="137"/>
      <c r="Q127" s="137"/>
      <c r="R127" s="137"/>
    </row>
    <row r="128" spans="1:18" x14ac:dyDescent="0.25">
      <c r="A128" s="14"/>
      <c r="B128" s="36"/>
      <c r="C128" s="37"/>
      <c r="D128" s="38" t="s">
        <v>556</v>
      </c>
      <c r="E128" s="38"/>
      <c r="F128" s="37"/>
      <c r="G128" s="38" t="s">
        <v>558</v>
      </c>
      <c r="H128" s="38"/>
      <c r="I128" s="37"/>
      <c r="J128" s="38" t="s">
        <v>560</v>
      </c>
      <c r="K128" s="38"/>
      <c r="L128" s="37"/>
      <c r="M128" s="38" t="s">
        <v>561</v>
      </c>
      <c r="N128" s="38"/>
      <c r="O128" s="37"/>
      <c r="P128" s="38" t="s">
        <v>562</v>
      </c>
      <c r="Q128" s="38"/>
      <c r="R128" s="37"/>
    </row>
    <row r="129" spans="1:18" ht="15.75" thickBot="1" x14ac:dyDescent="0.3">
      <c r="A129" s="14"/>
      <c r="B129" s="36"/>
      <c r="C129" s="37"/>
      <c r="D129" s="39" t="s">
        <v>557</v>
      </c>
      <c r="E129" s="39"/>
      <c r="F129" s="37"/>
      <c r="G129" s="39" t="s">
        <v>559</v>
      </c>
      <c r="H129" s="39"/>
      <c r="I129" s="37"/>
      <c r="J129" s="39" t="s">
        <v>559</v>
      </c>
      <c r="K129" s="39"/>
      <c r="L129" s="37"/>
      <c r="M129" s="39"/>
      <c r="N129" s="39"/>
      <c r="O129" s="37"/>
      <c r="P129" s="39"/>
      <c r="Q129" s="39"/>
      <c r="R129" s="37"/>
    </row>
    <row r="130" spans="1:18" ht="15.75" x14ac:dyDescent="0.25">
      <c r="A130" s="14"/>
      <c r="B130" s="34"/>
      <c r="C130" s="20"/>
      <c r="D130" s="40"/>
      <c r="E130" s="40"/>
      <c r="F130" s="20"/>
      <c r="G130" s="40"/>
      <c r="H130" s="40"/>
      <c r="I130" s="20"/>
      <c r="J130" s="40"/>
      <c r="K130" s="40"/>
      <c r="L130" s="20"/>
      <c r="M130" s="40"/>
      <c r="N130" s="40"/>
      <c r="O130" s="20"/>
      <c r="P130" s="40"/>
      <c r="Q130" s="40"/>
      <c r="R130" s="20"/>
    </row>
    <row r="131" spans="1:18" ht="15.75" x14ac:dyDescent="0.25">
      <c r="A131" s="14"/>
      <c r="B131" s="107" t="s">
        <v>593</v>
      </c>
      <c r="C131" s="16"/>
      <c r="D131" s="17" t="s">
        <v>134</v>
      </c>
      <c r="E131" s="61" t="s">
        <v>334</v>
      </c>
      <c r="F131" s="16"/>
      <c r="G131" s="17" t="s">
        <v>134</v>
      </c>
      <c r="H131" s="45">
        <v>126311</v>
      </c>
      <c r="I131" s="16"/>
      <c r="J131" s="17" t="s">
        <v>134</v>
      </c>
      <c r="K131" s="18">
        <v>800</v>
      </c>
      <c r="L131" s="16"/>
      <c r="M131" s="17" t="s">
        <v>134</v>
      </c>
      <c r="N131" s="18" t="s">
        <v>670</v>
      </c>
      <c r="O131" s="17" t="s">
        <v>182</v>
      </c>
      <c r="P131" s="17" t="s">
        <v>134</v>
      </c>
      <c r="Q131" s="45">
        <v>127032</v>
      </c>
      <c r="R131" s="16"/>
    </row>
    <row r="132" spans="1:18" ht="15.75" x14ac:dyDescent="0.25">
      <c r="A132" s="14"/>
      <c r="B132" s="19" t="s">
        <v>595</v>
      </c>
      <c r="C132" s="20"/>
      <c r="D132" s="102" t="s">
        <v>334</v>
      </c>
      <c r="E132" s="102"/>
      <c r="F132" s="20"/>
      <c r="G132" s="50">
        <v>73183</v>
      </c>
      <c r="H132" s="50"/>
      <c r="I132" s="20"/>
      <c r="J132" s="26">
        <v>10</v>
      </c>
      <c r="K132" s="26"/>
      <c r="L132" s="20"/>
      <c r="M132" s="102" t="s">
        <v>334</v>
      </c>
      <c r="N132" s="102"/>
      <c r="O132" s="20"/>
      <c r="P132" s="50">
        <v>73193</v>
      </c>
      <c r="Q132" s="50"/>
      <c r="R132" s="20"/>
    </row>
    <row r="133" spans="1:18" ht="15.75" x14ac:dyDescent="0.25">
      <c r="A133" s="14"/>
      <c r="B133" s="15" t="s">
        <v>596</v>
      </c>
      <c r="C133" s="16"/>
      <c r="D133" s="106" t="s">
        <v>334</v>
      </c>
      <c r="E133" s="106"/>
      <c r="F133" s="16"/>
      <c r="G133" s="51">
        <v>13575</v>
      </c>
      <c r="H133" s="51"/>
      <c r="I133" s="16"/>
      <c r="J133" s="27">
        <v>172</v>
      </c>
      <c r="K133" s="27"/>
      <c r="L133" s="16"/>
      <c r="M133" s="106" t="s">
        <v>334</v>
      </c>
      <c r="N133" s="106"/>
      <c r="O133" s="16"/>
      <c r="P133" s="51">
        <v>13747</v>
      </c>
      <c r="Q133" s="51"/>
      <c r="R133" s="16"/>
    </row>
    <row r="134" spans="1:18" ht="15.75" x14ac:dyDescent="0.25">
      <c r="A134" s="14"/>
      <c r="B134" s="19" t="s">
        <v>450</v>
      </c>
      <c r="C134" s="20"/>
      <c r="D134" s="102" t="s">
        <v>334</v>
      </c>
      <c r="E134" s="102"/>
      <c r="F134" s="20"/>
      <c r="G134" s="50">
        <v>17521</v>
      </c>
      <c r="H134" s="50"/>
      <c r="I134" s="20"/>
      <c r="J134" s="26">
        <v>168</v>
      </c>
      <c r="K134" s="26"/>
      <c r="L134" s="20"/>
      <c r="M134" s="102" t="s">
        <v>334</v>
      </c>
      <c r="N134" s="102"/>
      <c r="O134" s="20"/>
      <c r="P134" s="50">
        <v>17689</v>
      </c>
      <c r="Q134" s="50"/>
      <c r="R134" s="20"/>
    </row>
    <row r="135" spans="1:18" ht="15.75" x14ac:dyDescent="0.25">
      <c r="A135" s="14"/>
      <c r="B135" s="15" t="s">
        <v>597</v>
      </c>
      <c r="C135" s="16"/>
      <c r="D135" s="106" t="s">
        <v>334</v>
      </c>
      <c r="E135" s="106"/>
      <c r="F135" s="16"/>
      <c r="G135" s="51">
        <v>2551</v>
      </c>
      <c r="H135" s="51"/>
      <c r="I135" s="16"/>
      <c r="J135" s="106" t="s">
        <v>334</v>
      </c>
      <c r="K135" s="106"/>
      <c r="L135" s="16"/>
      <c r="M135" s="106" t="s">
        <v>334</v>
      </c>
      <c r="N135" s="106"/>
      <c r="O135" s="16"/>
      <c r="P135" s="51">
        <v>2551</v>
      </c>
      <c r="Q135" s="51"/>
      <c r="R135" s="16"/>
    </row>
    <row r="136" spans="1:18" ht="15.75" x14ac:dyDescent="0.25">
      <c r="A136" s="14"/>
      <c r="B136" s="19" t="s">
        <v>474</v>
      </c>
      <c r="C136" s="20"/>
      <c r="D136" s="102" t="s">
        <v>334</v>
      </c>
      <c r="E136" s="102"/>
      <c r="F136" s="20"/>
      <c r="G136" s="26">
        <v>431</v>
      </c>
      <c r="H136" s="26"/>
      <c r="I136" s="20"/>
      <c r="J136" s="102" t="s">
        <v>334</v>
      </c>
      <c r="K136" s="102"/>
      <c r="L136" s="20"/>
      <c r="M136" s="102" t="s">
        <v>334</v>
      </c>
      <c r="N136" s="102"/>
      <c r="O136" s="20"/>
      <c r="P136" s="26">
        <v>431</v>
      </c>
      <c r="Q136" s="26"/>
      <c r="R136" s="20"/>
    </row>
    <row r="137" spans="1:18" ht="25.5" x14ac:dyDescent="0.25">
      <c r="A137" s="14"/>
      <c r="B137" s="15" t="s">
        <v>598</v>
      </c>
      <c r="C137" s="16"/>
      <c r="D137" s="106" t="s">
        <v>334</v>
      </c>
      <c r="E137" s="106"/>
      <c r="F137" s="16"/>
      <c r="G137" s="27">
        <v>248</v>
      </c>
      <c r="H137" s="27"/>
      <c r="I137" s="16"/>
      <c r="J137" s="106" t="s">
        <v>334</v>
      </c>
      <c r="K137" s="106"/>
      <c r="L137" s="16"/>
      <c r="M137" s="106" t="s">
        <v>334</v>
      </c>
      <c r="N137" s="106"/>
      <c r="O137" s="16"/>
      <c r="P137" s="27">
        <v>248</v>
      </c>
      <c r="Q137" s="27"/>
      <c r="R137" s="16"/>
    </row>
    <row r="138" spans="1:18" ht="15.75" x14ac:dyDescent="0.25">
      <c r="A138" s="14"/>
      <c r="B138" s="19" t="s">
        <v>469</v>
      </c>
      <c r="C138" s="20"/>
      <c r="D138" s="50">
        <v>8250</v>
      </c>
      <c r="E138" s="50"/>
      <c r="F138" s="20"/>
      <c r="G138" s="50">
        <v>22687</v>
      </c>
      <c r="H138" s="50"/>
      <c r="I138" s="20"/>
      <c r="J138" s="26">
        <v>83</v>
      </c>
      <c r="K138" s="26"/>
      <c r="L138" s="20"/>
      <c r="M138" s="26" t="s">
        <v>671</v>
      </c>
      <c r="N138" s="26"/>
      <c r="O138" s="11" t="s">
        <v>182</v>
      </c>
      <c r="P138" s="50">
        <v>22688</v>
      </c>
      <c r="Q138" s="50"/>
      <c r="R138" s="20"/>
    </row>
    <row r="139" spans="1:18" ht="15.75" x14ac:dyDescent="0.25">
      <c r="A139" s="14"/>
      <c r="B139" s="15" t="s">
        <v>600</v>
      </c>
      <c r="C139" s="16"/>
      <c r="D139" s="27" t="s">
        <v>601</v>
      </c>
      <c r="E139" s="27"/>
      <c r="F139" s="17" t="s">
        <v>182</v>
      </c>
      <c r="G139" s="27" t="s">
        <v>672</v>
      </c>
      <c r="H139" s="27"/>
      <c r="I139" s="17" t="s">
        <v>182</v>
      </c>
      <c r="J139" s="106" t="s">
        <v>334</v>
      </c>
      <c r="K139" s="106"/>
      <c r="L139" s="16"/>
      <c r="M139" s="51">
        <v>8253</v>
      </c>
      <c r="N139" s="51"/>
      <c r="O139" s="16"/>
      <c r="P139" s="27" t="s">
        <v>673</v>
      </c>
      <c r="Q139" s="27"/>
      <c r="R139" s="17" t="s">
        <v>182</v>
      </c>
    </row>
    <row r="140" spans="1:18" ht="15.75" x14ac:dyDescent="0.25">
      <c r="A140" s="14"/>
      <c r="B140" s="19" t="s">
        <v>603</v>
      </c>
      <c r="C140" s="20"/>
      <c r="D140" s="50">
        <v>1233</v>
      </c>
      <c r="E140" s="50"/>
      <c r="F140" s="20"/>
      <c r="G140" s="26" t="s">
        <v>674</v>
      </c>
      <c r="H140" s="26"/>
      <c r="I140" s="11" t="s">
        <v>182</v>
      </c>
      <c r="J140" s="102" t="s">
        <v>334</v>
      </c>
      <c r="K140" s="102"/>
      <c r="L140" s="20"/>
      <c r="M140" s="26" t="s">
        <v>675</v>
      </c>
      <c r="N140" s="26"/>
      <c r="O140" s="11" t="s">
        <v>182</v>
      </c>
      <c r="P140" s="102" t="s">
        <v>334</v>
      </c>
      <c r="Q140" s="102"/>
      <c r="R140" s="20"/>
    </row>
    <row r="141" spans="1:18" ht="16.5" thickBot="1" x14ac:dyDescent="0.3">
      <c r="A141" s="14"/>
      <c r="B141" s="15" t="s">
        <v>480</v>
      </c>
      <c r="C141" s="16"/>
      <c r="D141" s="116" t="s">
        <v>334</v>
      </c>
      <c r="E141" s="116"/>
      <c r="F141" s="16"/>
      <c r="G141" s="117" t="s">
        <v>475</v>
      </c>
      <c r="H141" s="117"/>
      <c r="I141" s="17" t="s">
        <v>182</v>
      </c>
      <c r="J141" s="117" t="s">
        <v>676</v>
      </c>
      <c r="K141" s="117"/>
      <c r="L141" s="17" t="s">
        <v>182</v>
      </c>
      <c r="M141" s="116" t="s">
        <v>334</v>
      </c>
      <c r="N141" s="116"/>
      <c r="O141" s="16"/>
      <c r="P141" s="117" t="s">
        <v>677</v>
      </c>
      <c r="Q141" s="117"/>
      <c r="R141" s="17" t="s">
        <v>182</v>
      </c>
    </row>
    <row r="142" spans="1:18" ht="15.75" x14ac:dyDescent="0.25">
      <c r="A142" s="14"/>
      <c r="B142" s="109" t="s">
        <v>607</v>
      </c>
      <c r="C142" s="20"/>
      <c r="D142" s="129">
        <v>1233</v>
      </c>
      <c r="E142" s="129"/>
      <c r="F142" s="20"/>
      <c r="G142" s="129">
        <v>128418</v>
      </c>
      <c r="H142" s="129"/>
      <c r="I142" s="20"/>
      <c r="J142" s="130">
        <v>432</v>
      </c>
      <c r="K142" s="130"/>
      <c r="L142" s="20"/>
      <c r="M142" s="130" t="s">
        <v>678</v>
      </c>
      <c r="N142" s="130"/>
      <c r="O142" s="11" t="s">
        <v>182</v>
      </c>
      <c r="P142" s="129">
        <v>129086</v>
      </c>
      <c r="Q142" s="129"/>
      <c r="R142" s="20"/>
    </row>
    <row r="143" spans="1:18" ht="25.5" x14ac:dyDescent="0.25">
      <c r="A143" s="14"/>
      <c r="B143" s="15" t="s">
        <v>609</v>
      </c>
      <c r="C143" s="16"/>
      <c r="D143" s="27" t="s">
        <v>489</v>
      </c>
      <c r="E143" s="27"/>
      <c r="F143" s="17" t="s">
        <v>182</v>
      </c>
      <c r="G143" s="27" t="s">
        <v>679</v>
      </c>
      <c r="H143" s="27"/>
      <c r="I143" s="17" t="s">
        <v>182</v>
      </c>
      <c r="J143" s="27">
        <v>368</v>
      </c>
      <c r="K143" s="27"/>
      <c r="L143" s="16"/>
      <c r="M143" s="27">
        <v>918</v>
      </c>
      <c r="N143" s="27"/>
      <c r="O143" s="16"/>
      <c r="P143" s="27" t="s">
        <v>483</v>
      </c>
      <c r="Q143" s="27"/>
      <c r="R143" s="17" t="s">
        <v>182</v>
      </c>
    </row>
    <row r="144" spans="1:18" ht="16.5" thickBot="1" x14ac:dyDescent="0.3">
      <c r="A144" s="14"/>
      <c r="B144" s="19" t="s">
        <v>611</v>
      </c>
      <c r="C144" s="20"/>
      <c r="D144" s="119" t="s">
        <v>334</v>
      </c>
      <c r="E144" s="119"/>
      <c r="F144" s="20"/>
      <c r="G144" s="28" t="s">
        <v>680</v>
      </c>
      <c r="H144" s="28"/>
      <c r="I144" s="11" t="s">
        <v>182</v>
      </c>
      <c r="J144" s="28">
        <v>53</v>
      </c>
      <c r="K144" s="28"/>
      <c r="L144" s="20"/>
      <c r="M144" s="119" t="s">
        <v>334</v>
      </c>
      <c r="N144" s="119"/>
      <c r="O144" s="20"/>
      <c r="P144" s="28" t="s">
        <v>486</v>
      </c>
      <c r="Q144" s="28"/>
      <c r="R144" s="11" t="s">
        <v>182</v>
      </c>
    </row>
    <row r="145" spans="1:18" ht="16.5" thickBot="1" x14ac:dyDescent="0.3">
      <c r="A145" s="14"/>
      <c r="B145" s="107" t="s">
        <v>613</v>
      </c>
      <c r="C145" s="16"/>
      <c r="D145" s="131" t="s">
        <v>489</v>
      </c>
      <c r="E145" s="131"/>
      <c r="F145" s="17" t="s">
        <v>182</v>
      </c>
      <c r="G145" s="131" t="s">
        <v>489</v>
      </c>
      <c r="H145" s="131"/>
      <c r="I145" s="17" t="s">
        <v>182</v>
      </c>
      <c r="J145" s="131">
        <v>315</v>
      </c>
      <c r="K145" s="131"/>
      <c r="L145" s="16"/>
      <c r="M145" s="131">
        <v>918</v>
      </c>
      <c r="N145" s="131"/>
      <c r="O145" s="16"/>
      <c r="P145" s="131" t="s">
        <v>489</v>
      </c>
      <c r="Q145" s="131"/>
      <c r="R145" s="17" t="s">
        <v>182</v>
      </c>
    </row>
    <row r="146" spans="1:18" ht="26.25" thickTop="1" x14ac:dyDescent="0.25">
      <c r="A146" s="14"/>
      <c r="B146" s="19" t="s">
        <v>681</v>
      </c>
      <c r="C146" s="20"/>
      <c r="D146" s="132" t="s">
        <v>334</v>
      </c>
      <c r="E146" s="132"/>
      <c r="F146" s="20"/>
      <c r="G146" s="133">
        <v>3054</v>
      </c>
      <c r="H146" s="133"/>
      <c r="I146" s="20"/>
      <c r="J146" s="132" t="s">
        <v>334</v>
      </c>
      <c r="K146" s="132"/>
      <c r="L146" s="20"/>
      <c r="M146" s="132" t="s">
        <v>334</v>
      </c>
      <c r="N146" s="132"/>
      <c r="O146" s="20"/>
      <c r="P146" s="133">
        <v>3054</v>
      </c>
      <c r="Q146" s="133"/>
      <c r="R146" s="20"/>
    </row>
    <row r="147" spans="1:18" ht="25.5" x14ac:dyDescent="0.25">
      <c r="A147" s="14"/>
      <c r="B147" s="15" t="s">
        <v>682</v>
      </c>
      <c r="C147" s="16"/>
      <c r="D147" s="106" t="s">
        <v>334</v>
      </c>
      <c r="E147" s="106"/>
      <c r="F147" s="16"/>
      <c r="G147" s="51">
        <v>3055</v>
      </c>
      <c r="H147" s="51"/>
      <c r="I147" s="16"/>
      <c r="J147" s="106" t="s">
        <v>334</v>
      </c>
      <c r="K147" s="106"/>
      <c r="L147" s="16"/>
      <c r="M147" s="106" t="s">
        <v>334</v>
      </c>
      <c r="N147" s="106"/>
      <c r="O147" s="16"/>
      <c r="P147" s="51">
        <v>3055</v>
      </c>
      <c r="Q147" s="51"/>
      <c r="R147" s="16"/>
    </row>
    <row r="148" spans="1:18" ht="26.25" thickBot="1" x14ac:dyDescent="0.3">
      <c r="A148" s="14"/>
      <c r="B148" s="19" t="s">
        <v>683</v>
      </c>
      <c r="C148" s="20"/>
      <c r="D148" s="119" t="s">
        <v>334</v>
      </c>
      <c r="E148" s="119"/>
      <c r="F148" s="20"/>
      <c r="G148" s="28" t="s">
        <v>684</v>
      </c>
      <c r="H148" s="28"/>
      <c r="I148" s="11" t="s">
        <v>182</v>
      </c>
      <c r="J148" s="119" t="s">
        <v>334</v>
      </c>
      <c r="K148" s="119"/>
      <c r="L148" s="20"/>
      <c r="M148" s="119" t="s">
        <v>334</v>
      </c>
      <c r="N148" s="119"/>
      <c r="O148" s="20"/>
      <c r="P148" s="28" t="s">
        <v>684</v>
      </c>
      <c r="Q148" s="28"/>
      <c r="R148" s="11" t="s">
        <v>182</v>
      </c>
    </row>
    <row r="149" spans="1:18" ht="16.5" thickBot="1" x14ac:dyDescent="0.3">
      <c r="A149" s="14"/>
      <c r="B149" s="107" t="s">
        <v>618</v>
      </c>
      <c r="C149" s="16"/>
      <c r="D149" s="134" t="s">
        <v>334</v>
      </c>
      <c r="E149" s="134"/>
      <c r="F149" s="16"/>
      <c r="G149" s="135">
        <v>5931</v>
      </c>
      <c r="H149" s="135"/>
      <c r="I149" s="16"/>
      <c r="J149" s="134" t="s">
        <v>334</v>
      </c>
      <c r="K149" s="134"/>
      <c r="L149" s="16"/>
      <c r="M149" s="134" t="s">
        <v>334</v>
      </c>
      <c r="N149" s="134"/>
      <c r="O149" s="16"/>
      <c r="P149" s="135">
        <v>5931</v>
      </c>
      <c r="Q149" s="135"/>
      <c r="R149" s="16"/>
    </row>
    <row r="150" spans="1:18" ht="16.5" thickBot="1" x14ac:dyDescent="0.3">
      <c r="A150" s="14"/>
      <c r="B150" s="109" t="s">
        <v>83</v>
      </c>
      <c r="C150" s="20"/>
      <c r="D150" s="113" t="s">
        <v>134</v>
      </c>
      <c r="E150" s="115" t="s">
        <v>489</v>
      </c>
      <c r="F150" s="11" t="s">
        <v>182</v>
      </c>
      <c r="G150" s="113" t="s">
        <v>134</v>
      </c>
      <c r="H150" s="114">
        <v>4698</v>
      </c>
      <c r="I150" s="20"/>
      <c r="J150" s="113" t="s">
        <v>134</v>
      </c>
      <c r="K150" s="115">
        <v>315</v>
      </c>
      <c r="L150" s="20"/>
      <c r="M150" s="113" t="s">
        <v>134</v>
      </c>
      <c r="N150" s="115">
        <v>918</v>
      </c>
      <c r="O150" s="20"/>
      <c r="P150" s="113" t="s">
        <v>134</v>
      </c>
      <c r="Q150" s="114">
        <v>4698</v>
      </c>
      <c r="R150" s="20"/>
    </row>
    <row r="151" spans="1:18" ht="15.75" thickTop="1" x14ac:dyDescent="0.25">
      <c r="A151" s="14"/>
      <c r="B151" s="43"/>
      <c r="C151" s="43"/>
      <c r="D151" s="43"/>
      <c r="E151" s="43"/>
      <c r="F151" s="43"/>
      <c r="G151" s="43"/>
      <c r="H151" s="43"/>
      <c r="I151" s="43"/>
      <c r="J151" s="43"/>
      <c r="K151" s="43"/>
      <c r="L151" s="43"/>
      <c r="M151" s="43"/>
      <c r="N151" s="43"/>
      <c r="O151" s="43"/>
      <c r="P151" s="43"/>
      <c r="Q151" s="43"/>
      <c r="R151" s="43"/>
    </row>
    <row r="152" spans="1:18" x14ac:dyDescent="0.25">
      <c r="A152" s="14"/>
      <c r="B152" s="137" t="s">
        <v>590</v>
      </c>
      <c r="C152" s="137"/>
      <c r="D152" s="137"/>
      <c r="E152" s="137"/>
      <c r="F152" s="137"/>
      <c r="G152" s="137"/>
      <c r="H152" s="137"/>
      <c r="I152" s="137"/>
      <c r="J152" s="137"/>
      <c r="K152" s="137"/>
      <c r="L152" s="137"/>
      <c r="M152" s="137"/>
      <c r="N152" s="137"/>
      <c r="O152" s="137"/>
      <c r="P152" s="137"/>
      <c r="Q152" s="137"/>
      <c r="R152" s="137"/>
    </row>
    <row r="153" spans="1:18" x14ac:dyDescent="0.25">
      <c r="A153" s="14"/>
      <c r="B153" s="137" t="s">
        <v>668</v>
      </c>
      <c r="C153" s="137"/>
      <c r="D153" s="137"/>
      <c r="E153" s="137"/>
      <c r="F153" s="137"/>
      <c r="G153" s="137"/>
      <c r="H153" s="137"/>
      <c r="I153" s="137"/>
      <c r="J153" s="137"/>
      <c r="K153" s="137"/>
      <c r="L153" s="137"/>
      <c r="M153" s="137"/>
      <c r="N153" s="137"/>
      <c r="O153" s="137"/>
      <c r="P153" s="137"/>
      <c r="Q153" s="137"/>
      <c r="R153" s="137"/>
    </row>
    <row r="154" spans="1:18" x14ac:dyDescent="0.25">
      <c r="A154" s="14"/>
      <c r="B154" s="137" t="s">
        <v>685</v>
      </c>
      <c r="C154" s="137"/>
      <c r="D154" s="137"/>
      <c r="E154" s="137"/>
      <c r="F154" s="137"/>
      <c r="G154" s="137"/>
      <c r="H154" s="137"/>
      <c r="I154" s="137"/>
      <c r="J154" s="137"/>
      <c r="K154" s="137"/>
      <c r="L154" s="137"/>
      <c r="M154" s="137"/>
      <c r="N154" s="137"/>
      <c r="O154" s="137"/>
      <c r="P154" s="137"/>
      <c r="Q154" s="137"/>
      <c r="R154" s="137"/>
    </row>
    <row r="155" spans="1:18" x14ac:dyDescent="0.25">
      <c r="A155" s="14"/>
      <c r="B155" s="137"/>
      <c r="C155" s="137"/>
      <c r="D155" s="137"/>
      <c r="E155" s="137"/>
      <c r="F155" s="137"/>
      <c r="G155" s="137"/>
      <c r="H155" s="137"/>
      <c r="I155" s="137"/>
      <c r="J155" s="137"/>
      <c r="K155" s="137"/>
      <c r="L155" s="137"/>
      <c r="M155" s="137"/>
      <c r="N155" s="137"/>
      <c r="O155" s="137"/>
      <c r="P155" s="137"/>
      <c r="Q155" s="137"/>
      <c r="R155" s="137"/>
    </row>
    <row r="156" spans="1:18" x14ac:dyDescent="0.25">
      <c r="A156" s="14"/>
      <c r="B156" s="36"/>
      <c r="C156" s="37"/>
      <c r="D156" s="38" t="s">
        <v>556</v>
      </c>
      <c r="E156" s="38"/>
      <c r="F156" s="37"/>
      <c r="G156" s="38" t="s">
        <v>558</v>
      </c>
      <c r="H156" s="38"/>
      <c r="I156" s="37"/>
      <c r="J156" s="38" t="s">
        <v>686</v>
      </c>
      <c r="K156" s="38"/>
      <c r="L156" s="37"/>
      <c r="M156" s="38" t="s">
        <v>561</v>
      </c>
      <c r="N156" s="38"/>
      <c r="O156" s="37"/>
      <c r="P156" s="38" t="s">
        <v>562</v>
      </c>
      <c r="Q156" s="38"/>
      <c r="R156" s="37"/>
    </row>
    <row r="157" spans="1:18" x14ac:dyDescent="0.25">
      <c r="A157" s="14"/>
      <c r="B157" s="36"/>
      <c r="C157" s="37"/>
      <c r="D157" s="38" t="s">
        <v>557</v>
      </c>
      <c r="E157" s="38"/>
      <c r="F157" s="37"/>
      <c r="G157" s="38" t="s">
        <v>559</v>
      </c>
      <c r="H157" s="38"/>
      <c r="I157" s="37"/>
      <c r="J157" s="38" t="s">
        <v>558</v>
      </c>
      <c r="K157" s="38"/>
      <c r="L157" s="37"/>
      <c r="M157" s="38"/>
      <c r="N157" s="38"/>
      <c r="O157" s="37"/>
      <c r="P157" s="38"/>
      <c r="Q157" s="38"/>
      <c r="R157" s="37"/>
    </row>
    <row r="158" spans="1:18" ht="15.75" thickBot="1" x14ac:dyDescent="0.3">
      <c r="A158" s="14"/>
      <c r="B158" s="36"/>
      <c r="C158" s="37"/>
      <c r="D158" s="75"/>
      <c r="E158" s="75"/>
      <c r="F158" s="37"/>
      <c r="G158" s="75"/>
      <c r="H158" s="75"/>
      <c r="I158" s="37"/>
      <c r="J158" s="39" t="s">
        <v>559</v>
      </c>
      <c r="K158" s="39"/>
      <c r="L158" s="37"/>
      <c r="M158" s="39"/>
      <c r="N158" s="39"/>
      <c r="O158" s="37"/>
      <c r="P158" s="39"/>
      <c r="Q158" s="39"/>
      <c r="R158" s="37"/>
    </row>
    <row r="159" spans="1:18" ht="15.75" x14ac:dyDescent="0.25">
      <c r="A159" s="14"/>
      <c r="B159" s="34"/>
      <c r="C159" s="20"/>
      <c r="D159" s="40"/>
      <c r="E159" s="40"/>
      <c r="F159" s="20"/>
      <c r="G159" s="40"/>
      <c r="H159" s="40"/>
      <c r="I159" s="20"/>
      <c r="J159" s="40"/>
      <c r="K159" s="40"/>
      <c r="L159" s="20"/>
      <c r="M159" s="40"/>
      <c r="N159" s="40"/>
      <c r="O159" s="20"/>
      <c r="P159" s="40"/>
      <c r="Q159" s="40"/>
      <c r="R159" s="20"/>
    </row>
    <row r="160" spans="1:18" ht="15.75" x14ac:dyDescent="0.25">
      <c r="A160" s="14"/>
      <c r="B160" s="107" t="s">
        <v>593</v>
      </c>
      <c r="C160" s="16"/>
      <c r="D160" s="17" t="s">
        <v>134</v>
      </c>
      <c r="E160" s="61" t="s">
        <v>334</v>
      </c>
      <c r="F160" s="16"/>
      <c r="G160" s="17" t="s">
        <v>134</v>
      </c>
      <c r="H160" s="45">
        <v>243502</v>
      </c>
      <c r="I160" s="16"/>
      <c r="J160" s="17" t="s">
        <v>134</v>
      </c>
      <c r="K160" s="45">
        <v>1591</v>
      </c>
      <c r="L160" s="16"/>
      <c r="M160" s="17" t="s">
        <v>134</v>
      </c>
      <c r="N160" s="18" t="s">
        <v>687</v>
      </c>
      <c r="O160" s="17" t="s">
        <v>182</v>
      </c>
      <c r="P160" s="17" t="s">
        <v>134</v>
      </c>
      <c r="Q160" s="45">
        <v>244931</v>
      </c>
      <c r="R160" s="16"/>
    </row>
    <row r="161" spans="1:18" ht="15.75" x14ac:dyDescent="0.25">
      <c r="A161" s="14"/>
      <c r="B161" s="19" t="s">
        <v>595</v>
      </c>
      <c r="C161" s="20"/>
      <c r="D161" s="102" t="s">
        <v>334</v>
      </c>
      <c r="E161" s="102"/>
      <c r="F161" s="20"/>
      <c r="G161" s="50">
        <v>134175</v>
      </c>
      <c r="H161" s="50"/>
      <c r="I161" s="20"/>
      <c r="J161" s="26">
        <v>21</v>
      </c>
      <c r="K161" s="26"/>
      <c r="L161" s="20"/>
      <c r="M161" s="102" t="s">
        <v>334</v>
      </c>
      <c r="N161" s="102"/>
      <c r="O161" s="20"/>
      <c r="P161" s="50">
        <v>134196</v>
      </c>
      <c r="Q161" s="50"/>
      <c r="R161" s="20"/>
    </row>
    <row r="162" spans="1:18" ht="15.75" x14ac:dyDescent="0.25">
      <c r="A162" s="14"/>
      <c r="B162" s="15" t="s">
        <v>596</v>
      </c>
      <c r="C162" s="16"/>
      <c r="D162" s="106" t="s">
        <v>334</v>
      </c>
      <c r="E162" s="106"/>
      <c r="F162" s="16"/>
      <c r="G162" s="51">
        <v>26846</v>
      </c>
      <c r="H162" s="51"/>
      <c r="I162" s="16"/>
      <c r="J162" s="27">
        <v>415</v>
      </c>
      <c r="K162" s="27"/>
      <c r="L162" s="16"/>
      <c r="M162" s="106" t="s">
        <v>334</v>
      </c>
      <c r="N162" s="106"/>
      <c r="O162" s="16"/>
      <c r="P162" s="51">
        <v>27261</v>
      </c>
      <c r="Q162" s="51"/>
      <c r="R162" s="16"/>
    </row>
    <row r="163" spans="1:18" ht="15.75" x14ac:dyDescent="0.25">
      <c r="A163" s="14"/>
      <c r="B163" s="19" t="s">
        <v>450</v>
      </c>
      <c r="C163" s="20"/>
      <c r="D163" s="102" t="s">
        <v>334</v>
      </c>
      <c r="E163" s="102"/>
      <c r="F163" s="20"/>
      <c r="G163" s="50">
        <v>34626</v>
      </c>
      <c r="H163" s="50"/>
      <c r="I163" s="20"/>
      <c r="J163" s="26">
        <v>337</v>
      </c>
      <c r="K163" s="26"/>
      <c r="L163" s="20"/>
      <c r="M163" s="102" t="s">
        <v>334</v>
      </c>
      <c r="N163" s="102"/>
      <c r="O163" s="20"/>
      <c r="P163" s="50">
        <v>34963</v>
      </c>
      <c r="Q163" s="50"/>
      <c r="R163" s="20"/>
    </row>
    <row r="164" spans="1:18" ht="15.75" x14ac:dyDescent="0.25">
      <c r="A164" s="14"/>
      <c r="B164" s="15" t="s">
        <v>597</v>
      </c>
      <c r="C164" s="16"/>
      <c r="D164" s="106" t="s">
        <v>334</v>
      </c>
      <c r="E164" s="106"/>
      <c r="F164" s="16"/>
      <c r="G164" s="51">
        <v>4707</v>
      </c>
      <c r="H164" s="51"/>
      <c r="I164" s="16"/>
      <c r="J164" s="106" t="s">
        <v>334</v>
      </c>
      <c r="K164" s="106"/>
      <c r="L164" s="16"/>
      <c r="M164" s="106" t="s">
        <v>334</v>
      </c>
      <c r="N164" s="106"/>
      <c r="O164" s="16"/>
      <c r="P164" s="51">
        <v>4707</v>
      </c>
      <c r="Q164" s="51"/>
      <c r="R164" s="16"/>
    </row>
    <row r="165" spans="1:18" ht="15.75" x14ac:dyDescent="0.25">
      <c r="A165" s="14"/>
      <c r="B165" s="19" t="s">
        <v>474</v>
      </c>
      <c r="C165" s="20"/>
      <c r="D165" s="102" t="s">
        <v>334</v>
      </c>
      <c r="E165" s="102"/>
      <c r="F165" s="20"/>
      <c r="G165" s="50">
        <v>2564</v>
      </c>
      <c r="H165" s="50"/>
      <c r="I165" s="20"/>
      <c r="J165" s="102" t="s">
        <v>334</v>
      </c>
      <c r="K165" s="102"/>
      <c r="L165" s="20"/>
      <c r="M165" s="102" t="s">
        <v>334</v>
      </c>
      <c r="N165" s="102"/>
      <c r="O165" s="20"/>
      <c r="P165" s="50">
        <v>2564</v>
      </c>
      <c r="Q165" s="50"/>
      <c r="R165" s="20"/>
    </row>
    <row r="166" spans="1:18" ht="25.5" x14ac:dyDescent="0.25">
      <c r="A166" s="14"/>
      <c r="B166" s="15" t="s">
        <v>598</v>
      </c>
      <c r="C166" s="16"/>
      <c r="D166" s="106" t="s">
        <v>334</v>
      </c>
      <c r="E166" s="106"/>
      <c r="F166" s="16"/>
      <c r="G166" s="27">
        <v>895</v>
      </c>
      <c r="H166" s="27"/>
      <c r="I166" s="16"/>
      <c r="J166" s="106" t="s">
        <v>334</v>
      </c>
      <c r="K166" s="106"/>
      <c r="L166" s="16"/>
      <c r="M166" s="106" t="s">
        <v>334</v>
      </c>
      <c r="N166" s="106"/>
      <c r="O166" s="16"/>
      <c r="P166" s="27">
        <v>895</v>
      </c>
      <c r="Q166" s="27"/>
      <c r="R166" s="16"/>
    </row>
    <row r="167" spans="1:18" ht="15.75" x14ac:dyDescent="0.25">
      <c r="A167" s="14"/>
      <c r="B167" s="19" t="s">
        <v>469</v>
      </c>
      <c r="C167" s="20"/>
      <c r="D167" s="50">
        <v>16500</v>
      </c>
      <c r="E167" s="50"/>
      <c r="F167" s="20"/>
      <c r="G167" s="50">
        <v>45408</v>
      </c>
      <c r="H167" s="50"/>
      <c r="I167" s="20"/>
      <c r="J167" s="26">
        <v>169</v>
      </c>
      <c r="K167" s="26"/>
      <c r="L167" s="20"/>
      <c r="M167" s="26" t="s">
        <v>688</v>
      </c>
      <c r="N167" s="26"/>
      <c r="O167" s="11" t="s">
        <v>182</v>
      </c>
      <c r="P167" s="50">
        <v>45410</v>
      </c>
      <c r="Q167" s="50"/>
      <c r="R167" s="20"/>
    </row>
    <row r="168" spans="1:18" ht="15.75" x14ac:dyDescent="0.25">
      <c r="A168" s="14"/>
      <c r="B168" s="15" t="s">
        <v>600</v>
      </c>
      <c r="C168" s="16"/>
      <c r="D168" s="27" t="s">
        <v>622</v>
      </c>
      <c r="E168" s="27"/>
      <c r="F168" s="17" t="s">
        <v>182</v>
      </c>
      <c r="G168" s="27" t="s">
        <v>689</v>
      </c>
      <c r="H168" s="27"/>
      <c r="I168" s="17" t="s">
        <v>182</v>
      </c>
      <c r="J168" s="106" t="s">
        <v>334</v>
      </c>
      <c r="K168" s="106"/>
      <c r="L168" s="16"/>
      <c r="M168" s="51">
        <v>16505</v>
      </c>
      <c r="N168" s="51"/>
      <c r="O168" s="16"/>
      <c r="P168" s="27" t="s">
        <v>690</v>
      </c>
      <c r="Q168" s="27"/>
      <c r="R168" s="17" t="s">
        <v>182</v>
      </c>
    </row>
    <row r="169" spans="1:18" ht="15.75" x14ac:dyDescent="0.25">
      <c r="A169" s="14"/>
      <c r="B169" s="19" t="s">
        <v>603</v>
      </c>
      <c r="C169" s="20"/>
      <c r="D169" s="50">
        <v>1668</v>
      </c>
      <c r="E169" s="50"/>
      <c r="F169" s="20"/>
      <c r="G169" s="26" t="s">
        <v>493</v>
      </c>
      <c r="H169" s="26"/>
      <c r="I169" s="11" t="s">
        <v>182</v>
      </c>
      <c r="J169" s="102" t="s">
        <v>334</v>
      </c>
      <c r="K169" s="102"/>
      <c r="L169" s="20"/>
      <c r="M169" s="26" t="s">
        <v>691</v>
      </c>
      <c r="N169" s="26"/>
      <c r="O169" s="11" t="s">
        <v>182</v>
      </c>
      <c r="P169" s="102" t="s">
        <v>334</v>
      </c>
      <c r="Q169" s="102"/>
      <c r="R169" s="20"/>
    </row>
    <row r="170" spans="1:18" ht="16.5" thickBot="1" x14ac:dyDescent="0.3">
      <c r="A170" s="14"/>
      <c r="B170" s="15" t="s">
        <v>480</v>
      </c>
      <c r="C170" s="16"/>
      <c r="D170" s="116" t="s">
        <v>334</v>
      </c>
      <c r="E170" s="116"/>
      <c r="F170" s="16"/>
      <c r="G170" s="117" t="s">
        <v>692</v>
      </c>
      <c r="H170" s="117"/>
      <c r="I170" s="17" t="s">
        <v>182</v>
      </c>
      <c r="J170" s="117" t="s">
        <v>331</v>
      </c>
      <c r="K170" s="117"/>
      <c r="L170" s="17" t="s">
        <v>182</v>
      </c>
      <c r="M170" s="116" t="s">
        <v>334</v>
      </c>
      <c r="N170" s="116"/>
      <c r="O170" s="16"/>
      <c r="P170" s="117" t="s">
        <v>693</v>
      </c>
      <c r="Q170" s="117"/>
      <c r="R170" s="17" t="s">
        <v>182</v>
      </c>
    </row>
    <row r="171" spans="1:18" ht="15.75" x14ac:dyDescent="0.25">
      <c r="A171" s="14"/>
      <c r="B171" s="109" t="s">
        <v>694</v>
      </c>
      <c r="C171" s="20"/>
      <c r="D171" s="129">
        <v>1668</v>
      </c>
      <c r="E171" s="129"/>
      <c r="F171" s="20"/>
      <c r="G171" s="129">
        <v>246524</v>
      </c>
      <c r="H171" s="129"/>
      <c r="I171" s="20"/>
      <c r="J171" s="130">
        <v>937</v>
      </c>
      <c r="K171" s="130"/>
      <c r="L171" s="20"/>
      <c r="M171" s="130" t="s">
        <v>695</v>
      </c>
      <c r="N171" s="130"/>
      <c r="O171" s="11" t="s">
        <v>182</v>
      </c>
      <c r="P171" s="129">
        <v>247735</v>
      </c>
      <c r="Q171" s="129"/>
      <c r="R171" s="20"/>
    </row>
    <row r="172" spans="1:18" ht="25.5" x14ac:dyDescent="0.25">
      <c r="A172" s="14"/>
      <c r="B172" s="15" t="s">
        <v>609</v>
      </c>
      <c r="C172" s="16"/>
      <c r="D172" s="27" t="s">
        <v>508</v>
      </c>
      <c r="E172" s="27"/>
      <c r="F172" s="17" t="s">
        <v>182</v>
      </c>
      <c r="G172" s="27" t="s">
        <v>696</v>
      </c>
      <c r="H172" s="27"/>
      <c r="I172" s="17" t="s">
        <v>182</v>
      </c>
      <c r="J172" s="27">
        <v>654</v>
      </c>
      <c r="K172" s="27"/>
      <c r="L172" s="16"/>
      <c r="M172" s="51">
        <v>1232</v>
      </c>
      <c r="N172" s="51"/>
      <c r="O172" s="16"/>
      <c r="P172" s="27" t="s">
        <v>504</v>
      </c>
      <c r="Q172" s="27"/>
      <c r="R172" s="17" t="s">
        <v>182</v>
      </c>
    </row>
    <row r="173" spans="1:18" ht="16.5" thickBot="1" x14ac:dyDescent="0.3">
      <c r="A173" s="14"/>
      <c r="B173" s="19" t="s">
        <v>611</v>
      </c>
      <c r="C173" s="20"/>
      <c r="D173" s="119" t="s">
        <v>334</v>
      </c>
      <c r="E173" s="119"/>
      <c r="F173" s="20"/>
      <c r="G173" s="28" t="s">
        <v>697</v>
      </c>
      <c r="H173" s="28"/>
      <c r="I173" s="11" t="s">
        <v>182</v>
      </c>
      <c r="J173" s="28">
        <v>218</v>
      </c>
      <c r="K173" s="28"/>
      <c r="L173" s="20"/>
      <c r="M173" s="119" t="s">
        <v>334</v>
      </c>
      <c r="N173" s="119"/>
      <c r="O173" s="20"/>
      <c r="P173" s="28" t="s">
        <v>506</v>
      </c>
      <c r="Q173" s="28"/>
      <c r="R173" s="11" t="s">
        <v>182</v>
      </c>
    </row>
    <row r="174" spans="1:18" ht="16.5" thickBot="1" x14ac:dyDescent="0.3">
      <c r="A174" s="14"/>
      <c r="B174" s="107" t="s">
        <v>613</v>
      </c>
      <c r="C174" s="16"/>
      <c r="D174" s="131" t="s">
        <v>508</v>
      </c>
      <c r="E174" s="131"/>
      <c r="F174" s="17" t="s">
        <v>182</v>
      </c>
      <c r="G174" s="131" t="s">
        <v>508</v>
      </c>
      <c r="H174" s="131"/>
      <c r="I174" s="17" t="s">
        <v>182</v>
      </c>
      <c r="J174" s="131">
        <v>436</v>
      </c>
      <c r="K174" s="131"/>
      <c r="L174" s="16"/>
      <c r="M174" s="136">
        <v>1232</v>
      </c>
      <c r="N174" s="136"/>
      <c r="O174" s="16"/>
      <c r="P174" s="131" t="s">
        <v>508</v>
      </c>
      <c r="Q174" s="131"/>
      <c r="R174" s="17" t="s">
        <v>182</v>
      </c>
    </row>
    <row r="175" spans="1:18" ht="26.25" thickTop="1" x14ac:dyDescent="0.25">
      <c r="A175" s="14"/>
      <c r="B175" s="19" t="s">
        <v>698</v>
      </c>
      <c r="C175" s="20"/>
      <c r="D175" s="132" t="s">
        <v>334</v>
      </c>
      <c r="E175" s="132"/>
      <c r="F175" s="20"/>
      <c r="G175" s="133">
        <v>2775</v>
      </c>
      <c r="H175" s="133"/>
      <c r="I175" s="20"/>
      <c r="J175" s="132" t="s">
        <v>334</v>
      </c>
      <c r="K175" s="132"/>
      <c r="L175" s="20"/>
      <c r="M175" s="132" t="s">
        <v>334</v>
      </c>
      <c r="N175" s="132"/>
      <c r="O175" s="20"/>
      <c r="P175" s="133">
        <v>2775</v>
      </c>
      <c r="Q175" s="133"/>
      <c r="R175" s="20"/>
    </row>
    <row r="176" spans="1:18" ht="25.5" x14ac:dyDescent="0.25">
      <c r="A176" s="14"/>
      <c r="B176" s="15" t="s">
        <v>699</v>
      </c>
      <c r="C176" s="16"/>
      <c r="D176" s="106" t="s">
        <v>334</v>
      </c>
      <c r="E176" s="106"/>
      <c r="F176" s="16"/>
      <c r="G176" s="51">
        <v>6223</v>
      </c>
      <c r="H176" s="51"/>
      <c r="I176" s="16"/>
      <c r="J176" s="106" t="s">
        <v>334</v>
      </c>
      <c r="K176" s="106"/>
      <c r="L176" s="16"/>
      <c r="M176" s="106" t="s">
        <v>334</v>
      </c>
      <c r="N176" s="106"/>
      <c r="O176" s="16"/>
      <c r="P176" s="51">
        <v>6223</v>
      </c>
      <c r="Q176" s="51"/>
      <c r="R176" s="16"/>
    </row>
    <row r="177" spans="1:18" ht="26.25" thickBot="1" x14ac:dyDescent="0.3">
      <c r="A177" s="14"/>
      <c r="B177" s="19" t="s">
        <v>700</v>
      </c>
      <c r="C177" s="20"/>
      <c r="D177" s="119" t="s">
        <v>334</v>
      </c>
      <c r="E177" s="119"/>
      <c r="F177" s="20"/>
      <c r="G177" s="28" t="s">
        <v>701</v>
      </c>
      <c r="H177" s="28"/>
      <c r="I177" s="11" t="s">
        <v>182</v>
      </c>
      <c r="J177" s="119" t="s">
        <v>334</v>
      </c>
      <c r="K177" s="119"/>
      <c r="L177" s="20"/>
      <c r="M177" s="119" t="s">
        <v>334</v>
      </c>
      <c r="N177" s="119"/>
      <c r="O177" s="20"/>
      <c r="P177" s="28" t="s">
        <v>701</v>
      </c>
      <c r="Q177" s="28"/>
      <c r="R177" s="11" t="s">
        <v>182</v>
      </c>
    </row>
    <row r="178" spans="1:18" ht="16.5" thickBot="1" x14ac:dyDescent="0.3">
      <c r="A178" s="14"/>
      <c r="B178" s="107" t="s">
        <v>618</v>
      </c>
      <c r="C178" s="16"/>
      <c r="D178" s="134" t="s">
        <v>334</v>
      </c>
      <c r="E178" s="134"/>
      <c r="F178" s="16"/>
      <c r="G178" s="135">
        <v>8665</v>
      </c>
      <c r="H178" s="135"/>
      <c r="I178" s="16"/>
      <c r="J178" s="134" t="s">
        <v>334</v>
      </c>
      <c r="K178" s="134"/>
      <c r="L178" s="16"/>
      <c r="M178" s="134" t="s">
        <v>334</v>
      </c>
      <c r="N178" s="134"/>
      <c r="O178" s="16"/>
      <c r="P178" s="135">
        <v>8665</v>
      </c>
      <c r="Q178" s="135"/>
      <c r="R178" s="16"/>
    </row>
    <row r="179" spans="1:18" ht="16.5" thickBot="1" x14ac:dyDescent="0.3">
      <c r="A179" s="14"/>
      <c r="B179" s="109" t="s">
        <v>702</v>
      </c>
      <c r="C179" s="20"/>
      <c r="D179" s="113" t="s">
        <v>134</v>
      </c>
      <c r="E179" s="115" t="s">
        <v>508</v>
      </c>
      <c r="F179" s="11" t="s">
        <v>182</v>
      </c>
      <c r="G179" s="113" t="s">
        <v>134</v>
      </c>
      <c r="H179" s="114">
        <v>6997</v>
      </c>
      <c r="I179" s="20"/>
      <c r="J179" s="113" t="s">
        <v>134</v>
      </c>
      <c r="K179" s="115">
        <v>436</v>
      </c>
      <c r="L179" s="20"/>
      <c r="M179" s="113" t="s">
        <v>134</v>
      </c>
      <c r="N179" s="114">
        <v>1232</v>
      </c>
      <c r="O179" s="20"/>
      <c r="P179" s="113" t="s">
        <v>134</v>
      </c>
      <c r="Q179" s="114">
        <v>6997</v>
      </c>
      <c r="R179" s="20"/>
    </row>
    <row r="180" spans="1:18" ht="15.75" thickTop="1" x14ac:dyDescent="0.25">
      <c r="A180" s="14"/>
      <c r="B180" s="43"/>
      <c r="C180" s="43"/>
      <c r="D180" s="43"/>
      <c r="E180" s="43"/>
      <c r="F180" s="43"/>
      <c r="G180" s="43"/>
      <c r="H180" s="43"/>
      <c r="I180" s="43"/>
      <c r="J180" s="43"/>
      <c r="K180" s="43"/>
      <c r="L180" s="43"/>
      <c r="M180" s="43"/>
      <c r="N180" s="43"/>
      <c r="O180" s="43"/>
      <c r="P180" s="43"/>
      <c r="Q180" s="43"/>
      <c r="R180" s="43"/>
    </row>
    <row r="181" spans="1:18" x14ac:dyDescent="0.25">
      <c r="A181" s="14"/>
      <c r="B181" s="44"/>
      <c r="C181" s="44"/>
      <c r="D181" s="44"/>
      <c r="E181" s="44"/>
      <c r="F181" s="44"/>
      <c r="G181" s="44"/>
      <c r="H181" s="44"/>
      <c r="I181" s="44"/>
      <c r="J181" s="44"/>
      <c r="K181" s="44"/>
      <c r="L181" s="44"/>
      <c r="M181" s="44"/>
      <c r="N181" s="44"/>
      <c r="O181" s="44"/>
      <c r="P181" s="44"/>
      <c r="Q181" s="44"/>
      <c r="R181" s="44"/>
    </row>
    <row r="182" spans="1:18" ht="15" customHeight="1" x14ac:dyDescent="0.25">
      <c r="A182" s="14" t="s">
        <v>761</v>
      </c>
      <c r="B182" s="41" t="s">
        <v>3</v>
      </c>
      <c r="C182" s="41"/>
      <c r="D182" s="41"/>
      <c r="E182" s="41"/>
      <c r="F182" s="41"/>
      <c r="G182" s="41"/>
      <c r="H182" s="41"/>
      <c r="I182" s="41"/>
      <c r="J182" s="41"/>
      <c r="K182" s="41"/>
      <c r="L182" s="41"/>
      <c r="M182" s="41"/>
      <c r="N182" s="41"/>
      <c r="O182" s="41"/>
      <c r="P182" s="41"/>
      <c r="Q182" s="41"/>
      <c r="R182" s="41"/>
    </row>
    <row r="183" spans="1:18" x14ac:dyDescent="0.25">
      <c r="A183" s="14"/>
      <c r="B183" s="137" t="s">
        <v>636</v>
      </c>
      <c r="C183" s="137"/>
      <c r="D183" s="137"/>
      <c r="E183" s="137"/>
      <c r="F183" s="137"/>
      <c r="G183" s="137"/>
      <c r="H183" s="137"/>
      <c r="I183" s="137"/>
      <c r="J183" s="137"/>
      <c r="K183" s="137"/>
      <c r="L183" s="137"/>
      <c r="M183" s="137"/>
      <c r="N183" s="137"/>
      <c r="O183" s="137"/>
      <c r="P183" s="137"/>
      <c r="Q183" s="137"/>
      <c r="R183" s="137"/>
    </row>
    <row r="184" spans="1:18" x14ac:dyDescent="0.25">
      <c r="A184" s="14"/>
      <c r="B184" s="137" t="s">
        <v>620</v>
      </c>
      <c r="C184" s="137"/>
      <c r="D184" s="137"/>
      <c r="E184" s="137"/>
      <c r="F184" s="137"/>
      <c r="G184" s="137"/>
      <c r="H184" s="137"/>
      <c r="I184" s="137"/>
      <c r="J184" s="137"/>
      <c r="K184" s="137"/>
      <c r="L184" s="137"/>
      <c r="M184" s="137"/>
      <c r="N184" s="137"/>
      <c r="O184" s="137"/>
      <c r="P184" s="137"/>
      <c r="Q184" s="137"/>
      <c r="R184" s="137"/>
    </row>
    <row r="185" spans="1:18" x14ac:dyDescent="0.25">
      <c r="A185" s="14"/>
      <c r="B185" s="137"/>
      <c r="C185" s="137"/>
      <c r="D185" s="137"/>
      <c r="E185" s="137"/>
      <c r="F185" s="137"/>
      <c r="G185" s="137"/>
      <c r="H185" s="137"/>
      <c r="I185" s="137"/>
      <c r="J185" s="137"/>
      <c r="K185" s="137"/>
      <c r="L185" s="137"/>
      <c r="M185" s="137"/>
      <c r="N185" s="137"/>
      <c r="O185" s="137"/>
      <c r="P185" s="137"/>
      <c r="Q185" s="137"/>
      <c r="R185" s="137"/>
    </row>
    <row r="186" spans="1:18" x14ac:dyDescent="0.25">
      <c r="A186" s="14"/>
      <c r="B186" s="36"/>
      <c r="C186" s="37"/>
      <c r="D186" s="38" t="s">
        <v>556</v>
      </c>
      <c r="E186" s="38"/>
      <c r="F186" s="37"/>
      <c r="G186" s="38" t="s">
        <v>558</v>
      </c>
      <c r="H186" s="38"/>
      <c r="I186" s="37"/>
      <c r="J186" s="38" t="s">
        <v>560</v>
      </c>
      <c r="K186" s="38"/>
      <c r="L186" s="37"/>
      <c r="M186" s="38" t="s">
        <v>561</v>
      </c>
      <c r="N186" s="38"/>
      <c r="O186" s="37"/>
      <c r="P186" s="38" t="s">
        <v>562</v>
      </c>
      <c r="Q186" s="38"/>
      <c r="R186" s="37"/>
    </row>
    <row r="187" spans="1:18" ht="15.75" thickBot="1" x14ac:dyDescent="0.3">
      <c r="A187" s="14"/>
      <c r="B187" s="36"/>
      <c r="C187" s="37"/>
      <c r="D187" s="39" t="s">
        <v>557</v>
      </c>
      <c r="E187" s="39"/>
      <c r="F187" s="37"/>
      <c r="G187" s="39" t="s">
        <v>559</v>
      </c>
      <c r="H187" s="39"/>
      <c r="I187" s="37"/>
      <c r="J187" s="39" t="s">
        <v>559</v>
      </c>
      <c r="K187" s="39"/>
      <c r="L187" s="37"/>
      <c r="M187" s="39"/>
      <c r="N187" s="39"/>
      <c r="O187" s="37"/>
      <c r="P187" s="39"/>
      <c r="Q187" s="39"/>
      <c r="R187" s="37"/>
    </row>
    <row r="188" spans="1:18" ht="15.75" x14ac:dyDescent="0.25">
      <c r="A188" s="14"/>
      <c r="B188" s="34"/>
      <c r="C188" s="20"/>
      <c r="D188" s="40"/>
      <c r="E188" s="40"/>
      <c r="F188" s="20"/>
      <c r="G188" s="40"/>
      <c r="H188" s="40"/>
      <c r="I188" s="20"/>
      <c r="J188" s="40"/>
      <c r="K188" s="40"/>
      <c r="L188" s="20"/>
      <c r="M188" s="40"/>
      <c r="N188" s="40"/>
      <c r="O188" s="20"/>
      <c r="P188" s="40"/>
      <c r="Q188" s="40"/>
      <c r="R188" s="20"/>
    </row>
    <row r="189" spans="1:18" ht="15.75" x14ac:dyDescent="0.25">
      <c r="A189" s="14"/>
      <c r="B189" s="107" t="s">
        <v>637</v>
      </c>
      <c r="C189" s="16"/>
      <c r="D189" s="17" t="s">
        <v>134</v>
      </c>
      <c r="E189" s="61" t="s">
        <v>334</v>
      </c>
      <c r="F189" s="16"/>
      <c r="G189" s="17" t="s">
        <v>134</v>
      </c>
      <c r="H189" s="45">
        <v>59680</v>
      </c>
      <c r="I189" s="16"/>
      <c r="J189" s="17" t="s">
        <v>134</v>
      </c>
      <c r="K189" s="45">
        <v>1015</v>
      </c>
      <c r="L189" s="16"/>
      <c r="M189" s="17" t="s">
        <v>134</v>
      </c>
      <c r="N189" s="18">
        <v>756</v>
      </c>
      <c r="O189" s="16"/>
      <c r="P189" s="17" t="s">
        <v>134</v>
      </c>
      <c r="Q189" s="45">
        <v>61451</v>
      </c>
      <c r="R189" s="16"/>
    </row>
    <row r="190" spans="1:18" ht="15.75" x14ac:dyDescent="0.25">
      <c r="A190" s="14"/>
      <c r="B190" s="109" t="s">
        <v>638</v>
      </c>
      <c r="C190" s="20"/>
      <c r="D190" s="76"/>
      <c r="E190" s="76"/>
      <c r="F190" s="20"/>
      <c r="G190" s="76"/>
      <c r="H190" s="76"/>
      <c r="I190" s="20"/>
      <c r="J190" s="76"/>
      <c r="K190" s="76"/>
      <c r="L190" s="20"/>
      <c r="M190" s="76"/>
      <c r="N190" s="76"/>
      <c r="O190" s="20"/>
      <c r="P190" s="76"/>
      <c r="Q190" s="76"/>
      <c r="R190" s="20"/>
    </row>
    <row r="191" spans="1:18" ht="15.75" x14ac:dyDescent="0.25">
      <c r="A191" s="14"/>
      <c r="B191" s="15" t="s">
        <v>639</v>
      </c>
      <c r="C191" s="16"/>
      <c r="D191" s="106" t="s">
        <v>334</v>
      </c>
      <c r="E191" s="106"/>
      <c r="F191" s="16"/>
      <c r="G191" s="51">
        <v>6694</v>
      </c>
      <c r="H191" s="51"/>
      <c r="I191" s="16"/>
      <c r="J191" s="106" t="s">
        <v>334</v>
      </c>
      <c r="K191" s="106"/>
      <c r="L191" s="16"/>
      <c r="M191" s="106" t="s">
        <v>334</v>
      </c>
      <c r="N191" s="106"/>
      <c r="O191" s="16"/>
      <c r="P191" s="51">
        <v>6694</v>
      </c>
      <c r="Q191" s="51"/>
      <c r="R191" s="16"/>
    </row>
    <row r="192" spans="1:18" ht="25.5" x14ac:dyDescent="0.25">
      <c r="A192" s="14"/>
      <c r="B192" s="19" t="s">
        <v>640</v>
      </c>
      <c r="C192" s="20"/>
      <c r="D192" s="102" t="s">
        <v>334</v>
      </c>
      <c r="E192" s="102"/>
      <c r="F192" s="20"/>
      <c r="G192" s="50">
        <v>3115</v>
      </c>
      <c r="H192" s="50"/>
      <c r="I192" s="20"/>
      <c r="J192" s="102" t="s">
        <v>334</v>
      </c>
      <c r="K192" s="102"/>
      <c r="L192" s="20"/>
      <c r="M192" s="26" t="s">
        <v>641</v>
      </c>
      <c r="N192" s="26"/>
      <c r="O192" s="11" t="s">
        <v>182</v>
      </c>
      <c r="P192" s="50">
        <v>2359</v>
      </c>
      <c r="Q192" s="50"/>
      <c r="R192" s="20"/>
    </row>
    <row r="193" spans="1:18" ht="15.75" x14ac:dyDescent="0.25">
      <c r="A193" s="14"/>
      <c r="B193" s="15" t="s">
        <v>642</v>
      </c>
      <c r="C193" s="16"/>
      <c r="D193" s="106" t="s">
        <v>334</v>
      </c>
      <c r="E193" s="106"/>
      <c r="F193" s="16"/>
      <c r="G193" s="27" t="s">
        <v>643</v>
      </c>
      <c r="H193" s="27"/>
      <c r="I193" s="17" t="s">
        <v>182</v>
      </c>
      <c r="J193" s="106" t="s">
        <v>334</v>
      </c>
      <c r="K193" s="106"/>
      <c r="L193" s="16"/>
      <c r="M193" s="106" t="s">
        <v>334</v>
      </c>
      <c r="N193" s="106"/>
      <c r="O193" s="16"/>
      <c r="P193" s="27" t="s">
        <v>643</v>
      </c>
      <c r="Q193" s="27"/>
      <c r="R193" s="17" t="s">
        <v>182</v>
      </c>
    </row>
    <row r="194" spans="1:18" ht="16.5" thickBot="1" x14ac:dyDescent="0.3">
      <c r="A194" s="14"/>
      <c r="B194" s="19" t="s">
        <v>644</v>
      </c>
      <c r="C194" s="20"/>
      <c r="D194" s="119" t="s">
        <v>334</v>
      </c>
      <c r="E194" s="119"/>
      <c r="F194" s="20"/>
      <c r="G194" s="28" t="s">
        <v>645</v>
      </c>
      <c r="H194" s="28"/>
      <c r="I194" s="11" t="s">
        <v>182</v>
      </c>
      <c r="J194" s="119" t="s">
        <v>334</v>
      </c>
      <c r="K194" s="119"/>
      <c r="L194" s="20"/>
      <c r="M194" s="119" t="s">
        <v>334</v>
      </c>
      <c r="N194" s="119"/>
      <c r="O194" s="20"/>
      <c r="P194" s="28" t="s">
        <v>645</v>
      </c>
      <c r="Q194" s="28"/>
      <c r="R194" s="11" t="s">
        <v>182</v>
      </c>
    </row>
    <row r="195" spans="1:18" ht="15.75" x14ac:dyDescent="0.25">
      <c r="A195" s="14"/>
      <c r="B195" s="107" t="s">
        <v>646</v>
      </c>
      <c r="C195" s="16"/>
      <c r="D195" s="128" t="s">
        <v>334</v>
      </c>
      <c r="E195" s="128"/>
      <c r="F195" s="16"/>
      <c r="G195" s="110" t="s">
        <v>647</v>
      </c>
      <c r="H195" s="110"/>
      <c r="I195" s="17" t="s">
        <v>182</v>
      </c>
      <c r="J195" s="128" t="s">
        <v>334</v>
      </c>
      <c r="K195" s="128"/>
      <c r="L195" s="16"/>
      <c r="M195" s="110" t="s">
        <v>641</v>
      </c>
      <c r="N195" s="110"/>
      <c r="O195" s="17" t="s">
        <v>182</v>
      </c>
      <c r="P195" s="110" t="s">
        <v>648</v>
      </c>
      <c r="Q195" s="110"/>
      <c r="R195" s="17" t="s">
        <v>182</v>
      </c>
    </row>
    <row r="196" spans="1:18" ht="15.75" x14ac:dyDescent="0.25">
      <c r="A196" s="14"/>
      <c r="B196" s="109" t="s">
        <v>649</v>
      </c>
      <c r="C196" s="20"/>
      <c r="D196" s="76"/>
      <c r="E196" s="76"/>
      <c r="F196" s="20"/>
      <c r="G196" s="76"/>
      <c r="H196" s="76"/>
      <c r="I196" s="20"/>
      <c r="J196" s="76"/>
      <c r="K196" s="76"/>
      <c r="L196" s="20"/>
      <c r="M196" s="76"/>
      <c r="N196" s="76"/>
      <c r="O196" s="20"/>
      <c r="P196" s="76"/>
      <c r="Q196" s="76"/>
      <c r="R196" s="20"/>
    </row>
    <row r="197" spans="1:18" ht="15.75" x14ac:dyDescent="0.25">
      <c r="A197" s="14"/>
      <c r="B197" s="15" t="s">
        <v>650</v>
      </c>
      <c r="C197" s="16"/>
      <c r="D197" s="106" t="s">
        <v>334</v>
      </c>
      <c r="E197" s="106"/>
      <c r="F197" s="16"/>
      <c r="G197" s="51">
        <v>92000</v>
      </c>
      <c r="H197" s="51"/>
      <c r="I197" s="16"/>
      <c r="J197" s="106" t="s">
        <v>334</v>
      </c>
      <c r="K197" s="106"/>
      <c r="L197" s="16"/>
      <c r="M197" s="106" t="s">
        <v>334</v>
      </c>
      <c r="N197" s="106"/>
      <c r="O197" s="16"/>
      <c r="P197" s="51">
        <v>92000</v>
      </c>
      <c r="Q197" s="51"/>
      <c r="R197" s="16"/>
    </row>
    <row r="198" spans="1:18" ht="15.75" x14ac:dyDescent="0.25">
      <c r="A198" s="14"/>
      <c r="B198" s="19" t="s">
        <v>651</v>
      </c>
      <c r="C198" s="20"/>
      <c r="D198" s="102" t="s">
        <v>334</v>
      </c>
      <c r="E198" s="102"/>
      <c r="F198" s="20"/>
      <c r="G198" s="26" t="s">
        <v>652</v>
      </c>
      <c r="H198" s="26"/>
      <c r="I198" s="11" t="s">
        <v>182</v>
      </c>
      <c r="J198" s="102" t="s">
        <v>334</v>
      </c>
      <c r="K198" s="102"/>
      <c r="L198" s="20"/>
      <c r="M198" s="102" t="s">
        <v>334</v>
      </c>
      <c r="N198" s="102"/>
      <c r="O198" s="20"/>
      <c r="P198" s="26" t="s">
        <v>652</v>
      </c>
      <c r="Q198" s="26"/>
      <c r="R198" s="11" t="s">
        <v>182</v>
      </c>
    </row>
    <row r="199" spans="1:18" ht="15.75" x14ac:dyDescent="0.25">
      <c r="A199" s="14"/>
      <c r="B199" s="15" t="s">
        <v>653</v>
      </c>
      <c r="C199" s="16"/>
      <c r="D199" s="106" t="s">
        <v>334</v>
      </c>
      <c r="E199" s="106"/>
      <c r="F199" s="16"/>
      <c r="G199" s="27" t="s">
        <v>654</v>
      </c>
      <c r="H199" s="27"/>
      <c r="I199" s="17" t="s">
        <v>182</v>
      </c>
      <c r="J199" s="106" t="s">
        <v>334</v>
      </c>
      <c r="K199" s="106"/>
      <c r="L199" s="16"/>
      <c r="M199" s="106" t="s">
        <v>334</v>
      </c>
      <c r="N199" s="106"/>
      <c r="O199" s="16"/>
      <c r="P199" s="27" t="s">
        <v>654</v>
      </c>
      <c r="Q199" s="27"/>
      <c r="R199" s="17" t="s">
        <v>182</v>
      </c>
    </row>
    <row r="200" spans="1:18" ht="26.25" thickBot="1" x14ac:dyDescent="0.3">
      <c r="A200" s="14"/>
      <c r="B200" s="19" t="s">
        <v>655</v>
      </c>
      <c r="C200" s="20"/>
      <c r="D200" s="119" t="s">
        <v>334</v>
      </c>
      <c r="E200" s="119"/>
      <c r="F200" s="20"/>
      <c r="G200" s="28" t="s">
        <v>656</v>
      </c>
      <c r="H200" s="28"/>
      <c r="I200" s="11" t="s">
        <v>182</v>
      </c>
      <c r="J200" s="119" t="s">
        <v>334</v>
      </c>
      <c r="K200" s="119"/>
      <c r="L200" s="20"/>
      <c r="M200" s="119" t="s">
        <v>334</v>
      </c>
      <c r="N200" s="119"/>
      <c r="O200" s="20"/>
      <c r="P200" s="28" t="s">
        <v>656</v>
      </c>
      <c r="Q200" s="28"/>
      <c r="R200" s="11" t="s">
        <v>182</v>
      </c>
    </row>
    <row r="201" spans="1:18" ht="15.75" x14ac:dyDescent="0.25">
      <c r="A201" s="14"/>
      <c r="B201" s="107" t="s">
        <v>657</v>
      </c>
      <c r="C201" s="16"/>
      <c r="D201" s="128" t="s">
        <v>334</v>
      </c>
      <c r="E201" s="128"/>
      <c r="F201" s="16"/>
      <c r="G201" s="53">
        <v>28250</v>
      </c>
      <c r="H201" s="53"/>
      <c r="I201" s="16"/>
      <c r="J201" s="128" t="s">
        <v>334</v>
      </c>
      <c r="K201" s="128"/>
      <c r="L201" s="16"/>
      <c r="M201" s="128" t="s">
        <v>334</v>
      </c>
      <c r="N201" s="128"/>
      <c r="O201" s="16"/>
      <c r="P201" s="53">
        <v>28250</v>
      </c>
      <c r="Q201" s="53"/>
      <c r="R201" s="16"/>
    </row>
    <row r="202" spans="1:18" ht="26.25" thickBot="1" x14ac:dyDescent="0.3">
      <c r="A202" s="14"/>
      <c r="B202" s="19" t="s">
        <v>658</v>
      </c>
      <c r="C202" s="20"/>
      <c r="D202" s="119" t="s">
        <v>334</v>
      </c>
      <c r="E202" s="119"/>
      <c r="F202" s="20"/>
      <c r="G202" s="28" t="s">
        <v>659</v>
      </c>
      <c r="H202" s="28"/>
      <c r="I202" s="11" t="s">
        <v>182</v>
      </c>
      <c r="J202" s="119" t="s">
        <v>334</v>
      </c>
      <c r="K202" s="119"/>
      <c r="L202" s="20"/>
      <c r="M202" s="119" t="s">
        <v>334</v>
      </c>
      <c r="N202" s="119"/>
      <c r="O202" s="20"/>
      <c r="P202" s="28" t="s">
        <v>659</v>
      </c>
      <c r="Q202" s="28"/>
      <c r="R202" s="11" t="s">
        <v>182</v>
      </c>
    </row>
    <row r="203" spans="1:18" ht="15.75" x14ac:dyDescent="0.25">
      <c r="A203" s="14"/>
      <c r="B203" s="15" t="s">
        <v>660</v>
      </c>
      <c r="C203" s="16"/>
      <c r="D203" s="128" t="s">
        <v>334</v>
      </c>
      <c r="E203" s="128"/>
      <c r="F203" s="16"/>
      <c r="G203" s="110">
        <v>729</v>
      </c>
      <c r="H203" s="110"/>
      <c r="I203" s="16"/>
      <c r="J203" s="53">
        <v>1015</v>
      </c>
      <c r="K203" s="53"/>
      <c r="L203" s="16"/>
      <c r="M203" s="128" t="s">
        <v>334</v>
      </c>
      <c r="N203" s="128"/>
      <c r="O203" s="16"/>
      <c r="P203" s="53">
        <v>1744</v>
      </c>
      <c r="Q203" s="53"/>
      <c r="R203" s="16"/>
    </row>
    <row r="204" spans="1:18" ht="26.25" thickBot="1" x14ac:dyDescent="0.3">
      <c r="A204" s="14"/>
      <c r="B204" s="19" t="s">
        <v>661</v>
      </c>
      <c r="C204" s="20"/>
      <c r="D204" s="119" t="s">
        <v>334</v>
      </c>
      <c r="E204" s="119"/>
      <c r="F204" s="20"/>
      <c r="G204" s="52">
        <v>11308</v>
      </c>
      <c r="H204" s="52"/>
      <c r="I204" s="20"/>
      <c r="J204" s="28">
        <v>535</v>
      </c>
      <c r="K204" s="28"/>
      <c r="L204" s="20"/>
      <c r="M204" s="119" t="s">
        <v>334</v>
      </c>
      <c r="N204" s="119"/>
      <c r="O204" s="20"/>
      <c r="P204" s="52">
        <v>11843</v>
      </c>
      <c r="Q204" s="52"/>
      <c r="R204" s="20"/>
    </row>
    <row r="205" spans="1:18" ht="16.5" thickBot="1" x14ac:dyDescent="0.3">
      <c r="A205" s="14"/>
      <c r="B205" s="107" t="s">
        <v>662</v>
      </c>
      <c r="C205" s="16"/>
      <c r="D205" s="24" t="s">
        <v>134</v>
      </c>
      <c r="E205" s="127" t="s">
        <v>334</v>
      </c>
      <c r="F205" s="16"/>
      <c r="G205" s="24" t="s">
        <v>134</v>
      </c>
      <c r="H205" s="46">
        <v>12037</v>
      </c>
      <c r="I205" s="16"/>
      <c r="J205" s="24" t="s">
        <v>134</v>
      </c>
      <c r="K205" s="46">
        <v>1550</v>
      </c>
      <c r="L205" s="16"/>
      <c r="M205" s="24" t="s">
        <v>134</v>
      </c>
      <c r="N205" s="127" t="s">
        <v>334</v>
      </c>
      <c r="O205" s="16"/>
      <c r="P205" s="24" t="s">
        <v>134</v>
      </c>
      <c r="Q205" s="46">
        <v>13587</v>
      </c>
      <c r="R205" s="16"/>
    </row>
    <row r="206" spans="1:18" ht="15.75" thickTop="1" x14ac:dyDescent="0.25">
      <c r="A206" s="14"/>
      <c r="B206" s="43"/>
      <c r="C206" s="43"/>
      <c r="D206" s="43"/>
      <c r="E206" s="43"/>
      <c r="F206" s="43"/>
      <c r="G206" s="43"/>
      <c r="H206" s="43"/>
      <c r="I206" s="43"/>
      <c r="J206" s="43"/>
      <c r="K206" s="43"/>
      <c r="L206" s="43"/>
      <c r="M206" s="43"/>
      <c r="N206" s="43"/>
      <c r="O206" s="43"/>
      <c r="P206" s="43"/>
      <c r="Q206" s="43"/>
      <c r="R206" s="43"/>
    </row>
    <row r="207" spans="1:18" x14ac:dyDescent="0.25">
      <c r="A207" s="14"/>
      <c r="B207" s="137" t="s">
        <v>636</v>
      </c>
      <c r="C207" s="137"/>
      <c r="D207" s="137"/>
      <c r="E207" s="137"/>
      <c r="F207" s="137"/>
      <c r="G207" s="137"/>
      <c r="H207" s="137"/>
      <c r="I207" s="137"/>
      <c r="J207" s="137"/>
      <c r="K207" s="137"/>
      <c r="L207" s="137"/>
      <c r="M207" s="137"/>
      <c r="N207" s="137"/>
      <c r="O207" s="137"/>
      <c r="P207" s="137"/>
      <c r="Q207" s="137"/>
      <c r="R207" s="137"/>
    </row>
    <row r="208" spans="1:18" x14ac:dyDescent="0.25">
      <c r="A208" s="14"/>
      <c r="B208" s="137" t="s">
        <v>685</v>
      </c>
      <c r="C208" s="137"/>
      <c r="D208" s="137"/>
      <c r="E208" s="137"/>
      <c r="F208" s="137"/>
      <c r="G208" s="137"/>
      <c r="H208" s="137"/>
      <c r="I208" s="137"/>
      <c r="J208" s="137"/>
      <c r="K208" s="137"/>
      <c r="L208" s="137"/>
      <c r="M208" s="137"/>
      <c r="N208" s="137"/>
      <c r="O208" s="137"/>
      <c r="P208" s="137"/>
      <c r="Q208" s="137"/>
      <c r="R208" s="137"/>
    </row>
    <row r="209" spans="1:18" x14ac:dyDescent="0.25">
      <c r="A209" s="14"/>
      <c r="B209" s="43"/>
      <c r="C209" s="43"/>
      <c r="D209" s="43"/>
      <c r="E209" s="43"/>
      <c r="F209" s="43"/>
      <c r="G209" s="43"/>
      <c r="H209" s="43"/>
      <c r="I209" s="43"/>
      <c r="J209" s="43"/>
      <c r="K209" s="43"/>
      <c r="L209" s="43"/>
      <c r="M209" s="43"/>
      <c r="N209" s="43"/>
      <c r="O209" s="43"/>
      <c r="P209" s="43"/>
      <c r="Q209" s="43"/>
      <c r="R209" s="43"/>
    </row>
    <row r="210" spans="1:18" x14ac:dyDescent="0.25">
      <c r="A210" s="14"/>
      <c r="B210" s="36"/>
      <c r="C210" s="37"/>
      <c r="D210" s="38" t="s">
        <v>556</v>
      </c>
      <c r="E210" s="38"/>
      <c r="F210" s="37"/>
      <c r="G210" s="38" t="s">
        <v>558</v>
      </c>
      <c r="H210" s="38"/>
      <c r="I210" s="37"/>
      <c r="J210" s="38" t="s">
        <v>686</v>
      </c>
      <c r="K210" s="38"/>
      <c r="L210" s="37"/>
      <c r="M210" s="38" t="s">
        <v>561</v>
      </c>
      <c r="N210" s="38"/>
      <c r="O210" s="37"/>
      <c r="P210" s="38" t="s">
        <v>562</v>
      </c>
      <c r="Q210" s="38"/>
      <c r="R210" s="37"/>
    </row>
    <row r="211" spans="1:18" x14ac:dyDescent="0.25">
      <c r="A211" s="14"/>
      <c r="B211" s="36"/>
      <c r="C211" s="37"/>
      <c r="D211" s="38" t="s">
        <v>557</v>
      </c>
      <c r="E211" s="38"/>
      <c r="F211" s="37"/>
      <c r="G211" s="38" t="s">
        <v>559</v>
      </c>
      <c r="H211" s="38"/>
      <c r="I211" s="37"/>
      <c r="J211" s="38" t="s">
        <v>558</v>
      </c>
      <c r="K211" s="38"/>
      <c r="L211" s="37"/>
      <c r="M211" s="38"/>
      <c r="N211" s="38"/>
      <c r="O211" s="37"/>
      <c r="P211" s="38"/>
      <c r="Q211" s="38"/>
      <c r="R211" s="37"/>
    </row>
    <row r="212" spans="1:18" ht="15.75" thickBot="1" x14ac:dyDescent="0.3">
      <c r="A212" s="14"/>
      <c r="B212" s="36"/>
      <c r="C212" s="37"/>
      <c r="D212" s="75"/>
      <c r="E212" s="75"/>
      <c r="F212" s="37"/>
      <c r="G212" s="75"/>
      <c r="H212" s="75"/>
      <c r="I212" s="37"/>
      <c r="J212" s="39" t="s">
        <v>559</v>
      </c>
      <c r="K212" s="39"/>
      <c r="L212" s="37"/>
      <c r="M212" s="39"/>
      <c r="N212" s="39"/>
      <c r="O212" s="37"/>
      <c r="P212" s="39"/>
      <c r="Q212" s="39"/>
      <c r="R212" s="37"/>
    </row>
    <row r="213" spans="1:18" ht="25.5" x14ac:dyDescent="0.25">
      <c r="A213" s="14"/>
      <c r="B213" s="107" t="s">
        <v>703</v>
      </c>
      <c r="C213" s="16"/>
      <c r="D213" s="98" t="s">
        <v>134</v>
      </c>
      <c r="E213" s="126" t="s">
        <v>334</v>
      </c>
      <c r="F213" s="16"/>
      <c r="G213" s="98" t="s">
        <v>134</v>
      </c>
      <c r="H213" s="49">
        <v>27485</v>
      </c>
      <c r="I213" s="16"/>
      <c r="J213" s="98" t="s">
        <v>134</v>
      </c>
      <c r="K213" s="108" t="s">
        <v>704</v>
      </c>
      <c r="L213" s="17" t="s">
        <v>182</v>
      </c>
      <c r="M213" s="98" t="s">
        <v>134</v>
      </c>
      <c r="N213" s="49">
        <v>1376</v>
      </c>
      <c r="O213" s="16"/>
      <c r="P213" s="98" t="s">
        <v>134</v>
      </c>
      <c r="Q213" s="49">
        <v>28275</v>
      </c>
      <c r="R213" s="16"/>
    </row>
    <row r="214" spans="1:18" ht="15.75" x14ac:dyDescent="0.25">
      <c r="A214" s="14"/>
      <c r="B214" s="109" t="s">
        <v>638</v>
      </c>
      <c r="C214" s="20"/>
      <c r="D214" s="76"/>
      <c r="E214" s="76"/>
      <c r="F214" s="20"/>
      <c r="G214" s="76"/>
      <c r="H214" s="76"/>
      <c r="I214" s="20"/>
      <c r="J214" s="76"/>
      <c r="K214" s="76"/>
      <c r="L214" s="20"/>
      <c r="M214" s="76"/>
      <c r="N214" s="76"/>
      <c r="O214" s="20"/>
      <c r="P214" s="76"/>
      <c r="Q214" s="76"/>
      <c r="R214" s="20"/>
    </row>
    <row r="215" spans="1:18" ht="15.75" x14ac:dyDescent="0.25">
      <c r="A215" s="14"/>
      <c r="B215" s="15" t="s">
        <v>639</v>
      </c>
      <c r="C215" s="16"/>
      <c r="D215" s="106" t="s">
        <v>334</v>
      </c>
      <c r="E215" s="106"/>
      <c r="F215" s="16"/>
      <c r="G215" s="51">
        <v>5036</v>
      </c>
      <c r="H215" s="51"/>
      <c r="I215" s="16"/>
      <c r="J215" s="106" t="s">
        <v>334</v>
      </c>
      <c r="K215" s="106"/>
      <c r="L215" s="16"/>
      <c r="M215" s="106" t="s">
        <v>334</v>
      </c>
      <c r="N215" s="106"/>
      <c r="O215" s="16"/>
      <c r="P215" s="51">
        <v>5036</v>
      </c>
      <c r="Q215" s="51"/>
      <c r="R215" s="16"/>
    </row>
    <row r="216" spans="1:18" ht="25.5" x14ac:dyDescent="0.25">
      <c r="A216" s="14"/>
      <c r="B216" s="19" t="s">
        <v>640</v>
      </c>
      <c r="C216" s="20"/>
      <c r="D216" s="102" t="s">
        <v>334</v>
      </c>
      <c r="E216" s="102"/>
      <c r="F216" s="20"/>
      <c r="G216" s="50">
        <v>4237</v>
      </c>
      <c r="H216" s="50"/>
      <c r="I216" s="20"/>
      <c r="J216" s="102" t="s">
        <v>334</v>
      </c>
      <c r="K216" s="102"/>
      <c r="L216" s="20"/>
      <c r="M216" s="26" t="s">
        <v>705</v>
      </c>
      <c r="N216" s="26"/>
      <c r="O216" s="11" t="s">
        <v>182</v>
      </c>
      <c r="P216" s="50">
        <v>2861</v>
      </c>
      <c r="Q216" s="50"/>
      <c r="R216" s="20"/>
    </row>
    <row r="217" spans="1:18" ht="15.75" x14ac:dyDescent="0.25">
      <c r="A217" s="14"/>
      <c r="B217" s="15" t="s">
        <v>642</v>
      </c>
      <c r="C217" s="16"/>
      <c r="D217" s="106" t="s">
        <v>334</v>
      </c>
      <c r="E217" s="106"/>
      <c r="F217" s="16"/>
      <c r="G217" s="27" t="s">
        <v>706</v>
      </c>
      <c r="H217" s="27"/>
      <c r="I217" s="17" t="s">
        <v>182</v>
      </c>
      <c r="J217" s="106" t="s">
        <v>334</v>
      </c>
      <c r="K217" s="106"/>
      <c r="L217" s="16"/>
      <c r="M217" s="106" t="s">
        <v>334</v>
      </c>
      <c r="N217" s="106"/>
      <c r="O217" s="16"/>
      <c r="P217" s="27" t="s">
        <v>706</v>
      </c>
      <c r="Q217" s="27"/>
      <c r="R217" s="17" t="s">
        <v>182</v>
      </c>
    </row>
    <row r="218" spans="1:18" ht="16.5" thickBot="1" x14ac:dyDescent="0.3">
      <c r="A218" s="14"/>
      <c r="B218" s="19" t="s">
        <v>644</v>
      </c>
      <c r="C218" s="20"/>
      <c r="D218" s="119" t="s">
        <v>334</v>
      </c>
      <c r="E218" s="119"/>
      <c r="F218" s="20"/>
      <c r="G218" s="28" t="s">
        <v>707</v>
      </c>
      <c r="H218" s="28"/>
      <c r="I218" s="11" t="s">
        <v>182</v>
      </c>
      <c r="J218" s="119" t="s">
        <v>334</v>
      </c>
      <c r="K218" s="119"/>
      <c r="L218" s="20"/>
      <c r="M218" s="119" t="s">
        <v>334</v>
      </c>
      <c r="N218" s="119"/>
      <c r="O218" s="20"/>
      <c r="P218" s="28" t="s">
        <v>707</v>
      </c>
      <c r="Q218" s="28"/>
      <c r="R218" s="11" t="s">
        <v>182</v>
      </c>
    </row>
    <row r="219" spans="1:18" ht="15.75" x14ac:dyDescent="0.25">
      <c r="A219" s="14"/>
      <c r="B219" s="107" t="s">
        <v>646</v>
      </c>
      <c r="C219" s="16"/>
      <c r="D219" s="128" t="s">
        <v>334</v>
      </c>
      <c r="E219" s="128"/>
      <c r="F219" s="16"/>
      <c r="G219" s="110" t="s">
        <v>708</v>
      </c>
      <c r="H219" s="110"/>
      <c r="I219" s="17" t="s">
        <v>182</v>
      </c>
      <c r="J219" s="128" t="s">
        <v>334</v>
      </c>
      <c r="K219" s="128"/>
      <c r="L219" s="16"/>
      <c r="M219" s="110" t="s">
        <v>705</v>
      </c>
      <c r="N219" s="110"/>
      <c r="O219" s="17" t="s">
        <v>182</v>
      </c>
      <c r="P219" s="110" t="s">
        <v>709</v>
      </c>
      <c r="Q219" s="110"/>
      <c r="R219" s="17" t="s">
        <v>182</v>
      </c>
    </row>
    <row r="220" spans="1:18" ht="15.75" x14ac:dyDescent="0.25">
      <c r="A220" s="14"/>
      <c r="B220" s="109" t="s">
        <v>649</v>
      </c>
      <c r="C220" s="20"/>
      <c r="D220" s="76"/>
      <c r="E220" s="76"/>
      <c r="F220" s="20"/>
      <c r="G220" s="76"/>
      <c r="H220" s="76"/>
      <c r="I220" s="20"/>
      <c r="J220" s="76"/>
      <c r="K220" s="76"/>
      <c r="L220" s="20"/>
      <c r="M220" s="76"/>
      <c r="N220" s="76"/>
      <c r="O220" s="20"/>
      <c r="P220" s="76"/>
      <c r="Q220" s="76"/>
      <c r="R220" s="20"/>
    </row>
    <row r="221" spans="1:18" ht="15.75" x14ac:dyDescent="0.25">
      <c r="A221" s="14"/>
      <c r="B221" s="15" t="s">
        <v>650</v>
      </c>
      <c r="C221" s="16"/>
      <c r="D221" s="106" t="s">
        <v>334</v>
      </c>
      <c r="E221" s="106"/>
      <c r="F221" s="16"/>
      <c r="G221" s="51">
        <v>86000</v>
      </c>
      <c r="H221" s="51"/>
      <c r="I221" s="16"/>
      <c r="J221" s="106" t="s">
        <v>334</v>
      </c>
      <c r="K221" s="106"/>
      <c r="L221" s="16"/>
      <c r="M221" s="106" t="s">
        <v>334</v>
      </c>
      <c r="N221" s="106"/>
      <c r="O221" s="16"/>
      <c r="P221" s="51">
        <v>86000</v>
      </c>
      <c r="Q221" s="51"/>
      <c r="R221" s="16"/>
    </row>
    <row r="222" spans="1:18" ht="15.75" x14ac:dyDescent="0.25">
      <c r="A222" s="14"/>
      <c r="B222" s="19" t="s">
        <v>710</v>
      </c>
      <c r="C222" s="20"/>
      <c r="D222" s="102" t="s">
        <v>334</v>
      </c>
      <c r="E222" s="102"/>
      <c r="F222" s="20"/>
      <c r="G222" s="26" t="s">
        <v>711</v>
      </c>
      <c r="H222" s="26"/>
      <c r="I222" s="11" t="s">
        <v>182</v>
      </c>
      <c r="J222" s="102" t="s">
        <v>334</v>
      </c>
      <c r="K222" s="102"/>
      <c r="L222" s="20"/>
      <c r="M222" s="102" t="s">
        <v>334</v>
      </c>
      <c r="N222" s="102"/>
      <c r="O222" s="20"/>
      <c r="P222" s="26" t="s">
        <v>711</v>
      </c>
      <c r="Q222" s="26"/>
      <c r="R222" s="11" t="s">
        <v>182</v>
      </c>
    </row>
    <row r="223" spans="1:18" ht="15.75" x14ac:dyDescent="0.25">
      <c r="A223" s="14"/>
      <c r="B223" s="15" t="s">
        <v>653</v>
      </c>
      <c r="C223" s="16"/>
      <c r="D223" s="106" t="s">
        <v>334</v>
      </c>
      <c r="E223" s="106"/>
      <c r="F223" s="16"/>
      <c r="G223" s="27" t="s">
        <v>712</v>
      </c>
      <c r="H223" s="27"/>
      <c r="I223" s="17" t="s">
        <v>182</v>
      </c>
      <c r="J223" s="106" t="s">
        <v>334</v>
      </c>
      <c r="K223" s="106"/>
      <c r="L223" s="16"/>
      <c r="M223" s="106" t="s">
        <v>334</v>
      </c>
      <c r="N223" s="106"/>
      <c r="O223" s="16"/>
      <c r="P223" s="27" t="s">
        <v>712</v>
      </c>
      <c r="Q223" s="27"/>
      <c r="R223" s="17" t="s">
        <v>182</v>
      </c>
    </row>
    <row r="224" spans="1:18" ht="16.5" thickBot="1" x14ac:dyDescent="0.3">
      <c r="A224" s="14"/>
      <c r="B224" s="19" t="s">
        <v>713</v>
      </c>
      <c r="C224" s="20"/>
      <c r="D224" s="119" t="s">
        <v>334</v>
      </c>
      <c r="E224" s="119"/>
      <c r="F224" s="20"/>
      <c r="G224" s="28" t="s">
        <v>714</v>
      </c>
      <c r="H224" s="28"/>
      <c r="I224" s="11" t="s">
        <v>182</v>
      </c>
      <c r="J224" s="119" t="s">
        <v>334</v>
      </c>
      <c r="K224" s="119"/>
      <c r="L224" s="20"/>
      <c r="M224" s="119" t="s">
        <v>334</v>
      </c>
      <c r="N224" s="119"/>
      <c r="O224" s="20"/>
      <c r="P224" s="28" t="s">
        <v>714</v>
      </c>
      <c r="Q224" s="28"/>
      <c r="R224" s="11" t="s">
        <v>182</v>
      </c>
    </row>
    <row r="225" spans="1:18" ht="15.75" x14ac:dyDescent="0.25">
      <c r="A225" s="14"/>
      <c r="B225" s="107" t="s">
        <v>657</v>
      </c>
      <c r="C225" s="16"/>
      <c r="D225" s="128" t="s">
        <v>334</v>
      </c>
      <c r="E225" s="128"/>
      <c r="F225" s="16"/>
      <c r="G225" s="53">
        <v>34937</v>
      </c>
      <c r="H225" s="53"/>
      <c r="I225" s="16"/>
      <c r="J225" s="128" t="s">
        <v>334</v>
      </c>
      <c r="K225" s="128"/>
      <c r="L225" s="16"/>
      <c r="M225" s="128" t="s">
        <v>334</v>
      </c>
      <c r="N225" s="128"/>
      <c r="O225" s="16"/>
      <c r="P225" s="53">
        <v>34937</v>
      </c>
      <c r="Q225" s="53"/>
      <c r="R225" s="16"/>
    </row>
    <row r="226" spans="1:18" ht="26.25" thickBot="1" x14ac:dyDescent="0.3">
      <c r="A226" s="14"/>
      <c r="B226" s="19" t="s">
        <v>658</v>
      </c>
      <c r="C226" s="20"/>
      <c r="D226" s="119" t="s">
        <v>334</v>
      </c>
      <c r="E226" s="119"/>
      <c r="F226" s="20"/>
      <c r="G226" s="28" t="s">
        <v>715</v>
      </c>
      <c r="H226" s="28"/>
      <c r="I226" s="11" t="s">
        <v>182</v>
      </c>
      <c r="J226" s="119" t="s">
        <v>334</v>
      </c>
      <c r="K226" s="119"/>
      <c r="L226" s="20"/>
      <c r="M226" s="119" t="s">
        <v>334</v>
      </c>
      <c r="N226" s="119"/>
      <c r="O226" s="20"/>
      <c r="P226" s="28" t="s">
        <v>715</v>
      </c>
      <c r="Q226" s="28"/>
      <c r="R226" s="11" t="s">
        <v>182</v>
      </c>
    </row>
    <row r="227" spans="1:18" ht="15.75" x14ac:dyDescent="0.25">
      <c r="A227" s="14"/>
      <c r="B227" s="15" t="s">
        <v>716</v>
      </c>
      <c r="C227" s="16"/>
      <c r="D227" s="128" t="s">
        <v>334</v>
      </c>
      <c r="E227" s="128"/>
      <c r="F227" s="16"/>
      <c r="G227" s="110" t="s">
        <v>717</v>
      </c>
      <c r="H227" s="110"/>
      <c r="I227" s="17" t="s">
        <v>182</v>
      </c>
      <c r="J227" s="110" t="s">
        <v>704</v>
      </c>
      <c r="K227" s="110"/>
      <c r="L227" s="17" t="s">
        <v>182</v>
      </c>
      <c r="M227" s="128" t="s">
        <v>334</v>
      </c>
      <c r="N227" s="128"/>
      <c r="O227" s="16"/>
      <c r="P227" s="110" t="s">
        <v>718</v>
      </c>
      <c r="Q227" s="110"/>
      <c r="R227" s="17" t="s">
        <v>182</v>
      </c>
    </row>
    <row r="228" spans="1:18" ht="26.25" thickBot="1" x14ac:dyDescent="0.3">
      <c r="A228" s="14"/>
      <c r="B228" s="19" t="s">
        <v>661</v>
      </c>
      <c r="C228" s="20"/>
      <c r="D228" s="119" t="s">
        <v>334</v>
      </c>
      <c r="E228" s="119"/>
      <c r="F228" s="20"/>
      <c r="G228" s="52">
        <v>25838</v>
      </c>
      <c r="H228" s="52"/>
      <c r="I228" s="20"/>
      <c r="J228" s="28">
        <v>718</v>
      </c>
      <c r="K228" s="28"/>
      <c r="L228" s="20"/>
      <c r="M228" s="119" t="s">
        <v>334</v>
      </c>
      <c r="N228" s="119"/>
      <c r="O228" s="20"/>
      <c r="P228" s="52">
        <v>26556</v>
      </c>
      <c r="Q228" s="52"/>
      <c r="R228" s="20"/>
    </row>
    <row r="229" spans="1:18" ht="16.5" thickBot="1" x14ac:dyDescent="0.3">
      <c r="A229" s="14"/>
      <c r="B229" s="107" t="s">
        <v>662</v>
      </c>
      <c r="C229" s="16"/>
      <c r="D229" s="24" t="s">
        <v>134</v>
      </c>
      <c r="E229" s="127" t="s">
        <v>334</v>
      </c>
      <c r="F229" s="16"/>
      <c r="G229" s="24" t="s">
        <v>134</v>
      </c>
      <c r="H229" s="46">
        <v>6227</v>
      </c>
      <c r="I229" s="16"/>
      <c r="J229" s="24" t="s">
        <v>134</v>
      </c>
      <c r="K229" s="25">
        <v>132</v>
      </c>
      <c r="L229" s="16"/>
      <c r="M229" s="24" t="s">
        <v>134</v>
      </c>
      <c r="N229" s="127" t="s">
        <v>334</v>
      </c>
      <c r="O229" s="16"/>
      <c r="P229" s="24" t="s">
        <v>134</v>
      </c>
      <c r="Q229" s="46">
        <v>6359</v>
      </c>
      <c r="R229" s="16"/>
    </row>
    <row r="230" spans="1:18" ht="15.75" thickTop="1" x14ac:dyDescent="0.25">
      <c r="A230" s="14"/>
      <c r="B230" s="43"/>
      <c r="C230" s="43"/>
      <c r="D230" s="43"/>
      <c r="E230" s="43"/>
      <c r="F230" s="43"/>
      <c r="G230" s="43"/>
      <c r="H230" s="43"/>
      <c r="I230" s="43"/>
      <c r="J230" s="43"/>
      <c r="K230" s="43"/>
      <c r="L230" s="43"/>
      <c r="M230" s="43"/>
      <c r="N230" s="43"/>
      <c r="O230" s="43"/>
      <c r="P230" s="43"/>
      <c r="Q230" s="43"/>
      <c r="R230" s="43"/>
    </row>
    <row r="231" spans="1:18" x14ac:dyDescent="0.25">
      <c r="A231" s="14"/>
      <c r="B231" s="44"/>
      <c r="C231" s="44"/>
      <c r="D231" s="44"/>
      <c r="E231" s="44"/>
      <c r="F231" s="44"/>
      <c r="G231" s="44"/>
      <c r="H231" s="44"/>
      <c r="I231" s="44"/>
      <c r="J231" s="44"/>
      <c r="K231" s="44"/>
      <c r="L231" s="44"/>
      <c r="M231" s="44"/>
      <c r="N231" s="44"/>
      <c r="O231" s="44"/>
      <c r="P231" s="44"/>
      <c r="Q231" s="44"/>
      <c r="R231" s="44"/>
    </row>
  </sheetData>
  <mergeCells count="911">
    <mergeCell ref="B230:R230"/>
    <mergeCell ref="B231:R231"/>
    <mergeCell ref="B181:R181"/>
    <mergeCell ref="A182:A231"/>
    <mergeCell ref="B182:R182"/>
    <mergeCell ref="B183:R183"/>
    <mergeCell ref="B184:R184"/>
    <mergeCell ref="B185:R185"/>
    <mergeCell ref="B206:R206"/>
    <mergeCell ref="B207:R207"/>
    <mergeCell ref="B208:R208"/>
    <mergeCell ref="B209:R209"/>
    <mergeCell ref="B151:R151"/>
    <mergeCell ref="B152:R152"/>
    <mergeCell ref="B153:R153"/>
    <mergeCell ref="B154:R154"/>
    <mergeCell ref="B155:R155"/>
    <mergeCell ref="B180:R180"/>
    <mergeCell ref="B98:R98"/>
    <mergeCell ref="B123:R123"/>
    <mergeCell ref="B124:R124"/>
    <mergeCell ref="B125:R125"/>
    <mergeCell ref="B126:R126"/>
    <mergeCell ref="B127:R127"/>
    <mergeCell ref="A65:A181"/>
    <mergeCell ref="B65:R65"/>
    <mergeCell ref="B66:R66"/>
    <mergeCell ref="B67:R67"/>
    <mergeCell ref="B68:R68"/>
    <mergeCell ref="B69:R69"/>
    <mergeCell ref="B94:R94"/>
    <mergeCell ref="B95:R95"/>
    <mergeCell ref="B96:R96"/>
    <mergeCell ref="B97:R97"/>
    <mergeCell ref="B34:R34"/>
    <mergeCell ref="B35:R35"/>
    <mergeCell ref="B36:R36"/>
    <mergeCell ref="B37:R37"/>
    <mergeCell ref="B63:R63"/>
    <mergeCell ref="B64:R64"/>
    <mergeCell ref="A1:A2"/>
    <mergeCell ref="B1:R1"/>
    <mergeCell ref="B2:R2"/>
    <mergeCell ref="B3:R3"/>
    <mergeCell ref="A4:A64"/>
    <mergeCell ref="B4:R4"/>
    <mergeCell ref="B5:R5"/>
    <mergeCell ref="B6:R6"/>
    <mergeCell ref="B7:R7"/>
    <mergeCell ref="B8:R8"/>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L210:L212"/>
    <mergeCell ref="M210:N212"/>
    <mergeCell ref="O210:O212"/>
    <mergeCell ref="P210:Q212"/>
    <mergeCell ref="R210:R212"/>
    <mergeCell ref="D214:E214"/>
    <mergeCell ref="G214:H214"/>
    <mergeCell ref="J214:K214"/>
    <mergeCell ref="M214:N214"/>
    <mergeCell ref="P214:Q214"/>
    <mergeCell ref="F210:F212"/>
    <mergeCell ref="G210:H210"/>
    <mergeCell ref="G211:H211"/>
    <mergeCell ref="G212:H212"/>
    <mergeCell ref="I210:I212"/>
    <mergeCell ref="J210:K210"/>
    <mergeCell ref="J211:K211"/>
    <mergeCell ref="J212:K212"/>
    <mergeCell ref="D204:E204"/>
    <mergeCell ref="G204:H204"/>
    <mergeCell ref="J204:K204"/>
    <mergeCell ref="M204:N204"/>
    <mergeCell ref="P204:Q204"/>
    <mergeCell ref="B210:B212"/>
    <mergeCell ref="C210:C212"/>
    <mergeCell ref="D210:E210"/>
    <mergeCell ref="D211:E211"/>
    <mergeCell ref="D212:E212"/>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P186:Q187"/>
    <mergeCell ref="R186:R187"/>
    <mergeCell ref="D188:E188"/>
    <mergeCell ref="G188:H188"/>
    <mergeCell ref="J188:K188"/>
    <mergeCell ref="M188:N188"/>
    <mergeCell ref="P188:Q188"/>
    <mergeCell ref="I186:I187"/>
    <mergeCell ref="J186:K186"/>
    <mergeCell ref="J187:K187"/>
    <mergeCell ref="L186:L187"/>
    <mergeCell ref="M186:N187"/>
    <mergeCell ref="O186:O187"/>
    <mergeCell ref="B186:B187"/>
    <mergeCell ref="C186:C187"/>
    <mergeCell ref="D186:E186"/>
    <mergeCell ref="D187:E187"/>
    <mergeCell ref="F186:F187"/>
    <mergeCell ref="G186:H186"/>
    <mergeCell ref="G187:H187"/>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L156:L158"/>
    <mergeCell ref="M156:N158"/>
    <mergeCell ref="O156:O158"/>
    <mergeCell ref="P156:Q158"/>
    <mergeCell ref="R156:R158"/>
    <mergeCell ref="D159:E159"/>
    <mergeCell ref="G159:H159"/>
    <mergeCell ref="J159:K159"/>
    <mergeCell ref="M159:N159"/>
    <mergeCell ref="P159:Q159"/>
    <mergeCell ref="G156:H156"/>
    <mergeCell ref="G157:H157"/>
    <mergeCell ref="G158:H158"/>
    <mergeCell ref="I156:I158"/>
    <mergeCell ref="J156:K156"/>
    <mergeCell ref="J157:K157"/>
    <mergeCell ref="J158:K158"/>
    <mergeCell ref="B156:B158"/>
    <mergeCell ref="C156:C158"/>
    <mergeCell ref="D156:E156"/>
    <mergeCell ref="D157:E157"/>
    <mergeCell ref="D158:E158"/>
    <mergeCell ref="F156:F158"/>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M128:N129"/>
    <mergeCell ref="O128:O129"/>
    <mergeCell ref="P128:Q129"/>
    <mergeCell ref="R128:R129"/>
    <mergeCell ref="D130:E130"/>
    <mergeCell ref="G130:H130"/>
    <mergeCell ref="J130:K130"/>
    <mergeCell ref="M130:N130"/>
    <mergeCell ref="P130:Q130"/>
    <mergeCell ref="G128:H128"/>
    <mergeCell ref="G129:H129"/>
    <mergeCell ref="I128:I129"/>
    <mergeCell ref="J128:K128"/>
    <mergeCell ref="J129:K129"/>
    <mergeCell ref="L128:L129"/>
    <mergeCell ref="D121:E121"/>
    <mergeCell ref="G121:H121"/>
    <mergeCell ref="J121:K121"/>
    <mergeCell ref="M121:N121"/>
    <mergeCell ref="P121:Q121"/>
    <mergeCell ref="B128:B129"/>
    <mergeCell ref="C128:C129"/>
    <mergeCell ref="D128:E128"/>
    <mergeCell ref="D129:E129"/>
    <mergeCell ref="F128:F129"/>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M99:N100"/>
    <mergeCell ref="O99:O100"/>
    <mergeCell ref="P99:Q100"/>
    <mergeCell ref="R99:R100"/>
    <mergeCell ref="D101:E101"/>
    <mergeCell ref="G101:H101"/>
    <mergeCell ref="J101:K101"/>
    <mergeCell ref="M101:N101"/>
    <mergeCell ref="P101:Q101"/>
    <mergeCell ref="G99:H99"/>
    <mergeCell ref="G100:H100"/>
    <mergeCell ref="I99:I100"/>
    <mergeCell ref="J99:K99"/>
    <mergeCell ref="J100:K100"/>
    <mergeCell ref="L99:L100"/>
    <mergeCell ref="D92:E92"/>
    <mergeCell ref="G92:H92"/>
    <mergeCell ref="J92:K92"/>
    <mergeCell ref="M92:N92"/>
    <mergeCell ref="P92:Q92"/>
    <mergeCell ref="B99:B100"/>
    <mergeCell ref="C99:C100"/>
    <mergeCell ref="D99:E99"/>
    <mergeCell ref="D100:E100"/>
    <mergeCell ref="F99:F100"/>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P70:Q71"/>
    <mergeCell ref="R70:R71"/>
    <mergeCell ref="D72:E72"/>
    <mergeCell ref="G72:H72"/>
    <mergeCell ref="J72:K72"/>
    <mergeCell ref="M72:N72"/>
    <mergeCell ref="P72:Q72"/>
    <mergeCell ref="I70:I71"/>
    <mergeCell ref="J70:K70"/>
    <mergeCell ref="J71:K71"/>
    <mergeCell ref="L70:L71"/>
    <mergeCell ref="M70:N71"/>
    <mergeCell ref="O70:O71"/>
    <mergeCell ref="B70:B71"/>
    <mergeCell ref="C70:C71"/>
    <mergeCell ref="D70:E70"/>
    <mergeCell ref="D71:E71"/>
    <mergeCell ref="F70:F71"/>
    <mergeCell ref="G70:H70"/>
    <mergeCell ref="G71:H71"/>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0:E50"/>
    <mergeCell ref="G50:H50"/>
    <mergeCell ref="J50:K50"/>
    <mergeCell ref="M50:N50"/>
    <mergeCell ref="P50:Q50"/>
    <mergeCell ref="D52:E52"/>
    <mergeCell ref="G52:H52"/>
    <mergeCell ref="J52:K52"/>
    <mergeCell ref="M52:N52"/>
    <mergeCell ref="P52:Q52"/>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P38:Q39"/>
    <mergeCell ref="R38:R39"/>
    <mergeCell ref="D40:E40"/>
    <mergeCell ref="G40:H40"/>
    <mergeCell ref="J40:K40"/>
    <mergeCell ref="M40:N40"/>
    <mergeCell ref="P40:Q40"/>
    <mergeCell ref="I38:I39"/>
    <mergeCell ref="J38:K38"/>
    <mergeCell ref="J39:K39"/>
    <mergeCell ref="L38:L39"/>
    <mergeCell ref="M38:N39"/>
    <mergeCell ref="O38:O39"/>
    <mergeCell ref="B38:B39"/>
    <mergeCell ref="C38:C39"/>
    <mergeCell ref="D38:E38"/>
    <mergeCell ref="D39:E39"/>
    <mergeCell ref="F38:F39"/>
    <mergeCell ref="G38:H38"/>
    <mergeCell ref="G39:H39"/>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P9:Q10"/>
    <mergeCell ref="R9:R10"/>
    <mergeCell ref="D11:E11"/>
    <mergeCell ref="G11:H11"/>
    <mergeCell ref="J11:K11"/>
    <mergeCell ref="M11:N11"/>
    <mergeCell ref="P11:Q11"/>
    <mergeCell ref="I9:I10"/>
    <mergeCell ref="J9:K9"/>
    <mergeCell ref="J10:K10"/>
    <mergeCell ref="L9:L10"/>
    <mergeCell ref="M9:N10"/>
    <mergeCell ref="O9:O10"/>
    <mergeCell ref="B9:B10"/>
    <mergeCell ref="C9:C10"/>
    <mergeCell ref="D9:E9"/>
    <mergeCell ref="D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62</v>
      </c>
      <c r="B1" s="1" t="s">
        <v>1</v>
      </c>
    </row>
    <row r="2" spans="1:2" x14ac:dyDescent="0.25">
      <c r="A2" s="6"/>
      <c r="B2" s="1" t="s">
        <v>2</v>
      </c>
    </row>
    <row r="3" spans="1:2" x14ac:dyDescent="0.25">
      <c r="A3" s="6"/>
      <c r="B3" s="1" t="s">
        <v>442</v>
      </c>
    </row>
    <row r="4" spans="1:2" x14ac:dyDescent="0.25">
      <c r="A4" s="6"/>
      <c r="B4" s="1" t="s">
        <v>763</v>
      </c>
    </row>
    <row r="5" spans="1:2" ht="30" x14ac:dyDescent="0.25">
      <c r="A5" s="3" t="s">
        <v>764</v>
      </c>
      <c r="B5" s="4" t="s">
        <v>3</v>
      </c>
    </row>
    <row r="6" spans="1:2" ht="45" x14ac:dyDescent="0.25">
      <c r="A6" s="2" t="s">
        <v>765</v>
      </c>
      <c r="B6" s="4">
        <v>1</v>
      </c>
    </row>
    <row r="7" spans="1:2" x14ac:dyDescent="0.25">
      <c r="A7" s="2" t="s">
        <v>766</v>
      </c>
      <c r="B7" s="4">
        <v>2</v>
      </c>
    </row>
    <row r="8" spans="1:2" x14ac:dyDescent="0.25">
      <c r="A8" s="2" t="s">
        <v>767</v>
      </c>
      <c r="B8" s="4" t="s">
        <v>3</v>
      </c>
    </row>
    <row r="9" spans="1:2" ht="30" x14ac:dyDescent="0.25">
      <c r="A9" s="3" t="s">
        <v>764</v>
      </c>
      <c r="B9" s="4" t="s">
        <v>3</v>
      </c>
    </row>
    <row r="10" spans="1:2" ht="45" x14ac:dyDescent="0.25">
      <c r="A10" s="2" t="s">
        <v>768</v>
      </c>
      <c r="B10" s="140">
        <v>1</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769</v>
      </c>
      <c r="B1" s="6" t="s">
        <v>2</v>
      </c>
      <c r="C1" s="6" t="s">
        <v>26</v>
      </c>
      <c r="D1" s="6" t="s">
        <v>56</v>
      </c>
    </row>
    <row r="2" spans="1:4" ht="30" x14ac:dyDescent="0.25">
      <c r="A2" s="1" t="s">
        <v>25</v>
      </c>
      <c r="B2" s="6"/>
      <c r="C2" s="6"/>
      <c r="D2" s="6"/>
    </row>
    <row r="3" spans="1:4" x14ac:dyDescent="0.25">
      <c r="A3" s="3" t="s">
        <v>770</v>
      </c>
      <c r="B3" s="4" t="s">
        <v>3</v>
      </c>
      <c r="C3" s="4" t="s">
        <v>3</v>
      </c>
      <c r="D3" s="4" t="s">
        <v>3</v>
      </c>
    </row>
    <row r="4" spans="1:4" x14ac:dyDescent="0.25">
      <c r="A4" s="2">
        <v>2014</v>
      </c>
      <c r="B4" s="7">
        <v>52003</v>
      </c>
      <c r="C4" s="4" t="s">
        <v>3</v>
      </c>
      <c r="D4" s="4" t="s">
        <v>3</v>
      </c>
    </row>
    <row r="5" spans="1:4" x14ac:dyDescent="0.25">
      <c r="A5" s="2">
        <v>2015</v>
      </c>
      <c r="B5" s="8">
        <v>71970</v>
      </c>
      <c r="C5" s="4" t="s">
        <v>3</v>
      </c>
      <c r="D5" s="4" t="s">
        <v>3</v>
      </c>
    </row>
    <row r="6" spans="1:4" x14ac:dyDescent="0.25">
      <c r="A6" s="2">
        <v>2016</v>
      </c>
      <c r="B6" s="8">
        <v>43668</v>
      </c>
      <c r="C6" s="4" t="s">
        <v>3</v>
      </c>
      <c r="D6" s="4" t="s">
        <v>3</v>
      </c>
    </row>
    <row r="7" spans="1:4" x14ac:dyDescent="0.25">
      <c r="A7" s="2">
        <v>2017</v>
      </c>
      <c r="B7" s="8">
        <v>30940</v>
      </c>
      <c r="C7" s="4" t="s">
        <v>3</v>
      </c>
      <c r="D7" s="4" t="s">
        <v>3</v>
      </c>
    </row>
    <row r="8" spans="1:4" x14ac:dyDescent="0.25">
      <c r="A8" s="2">
        <v>2018</v>
      </c>
      <c r="B8" s="8">
        <v>3223</v>
      </c>
      <c r="C8" s="4" t="s">
        <v>3</v>
      </c>
      <c r="D8" s="4" t="s">
        <v>3</v>
      </c>
    </row>
    <row r="9" spans="1:4" x14ac:dyDescent="0.25">
      <c r="A9" s="2" t="s">
        <v>771</v>
      </c>
      <c r="B9" s="8">
        <v>2463</v>
      </c>
      <c r="C9" s="4" t="s">
        <v>3</v>
      </c>
      <c r="D9" s="4" t="s">
        <v>3</v>
      </c>
    </row>
    <row r="10" spans="1:4" x14ac:dyDescent="0.25">
      <c r="A10" s="2" t="s">
        <v>354</v>
      </c>
      <c r="B10" s="8">
        <v>204267</v>
      </c>
      <c r="C10" s="4" t="s">
        <v>3</v>
      </c>
      <c r="D10" s="4" t="s">
        <v>3</v>
      </c>
    </row>
    <row r="11" spans="1:4" x14ac:dyDescent="0.25">
      <c r="A11" s="3" t="s">
        <v>772</v>
      </c>
      <c r="B11" s="4" t="s">
        <v>3</v>
      </c>
      <c r="C11" s="4" t="s">
        <v>3</v>
      </c>
      <c r="D11" s="4" t="s">
        <v>3</v>
      </c>
    </row>
    <row r="12" spans="1:4" x14ac:dyDescent="0.25">
      <c r="A12" s="2">
        <v>2014</v>
      </c>
      <c r="B12" s="8">
        <v>3996</v>
      </c>
      <c r="C12" s="4" t="s">
        <v>3</v>
      </c>
      <c r="D12" s="4" t="s">
        <v>3</v>
      </c>
    </row>
    <row r="13" spans="1:4" x14ac:dyDescent="0.25">
      <c r="A13" s="2">
        <v>2015</v>
      </c>
      <c r="B13" s="8">
        <v>4727</v>
      </c>
      <c r="C13" s="4" t="s">
        <v>3</v>
      </c>
      <c r="D13" s="4" t="s">
        <v>3</v>
      </c>
    </row>
    <row r="14" spans="1:4" x14ac:dyDescent="0.25">
      <c r="A14" s="2">
        <v>2016</v>
      </c>
      <c r="B14" s="8">
        <v>3854</v>
      </c>
      <c r="C14" s="4" t="s">
        <v>3</v>
      </c>
      <c r="D14" s="4" t="s">
        <v>3</v>
      </c>
    </row>
    <row r="15" spans="1:4" x14ac:dyDescent="0.25">
      <c r="A15" s="2">
        <v>2017</v>
      </c>
      <c r="B15" s="8">
        <v>10404</v>
      </c>
      <c r="C15" s="4" t="s">
        <v>3</v>
      </c>
      <c r="D15" s="4" t="s">
        <v>3</v>
      </c>
    </row>
    <row r="16" spans="1:4" x14ac:dyDescent="0.25">
      <c r="A16" s="2">
        <v>2018</v>
      </c>
      <c r="B16" s="4">
        <v>149</v>
      </c>
      <c r="C16" s="4" t="s">
        <v>3</v>
      </c>
      <c r="D16" s="4" t="s">
        <v>3</v>
      </c>
    </row>
    <row r="17" spans="1:4" x14ac:dyDescent="0.25">
      <c r="A17" s="2" t="s">
        <v>771</v>
      </c>
      <c r="B17" s="4">
        <v>317</v>
      </c>
      <c r="C17" s="4" t="s">
        <v>3</v>
      </c>
      <c r="D17" s="4" t="s">
        <v>3</v>
      </c>
    </row>
    <row r="18" spans="1:4" x14ac:dyDescent="0.25">
      <c r="A18" s="2" t="s">
        <v>354</v>
      </c>
      <c r="B18" s="8">
        <v>23447</v>
      </c>
      <c r="C18" s="8">
        <v>31655</v>
      </c>
      <c r="D18" s="4" t="s">
        <v>3</v>
      </c>
    </row>
    <row r="19" spans="1:4" x14ac:dyDescent="0.25">
      <c r="A19" s="3" t="s">
        <v>773</v>
      </c>
      <c r="B19" s="4" t="s">
        <v>3</v>
      </c>
      <c r="C19" s="4" t="s">
        <v>3</v>
      </c>
      <c r="D19" s="4" t="s">
        <v>3</v>
      </c>
    </row>
    <row r="20" spans="1:4" x14ac:dyDescent="0.25">
      <c r="A20" s="2">
        <v>2014</v>
      </c>
      <c r="B20" s="4">
        <v>955</v>
      </c>
      <c r="C20" s="4" t="s">
        <v>3</v>
      </c>
      <c r="D20" s="4" t="s">
        <v>3</v>
      </c>
    </row>
    <row r="21" spans="1:4" x14ac:dyDescent="0.25">
      <c r="A21" s="2">
        <v>2015</v>
      </c>
      <c r="B21" s="8">
        <v>1500</v>
      </c>
      <c r="C21" s="4" t="s">
        <v>3</v>
      </c>
      <c r="D21" s="4" t="s">
        <v>3</v>
      </c>
    </row>
    <row r="22" spans="1:4" x14ac:dyDescent="0.25">
      <c r="A22" s="2">
        <v>2016</v>
      </c>
      <c r="B22" s="8">
        <v>1158</v>
      </c>
      <c r="C22" s="4" t="s">
        <v>3</v>
      </c>
      <c r="D22" s="4" t="s">
        <v>3</v>
      </c>
    </row>
    <row r="23" spans="1:4" x14ac:dyDescent="0.25">
      <c r="A23" s="2">
        <v>2017</v>
      </c>
      <c r="B23" s="4">
        <v>439</v>
      </c>
      <c r="C23" s="4" t="s">
        <v>3</v>
      </c>
      <c r="D23" s="4" t="s">
        <v>3</v>
      </c>
    </row>
    <row r="24" spans="1:4" x14ac:dyDescent="0.25">
      <c r="A24" s="2">
        <v>2018</v>
      </c>
      <c r="B24" s="4">
        <v>41</v>
      </c>
      <c r="C24" s="4" t="s">
        <v>3</v>
      </c>
      <c r="D24" s="4" t="s">
        <v>3</v>
      </c>
    </row>
    <row r="25" spans="1:4" x14ac:dyDescent="0.25">
      <c r="A25" s="2" t="s">
        <v>771</v>
      </c>
      <c r="B25" s="4">
        <v>99</v>
      </c>
      <c r="C25" s="4" t="s">
        <v>3</v>
      </c>
      <c r="D25" s="4" t="s">
        <v>3</v>
      </c>
    </row>
    <row r="26" spans="1:4" x14ac:dyDescent="0.25">
      <c r="A26" s="2" t="s">
        <v>354</v>
      </c>
      <c r="B26" s="8">
        <v>4192</v>
      </c>
      <c r="C26" s="8">
        <v>6629</v>
      </c>
      <c r="D26" s="4" t="s">
        <v>3</v>
      </c>
    </row>
    <row r="27" spans="1:4" x14ac:dyDescent="0.25">
      <c r="A27" s="3" t="s">
        <v>774</v>
      </c>
      <c r="B27" s="4" t="s">
        <v>3</v>
      </c>
      <c r="C27" s="4" t="s">
        <v>3</v>
      </c>
      <c r="D27" s="4" t="s">
        <v>3</v>
      </c>
    </row>
    <row r="28" spans="1:4" x14ac:dyDescent="0.25">
      <c r="A28" s="2">
        <v>2014</v>
      </c>
      <c r="B28" s="8">
        <v>3041</v>
      </c>
      <c r="C28" s="4" t="s">
        <v>3</v>
      </c>
      <c r="D28" s="4" t="s">
        <v>3</v>
      </c>
    </row>
    <row r="29" spans="1:4" x14ac:dyDescent="0.25">
      <c r="A29" s="2">
        <v>2015</v>
      </c>
      <c r="B29" s="8">
        <v>3227</v>
      </c>
      <c r="C29" s="4" t="s">
        <v>3</v>
      </c>
      <c r="D29" s="4" t="s">
        <v>3</v>
      </c>
    </row>
    <row r="30" spans="1:4" x14ac:dyDescent="0.25">
      <c r="A30" s="2">
        <v>2016</v>
      </c>
      <c r="B30" s="8">
        <v>2696</v>
      </c>
      <c r="C30" s="4" t="s">
        <v>3</v>
      </c>
      <c r="D30" s="4" t="s">
        <v>3</v>
      </c>
    </row>
    <row r="31" spans="1:4" x14ac:dyDescent="0.25">
      <c r="A31" s="2">
        <v>2017</v>
      </c>
      <c r="B31" s="8">
        <v>9965</v>
      </c>
      <c r="C31" s="4" t="s">
        <v>3</v>
      </c>
      <c r="D31" s="4" t="s">
        <v>3</v>
      </c>
    </row>
    <row r="32" spans="1:4" x14ac:dyDescent="0.25">
      <c r="A32" s="2">
        <v>2018</v>
      </c>
      <c r="B32" s="4">
        <v>108</v>
      </c>
      <c r="C32" s="4" t="s">
        <v>3</v>
      </c>
      <c r="D32" s="4" t="s">
        <v>3</v>
      </c>
    </row>
    <row r="33" spans="1:4" x14ac:dyDescent="0.25">
      <c r="A33" s="2" t="s">
        <v>771</v>
      </c>
      <c r="B33" s="4">
        <v>218</v>
      </c>
      <c r="C33" s="4" t="s">
        <v>3</v>
      </c>
      <c r="D33" s="4" t="s">
        <v>3</v>
      </c>
    </row>
    <row r="34" spans="1:4" x14ac:dyDescent="0.25">
      <c r="A34" s="2" t="s">
        <v>354</v>
      </c>
      <c r="B34" s="8">
        <v>19255</v>
      </c>
      <c r="C34" s="8">
        <v>25026</v>
      </c>
      <c r="D34" s="8">
        <v>28074</v>
      </c>
    </row>
    <row r="35" spans="1:4" ht="30" x14ac:dyDescent="0.25">
      <c r="A35" s="2" t="s">
        <v>775</v>
      </c>
      <c r="B35" s="7">
        <v>9890</v>
      </c>
      <c r="C35" s="7">
        <v>11923</v>
      </c>
      <c r="D35" s="4" t="s">
        <v>3</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2" bestFit="1" customWidth="1"/>
    <col min="4" max="4" width="17.42578125" bestFit="1" customWidth="1"/>
    <col min="5" max="5" width="12" bestFit="1" customWidth="1"/>
    <col min="6" max="6" width="12.28515625" bestFit="1" customWidth="1"/>
  </cols>
  <sheetData>
    <row r="1" spans="1:6" ht="15" customHeight="1" x14ac:dyDescent="0.25">
      <c r="A1" s="1" t="s">
        <v>776</v>
      </c>
      <c r="B1" s="6" t="s">
        <v>55</v>
      </c>
      <c r="C1" s="6"/>
      <c r="D1" s="6" t="s">
        <v>1</v>
      </c>
      <c r="E1" s="6"/>
      <c r="F1" s="1"/>
    </row>
    <row r="2" spans="1:6" ht="30" x14ac:dyDescent="0.25">
      <c r="A2" s="1" t="s">
        <v>25</v>
      </c>
      <c r="B2" s="1" t="s">
        <v>2</v>
      </c>
      <c r="C2" s="1" t="s">
        <v>56</v>
      </c>
      <c r="D2" s="1" t="s">
        <v>2</v>
      </c>
      <c r="E2" s="1" t="s">
        <v>56</v>
      </c>
      <c r="F2" s="1" t="s">
        <v>26</v>
      </c>
    </row>
    <row r="3" spans="1:6" x14ac:dyDescent="0.25">
      <c r="A3" s="3" t="s">
        <v>173</v>
      </c>
      <c r="B3" s="4" t="s">
        <v>3</v>
      </c>
      <c r="C3" s="4" t="s">
        <v>3</v>
      </c>
      <c r="D3" s="4" t="s">
        <v>3</v>
      </c>
      <c r="E3" s="4" t="s">
        <v>3</v>
      </c>
      <c r="F3" s="4" t="s">
        <v>3</v>
      </c>
    </row>
    <row r="4" spans="1:6" x14ac:dyDescent="0.25">
      <c r="A4" s="2" t="s">
        <v>777</v>
      </c>
      <c r="B4" s="7">
        <v>1805236</v>
      </c>
      <c r="C4" s="4" t="s">
        <v>3</v>
      </c>
      <c r="D4" s="7">
        <v>1805236</v>
      </c>
      <c r="E4" s="4" t="s">
        <v>3</v>
      </c>
      <c r="F4" s="7">
        <v>1759517</v>
      </c>
    </row>
    <row r="5" spans="1:6" x14ac:dyDescent="0.25">
      <c r="A5" s="2" t="s">
        <v>778</v>
      </c>
      <c r="B5" s="8">
        <v>-390286</v>
      </c>
      <c r="C5" s="4" t="s">
        <v>3</v>
      </c>
      <c r="D5" s="8">
        <v>-390286</v>
      </c>
      <c r="E5" s="4" t="s">
        <v>3</v>
      </c>
      <c r="F5" s="8">
        <v>-365429</v>
      </c>
    </row>
    <row r="6" spans="1:6" ht="30" x14ac:dyDescent="0.25">
      <c r="A6" s="2" t="s">
        <v>779</v>
      </c>
      <c r="B6" s="8">
        <v>1414950</v>
      </c>
      <c r="C6" s="8">
        <v>1382574</v>
      </c>
      <c r="D6" s="8">
        <v>1414950</v>
      </c>
      <c r="E6" s="8">
        <v>1382574</v>
      </c>
      <c r="F6" s="8">
        <v>1394088</v>
      </c>
    </row>
    <row r="7" spans="1:6" x14ac:dyDescent="0.25">
      <c r="A7" s="3" t="s">
        <v>780</v>
      </c>
      <c r="B7" s="4" t="s">
        <v>3</v>
      </c>
      <c r="C7" s="4" t="s">
        <v>3</v>
      </c>
      <c r="D7" s="4" t="s">
        <v>3</v>
      </c>
      <c r="E7" s="4" t="s">
        <v>3</v>
      </c>
      <c r="F7" s="4" t="s">
        <v>3</v>
      </c>
    </row>
    <row r="8" spans="1:6" x14ac:dyDescent="0.25">
      <c r="A8" s="2" t="s">
        <v>781</v>
      </c>
      <c r="B8" s="8">
        <v>229472</v>
      </c>
      <c r="C8" s="4" t="s">
        <v>3</v>
      </c>
      <c r="D8" s="8">
        <v>229472</v>
      </c>
      <c r="E8" s="4" t="s">
        <v>3</v>
      </c>
      <c r="F8" s="8">
        <v>253639</v>
      </c>
    </row>
    <row r="9" spans="1:6" ht="30" x14ac:dyDescent="0.25">
      <c r="A9" s="2" t="s">
        <v>782</v>
      </c>
      <c r="B9" s="8">
        <v>61040</v>
      </c>
      <c r="C9" s="4" t="s">
        <v>3</v>
      </c>
      <c r="D9" s="8">
        <v>61040</v>
      </c>
      <c r="E9" s="4" t="s">
        <v>3</v>
      </c>
      <c r="F9" s="8">
        <v>59424</v>
      </c>
    </row>
    <row r="10" spans="1:6" x14ac:dyDescent="0.25">
      <c r="A10" s="3" t="s">
        <v>174</v>
      </c>
      <c r="B10" s="4" t="s">
        <v>3</v>
      </c>
      <c r="C10" s="4" t="s">
        <v>3</v>
      </c>
      <c r="D10" s="4" t="s">
        <v>3</v>
      </c>
      <c r="E10" s="4" t="s">
        <v>3</v>
      </c>
      <c r="F10" s="4" t="s">
        <v>3</v>
      </c>
    </row>
    <row r="11" spans="1:6" x14ac:dyDescent="0.25">
      <c r="A11" s="2" t="s">
        <v>65</v>
      </c>
      <c r="B11" s="8">
        <v>16773</v>
      </c>
      <c r="C11" s="8">
        <v>17689</v>
      </c>
      <c r="D11" s="8">
        <v>35277</v>
      </c>
      <c r="E11" s="8">
        <v>34963</v>
      </c>
      <c r="F11" s="4" t="s">
        <v>3</v>
      </c>
    </row>
    <row r="12" spans="1:6" x14ac:dyDescent="0.25">
      <c r="A12" s="2" t="s">
        <v>783</v>
      </c>
      <c r="B12" s="8">
        <v>-21745</v>
      </c>
      <c r="C12" s="8">
        <v>-1233</v>
      </c>
      <c r="D12" s="8">
        <v>-16271</v>
      </c>
      <c r="E12" s="8">
        <v>-1668</v>
      </c>
      <c r="F12" s="4" t="s">
        <v>3</v>
      </c>
    </row>
    <row r="13" spans="1:6" x14ac:dyDescent="0.25">
      <c r="A13" s="2" t="s">
        <v>784</v>
      </c>
      <c r="B13" s="4" t="s">
        <v>3</v>
      </c>
      <c r="C13" s="4" t="s">
        <v>3</v>
      </c>
      <c r="D13" s="4" t="s">
        <v>3</v>
      </c>
      <c r="E13" s="4" t="s">
        <v>3</v>
      </c>
      <c r="F13" s="4" t="s">
        <v>3</v>
      </c>
    </row>
    <row r="14" spans="1:6" x14ac:dyDescent="0.25">
      <c r="A14" s="3" t="s">
        <v>174</v>
      </c>
      <c r="B14" s="4" t="s">
        <v>3</v>
      </c>
      <c r="C14" s="4" t="s">
        <v>3</v>
      </c>
      <c r="D14" s="4" t="s">
        <v>3</v>
      </c>
      <c r="E14" s="4" t="s">
        <v>3</v>
      </c>
      <c r="F14" s="4" t="s">
        <v>3</v>
      </c>
    </row>
    <row r="15" spans="1:6" x14ac:dyDescent="0.25">
      <c r="A15" s="2" t="s">
        <v>785</v>
      </c>
      <c r="B15" s="4" t="s">
        <v>786</v>
      </c>
      <c r="C15" s="4" t="s">
        <v>3</v>
      </c>
      <c r="D15" s="4" t="s">
        <v>3</v>
      </c>
      <c r="E15" s="4" t="s">
        <v>3</v>
      </c>
      <c r="F15" s="4" t="s">
        <v>3</v>
      </c>
    </row>
    <row r="16" spans="1:6" ht="30" x14ac:dyDescent="0.25">
      <c r="A16" s="2" t="s">
        <v>787</v>
      </c>
      <c r="B16" s="4" t="s">
        <v>3</v>
      </c>
      <c r="C16" s="4" t="s">
        <v>3</v>
      </c>
      <c r="D16" s="4" t="s">
        <v>3</v>
      </c>
      <c r="E16" s="4" t="s">
        <v>3</v>
      </c>
      <c r="F16" s="4" t="s">
        <v>3</v>
      </c>
    </row>
    <row r="17" spans="1:6" x14ac:dyDescent="0.25">
      <c r="A17" s="3" t="s">
        <v>174</v>
      </c>
      <c r="B17" s="4" t="s">
        <v>3</v>
      </c>
      <c r="C17" s="4" t="s">
        <v>3</v>
      </c>
      <c r="D17" s="4" t="s">
        <v>3</v>
      </c>
      <c r="E17" s="4" t="s">
        <v>3</v>
      </c>
      <c r="F17" s="4" t="s">
        <v>3</v>
      </c>
    </row>
    <row r="18" spans="1:6" x14ac:dyDescent="0.25">
      <c r="A18" s="2" t="s">
        <v>785</v>
      </c>
      <c r="B18" s="4" t="s">
        <v>3</v>
      </c>
      <c r="C18" s="4" t="s">
        <v>3</v>
      </c>
      <c r="D18" s="4" t="s">
        <v>788</v>
      </c>
      <c r="E18" s="4" t="s">
        <v>3</v>
      </c>
      <c r="F18" s="4" t="s">
        <v>3</v>
      </c>
    </row>
    <row r="19" spans="1:6" x14ac:dyDescent="0.25">
      <c r="A19" s="2" t="s">
        <v>789</v>
      </c>
      <c r="B19" s="4" t="s">
        <v>3</v>
      </c>
      <c r="C19" s="4" t="s">
        <v>3</v>
      </c>
      <c r="D19" s="4" t="s">
        <v>3</v>
      </c>
      <c r="E19" s="4" t="s">
        <v>3</v>
      </c>
      <c r="F19" s="4" t="s">
        <v>3</v>
      </c>
    </row>
    <row r="20" spans="1:6" x14ac:dyDescent="0.25">
      <c r="A20" s="3" t="s">
        <v>174</v>
      </c>
      <c r="B20" s="4" t="s">
        <v>3</v>
      </c>
      <c r="C20" s="4" t="s">
        <v>3</v>
      </c>
      <c r="D20" s="4" t="s">
        <v>3</v>
      </c>
      <c r="E20" s="4" t="s">
        <v>3</v>
      </c>
      <c r="F20" s="4" t="s">
        <v>3</v>
      </c>
    </row>
    <row r="21" spans="1:6" x14ac:dyDescent="0.25">
      <c r="A21" s="2" t="s">
        <v>785</v>
      </c>
      <c r="B21" s="4" t="s">
        <v>3</v>
      </c>
      <c r="C21" s="4" t="s">
        <v>3</v>
      </c>
      <c r="D21" s="4" t="s">
        <v>790</v>
      </c>
      <c r="E21" s="4" t="s">
        <v>3</v>
      </c>
      <c r="F21" s="4" t="s">
        <v>3</v>
      </c>
    </row>
    <row r="22" spans="1:6" ht="30" x14ac:dyDescent="0.25">
      <c r="A22" s="2" t="s">
        <v>791</v>
      </c>
      <c r="B22" s="4" t="s">
        <v>3</v>
      </c>
      <c r="C22" s="4" t="s">
        <v>3</v>
      </c>
      <c r="D22" s="4" t="s">
        <v>3</v>
      </c>
      <c r="E22" s="4" t="s">
        <v>3</v>
      </c>
      <c r="F22" s="4" t="s">
        <v>3</v>
      </c>
    </row>
    <row r="23" spans="1:6" x14ac:dyDescent="0.25">
      <c r="A23" s="3" t="s">
        <v>174</v>
      </c>
      <c r="B23" s="4" t="s">
        <v>3</v>
      </c>
      <c r="C23" s="4" t="s">
        <v>3</v>
      </c>
      <c r="D23" s="4" t="s">
        <v>3</v>
      </c>
      <c r="E23" s="4" t="s">
        <v>3</v>
      </c>
      <c r="F23" s="4" t="s">
        <v>3</v>
      </c>
    </row>
    <row r="24" spans="1:6" x14ac:dyDescent="0.25">
      <c r="A24" s="2" t="s">
        <v>65</v>
      </c>
      <c r="B24" s="8">
        <v>-1331</v>
      </c>
      <c r="C24" s="4" t="s">
        <v>3</v>
      </c>
      <c r="D24" s="8">
        <v>-1331</v>
      </c>
      <c r="E24" s="4" t="s">
        <v>3</v>
      </c>
      <c r="F24" s="4" t="s">
        <v>3</v>
      </c>
    </row>
    <row r="25" spans="1:6" x14ac:dyDescent="0.25">
      <c r="A25" s="2" t="s">
        <v>783</v>
      </c>
      <c r="B25" s="8">
        <v>1331</v>
      </c>
      <c r="C25" s="4" t="s">
        <v>3</v>
      </c>
      <c r="D25" s="8">
        <v>1331</v>
      </c>
      <c r="E25" s="4" t="s">
        <v>3</v>
      </c>
      <c r="F25" s="4" t="s">
        <v>3</v>
      </c>
    </row>
    <row r="26" spans="1:6" ht="45" x14ac:dyDescent="0.25">
      <c r="A26" s="2" t="s">
        <v>792</v>
      </c>
      <c r="B26" s="4" t="s">
        <v>3</v>
      </c>
      <c r="C26" s="4" t="s">
        <v>3</v>
      </c>
      <c r="D26" s="4" t="s">
        <v>3</v>
      </c>
      <c r="E26" s="4" t="s">
        <v>3</v>
      </c>
      <c r="F26" s="4" t="s">
        <v>3</v>
      </c>
    </row>
    <row r="27" spans="1:6" x14ac:dyDescent="0.25">
      <c r="A27" s="3" t="s">
        <v>174</v>
      </c>
      <c r="B27" s="4" t="s">
        <v>3</v>
      </c>
      <c r="C27" s="4" t="s">
        <v>3</v>
      </c>
      <c r="D27" s="4" t="s">
        <v>3</v>
      </c>
      <c r="E27" s="4" t="s">
        <v>3</v>
      </c>
      <c r="F27" s="4" t="s">
        <v>3</v>
      </c>
    </row>
    <row r="28" spans="1:6" ht="45" x14ac:dyDescent="0.25">
      <c r="A28" s="2" t="s">
        <v>793</v>
      </c>
      <c r="B28" s="4" t="s">
        <v>3</v>
      </c>
      <c r="C28" s="4" t="s">
        <v>3</v>
      </c>
      <c r="D28" s="8">
        <v>-2600</v>
      </c>
      <c r="E28" s="4" t="s">
        <v>3</v>
      </c>
      <c r="F28" s="4" t="s">
        <v>3</v>
      </c>
    </row>
    <row r="29" spans="1:6" ht="30" x14ac:dyDescent="0.25">
      <c r="A29" s="2" t="s">
        <v>794</v>
      </c>
      <c r="B29" s="4" t="s">
        <v>3</v>
      </c>
      <c r="C29" s="4" t="s">
        <v>3</v>
      </c>
      <c r="D29" s="8">
        <v>2600</v>
      </c>
      <c r="E29" s="4" t="s">
        <v>3</v>
      </c>
      <c r="F29" s="4" t="s">
        <v>3</v>
      </c>
    </row>
    <row r="30" spans="1:6" ht="45" x14ac:dyDescent="0.25">
      <c r="A30" s="2" t="s">
        <v>795</v>
      </c>
      <c r="B30" s="4" t="s">
        <v>3</v>
      </c>
      <c r="C30" s="4" t="s">
        <v>3</v>
      </c>
      <c r="D30" s="8">
        <v>-5200</v>
      </c>
      <c r="E30" s="4" t="s">
        <v>3</v>
      </c>
      <c r="F30" s="4" t="s">
        <v>3</v>
      </c>
    </row>
    <row r="31" spans="1:6" ht="45" x14ac:dyDescent="0.25">
      <c r="A31" s="2" t="s">
        <v>796</v>
      </c>
      <c r="B31" s="4" t="s">
        <v>3</v>
      </c>
      <c r="C31" s="4" t="s">
        <v>3</v>
      </c>
      <c r="D31" s="8">
        <v>5200</v>
      </c>
      <c r="E31" s="4" t="s">
        <v>3</v>
      </c>
      <c r="F31" s="4" t="s">
        <v>3</v>
      </c>
    </row>
    <row r="32" spans="1:6" ht="30" x14ac:dyDescent="0.25">
      <c r="A32" s="2" t="s">
        <v>797</v>
      </c>
      <c r="B32" s="4" t="s">
        <v>3</v>
      </c>
      <c r="C32" s="4" t="s">
        <v>3</v>
      </c>
      <c r="D32" s="4" t="s">
        <v>3</v>
      </c>
      <c r="E32" s="4" t="s">
        <v>3</v>
      </c>
      <c r="F32" s="4" t="s">
        <v>3</v>
      </c>
    </row>
    <row r="33" spans="1:6" x14ac:dyDescent="0.25">
      <c r="A33" s="3" t="s">
        <v>174</v>
      </c>
      <c r="B33" s="4" t="s">
        <v>3</v>
      </c>
      <c r="C33" s="4" t="s">
        <v>3</v>
      </c>
      <c r="D33" s="4" t="s">
        <v>3</v>
      </c>
      <c r="E33" s="4" t="s">
        <v>3</v>
      </c>
      <c r="F33" s="4" t="s">
        <v>3</v>
      </c>
    </row>
    <row r="34" spans="1:6" x14ac:dyDescent="0.25">
      <c r="A34" s="2" t="s">
        <v>798</v>
      </c>
      <c r="B34" s="4" t="s">
        <v>3</v>
      </c>
      <c r="C34" s="4" t="s">
        <v>3</v>
      </c>
      <c r="D34" s="8">
        <v>16519</v>
      </c>
      <c r="E34" s="4" t="s">
        <v>3</v>
      </c>
      <c r="F34" s="4" t="s">
        <v>3</v>
      </c>
    </row>
    <row r="35" spans="1:6" ht="30" x14ac:dyDescent="0.25">
      <c r="A35" s="2" t="s">
        <v>799</v>
      </c>
      <c r="B35" s="8">
        <v>-92706</v>
      </c>
      <c r="C35" s="4" t="s">
        <v>3</v>
      </c>
      <c r="D35" s="8">
        <v>-92706</v>
      </c>
      <c r="E35" s="4" t="s">
        <v>3</v>
      </c>
      <c r="F35" s="4" t="s">
        <v>3</v>
      </c>
    </row>
    <row r="36" spans="1:6" ht="30" x14ac:dyDescent="0.25">
      <c r="A36" s="2" t="s">
        <v>800</v>
      </c>
      <c r="B36" s="4" t="s">
        <v>3</v>
      </c>
      <c r="C36" s="4" t="s">
        <v>3</v>
      </c>
      <c r="D36" s="4" t="s">
        <v>3</v>
      </c>
      <c r="E36" s="4" t="s">
        <v>3</v>
      </c>
      <c r="F36" s="4" t="s">
        <v>3</v>
      </c>
    </row>
    <row r="37" spans="1:6" x14ac:dyDescent="0.25">
      <c r="A37" s="3" t="s">
        <v>174</v>
      </c>
      <c r="B37" s="4" t="s">
        <v>3</v>
      </c>
      <c r="C37" s="4" t="s">
        <v>3</v>
      </c>
      <c r="D37" s="4" t="s">
        <v>3</v>
      </c>
      <c r="E37" s="4" t="s">
        <v>3</v>
      </c>
      <c r="F37" s="4" t="s">
        <v>3</v>
      </c>
    </row>
    <row r="38" spans="1:6" x14ac:dyDescent="0.25">
      <c r="A38" s="2" t="s">
        <v>801</v>
      </c>
      <c r="B38" s="4" t="s">
        <v>3</v>
      </c>
      <c r="C38" s="4" t="s">
        <v>3</v>
      </c>
      <c r="D38" s="8">
        <v>1139</v>
      </c>
      <c r="E38" s="4" t="s">
        <v>3</v>
      </c>
      <c r="F38" s="4" t="s">
        <v>3</v>
      </c>
    </row>
    <row r="39" spans="1:6" x14ac:dyDescent="0.25">
      <c r="A39" s="2" t="s">
        <v>802</v>
      </c>
      <c r="B39" s="4" t="s">
        <v>3</v>
      </c>
      <c r="C39" s="4" t="s">
        <v>3</v>
      </c>
      <c r="D39" s="4">
        <v>2</v>
      </c>
      <c r="E39" s="4" t="s">
        <v>3</v>
      </c>
      <c r="F39" s="4" t="s">
        <v>3</v>
      </c>
    </row>
    <row r="40" spans="1:6" ht="30" x14ac:dyDescent="0.25">
      <c r="A40" s="2" t="s">
        <v>799</v>
      </c>
      <c r="B40" s="7">
        <v>6481</v>
      </c>
      <c r="C40" s="4" t="s">
        <v>3</v>
      </c>
      <c r="D40" s="7">
        <v>6481</v>
      </c>
      <c r="E40" s="4" t="s">
        <v>3</v>
      </c>
      <c r="F40" s="4" t="s">
        <v>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3</v>
      </c>
      <c r="B1" s="6" t="s">
        <v>55</v>
      </c>
      <c r="C1" s="6"/>
      <c r="D1" s="6" t="s">
        <v>1</v>
      </c>
      <c r="E1" s="6"/>
    </row>
    <row r="2" spans="1:5" ht="30" x14ac:dyDescent="0.25">
      <c r="A2" s="1" t="s">
        <v>25</v>
      </c>
      <c r="B2" s="1" t="s">
        <v>2</v>
      </c>
      <c r="C2" s="1" t="s">
        <v>56</v>
      </c>
      <c r="D2" s="1" t="s">
        <v>2</v>
      </c>
      <c r="E2" s="1" t="s">
        <v>56</v>
      </c>
    </row>
    <row r="3" spans="1:5" x14ac:dyDescent="0.25">
      <c r="A3" s="3" t="s">
        <v>188</v>
      </c>
      <c r="B3" s="4" t="s">
        <v>3</v>
      </c>
      <c r="C3" s="4" t="s">
        <v>3</v>
      </c>
      <c r="D3" s="4" t="s">
        <v>3</v>
      </c>
      <c r="E3" s="4" t="s">
        <v>3</v>
      </c>
    </row>
    <row r="4" spans="1:5" x14ac:dyDescent="0.25">
      <c r="A4" s="2" t="s">
        <v>67</v>
      </c>
      <c r="B4" s="7">
        <v>1191</v>
      </c>
      <c r="C4" s="7">
        <v>431</v>
      </c>
      <c r="D4" s="7">
        <v>2317</v>
      </c>
      <c r="E4" s="7">
        <v>256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804</v>
      </c>
      <c r="B1" s="1" t="s">
        <v>55</v>
      </c>
      <c r="C1" s="1" t="s">
        <v>1</v>
      </c>
    </row>
    <row r="2" spans="1:3" ht="30" x14ac:dyDescent="0.25">
      <c r="A2" s="1" t="s">
        <v>25</v>
      </c>
      <c r="B2" s="1" t="s">
        <v>2</v>
      </c>
      <c r="C2" s="1" t="s">
        <v>2</v>
      </c>
    </row>
    <row r="3" spans="1:3" x14ac:dyDescent="0.25">
      <c r="A3" s="3" t="s">
        <v>174</v>
      </c>
      <c r="B3" s="4" t="s">
        <v>3</v>
      </c>
      <c r="C3" s="4" t="s">
        <v>3</v>
      </c>
    </row>
    <row r="4" spans="1:3" x14ac:dyDescent="0.25">
      <c r="A4" s="2" t="s">
        <v>68</v>
      </c>
      <c r="B4" s="7">
        <v>37766</v>
      </c>
      <c r="C4" s="7">
        <v>37766</v>
      </c>
    </row>
    <row r="5" spans="1:3" ht="30" x14ac:dyDescent="0.25">
      <c r="A5" s="2" t="s">
        <v>805</v>
      </c>
      <c r="B5" s="4" t="s">
        <v>3</v>
      </c>
      <c r="C5" s="4" t="s">
        <v>3</v>
      </c>
    </row>
    <row r="6" spans="1:3" x14ac:dyDescent="0.25">
      <c r="A6" s="3" t="s">
        <v>174</v>
      </c>
      <c r="B6" s="4" t="s">
        <v>3</v>
      </c>
      <c r="C6" s="4" t="s">
        <v>3</v>
      </c>
    </row>
    <row r="7" spans="1:3" x14ac:dyDescent="0.25">
      <c r="A7" s="2" t="s">
        <v>806</v>
      </c>
      <c r="B7" s="8">
        <v>11000</v>
      </c>
      <c r="C7" s="4" t="s">
        <v>3</v>
      </c>
    </row>
    <row r="8" spans="1:3" x14ac:dyDescent="0.25">
      <c r="A8" s="2" t="s">
        <v>68</v>
      </c>
      <c r="B8" s="8">
        <v>14766</v>
      </c>
      <c r="C8" s="4" t="s">
        <v>3</v>
      </c>
    </row>
    <row r="9" spans="1:3" ht="30" x14ac:dyDescent="0.25">
      <c r="A9" s="2" t="s">
        <v>807</v>
      </c>
      <c r="B9" s="4" t="s">
        <v>3</v>
      </c>
      <c r="C9" s="4" t="s">
        <v>3</v>
      </c>
    </row>
    <row r="10" spans="1:3" x14ac:dyDescent="0.25">
      <c r="A10" s="3" t="s">
        <v>174</v>
      </c>
      <c r="B10" s="4" t="s">
        <v>3</v>
      </c>
      <c r="C10" s="4" t="s">
        <v>3</v>
      </c>
    </row>
    <row r="11" spans="1:3" x14ac:dyDescent="0.25">
      <c r="A11" s="2" t="s">
        <v>806</v>
      </c>
      <c r="B11" s="8">
        <v>9000</v>
      </c>
      <c r="C11" s="4" t="s">
        <v>3</v>
      </c>
    </row>
    <row r="12" spans="1:3" x14ac:dyDescent="0.25">
      <c r="A12" s="2" t="s">
        <v>68</v>
      </c>
      <c r="B12" s="7">
        <v>23000</v>
      </c>
      <c r="C12" s="4" t="s">
        <v>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 bestFit="1" customWidth="1"/>
    <col min="4" max="4" width="16.42578125" bestFit="1" customWidth="1"/>
    <col min="5" max="7" width="22.42578125" bestFit="1" customWidth="1"/>
    <col min="8" max="9" width="23.42578125" bestFit="1" customWidth="1"/>
    <col min="10" max="12" width="33.42578125" bestFit="1" customWidth="1"/>
    <col min="13" max="15" width="22.85546875" bestFit="1" customWidth="1"/>
    <col min="16" max="17" width="36.5703125" bestFit="1" customWidth="1"/>
  </cols>
  <sheetData>
    <row r="1" spans="1:17" ht="15" customHeight="1" x14ac:dyDescent="0.25">
      <c r="A1" s="1" t="s">
        <v>808</v>
      </c>
      <c r="B1" s="6" t="s">
        <v>1</v>
      </c>
      <c r="C1" s="6"/>
      <c r="D1" s="1" t="s">
        <v>809</v>
      </c>
      <c r="E1" s="1"/>
      <c r="F1" s="1"/>
      <c r="G1" s="1"/>
      <c r="H1" s="1"/>
      <c r="I1" s="1"/>
      <c r="J1" s="1" t="s">
        <v>810</v>
      </c>
      <c r="K1" s="1"/>
      <c r="L1" s="1"/>
      <c r="M1" s="1" t="s">
        <v>811</v>
      </c>
      <c r="N1" s="1"/>
      <c r="O1" s="1"/>
      <c r="P1" s="1" t="s">
        <v>811</v>
      </c>
      <c r="Q1" s="1" t="s">
        <v>55</v>
      </c>
    </row>
    <row r="2" spans="1:17" ht="30" x14ac:dyDescent="0.25">
      <c r="A2" s="1" t="s">
        <v>25</v>
      </c>
      <c r="B2" s="6" t="s">
        <v>2</v>
      </c>
      <c r="C2" s="6" t="s">
        <v>56</v>
      </c>
      <c r="D2" s="6" t="s">
        <v>26</v>
      </c>
      <c r="E2" s="1" t="s">
        <v>2</v>
      </c>
      <c r="F2" s="1" t="s">
        <v>813</v>
      </c>
      <c r="G2" s="1" t="s">
        <v>26</v>
      </c>
      <c r="H2" s="1" t="s">
        <v>2</v>
      </c>
      <c r="I2" s="1" t="s">
        <v>26</v>
      </c>
      <c r="J2" s="1" t="s">
        <v>813</v>
      </c>
      <c r="K2" s="1" t="s">
        <v>2</v>
      </c>
      <c r="L2" s="1" t="s">
        <v>26</v>
      </c>
      <c r="M2" s="1" t="s">
        <v>816</v>
      </c>
      <c r="N2" s="1" t="s">
        <v>2</v>
      </c>
      <c r="O2" s="1" t="s">
        <v>26</v>
      </c>
      <c r="P2" s="1" t="s">
        <v>819</v>
      </c>
      <c r="Q2" s="1" t="s">
        <v>2</v>
      </c>
    </row>
    <row r="3" spans="1:17" x14ac:dyDescent="0.25">
      <c r="A3" s="1"/>
      <c r="B3" s="6"/>
      <c r="C3" s="6"/>
      <c r="D3" s="6"/>
      <c r="E3" s="1" t="s">
        <v>812</v>
      </c>
      <c r="F3" s="1" t="s">
        <v>812</v>
      </c>
      <c r="G3" s="1" t="s">
        <v>812</v>
      </c>
      <c r="H3" s="1" t="s">
        <v>814</v>
      </c>
      <c r="I3" s="1" t="s">
        <v>814</v>
      </c>
      <c r="J3" s="1" t="s">
        <v>815</v>
      </c>
      <c r="K3" s="1" t="s">
        <v>815</v>
      </c>
      <c r="L3" s="1" t="s">
        <v>815</v>
      </c>
      <c r="M3" s="1" t="s">
        <v>817</v>
      </c>
      <c r="N3" s="1" t="s">
        <v>817</v>
      </c>
      <c r="O3" s="1" t="s">
        <v>817</v>
      </c>
      <c r="P3" s="1" t="s">
        <v>817</v>
      </c>
      <c r="Q3" s="1" t="s">
        <v>817</v>
      </c>
    </row>
    <row r="4" spans="1:17" x14ac:dyDescent="0.25">
      <c r="A4" s="1"/>
      <c r="B4" s="6"/>
      <c r="C4" s="6"/>
      <c r="D4" s="6"/>
      <c r="E4" s="1"/>
      <c r="F4" s="1"/>
      <c r="G4" s="1"/>
      <c r="H4" s="1"/>
      <c r="I4" s="1"/>
      <c r="J4" s="1"/>
      <c r="K4" s="1"/>
      <c r="L4" s="1"/>
      <c r="M4" s="1" t="s">
        <v>818</v>
      </c>
      <c r="N4" s="1" t="s">
        <v>818</v>
      </c>
      <c r="O4" s="1" t="s">
        <v>818</v>
      </c>
      <c r="P4" s="1" t="s">
        <v>818</v>
      </c>
      <c r="Q4" s="1" t="s">
        <v>818</v>
      </c>
    </row>
    <row r="5" spans="1:17" ht="30" x14ac:dyDescent="0.25">
      <c r="A5" s="1"/>
      <c r="B5" s="6"/>
      <c r="C5" s="6"/>
      <c r="D5" s="6"/>
      <c r="E5" s="1"/>
      <c r="F5" s="1"/>
      <c r="G5" s="1"/>
      <c r="H5" s="1"/>
      <c r="I5" s="1"/>
      <c r="J5" s="1"/>
      <c r="K5" s="1"/>
      <c r="L5" s="1"/>
      <c r="M5" s="1"/>
      <c r="N5" s="1"/>
      <c r="O5" s="1"/>
      <c r="P5" s="1" t="s">
        <v>820</v>
      </c>
      <c r="Q5" s="1" t="s">
        <v>820</v>
      </c>
    </row>
    <row r="6" spans="1:17" x14ac:dyDescent="0.25">
      <c r="A6" s="3" t="s">
        <v>19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row>
    <row r="7" spans="1:17" x14ac:dyDescent="0.25">
      <c r="A7" s="2" t="s">
        <v>42</v>
      </c>
      <c r="B7" s="7">
        <v>1195098</v>
      </c>
      <c r="C7" s="4" t="s">
        <v>3</v>
      </c>
      <c r="D7" s="7">
        <v>1164137</v>
      </c>
      <c r="E7" s="7">
        <v>300000</v>
      </c>
      <c r="F7" s="4" t="s">
        <v>3</v>
      </c>
      <c r="G7" s="7">
        <v>300000</v>
      </c>
      <c r="H7" s="7">
        <v>18127</v>
      </c>
      <c r="I7" s="7">
        <v>19278</v>
      </c>
      <c r="J7" s="4" t="s">
        <v>3</v>
      </c>
      <c r="K7" s="7">
        <v>114971</v>
      </c>
      <c r="L7" s="7">
        <v>131859</v>
      </c>
      <c r="M7" s="4" t="s">
        <v>3</v>
      </c>
      <c r="N7" s="7">
        <v>762000</v>
      </c>
      <c r="O7" s="7">
        <v>713000</v>
      </c>
      <c r="P7" s="4" t="s">
        <v>3</v>
      </c>
      <c r="Q7" s="4" t="s">
        <v>3</v>
      </c>
    </row>
    <row r="8" spans="1:17" x14ac:dyDescent="0.25">
      <c r="A8" s="2" t="s">
        <v>821</v>
      </c>
      <c r="B8" s="8">
        <v>-36596</v>
      </c>
      <c r="C8" s="4" t="s">
        <v>3</v>
      </c>
      <c r="D8" s="8">
        <v>-34029</v>
      </c>
      <c r="E8" s="4" t="s">
        <v>3</v>
      </c>
      <c r="F8" s="4" t="s">
        <v>3</v>
      </c>
      <c r="G8" s="4" t="s">
        <v>3</v>
      </c>
      <c r="H8" s="4" t="s">
        <v>3</v>
      </c>
      <c r="I8" s="4" t="s">
        <v>3</v>
      </c>
      <c r="J8" s="4" t="s">
        <v>3</v>
      </c>
      <c r="K8" s="4" t="s">
        <v>3</v>
      </c>
      <c r="L8" s="4" t="s">
        <v>3</v>
      </c>
      <c r="M8" s="4" t="s">
        <v>3</v>
      </c>
      <c r="N8" s="4" t="s">
        <v>3</v>
      </c>
      <c r="O8" s="4" t="s">
        <v>3</v>
      </c>
      <c r="P8" s="4" t="s">
        <v>3</v>
      </c>
      <c r="Q8" s="4" t="s">
        <v>3</v>
      </c>
    </row>
    <row r="9" spans="1:17" x14ac:dyDescent="0.25">
      <c r="A9" s="2" t="s">
        <v>822</v>
      </c>
      <c r="B9" s="8">
        <v>1158502</v>
      </c>
      <c r="C9" s="4" t="s">
        <v>3</v>
      </c>
      <c r="D9" s="8">
        <v>1130108</v>
      </c>
      <c r="E9" s="4" t="s">
        <v>3</v>
      </c>
      <c r="F9" s="4" t="s">
        <v>3</v>
      </c>
      <c r="G9" s="4" t="s">
        <v>3</v>
      </c>
      <c r="H9" s="4" t="s">
        <v>3</v>
      </c>
      <c r="I9" s="4" t="s">
        <v>3</v>
      </c>
      <c r="J9" s="4" t="s">
        <v>3</v>
      </c>
      <c r="K9" s="4" t="s">
        <v>3</v>
      </c>
      <c r="L9" s="4" t="s">
        <v>3</v>
      </c>
      <c r="M9" s="4" t="s">
        <v>3</v>
      </c>
      <c r="N9" s="4" t="s">
        <v>3</v>
      </c>
      <c r="O9" s="4" t="s">
        <v>3</v>
      </c>
      <c r="P9" s="4" t="s">
        <v>3</v>
      </c>
      <c r="Q9" s="4" t="s">
        <v>3</v>
      </c>
    </row>
    <row r="10" spans="1:17" x14ac:dyDescent="0.25">
      <c r="A10" s="2" t="s">
        <v>823</v>
      </c>
      <c r="B10" s="4" t="s">
        <v>3</v>
      </c>
      <c r="C10" s="4" t="s">
        <v>3</v>
      </c>
      <c r="D10" s="4" t="s">
        <v>3</v>
      </c>
      <c r="E10" s="4" t="s">
        <v>3</v>
      </c>
      <c r="F10" s="140">
        <v>0.11</v>
      </c>
      <c r="G10" s="140">
        <v>0.11</v>
      </c>
      <c r="H10" s="4" t="s">
        <v>3</v>
      </c>
      <c r="I10" s="4" t="s">
        <v>3</v>
      </c>
      <c r="J10" s="4" t="s">
        <v>3</v>
      </c>
      <c r="K10" s="4" t="s">
        <v>3</v>
      </c>
      <c r="L10" s="4" t="s">
        <v>3</v>
      </c>
      <c r="M10" s="4" t="s">
        <v>3</v>
      </c>
      <c r="N10" s="4" t="s">
        <v>3</v>
      </c>
      <c r="O10" s="4" t="s">
        <v>3</v>
      </c>
      <c r="P10" s="4" t="s">
        <v>3</v>
      </c>
      <c r="Q10" s="4" t="s">
        <v>3</v>
      </c>
    </row>
    <row r="11" spans="1:17" ht="30" x14ac:dyDescent="0.25">
      <c r="A11" s="2" t="s">
        <v>824</v>
      </c>
      <c r="B11" s="140">
        <v>5.9999999999999995E-4</v>
      </c>
      <c r="C11" s="140">
        <v>5.9999999999999995E-4</v>
      </c>
      <c r="D11" s="140">
        <v>5.9999999999999995E-4</v>
      </c>
      <c r="E11" s="4" t="s">
        <v>3</v>
      </c>
      <c r="F11" s="4" t="s">
        <v>3</v>
      </c>
      <c r="G11" s="4" t="s">
        <v>3</v>
      </c>
      <c r="H11" s="4" t="s">
        <v>3</v>
      </c>
      <c r="I11" s="4" t="s">
        <v>3</v>
      </c>
      <c r="J11" s="4" t="s">
        <v>3</v>
      </c>
      <c r="K11" s="4" t="s">
        <v>3</v>
      </c>
      <c r="L11" s="4" t="s">
        <v>3</v>
      </c>
      <c r="M11" s="4" t="s">
        <v>3</v>
      </c>
      <c r="N11" s="4" t="s">
        <v>3</v>
      </c>
      <c r="O11" s="4" t="s">
        <v>3</v>
      </c>
      <c r="P11" s="4" t="s">
        <v>3</v>
      </c>
      <c r="Q11" s="4" t="s">
        <v>3</v>
      </c>
    </row>
    <row r="12" spans="1:17" ht="30" x14ac:dyDescent="0.25">
      <c r="A12" s="2" t="s">
        <v>825</v>
      </c>
      <c r="B12" s="4" t="s">
        <v>3</v>
      </c>
      <c r="C12" s="4" t="s">
        <v>3</v>
      </c>
      <c r="D12" s="4" t="s">
        <v>3</v>
      </c>
      <c r="E12" s="4" t="s">
        <v>3</v>
      </c>
      <c r="F12" s="4" t="s">
        <v>3</v>
      </c>
      <c r="G12" s="4" t="s">
        <v>3</v>
      </c>
      <c r="H12" s="4" t="s">
        <v>3</v>
      </c>
      <c r="I12" s="4" t="s">
        <v>3</v>
      </c>
      <c r="J12" s="8">
        <v>7039</v>
      </c>
      <c r="K12" s="4" t="s">
        <v>3</v>
      </c>
      <c r="L12" s="4" t="s">
        <v>3</v>
      </c>
      <c r="M12" s="4" t="s">
        <v>3</v>
      </c>
      <c r="N12" s="4" t="s">
        <v>3</v>
      </c>
      <c r="O12" s="4" t="s">
        <v>3</v>
      </c>
      <c r="P12" s="4" t="s">
        <v>3</v>
      </c>
      <c r="Q12" s="4" t="s">
        <v>3</v>
      </c>
    </row>
    <row r="13" spans="1:17" ht="30" x14ac:dyDescent="0.25">
      <c r="A13" s="2" t="s">
        <v>826</v>
      </c>
      <c r="B13" s="4" t="s">
        <v>3</v>
      </c>
      <c r="C13" s="4" t="s">
        <v>3</v>
      </c>
      <c r="D13" s="4" t="s">
        <v>3</v>
      </c>
      <c r="E13" s="4" t="s">
        <v>3</v>
      </c>
      <c r="F13" s="4" t="s">
        <v>3</v>
      </c>
      <c r="G13" s="4" t="s">
        <v>3</v>
      </c>
      <c r="H13" s="4" t="s">
        <v>3</v>
      </c>
      <c r="I13" s="4" t="s">
        <v>3</v>
      </c>
      <c r="J13" s="4" t="s">
        <v>3</v>
      </c>
      <c r="K13" s="4" t="s">
        <v>3</v>
      </c>
      <c r="L13" s="4" t="s">
        <v>3</v>
      </c>
      <c r="M13" s="4" t="s">
        <v>3</v>
      </c>
      <c r="N13" s="4" t="s">
        <v>3</v>
      </c>
      <c r="O13" s="4" t="s">
        <v>3</v>
      </c>
      <c r="P13" s="140">
        <v>2.75E-2</v>
      </c>
      <c r="Q13" s="140">
        <v>2.2499999999999999E-2</v>
      </c>
    </row>
    <row r="14" spans="1:17" x14ac:dyDescent="0.25">
      <c r="A14" s="2" t="s">
        <v>827</v>
      </c>
      <c r="B14" s="4" t="s">
        <v>3</v>
      </c>
      <c r="C14" s="4" t="s">
        <v>3</v>
      </c>
      <c r="D14" s="4" t="s">
        <v>3</v>
      </c>
      <c r="E14" s="4" t="s">
        <v>3</v>
      </c>
      <c r="F14" s="4" t="s">
        <v>3</v>
      </c>
      <c r="G14" s="4" t="s">
        <v>3</v>
      </c>
      <c r="H14" s="4" t="s">
        <v>3</v>
      </c>
      <c r="I14" s="4" t="s">
        <v>3</v>
      </c>
      <c r="J14" s="4" t="s">
        <v>3</v>
      </c>
      <c r="K14" s="4" t="s">
        <v>3</v>
      </c>
      <c r="L14" s="4" t="s">
        <v>3</v>
      </c>
      <c r="M14" s="8">
        <v>80000</v>
      </c>
      <c r="N14" s="4" t="s">
        <v>3</v>
      </c>
      <c r="O14" s="4" t="s">
        <v>3</v>
      </c>
      <c r="P14" s="4" t="s">
        <v>3</v>
      </c>
      <c r="Q14" s="4" t="s">
        <v>3</v>
      </c>
    </row>
    <row r="15" spans="1:17" x14ac:dyDescent="0.25">
      <c r="A15" s="2" t="s">
        <v>828</v>
      </c>
      <c r="B15" s="4" t="s">
        <v>3</v>
      </c>
      <c r="C15" s="4" t="s">
        <v>3</v>
      </c>
      <c r="D15" s="4" t="s">
        <v>3</v>
      </c>
      <c r="E15" s="4" t="s">
        <v>3</v>
      </c>
      <c r="F15" s="4" t="s">
        <v>3</v>
      </c>
      <c r="G15" s="4" t="s">
        <v>3</v>
      </c>
      <c r="H15" s="4" t="s">
        <v>3</v>
      </c>
      <c r="I15" s="4" t="s">
        <v>3</v>
      </c>
      <c r="J15" s="4" t="s">
        <v>3</v>
      </c>
      <c r="K15" s="4" t="s">
        <v>3</v>
      </c>
      <c r="L15" s="4" t="s">
        <v>3</v>
      </c>
      <c r="M15" s="4" t="s">
        <v>3</v>
      </c>
      <c r="N15" s="8">
        <v>1030000</v>
      </c>
      <c r="O15" s="4" t="s">
        <v>3</v>
      </c>
      <c r="P15" s="4" t="s">
        <v>3</v>
      </c>
      <c r="Q15" s="4" t="s">
        <v>3</v>
      </c>
    </row>
    <row r="16" spans="1:17" x14ac:dyDescent="0.25">
      <c r="A16" s="2" t="s">
        <v>829</v>
      </c>
      <c r="B16" s="4" t="s">
        <v>3</v>
      </c>
      <c r="C16" s="4" t="s">
        <v>3</v>
      </c>
      <c r="D16" s="4" t="s">
        <v>3</v>
      </c>
      <c r="E16" s="4" t="s">
        <v>3</v>
      </c>
      <c r="F16" s="4" t="s">
        <v>3</v>
      </c>
      <c r="G16" s="4" t="s">
        <v>3</v>
      </c>
      <c r="H16" s="4" t="s">
        <v>3</v>
      </c>
      <c r="I16" s="4" t="s">
        <v>3</v>
      </c>
      <c r="J16" s="4" t="s">
        <v>3</v>
      </c>
      <c r="K16" s="4" t="s">
        <v>3</v>
      </c>
      <c r="L16" s="4" t="s">
        <v>3</v>
      </c>
      <c r="M16" s="7">
        <v>1880</v>
      </c>
      <c r="N16" s="4" t="s">
        <v>3</v>
      </c>
      <c r="O16" s="4" t="s">
        <v>3</v>
      </c>
      <c r="P16" s="4" t="s">
        <v>3</v>
      </c>
      <c r="Q16" s="4" t="s">
        <v>3</v>
      </c>
    </row>
  </sheetData>
  <mergeCells count="4">
    <mergeCell ref="B1:C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36.5703125" bestFit="1" customWidth="1"/>
  </cols>
  <sheetData>
    <row r="1" spans="1:3" ht="45" x14ac:dyDescent="0.25">
      <c r="A1" s="1" t="s">
        <v>830</v>
      </c>
      <c r="B1" s="6" t="s">
        <v>831</v>
      </c>
      <c r="C1" s="1" t="s">
        <v>2</v>
      </c>
    </row>
    <row r="2" spans="1:3" ht="30" x14ac:dyDescent="0.25">
      <c r="A2" s="1" t="s">
        <v>25</v>
      </c>
      <c r="B2" s="6"/>
      <c r="C2" s="1" t="s">
        <v>820</v>
      </c>
    </row>
    <row r="3" spans="1:3" x14ac:dyDescent="0.25">
      <c r="A3" s="3" t="s">
        <v>832</v>
      </c>
      <c r="B3" s="4" t="s">
        <v>3</v>
      </c>
      <c r="C3" s="4" t="s">
        <v>3</v>
      </c>
    </row>
    <row r="4" spans="1:3" x14ac:dyDescent="0.25">
      <c r="A4" s="2" t="s">
        <v>833</v>
      </c>
      <c r="B4" s="7">
        <v>300000</v>
      </c>
      <c r="C4" s="4" t="s">
        <v>3</v>
      </c>
    </row>
    <row r="5" spans="1:3" ht="30" x14ac:dyDescent="0.25">
      <c r="A5" s="2" t="s">
        <v>834</v>
      </c>
      <c r="B5" s="140">
        <v>7.6E-3</v>
      </c>
      <c r="C5" s="4" t="s">
        <v>3</v>
      </c>
    </row>
    <row r="6" spans="1:3" ht="30" x14ac:dyDescent="0.25">
      <c r="A6" s="2" t="s">
        <v>835</v>
      </c>
      <c r="B6" s="4" t="s">
        <v>3</v>
      </c>
      <c r="C6" s="4" t="s">
        <v>836</v>
      </c>
    </row>
    <row r="7" spans="1:3" ht="30" x14ac:dyDescent="0.25">
      <c r="A7" s="2" t="s">
        <v>837</v>
      </c>
      <c r="B7" s="4" t="s">
        <v>3</v>
      </c>
      <c r="C7" s="140">
        <v>1.6000000000000001E-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1.85546875" bestFit="1" customWidth="1"/>
  </cols>
  <sheetData>
    <row r="1" spans="1:4" ht="45" x14ac:dyDescent="0.25">
      <c r="A1" s="1" t="s">
        <v>838</v>
      </c>
      <c r="B1" s="1" t="s">
        <v>1</v>
      </c>
      <c r="C1" s="1" t="s">
        <v>809</v>
      </c>
      <c r="D1" s="1"/>
    </row>
    <row r="2" spans="1:4" ht="30" x14ac:dyDescent="0.25">
      <c r="A2" s="1" t="s">
        <v>25</v>
      </c>
      <c r="B2" s="1" t="s">
        <v>2</v>
      </c>
      <c r="C2" s="1" t="s">
        <v>26</v>
      </c>
      <c r="D2" s="1" t="s">
        <v>831</v>
      </c>
    </row>
    <row r="3" spans="1:4" x14ac:dyDescent="0.25">
      <c r="A3" s="3" t="s">
        <v>832</v>
      </c>
      <c r="B3" s="4" t="s">
        <v>3</v>
      </c>
      <c r="C3" s="4" t="s">
        <v>3</v>
      </c>
      <c r="D3" s="4" t="s">
        <v>3</v>
      </c>
    </row>
    <row r="4" spans="1:4" x14ac:dyDescent="0.25">
      <c r="A4" s="2" t="s">
        <v>839</v>
      </c>
      <c r="B4" s="7">
        <v>300000</v>
      </c>
      <c r="C4" s="7">
        <v>300000</v>
      </c>
      <c r="D4" s="4" t="s">
        <v>3</v>
      </c>
    </row>
    <row r="5" spans="1:4" x14ac:dyDescent="0.25">
      <c r="A5" s="2" t="s">
        <v>840</v>
      </c>
      <c r="B5" s="4" t="s">
        <v>3</v>
      </c>
      <c r="C5" s="4" t="s">
        <v>3</v>
      </c>
      <c r="D5" s="140">
        <v>7.6E-3</v>
      </c>
    </row>
    <row r="6" spans="1:4" ht="30" x14ac:dyDescent="0.25">
      <c r="A6" s="2" t="s">
        <v>841</v>
      </c>
      <c r="B6" s="140">
        <v>7.6E-3</v>
      </c>
      <c r="C6" s="140">
        <v>7.6E-3</v>
      </c>
      <c r="D6" s="4" t="s">
        <v>3</v>
      </c>
    </row>
    <row r="7" spans="1:4" x14ac:dyDescent="0.25">
      <c r="A7" s="2" t="s">
        <v>842</v>
      </c>
      <c r="B7" s="4" t="s">
        <v>843</v>
      </c>
      <c r="C7" s="4" t="s">
        <v>844</v>
      </c>
      <c r="D7" s="4" t="s">
        <v>3</v>
      </c>
    </row>
    <row r="8" spans="1:4" ht="30" x14ac:dyDescent="0.25">
      <c r="A8" s="2" t="s">
        <v>820</v>
      </c>
      <c r="B8" s="4" t="s">
        <v>3</v>
      </c>
      <c r="C8" s="4" t="s">
        <v>3</v>
      </c>
      <c r="D8" s="4" t="s">
        <v>3</v>
      </c>
    </row>
    <row r="9" spans="1:4" x14ac:dyDescent="0.25">
      <c r="A9" s="3" t="s">
        <v>832</v>
      </c>
      <c r="B9" s="4" t="s">
        <v>3</v>
      </c>
      <c r="C9" s="4" t="s">
        <v>3</v>
      </c>
      <c r="D9" s="4" t="s">
        <v>3</v>
      </c>
    </row>
    <row r="10" spans="1:4" x14ac:dyDescent="0.25">
      <c r="A10" s="2" t="s">
        <v>845</v>
      </c>
      <c r="B10" s="4" t="s">
        <v>836</v>
      </c>
      <c r="C10" s="4" t="s">
        <v>3</v>
      </c>
      <c r="D10" s="4" t="s">
        <v>3</v>
      </c>
    </row>
    <row r="11" spans="1:4" ht="45" x14ac:dyDescent="0.25">
      <c r="A11" s="2" t="s">
        <v>846</v>
      </c>
      <c r="B11" s="4" t="s">
        <v>3</v>
      </c>
      <c r="C11" s="4" t="s">
        <v>3</v>
      </c>
      <c r="D11" s="4" t="s">
        <v>3</v>
      </c>
    </row>
    <row r="12" spans="1:4" x14ac:dyDescent="0.25">
      <c r="A12" s="3" t="s">
        <v>832</v>
      </c>
      <c r="B12" s="4" t="s">
        <v>3</v>
      </c>
      <c r="C12" s="4" t="s">
        <v>3</v>
      </c>
      <c r="D12" s="4" t="s">
        <v>3</v>
      </c>
    </row>
    <row r="13" spans="1:4" x14ac:dyDescent="0.25">
      <c r="A13" s="2" t="s">
        <v>839</v>
      </c>
      <c r="B13" s="8">
        <v>300000</v>
      </c>
      <c r="C13" s="4" t="s">
        <v>3</v>
      </c>
      <c r="D13" s="4" t="s">
        <v>3</v>
      </c>
    </row>
    <row r="14" spans="1:4" x14ac:dyDescent="0.25">
      <c r="A14" s="2" t="s">
        <v>845</v>
      </c>
      <c r="B14" s="4" t="s">
        <v>836</v>
      </c>
      <c r="C14" s="4" t="s">
        <v>3</v>
      </c>
      <c r="D14" s="4" t="s">
        <v>3</v>
      </c>
    </row>
    <row r="15" spans="1:4" x14ac:dyDescent="0.25">
      <c r="A15" s="2" t="s">
        <v>840</v>
      </c>
      <c r="B15" s="140">
        <v>7.6E-3</v>
      </c>
      <c r="C15" s="4" t="s">
        <v>3</v>
      </c>
      <c r="D15" s="4" t="s">
        <v>3</v>
      </c>
    </row>
    <row r="16" spans="1:4" ht="45" x14ac:dyDescent="0.25">
      <c r="A16" s="2" t="s">
        <v>847</v>
      </c>
      <c r="B16" s="4" t="s">
        <v>3</v>
      </c>
      <c r="C16" s="4" t="s">
        <v>3</v>
      </c>
      <c r="D16" s="4" t="s">
        <v>3</v>
      </c>
    </row>
    <row r="17" spans="1:4" x14ac:dyDescent="0.25">
      <c r="A17" s="3" t="s">
        <v>832</v>
      </c>
      <c r="B17" s="4" t="s">
        <v>3</v>
      </c>
      <c r="C17" s="4" t="s">
        <v>3</v>
      </c>
      <c r="D17" s="4" t="s">
        <v>3</v>
      </c>
    </row>
    <row r="18" spans="1:4" x14ac:dyDescent="0.25">
      <c r="A18" s="2" t="s">
        <v>848</v>
      </c>
      <c r="B18" s="7">
        <v>1677</v>
      </c>
      <c r="C18" s="4" t="s">
        <v>3</v>
      </c>
      <c r="D18" s="4" t="s">
        <v>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9</v>
      </c>
      <c r="B1" s="6" t="s">
        <v>55</v>
      </c>
      <c r="C1" s="6"/>
      <c r="D1" s="6" t="s">
        <v>1</v>
      </c>
      <c r="E1" s="6"/>
    </row>
    <row r="2" spans="1:5" ht="30" x14ac:dyDescent="0.25">
      <c r="A2" s="1" t="s">
        <v>25</v>
      </c>
      <c r="B2" s="1" t="s">
        <v>2</v>
      </c>
      <c r="C2" s="1" t="s">
        <v>56</v>
      </c>
      <c r="D2" s="1" t="s">
        <v>2</v>
      </c>
      <c r="E2" s="1" t="s">
        <v>56</v>
      </c>
    </row>
    <row r="3" spans="1:5" ht="30" x14ac:dyDescent="0.25">
      <c r="A3" s="3" t="s">
        <v>850</v>
      </c>
      <c r="B3" s="4" t="s">
        <v>3</v>
      </c>
      <c r="C3" s="4" t="s">
        <v>3</v>
      </c>
      <c r="D3" s="4" t="s">
        <v>3</v>
      </c>
      <c r="E3" s="4" t="s">
        <v>3</v>
      </c>
    </row>
    <row r="4" spans="1:5" ht="30" x14ac:dyDescent="0.25">
      <c r="A4" s="2" t="s">
        <v>851</v>
      </c>
      <c r="B4" s="7">
        <v>-1219</v>
      </c>
      <c r="C4" s="7">
        <v>2797</v>
      </c>
      <c r="D4" s="7">
        <v>-1628</v>
      </c>
      <c r="E4" s="7">
        <v>2362</v>
      </c>
    </row>
    <row r="5" spans="1:5" x14ac:dyDescent="0.25">
      <c r="A5" s="2" t="s">
        <v>852</v>
      </c>
      <c r="B5" s="4" t="s">
        <v>3</v>
      </c>
      <c r="C5" s="4" t="s">
        <v>3</v>
      </c>
      <c r="D5" s="4" t="s">
        <v>3</v>
      </c>
      <c r="E5" s="4" t="s">
        <v>3</v>
      </c>
    </row>
    <row r="6" spans="1:5" ht="30" x14ac:dyDescent="0.25">
      <c r="A6" s="3" t="s">
        <v>850</v>
      </c>
      <c r="B6" s="4" t="s">
        <v>3</v>
      </c>
      <c r="C6" s="4" t="s">
        <v>3</v>
      </c>
      <c r="D6" s="4" t="s">
        <v>3</v>
      </c>
      <c r="E6" s="4" t="s">
        <v>3</v>
      </c>
    </row>
    <row r="7" spans="1:5" ht="30" x14ac:dyDescent="0.25">
      <c r="A7" s="2" t="s">
        <v>853</v>
      </c>
      <c r="B7" s="8">
        <v>2937</v>
      </c>
      <c r="C7" s="8">
        <v>3311</v>
      </c>
      <c r="D7" s="8">
        <v>6002</v>
      </c>
      <c r="E7" s="8">
        <v>6636</v>
      </c>
    </row>
    <row r="8" spans="1:5" ht="45" x14ac:dyDescent="0.25">
      <c r="A8" s="2" t="s">
        <v>854</v>
      </c>
      <c r="B8" s="4">
        <v>-20</v>
      </c>
      <c r="C8" s="4">
        <v>-40</v>
      </c>
      <c r="D8" s="4">
        <v>-41</v>
      </c>
      <c r="E8" s="4">
        <v>-40</v>
      </c>
    </row>
    <row r="9" spans="1:5" ht="30" x14ac:dyDescent="0.25">
      <c r="A9" s="2" t="s">
        <v>855</v>
      </c>
      <c r="B9" s="4">
        <v>277</v>
      </c>
      <c r="C9" s="4">
        <v>256</v>
      </c>
      <c r="D9" s="4">
        <v>550</v>
      </c>
      <c r="E9" s="4">
        <v>413</v>
      </c>
    </row>
    <row r="10" spans="1:5" ht="30" x14ac:dyDescent="0.25">
      <c r="A10" s="2" t="s">
        <v>856</v>
      </c>
      <c r="B10" s="4">
        <v>-181</v>
      </c>
      <c r="C10" s="4">
        <v>-166</v>
      </c>
      <c r="D10" s="4">
        <v>-358</v>
      </c>
      <c r="E10" s="4">
        <v>-267</v>
      </c>
    </row>
    <row r="11" spans="1:5" ht="30" x14ac:dyDescent="0.25">
      <c r="A11" s="2" t="s">
        <v>857</v>
      </c>
      <c r="B11" s="8">
        <v>2660</v>
      </c>
      <c r="C11" s="8">
        <v>3055</v>
      </c>
      <c r="D11" s="8">
        <v>5452</v>
      </c>
      <c r="E11" s="8">
        <v>6223</v>
      </c>
    </row>
    <row r="12" spans="1:5" ht="30" x14ac:dyDescent="0.25">
      <c r="A12" s="2" t="s">
        <v>858</v>
      </c>
      <c r="B12" s="7">
        <v>-1729</v>
      </c>
      <c r="C12" s="7">
        <v>-1976</v>
      </c>
      <c r="D12" s="7">
        <v>-3543</v>
      </c>
      <c r="E12" s="7">
        <v>-402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v>
      </c>
      <c r="B1" s="6" t="s">
        <v>55</v>
      </c>
      <c r="C1" s="6"/>
      <c r="D1" s="6" t="s">
        <v>1</v>
      </c>
      <c r="E1" s="6"/>
    </row>
    <row r="2" spans="1:5" ht="30" x14ac:dyDescent="0.25">
      <c r="A2" s="1" t="s">
        <v>25</v>
      </c>
      <c r="B2" s="1" t="s">
        <v>2</v>
      </c>
      <c r="C2" s="1" t="s">
        <v>56</v>
      </c>
      <c r="D2" s="1" t="s">
        <v>2</v>
      </c>
      <c r="E2" s="1" t="s">
        <v>56</v>
      </c>
    </row>
    <row r="3" spans="1:5" x14ac:dyDescent="0.25">
      <c r="A3" s="3" t="s">
        <v>57</v>
      </c>
      <c r="B3" s="4" t="s">
        <v>3</v>
      </c>
      <c r="C3" s="4" t="s">
        <v>3</v>
      </c>
      <c r="D3" s="4" t="s">
        <v>3</v>
      </c>
      <c r="E3" s="4" t="s">
        <v>3</v>
      </c>
    </row>
    <row r="4" spans="1:5" x14ac:dyDescent="0.25">
      <c r="A4" s="2" t="s">
        <v>58</v>
      </c>
      <c r="B4" s="7">
        <v>139715</v>
      </c>
      <c r="C4" s="7">
        <v>111967</v>
      </c>
      <c r="D4" s="7">
        <v>271084</v>
      </c>
      <c r="E4" s="7">
        <v>219514</v>
      </c>
    </row>
    <row r="5" spans="1:5" x14ac:dyDescent="0.25">
      <c r="A5" s="2" t="s">
        <v>59</v>
      </c>
      <c r="B5" s="4">
        <v>561</v>
      </c>
      <c r="C5" s="4">
        <v>808</v>
      </c>
      <c r="D5" s="8">
        <v>1156</v>
      </c>
      <c r="E5" s="8">
        <v>1818</v>
      </c>
    </row>
    <row r="6" spans="1:5" x14ac:dyDescent="0.25">
      <c r="A6" s="2" t="s">
        <v>60</v>
      </c>
      <c r="B6" s="8">
        <v>12151</v>
      </c>
      <c r="C6" s="8">
        <v>14257</v>
      </c>
      <c r="D6" s="8">
        <v>19838</v>
      </c>
      <c r="E6" s="8">
        <v>23599</v>
      </c>
    </row>
    <row r="7" spans="1:5" x14ac:dyDescent="0.25">
      <c r="A7" s="2" t="s">
        <v>61</v>
      </c>
      <c r="B7" s="8">
        <v>152427</v>
      </c>
      <c r="C7" s="8">
        <v>127032</v>
      </c>
      <c r="D7" s="8">
        <v>292078</v>
      </c>
      <c r="E7" s="8">
        <v>244931</v>
      </c>
    </row>
    <row r="8" spans="1:5" x14ac:dyDescent="0.25">
      <c r="A8" s="3" t="s">
        <v>62</v>
      </c>
      <c r="B8" s="4" t="s">
        <v>3</v>
      </c>
      <c r="C8" s="4" t="s">
        <v>3</v>
      </c>
      <c r="D8" s="4" t="s">
        <v>3</v>
      </c>
      <c r="E8" s="4" t="s">
        <v>3</v>
      </c>
    </row>
    <row r="9" spans="1:5" x14ac:dyDescent="0.25">
      <c r="A9" s="2" t="s">
        <v>63</v>
      </c>
      <c r="B9" s="8">
        <v>82983</v>
      </c>
      <c r="C9" s="8">
        <v>73193</v>
      </c>
      <c r="D9" s="8">
        <v>149816</v>
      </c>
      <c r="E9" s="8">
        <v>134196</v>
      </c>
    </row>
    <row r="10" spans="1:5" ht="30" x14ac:dyDescent="0.25">
      <c r="A10" s="2" t="s">
        <v>64</v>
      </c>
      <c r="B10" s="8">
        <v>22544</v>
      </c>
      <c r="C10" s="8">
        <v>13747</v>
      </c>
      <c r="D10" s="8">
        <v>41113</v>
      </c>
      <c r="E10" s="8">
        <v>27261</v>
      </c>
    </row>
    <row r="11" spans="1:5" x14ac:dyDescent="0.25">
      <c r="A11" s="2" t="s">
        <v>65</v>
      </c>
      <c r="B11" s="8">
        <v>16773</v>
      </c>
      <c r="C11" s="8">
        <v>17689</v>
      </c>
      <c r="D11" s="8">
        <v>35277</v>
      </c>
      <c r="E11" s="8">
        <v>34963</v>
      </c>
    </row>
    <row r="12" spans="1:5" x14ac:dyDescent="0.25">
      <c r="A12" s="2" t="s">
        <v>66</v>
      </c>
      <c r="B12" s="8">
        <v>3660</v>
      </c>
      <c r="C12" s="8">
        <v>2551</v>
      </c>
      <c r="D12" s="8">
        <v>7117</v>
      </c>
      <c r="E12" s="8">
        <v>4707</v>
      </c>
    </row>
    <row r="13" spans="1:5" x14ac:dyDescent="0.25">
      <c r="A13" s="2" t="s">
        <v>67</v>
      </c>
      <c r="B13" s="8">
        <v>1191</v>
      </c>
      <c r="C13" s="4">
        <v>431</v>
      </c>
      <c r="D13" s="8">
        <v>2317</v>
      </c>
      <c r="E13" s="8">
        <v>2564</v>
      </c>
    </row>
    <row r="14" spans="1:5" x14ac:dyDescent="0.25">
      <c r="A14" s="2" t="s">
        <v>68</v>
      </c>
      <c r="B14" s="8">
        <v>37766</v>
      </c>
      <c r="C14" s="4" t="s">
        <v>3</v>
      </c>
      <c r="D14" s="8">
        <v>37766</v>
      </c>
      <c r="E14" s="4" t="s">
        <v>3</v>
      </c>
    </row>
    <row r="15" spans="1:5" ht="45" x14ac:dyDescent="0.25">
      <c r="A15" s="2" t="s">
        <v>69</v>
      </c>
      <c r="B15" s="4">
        <v>80</v>
      </c>
      <c r="C15" s="4">
        <v>248</v>
      </c>
      <c r="D15" s="4">
        <v>102</v>
      </c>
      <c r="E15" s="4">
        <v>895</v>
      </c>
    </row>
    <row r="16" spans="1:5" x14ac:dyDescent="0.25">
      <c r="A16" s="2" t="s">
        <v>70</v>
      </c>
      <c r="B16" s="8">
        <v>21375</v>
      </c>
      <c r="C16" s="8">
        <v>22688</v>
      </c>
      <c r="D16" s="8">
        <v>43591</v>
      </c>
      <c r="E16" s="8">
        <v>45410</v>
      </c>
    </row>
    <row r="17" spans="1:5" x14ac:dyDescent="0.25">
      <c r="A17" s="2" t="s">
        <v>71</v>
      </c>
      <c r="B17" s="4">
        <v>-23</v>
      </c>
      <c r="C17" s="4">
        <v>-269</v>
      </c>
      <c r="D17" s="4">
        <v>-47</v>
      </c>
      <c r="E17" s="4">
        <v>-271</v>
      </c>
    </row>
    <row r="18" spans="1:5" x14ac:dyDescent="0.25">
      <c r="A18" s="2" t="s">
        <v>72</v>
      </c>
      <c r="B18" s="4">
        <v>-135</v>
      </c>
      <c r="C18" s="8">
        <v>-1192</v>
      </c>
      <c r="D18" s="4">
        <v>-517</v>
      </c>
      <c r="E18" s="8">
        <v>-1990</v>
      </c>
    </row>
    <row r="19" spans="1:5" x14ac:dyDescent="0.25">
      <c r="A19" s="2" t="s">
        <v>73</v>
      </c>
      <c r="B19" s="8">
        <v>186214</v>
      </c>
      <c r="C19" s="8">
        <v>129086</v>
      </c>
      <c r="D19" s="8">
        <v>316535</v>
      </c>
      <c r="E19" s="8">
        <v>247735</v>
      </c>
    </row>
    <row r="20" spans="1:5" x14ac:dyDescent="0.25">
      <c r="A20" s="2" t="s">
        <v>74</v>
      </c>
      <c r="B20" s="8">
        <v>-33787</v>
      </c>
      <c r="C20" s="8">
        <v>-2054</v>
      </c>
      <c r="D20" s="8">
        <v>-24457</v>
      </c>
      <c r="E20" s="8">
        <v>-2804</v>
      </c>
    </row>
    <row r="21" spans="1:5" x14ac:dyDescent="0.25">
      <c r="A21" s="2" t="s">
        <v>75</v>
      </c>
      <c r="B21" s="8">
        <v>-12042</v>
      </c>
      <c r="C21" s="4">
        <v>-821</v>
      </c>
      <c r="D21" s="8">
        <v>-8186</v>
      </c>
      <c r="E21" s="8">
        <v>-1136</v>
      </c>
    </row>
    <row r="22" spans="1:5" x14ac:dyDescent="0.25">
      <c r="A22" s="2" t="s">
        <v>76</v>
      </c>
      <c r="B22" s="7">
        <v>-21745</v>
      </c>
      <c r="C22" s="7">
        <v>-1233</v>
      </c>
      <c r="D22" s="7">
        <v>-16271</v>
      </c>
      <c r="E22" s="7">
        <v>-16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7"/>
  <sheetViews>
    <sheetView showGridLines="0" workbookViewId="0"/>
  </sheetViews>
  <sheetFormatPr defaultRowHeight="15" x14ac:dyDescent="0.25"/>
  <cols>
    <col min="1" max="1" width="36.5703125" bestFit="1" customWidth="1"/>
    <col min="2" max="2" width="15.42578125" bestFit="1" customWidth="1"/>
    <col min="3" max="3" width="27.7109375" bestFit="1" customWidth="1"/>
    <col min="4" max="70" width="36.5703125" bestFit="1" customWidth="1"/>
  </cols>
  <sheetData>
    <row r="1" spans="1:70" ht="15" customHeight="1" x14ac:dyDescent="0.25">
      <c r="A1" s="1" t="s">
        <v>859</v>
      </c>
      <c r="B1" s="1" t="s">
        <v>1</v>
      </c>
      <c r="C1" s="1"/>
      <c r="D1" s="6" t="s">
        <v>55</v>
      </c>
      <c r="E1" s="6"/>
      <c r="F1" s="6" t="s">
        <v>1</v>
      </c>
      <c r="G1" s="6"/>
      <c r="H1" s="6" t="s">
        <v>55</v>
      </c>
      <c r="I1" s="6"/>
      <c r="J1" s="6" t="s">
        <v>1</v>
      </c>
      <c r="K1" s="6"/>
      <c r="L1" s="6" t="s">
        <v>55</v>
      </c>
      <c r="M1" s="6"/>
      <c r="N1" s="6" t="s">
        <v>1</v>
      </c>
      <c r="O1" s="6"/>
      <c r="P1" s="6" t="s">
        <v>55</v>
      </c>
      <c r="Q1" s="6"/>
      <c r="R1" s="6" t="s">
        <v>1</v>
      </c>
      <c r="S1" s="6"/>
      <c r="T1" s="6" t="s">
        <v>55</v>
      </c>
      <c r="U1" s="6"/>
      <c r="V1" s="6" t="s">
        <v>1</v>
      </c>
      <c r="W1" s="6"/>
      <c r="X1" s="6" t="s">
        <v>55</v>
      </c>
      <c r="Y1" s="6"/>
      <c r="Z1" s="6" t="s">
        <v>1</v>
      </c>
      <c r="AA1" s="6"/>
      <c r="AB1" s="6" t="s">
        <v>55</v>
      </c>
      <c r="AC1" s="6"/>
      <c r="AD1" s="6"/>
      <c r="AE1" s="6"/>
      <c r="AF1" s="6" t="s">
        <v>1</v>
      </c>
      <c r="AG1" s="6"/>
      <c r="AH1" s="6" t="s">
        <v>55</v>
      </c>
      <c r="AI1" s="6"/>
      <c r="AJ1" s="6" t="s">
        <v>1</v>
      </c>
      <c r="AK1" s="6"/>
      <c r="AL1" s="6" t="s">
        <v>55</v>
      </c>
      <c r="AM1" s="6"/>
      <c r="AN1" s="6" t="s">
        <v>1</v>
      </c>
      <c r="AO1" s="6"/>
      <c r="AP1" s="6" t="s">
        <v>55</v>
      </c>
      <c r="AQ1" s="6"/>
      <c r="AR1" s="6" t="s">
        <v>1</v>
      </c>
      <c r="AS1" s="6"/>
      <c r="AT1" s="6" t="s">
        <v>55</v>
      </c>
      <c r="AU1" s="6"/>
      <c r="AV1" s="6" t="s">
        <v>1</v>
      </c>
      <c r="AW1" s="6"/>
      <c r="AX1" s="6" t="s">
        <v>55</v>
      </c>
      <c r="AY1" s="6"/>
      <c r="AZ1" s="6" t="s">
        <v>1</v>
      </c>
      <c r="BA1" s="6"/>
      <c r="BB1" s="6" t="s">
        <v>55</v>
      </c>
      <c r="BC1" s="6"/>
      <c r="BD1" s="6" t="s">
        <v>1</v>
      </c>
      <c r="BE1" s="6"/>
      <c r="BF1" s="6" t="s">
        <v>55</v>
      </c>
      <c r="BG1" s="6"/>
      <c r="BH1" s="6" t="s">
        <v>1</v>
      </c>
      <c r="BI1" s="6"/>
      <c r="BJ1" s="6" t="s">
        <v>55</v>
      </c>
      <c r="BK1" s="6"/>
      <c r="BL1" s="6" t="s">
        <v>1</v>
      </c>
      <c r="BM1" s="6"/>
      <c r="BN1" s="6" t="s">
        <v>55</v>
      </c>
      <c r="BO1" s="6"/>
      <c r="BP1" s="6" t="s">
        <v>1</v>
      </c>
      <c r="BQ1" s="6"/>
      <c r="BR1" s="1" t="s">
        <v>55</v>
      </c>
    </row>
    <row r="2" spans="1:70" ht="30" x14ac:dyDescent="0.25">
      <c r="A2" s="1" t="s">
        <v>25</v>
      </c>
      <c r="B2" s="6" t="s">
        <v>2</v>
      </c>
      <c r="C2" s="1" t="s">
        <v>831</v>
      </c>
      <c r="D2" s="1" t="s">
        <v>2</v>
      </c>
      <c r="E2" s="1" t="s">
        <v>56</v>
      </c>
      <c r="F2" s="1" t="s">
        <v>2</v>
      </c>
      <c r="G2" s="1" t="s">
        <v>56</v>
      </c>
      <c r="H2" s="1" t="s">
        <v>2</v>
      </c>
      <c r="I2" s="1" t="s">
        <v>56</v>
      </c>
      <c r="J2" s="1" t="s">
        <v>2</v>
      </c>
      <c r="K2" s="1" t="s">
        <v>56</v>
      </c>
      <c r="L2" s="1" t="s">
        <v>2</v>
      </c>
      <c r="M2" s="1" t="s">
        <v>56</v>
      </c>
      <c r="N2" s="1" t="s">
        <v>2</v>
      </c>
      <c r="O2" s="1" t="s">
        <v>56</v>
      </c>
      <c r="P2" s="1" t="s">
        <v>2</v>
      </c>
      <c r="Q2" s="1" t="s">
        <v>56</v>
      </c>
      <c r="R2" s="1" t="s">
        <v>2</v>
      </c>
      <c r="S2" s="1" t="s">
        <v>56</v>
      </c>
      <c r="T2" s="1" t="s">
        <v>2</v>
      </c>
      <c r="U2" s="1" t="s">
        <v>56</v>
      </c>
      <c r="V2" s="1" t="s">
        <v>2</v>
      </c>
      <c r="W2" s="1" t="s">
        <v>56</v>
      </c>
      <c r="X2" s="1" t="s">
        <v>2</v>
      </c>
      <c r="Y2" s="1" t="s">
        <v>56</v>
      </c>
      <c r="Z2" s="1" t="s">
        <v>2</v>
      </c>
      <c r="AA2" s="1" t="s">
        <v>56</v>
      </c>
      <c r="AB2" s="1" t="s">
        <v>2</v>
      </c>
      <c r="AC2" s="1" t="s">
        <v>2</v>
      </c>
      <c r="AD2" s="1" t="s">
        <v>2</v>
      </c>
      <c r="AE2" s="1" t="s">
        <v>56</v>
      </c>
      <c r="AF2" s="1" t="s">
        <v>2</v>
      </c>
      <c r="AG2" s="1" t="s">
        <v>56</v>
      </c>
      <c r="AH2" s="1" t="s">
        <v>2</v>
      </c>
      <c r="AI2" s="1" t="s">
        <v>56</v>
      </c>
      <c r="AJ2" s="1" t="s">
        <v>2</v>
      </c>
      <c r="AK2" s="1" t="s">
        <v>56</v>
      </c>
      <c r="AL2" s="1" t="s">
        <v>2</v>
      </c>
      <c r="AM2" s="1" t="s">
        <v>56</v>
      </c>
      <c r="AN2" s="1" t="s">
        <v>2</v>
      </c>
      <c r="AO2" s="1" t="s">
        <v>56</v>
      </c>
      <c r="AP2" s="1" t="s">
        <v>2</v>
      </c>
      <c r="AQ2" s="1" t="s">
        <v>56</v>
      </c>
      <c r="AR2" s="1" t="s">
        <v>2</v>
      </c>
      <c r="AS2" s="1" t="s">
        <v>56</v>
      </c>
      <c r="AT2" s="1" t="s">
        <v>2</v>
      </c>
      <c r="AU2" s="1" t="s">
        <v>56</v>
      </c>
      <c r="AV2" s="1" t="s">
        <v>2</v>
      </c>
      <c r="AW2" s="1" t="s">
        <v>56</v>
      </c>
      <c r="AX2" s="1" t="s">
        <v>2</v>
      </c>
      <c r="AY2" s="1" t="s">
        <v>56</v>
      </c>
      <c r="AZ2" s="1" t="s">
        <v>2</v>
      </c>
      <c r="BA2" s="1" t="s">
        <v>56</v>
      </c>
      <c r="BB2" s="1" t="s">
        <v>2</v>
      </c>
      <c r="BC2" s="1" t="s">
        <v>56</v>
      </c>
      <c r="BD2" s="1" t="s">
        <v>2</v>
      </c>
      <c r="BE2" s="1" t="s">
        <v>56</v>
      </c>
      <c r="BF2" s="1" t="s">
        <v>2</v>
      </c>
      <c r="BG2" s="1" t="s">
        <v>56</v>
      </c>
      <c r="BH2" s="1" t="s">
        <v>2</v>
      </c>
      <c r="BI2" s="1" t="s">
        <v>56</v>
      </c>
      <c r="BJ2" s="1" t="s">
        <v>2</v>
      </c>
      <c r="BK2" s="1" t="s">
        <v>56</v>
      </c>
      <c r="BL2" s="1" t="s">
        <v>2</v>
      </c>
      <c r="BM2" s="1" t="s">
        <v>56</v>
      </c>
      <c r="BN2" s="1" t="s">
        <v>2</v>
      </c>
      <c r="BO2" s="1" t="s">
        <v>56</v>
      </c>
      <c r="BP2" s="1" t="s">
        <v>2</v>
      </c>
      <c r="BQ2" s="1" t="s">
        <v>56</v>
      </c>
      <c r="BR2" s="1" t="s">
        <v>2</v>
      </c>
    </row>
    <row r="3" spans="1:70" x14ac:dyDescent="0.25">
      <c r="A3" s="1"/>
      <c r="B3" s="6"/>
      <c r="C3" s="1" t="s">
        <v>860</v>
      </c>
      <c r="D3" s="1" t="s">
        <v>860</v>
      </c>
      <c r="E3" s="1" t="s">
        <v>860</v>
      </c>
      <c r="F3" s="1" t="s">
        <v>860</v>
      </c>
      <c r="G3" s="1" t="s">
        <v>860</v>
      </c>
      <c r="H3" s="1" t="s">
        <v>860</v>
      </c>
      <c r="I3" s="1" t="s">
        <v>860</v>
      </c>
      <c r="J3" s="1" t="s">
        <v>860</v>
      </c>
      <c r="K3" s="1" t="s">
        <v>860</v>
      </c>
      <c r="L3" s="1" t="s">
        <v>860</v>
      </c>
      <c r="M3" s="1" t="s">
        <v>860</v>
      </c>
      <c r="N3" s="1" t="s">
        <v>860</v>
      </c>
      <c r="O3" s="1" t="s">
        <v>860</v>
      </c>
      <c r="P3" s="1" t="s">
        <v>860</v>
      </c>
      <c r="Q3" s="1" t="s">
        <v>860</v>
      </c>
      <c r="R3" s="1" t="s">
        <v>860</v>
      </c>
      <c r="S3" s="1" t="s">
        <v>860</v>
      </c>
      <c r="T3" s="1" t="s">
        <v>860</v>
      </c>
      <c r="U3" s="1" t="s">
        <v>860</v>
      </c>
      <c r="V3" s="1" t="s">
        <v>860</v>
      </c>
      <c r="W3" s="1" t="s">
        <v>860</v>
      </c>
      <c r="X3" s="1" t="s">
        <v>860</v>
      </c>
      <c r="Y3" s="1" t="s">
        <v>860</v>
      </c>
      <c r="Z3" s="1" t="s">
        <v>860</v>
      </c>
      <c r="AA3" s="1" t="s">
        <v>860</v>
      </c>
      <c r="AB3" s="1" t="s">
        <v>860</v>
      </c>
      <c r="AC3" s="1" t="s">
        <v>860</v>
      </c>
      <c r="AD3" s="1" t="s">
        <v>860</v>
      </c>
      <c r="AE3" s="1" t="s">
        <v>860</v>
      </c>
      <c r="AF3" s="1" t="s">
        <v>860</v>
      </c>
      <c r="AG3" s="1" t="s">
        <v>860</v>
      </c>
      <c r="AH3" s="1" t="s">
        <v>860</v>
      </c>
      <c r="AI3" s="1" t="s">
        <v>860</v>
      </c>
      <c r="AJ3" s="1" t="s">
        <v>860</v>
      </c>
      <c r="AK3" s="1" t="s">
        <v>860</v>
      </c>
      <c r="AL3" s="1" t="s">
        <v>860</v>
      </c>
      <c r="AM3" s="1" t="s">
        <v>860</v>
      </c>
      <c r="AN3" s="1" t="s">
        <v>860</v>
      </c>
      <c r="AO3" s="1" t="s">
        <v>860</v>
      </c>
      <c r="AP3" s="1" t="s">
        <v>860</v>
      </c>
      <c r="AQ3" s="1" t="s">
        <v>860</v>
      </c>
      <c r="AR3" s="1" t="s">
        <v>860</v>
      </c>
      <c r="AS3" s="1" t="s">
        <v>860</v>
      </c>
      <c r="AT3" s="1" t="s">
        <v>860</v>
      </c>
      <c r="AU3" s="1" t="s">
        <v>860</v>
      </c>
      <c r="AV3" s="1" t="s">
        <v>860</v>
      </c>
      <c r="AW3" s="1" t="s">
        <v>860</v>
      </c>
      <c r="AX3" s="1" t="s">
        <v>860</v>
      </c>
      <c r="AY3" s="1" t="s">
        <v>860</v>
      </c>
      <c r="AZ3" s="1" t="s">
        <v>860</v>
      </c>
      <c r="BA3" s="1" t="s">
        <v>860</v>
      </c>
      <c r="BB3" s="1" t="s">
        <v>860</v>
      </c>
      <c r="BC3" s="1" t="s">
        <v>860</v>
      </c>
      <c r="BD3" s="1" t="s">
        <v>860</v>
      </c>
      <c r="BE3" s="1" t="s">
        <v>860</v>
      </c>
      <c r="BF3" s="1" t="s">
        <v>860</v>
      </c>
      <c r="BG3" s="1" t="s">
        <v>860</v>
      </c>
      <c r="BH3" s="1" t="s">
        <v>860</v>
      </c>
      <c r="BI3" s="1" t="s">
        <v>860</v>
      </c>
      <c r="BJ3" s="1" t="s">
        <v>860</v>
      </c>
      <c r="BK3" s="1" t="s">
        <v>860</v>
      </c>
      <c r="BL3" s="1" t="s">
        <v>860</v>
      </c>
      <c r="BM3" s="1" t="s">
        <v>860</v>
      </c>
      <c r="BN3" s="1" t="s">
        <v>860</v>
      </c>
      <c r="BO3" s="1" t="s">
        <v>860</v>
      </c>
      <c r="BP3" s="1" t="s">
        <v>860</v>
      </c>
      <c r="BQ3" s="1" t="s">
        <v>860</v>
      </c>
      <c r="BR3" s="1" t="s">
        <v>860</v>
      </c>
    </row>
    <row r="4" spans="1:70" ht="30" x14ac:dyDescent="0.25">
      <c r="A4" s="1"/>
      <c r="B4" s="6"/>
      <c r="C4" s="1"/>
      <c r="D4" s="1" t="s">
        <v>861</v>
      </c>
      <c r="E4" s="1" t="s">
        <v>861</v>
      </c>
      <c r="F4" s="1" t="s">
        <v>861</v>
      </c>
      <c r="G4" s="1" t="s">
        <v>861</v>
      </c>
      <c r="H4" s="1" t="s">
        <v>861</v>
      </c>
      <c r="I4" s="1" t="s">
        <v>861</v>
      </c>
      <c r="J4" s="1" t="s">
        <v>861</v>
      </c>
      <c r="K4" s="1" t="s">
        <v>861</v>
      </c>
      <c r="L4" s="1" t="s">
        <v>861</v>
      </c>
      <c r="M4" s="1" t="s">
        <v>861</v>
      </c>
      <c r="N4" s="1" t="s">
        <v>861</v>
      </c>
      <c r="O4" s="1" t="s">
        <v>861</v>
      </c>
      <c r="P4" s="1" t="s">
        <v>861</v>
      </c>
      <c r="Q4" s="1" t="s">
        <v>861</v>
      </c>
      <c r="R4" s="1" t="s">
        <v>861</v>
      </c>
      <c r="S4" s="1" t="s">
        <v>861</v>
      </c>
      <c r="T4" s="1" t="s">
        <v>861</v>
      </c>
      <c r="U4" s="1" t="s">
        <v>861</v>
      </c>
      <c r="V4" s="1" t="s">
        <v>861</v>
      </c>
      <c r="W4" s="1" t="s">
        <v>861</v>
      </c>
      <c r="X4" s="1" t="s">
        <v>861</v>
      </c>
      <c r="Y4" s="1" t="s">
        <v>861</v>
      </c>
      <c r="Z4" s="1" t="s">
        <v>861</v>
      </c>
      <c r="AA4" s="1" t="s">
        <v>861</v>
      </c>
      <c r="AB4" s="1" t="s">
        <v>861</v>
      </c>
      <c r="AC4" s="1" t="s">
        <v>861</v>
      </c>
      <c r="AD4" s="1" t="s">
        <v>861</v>
      </c>
      <c r="AE4" s="1" t="s">
        <v>861</v>
      </c>
      <c r="AF4" s="1" t="s">
        <v>861</v>
      </c>
      <c r="AG4" s="1" t="s">
        <v>861</v>
      </c>
      <c r="AH4" s="1" t="s">
        <v>861</v>
      </c>
      <c r="AI4" s="1" t="s">
        <v>861</v>
      </c>
      <c r="AJ4" s="1" t="s">
        <v>861</v>
      </c>
      <c r="AK4" s="1" t="s">
        <v>861</v>
      </c>
      <c r="AL4" s="1" t="s">
        <v>861</v>
      </c>
      <c r="AM4" s="1" t="s">
        <v>861</v>
      </c>
      <c r="AN4" s="1" t="s">
        <v>861</v>
      </c>
      <c r="AO4" s="1" t="s">
        <v>861</v>
      </c>
      <c r="AP4" s="1" t="s">
        <v>861</v>
      </c>
      <c r="AQ4" s="1" t="s">
        <v>861</v>
      </c>
      <c r="AR4" s="1" t="s">
        <v>861</v>
      </c>
      <c r="AS4" s="1" t="s">
        <v>861</v>
      </c>
      <c r="AT4" s="1" t="s">
        <v>861</v>
      </c>
      <c r="AU4" s="1" t="s">
        <v>861</v>
      </c>
      <c r="AV4" s="1" t="s">
        <v>861</v>
      </c>
      <c r="AW4" s="1" t="s">
        <v>861</v>
      </c>
      <c r="AX4" s="1" t="s">
        <v>861</v>
      </c>
      <c r="AY4" s="1" t="s">
        <v>861</v>
      </c>
      <c r="AZ4" s="1" t="s">
        <v>861</v>
      </c>
      <c r="BA4" s="1" t="s">
        <v>861</v>
      </c>
      <c r="BB4" s="1" t="s">
        <v>861</v>
      </c>
      <c r="BC4" s="1" t="s">
        <v>861</v>
      </c>
      <c r="BD4" s="1" t="s">
        <v>861</v>
      </c>
      <c r="BE4" s="1" t="s">
        <v>861</v>
      </c>
      <c r="BF4" s="1" t="s">
        <v>861</v>
      </c>
      <c r="BG4" s="1" t="s">
        <v>861</v>
      </c>
      <c r="BH4" s="1" t="s">
        <v>861</v>
      </c>
      <c r="BI4" s="1" t="s">
        <v>861</v>
      </c>
      <c r="BJ4" s="1" t="s">
        <v>861</v>
      </c>
      <c r="BK4" s="1" t="s">
        <v>861</v>
      </c>
      <c r="BL4" s="1" t="s">
        <v>861</v>
      </c>
      <c r="BM4" s="1" t="s">
        <v>861</v>
      </c>
      <c r="BN4" s="1" t="s">
        <v>861</v>
      </c>
      <c r="BO4" s="1" t="s">
        <v>861</v>
      </c>
      <c r="BP4" s="1" t="s">
        <v>861</v>
      </c>
      <c r="BQ4" s="1" t="s">
        <v>861</v>
      </c>
      <c r="BR4" s="1" t="s">
        <v>861</v>
      </c>
    </row>
    <row r="5" spans="1:70" x14ac:dyDescent="0.25">
      <c r="A5" s="1"/>
      <c r="B5" s="6"/>
      <c r="C5" s="1"/>
      <c r="D5" s="1" t="s">
        <v>862</v>
      </c>
      <c r="E5" s="1" t="s">
        <v>862</v>
      </c>
      <c r="F5" s="1" t="s">
        <v>862</v>
      </c>
      <c r="G5" s="1" t="s">
        <v>862</v>
      </c>
      <c r="H5" s="1" t="s">
        <v>862</v>
      </c>
      <c r="I5" s="1" t="s">
        <v>862</v>
      </c>
      <c r="J5" s="1" t="s">
        <v>862</v>
      </c>
      <c r="K5" s="1" t="s">
        <v>862</v>
      </c>
      <c r="L5" s="1" t="s">
        <v>862</v>
      </c>
      <c r="M5" s="1" t="s">
        <v>862</v>
      </c>
      <c r="N5" s="1" t="s">
        <v>862</v>
      </c>
      <c r="O5" s="1" t="s">
        <v>862</v>
      </c>
      <c r="P5" s="1" t="s">
        <v>862</v>
      </c>
      <c r="Q5" s="1" t="s">
        <v>862</v>
      </c>
      <c r="R5" s="1" t="s">
        <v>862</v>
      </c>
      <c r="S5" s="1" t="s">
        <v>862</v>
      </c>
      <c r="T5" s="1" t="s">
        <v>862</v>
      </c>
      <c r="U5" s="1" t="s">
        <v>862</v>
      </c>
      <c r="V5" s="1" t="s">
        <v>862</v>
      </c>
      <c r="W5" s="1" t="s">
        <v>862</v>
      </c>
      <c r="X5" s="1" t="s">
        <v>862</v>
      </c>
      <c r="Y5" s="1" t="s">
        <v>862</v>
      </c>
      <c r="Z5" s="1" t="s">
        <v>862</v>
      </c>
      <c r="AA5" s="1" t="s">
        <v>862</v>
      </c>
      <c r="AB5" s="1" t="s">
        <v>862</v>
      </c>
      <c r="AC5" s="1" t="s">
        <v>862</v>
      </c>
      <c r="AD5" s="1" t="s">
        <v>862</v>
      </c>
      <c r="AE5" s="1" t="s">
        <v>862</v>
      </c>
      <c r="AF5" s="1" t="s">
        <v>862</v>
      </c>
      <c r="AG5" s="1" t="s">
        <v>862</v>
      </c>
      <c r="AH5" s="1" t="s">
        <v>862</v>
      </c>
      <c r="AI5" s="1" t="s">
        <v>862</v>
      </c>
      <c r="AJ5" s="1" t="s">
        <v>862</v>
      </c>
      <c r="AK5" s="1" t="s">
        <v>862</v>
      </c>
      <c r="AL5" s="1" t="s">
        <v>862</v>
      </c>
      <c r="AM5" s="1" t="s">
        <v>862</v>
      </c>
      <c r="AN5" s="1" t="s">
        <v>862</v>
      </c>
      <c r="AO5" s="1" t="s">
        <v>862</v>
      </c>
      <c r="AP5" s="1" t="s">
        <v>862</v>
      </c>
      <c r="AQ5" s="1" t="s">
        <v>862</v>
      </c>
      <c r="AR5" s="1" t="s">
        <v>862</v>
      </c>
      <c r="AS5" s="1" t="s">
        <v>862</v>
      </c>
      <c r="AT5" s="1" t="s">
        <v>862</v>
      </c>
      <c r="AU5" s="1" t="s">
        <v>862</v>
      </c>
      <c r="AV5" s="1" t="s">
        <v>862</v>
      </c>
      <c r="AW5" s="1" t="s">
        <v>862</v>
      </c>
      <c r="AX5" s="1" t="s">
        <v>862</v>
      </c>
      <c r="AY5" s="1" t="s">
        <v>862</v>
      </c>
      <c r="AZ5" s="1" t="s">
        <v>862</v>
      </c>
      <c r="BA5" s="1" t="s">
        <v>862</v>
      </c>
      <c r="BB5" s="1" t="s">
        <v>862</v>
      </c>
      <c r="BC5" s="1" t="s">
        <v>862</v>
      </c>
      <c r="BD5" s="1" t="s">
        <v>862</v>
      </c>
      <c r="BE5" s="1" t="s">
        <v>862</v>
      </c>
      <c r="BF5" s="1" t="s">
        <v>862</v>
      </c>
      <c r="BG5" s="1" t="s">
        <v>862</v>
      </c>
      <c r="BH5" s="1" t="s">
        <v>862</v>
      </c>
      <c r="BI5" s="1" t="s">
        <v>862</v>
      </c>
      <c r="BJ5" s="1" t="s">
        <v>862</v>
      </c>
      <c r="BK5" s="1" t="s">
        <v>862</v>
      </c>
      <c r="BL5" s="1" t="s">
        <v>862</v>
      </c>
      <c r="BM5" s="1" t="s">
        <v>862</v>
      </c>
      <c r="BN5" s="1" t="s">
        <v>862</v>
      </c>
      <c r="BO5" s="1" t="s">
        <v>862</v>
      </c>
      <c r="BP5" s="1" t="s">
        <v>862</v>
      </c>
      <c r="BQ5" s="1" t="s">
        <v>862</v>
      </c>
      <c r="BR5" s="1" t="s">
        <v>862</v>
      </c>
    </row>
    <row r="6" spans="1:70" ht="45" x14ac:dyDescent="0.25">
      <c r="A6" s="1"/>
      <c r="B6" s="6"/>
      <c r="C6" s="1"/>
      <c r="D6" s="1"/>
      <c r="E6" s="1"/>
      <c r="F6" s="1"/>
      <c r="G6" s="1"/>
      <c r="H6" s="1" t="s">
        <v>863</v>
      </c>
      <c r="I6" s="1" t="s">
        <v>863</v>
      </c>
      <c r="J6" s="1" t="s">
        <v>863</v>
      </c>
      <c r="K6" s="1" t="s">
        <v>863</v>
      </c>
      <c r="L6" s="1" t="s">
        <v>864</v>
      </c>
      <c r="M6" s="1" t="s">
        <v>864</v>
      </c>
      <c r="N6" s="1" t="s">
        <v>864</v>
      </c>
      <c r="O6" s="1" t="s">
        <v>864</v>
      </c>
      <c r="P6" s="1" t="s">
        <v>865</v>
      </c>
      <c r="Q6" s="1" t="s">
        <v>865</v>
      </c>
      <c r="R6" s="1" t="s">
        <v>865</v>
      </c>
      <c r="S6" s="1" t="s">
        <v>865</v>
      </c>
      <c r="T6" s="1" t="s">
        <v>866</v>
      </c>
      <c r="U6" s="1" t="s">
        <v>866</v>
      </c>
      <c r="V6" s="1" t="s">
        <v>866</v>
      </c>
      <c r="W6" s="1" t="s">
        <v>866</v>
      </c>
      <c r="X6" s="1" t="s">
        <v>867</v>
      </c>
      <c r="Y6" s="1" t="s">
        <v>867</v>
      </c>
      <c r="Z6" s="1" t="s">
        <v>867</v>
      </c>
      <c r="AA6" s="1" t="s">
        <v>867</v>
      </c>
      <c r="AB6" s="1" t="s">
        <v>868</v>
      </c>
      <c r="AC6" s="1" t="s">
        <v>869</v>
      </c>
      <c r="AD6" s="1" t="s">
        <v>870</v>
      </c>
      <c r="AE6" s="1" t="s">
        <v>870</v>
      </c>
      <c r="AF6" s="1" t="s">
        <v>870</v>
      </c>
      <c r="AG6" s="1" t="s">
        <v>870</v>
      </c>
      <c r="AH6" s="1" t="s">
        <v>871</v>
      </c>
      <c r="AI6" s="1" t="s">
        <v>871</v>
      </c>
      <c r="AJ6" s="1" t="s">
        <v>871</v>
      </c>
      <c r="AK6" s="1" t="s">
        <v>871</v>
      </c>
      <c r="AL6" s="1" t="s">
        <v>872</v>
      </c>
      <c r="AM6" s="1" t="s">
        <v>872</v>
      </c>
      <c r="AN6" s="1" t="s">
        <v>872</v>
      </c>
      <c r="AO6" s="1" t="s">
        <v>872</v>
      </c>
      <c r="AP6" s="1" t="s">
        <v>873</v>
      </c>
      <c r="AQ6" s="1" t="s">
        <v>873</v>
      </c>
      <c r="AR6" s="1" t="s">
        <v>873</v>
      </c>
      <c r="AS6" s="1" t="s">
        <v>873</v>
      </c>
      <c r="AT6" s="1" t="s">
        <v>874</v>
      </c>
      <c r="AU6" s="1" t="s">
        <v>874</v>
      </c>
      <c r="AV6" s="1" t="s">
        <v>874</v>
      </c>
      <c r="AW6" s="1" t="s">
        <v>874</v>
      </c>
      <c r="AX6" s="1" t="s">
        <v>875</v>
      </c>
      <c r="AY6" s="1" t="s">
        <v>875</v>
      </c>
      <c r="AZ6" s="1" t="s">
        <v>875</v>
      </c>
      <c r="BA6" s="1" t="s">
        <v>875</v>
      </c>
      <c r="BB6" s="1" t="s">
        <v>876</v>
      </c>
      <c r="BC6" s="1" t="s">
        <v>876</v>
      </c>
      <c r="BD6" s="1" t="s">
        <v>876</v>
      </c>
      <c r="BE6" s="1" t="s">
        <v>876</v>
      </c>
      <c r="BF6" s="1" t="s">
        <v>877</v>
      </c>
      <c r="BG6" s="1" t="s">
        <v>877</v>
      </c>
      <c r="BH6" s="1" t="s">
        <v>877</v>
      </c>
      <c r="BI6" s="1" t="s">
        <v>877</v>
      </c>
      <c r="BJ6" s="1" t="s">
        <v>878</v>
      </c>
      <c r="BK6" s="1" t="s">
        <v>878</v>
      </c>
      <c r="BL6" s="1" t="s">
        <v>878</v>
      </c>
      <c r="BM6" s="1" t="s">
        <v>878</v>
      </c>
      <c r="BN6" s="1" t="s">
        <v>879</v>
      </c>
      <c r="BO6" s="1" t="s">
        <v>879</v>
      </c>
      <c r="BP6" s="1" t="s">
        <v>879</v>
      </c>
      <c r="BQ6" s="1" t="s">
        <v>879</v>
      </c>
      <c r="BR6" s="1" t="s">
        <v>880</v>
      </c>
    </row>
    <row r="7" spans="1:70" ht="60" x14ac:dyDescent="0.25">
      <c r="A7" s="3" t="s">
        <v>881</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row>
    <row r="8" spans="1:70" x14ac:dyDescent="0.25">
      <c r="A8" s="2" t="s">
        <v>882</v>
      </c>
      <c r="B8" s="4" t="s">
        <v>3</v>
      </c>
      <c r="C8" s="4" t="s">
        <v>3</v>
      </c>
      <c r="D8" s="4" t="s">
        <v>3</v>
      </c>
      <c r="E8" s="4" t="s">
        <v>3</v>
      </c>
      <c r="F8" s="4" t="s">
        <v>3</v>
      </c>
      <c r="G8" s="4" t="s">
        <v>3</v>
      </c>
      <c r="H8" s="7">
        <v>60852</v>
      </c>
      <c r="I8" s="4" t="s">
        <v>3</v>
      </c>
      <c r="J8" s="7">
        <v>60852</v>
      </c>
      <c r="K8" s="4" t="s">
        <v>3</v>
      </c>
      <c r="L8" s="7">
        <v>200000</v>
      </c>
      <c r="M8" s="4" t="s">
        <v>3</v>
      </c>
      <c r="N8" s="7">
        <v>200000</v>
      </c>
      <c r="O8" s="4" t="s">
        <v>3</v>
      </c>
      <c r="P8" s="7">
        <v>163333</v>
      </c>
      <c r="Q8" s="4" t="s">
        <v>3</v>
      </c>
      <c r="R8" s="7">
        <v>163333</v>
      </c>
      <c r="S8" s="4" t="s">
        <v>3</v>
      </c>
      <c r="T8" s="7">
        <v>150000</v>
      </c>
      <c r="U8" s="4" t="s">
        <v>3</v>
      </c>
      <c r="V8" s="7">
        <v>150000</v>
      </c>
      <c r="W8" s="4" t="s">
        <v>3</v>
      </c>
      <c r="X8" s="7">
        <v>150000</v>
      </c>
      <c r="Y8" s="4" t="s">
        <v>3</v>
      </c>
      <c r="Z8" s="7">
        <v>150000</v>
      </c>
      <c r="AA8" s="4" t="s">
        <v>3</v>
      </c>
      <c r="AB8" s="7">
        <v>480088</v>
      </c>
      <c r="AC8" s="7">
        <v>480088</v>
      </c>
      <c r="AD8" s="7">
        <v>163333</v>
      </c>
      <c r="AE8" s="4" t="s">
        <v>3</v>
      </c>
      <c r="AF8" s="7">
        <v>163333</v>
      </c>
      <c r="AG8" s="4" t="s">
        <v>3</v>
      </c>
      <c r="AH8" s="7">
        <v>332525</v>
      </c>
      <c r="AI8" s="4" t="s">
        <v>3</v>
      </c>
      <c r="AJ8" s="7">
        <v>332525</v>
      </c>
      <c r="AK8" s="4" t="s">
        <v>3</v>
      </c>
      <c r="AL8" s="7">
        <v>58238</v>
      </c>
      <c r="AM8" s="4" t="s">
        <v>3</v>
      </c>
      <c r="AN8" s="7">
        <v>58238</v>
      </c>
      <c r="AO8" s="4" t="s">
        <v>3</v>
      </c>
      <c r="AP8" s="7">
        <v>193333</v>
      </c>
      <c r="AQ8" s="4" t="s">
        <v>3</v>
      </c>
      <c r="AR8" s="7">
        <v>193333</v>
      </c>
      <c r="AS8" s="4" t="s">
        <v>3</v>
      </c>
      <c r="AT8" s="7">
        <v>37000</v>
      </c>
      <c r="AU8" s="4" t="s">
        <v>3</v>
      </c>
      <c r="AV8" s="7">
        <v>37000</v>
      </c>
      <c r="AW8" s="4" t="s">
        <v>3</v>
      </c>
      <c r="AX8" s="7">
        <v>53286</v>
      </c>
      <c r="AY8" s="4" t="s">
        <v>3</v>
      </c>
      <c r="AZ8" s="7">
        <v>53286</v>
      </c>
      <c r="BA8" s="4" t="s">
        <v>3</v>
      </c>
      <c r="BB8" s="7">
        <v>181667</v>
      </c>
      <c r="BC8" s="4" t="s">
        <v>3</v>
      </c>
      <c r="BD8" s="7">
        <v>181667</v>
      </c>
      <c r="BE8" s="4" t="s">
        <v>3</v>
      </c>
      <c r="BF8" s="7">
        <v>43333</v>
      </c>
      <c r="BG8" s="4" t="s">
        <v>3</v>
      </c>
      <c r="BH8" s="7">
        <v>43333</v>
      </c>
      <c r="BI8" s="4" t="s">
        <v>3</v>
      </c>
      <c r="BJ8" s="7">
        <v>211567</v>
      </c>
      <c r="BK8" s="4" t="s">
        <v>3</v>
      </c>
      <c r="BL8" s="7">
        <v>211567</v>
      </c>
      <c r="BM8" s="4" t="s">
        <v>3</v>
      </c>
      <c r="BN8" s="7">
        <v>150000</v>
      </c>
      <c r="BO8" s="4" t="s">
        <v>3</v>
      </c>
      <c r="BP8" s="7">
        <v>150000</v>
      </c>
      <c r="BQ8" s="4" t="s">
        <v>3</v>
      </c>
      <c r="BR8" s="7">
        <v>427407</v>
      </c>
    </row>
    <row r="9" spans="1:70" x14ac:dyDescent="0.25">
      <c r="A9" s="2" t="s">
        <v>883</v>
      </c>
      <c r="B9" s="4" t="s">
        <v>3</v>
      </c>
      <c r="C9" s="140">
        <v>7.6E-3</v>
      </c>
      <c r="D9" s="140">
        <v>7.6E-3</v>
      </c>
      <c r="E9" s="4" t="s">
        <v>3</v>
      </c>
      <c r="F9" s="140">
        <v>7.6E-3</v>
      </c>
      <c r="G9" s="4" t="s">
        <v>3</v>
      </c>
      <c r="H9" s="140">
        <v>5.2999999999999999E-2</v>
      </c>
      <c r="I9" s="4" t="s">
        <v>3</v>
      </c>
      <c r="J9" s="140">
        <v>5.2999999999999999E-2</v>
      </c>
      <c r="K9" s="4" t="s">
        <v>3</v>
      </c>
      <c r="L9" s="140">
        <v>5.3100000000000001E-2</v>
      </c>
      <c r="M9" s="4" t="s">
        <v>3</v>
      </c>
      <c r="N9" s="140">
        <v>5.3100000000000001E-2</v>
      </c>
      <c r="O9" s="4" t="s">
        <v>3</v>
      </c>
      <c r="P9" s="140">
        <v>5.5800000000000002E-2</v>
      </c>
      <c r="Q9" s="4" t="s">
        <v>3</v>
      </c>
      <c r="R9" s="140">
        <v>5.5800000000000002E-2</v>
      </c>
      <c r="S9" s="4" t="s">
        <v>3</v>
      </c>
      <c r="T9" s="140">
        <v>5.5100000000000003E-2</v>
      </c>
      <c r="U9" s="4" t="s">
        <v>3</v>
      </c>
      <c r="V9" s="140">
        <v>5.5100000000000003E-2</v>
      </c>
      <c r="W9" s="4" t="s">
        <v>3</v>
      </c>
      <c r="X9" s="140">
        <v>5.5100000000000003E-2</v>
      </c>
      <c r="Y9" s="4" t="s">
        <v>3</v>
      </c>
      <c r="Z9" s="140">
        <v>5.5100000000000003E-2</v>
      </c>
      <c r="AA9" s="4" t="s">
        <v>3</v>
      </c>
      <c r="AB9" s="140">
        <v>5.4399999999999997E-2</v>
      </c>
      <c r="AC9" s="140">
        <v>5.4399999999999997E-2</v>
      </c>
      <c r="AD9" s="140">
        <v>4.6100000000000002E-2</v>
      </c>
      <c r="AE9" s="4" t="s">
        <v>3</v>
      </c>
      <c r="AF9" s="140">
        <v>4.6100000000000002E-2</v>
      </c>
      <c r="AG9" s="4" t="s">
        <v>3</v>
      </c>
      <c r="AH9" s="140">
        <v>4.7399999999999998E-2</v>
      </c>
      <c r="AI9" s="4" t="s">
        <v>3</v>
      </c>
      <c r="AJ9" s="140">
        <v>4.7399999999999998E-2</v>
      </c>
      <c r="AK9" s="4" t="s">
        <v>3</v>
      </c>
      <c r="AL9" s="140">
        <v>4.3099999999999999E-2</v>
      </c>
      <c r="AM9" s="4" t="s">
        <v>3</v>
      </c>
      <c r="AN9" s="140">
        <v>4.3099999999999999E-2</v>
      </c>
      <c r="AO9" s="4" t="s">
        <v>3</v>
      </c>
      <c r="AP9" s="140">
        <v>4.3700000000000003E-2</v>
      </c>
      <c r="AQ9" s="4" t="s">
        <v>3</v>
      </c>
      <c r="AR9" s="140">
        <v>4.3700000000000003E-2</v>
      </c>
      <c r="AS9" s="4" t="s">
        <v>3</v>
      </c>
      <c r="AT9" s="140">
        <v>5.5300000000000002E-2</v>
      </c>
      <c r="AU9" s="4" t="s">
        <v>3</v>
      </c>
      <c r="AV9" s="140">
        <v>5.5300000000000002E-2</v>
      </c>
      <c r="AW9" s="4" t="s">
        <v>3</v>
      </c>
      <c r="AX9" s="140">
        <v>3.9899999999999998E-2</v>
      </c>
      <c r="AY9" s="4" t="s">
        <v>3</v>
      </c>
      <c r="AZ9" s="140">
        <v>3.9899999999999998E-2</v>
      </c>
      <c r="BA9" s="4" t="s">
        <v>3</v>
      </c>
      <c r="BB9" s="140">
        <v>4.0300000000000002E-2</v>
      </c>
      <c r="BC9" s="4" t="s">
        <v>3</v>
      </c>
      <c r="BD9" s="140">
        <v>4.0300000000000002E-2</v>
      </c>
      <c r="BE9" s="4" t="s">
        <v>3</v>
      </c>
      <c r="BF9" s="140">
        <v>4.3299999999999998E-2</v>
      </c>
      <c r="BG9" s="4" t="s">
        <v>3</v>
      </c>
      <c r="BH9" s="140">
        <v>4.3299999999999998E-2</v>
      </c>
      <c r="BI9" s="4" t="s">
        <v>3</v>
      </c>
      <c r="BJ9" s="140">
        <v>4.1500000000000002E-2</v>
      </c>
      <c r="BK9" s="4" t="s">
        <v>3</v>
      </c>
      <c r="BL9" s="140">
        <v>4.1500000000000002E-2</v>
      </c>
      <c r="BM9" s="4" t="s">
        <v>3</v>
      </c>
      <c r="BN9" s="140">
        <v>0.04</v>
      </c>
      <c r="BO9" s="4" t="s">
        <v>3</v>
      </c>
      <c r="BP9" s="140">
        <v>0.04</v>
      </c>
      <c r="BQ9" s="4" t="s">
        <v>3</v>
      </c>
      <c r="BR9" s="140">
        <v>5.1700000000000003E-2</v>
      </c>
    </row>
    <row r="10" spans="1:70" x14ac:dyDescent="0.25">
      <c r="A10" s="2" t="s">
        <v>884</v>
      </c>
      <c r="B10" s="4" t="s">
        <v>3</v>
      </c>
      <c r="C10" s="4" t="s">
        <v>3</v>
      </c>
      <c r="D10" s="8">
        <v>127529</v>
      </c>
      <c r="E10" s="4" t="s">
        <v>3</v>
      </c>
      <c r="F10" s="8">
        <v>127529</v>
      </c>
      <c r="G10" s="4" t="s">
        <v>3</v>
      </c>
      <c r="H10" s="8">
        <v>1853</v>
      </c>
      <c r="I10" s="4" t="s">
        <v>3</v>
      </c>
      <c r="J10" s="8">
        <v>1853</v>
      </c>
      <c r="K10" s="4" t="s">
        <v>3</v>
      </c>
      <c r="L10" s="8">
        <v>6412</v>
      </c>
      <c r="M10" s="4" t="s">
        <v>3</v>
      </c>
      <c r="N10" s="8">
        <v>6412</v>
      </c>
      <c r="O10" s="4" t="s">
        <v>3</v>
      </c>
      <c r="P10" s="8">
        <v>3773</v>
      </c>
      <c r="Q10" s="4" t="s">
        <v>3</v>
      </c>
      <c r="R10" s="8">
        <v>3773</v>
      </c>
      <c r="S10" s="4" t="s">
        <v>3</v>
      </c>
      <c r="T10" s="8">
        <v>1711</v>
      </c>
      <c r="U10" s="4" t="s">
        <v>3</v>
      </c>
      <c r="V10" s="8">
        <v>1711</v>
      </c>
      <c r="W10" s="4" t="s">
        <v>3</v>
      </c>
      <c r="X10" s="8">
        <v>3498</v>
      </c>
      <c r="Y10" s="4" t="s">
        <v>3</v>
      </c>
      <c r="Z10" s="8">
        <v>3498</v>
      </c>
      <c r="AA10" s="4" t="s">
        <v>3</v>
      </c>
      <c r="AB10" s="8">
        <v>1711</v>
      </c>
      <c r="AC10" s="8">
        <v>1526</v>
      </c>
      <c r="AD10" s="8">
        <v>2082</v>
      </c>
      <c r="AE10" s="4" t="s">
        <v>3</v>
      </c>
      <c r="AF10" s="8">
        <v>2082</v>
      </c>
      <c r="AG10" s="4" t="s">
        <v>3</v>
      </c>
      <c r="AH10" s="8">
        <v>7641</v>
      </c>
      <c r="AI10" s="4" t="s">
        <v>3</v>
      </c>
      <c r="AJ10" s="8">
        <v>7641</v>
      </c>
      <c r="AK10" s="4" t="s">
        <v>3</v>
      </c>
      <c r="AL10" s="4">
        <v>862</v>
      </c>
      <c r="AM10" s="4" t="s">
        <v>3</v>
      </c>
      <c r="AN10" s="4">
        <v>862</v>
      </c>
      <c r="AO10" s="4" t="s">
        <v>3</v>
      </c>
      <c r="AP10" s="8">
        <v>3265</v>
      </c>
      <c r="AQ10" s="4" t="s">
        <v>3</v>
      </c>
      <c r="AR10" s="8">
        <v>3265</v>
      </c>
      <c r="AS10" s="4" t="s">
        <v>3</v>
      </c>
      <c r="AT10" s="8">
        <v>3122</v>
      </c>
      <c r="AU10" s="4" t="s">
        <v>3</v>
      </c>
      <c r="AV10" s="8">
        <v>3122</v>
      </c>
      <c r="AW10" s="4" t="s">
        <v>3</v>
      </c>
      <c r="AX10" s="8">
        <v>2048</v>
      </c>
      <c r="AY10" s="4" t="s">
        <v>3</v>
      </c>
      <c r="AZ10" s="8">
        <v>2048</v>
      </c>
      <c r="BA10" s="4" t="s">
        <v>3</v>
      </c>
      <c r="BB10" s="8">
        <v>8538</v>
      </c>
      <c r="BC10" s="4" t="s">
        <v>3</v>
      </c>
      <c r="BD10" s="8">
        <v>8538</v>
      </c>
      <c r="BE10" s="4" t="s">
        <v>3</v>
      </c>
      <c r="BF10" s="8">
        <v>11033</v>
      </c>
      <c r="BG10" s="4" t="s">
        <v>3</v>
      </c>
      <c r="BH10" s="8">
        <v>11033</v>
      </c>
      <c r="BI10" s="4" t="s">
        <v>3</v>
      </c>
      <c r="BJ10" s="8">
        <v>17002</v>
      </c>
      <c r="BK10" s="4" t="s">
        <v>3</v>
      </c>
      <c r="BL10" s="8">
        <v>17002</v>
      </c>
      <c r="BM10" s="4" t="s">
        <v>3</v>
      </c>
      <c r="BN10" s="8">
        <v>5080</v>
      </c>
      <c r="BO10" s="4" t="s">
        <v>3</v>
      </c>
      <c r="BP10" s="8">
        <v>5080</v>
      </c>
      <c r="BQ10" s="4" t="s">
        <v>3</v>
      </c>
      <c r="BR10" s="8">
        <v>46372</v>
      </c>
    </row>
    <row r="11" spans="1:70" x14ac:dyDescent="0.25">
      <c r="A11" s="2" t="s">
        <v>885</v>
      </c>
      <c r="B11" s="4" t="s">
        <v>3</v>
      </c>
      <c r="C11" s="4" t="s">
        <v>3</v>
      </c>
      <c r="D11" s="8">
        <v>57373</v>
      </c>
      <c r="E11" s="4" t="s">
        <v>3</v>
      </c>
      <c r="F11" s="8">
        <v>57373</v>
      </c>
      <c r="G11" s="4" t="s">
        <v>3</v>
      </c>
      <c r="H11" s="4">
        <v>-5</v>
      </c>
      <c r="I11" s="4" t="s">
        <v>3</v>
      </c>
      <c r="J11" s="4">
        <v>-5</v>
      </c>
      <c r="K11" s="4" t="s">
        <v>3</v>
      </c>
      <c r="L11" s="4">
        <v>-9</v>
      </c>
      <c r="M11" s="4" t="s">
        <v>3</v>
      </c>
      <c r="N11" s="4">
        <v>-9</v>
      </c>
      <c r="O11" s="4" t="s">
        <v>3</v>
      </c>
      <c r="P11" s="4">
        <v>26</v>
      </c>
      <c r="Q11" s="4" t="s">
        <v>3</v>
      </c>
      <c r="R11" s="4">
        <v>26</v>
      </c>
      <c r="S11" s="4" t="s">
        <v>3</v>
      </c>
      <c r="T11" s="4">
        <v>17</v>
      </c>
      <c r="U11" s="4" t="s">
        <v>3</v>
      </c>
      <c r="V11" s="4">
        <v>17</v>
      </c>
      <c r="W11" s="4" t="s">
        <v>3</v>
      </c>
      <c r="X11" s="4">
        <v>51</v>
      </c>
      <c r="Y11" s="4" t="s">
        <v>3</v>
      </c>
      <c r="Z11" s="4">
        <v>51</v>
      </c>
      <c r="AA11" s="4" t="s">
        <v>3</v>
      </c>
      <c r="AB11" s="8">
        <v>1711</v>
      </c>
      <c r="AC11" s="8">
        <v>1526</v>
      </c>
      <c r="AD11" s="4">
        <v>-30</v>
      </c>
      <c r="AE11" s="4" t="s">
        <v>3</v>
      </c>
      <c r="AF11" s="4">
        <v>-30</v>
      </c>
      <c r="AG11" s="4" t="s">
        <v>3</v>
      </c>
      <c r="AH11" s="4">
        <v>-114</v>
      </c>
      <c r="AI11" s="4" t="s">
        <v>3</v>
      </c>
      <c r="AJ11" s="4">
        <v>-114</v>
      </c>
      <c r="AK11" s="4" t="s">
        <v>3</v>
      </c>
      <c r="AL11" s="4">
        <v>-134</v>
      </c>
      <c r="AM11" s="4" t="s">
        <v>3</v>
      </c>
      <c r="AN11" s="4">
        <v>-134</v>
      </c>
      <c r="AO11" s="4" t="s">
        <v>3</v>
      </c>
      <c r="AP11" s="4">
        <v>-465</v>
      </c>
      <c r="AQ11" s="4" t="s">
        <v>3</v>
      </c>
      <c r="AR11" s="4">
        <v>-465</v>
      </c>
      <c r="AS11" s="4" t="s">
        <v>3</v>
      </c>
      <c r="AT11" s="4">
        <v>44</v>
      </c>
      <c r="AU11" s="4" t="s">
        <v>3</v>
      </c>
      <c r="AV11" s="4">
        <v>44</v>
      </c>
      <c r="AW11" s="4" t="s">
        <v>3</v>
      </c>
      <c r="AX11" s="4">
        <v>749</v>
      </c>
      <c r="AY11" s="4" t="s">
        <v>3</v>
      </c>
      <c r="AZ11" s="4">
        <v>749</v>
      </c>
      <c r="BA11" s="4" t="s">
        <v>3</v>
      </c>
      <c r="BB11" s="8">
        <v>2955</v>
      </c>
      <c r="BC11" s="4" t="s">
        <v>3</v>
      </c>
      <c r="BD11" s="8">
        <v>2955</v>
      </c>
      <c r="BE11" s="4" t="s">
        <v>3</v>
      </c>
      <c r="BF11" s="4">
        <v>499</v>
      </c>
      <c r="BG11" s="4" t="s">
        <v>3</v>
      </c>
      <c r="BH11" s="4">
        <v>499</v>
      </c>
      <c r="BI11" s="4" t="s">
        <v>3</v>
      </c>
      <c r="BJ11" s="8">
        <v>3387</v>
      </c>
      <c r="BK11" s="4" t="s">
        <v>3</v>
      </c>
      <c r="BL11" s="8">
        <v>3387</v>
      </c>
      <c r="BM11" s="4" t="s">
        <v>3</v>
      </c>
      <c r="BN11" s="4">
        <v>793</v>
      </c>
      <c r="BO11" s="4" t="s">
        <v>3</v>
      </c>
      <c r="BP11" s="4">
        <v>793</v>
      </c>
      <c r="BQ11" s="4" t="s">
        <v>3</v>
      </c>
      <c r="BR11" s="8">
        <v>46372</v>
      </c>
    </row>
    <row r="12" spans="1:70" ht="45" x14ac:dyDescent="0.25">
      <c r="A12" s="2" t="s">
        <v>886</v>
      </c>
      <c r="B12" s="4" t="s">
        <v>3</v>
      </c>
      <c r="C12" s="4" t="s">
        <v>3</v>
      </c>
      <c r="D12" s="8">
        <v>4389</v>
      </c>
      <c r="E12" s="8">
        <v>5031</v>
      </c>
      <c r="F12" s="8">
        <v>8995</v>
      </c>
      <c r="G12" s="8">
        <v>10248</v>
      </c>
      <c r="H12" s="4">
        <v>3</v>
      </c>
      <c r="I12" s="4">
        <v>9</v>
      </c>
      <c r="J12" s="4">
        <v>7</v>
      </c>
      <c r="K12" s="4">
        <v>21</v>
      </c>
      <c r="L12" s="4">
        <v>13</v>
      </c>
      <c r="M12" s="4">
        <v>39</v>
      </c>
      <c r="N12" s="4">
        <v>31</v>
      </c>
      <c r="O12" s="4">
        <v>85</v>
      </c>
      <c r="P12" s="4">
        <v>85</v>
      </c>
      <c r="Q12" s="4">
        <v>106</v>
      </c>
      <c r="R12" s="4">
        <v>174</v>
      </c>
      <c r="S12" s="4">
        <v>214</v>
      </c>
      <c r="T12" s="4">
        <v>13</v>
      </c>
      <c r="U12" s="4">
        <v>16</v>
      </c>
      <c r="V12" s="4">
        <v>27</v>
      </c>
      <c r="W12" s="4">
        <v>33</v>
      </c>
      <c r="X12" s="4">
        <v>42</v>
      </c>
      <c r="Y12" s="4">
        <v>59</v>
      </c>
      <c r="Z12" s="4">
        <v>88</v>
      </c>
      <c r="AA12" s="4">
        <v>122</v>
      </c>
      <c r="AB12" s="4" t="s">
        <v>3</v>
      </c>
      <c r="AC12" s="4" t="s">
        <v>3</v>
      </c>
      <c r="AD12" s="4">
        <v>-77</v>
      </c>
      <c r="AE12" s="4">
        <v>-16</v>
      </c>
      <c r="AF12" s="4">
        <v>-136</v>
      </c>
      <c r="AG12" s="4">
        <v>-14</v>
      </c>
      <c r="AH12" s="4">
        <v>-34</v>
      </c>
      <c r="AI12" s="4">
        <v>31</v>
      </c>
      <c r="AJ12" s="4">
        <v>-53</v>
      </c>
      <c r="AK12" s="4">
        <v>85</v>
      </c>
      <c r="AL12" s="4">
        <v>-15</v>
      </c>
      <c r="AM12" s="4">
        <v>-15</v>
      </c>
      <c r="AN12" s="4">
        <v>-30</v>
      </c>
      <c r="AO12" s="4">
        <v>-28</v>
      </c>
      <c r="AP12" s="4">
        <v>-62</v>
      </c>
      <c r="AQ12" s="4">
        <v>-53</v>
      </c>
      <c r="AR12" s="4">
        <v>-122</v>
      </c>
      <c r="AS12" s="4">
        <v>-95</v>
      </c>
      <c r="AT12" s="4">
        <v>141</v>
      </c>
      <c r="AU12" s="4">
        <v>202</v>
      </c>
      <c r="AV12" s="4">
        <v>291</v>
      </c>
      <c r="AW12" s="4">
        <v>450</v>
      </c>
      <c r="AX12" s="4">
        <v>122</v>
      </c>
      <c r="AY12" s="4">
        <v>178</v>
      </c>
      <c r="AZ12" s="4">
        <v>255</v>
      </c>
      <c r="BA12" s="4">
        <v>372</v>
      </c>
      <c r="BB12" s="4">
        <v>555</v>
      </c>
      <c r="BC12" s="4">
        <v>758</v>
      </c>
      <c r="BD12" s="8">
        <v>1167</v>
      </c>
      <c r="BE12" s="8">
        <v>1567</v>
      </c>
      <c r="BF12" s="8">
        <v>1476</v>
      </c>
      <c r="BG12" s="8">
        <v>1345</v>
      </c>
      <c r="BH12" s="8">
        <v>2938</v>
      </c>
      <c r="BI12" s="8">
        <v>2651</v>
      </c>
      <c r="BJ12" s="8">
        <v>1543</v>
      </c>
      <c r="BK12" s="8">
        <v>1821</v>
      </c>
      <c r="BL12" s="8">
        <v>3191</v>
      </c>
      <c r="BM12" s="8">
        <v>3694</v>
      </c>
      <c r="BN12" s="4">
        <v>584</v>
      </c>
      <c r="BO12" s="4">
        <v>551</v>
      </c>
      <c r="BP12" s="8">
        <v>1167</v>
      </c>
      <c r="BQ12" s="8">
        <v>1091</v>
      </c>
      <c r="BR12" s="4" t="s">
        <v>3</v>
      </c>
    </row>
    <row r="13" spans="1:70" ht="30" x14ac:dyDescent="0.25">
      <c r="A13" s="2" t="s">
        <v>887</v>
      </c>
      <c r="B13" s="4" t="s">
        <v>3</v>
      </c>
      <c r="C13" s="4" t="s">
        <v>3</v>
      </c>
      <c r="D13" s="8">
        <v>19822</v>
      </c>
      <c r="E13" s="4" t="s">
        <v>3</v>
      </c>
      <c r="F13" s="4" t="s">
        <v>3</v>
      </c>
      <c r="G13" s="4" t="s">
        <v>3</v>
      </c>
      <c r="H13" s="4">
        <v>3</v>
      </c>
      <c r="I13" s="4" t="s">
        <v>3</v>
      </c>
      <c r="J13" s="4" t="s">
        <v>3</v>
      </c>
      <c r="K13" s="4" t="s">
        <v>3</v>
      </c>
      <c r="L13" s="4">
        <v>14</v>
      </c>
      <c r="M13" s="4" t="s">
        <v>3</v>
      </c>
      <c r="N13" s="4" t="s">
        <v>3</v>
      </c>
      <c r="O13" s="4" t="s">
        <v>3</v>
      </c>
      <c r="P13" s="4">
        <v>26</v>
      </c>
      <c r="Q13" s="4" t="s">
        <v>3</v>
      </c>
      <c r="R13" s="4" t="s">
        <v>3</v>
      </c>
      <c r="S13" s="4" t="s">
        <v>3</v>
      </c>
      <c r="T13" s="4">
        <v>17</v>
      </c>
      <c r="U13" s="4" t="s">
        <v>3</v>
      </c>
      <c r="V13" s="4" t="s">
        <v>3</v>
      </c>
      <c r="W13" s="4" t="s">
        <v>3</v>
      </c>
      <c r="X13" s="4">
        <v>51</v>
      </c>
      <c r="Y13" s="4" t="s">
        <v>3</v>
      </c>
      <c r="Z13" s="4" t="s">
        <v>3</v>
      </c>
      <c r="AA13" s="4" t="s">
        <v>3</v>
      </c>
      <c r="AB13" s="4">
        <v>486</v>
      </c>
      <c r="AC13" s="4">
        <v>488</v>
      </c>
      <c r="AD13" s="4">
        <v>-30</v>
      </c>
      <c r="AE13" s="4" t="s">
        <v>3</v>
      </c>
      <c r="AF13" s="4" t="s">
        <v>3</v>
      </c>
      <c r="AG13" s="4" t="s">
        <v>3</v>
      </c>
      <c r="AH13" s="4">
        <v>-114</v>
      </c>
      <c r="AI13" s="4" t="s">
        <v>3</v>
      </c>
      <c r="AJ13" s="4" t="s">
        <v>3</v>
      </c>
      <c r="AK13" s="4" t="s">
        <v>3</v>
      </c>
      <c r="AL13" s="4">
        <v>-61</v>
      </c>
      <c r="AM13" s="4" t="s">
        <v>3</v>
      </c>
      <c r="AN13" s="4" t="s">
        <v>3</v>
      </c>
      <c r="AO13" s="4" t="s">
        <v>3</v>
      </c>
      <c r="AP13" s="4">
        <v>-238</v>
      </c>
      <c r="AQ13" s="4" t="s">
        <v>3</v>
      </c>
      <c r="AR13" s="4" t="s">
        <v>3</v>
      </c>
      <c r="AS13" s="4" t="s">
        <v>3</v>
      </c>
      <c r="AT13" s="4">
        <v>44</v>
      </c>
      <c r="AU13" s="4" t="s">
        <v>3</v>
      </c>
      <c r="AV13" s="4" t="s">
        <v>3</v>
      </c>
      <c r="AW13" s="4" t="s">
        <v>3</v>
      </c>
      <c r="AX13" s="4">
        <v>394</v>
      </c>
      <c r="AY13" s="4" t="s">
        <v>3</v>
      </c>
      <c r="AZ13" s="4" t="s">
        <v>3</v>
      </c>
      <c r="BA13" s="4" t="s">
        <v>3</v>
      </c>
      <c r="BB13" s="8">
        <v>1730</v>
      </c>
      <c r="BC13" s="4" t="s">
        <v>3</v>
      </c>
      <c r="BD13" s="4" t="s">
        <v>3</v>
      </c>
      <c r="BE13" s="4" t="s">
        <v>3</v>
      </c>
      <c r="BF13" s="4">
        <v>499</v>
      </c>
      <c r="BG13" s="4" t="s">
        <v>3</v>
      </c>
      <c r="BH13" s="4" t="s">
        <v>3</v>
      </c>
      <c r="BI13" s="4" t="s">
        <v>3</v>
      </c>
      <c r="BJ13" s="8">
        <v>3387</v>
      </c>
      <c r="BK13" s="4" t="s">
        <v>3</v>
      </c>
      <c r="BL13" s="4" t="s">
        <v>3</v>
      </c>
      <c r="BM13" s="4" t="s">
        <v>3</v>
      </c>
      <c r="BN13" s="4">
        <v>793</v>
      </c>
      <c r="BO13" s="4" t="s">
        <v>3</v>
      </c>
      <c r="BP13" s="4" t="s">
        <v>3</v>
      </c>
      <c r="BQ13" s="4" t="s">
        <v>3</v>
      </c>
      <c r="BR13" s="8">
        <v>12333</v>
      </c>
    </row>
    <row r="14" spans="1:70" ht="60" x14ac:dyDescent="0.25">
      <c r="A14" s="2" t="s">
        <v>888</v>
      </c>
      <c r="B14" s="8">
        <v>1045</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row>
    <row r="15" spans="1:70" ht="60" x14ac:dyDescent="0.25">
      <c r="A15" s="2" t="s">
        <v>889</v>
      </c>
      <c r="B15" s="4">
        <v>679</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row>
    <row r="16" spans="1:70" ht="60" x14ac:dyDescent="0.25">
      <c r="A16" s="2" t="s">
        <v>890</v>
      </c>
      <c r="B16" s="8">
        <v>12014</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row>
    <row r="17" spans="1:70" ht="60" x14ac:dyDescent="0.25">
      <c r="A17" s="2" t="s">
        <v>891</v>
      </c>
      <c r="B17" s="7">
        <v>7808</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 t="s">
        <v>3</v>
      </c>
      <c r="BR17" s="4" t="s">
        <v>3</v>
      </c>
    </row>
  </sheetData>
  <mergeCells count="33">
    <mergeCell ref="BN1:BO1"/>
    <mergeCell ref="BP1:BQ1"/>
    <mergeCell ref="B2:B6"/>
    <mergeCell ref="BB1:BC1"/>
    <mergeCell ref="BD1:BE1"/>
    <mergeCell ref="BF1:BG1"/>
    <mergeCell ref="BH1:BI1"/>
    <mergeCell ref="BJ1:BK1"/>
    <mergeCell ref="BL1:BM1"/>
    <mergeCell ref="AP1:AQ1"/>
    <mergeCell ref="AR1:AS1"/>
    <mergeCell ref="AT1:AU1"/>
    <mergeCell ref="AV1:AW1"/>
    <mergeCell ref="AX1:AY1"/>
    <mergeCell ref="AZ1:BA1"/>
    <mergeCell ref="AB1:AE1"/>
    <mergeCell ref="AF1:AG1"/>
    <mergeCell ref="AH1:AI1"/>
    <mergeCell ref="AJ1:AK1"/>
    <mergeCell ref="AL1:AM1"/>
    <mergeCell ref="AN1:AO1"/>
    <mergeCell ref="P1:Q1"/>
    <mergeCell ref="R1:S1"/>
    <mergeCell ref="T1:U1"/>
    <mergeCell ref="V1:W1"/>
    <mergeCell ref="X1:Y1"/>
    <mergeCell ref="Z1:AA1"/>
    <mergeCell ref="D1:E1"/>
    <mergeCell ref="F1:G1"/>
    <mergeCell ref="H1:I1"/>
    <mergeCell ref="J1:K1"/>
    <mergeCell ref="L1:M1"/>
    <mergeCell ref="N1:O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92</v>
      </c>
      <c r="B1" s="6" t="s">
        <v>2</v>
      </c>
    </row>
    <row r="2" spans="1:2" ht="30" x14ac:dyDescent="0.25">
      <c r="A2" s="1" t="s">
        <v>25</v>
      </c>
      <c r="B2" s="6"/>
    </row>
    <row r="3" spans="1:2" x14ac:dyDescent="0.25">
      <c r="A3" s="3" t="s">
        <v>365</v>
      </c>
      <c r="B3" s="4" t="s">
        <v>3</v>
      </c>
    </row>
    <row r="4" spans="1:2" ht="30" x14ac:dyDescent="0.25">
      <c r="A4" s="2" t="s">
        <v>893</v>
      </c>
      <c r="B4" s="7">
        <v>8213</v>
      </c>
    </row>
    <row r="5" spans="1:2" ht="30" x14ac:dyDescent="0.25">
      <c r="A5" s="2" t="s">
        <v>894</v>
      </c>
      <c r="B5" s="4" t="s">
        <v>3</v>
      </c>
    </row>
    <row r="6" spans="1:2" x14ac:dyDescent="0.25">
      <c r="A6" s="3" t="s">
        <v>363</v>
      </c>
      <c r="B6" s="4" t="s">
        <v>3</v>
      </c>
    </row>
    <row r="7" spans="1:2" ht="30" x14ac:dyDescent="0.25">
      <c r="A7" s="2" t="s">
        <v>895</v>
      </c>
      <c r="B7" s="7">
        <v>4445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6</v>
      </c>
      <c r="B1" s="6" t="s">
        <v>55</v>
      </c>
      <c r="C1" s="6"/>
      <c r="D1" s="6" t="s">
        <v>1</v>
      </c>
      <c r="E1" s="6"/>
    </row>
    <row r="2" spans="1:5" ht="30" x14ac:dyDescent="0.25">
      <c r="A2" s="1" t="s">
        <v>25</v>
      </c>
      <c r="B2" s="1" t="s">
        <v>2</v>
      </c>
      <c r="C2" s="1" t="s">
        <v>56</v>
      </c>
      <c r="D2" s="1" t="s">
        <v>2</v>
      </c>
      <c r="E2" s="1" t="s">
        <v>56</v>
      </c>
    </row>
    <row r="3" spans="1:5" x14ac:dyDescent="0.25">
      <c r="A3" s="3" t="s">
        <v>367</v>
      </c>
      <c r="B3" s="4" t="s">
        <v>3</v>
      </c>
      <c r="C3" s="4" t="s">
        <v>3</v>
      </c>
      <c r="D3" s="4" t="s">
        <v>3</v>
      </c>
      <c r="E3" s="4" t="s">
        <v>3</v>
      </c>
    </row>
    <row r="4" spans="1:5" x14ac:dyDescent="0.25">
      <c r="A4" s="2" t="s">
        <v>75</v>
      </c>
      <c r="B4" s="7">
        <v>12042</v>
      </c>
      <c r="C4" s="7">
        <v>821</v>
      </c>
      <c r="D4" s="7">
        <v>8186</v>
      </c>
      <c r="E4" s="7">
        <v>1136</v>
      </c>
    </row>
    <row r="5" spans="1:5" x14ac:dyDescent="0.25">
      <c r="A5" s="2" t="s">
        <v>897</v>
      </c>
      <c r="B5" s="140">
        <v>0.35599999999999998</v>
      </c>
      <c r="C5" s="140">
        <v>0.4</v>
      </c>
      <c r="D5" s="140">
        <v>0.33500000000000002</v>
      </c>
      <c r="E5" s="140">
        <v>0.40500000000000003</v>
      </c>
    </row>
    <row r="6" spans="1:5" x14ac:dyDescent="0.25">
      <c r="A6" s="2" t="s">
        <v>898</v>
      </c>
      <c r="B6" s="4" t="s">
        <v>3</v>
      </c>
      <c r="C6" s="4" t="s">
        <v>3</v>
      </c>
      <c r="D6" s="140">
        <v>0.35</v>
      </c>
      <c r="E6" s="4" t="s">
        <v>3</v>
      </c>
    </row>
    <row r="7" spans="1:5" ht="30" x14ac:dyDescent="0.25">
      <c r="A7" s="2" t="s">
        <v>899</v>
      </c>
      <c r="B7" s="7">
        <v>37766</v>
      </c>
      <c r="C7" s="4" t="s">
        <v>3</v>
      </c>
      <c r="D7" s="7">
        <v>37766</v>
      </c>
      <c r="E7" s="4" t="s">
        <v>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00</v>
      </c>
      <c r="B1" s="1" t="s">
        <v>1</v>
      </c>
    </row>
    <row r="2" spans="1:2" ht="30" x14ac:dyDescent="0.25">
      <c r="A2" s="1" t="s">
        <v>25</v>
      </c>
      <c r="B2" s="1" t="s">
        <v>2</v>
      </c>
    </row>
    <row r="3" spans="1:2" ht="30" x14ac:dyDescent="0.25">
      <c r="A3" s="3" t="s">
        <v>901</v>
      </c>
      <c r="B3" s="4" t="s">
        <v>3</v>
      </c>
    </row>
    <row r="4" spans="1:2" x14ac:dyDescent="0.25">
      <c r="A4" s="2" t="s">
        <v>902</v>
      </c>
      <c r="B4" s="7">
        <v>-38348</v>
      </c>
    </row>
    <row r="5" spans="1:2" ht="30" x14ac:dyDescent="0.25">
      <c r="A5" s="2" t="s">
        <v>391</v>
      </c>
      <c r="B5" s="8">
        <v>4313</v>
      </c>
    </row>
    <row r="6" spans="1:2" x14ac:dyDescent="0.25">
      <c r="A6" s="2" t="s">
        <v>903</v>
      </c>
      <c r="B6" s="8">
        <v>-34035</v>
      </c>
    </row>
    <row r="7" spans="1:2" ht="45" x14ac:dyDescent="0.25">
      <c r="A7" s="2" t="s">
        <v>904</v>
      </c>
      <c r="B7" s="4" t="s">
        <v>3</v>
      </c>
    </row>
    <row r="8" spans="1:2" ht="30" x14ac:dyDescent="0.25">
      <c r="A8" s="3" t="s">
        <v>901</v>
      </c>
      <c r="B8" s="4" t="s">
        <v>3</v>
      </c>
    </row>
    <row r="9" spans="1:2" x14ac:dyDescent="0.25">
      <c r="A9" s="2" t="s">
        <v>902</v>
      </c>
      <c r="B9" s="8">
        <v>2020</v>
      </c>
    </row>
    <row r="10" spans="1:2" ht="30" x14ac:dyDescent="0.25">
      <c r="A10" s="2" t="s">
        <v>391</v>
      </c>
      <c r="B10" s="8">
        <v>-1078</v>
      </c>
    </row>
    <row r="11" spans="1:2" x14ac:dyDescent="0.25">
      <c r="A11" s="2" t="s">
        <v>903</v>
      </c>
      <c r="B11" s="4">
        <v>942</v>
      </c>
    </row>
    <row r="12" spans="1:2" ht="45" x14ac:dyDescent="0.25">
      <c r="A12" s="2" t="s">
        <v>905</v>
      </c>
      <c r="B12" s="4" t="s">
        <v>3</v>
      </c>
    </row>
    <row r="13" spans="1:2" ht="30" x14ac:dyDescent="0.25">
      <c r="A13" s="3" t="s">
        <v>901</v>
      </c>
      <c r="B13" s="4" t="s">
        <v>3</v>
      </c>
    </row>
    <row r="14" spans="1:2" x14ac:dyDescent="0.25">
      <c r="A14" s="2" t="s">
        <v>902</v>
      </c>
      <c r="B14" s="8">
        <v>-40226</v>
      </c>
    </row>
    <row r="15" spans="1:2" ht="30" x14ac:dyDescent="0.25">
      <c r="A15" s="2" t="s">
        <v>391</v>
      </c>
      <c r="B15" s="8">
        <v>5452</v>
      </c>
    </row>
    <row r="16" spans="1:2" x14ac:dyDescent="0.25">
      <c r="A16" s="2" t="s">
        <v>903</v>
      </c>
      <c r="B16" s="8">
        <v>-34774</v>
      </c>
    </row>
    <row r="17" spans="1:2" ht="30" x14ac:dyDescent="0.25">
      <c r="A17" s="2" t="s">
        <v>906</v>
      </c>
      <c r="B17" s="4" t="s">
        <v>3</v>
      </c>
    </row>
    <row r="18" spans="1:2" ht="30" x14ac:dyDescent="0.25">
      <c r="A18" s="3" t="s">
        <v>901</v>
      </c>
      <c r="B18" s="4" t="s">
        <v>3</v>
      </c>
    </row>
    <row r="19" spans="1:2" x14ac:dyDescent="0.25">
      <c r="A19" s="2" t="s">
        <v>902</v>
      </c>
      <c r="B19" s="4">
        <v>-142</v>
      </c>
    </row>
    <row r="20" spans="1:2" ht="30" x14ac:dyDescent="0.25">
      <c r="A20" s="2" t="s">
        <v>391</v>
      </c>
      <c r="B20" s="4">
        <v>-61</v>
      </c>
    </row>
    <row r="21" spans="1:2" x14ac:dyDescent="0.25">
      <c r="A21" s="2" t="s">
        <v>903</v>
      </c>
      <c r="B21" s="7">
        <v>-2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7</v>
      </c>
      <c r="B1" s="6" t="s">
        <v>55</v>
      </c>
      <c r="C1" s="6"/>
      <c r="D1" s="6" t="s">
        <v>1</v>
      </c>
      <c r="E1" s="6"/>
    </row>
    <row r="2" spans="1:5" ht="30" x14ac:dyDescent="0.25">
      <c r="A2" s="1" t="s">
        <v>25</v>
      </c>
      <c r="B2" s="1" t="s">
        <v>2</v>
      </c>
      <c r="C2" s="1" t="s">
        <v>56</v>
      </c>
      <c r="D2" s="1" t="s">
        <v>2</v>
      </c>
      <c r="E2" s="1" t="s">
        <v>56</v>
      </c>
    </row>
    <row r="3" spans="1:5" x14ac:dyDescent="0.25">
      <c r="A3" s="3" t="s">
        <v>908</v>
      </c>
      <c r="B3" s="4" t="s">
        <v>3</v>
      </c>
      <c r="C3" s="4" t="s">
        <v>3</v>
      </c>
      <c r="D3" s="4" t="s">
        <v>3</v>
      </c>
      <c r="E3" s="4" t="s">
        <v>3</v>
      </c>
    </row>
    <row r="4" spans="1:5" x14ac:dyDescent="0.25">
      <c r="A4" s="2" t="s">
        <v>70</v>
      </c>
      <c r="B4" s="7">
        <v>21375</v>
      </c>
      <c r="C4" s="7">
        <v>22688</v>
      </c>
      <c r="D4" s="7">
        <v>43591</v>
      </c>
      <c r="E4" s="7">
        <v>45410</v>
      </c>
    </row>
    <row r="5" spans="1:5" x14ac:dyDescent="0.25">
      <c r="A5" s="2" t="s">
        <v>75</v>
      </c>
      <c r="B5" s="8">
        <v>-12042</v>
      </c>
      <c r="C5" s="4">
        <v>-821</v>
      </c>
      <c r="D5" s="8">
        <v>-8186</v>
      </c>
      <c r="E5" s="8">
        <v>-1136</v>
      </c>
    </row>
    <row r="6" spans="1:5" x14ac:dyDescent="0.25">
      <c r="A6" s="2" t="s">
        <v>76</v>
      </c>
      <c r="B6" s="8">
        <v>21745</v>
      </c>
      <c r="C6" s="8">
        <v>1233</v>
      </c>
      <c r="D6" s="8">
        <v>16271</v>
      </c>
      <c r="E6" s="8">
        <v>1668</v>
      </c>
    </row>
    <row r="7" spans="1:5" ht="90" x14ac:dyDescent="0.25">
      <c r="A7" s="2" t="s">
        <v>909</v>
      </c>
      <c r="B7" s="4" t="s">
        <v>3</v>
      </c>
      <c r="C7" s="4" t="s">
        <v>3</v>
      </c>
      <c r="D7" s="4" t="s">
        <v>3</v>
      </c>
      <c r="E7" s="4" t="s">
        <v>3</v>
      </c>
    </row>
    <row r="8" spans="1:5" x14ac:dyDescent="0.25">
      <c r="A8" s="3" t="s">
        <v>908</v>
      </c>
      <c r="B8" s="4" t="s">
        <v>3</v>
      </c>
      <c r="C8" s="4" t="s">
        <v>3</v>
      </c>
      <c r="D8" s="4" t="s">
        <v>3</v>
      </c>
      <c r="E8" s="4" t="s">
        <v>3</v>
      </c>
    </row>
    <row r="9" spans="1:5" x14ac:dyDescent="0.25">
      <c r="A9" s="2" t="s">
        <v>70</v>
      </c>
      <c r="B9" s="8">
        <v>4389</v>
      </c>
      <c r="C9" s="8">
        <v>5031</v>
      </c>
      <c r="D9" s="8">
        <v>8995</v>
      </c>
      <c r="E9" s="8">
        <v>10248</v>
      </c>
    </row>
    <row r="10" spans="1:5" x14ac:dyDescent="0.25">
      <c r="A10" s="2" t="s">
        <v>75</v>
      </c>
      <c r="B10" s="8">
        <v>-1729</v>
      </c>
      <c r="C10" s="8">
        <v>-1976</v>
      </c>
      <c r="D10" s="8">
        <v>-3543</v>
      </c>
      <c r="E10" s="8">
        <v>-4025</v>
      </c>
    </row>
    <row r="11" spans="1:5" x14ac:dyDescent="0.25">
      <c r="A11" s="2" t="s">
        <v>76</v>
      </c>
      <c r="B11" s="7">
        <v>2660</v>
      </c>
      <c r="C11" s="7">
        <v>3055</v>
      </c>
      <c r="D11" s="7">
        <v>5452</v>
      </c>
      <c r="E11" s="7">
        <v>622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 bestFit="1" customWidth="1"/>
    <col min="4" max="4" width="22.5703125" bestFit="1" customWidth="1"/>
    <col min="5" max="5" width="12" bestFit="1" customWidth="1"/>
  </cols>
  <sheetData>
    <row r="1" spans="1:5" ht="15" customHeight="1" x14ac:dyDescent="0.25">
      <c r="A1" s="1" t="s">
        <v>910</v>
      </c>
      <c r="B1" s="6" t="s">
        <v>55</v>
      </c>
      <c r="C1" s="6"/>
      <c r="D1" s="6" t="s">
        <v>1</v>
      </c>
      <c r="E1" s="6"/>
    </row>
    <row r="2" spans="1:5" ht="30" x14ac:dyDescent="0.25">
      <c r="A2" s="1" t="s">
        <v>911</v>
      </c>
      <c r="B2" s="1" t="s">
        <v>2</v>
      </c>
      <c r="C2" s="1" t="s">
        <v>56</v>
      </c>
      <c r="D2" s="1" t="s">
        <v>2</v>
      </c>
      <c r="E2" s="1" t="s">
        <v>56</v>
      </c>
    </row>
    <row r="3" spans="1:5" ht="30" x14ac:dyDescent="0.25">
      <c r="A3" s="2" t="s">
        <v>912</v>
      </c>
      <c r="B3" s="4" t="s">
        <v>3</v>
      </c>
      <c r="C3" s="4" t="s">
        <v>3</v>
      </c>
      <c r="D3" s="4" t="s">
        <v>3</v>
      </c>
      <c r="E3" s="4" t="s">
        <v>3</v>
      </c>
    </row>
    <row r="4" spans="1:5" x14ac:dyDescent="0.25">
      <c r="A4" s="3" t="s">
        <v>414</v>
      </c>
      <c r="B4" s="4" t="s">
        <v>3</v>
      </c>
      <c r="C4" s="4" t="s">
        <v>3</v>
      </c>
      <c r="D4" s="4" t="s">
        <v>3</v>
      </c>
      <c r="E4" s="4" t="s">
        <v>3</v>
      </c>
    </row>
    <row r="5" spans="1:5" ht="30" x14ac:dyDescent="0.25">
      <c r="A5" s="2" t="s">
        <v>913</v>
      </c>
      <c r="B5" s="4" t="s">
        <v>3</v>
      </c>
      <c r="C5" s="4" t="s">
        <v>3</v>
      </c>
      <c r="D5" s="8">
        <v>352443</v>
      </c>
      <c r="E5" s="4" t="s">
        <v>3</v>
      </c>
    </row>
    <row r="6" spans="1:5" x14ac:dyDescent="0.25">
      <c r="A6" s="2" t="s">
        <v>914</v>
      </c>
      <c r="B6" s="4" t="s">
        <v>3</v>
      </c>
      <c r="C6" s="4" t="s">
        <v>3</v>
      </c>
      <c r="D6" s="8">
        <v>-10000</v>
      </c>
      <c r="E6" s="4" t="s">
        <v>3</v>
      </c>
    </row>
    <row r="7" spans="1:5" x14ac:dyDescent="0.25">
      <c r="A7" s="2" t="s">
        <v>915</v>
      </c>
      <c r="B7" s="4" t="s">
        <v>3</v>
      </c>
      <c r="C7" s="4" t="s">
        <v>3</v>
      </c>
      <c r="D7" s="8">
        <v>-138956</v>
      </c>
      <c r="E7" s="4" t="s">
        <v>3</v>
      </c>
    </row>
    <row r="8" spans="1:5" ht="30" x14ac:dyDescent="0.25">
      <c r="A8" s="2" t="s">
        <v>916</v>
      </c>
      <c r="B8" s="8">
        <v>203487</v>
      </c>
      <c r="C8" s="4" t="s">
        <v>3</v>
      </c>
      <c r="D8" s="8">
        <v>203487</v>
      </c>
      <c r="E8" s="4" t="s">
        <v>3</v>
      </c>
    </row>
    <row r="9" spans="1:5" ht="30" x14ac:dyDescent="0.25">
      <c r="A9" s="3" t="s">
        <v>917</v>
      </c>
      <c r="B9" s="4" t="s">
        <v>3</v>
      </c>
      <c r="C9" s="4" t="s">
        <v>3</v>
      </c>
      <c r="D9" s="4" t="s">
        <v>3</v>
      </c>
      <c r="E9" s="4" t="s">
        <v>3</v>
      </c>
    </row>
    <row r="10" spans="1:5" ht="30" x14ac:dyDescent="0.25">
      <c r="A10" s="2" t="s">
        <v>918</v>
      </c>
      <c r="B10" s="4" t="s">
        <v>3</v>
      </c>
      <c r="C10" s="4" t="s">
        <v>3</v>
      </c>
      <c r="D10" s="141">
        <v>6.61</v>
      </c>
      <c r="E10" s="4" t="s">
        <v>3</v>
      </c>
    </row>
    <row r="11" spans="1:5" x14ac:dyDescent="0.25">
      <c r="A11" s="2" t="s">
        <v>919</v>
      </c>
      <c r="B11" s="4" t="s">
        <v>3</v>
      </c>
      <c r="C11" s="4" t="s">
        <v>3</v>
      </c>
      <c r="D11" s="141">
        <v>6.17</v>
      </c>
      <c r="E11" s="4" t="s">
        <v>3</v>
      </c>
    </row>
    <row r="12" spans="1:5" x14ac:dyDescent="0.25">
      <c r="A12" s="2" t="s">
        <v>920</v>
      </c>
      <c r="B12" s="4" t="s">
        <v>3</v>
      </c>
      <c r="C12" s="4" t="s">
        <v>3</v>
      </c>
      <c r="D12" s="141">
        <v>6.58</v>
      </c>
      <c r="E12" s="4" t="s">
        <v>3</v>
      </c>
    </row>
    <row r="13" spans="1:5" ht="30" x14ac:dyDescent="0.25">
      <c r="A13" s="2" t="s">
        <v>921</v>
      </c>
      <c r="B13" s="141">
        <v>6.65</v>
      </c>
      <c r="C13" s="4" t="s">
        <v>3</v>
      </c>
      <c r="D13" s="141">
        <v>6.65</v>
      </c>
      <c r="E13" s="4" t="s">
        <v>3</v>
      </c>
    </row>
    <row r="14" spans="1:5" x14ac:dyDescent="0.25">
      <c r="A14" s="3" t="s">
        <v>922</v>
      </c>
      <c r="B14" s="4" t="s">
        <v>3</v>
      </c>
      <c r="C14" s="4" t="s">
        <v>3</v>
      </c>
      <c r="D14" s="4" t="s">
        <v>3</v>
      </c>
      <c r="E14" s="4" t="s">
        <v>3</v>
      </c>
    </row>
    <row r="15" spans="1:5" ht="30" x14ac:dyDescent="0.25">
      <c r="A15" s="2" t="s">
        <v>923</v>
      </c>
      <c r="B15" s="4" t="s">
        <v>3</v>
      </c>
      <c r="C15" s="4" t="s">
        <v>3</v>
      </c>
      <c r="D15" s="7">
        <v>2328</v>
      </c>
      <c r="E15" s="4" t="s">
        <v>3</v>
      </c>
    </row>
    <row r="16" spans="1:5" x14ac:dyDescent="0.25">
      <c r="A16" s="2" t="s">
        <v>924</v>
      </c>
      <c r="B16" s="4" t="s">
        <v>3</v>
      </c>
      <c r="C16" s="4" t="s">
        <v>3</v>
      </c>
      <c r="D16" s="4">
        <v>-62</v>
      </c>
      <c r="E16" s="4" t="s">
        <v>3</v>
      </c>
    </row>
    <row r="17" spans="1:5" x14ac:dyDescent="0.25">
      <c r="A17" s="2" t="s">
        <v>925</v>
      </c>
      <c r="B17" s="4" t="s">
        <v>3</v>
      </c>
      <c r="C17" s="4" t="s">
        <v>3</v>
      </c>
      <c r="D17" s="4">
        <v>-914</v>
      </c>
      <c r="E17" s="4" t="s">
        <v>3</v>
      </c>
    </row>
    <row r="18" spans="1:5" ht="30" x14ac:dyDescent="0.25">
      <c r="A18" s="2" t="s">
        <v>926</v>
      </c>
      <c r="B18" s="8">
        <v>1352</v>
      </c>
      <c r="C18" s="4" t="s">
        <v>3</v>
      </c>
      <c r="D18" s="8">
        <v>1352</v>
      </c>
      <c r="E18" s="4" t="s">
        <v>3</v>
      </c>
    </row>
    <row r="19" spans="1:5" ht="30" x14ac:dyDescent="0.25">
      <c r="A19" s="3" t="s">
        <v>927</v>
      </c>
      <c r="B19" s="4" t="s">
        <v>3</v>
      </c>
      <c r="C19" s="4" t="s">
        <v>3</v>
      </c>
      <c r="D19" s="4" t="s">
        <v>3</v>
      </c>
      <c r="E19" s="4" t="s">
        <v>3</v>
      </c>
    </row>
    <row r="20" spans="1:5" x14ac:dyDescent="0.25">
      <c r="A20" s="2" t="s">
        <v>928</v>
      </c>
      <c r="B20" s="4">
        <v>218</v>
      </c>
      <c r="C20" s="4">
        <v>252</v>
      </c>
      <c r="D20" s="4">
        <v>436</v>
      </c>
      <c r="E20" s="4">
        <v>533</v>
      </c>
    </row>
    <row r="21" spans="1:5" x14ac:dyDescent="0.25">
      <c r="A21" s="2" t="s">
        <v>929</v>
      </c>
      <c r="B21" s="4">
        <v>872</v>
      </c>
      <c r="C21" s="4" t="s">
        <v>3</v>
      </c>
      <c r="D21" s="4">
        <v>872</v>
      </c>
      <c r="E21" s="4" t="s">
        <v>3</v>
      </c>
    </row>
    <row r="22" spans="1:5" ht="60" x14ac:dyDescent="0.25">
      <c r="A22" s="2" t="s">
        <v>930</v>
      </c>
      <c r="B22" s="4" t="s">
        <v>3</v>
      </c>
      <c r="C22" s="4" t="s">
        <v>3</v>
      </c>
      <c r="D22" s="4" t="s">
        <v>931</v>
      </c>
      <c r="E22" s="4" t="s">
        <v>3</v>
      </c>
    </row>
    <row r="23" spans="1:5" x14ac:dyDescent="0.25">
      <c r="A23" s="2" t="s">
        <v>932</v>
      </c>
      <c r="B23" s="8">
        <v>1190000</v>
      </c>
      <c r="C23" s="4" t="s">
        <v>3</v>
      </c>
      <c r="D23" s="8">
        <v>1190000</v>
      </c>
      <c r="E23" s="4" t="s">
        <v>3</v>
      </c>
    </row>
    <row r="24" spans="1:5" ht="60" x14ac:dyDescent="0.25">
      <c r="A24" s="2" t="s">
        <v>933</v>
      </c>
      <c r="B24" s="7">
        <v>0</v>
      </c>
      <c r="C24" s="4" t="s">
        <v>3</v>
      </c>
      <c r="D24" s="7">
        <v>0</v>
      </c>
      <c r="E24" s="4" t="s">
        <v>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4</v>
      </c>
      <c r="B1" s="1" t="s">
        <v>1</v>
      </c>
    </row>
    <row r="2" spans="1:2" ht="30" x14ac:dyDescent="0.25">
      <c r="A2" s="1" t="s">
        <v>911</v>
      </c>
      <c r="B2" s="1" t="s">
        <v>2</v>
      </c>
    </row>
    <row r="3" spans="1:2" ht="30" x14ac:dyDescent="0.25">
      <c r="A3" s="2" t="s">
        <v>935</v>
      </c>
      <c r="B3" s="4" t="s">
        <v>3</v>
      </c>
    </row>
    <row r="4" spans="1:2" x14ac:dyDescent="0.25">
      <c r="A4" s="3" t="s">
        <v>936</v>
      </c>
      <c r="B4" s="4" t="s">
        <v>3</v>
      </c>
    </row>
    <row r="5" spans="1:2" x14ac:dyDescent="0.25">
      <c r="A5" s="2" t="s">
        <v>937</v>
      </c>
      <c r="B5" s="8">
        <v>65320</v>
      </c>
    </row>
    <row r="6" spans="1:2" x14ac:dyDescent="0.25">
      <c r="A6" s="2" t="s">
        <v>938</v>
      </c>
      <c r="B6" s="7">
        <v>58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39</v>
      </c>
      <c r="B1" s="6" t="s">
        <v>55</v>
      </c>
      <c r="C1" s="6"/>
      <c r="D1" s="6" t="s">
        <v>1</v>
      </c>
      <c r="E1" s="6"/>
      <c r="F1" s="1"/>
    </row>
    <row r="2" spans="1:6" ht="30" x14ac:dyDescent="0.25">
      <c r="A2" s="1" t="s">
        <v>25</v>
      </c>
      <c r="B2" s="6" t="s">
        <v>2</v>
      </c>
      <c r="C2" s="6" t="s">
        <v>56</v>
      </c>
      <c r="D2" s="1" t="s">
        <v>2</v>
      </c>
      <c r="E2" s="6" t="s">
        <v>56</v>
      </c>
      <c r="F2" s="6" t="s">
        <v>26</v>
      </c>
    </row>
    <row r="3" spans="1:6" x14ac:dyDescent="0.25">
      <c r="A3" s="1"/>
      <c r="B3" s="6"/>
      <c r="C3" s="6"/>
      <c r="D3" s="1" t="s">
        <v>442</v>
      </c>
      <c r="E3" s="6"/>
      <c r="F3" s="6"/>
    </row>
    <row r="4" spans="1:6" x14ac:dyDescent="0.25">
      <c r="A4" s="3" t="s">
        <v>434</v>
      </c>
      <c r="B4" s="4" t="s">
        <v>3</v>
      </c>
      <c r="C4" s="4" t="s">
        <v>3</v>
      </c>
      <c r="D4" s="4" t="s">
        <v>3</v>
      </c>
      <c r="E4" s="4" t="s">
        <v>3</v>
      </c>
      <c r="F4" s="4" t="s">
        <v>3</v>
      </c>
    </row>
    <row r="5" spans="1:6" ht="30" x14ac:dyDescent="0.25">
      <c r="A5" s="2" t="s">
        <v>940</v>
      </c>
      <c r="B5" s="4" t="s">
        <v>3</v>
      </c>
      <c r="C5" s="4" t="s">
        <v>3</v>
      </c>
      <c r="D5" s="4">
        <v>2</v>
      </c>
      <c r="E5" s="4" t="s">
        <v>3</v>
      </c>
      <c r="F5" s="4" t="s">
        <v>3</v>
      </c>
    </row>
    <row r="6" spans="1:6" x14ac:dyDescent="0.25">
      <c r="A6" s="3" t="s">
        <v>941</v>
      </c>
      <c r="B6" s="4" t="s">
        <v>3</v>
      </c>
      <c r="C6" s="4" t="s">
        <v>3</v>
      </c>
      <c r="D6" s="4" t="s">
        <v>3</v>
      </c>
      <c r="E6" s="4" t="s">
        <v>3</v>
      </c>
      <c r="F6" s="4" t="s">
        <v>3</v>
      </c>
    </row>
    <row r="7" spans="1:6" x14ac:dyDescent="0.25">
      <c r="A7" s="2" t="s">
        <v>61</v>
      </c>
      <c r="B7" s="7">
        <v>152427</v>
      </c>
      <c r="C7" s="7">
        <v>127032</v>
      </c>
      <c r="D7" s="7">
        <v>292078</v>
      </c>
      <c r="E7" s="7">
        <v>244931</v>
      </c>
      <c r="F7" s="4" t="s">
        <v>3</v>
      </c>
    </row>
    <row r="8" spans="1:6" x14ac:dyDescent="0.25">
      <c r="A8" s="2" t="s">
        <v>942</v>
      </c>
      <c r="B8" s="8">
        <v>44630</v>
      </c>
      <c r="C8" s="8">
        <v>39194</v>
      </c>
      <c r="D8" s="8">
        <v>96827</v>
      </c>
      <c r="E8" s="8">
        <v>82161</v>
      </c>
      <c r="F8" s="4" t="s">
        <v>3</v>
      </c>
    </row>
    <row r="9" spans="1:6" x14ac:dyDescent="0.25">
      <c r="A9" s="2" t="s">
        <v>65</v>
      </c>
      <c r="B9" s="8">
        <v>16773</v>
      </c>
      <c r="C9" s="8">
        <v>17689</v>
      </c>
      <c r="D9" s="8">
        <v>35277</v>
      </c>
      <c r="E9" s="8">
        <v>34963</v>
      </c>
      <c r="F9" s="4" t="s">
        <v>3</v>
      </c>
    </row>
    <row r="10" spans="1:6" x14ac:dyDescent="0.25">
      <c r="A10" s="2" t="s">
        <v>30</v>
      </c>
      <c r="B10" s="8">
        <v>19255</v>
      </c>
      <c r="C10" s="8">
        <v>28074</v>
      </c>
      <c r="D10" s="8">
        <v>19255</v>
      </c>
      <c r="E10" s="8">
        <v>28074</v>
      </c>
      <c r="F10" s="8">
        <v>25026</v>
      </c>
    </row>
    <row r="11" spans="1:6" x14ac:dyDescent="0.25">
      <c r="A11" s="2" t="s">
        <v>174</v>
      </c>
      <c r="B11" s="8">
        <v>1414950</v>
      </c>
      <c r="C11" s="8">
        <v>1382574</v>
      </c>
      <c r="D11" s="8">
        <v>1414950</v>
      </c>
      <c r="E11" s="8">
        <v>1382574</v>
      </c>
      <c r="F11" s="8">
        <v>1394088</v>
      </c>
    </row>
    <row r="12" spans="1:6" ht="30" x14ac:dyDescent="0.25">
      <c r="A12" s="2" t="s">
        <v>453</v>
      </c>
      <c r="B12" s="8">
        <v>80503</v>
      </c>
      <c r="C12" s="8">
        <v>56804</v>
      </c>
      <c r="D12" s="8">
        <v>96911</v>
      </c>
      <c r="E12" s="8">
        <v>91065</v>
      </c>
      <c r="F12" s="4" t="s">
        <v>3</v>
      </c>
    </row>
    <row r="13" spans="1:6" x14ac:dyDescent="0.25">
      <c r="A13" s="2" t="s">
        <v>943</v>
      </c>
      <c r="B13" s="4" t="s">
        <v>3</v>
      </c>
      <c r="C13" s="4" t="s">
        <v>3</v>
      </c>
      <c r="D13" s="4" t="s">
        <v>3</v>
      </c>
      <c r="E13" s="4" t="s">
        <v>3</v>
      </c>
      <c r="F13" s="4" t="s">
        <v>3</v>
      </c>
    </row>
    <row r="14" spans="1:6" x14ac:dyDescent="0.25">
      <c r="A14" s="3" t="s">
        <v>941</v>
      </c>
      <c r="B14" s="4" t="s">
        <v>3</v>
      </c>
      <c r="C14" s="4" t="s">
        <v>3</v>
      </c>
      <c r="D14" s="4" t="s">
        <v>3</v>
      </c>
      <c r="E14" s="4" t="s">
        <v>3</v>
      </c>
      <c r="F14" s="4" t="s">
        <v>3</v>
      </c>
    </row>
    <row r="15" spans="1:6" x14ac:dyDescent="0.25">
      <c r="A15" s="2" t="s">
        <v>61</v>
      </c>
      <c r="B15" s="8">
        <v>13390</v>
      </c>
      <c r="C15" s="8">
        <v>16251</v>
      </c>
      <c r="D15" s="8">
        <v>28693</v>
      </c>
      <c r="E15" s="8">
        <v>35367</v>
      </c>
      <c r="F15" s="4" t="s">
        <v>3</v>
      </c>
    </row>
    <row r="16" spans="1:6" x14ac:dyDescent="0.25">
      <c r="A16" s="2" t="s">
        <v>944</v>
      </c>
      <c r="B16" s="4" t="s">
        <v>3</v>
      </c>
      <c r="C16" s="4" t="s">
        <v>3</v>
      </c>
      <c r="D16" s="4" t="s">
        <v>3</v>
      </c>
      <c r="E16" s="4" t="s">
        <v>3</v>
      </c>
      <c r="F16" s="4" t="s">
        <v>3</v>
      </c>
    </row>
    <row r="17" spans="1:6" x14ac:dyDescent="0.25">
      <c r="A17" s="3" t="s">
        <v>941</v>
      </c>
      <c r="B17" s="4" t="s">
        <v>3</v>
      </c>
      <c r="C17" s="4" t="s">
        <v>3</v>
      </c>
      <c r="D17" s="4" t="s">
        <v>3</v>
      </c>
      <c r="E17" s="4" t="s">
        <v>3</v>
      </c>
      <c r="F17" s="4" t="s">
        <v>3</v>
      </c>
    </row>
    <row r="18" spans="1:6" x14ac:dyDescent="0.25">
      <c r="A18" s="2" t="s">
        <v>61</v>
      </c>
      <c r="B18" s="8">
        <v>126325</v>
      </c>
      <c r="C18" s="8">
        <v>95715</v>
      </c>
      <c r="D18" s="8">
        <v>242391</v>
      </c>
      <c r="E18" s="8">
        <v>184146</v>
      </c>
      <c r="F18" s="4" t="s">
        <v>3</v>
      </c>
    </row>
    <row r="19" spans="1:6" x14ac:dyDescent="0.25">
      <c r="A19" s="2" t="s">
        <v>945</v>
      </c>
      <c r="B19" s="4" t="s">
        <v>3</v>
      </c>
      <c r="C19" s="4" t="s">
        <v>3</v>
      </c>
      <c r="D19" s="4" t="s">
        <v>3</v>
      </c>
      <c r="E19" s="4" t="s">
        <v>3</v>
      </c>
      <c r="F19" s="4" t="s">
        <v>3</v>
      </c>
    </row>
    <row r="20" spans="1:6" x14ac:dyDescent="0.25">
      <c r="A20" s="3" t="s">
        <v>941</v>
      </c>
      <c r="B20" s="4" t="s">
        <v>3</v>
      </c>
      <c r="C20" s="4" t="s">
        <v>3</v>
      </c>
      <c r="D20" s="4" t="s">
        <v>3</v>
      </c>
      <c r="E20" s="4" t="s">
        <v>3</v>
      </c>
      <c r="F20" s="4" t="s">
        <v>3</v>
      </c>
    </row>
    <row r="21" spans="1:6" x14ac:dyDescent="0.25">
      <c r="A21" s="2" t="s">
        <v>61</v>
      </c>
      <c r="B21" s="8">
        <v>12712</v>
      </c>
      <c r="C21" s="8">
        <v>15066</v>
      </c>
      <c r="D21" s="8">
        <v>20994</v>
      </c>
      <c r="E21" s="8">
        <v>25418</v>
      </c>
      <c r="F21" s="4" t="s">
        <v>3</v>
      </c>
    </row>
    <row r="22" spans="1:6" ht="30" x14ac:dyDescent="0.25">
      <c r="A22" s="2" t="s">
        <v>946</v>
      </c>
      <c r="B22" s="4" t="s">
        <v>3</v>
      </c>
      <c r="C22" s="4" t="s">
        <v>3</v>
      </c>
      <c r="D22" s="4" t="s">
        <v>3</v>
      </c>
      <c r="E22" s="4" t="s">
        <v>3</v>
      </c>
      <c r="F22" s="4" t="s">
        <v>3</v>
      </c>
    </row>
    <row r="23" spans="1:6" x14ac:dyDescent="0.25">
      <c r="A23" s="3" t="s">
        <v>941</v>
      </c>
      <c r="B23" s="4" t="s">
        <v>3</v>
      </c>
      <c r="C23" s="4" t="s">
        <v>3</v>
      </c>
      <c r="D23" s="4" t="s">
        <v>3</v>
      </c>
      <c r="E23" s="4" t="s">
        <v>3</v>
      </c>
      <c r="F23" s="4" t="s">
        <v>3</v>
      </c>
    </row>
    <row r="24" spans="1:6" x14ac:dyDescent="0.25">
      <c r="A24" s="2" t="s">
        <v>61</v>
      </c>
      <c r="B24" s="8">
        <v>107232</v>
      </c>
      <c r="C24" s="8">
        <v>86306</v>
      </c>
      <c r="D24" s="8">
        <v>203117</v>
      </c>
      <c r="E24" s="8">
        <v>162123</v>
      </c>
      <c r="F24" s="4" t="s">
        <v>3</v>
      </c>
    </row>
    <row r="25" spans="1:6" x14ac:dyDescent="0.25">
      <c r="A25" s="2" t="s">
        <v>942</v>
      </c>
      <c r="B25" s="8">
        <v>28176</v>
      </c>
      <c r="C25" s="8">
        <v>23845</v>
      </c>
      <c r="D25" s="8">
        <v>61064</v>
      </c>
      <c r="E25" s="8">
        <v>49377</v>
      </c>
      <c r="F25" s="4" t="s">
        <v>3</v>
      </c>
    </row>
    <row r="26" spans="1:6" x14ac:dyDescent="0.25">
      <c r="A26" s="2" t="s">
        <v>65</v>
      </c>
      <c r="B26" s="8">
        <v>9255</v>
      </c>
      <c r="C26" s="8">
        <v>8290</v>
      </c>
      <c r="D26" s="8">
        <v>18276</v>
      </c>
      <c r="E26" s="8">
        <v>16480</v>
      </c>
      <c r="F26" s="4" t="s">
        <v>3</v>
      </c>
    </row>
    <row r="27" spans="1:6" x14ac:dyDescent="0.25">
      <c r="A27" s="2" t="s">
        <v>30</v>
      </c>
      <c r="B27" s="8">
        <v>19118</v>
      </c>
      <c r="C27" s="8">
        <v>27889</v>
      </c>
      <c r="D27" s="8">
        <v>19118</v>
      </c>
      <c r="E27" s="8">
        <v>27889</v>
      </c>
      <c r="F27" s="4" t="s">
        <v>3</v>
      </c>
    </row>
    <row r="28" spans="1:6" x14ac:dyDescent="0.25">
      <c r="A28" s="2" t="s">
        <v>174</v>
      </c>
      <c r="B28" s="8">
        <v>801069</v>
      </c>
      <c r="C28" s="8">
        <v>731618</v>
      </c>
      <c r="D28" s="8">
        <v>801069</v>
      </c>
      <c r="E28" s="8">
        <v>731618</v>
      </c>
      <c r="F28" s="4" t="s">
        <v>3</v>
      </c>
    </row>
    <row r="29" spans="1:6" ht="30" x14ac:dyDescent="0.25">
      <c r="A29" s="2" t="s">
        <v>453</v>
      </c>
      <c r="B29" s="8">
        <v>79026</v>
      </c>
      <c r="C29" s="8">
        <v>53387</v>
      </c>
      <c r="D29" s="8">
        <v>93936</v>
      </c>
      <c r="E29" s="8">
        <v>60428</v>
      </c>
      <c r="F29" s="4" t="s">
        <v>3</v>
      </c>
    </row>
    <row r="30" spans="1:6" ht="45" x14ac:dyDescent="0.25">
      <c r="A30" s="2" t="s">
        <v>947</v>
      </c>
      <c r="B30" s="4" t="s">
        <v>3</v>
      </c>
      <c r="C30" s="4" t="s">
        <v>3</v>
      </c>
      <c r="D30" s="4" t="s">
        <v>3</v>
      </c>
      <c r="E30" s="4" t="s">
        <v>3</v>
      </c>
      <c r="F30" s="4" t="s">
        <v>3</v>
      </c>
    </row>
    <row r="31" spans="1:6" x14ac:dyDescent="0.25">
      <c r="A31" s="3" t="s">
        <v>941</v>
      </c>
      <c r="B31" s="4" t="s">
        <v>3</v>
      </c>
      <c r="C31" s="4" t="s">
        <v>3</v>
      </c>
      <c r="D31" s="4" t="s">
        <v>3</v>
      </c>
      <c r="E31" s="4" t="s">
        <v>3</v>
      </c>
      <c r="F31" s="4" t="s">
        <v>3</v>
      </c>
    </row>
    <row r="32" spans="1:6" x14ac:dyDescent="0.25">
      <c r="A32" s="2" t="s">
        <v>61</v>
      </c>
      <c r="B32" s="8">
        <v>9372</v>
      </c>
      <c r="C32" s="8">
        <v>11636</v>
      </c>
      <c r="D32" s="8">
        <v>19520</v>
      </c>
      <c r="E32" s="8">
        <v>26229</v>
      </c>
      <c r="F32" s="4" t="s">
        <v>3</v>
      </c>
    </row>
    <row r="33" spans="1:6" ht="45" x14ac:dyDescent="0.25">
      <c r="A33" s="2" t="s">
        <v>948</v>
      </c>
      <c r="B33" s="4" t="s">
        <v>3</v>
      </c>
      <c r="C33" s="4" t="s">
        <v>3</v>
      </c>
      <c r="D33" s="4" t="s">
        <v>3</v>
      </c>
      <c r="E33" s="4" t="s">
        <v>3</v>
      </c>
      <c r="F33" s="4" t="s">
        <v>3</v>
      </c>
    </row>
    <row r="34" spans="1:6" x14ac:dyDescent="0.25">
      <c r="A34" s="3" t="s">
        <v>941</v>
      </c>
      <c r="B34" s="4" t="s">
        <v>3</v>
      </c>
      <c r="C34" s="4" t="s">
        <v>3</v>
      </c>
      <c r="D34" s="4" t="s">
        <v>3</v>
      </c>
      <c r="E34" s="4" t="s">
        <v>3</v>
      </c>
      <c r="F34" s="4" t="s">
        <v>3</v>
      </c>
    </row>
    <row r="35" spans="1:6" x14ac:dyDescent="0.25">
      <c r="A35" s="2" t="s">
        <v>61</v>
      </c>
      <c r="B35" s="8">
        <v>89062</v>
      </c>
      <c r="C35" s="8">
        <v>63077</v>
      </c>
      <c r="D35" s="8">
        <v>169840</v>
      </c>
      <c r="E35" s="8">
        <v>120096</v>
      </c>
      <c r="F35" s="4" t="s">
        <v>3</v>
      </c>
    </row>
    <row r="36" spans="1:6" ht="45" x14ac:dyDescent="0.25">
      <c r="A36" s="2" t="s">
        <v>949</v>
      </c>
      <c r="B36" s="4" t="s">
        <v>3</v>
      </c>
      <c r="C36" s="4" t="s">
        <v>3</v>
      </c>
      <c r="D36" s="4" t="s">
        <v>3</v>
      </c>
      <c r="E36" s="4" t="s">
        <v>3</v>
      </c>
      <c r="F36" s="4" t="s">
        <v>3</v>
      </c>
    </row>
    <row r="37" spans="1:6" x14ac:dyDescent="0.25">
      <c r="A37" s="3" t="s">
        <v>941</v>
      </c>
      <c r="B37" s="4" t="s">
        <v>3</v>
      </c>
      <c r="C37" s="4" t="s">
        <v>3</v>
      </c>
      <c r="D37" s="4" t="s">
        <v>3</v>
      </c>
      <c r="E37" s="4" t="s">
        <v>3</v>
      </c>
      <c r="F37" s="4" t="s">
        <v>3</v>
      </c>
    </row>
    <row r="38" spans="1:6" x14ac:dyDescent="0.25">
      <c r="A38" s="2" t="s">
        <v>61</v>
      </c>
      <c r="B38" s="8">
        <v>8798</v>
      </c>
      <c r="C38" s="8">
        <v>11593</v>
      </c>
      <c r="D38" s="8">
        <v>13757</v>
      </c>
      <c r="E38" s="8">
        <v>15798</v>
      </c>
      <c r="F38" s="4" t="s">
        <v>3</v>
      </c>
    </row>
    <row r="39" spans="1:6" ht="30" x14ac:dyDescent="0.25">
      <c r="A39" s="2" t="s">
        <v>950</v>
      </c>
      <c r="B39" s="4" t="s">
        <v>3</v>
      </c>
      <c r="C39" s="4" t="s">
        <v>3</v>
      </c>
      <c r="D39" s="4" t="s">
        <v>3</v>
      </c>
      <c r="E39" s="4" t="s">
        <v>3</v>
      </c>
      <c r="F39" s="4" t="s">
        <v>3</v>
      </c>
    </row>
    <row r="40" spans="1:6" x14ac:dyDescent="0.25">
      <c r="A40" s="3" t="s">
        <v>941</v>
      </c>
      <c r="B40" s="4" t="s">
        <v>3</v>
      </c>
      <c r="C40" s="4" t="s">
        <v>3</v>
      </c>
      <c r="D40" s="4" t="s">
        <v>3</v>
      </c>
      <c r="E40" s="4" t="s">
        <v>3</v>
      </c>
      <c r="F40" s="4" t="s">
        <v>3</v>
      </c>
    </row>
    <row r="41" spans="1:6" x14ac:dyDescent="0.25">
      <c r="A41" s="2" t="s">
        <v>61</v>
      </c>
      <c r="B41" s="8">
        <v>44007</v>
      </c>
      <c r="C41" s="8">
        <v>39053</v>
      </c>
      <c r="D41" s="8">
        <v>86821</v>
      </c>
      <c r="E41" s="8">
        <v>76342</v>
      </c>
      <c r="F41" s="4" t="s">
        <v>3</v>
      </c>
    </row>
    <row r="42" spans="1:6" x14ac:dyDescent="0.25">
      <c r="A42" s="2" t="s">
        <v>942</v>
      </c>
      <c r="B42" s="8">
        <v>23496</v>
      </c>
      <c r="C42" s="8">
        <v>18987</v>
      </c>
      <c r="D42" s="8">
        <v>48968</v>
      </c>
      <c r="E42" s="8">
        <v>37476</v>
      </c>
      <c r="F42" s="4" t="s">
        <v>3</v>
      </c>
    </row>
    <row r="43" spans="1:6" x14ac:dyDescent="0.25">
      <c r="A43" s="2" t="s">
        <v>65</v>
      </c>
      <c r="B43" s="8">
        <v>6292</v>
      </c>
      <c r="C43" s="8">
        <v>7728</v>
      </c>
      <c r="D43" s="8">
        <v>13926</v>
      </c>
      <c r="E43" s="8">
        <v>15141</v>
      </c>
      <c r="F43" s="4" t="s">
        <v>3</v>
      </c>
    </row>
    <row r="44" spans="1:6" x14ac:dyDescent="0.25">
      <c r="A44" s="2" t="s">
        <v>30</v>
      </c>
      <c r="B44" s="4">
        <v>137</v>
      </c>
      <c r="C44" s="4">
        <v>185</v>
      </c>
      <c r="D44" s="4">
        <v>137</v>
      </c>
      <c r="E44" s="4">
        <v>185</v>
      </c>
      <c r="F44" s="4" t="s">
        <v>3</v>
      </c>
    </row>
    <row r="45" spans="1:6" x14ac:dyDescent="0.25">
      <c r="A45" s="2" t="s">
        <v>174</v>
      </c>
      <c r="B45" s="8">
        <v>454580</v>
      </c>
      <c r="C45" s="8">
        <v>481730</v>
      </c>
      <c r="D45" s="8">
        <v>454580</v>
      </c>
      <c r="E45" s="8">
        <v>481730</v>
      </c>
      <c r="F45" s="4" t="s">
        <v>3</v>
      </c>
    </row>
    <row r="46" spans="1:6" ht="30" x14ac:dyDescent="0.25">
      <c r="A46" s="2" t="s">
        <v>453</v>
      </c>
      <c r="B46" s="8">
        <v>1084</v>
      </c>
      <c r="C46" s="8">
        <v>1862</v>
      </c>
      <c r="D46" s="8">
        <v>1951</v>
      </c>
      <c r="E46" s="8">
        <v>28298</v>
      </c>
      <c r="F46" s="4" t="s">
        <v>3</v>
      </c>
    </row>
    <row r="47" spans="1:6" ht="45" x14ac:dyDescent="0.25">
      <c r="A47" s="2" t="s">
        <v>951</v>
      </c>
      <c r="B47" s="4" t="s">
        <v>3</v>
      </c>
      <c r="C47" s="4" t="s">
        <v>3</v>
      </c>
      <c r="D47" s="4" t="s">
        <v>3</v>
      </c>
      <c r="E47" s="4" t="s">
        <v>3</v>
      </c>
      <c r="F47" s="4" t="s">
        <v>3</v>
      </c>
    </row>
    <row r="48" spans="1:6" x14ac:dyDescent="0.25">
      <c r="A48" s="3" t="s">
        <v>941</v>
      </c>
      <c r="B48" s="4" t="s">
        <v>3</v>
      </c>
      <c r="C48" s="4" t="s">
        <v>3</v>
      </c>
      <c r="D48" s="4" t="s">
        <v>3</v>
      </c>
      <c r="E48" s="4" t="s">
        <v>3</v>
      </c>
      <c r="F48" s="4" t="s">
        <v>3</v>
      </c>
    </row>
    <row r="49" spans="1:6" x14ac:dyDescent="0.25">
      <c r="A49" s="2" t="s">
        <v>61</v>
      </c>
      <c r="B49" s="8">
        <v>4018</v>
      </c>
      <c r="C49" s="8">
        <v>4615</v>
      </c>
      <c r="D49" s="8">
        <v>9173</v>
      </c>
      <c r="E49" s="8">
        <v>9138</v>
      </c>
      <c r="F49" s="4" t="s">
        <v>3</v>
      </c>
    </row>
    <row r="50" spans="1:6" ht="45" x14ac:dyDescent="0.25">
      <c r="A50" s="2" t="s">
        <v>952</v>
      </c>
      <c r="B50" s="4" t="s">
        <v>3</v>
      </c>
      <c r="C50" s="4" t="s">
        <v>3</v>
      </c>
      <c r="D50" s="4" t="s">
        <v>3</v>
      </c>
      <c r="E50" s="4" t="s">
        <v>3</v>
      </c>
      <c r="F50" s="4" t="s">
        <v>3</v>
      </c>
    </row>
    <row r="51" spans="1:6" x14ac:dyDescent="0.25">
      <c r="A51" s="3" t="s">
        <v>941</v>
      </c>
      <c r="B51" s="4" t="s">
        <v>3</v>
      </c>
      <c r="C51" s="4" t="s">
        <v>3</v>
      </c>
      <c r="D51" s="4" t="s">
        <v>3</v>
      </c>
      <c r="E51" s="4" t="s">
        <v>3</v>
      </c>
      <c r="F51" s="4" t="s">
        <v>3</v>
      </c>
    </row>
    <row r="52" spans="1:6" x14ac:dyDescent="0.25">
      <c r="A52" s="2" t="s">
        <v>61</v>
      </c>
      <c r="B52" s="8">
        <v>37263</v>
      </c>
      <c r="C52" s="8">
        <v>32638</v>
      </c>
      <c r="D52" s="8">
        <v>72551</v>
      </c>
      <c r="E52" s="8">
        <v>64050</v>
      </c>
      <c r="F52" s="4" t="s">
        <v>3</v>
      </c>
    </row>
    <row r="53" spans="1:6" ht="45" x14ac:dyDescent="0.25">
      <c r="A53" s="2" t="s">
        <v>953</v>
      </c>
      <c r="B53" s="4" t="s">
        <v>3</v>
      </c>
      <c r="C53" s="4" t="s">
        <v>3</v>
      </c>
      <c r="D53" s="4" t="s">
        <v>3</v>
      </c>
      <c r="E53" s="4" t="s">
        <v>3</v>
      </c>
      <c r="F53" s="4" t="s">
        <v>3</v>
      </c>
    </row>
    <row r="54" spans="1:6" x14ac:dyDescent="0.25">
      <c r="A54" s="3" t="s">
        <v>941</v>
      </c>
      <c r="B54" s="4" t="s">
        <v>3</v>
      </c>
      <c r="C54" s="4" t="s">
        <v>3</v>
      </c>
      <c r="D54" s="4" t="s">
        <v>3</v>
      </c>
      <c r="E54" s="4" t="s">
        <v>3</v>
      </c>
      <c r="F54" s="4" t="s">
        <v>3</v>
      </c>
    </row>
    <row r="55" spans="1:6" x14ac:dyDescent="0.25">
      <c r="A55" s="2" t="s">
        <v>61</v>
      </c>
      <c r="B55" s="8">
        <v>2726</v>
      </c>
      <c r="C55" s="8">
        <v>1800</v>
      </c>
      <c r="D55" s="8">
        <v>5097</v>
      </c>
      <c r="E55" s="8">
        <v>3154</v>
      </c>
      <c r="F55" s="4" t="s">
        <v>3</v>
      </c>
    </row>
    <row r="56" spans="1:6" ht="30" x14ac:dyDescent="0.25">
      <c r="A56" s="2" t="s">
        <v>954</v>
      </c>
      <c r="B56" s="4" t="s">
        <v>3</v>
      </c>
      <c r="C56" s="4" t="s">
        <v>3</v>
      </c>
      <c r="D56" s="4" t="s">
        <v>3</v>
      </c>
      <c r="E56" s="4" t="s">
        <v>3</v>
      </c>
      <c r="F56" s="4" t="s">
        <v>3</v>
      </c>
    </row>
    <row r="57" spans="1:6" x14ac:dyDescent="0.25">
      <c r="A57" s="3" t="s">
        <v>941</v>
      </c>
      <c r="B57" s="4" t="s">
        <v>3</v>
      </c>
      <c r="C57" s="4" t="s">
        <v>3</v>
      </c>
      <c r="D57" s="4" t="s">
        <v>3</v>
      </c>
      <c r="E57" s="4" t="s">
        <v>3</v>
      </c>
      <c r="F57" s="4" t="s">
        <v>3</v>
      </c>
    </row>
    <row r="58" spans="1:6" x14ac:dyDescent="0.25">
      <c r="A58" s="2" t="s">
        <v>61</v>
      </c>
      <c r="B58" s="8">
        <v>1188</v>
      </c>
      <c r="C58" s="8">
        <v>1673</v>
      </c>
      <c r="D58" s="8">
        <v>2140</v>
      </c>
      <c r="E58" s="8">
        <v>6466</v>
      </c>
      <c r="F58" s="4" t="s">
        <v>3</v>
      </c>
    </row>
    <row r="59" spans="1:6" x14ac:dyDescent="0.25">
      <c r="A59" s="2" t="s">
        <v>942</v>
      </c>
      <c r="B59" s="8">
        <v>-7042</v>
      </c>
      <c r="C59" s="8">
        <v>-3638</v>
      </c>
      <c r="D59" s="8">
        <v>-13205</v>
      </c>
      <c r="E59" s="8">
        <v>-4692</v>
      </c>
      <c r="F59" s="4" t="s">
        <v>3</v>
      </c>
    </row>
    <row r="60" spans="1:6" x14ac:dyDescent="0.25">
      <c r="A60" s="2" t="s">
        <v>65</v>
      </c>
      <c r="B60" s="8">
        <v>1226</v>
      </c>
      <c r="C60" s="8">
        <v>1671</v>
      </c>
      <c r="D60" s="8">
        <v>3075</v>
      </c>
      <c r="E60" s="8">
        <v>3342</v>
      </c>
      <c r="F60" s="4" t="s">
        <v>3</v>
      </c>
    </row>
    <row r="61" spans="1:6" x14ac:dyDescent="0.25">
      <c r="A61" s="2" t="s">
        <v>174</v>
      </c>
      <c r="B61" s="8">
        <v>159301</v>
      </c>
      <c r="C61" s="8">
        <v>169226</v>
      </c>
      <c r="D61" s="8">
        <v>159301</v>
      </c>
      <c r="E61" s="8">
        <v>169226</v>
      </c>
      <c r="F61" s="4" t="s">
        <v>3</v>
      </c>
    </row>
    <row r="62" spans="1:6" ht="30" x14ac:dyDescent="0.25">
      <c r="A62" s="2" t="s">
        <v>453</v>
      </c>
      <c r="B62" s="4">
        <v>393</v>
      </c>
      <c r="C62" s="8">
        <v>1555</v>
      </c>
      <c r="D62" s="8">
        <v>1024</v>
      </c>
      <c r="E62" s="8">
        <v>2339</v>
      </c>
      <c r="F62" s="4" t="s">
        <v>3</v>
      </c>
    </row>
    <row r="63" spans="1:6" ht="30" x14ac:dyDescent="0.25">
      <c r="A63" s="2" t="s">
        <v>955</v>
      </c>
      <c r="B63" s="4" t="s">
        <v>3</v>
      </c>
      <c r="C63" s="4" t="s">
        <v>3</v>
      </c>
      <c r="D63" s="4" t="s">
        <v>3</v>
      </c>
      <c r="E63" s="4" t="s">
        <v>3</v>
      </c>
      <c r="F63" s="4" t="s">
        <v>3</v>
      </c>
    </row>
    <row r="64" spans="1:6" x14ac:dyDescent="0.25">
      <c r="A64" s="3" t="s">
        <v>941</v>
      </c>
      <c r="B64" s="4" t="s">
        <v>3</v>
      </c>
      <c r="C64" s="4" t="s">
        <v>3</v>
      </c>
      <c r="D64" s="4" t="s">
        <v>3</v>
      </c>
      <c r="E64" s="4" t="s">
        <v>3</v>
      </c>
      <c r="F64" s="4" t="s">
        <v>3</v>
      </c>
    </row>
    <row r="65" spans="1:6" x14ac:dyDescent="0.25">
      <c r="A65" s="2" t="s">
        <v>61</v>
      </c>
      <c r="B65" s="7">
        <v>1188</v>
      </c>
      <c r="C65" s="7">
        <v>1673</v>
      </c>
      <c r="D65" s="7">
        <v>2140</v>
      </c>
      <c r="E65" s="7">
        <v>6466</v>
      </c>
      <c r="F65" s="4" t="s">
        <v>3</v>
      </c>
    </row>
  </sheetData>
  <mergeCells count="6">
    <mergeCell ref="B1:C1"/>
    <mergeCell ref="D1:E1"/>
    <mergeCell ref="B2:B3"/>
    <mergeCell ref="C2:C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6</v>
      </c>
      <c r="B1" s="6" t="s">
        <v>55</v>
      </c>
      <c r="C1" s="6"/>
      <c r="D1" s="6" t="s">
        <v>1</v>
      </c>
      <c r="E1" s="6"/>
    </row>
    <row r="2" spans="1:5" ht="30" x14ac:dyDescent="0.25">
      <c r="A2" s="1" t="s">
        <v>25</v>
      </c>
      <c r="B2" s="1" t="s">
        <v>2</v>
      </c>
      <c r="C2" s="1" t="s">
        <v>56</v>
      </c>
      <c r="D2" s="1" t="s">
        <v>2</v>
      </c>
      <c r="E2" s="1" t="s">
        <v>56</v>
      </c>
    </row>
    <row r="3" spans="1:5" ht="45" x14ac:dyDescent="0.25">
      <c r="A3" s="3" t="s">
        <v>957</v>
      </c>
      <c r="B3" s="4" t="s">
        <v>3</v>
      </c>
      <c r="C3" s="4" t="s">
        <v>3</v>
      </c>
      <c r="D3" s="4" t="s">
        <v>3</v>
      </c>
      <c r="E3" s="4" t="s">
        <v>3</v>
      </c>
    </row>
    <row r="4" spans="1:5" x14ac:dyDescent="0.25">
      <c r="A4" s="2" t="s">
        <v>942</v>
      </c>
      <c r="B4" s="7">
        <v>44630</v>
      </c>
      <c r="C4" s="7">
        <v>39194</v>
      </c>
      <c r="D4" s="7">
        <v>96827</v>
      </c>
      <c r="E4" s="7">
        <v>82161</v>
      </c>
    </row>
    <row r="5" spans="1:5" ht="30" x14ac:dyDescent="0.25">
      <c r="A5" s="2" t="s">
        <v>958</v>
      </c>
      <c r="B5" s="8">
        <v>-1172</v>
      </c>
      <c r="C5" s="8">
        <v>-1401</v>
      </c>
      <c r="D5" s="8">
        <v>-2359</v>
      </c>
      <c r="E5" s="8">
        <v>-2861</v>
      </c>
    </row>
    <row r="6" spans="1:5" x14ac:dyDescent="0.25">
      <c r="A6" s="2" t="s">
        <v>959</v>
      </c>
      <c r="B6" s="4">
        <v>-218</v>
      </c>
      <c r="C6" s="4">
        <v>-252</v>
      </c>
      <c r="D6" s="4">
        <v>-436</v>
      </c>
      <c r="E6" s="4">
        <v>-533</v>
      </c>
    </row>
    <row r="7" spans="1:5" x14ac:dyDescent="0.25">
      <c r="A7" s="2" t="s">
        <v>70</v>
      </c>
      <c r="B7" s="8">
        <v>-21375</v>
      </c>
      <c r="C7" s="8">
        <v>-22688</v>
      </c>
      <c r="D7" s="8">
        <v>-43591</v>
      </c>
      <c r="E7" s="8">
        <v>-45410</v>
      </c>
    </row>
    <row r="8" spans="1:5" x14ac:dyDescent="0.25">
      <c r="A8" s="2" t="s">
        <v>65</v>
      </c>
      <c r="B8" s="8">
        <v>-16773</v>
      </c>
      <c r="C8" s="8">
        <v>-17689</v>
      </c>
      <c r="D8" s="8">
        <v>-35277</v>
      </c>
      <c r="E8" s="8">
        <v>-34963</v>
      </c>
    </row>
    <row r="9" spans="1:5" x14ac:dyDescent="0.25">
      <c r="A9" s="2" t="s">
        <v>67</v>
      </c>
      <c r="B9" s="8">
        <v>-1191</v>
      </c>
      <c r="C9" s="4">
        <v>-431</v>
      </c>
      <c r="D9" s="8">
        <v>-2317</v>
      </c>
      <c r="E9" s="8">
        <v>-2564</v>
      </c>
    </row>
    <row r="10" spans="1:5" x14ac:dyDescent="0.25">
      <c r="A10" s="2" t="s">
        <v>68</v>
      </c>
      <c r="B10" s="8">
        <v>-37766</v>
      </c>
      <c r="C10" s="4" t="s">
        <v>3</v>
      </c>
      <c r="D10" s="8">
        <v>-37766</v>
      </c>
      <c r="E10" s="4" t="s">
        <v>3</v>
      </c>
    </row>
    <row r="11" spans="1:5" ht="45" x14ac:dyDescent="0.25">
      <c r="A11" s="2" t="s">
        <v>69</v>
      </c>
      <c r="B11" s="4">
        <v>-80</v>
      </c>
      <c r="C11" s="4">
        <v>-248</v>
      </c>
      <c r="D11" s="4">
        <v>-102</v>
      </c>
      <c r="E11" s="4">
        <v>-895</v>
      </c>
    </row>
    <row r="12" spans="1:5" x14ac:dyDescent="0.25">
      <c r="A12" s="2" t="s">
        <v>72</v>
      </c>
      <c r="B12" s="4">
        <v>135</v>
      </c>
      <c r="C12" s="8">
        <v>1192</v>
      </c>
      <c r="D12" s="4">
        <v>517</v>
      </c>
      <c r="E12" s="8">
        <v>1990</v>
      </c>
    </row>
    <row r="13" spans="1:5" x14ac:dyDescent="0.25">
      <c r="A13" s="2" t="s">
        <v>71</v>
      </c>
      <c r="B13" s="4">
        <v>23</v>
      </c>
      <c r="C13" s="4">
        <v>269</v>
      </c>
      <c r="D13" s="4">
        <v>47</v>
      </c>
      <c r="E13" s="4">
        <v>271</v>
      </c>
    </row>
    <row r="14" spans="1:5" x14ac:dyDescent="0.25">
      <c r="A14" s="2" t="s">
        <v>74</v>
      </c>
      <c r="B14" s="8">
        <v>-33787</v>
      </c>
      <c r="C14" s="8">
        <v>-2054</v>
      </c>
      <c r="D14" s="8">
        <v>-24457</v>
      </c>
      <c r="E14" s="8">
        <v>-2804</v>
      </c>
    </row>
    <row r="15" spans="1:5" x14ac:dyDescent="0.25">
      <c r="A15" s="2" t="s">
        <v>75</v>
      </c>
      <c r="B15" s="8">
        <v>-12042</v>
      </c>
      <c r="C15" s="4">
        <v>-821</v>
      </c>
      <c r="D15" s="8">
        <v>-8186</v>
      </c>
      <c r="E15" s="8">
        <v>-1136</v>
      </c>
    </row>
    <row r="16" spans="1:5" x14ac:dyDescent="0.25">
      <c r="A16" s="2" t="s">
        <v>76</v>
      </c>
      <c r="B16" s="7">
        <v>-21745</v>
      </c>
      <c r="C16" s="7">
        <v>-1233</v>
      </c>
      <c r="D16" s="7">
        <v>-16271</v>
      </c>
      <c r="E16" s="7">
        <v>-166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60</v>
      </c>
      <c r="B1" s="6" t="s">
        <v>55</v>
      </c>
      <c r="C1" s="6"/>
      <c r="D1" s="6" t="s">
        <v>1</v>
      </c>
      <c r="E1" s="6"/>
      <c r="F1" s="1"/>
    </row>
    <row r="2" spans="1:6" ht="30" x14ac:dyDescent="0.25">
      <c r="A2" s="1" t="s">
        <v>25</v>
      </c>
      <c r="B2" s="1" t="s">
        <v>2</v>
      </c>
      <c r="C2" s="1" t="s">
        <v>56</v>
      </c>
      <c r="D2" s="1" t="s">
        <v>2</v>
      </c>
      <c r="E2" s="1" t="s">
        <v>56</v>
      </c>
      <c r="F2" s="1" t="s">
        <v>26</v>
      </c>
    </row>
    <row r="3" spans="1:6" x14ac:dyDescent="0.25">
      <c r="A3" s="2" t="s">
        <v>961</v>
      </c>
      <c r="B3" s="4" t="s">
        <v>3</v>
      </c>
      <c r="C3" s="4" t="s">
        <v>3</v>
      </c>
      <c r="D3" s="4" t="s">
        <v>3</v>
      </c>
      <c r="E3" s="4" t="s">
        <v>3</v>
      </c>
      <c r="F3" s="4" t="s">
        <v>3</v>
      </c>
    </row>
    <row r="4" spans="1:6" x14ac:dyDescent="0.25">
      <c r="A4" s="3" t="s">
        <v>962</v>
      </c>
      <c r="B4" s="4" t="s">
        <v>3</v>
      </c>
      <c r="C4" s="4" t="s">
        <v>3</v>
      </c>
      <c r="D4" s="4" t="s">
        <v>3</v>
      </c>
      <c r="E4" s="4" t="s">
        <v>3</v>
      </c>
      <c r="F4" s="4" t="s">
        <v>3</v>
      </c>
    </row>
    <row r="5" spans="1:6" ht="30" x14ac:dyDescent="0.25">
      <c r="A5" s="2" t="s">
        <v>963</v>
      </c>
      <c r="B5" s="7">
        <v>25</v>
      </c>
      <c r="C5" s="7">
        <v>74</v>
      </c>
      <c r="D5" s="7">
        <v>49</v>
      </c>
      <c r="E5" s="7">
        <v>148</v>
      </c>
      <c r="F5" s="4" t="s">
        <v>3</v>
      </c>
    </row>
    <row r="6" spans="1:6" x14ac:dyDescent="0.25">
      <c r="A6" s="2" t="s">
        <v>964</v>
      </c>
      <c r="B6" s="4">
        <v>815</v>
      </c>
      <c r="C6" s="4" t="s">
        <v>3</v>
      </c>
      <c r="D6" s="4">
        <v>815</v>
      </c>
      <c r="E6" s="4" t="s">
        <v>3</v>
      </c>
      <c r="F6" s="8">
        <v>1823</v>
      </c>
    </row>
    <row r="7" spans="1:6" x14ac:dyDescent="0.25">
      <c r="A7" s="2" t="s">
        <v>965</v>
      </c>
      <c r="B7" s="4" t="s">
        <v>3</v>
      </c>
      <c r="C7" s="4" t="s">
        <v>3</v>
      </c>
      <c r="D7" s="4" t="s">
        <v>3</v>
      </c>
      <c r="E7" s="4" t="s">
        <v>3</v>
      </c>
      <c r="F7" s="4" t="s">
        <v>3</v>
      </c>
    </row>
    <row r="8" spans="1:6" x14ac:dyDescent="0.25">
      <c r="A8" s="3" t="s">
        <v>962</v>
      </c>
      <c r="B8" s="4" t="s">
        <v>3</v>
      </c>
      <c r="C8" s="4" t="s">
        <v>3</v>
      </c>
      <c r="D8" s="4" t="s">
        <v>3</v>
      </c>
      <c r="E8" s="4" t="s">
        <v>3</v>
      </c>
      <c r="F8" s="4" t="s">
        <v>3</v>
      </c>
    </row>
    <row r="9" spans="1:6" x14ac:dyDescent="0.25">
      <c r="A9" s="2" t="s">
        <v>966</v>
      </c>
      <c r="B9" s="7">
        <v>407</v>
      </c>
      <c r="C9" s="7">
        <v>198</v>
      </c>
      <c r="D9" s="7">
        <v>777</v>
      </c>
      <c r="E9" s="7">
        <v>414</v>
      </c>
      <c r="F9" s="4" t="s">
        <v>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6" t="s">
        <v>55</v>
      </c>
      <c r="C1" s="6"/>
      <c r="D1" s="6" t="s">
        <v>1</v>
      </c>
      <c r="E1" s="6"/>
    </row>
    <row r="2" spans="1:5" ht="30" x14ac:dyDescent="0.25">
      <c r="A2" s="1" t="s">
        <v>25</v>
      </c>
      <c r="B2" s="1" t="s">
        <v>2</v>
      </c>
      <c r="C2" s="1" t="s">
        <v>56</v>
      </c>
      <c r="D2" s="1" t="s">
        <v>2</v>
      </c>
      <c r="E2" s="1" t="s">
        <v>56</v>
      </c>
    </row>
    <row r="3" spans="1:5" ht="30" x14ac:dyDescent="0.25">
      <c r="A3" s="3" t="s">
        <v>78</v>
      </c>
      <c r="B3" s="4" t="s">
        <v>3</v>
      </c>
      <c r="C3" s="4" t="s">
        <v>3</v>
      </c>
      <c r="D3" s="4" t="s">
        <v>3</v>
      </c>
      <c r="E3" s="4" t="s">
        <v>3</v>
      </c>
    </row>
    <row r="4" spans="1:5" x14ac:dyDescent="0.25">
      <c r="A4" s="2" t="s">
        <v>76</v>
      </c>
      <c r="B4" s="7">
        <v>-21745</v>
      </c>
      <c r="C4" s="7">
        <v>-1233</v>
      </c>
      <c r="D4" s="7">
        <v>-16271</v>
      </c>
      <c r="E4" s="7">
        <v>-1668</v>
      </c>
    </row>
    <row r="5" spans="1:5" ht="60" x14ac:dyDescent="0.25">
      <c r="A5" s="2" t="s">
        <v>79</v>
      </c>
      <c r="B5" s="4">
        <v>-942</v>
      </c>
      <c r="C5" s="8">
        <v>3054</v>
      </c>
      <c r="D5" s="8">
        <v>-1078</v>
      </c>
      <c r="E5" s="8">
        <v>2775</v>
      </c>
    </row>
    <row r="6" spans="1:5" ht="60" x14ac:dyDescent="0.25">
      <c r="A6" s="2" t="s">
        <v>80</v>
      </c>
      <c r="B6" s="8">
        <v>2660</v>
      </c>
      <c r="C6" s="8">
        <v>3055</v>
      </c>
      <c r="D6" s="8">
        <v>5452</v>
      </c>
      <c r="E6" s="8">
        <v>6223</v>
      </c>
    </row>
    <row r="7" spans="1:5" ht="45" x14ac:dyDescent="0.25">
      <c r="A7" s="2" t="s">
        <v>81</v>
      </c>
      <c r="B7" s="4">
        <v>146</v>
      </c>
      <c r="C7" s="4">
        <v>-178</v>
      </c>
      <c r="D7" s="4">
        <v>-61</v>
      </c>
      <c r="E7" s="4">
        <v>-333</v>
      </c>
    </row>
    <row r="8" spans="1:5" ht="30" x14ac:dyDescent="0.25">
      <c r="A8" s="2" t="s">
        <v>82</v>
      </c>
      <c r="B8" s="8">
        <v>1864</v>
      </c>
      <c r="C8" s="8">
        <v>5931</v>
      </c>
      <c r="D8" s="8">
        <v>4313</v>
      </c>
      <c r="E8" s="8">
        <v>8665</v>
      </c>
    </row>
    <row r="9" spans="1:5" x14ac:dyDescent="0.25">
      <c r="A9" s="2" t="s">
        <v>83</v>
      </c>
      <c r="B9" s="7">
        <v>-19881</v>
      </c>
      <c r="C9" s="7">
        <v>4698</v>
      </c>
      <c r="D9" s="7">
        <v>-11958</v>
      </c>
      <c r="E9" s="7">
        <v>69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 min="8" max="8" width="27.7109375" bestFit="1" customWidth="1"/>
    <col min="9" max="14" width="36.5703125" bestFit="1" customWidth="1"/>
  </cols>
  <sheetData>
    <row r="1" spans="1:14" ht="30" x14ac:dyDescent="0.25">
      <c r="A1" s="1" t="s">
        <v>967</v>
      </c>
      <c r="B1" s="6" t="s">
        <v>2</v>
      </c>
      <c r="C1" s="6" t="s">
        <v>26</v>
      </c>
      <c r="D1" s="1" t="s">
        <v>2</v>
      </c>
      <c r="E1" s="1" t="s">
        <v>26</v>
      </c>
      <c r="F1" s="1" t="s">
        <v>2</v>
      </c>
      <c r="G1" s="1" t="s">
        <v>26</v>
      </c>
      <c r="H1" s="1" t="s">
        <v>2</v>
      </c>
      <c r="I1" s="1" t="s">
        <v>2</v>
      </c>
      <c r="J1" s="1" t="s">
        <v>26</v>
      </c>
      <c r="K1" s="1" t="s">
        <v>2</v>
      </c>
      <c r="L1" s="1" t="s">
        <v>26</v>
      </c>
      <c r="M1" s="1" t="s">
        <v>2</v>
      </c>
      <c r="N1" s="1" t="s">
        <v>26</v>
      </c>
    </row>
    <row r="2" spans="1:14" ht="30" x14ac:dyDescent="0.25">
      <c r="A2" s="1" t="s">
        <v>25</v>
      </c>
      <c r="B2" s="6"/>
      <c r="C2" s="6"/>
      <c r="D2" s="1" t="s">
        <v>968</v>
      </c>
      <c r="E2" s="1" t="s">
        <v>968</v>
      </c>
      <c r="F2" s="1" t="s">
        <v>969</v>
      </c>
      <c r="G2" s="1" t="s">
        <v>969</v>
      </c>
      <c r="H2" s="1" t="s">
        <v>860</v>
      </c>
      <c r="I2" s="1" t="s">
        <v>970</v>
      </c>
      <c r="J2" s="1" t="s">
        <v>970</v>
      </c>
      <c r="K2" s="1" t="s">
        <v>970</v>
      </c>
      <c r="L2" s="1" t="s">
        <v>970</v>
      </c>
      <c r="M2" s="1" t="s">
        <v>970</v>
      </c>
      <c r="N2" s="1" t="s">
        <v>970</v>
      </c>
    </row>
    <row r="3" spans="1:14" ht="30" x14ac:dyDescent="0.25">
      <c r="A3" s="1"/>
      <c r="B3" s="6"/>
      <c r="C3" s="6"/>
      <c r="D3" s="1"/>
      <c r="E3" s="1"/>
      <c r="F3" s="1"/>
      <c r="G3" s="1"/>
      <c r="H3" s="1"/>
      <c r="I3" s="1" t="s">
        <v>968</v>
      </c>
      <c r="J3" s="1" t="s">
        <v>968</v>
      </c>
      <c r="K3" s="1" t="s">
        <v>971</v>
      </c>
      <c r="L3" s="1" t="s">
        <v>971</v>
      </c>
      <c r="M3" s="1" t="s">
        <v>972</v>
      </c>
      <c r="N3" s="1" t="s">
        <v>972</v>
      </c>
    </row>
    <row r="4" spans="1:14" x14ac:dyDescent="0.25">
      <c r="A4" s="3" t="s">
        <v>526</v>
      </c>
      <c r="B4" s="4" t="s">
        <v>3</v>
      </c>
      <c r="C4" s="4" t="s">
        <v>3</v>
      </c>
      <c r="D4" s="4" t="s">
        <v>3</v>
      </c>
      <c r="E4" s="4" t="s">
        <v>3</v>
      </c>
      <c r="F4" s="4" t="s">
        <v>3</v>
      </c>
      <c r="G4" s="4" t="s">
        <v>3</v>
      </c>
      <c r="H4" s="4" t="s">
        <v>3</v>
      </c>
      <c r="I4" s="4" t="s">
        <v>3</v>
      </c>
      <c r="J4" s="4" t="s">
        <v>3</v>
      </c>
      <c r="K4" s="4" t="s">
        <v>3</v>
      </c>
      <c r="L4" s="4" t="s">
        <v>3</v>
      </c>
      <c r="M4" s="4" t="s">
        <v>3</v>
      </c>
      <c r="N4" s="4" t="s">
        <v>3</v>
      </c>
    </row>
    <row r="5" spans="1:14" x14ac:dyDescent="0.25">
      <c r="A5" s="2" t="s">
        <v>28</v>
      </c>
      <c r="B5" s="4" t="s">
        <v>3</v>
      </c>
      <c r="C5" s="4" t="s">
        <v>3</v>
      </c>
      <c r="D5" s="4" t="s">
        <v>3</v>
      </c>
      <c r="E5" s="4" t="s">
        <v>3</v>
      </c>
      <c r="F5" s="4" t="s">
        <v>3</v>
      </c>
      <c r="G5" s="4" t="s">
        <v>3</v>
      </c>
      <c r="H5" s="4" t="s">
        <v>3</v>
      </c>
      <c r="I5" s="7">
        <v>13587</v>
      </c>
      <c r="J5" s="7">
        <v>11843</v>
      </c>
      <c r="K5" s="7">
        <v>13587</v>
      </c>
      <c r="L5" s="7">
        <v>11843</v>
      </c>
      <c r="M5" s="4" t="s">
        <v>3</v>
      </c>
      <c r="N5" s="4" t="s">
        <v>3</v>
      </c>
    </row>
    <row r="6" spans="1:14" x14ac:dyDescent="0.25">
      <c r="A6" s="2" t="s">
        <v>973</v>
      </c>
      <c r="B6" s="4" t="s">
        <v>3</v>
      </c>
      <c r="C6" s="4" t="s">
        <v>3</v>
      </c>
      <c r="D6" s="8">
        <v>1677</v>
      </c>
      <c r="E6" s="8">
        <v>3414</v>
      </c>
      <c r="F6" s="8">
        <v>1677</v>
      </c>
      <c r="G6" s="8">
        <v>3414</v>
      </c>
      <c r="H6" s="4" t="s">
        <v>3</v>
      </c>
      <c r="I6" s="8">
        <v>1677</v>
      </c>
      <c r="J6" s="8">
        <v>3414</v>
      </c>
      <c r="K6" s="4" t="s">
        <v>3</v>
      </c>
      <c r="L6" s="4" t="s">
        <v>3</v>
      </c>
      <c r="M6" s="8">
        <v>1677</v>
      </c>
      <c r="N6" s="8">
        <v>3414</v>
      </c>
    </row>
    <row r="7" spans="1:14" x14ac:dyDescent="0.25">
      <c r="A7" s="3" t="s">
        <v>973</v>
      </c>
      <c r="B7" s="4" t="s">
        <v>3</v>
      </c>
      <c r="C7" s="4" t="s">
        <v>3</v>
      </c>
      <c r="D7" s="4" t="s">
        <v>3</v>
      </c>
      <c r="E7" s="4" t="s">
        <v>3</v>
      </c>
      <c r="F7" s="4" t="s">
        <v>3</v>
      </c>
      <c r="G7" s="4" t="s">
        <v>3</v>
      </c>
      <c r="H7" s="4" t="s">
        <v>3</v>
      </c>
      <c r="I7" s="4" t="s">
        <v>3</v>
      </c>
      <c r="J7" s="4" t="s">
        <v>3</v>
      </c>
      <c r="K7" s="4" t="s">
        <v>3</v>
      </c>
      <c r="L7" s="4" t="s">
        <v>3</v>
      </c>
      <c r="M7" s="4" t="s">
        <v>3</v>
      </c>
      <c r="N7" s="4" t="s">
        <v>3</v>
      </c>
    </row>
    <row r="8" spans="1:14" ht="60" x14ac:dyDescent="0.25">
      <c r="A8" s="2" t="s">
        <v>974</v>
      </c>
      <c r="B8" s="4" t="s">
        <v>3</v>
      </c>
      <c r="C8" s="4" t="s">
        <v>3</v>
      </c>
      <c r="D8" s="4" t="s">
        <v>3</v>
      </c>
      <c r="E8" s="4" t="s">
        <v>3</v>
      </c>
      <c r="F8" s="4" t="s">
        <v>3</v>
      </c>
      <c r="G8" s="4" t="s">
        <v>3</v>
      </c>
      <c r="H8" s="140">
        <v>0.35</v>
      </c>
      <c r="I8" s="4" t="s">
        <v>3</v>
      </c>
      <c r="J8" s="4" t="s">
        <v>3</v>
      </c>
      <c r="K8" s="4" t="s">
        <v>3</v>
      </c>
      <c r="L8" s="4" t="s">
        <v>3</v>
      </c>
      <c r="M8" s="4" t="s">
        <v>3</v>
      </c>
      <c r="N8" s="4" t="s">
        <v>3</v>
      </c>
    </row>
    <row r="9" spans="1:14" ht="60" x14ac:dyDescent="0.25">
      <c r="A9" s="2" t="s">
        <v>975</v>
      </c>
      <c r="B9" s="4" t="s">
        <v>3</v>
      </c>
      <c r="C9" s="4" t="s">
        <v>3</v>
      </c>
      <c r="D9" s="4" t="s">
        <v>3</v>
      </c>
      <c r="E9" s="4" t="s">
        <v>3</v>
      </c>
      <c r="F9" s="4" t="s">
        <v>3</v>
      </c>
      <c r="G9" s="4" t="s">
        <v>3</v>
      </c>
      <c r="H9" s="140">
        <v>1.1100000000000001</v>
      </c>
      <c r="I9" s="4" t="s">
        <v>3</v>
      </c>
      <c r="J9" s="4" t="s">
        <v>3</v>
      </c>
      <c r="K9" s="4" t="s">
        <v>3</v>
      </c>
      <c r="L9" s="4" t="s">
        <v>3</v>
      </c>
      <c r="M9" s="4" t="s">
        <v>3</v>
      </c>
      <c r="N9" s="4" t="s">
        <v>3</v>
      </c>
    </row>
    <row r="10" spans="1:14" x14ac:dyDescent="0.25">
      <c r="A10" s="3" t="s">
        <v>976</v>
      </c>
      <c r="B10" s="4" t="s">
        <v>3</v>
      </c>
      <c r="C10" s="4" t="s">
        <v>3</v>
      </c>
      <c r="D10" s="4" t="s">
        <v>3</v>
      </c>
      <c r="E10" s="4" t="s">
        <v>3</v>
      </c>
      <c r="F10" s="4" t="s">
        <v>3</v>
      </c>
      <c r="G10" s="4" t="s">
        <v>3</v>
      </c>
      <c r="H10" s="4" t="s">
        <v>3</v>
      </c>
      <c r="I10" s="4" t="s">
        <v>3</v>
      </c>
      <c r="J10" s="4" t="s">
        <v>3</v>
      </c>
      <c r="K10" s="4" t="s">
        <v>3</v>
      </c>
      <c r="L10" s="4" t="s">
        <v>3</v>
      </c>
      <c r="M10" s="4" t="s">
        <v>3</v>
      </c>
      <c r="N10" s="4" t="s">
        <v>3</v>
      </c>
    </row>
    <row r="11" spans="1:14" x14ac:dyDescent="0.25">
      <c r="A11" s="2" t="s">
        <v>977</v>
      </c>
      <c r="B11" s="8">
        <v>483762</v>
      </c>
      <c r="C11" s="8">
        <v>436162</v>
      </c>
      <c r="D11" s="4" t="s">
        <v>3</v>
      </c>
      <c r="E11" s="4" t="s">
        <v>3</v>
      </c>
      <c r="F11" s="4" t="s">
        <v>3</v>
      </c>
      <c r="G11" s="4" t="s">
        <v>3</v>
      </c>
      <c r="H11" s="4" t="s">
        <v>3</v>
      </c>
      <c r="I11" s="4" t="s">
        <v>3</v>
      </c>
      <c r="J11" s="4" t="s">
        <v>3</v>
      </c>
      <c r="K11" s="4" t="s">
        <v>3</v>
      </c>
      <c r="L11" s="4" t="s">
        <v>3</v>
      </c>
      <c r="M11" s="4" t="s">
        <v>3</v>
      </c>
      <c r="N11" s="4" t="s">
        <v>3</v>
      </c>
    </row>
    <row r="12" spans="1:14" x14ac:dyDescent="0.25">
      <c r="A12" s="2" t="s">
        <v>978</v>
      </c>
      <c r="B12" s="8">
        <v>711336</v>
      </c>
      <c r="C12" s="8">
        <v>727975</v>
      </c>
      <c r="D12" s="4" t="s">
        <v>3</v>
      </c>
      <c r="E12" s="4" t="s">
        <v>3</v>
      </c>
      <c r="F12" s="4" t="s">
        <v>3</v>
      </c>
      <c r="G12" s="4" t="s">
        <v>3</v>
      </c>
      <c r="H12" s="4" t="s">
        <v>3</v>
      </c>
      <c r="I12" s="4" t="s">
        <v>3</v>
      </c>
      <c r="J12" s="4" t="s">
        <v>3</v>
      </c>
      <c r="K12" s="4" t="s">
        <v>3</v>
      </c>
      <c r="L12" s="4" t="s">
        <v>3</v>
      </c>
      <c r="M12" s="4" t="s">
        <v>3</v>
      </c>
      <c r="N12" s="4" t="s">
        <v>3</v>
      </c>
    </row>
    <row r="13" spans="1:14" x14ac:dyDescent="0.25">
      <c r="A13" s="3" t="s">
        <v>979</v>
      </c>
      <c r="B13" s="4" t="s">
        <v>3</v>
      </c>
      <c r="C13" s="4" t="s">
        <v>3</v>
      </c>
      <c r="D13" s="4" t="s">
        <v>3</v>
      </c>
      <c r="E13" s="4" t="s">
        <v>3</v>
      </c>
      <c r="F13" s="4" t="s">
        <v>3</v>
      </c>
      <c r="G13" s="4" t="s">
        <v>3</v>
      </c>
      <c r="H13" s="4" t="s">
        <v>3</v>
      </c>
      <c r="I13" s="4" t="s">
        <v>3</v>
      </c>
      <c r="J13" s="4" t="s">
        <v>3</v>
      </c>
      <c r="K13" s="4" t="s">
        <v>3</v>
      </c>
      <c r="L13" s="4" t="s">
        <v>3</v>
      </c>
      <c r="M13" s="4" t="s">
        <v>3</v>
      </c>
      <c r="N13" s="4" t="s">
        <v>3</v>
      </c>
    </row>
    <row r="14" spans="1:14" x14ac:dyDescent="0.25">
      <c r="A14" s="2" t="s">
        <v>42</v>
      </c>
      <c r="B14" s="7">
        <v>-1195098</v>
      </c>
      <c r="C14" s="7">
        <v>-1164137</v>
      </c>
      <c r="D14" s="7">
        <v>-1236419</v>
      </c>
      <c r="E14" s="7">
        <v>-1205298</v>
      </c>
      <c r="F14" s="7">
        <v>-1195098</v>
      </c>
      <c r="G14" s="7">
        <v>-1164137</v>
      </c>
      <c r="H14" s="4" t="s">
        <v>3</v>
      </c>
      <c r="I14" s="4" t="s">
        <v>3</v>
      </c>
      <c r="J14" s="4" t="s">
        <v>3</v>
      </c>
      <c r="K14" s="4" t="s">
        <v>3</v>
      </c>
      <c r="L14" s="4" t="s">
        <v>3</v>
      </c>
      <c r="M14" s="4" t="s">
        <v>3</v>
      </c>
      <c r="N14" s="4" t="s">
        <v>3</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8" width="22.42578125" bestFit="1" customWidth="1"/>
    <col min="9" max="10" width="27.5703125" bestFit="1" customWidth="1"/>
    <col min="11" max="12" width="35.7109375" bestFit="1" customWidth="1"/>
    <col min="13" max="13" width="31.42578125" bestFit="1" customWidth="1"/>
    <col min="14" max="19" width="33.28515625" bestFit="1" customWidth="1"/>
    <col min="20" max="23" width="36" bestFit="1" customWidth="1"/>
  </cols>
  <sheetData>
    <row r="1" spans="1:23" ht="30" x14ac:dyDescent="0.25">
      <c r="A1" s="1" t="s">
        <v>980</v>
      </c>
      <c r="B1" s="6" t="s">
        <v>2</v>
      </c>
      <c r="C1" s="6" t="s">
        <v>26</v>
      </c>
      <c r="D1" s="6" t="s">
        <v>56</v>
      </c>
      <c r="E1" s="6" t="s">
        <v>981</v>
      </c>
      <c r="F1" s="1" t="s">
        <v>2</v>
      </c>
      <c r="G1" s="1" t="s">
        <v>813</v>
      </c>
      <c r="H1" s="1" t="s">
        <v>26</v>
      </c>
      <c r="I1" s="1" t="s">
        <v>982</v>
      </c>
      <c r="J1" s="1" t="s">
        <v>984</v>
      </c>
      <c r="K1" s="1" t="s">
        <v>2</v>
      </c>
      <c r="L1" s="1" t="s">
        <v>26</v>
      </c>
      <c r="M1" s="1" t="s">
        <v>984</v>
      </c>
      <c r="N1" s="1" t="s">
        <v>2</v>
      </c>
      <c r="O1" s="1" t="s">
        <v>26</v>
      </c>
      <c r="P1" s="1" t="s">
        <v>2</v>
      </c>
      <c r="Q1" s="1" t="s">
        <v>26</v>
      </c>
      <c r="R1" s="1" t="s">
        <v>56</v>
      </c>
      <c r="S1" s="1" t="s">
        <v>981</v>
      </c>
      <c r="T1" s="1" t="s">
        <v>2</v>
      </c>
      <c r="U1" s="1" t="s">
        <v>26</v>
      </c>
      <c r="V1" s="1" t="s">
        <v>56</v>
      </c>
      <c r="W1" s="1" t="s">
        <v>981</v>
      </c>
    </row>
    <row r="2" spans="1:23" ht="30" x14ac:dyDescent="0.25">
      <c r="A2" s="1" t="s">
        <v>25</v>
      </c>
      <c r="B2" s="6"/>
      <c r="C2" s="6"/>
      <c r="D2" s="6"/>
      <c r="E2" s="6"/>
      <c r="F2" s="1" t="s">
        <v>812</v>
      </c>
      <c r="G2" s="1" t="s">
        <v>812</v>
      </c>
      <c r="H2" s="1" t="s">
        <v>812</v>
      </c>
      <c r="I2" s="1" t="s">
        <v>812</v>
      </c>
      <c r="J2" s="1" t="s">
        <v>812</v>
      </c>
      <c r="K2" s="1" t="s">
        <v>985</v>
      </c>
      <c r="L2" s="1" t="s">
        <v>985</v>
      </c>
      <c r="M2" s="1" t="s">
        <v>986</v>
      </c>
      <c r="N2" s="1" t="s">
        <v>987</v>
      </c>
      <c r="O2" s="1" t="s">
        <v>987</v>
      </c>
      <c r="P2" s="1" t="s">
        <v>986</v>
      </c>
      <c r="Q2" s="1" t="s">
        <v>986</v>
      </c>
      <c r="R2" s="1" t="s">
        <v>986</v>
      </c>
      <c r="S2" s="1" t="s">
        <v>986</v>
      </c>
      <c r="T2" s="1" t="s">
        <v>989</v>
      </c>
      <c r="U2" s="1" t="s">
        <v>989</v>
      </c>
      <c r="V2" s="1" t="s">
        <v>989</v>
      </c>
      <c r="W2" s="1" t="s">
        <v>989</v>
      </c>
    </row>
    <row r="3" spans="1:23" x14ac:dyDescent="0.25">
      <c r="A3" s="1"/>
      <c r="B3" s="6"/>
      <c r="C3" s="6"/>
      <c r="D3" s="6"/>
      <c r="E3" s="6"/>
      <c r="F3" s="1"/>
      <c r="G3" s="1"/>
      <c r="H3" s="1"/>
      <c r="I3" s="1" t="s">
        <v>983</v>
      </c>
      <c r="J3" s="1" t="s">
        <v>983</v>
      </c>
      <c r="K3" s="1"/>
      <c r="L3" s="1"/>
      <c r="M3" s="1"/>
      <c r="N3" s="1" t="s">
        <v>988</v>
      </c>
      <c r="O3" s="1" t="s">
        <v>988</v>
      </c>
      <c r="P3" s="1" t="s">
        <v>988</v>
      </c>
      <c r="Q3" s="1" t="s">
        <v>988</v>
      </c>
      <c r="R3" s="1" t="s">
        <v>988</v>
      </c>
      <c r="S3" s="1" t="s">
        <v>988</v>
      </c>
      <c r="T3" s="1" t="s">
        <v>988</v>
      </c>
      <c r="U3" s="1" t="s">
        <v>988</v>
      </c>
      <c r="V3" s="1" t="s">
        <v>988</v>
      </c>
      <c r="W3" s="1" t="s">
        <v>988</v>
      </c>
    </row>
    <row r="4" spans="1:23" ht="30" x14ac:dyDescent="0.25">
      <c r="A4" s="3" t="s">
        <v>554</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row>
    <row r="5" spans="1:23" ht="30" x14ac:dyDescent="0.25">
      <c r="A5" s="2" t="s">
        <v>990</v>
      </c>
      <c r="B5" s="4" t="s">
        <v>3</v>
      </c>
      <c r="C5" s="4" t="s">
        <v>3</v>
      </c>
      <c r="D5" s="4" t="s">
        <v>3</v>
      </c>
      <c r="E5" s="4" t="s">
        <v>3</v>
      </c>
      <c r="F5" s="4" t="s">
        <v>3</v>
      </c>
      <c r="G5" s="4" t="s">
        <v>3</v>
      </c>
      <c r="H5" s="4" t="s">
        <v>3</v>
      </c>
      <c r="I5" s="4" t="s">
        <v>3</v>
      </c>
      <c r="J5" s="7">
        <v>300000</v>
      </c>
      <c r="K5" s="4" t="s">
        <v>3</v>
      </c>
      <c r="L5" s="4" t="s">
        <v>3</v>
      </c>
      <c r="M5" s="4" t="s">
        <v>3</v>
      </c>
      <c r="N5" s="4" t="s">
        <v>3</v>
      </c>
      <c r="O5" s="4" t="s">
        <v>3</v>
      </c>
      <c r="P5" s="4" t="s">
        <v>3</v>
      </c>
      <c r="Q5" s="4" t="s">
        <v>3</v>
      </c>
      <c r="R5" s="4" t="s">
        <v>3</v>
      </c>
      <c r="S5" s="4" t="s">
        <v>3</v>
      </c>
      <c r="T5" s="4" t="s">
        <v>3</v>
      </c>
      <c r="U5" s="4" t="s">
        <v>3</v>
      </c>
      <c r="V5" s="4" t="s">
        <v>3</v>
      </c>
      <c r="W5" s="4" t="s">
        <v>3</v>
      </c>
    </row>
    <row r="6" spans="1:23" x14ac:dyDescent="0.25">
      <c r="A6" s="2" t="s">
        <v>823</v>
      </c>
      <c r="B6" s="4" t="s">
        <v>3</v>
      </c>
      <c r="C6" s="4" t="s">
        <v>3</v>
      </c>
      <c r="D6" s="4" t="s">
        <v>3</v>
      </c>
      <c r="E6" s="4" t="s">
        <v>3</v>
      </c>
      <c r="F6" s="4" t="s">
        <v>3</v>
      </c>
      <c r="G6" s="140">
        <v>0.11</v>
      </c>
      <c r="H6" s="140">
        <v>0.11</v>
      </c>
      <c r="I6" s="4" t="s">
        <v>3</v>
      </c>
      <c r="J6" s="4" t="s">
        <v>3</v>
      </c>
      <c r="K6" s="4" t="s">
        <v>3</v>
      </c>
      <c r="L6" s="4" t="s">
        <v>3</v>
      </c>
      <c r="M6" s="4" t="s">
        <v>3</v>
      </c>
      <c r="N6" s="4" t="s">
        <v>3</v>
      </c>
      <c r="O6" s="4" t="s">
        <v>3</v>
      </c>
      <c r="P6" s="4" t="s">
        <v>3</v>
      </c>
      <c r="Q6" s="4" t="s">
        <v>3</v>
      </c>
      <c r="R6" s="4" t="s">
        <v>3</v>
      </c>
      <c r="S6" s="4" t="s">
        <v>3</v>
      </c>
      <c r="T6" s="4" t="s">
        <v>3</v>
      </c>
      <c r="U6" s="4" t="s">
        <v>3</v>
      </c>
      <c r="V6" s="4" t="s">
        <v>3</v>
      </c>
      <c r="W6" s="4" t="s">
        <v>3</v>
      </c>
    </row>
    <row r="7" spans="1:23" ht="45" x14ac:dyDescent="0.25">
      <c r="A7" s="2" t="s">
        <v>768</v>
      </c>
      <c r="B7" s="4" t="s">
        <v>3</v>
      </c>
      <c r="C7" s="4" t="s">
        <v>3</v>
      </c>
      <c r="D7" s="4" t="s">
        <v>3</v>
      </c>
      <c r="E7" s="4" t="s">
        <v>3</v>
      </c>
      <c r="F7" s="4" t="s">
        <v>3</v>
      </c>
      <c r="G7" s="4" t="s">
        <v>3</v>
      </c>
      <c r="H7" s="4" t="s">
        <v>3</v>
      </c>
      <c r="I7" s="4" t="s">
        <v>3</v>
      </c>
      <c r="J7" s="4" t="s">
        <v>3</v>
      </c>
      <c r="K7" s="4" t="s">
        <v>3</v>
      </c>
      <c r="L7" s="4" t="s">
        <v>3</v>
      </c>
      <c r="M7" s="140">
        <v>1</v>
      </c>
      <c r="N7" s="4" t="s">
        <v>3</v>
      </c>
      <c r="O7" s="4" t="s">
        <v>3</v>
      </c>
      <c r="P7" s="4" t="s">
        <v>3</v>
      </c>
      <c r="Q7" s="4" t="s">
        <v>3</v>
      </c>
      <c r="R7" s="4" t="s">
        <v>3</v>
      </c>
      <c r="S7" s="4" t="s">
        <v>3</v>
      </c>
      <c r="T7" s="4" t="s">
        <v>3</v>
      </c>
      <c r="U7" s="4" t="s">
        <v>3</v>
      </c>
      <c r="V7" s="4" t="s">
        <v>3</v>
      </c>
      <c r="W7" s="4" t="s">
        <v>3</v>
      </c>
    </row>
    <row r="8" spans="1:23" ht="45" x14ac:dyDescent="0.25">
      <c r="A8" s="2" t="s">
        <v>991</v>
      </c>
      <c r="B8" s="4" t="s">
        <v>3</v>
      </c>
      <c r="C8" s="4" t="s">
        <v>3</v>
      </c>
      <c r="D8" s="4" t="s">
        <v>3</v>
      </c>
      <c r="E8" s="4" t="s">
        <v>3</v>
      </c>
      <c r="F8" s="4" t="s">
        <v>3</v>
      </c>
      <c r="G8" s="4" t="s">
        <v>3</v>
      </c>
      <c r="H8" s="4" t="s">
        <v>3</v>
      </c>
      <c r="I8" s="140">
        <v>1</v>
      </c>
      <c r="J8" s="4" t="s">
        <v>3</v>
      </c>
      <c r="K8" s="4" t="s">
        <v>3</v>
      </c>
      <c r="L8" s="4" t="s">
        <v>3</v>
      </c>
      <c r="M8" s="4" t="s">
        <v>3</v>
      </c>
      <c r="N8" s="4" t="s">
        <v>3</v>
      </c>
      <c r="O8" s="4" t="s">
        <v>3</v>
      </c>
      <c r="P8" s="4" t="s">
        <v>3</v>
      </c>
      <c r="Q8" s="4" t="s">
        <v>3</v>
      </c>
      <c r="R8" s="4" t="s">
        <v>3</v>
      </c>
      <c r="S8" s="4" t="s">
        <v>3</v>
      </c>
      <c r="T8" s="4" t="s">
        <v>3</v>
      </c>
      <c r="U8" s="4" t="s">
        <v>3</v>
      </c>
      <c r="V8" s="4" t="s">
        <v>3</v>
      </c>
      <c r="W8" s="4" t="s">
        <v>3</v>
      </c>
    </row>
    <row r="9" spans="1:23" x14ac:dyDescent="0.25">
      <c r="A9" s="3" t="s">
        <v>27</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row>
    <row r="10" spans="1:23" x14ac:dyDescent="0.25">
      <c r="A10" s="2" t="s">
        <v>28</v>
      </c>
      <c r="B10" s="8">
        <v>13587</v>
      </c>
      <c r="C10" s="8">
        <v>11843</v>
      </c>
      <c r="D10" s="8">
        <v>6359</v>
      </c>
      <c r="E10" s="8">
        <v>26556</v>
      </c>
      <c r="F10" s="4" t="s">
        <v>3</v>
      </c>
      <c r="G10" s="4" t="s">
        <v>3</v>
      </c>
      <c r="H10" s="4" t="s">
        <v>3</v>
      </c>
      <c r="I10" s="4" t="s">
        <v>3</v>
      </c>
      <c r="J10" s="4" t="s">
        <v>3</v>
      </c>
      <c r="K10" s="4" t="s">
        <v>3</v>
      </c>
      <c r="L10" s="4" t="s">
        <v>3</v>
      </c>
      <c r="M10" s="4" t="s">
        <v>3</v>
      </c>
      <c r="N10" s="4" t="s">
        <v>3</v>
      </c>
      <c r="O10" s="4" t="s">
        <v>3</v>
      </c>
      <c r="P10" s="8">
        <v>12037</v>
      </c>
      <c r="Q10" s="8">
        <v>11308</v>
      </c>
      <c r="R10" s="8">
        <v>6227</v>
      </c>
      <c r="S10" s="8">
        <v>25838</v>
      </c>
      <c r="T10" s="8">
        <v>1550</v>
      </c>
      <c r="U10" s="4">
        <v>535</v>
      </c>
      <c r="V10" s="4">
        <v>132</v>
      </c>
      <c r="W10" s="4">
        <v>718</v>
      </c>
    </row>
    <row r="11" spans="1:23" x14ac:dyDescent="0.25">
      <c r="A11" s="2" t="s">
        <v>992</v>
      </c>
      <c r="B11" s="8">
        <v>127390</v>
      </c>
      <c r="C11" s="8">
        <v>113138</v>
      </c>
      <c r="D11" s="4" t="s">
        <v>3</v>
      </c>
      <c r="E11" s="4" t="s">
        <v>3</v>
      </c>
      <c r="F11" s="4" t="s">
        <v>3</v>
      </c>
      <c r="G11" s="4" t="s">
        <v>3</v>
      </c>
      <c r="H11" s="4" t="s">
        <v>3</v>
      </c>
      <c r="I11" s="4" t="s">
        <v>3</v>
      </c>
      <c r="J11" s="4" t="s">
        <v>3</v>
      </c>
      <c r="K11" s="4" t="s">
        <v>3</v>
      </c>
      <c r="L11" s="4" t="s">
        <v>3</v>
      </c>
      <c r="M11" s="4" t="s">
        <v>3</v>
      </c>
      <c r="N11" s="4" t="s">
        <v>3</v>
      </c>
      <c r="O11" s="4" t="s">
        <v>3</v>
      </c>
      <c r="P11" s="8">
        <v>126784</v>
      </c>
      <c r="Q11" s="8">
        <v>112550</v>
      </c>
      <c r="R11" s="4" t="s">
        <v>3</v>
      </c>
      <c r="S11" s="4" t="s">
        <v>3</v>
      </c>
      <c r="T11" s="4">
        <v>606</v>
      </c>
      <c r="U11" s="4">
        <v>588</v>
      </c>
      <c r="V11" s="4" t="s">
        <v>3</v>
      </c>
      <c r="W11" s="4" t="s">
        <v>3</v>
      </c>
    </row>
    <row r="12" spans="1:23" x14ac:dyDescent="0.25">
      <c r="A12" s="2" t="s">
        <v>30</v>
      </c>
      <c r="B12" s="8">
        <v>19255</v>
      </c>
      <c r="C12" s="8">
        <v>25026</v>
      </c>
      <c r="D12" s="8">
        <v>28074</v>
      </c>
      <c r="E12" s="4" t="s">
        <v>3</v>
      </c>
      <c r="F12" s="4" t="s">
        <v>3</v>
      </c>
      <c r="G12" s="4" t="s">
        <v>3</v>
      </c>
      <c r="H12" s="4" t="s">
        <v>3</v>
      </c>
      <c r="I12" s="4" t="s">
        <v>3</v>
      </c>
      <c r="J12" s="4" t="s">
        <v>3</v>
      </c>
      <c r="K12" s="8">
        <v>-9602</v>
      </c>
      <c r="L12" s="8">
        <v>-10211</v>
      </c>
      <c r="M12" s="4" t="s">
        <v>3</v>
      </c>
      <c r="N12" s="4" t="s">
        <v>3</v>
      </c>
      <c r="O12" s="4" t="s">
        <v>3</v>
      </c>
      <c r="P12" s="8">
        <v>28857</v>
      </c>
      <c r="Q12" s="8">
        <v>35237</v>
      </c>
      <c r="R12" s="4" t="s">
        <v>3</v>
      </c>
      <c r="S12" s="4" t="s">
        <v>3</v>
      </c>
      <c r="T12" s="4" t="s">
        <v>3</v>
      </c>
      <c r="U12" s="4" t="s">
        <v>3</v>
      </c>
      <c r="V12" s="4" t="s">
        <v>3</v>
      </c>
      <c r="W12" s="4" t="s">
        <v>3</v>
      </c>
    </row>
    <row r="13" spans="1:23" ht="30" x14ac:dyDescent="0.25">
      <c r="A13" s="2" t="s">
        <v>779</v>
      </c>
      <c r="B13" s="8">
        <v>1414950</v>
      </c>
      <c r="C13" s="8">
        <v>1394088</v>
      </c>
      <c r="D13" s="8">
        <v>1382574</v>
      </c>
      <c r="E13" s="4" t="s">
        <v>3</v>
      </c>
      <c r="F13" s="4" t="s">
        <v>3</v>
      </c>
      <c r="G13" s="4" t="s">
        <v>3</v>
      </c>
      <c r="H13" s="4" t="s">
        <v>3</v>
      </c>
      <c r="I13" s="4" t="s">
        <v>3</v>
      </c>
      <c r="J13" s="4" t="s">
        <v>3</v>
      </c>
      <c r="K13" s="4" t="s">
        <v>3</v>
      </c>
      <c r="L13" s="4" t="s">
        <v>3</v>
      </c>
      <c r="M13" s="4" t="s">
        <v>3</v>
      </c>
      <c r="N13" s="4" t="s">
        <v>3</v>
      </c>
      <c r="O13" s="4" t="s">
        <v>3</v>
      </c>
      <c r="P13" s="8">
        <v>1401892</v>
      </c>
      <c r="Q13" s="8">
        <v>1380685</v>
      </c>
      <c r="R13" s="4" t="s">
        <v>3</v>
      </c>
      <c r="S13" s="4" t="s">
        <v>3</v>
      </c>
      <c r="T13" s="8">
        <v>13058</v>
      </c>
      <c r="U13" s="8">
        <v>13403</v>
      </c>
      <c r="V13" s="4" t="s">
        <v>3</v>
      </c>
      <c r="W13" s="4" t="s">
        <v>3</v>
      </c>
    </row>
    <row r="14" spans="1:23" x14ac:dyDescent="0.25">
      <c r="A14" s="2" t="s">
        <v>32</v>
      </c>
      <c r="B14" s="8">
        <v>251907</v>
      </c>
      <c r="C14" s="8">
        <v>251907</v>
      </c>
      <c r="D14" s="4" t="s">
        <v>3</v>
      </c>
      <c r="E14" s="4" t="s">
        <v>3</v>
      </c>
      <c r="F14" s="4" t="s">
        <v>3</v>
      </c>
      <c r="G14" s="4" t="s">
        <v>3</v>
      </c>
      <c r="H14" s="4" t="s">
        <v>3</v>
      </c>
      <c r="I14" s="4" t="s">
        <v>3</v>
      </c>
      <c r="J14" s="4" t="s">
        <v>3</v>
      </c>
      <c r="K14" s="4" t="s">
        <v>3</v>
      </c>
      <c r="L14" s="4" t="s">
        <v>3</v>
      </c>
      <c r="M14" s="4" t="s">
        <v>3</v>
      </c>
      <c r="N14" s="4" t="s">
        <v>3</v>
      </c>
      <c r="O14" s="4" t="s">
        <v>3</v>
      </c>
      <c r="P14" s="8">
        <v>251907</v>
      </c>
      <c r="Q14" s="8">
        <v>251907</v>
      </c>
      <c r="R14" s="4" t="s">
        <v>3</v>
      </c>
      <c r="S14" s="4" t="s">
        <v>3</v>
      </c>
      <c r="T14" s="4" t="s">
        <v>3</v>
      </c>
      <c r="U14" s="4" t="s">
        <v>3</v>
      </c>
      <c r="V14" s="4" t="s">
        <v>3</v>
      </c>
      <c r="W14" s="4" t="s">
        <v>3</v>
      </c>
    </row>
    <row r="15" spans="1:23" x14ac:dyDescent="0.25">
      <c r="A15" s="2" t="s">
        <v>993</v>
      </c>
      <c r="B15" s="4">
        <v>815</v>
      </c>
      <c r="C15" s="8">
        <v>1823</v>
      </c>
      <c r="D15" s="4" t="s">
        <v>3</v>
      </c>
      <c r="E15" s="4" t="s">
        <v>3</v>
      </c>
      <c r="F15" s="4" t="s">
        <v>3</v>
      </c>
      <c r="G15" s="4" t="s">
        <v>3</v>
      </c>
      <c r="H15" s="4" t="s">
        <v>3</v>
      </c>
      <c r="I15" s="4" t="s">
        <v>3</v>
      </c>
      <c r="J15" s="4" t="s">
        <v>3</v>
      </c>
      <c r="K15" s="4">
        <v>-161</v>
      </c>
      <c r="L15" s="4">
        <v>-171</v>
      </c>
      <c r="M15" s="4" t="s">
        <v>3</v>
      </c>
      <c r="N15" s="4" t="s">
        <v>3</v>
      </c>
      <c r="O15" s="4" t="s">
        <v>3</v>
      </c>
      <c r="P15" s="4">
        <v>976</v>
      </c>
      <c r="Q15" s="8">
        <v>1994</v>
      </c>
      <c r="R15" s="4" t="s">
        <v>3</v>
      </c>
      <c r="S15" s="4" t="s">
        <v>3</v>
      </c>
      <c r="T15" s="4" t="s">
        <v>3</v>
      </c>
      <c r="U15" s="4" t="s">
        <v>3</v>
      </c>
      <c r="V15" s="4" t="s">
        <v>3</v>
      </c>
      <c r="W15" s="4" t="s">
        <v>3</v>
      </c>
    </row>
    <row r="16" spans="1:23" x14ac:dyDescent="0.25">
      <c r="A16" s="2" t="s">
        <v>994</v>
      </c>
      <c r="B16" s="4" t="s">
        <v>3</v>
      </c>
      <c r="C16" s="4" t="s">
        <v>3</v>
      </c>
      <c r="D16" s="4" t="s">
        <v>3</v>
      </c>
      <c r="E16" s="4" t="s">
        <v>3</v>
      </c>
      <c r="F16" s="4" t="s">
        <v>3</v>
      </c>
      <c r="G16" s="4" t="s">
        <v>3</v>
      </c>
      <c r="H16" s="4" t="s">
        <v>3</v>
      </c>
      <c r="I16" s="4" t="s">
        <v>3</v>
      </c>
      <c r="J16" s="4" t="s">
        <v>3</v>
      </c>
      <c r="K16" s="8">
        <v>-12467</v>
      </c>
      <c r="L16" s="8">
        <v>-12467</v>
      </c>
      <c r="M16" s="4" t="s">
        <v>3</v>
      </c>
      <c r="N16" s="8">
        <v>12467</v>
      </c>
      <c r="O16" s="8">
        <v>12467</v>
      </c>
      <c r="P16" s="4" t="s">
        <v>3</v>
      </c>
      <c r="Q16" s="4" t="s">
        <v>3</v>
      </c>
      <c r="R16" s="4" t="s">
        <v>3</v>
      </c>
      <c r="S16" s="4" t="s">
        <v>3</v>
      </c>
      <c r="T16" s="4" t="s">
        <v>3</v>
      </c>
      <c r="U16" s="4" t="s">
        <v>3</v>
      </c>
      <c r="V16" s="4" t="s">
        <v>3</v>
      </c>
      <c r="W16" s="4" t="s">
        <v>3</v>
      </c>
    </row>
    <row r="17" spans="1:23" x14ac:dyDescent="0.25">
      <c r="A17" s="2" t="s">
        <v>995</v>
      </c>
      <c r="B17" s="4" t="s">
        <v>3</v>
      </c>
      <c r="C17" s="4" t="s">
        <v>3</v>
      </c>
      <c r="D17" s="4" t="s">
        <v>3</v>
      </c>
      <c r="E17" s="4" t="s">
        <v>3</v>
      </c>
      <c r="F17" s="4" t="s">
        <v>3</v>
      </c>
      <c r="G17" s="4" t="s">
        <v>3</v>
      </c>
      <c r="H17" s="4" t="s">
        <v>3</v>
      </c>
      <c r="I17" s="4" t="s">
        <v>3</v>
      </c>
      <c r="J17" s="4" t="s">
        <v>3</v>
      </c>
      <c r="K17" s="8">
        <v>-300000</v>
      </c>
      <c r="L17" s="8">
        <v>-300000</v>
      </c>
      <c r="M17" s="4" t="s">
        <v>3</v>
      </c>
      <c r="N17" s="8">
        <v>300000</v>
      </c>
      <c r="O17" s="8">
        <v>300000</v>
      </c>
      <c r="P17" s="4" t="s">
        <v>3</v>
      </c>
      <c r="Q17" s="4" t="s">
        <v>3</v>
      </c>
      <c r="R17" s="4" t="s">
        <v>3</v>
      </c>
      <c r="S17" s="4" t="s">
        <v>3</v>
      </c>
      <c r="T17" s="4" t="s">
        <v>3</v>
      </c>
      <c r="U17" s="4" t="s">
        <v>3</v>
      </c>
      <c r="V17" s="4" t="s">
        <v>3</v>
      </c>
      <c r="W17" s="4" t="s">
        <v>3</v>
      </c>
    </row>
    <row r="18" spans="1:23" x14ac:dyDescent="0.25">
      <c r="A18" s="2" t="s">
        <v>996</v>
      </c>
      <c r="B18" s="4" t="s">
        <v>3</v>
      </c>
      <c r="C18" s="4" t="s">
        <v>3</v>
      </c>
      <c r="D18" s="4" t="s">
        <v>3</v>
      </c>
      <c r="E18" s="4" t="s">
        <v>3</v>
      </c>
      <c r="F18" s="4" t="s">
        <v>3</v>
      </c>
      <c r="G18" s="4" t="s">
        <v>3</v>
      </c>
      <c r="H18" s="4" t="s">
        <v>3</v>
      </c>
      <c r="I18" s="4" t="s">
        <v>3</v>
      </c>
      <c r="J18" s="4" t="s">
        <v>3</v>
      </c>
      <c r="K18" s="8">
        <v>-515171</v>
      </c>
      <c r="L18" s="8">
        <v>-526788</v>
      </c>
      <c r="M18" s="4" t="s">
        <v>3</v>
      </c>
      <c r="N18" s="8">
        <v>511557</v>
      </c>
      <c r="O18" s="8">
        <v>523658</v>
      </c>
      <c r="P18" s="8">
        <v>3614</v>
      </c>
      <c r="Q18" s="8">
        <v>3130</v>
      </c>
      <c r="R18" s="4" t="s">
        <v>3</v>
      </c>
      <c r="S18" s="4" t="s">
        <v>3</v>
      </c>
      <c r="T18" s="4" t="s">
        <v>3</v>
      </c>
      <c r="U18" s="4" t="s">
        <v>3</v>
      </c>
      <c r="V18" s="4" t="s">
        <v>3</v>
      </c>
      <c r="W18" s="4" t="s">
        <v>3</v>
      </c>
    </row>
    <row r="19" spans="1:23" x14ac:dyDescent="0.25">
      <c r="A19" s="2" t="s">
        <v>33</v>
      </c>
      <c r="B19" s="8">
        <v>43093</v>
      </c>
      <c r="C19" s="8">
        <v>44085</v>
      </c>
      <c r="D19" s="4" t="s">
        <v>3</v>
      </c>
      <c r="E19" s="4" t="s">
        <v>3</v>
      </c>
      <c r="F19" s="4" t="s">
        <v>3</v>
      </c>
      <c r="G19" s="4" t="s">
        <v>3</v>
      </c>
      <c r="H19" s="4" t="s">
        <v>3</v>
      </c>
      <c r="I19" s="4" t="s">
        <v>3</v>
      </c>
      <c r="J19" s="4" t="s">
        <v>3</v>
      </c>
      <c r="K19" s="4" t="s">
        <v>3</v>
      </c>
      <c r="L19" s="4" t="s">
        <v>3</v>
      </c>
      <c r="M19" s="4" t="s">
        <v>3</v>
      </c>
      <c r="N19" s="4" t="s">
        <v>3</v>
      </c>
      <c r="O19" s="4" t="s">
        <v>3</v>
      </c>
      <c r="P19" s="8">
        <v>42759</v>
      </c>
      <c r="Q19" s="8">
        <v>43073</v>
      </c>
      <c r="R19" s="4" t="s">
        <v>3</v>
      </c>
      <c r="S19" s="4" t="s">
        <v>3</v>
      </c>
      <c r="T19" s="4">
        <v>334</v>
      </c>
      <c r="U19" s="8">
        <v>1012</v>
      </c>
      <c r="V19" s="4" t="s">
        <v>3</v>
      </c>
      <c r="W19" s="4" t="s">
        <v>3</v>
      </c>
    </row>
    <row r="20" spans="1:23" x14ac:dyDescent="0.25">
      <c r="A20" s="2" t="s">
        <v>34</v>
      </c>
      <c r="B20" s="8">
        <v>1870997</v>
      </c>
      <c r="C20" s="8">
        <v>1841910</v>
      </c>
      <c r="D20" s="4" t="s">
        <v>3</v>
      </c>
      <c r="E20" s="4" t="s">
        <v>3</v>
      </c>
      <c r="F20" s="4" t="s">
        <v>3</v>
      </c>
      <c r="G20" s="4" t="s">
        <v>3</v>
      </c>
      <c r="H20" s="4" t="s">
        <v>3</v>
      </c>
      <c r="I20" s="4" t="s">
        <v>3</v>
      </c>
      <c r="J20" s="4" t="s">
        <v>3</v>
      </c>
      <c r="K20" s="8">
        <v>-837401</v>
      </c>
      <c r="L20" s="8">
        <v>-849637</v>
      </c>
      <c r="M20" s="4" t="s">
        <v>3</v>
      </c>
      <c r="N20" s="8">
        <v>824024</v>
      </c>
      <c r="O20" s="8">
        <v>836125</v>
      </c>
      <c r="P20" s="8">
        <v>1868826</v>
      </c>
      <c r="Q20" s="8">
        <v>1839884</v>
      </c>
      <c r="R20" s="4" t="s">
        <v>3</v>
      </c>
      <c r="S20" s="4" t="s">
        <v>3</v>
      </c>
      <c r="T20" s="8">
        <v>15548</v>
      </c>
      <c r="U20" s="8">
        <v>15538</v>
      </c>
      <c r="V20" s="4" t="s">
        <v>3</v>
      </c>
      <c r="W20" s="4" t="s">
        <v>3</v>
      </c>
    </row>
    <row r="21" spans="1:23" x14ac:dyDescent="0.25">
      <c r="A21" s="3" t="s">
        <v>997</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row>
    <row r="22" spans="1:23" ht="30" x14ac:dyDescent="0.25">
      <c r="A22" s="2" t="s">
        <v>998</v>
      </c>
      <c r="B22" s="8">
        <v>70631</v>
      </c>
      <c r="C22" s="8">
        <v>54784</v>
      </c>
      <c r="D22" s="4" t="s">
        <v>3</v>
      </c>
      <c r="E22" s="4" t="s">
        <v>3</v>
      </c>
      <c r="F22" s="4" t="s">
        <v>3</v>
      </c>
      <c r="G22" s="4" t="s">
        <v>3</v>
      </c>
      <c r="H22" s="4" t="s">
        <v>3</v>
      </c>
      <c r="I22" s="4" t="s">
        <v>3</v>
      </c>
      <c r="J22" s="4" t="s">
        <v>3</v>
      </c>
      <c r="K22" s="4" t="s">
        <v>3</v>
      </c>
      <c r="L22" s="4" t="s">
        <v>3</v>
      </c>
      <c r="M22" s="4" t="s">
        <v>3</v>
      </c>
      <c r="N22" s="8">
        <v>12467</v>
      </c>
      <c r="O22" s="8">
        <v>12467</v>
      </c>
      <c r="P22" s="8">
        <v>58092</v>
      </c>
      <c r="Q22" s="8">
        <v>42027</v>
      </c>
      <c r="R22" s="4" t="s">
        <v>3</v>
      </c>
      <c r="S22" s="4" t="s">
        <v>3</v>
      </c>
      <c r="T22" s="4">
        <v>72</v>
      </c>
      <c r="U22" s="4">
        <v>290</v>
      </c>
      <c r="V22" s="4" t="s">
        <v>3</v>
      </c>
      <c r="W22" s="4" t="s">
        <v>3</v>
      </c>
    </row>
    <row r="23" spans="1:23" x14ac:dyDescent="0.25">
      <c r="A23" s="2" t="s">
        <v>999</v>
      </c>
      <c r="B23" s="4" t="s">
        <v>3</v>
      </c>
      <c r="C23" s="4" t="s">
        <v>3</v>
      </c>
      <c r="D23" s="4" t="s">
        <v>3</v>
      </c>
      <c r="E23" s="4" t="s">
        <v>3</v>
      </c>
      <c r="F23" s="4" t="s">
        <v>3</v>
      </c>
      <c r="G23" s="4" t="s">
        <v>3</v>
      </c>
      <c r="H23" s="4" t="s">
        <v>3</v>
      </c>
      <c r="I23" s="4" t="s">
        <v>3</v>
      </c>
      <c r="J23" s="4" t="s">
        <v>3</v>
      </c>
      <c r="K23" s="4">
        <v>-161</v>
      </c>
      <c r="L23" s="4">
        <v>-171</v>
      </c>
      <c r="M23" s="4" t="s">
        <v>3</v>
      </c>
      <c r="N23" s="4" t="s">
        <v>3</v>
      </c>
      <c r="O23" s="4" t="s">
        <v>3</v>
      </c>
      <c r="P23" s="4" t="s">
        <v>3</v>
      </c>
      <c r="Q23" s="4" t="s">
        <v>3</v>
      </c>
      <c r="R23" s="4" t="s">
        <v>3</v>
      </c>
      <c r="S23" s="4" t="s">
        <v>3</v>
      </c>
      <c r="T23" s="4">
        <v>161</v>
      </c>
      <c r="U23" s="4">
        <v>171</v>
      </c>
      <c r="V23" s="4" t="s">
        <v>3</v>
      </c>
      <c r="W23" s="4" t="s">
        <v>3</v>
      </c>
    </row>
    <row r="24" spans="1:23" x14ac:dyDescent="0.25">
      <c r="A24" s="2" t="s">
        <v>1000</v>
      </c>
      <c r="B24" s="4" t="s">
        <v>3</v>
      </c>
      <c r="C24" s="4" t="s">
        <v>3</v>
      </c>
      <c r="D24" s="4" t="s">
        <v>3</v>
      </c>
      <c r="E24" s="4" t="s">
        <v>3</v>
      </c>
      <c r="F24" s="4" t="s">
        <v>3</v>
      </c>
      <c r="G24" s="4" t="s">
        <v>3</v>
      </c>
      <c r="H24" s="4" t="s">
        <v>3</v>
      </c>
      <c r="I24" s="4" t="s">
        <v>3</v>
      </c>
      <c r="J24" s="4" t="s">
        <v>3</v>
      </c>
      <c r="K24" s="8">
        <v>-300000</v>
      </c>
      <c r="L24" s="8">
        <v>-300000</v>
      </c>
      <c r="M24" s="4" t="s">
        <v>3</v>
      </c>
      <c r="N24" s="4" t="s">
        <v>3</v>
      </c>
      <c r="O24" s="4" t="s">
        <v>3</v>
      </c>
      <c r="P24" s="8">
        <v>300000</v>
      </c>
      <c r="Q24" s="8">
        <v>300000</v>
      </c>
      <c r="R24" s="4" t="s">
        <v>3</v>
      </c>
      <c r="S24" s="4" t="s">
        <v>3</v>
      </c>
      <c r="T24" s="4" t="s">
        <v>3</v>
      </c>
      <c r="U24" s="4" t="s">
        <v>3</v>
      </c>
      <c r="V24" s="4" t="s">
        <v>3</v>
      </c>
      <c r="W24" s="4" t="s">
        <v>3</v>
      </c>
    </row>
    <row r="25" spans="1:23" x14ac:dyDescent="0.25">
      <c r="A25" s="2" t="s">
        <v>1001</v>
      </c>
      <c r="B25" s="4" t="s">
        <v>3</v>
      </c>
      <c r="C25" s="4" t="s">
        <v>3</v>
      </c>
      <c r="D25" s="4" t="s">
        <v>3</v>
      </c>
      <c r="E25" s="4" t="s">
        <v>3</v>
      </c>
      <c r="F25" s="4" t="s">
        <v>3</v>
      </c>
      <c r="G25" s="4" t="s">
        <v>3</v>
      </c>
      <c r="H25" s="4" t="s">
        <v>3</v>
      </c>
      <c r="I25" s="4" t="s">
        <v>3</v>
      </c>
      <c r="J25" s="4" t="s">
        <v>3</v>
      </c>
      <c r="K25" s="8">
        <v>-12467</v>
      </c>
      <c r="L25" s="8">
        <v>-12467</v>
      </c>
      <c r="M25" s="4" t="s">
        <v>3</v>
      </c>
      <c r="N25" s="4" t="s">
        <v>3</v>
      </c>
      <c r="O25" s="4" t="s">
        <v>3</v>
      </c>
      <c r="P25" s="8">
        <v>12467</v>
      </c>
      <c r="Q25" s="8">
        <v>12467</v>
      </c>
      <c r="R25" s="4" t="s">
        <v>3</v>
      </c>
      <c r="S25" s="4" t="s">
        <v>3</v>
      </c>
      <c r="T25" s="4" t="s">
        <v>3</v>
      </c>
      <c r="U25" s="4" t="s">
        <v>3</v>
      </c>
      <c r="V25" s="4" t="s">
        <v>3</v>
      </c>
      <c r="W25" s="4" t="s">
        <v>3</v>
      </c>
    </row>
    <row r="26" spans="1:23" x14ac:dyDescent="0.25">
      <c r="A26" s="2" t="s">
        <v>1002</v>
      </c>
      <c r="B26" s="4" t="s">
        <v>3</v>
      </c>
      <c r="C26" s="4" t="s">
        <v>3</v>
      </c>
      <c r="D26" s="4" t="s">
        <v>3</v>
      </c>
      <c r="E26" s="4" t="s">
        <v>3</v>
      </c>
      <c r="F26" s="4" t="s">
        <v>3</v>
      </c>
      <c r="G26" s="4" t="s">
        <v>3</v>
      </c>
      <c r="H26" s="4" t="s">
        <v>3</v>
      </c>
      <c r="I26" s="4" t="s">
        <v>3</v>
      </c>
      <c r="J26" s="4" t="s">
        <v>3</v>
      </c>
      <c r="K26" s="8">
        <v>-9602</v>
      </c>
      <c r="L26" s="8">
        <v>-10211</v>
      </c>
      <c r="M26" s="4" t="s">
        <v>3</v>
      </c>
      <c r="N26" s="4" t="s">
        <v>3</v>
      </c>
      <c r="O26" s="4" t="s">
        <v>3</v>
      </c>
      <c r="P26" s="4" t="s">
        <v>3</v>
      </c>
      <c r="Q26" s="4" t="s">
        <v>3</v>
      </c>
      <c r="R26" s="4" t="s">
        <v>3</v>
      </c>
      <c r="S26" s="4" t="s">
        <v>3</v>
      </c>
      <c r="T26" s="8">
        <v>9602</v>
      </c>
      <c r="U26" s="8">
        <v>10211</v>
      </c>
      <c r="V26" s="4" t="s">
        <v>3</v>
      </c>
      <c r="W26" s="4" t="s">
        <v>3</v>
      </c>
    </row>
    <row r="27" spans="1:23" x14ac:dyDescent="0.25">
      <c r="A27" s="2" t="s">
        <v>38</v>
      </c>
      <c r="B27" s="8">
        <v>93711</v>
      </c>
      <c r="C27" s="8">
        <v>99331</v>
      </c>
      <c r="D27" s="4" t="s">
        <v>3</v>
      </c>
      <c r="E27" s="4" t="s">
        <v>3</v>
      </c>
      <c r="F27" s="4" t="s">
        <v>3</v>
      </c>
      <c r="G27" s="4" t="s">
        <v>3</v>
      </c>
      <c r="H27" s="4" t="s">
        <v>3</v>
      </c>
      <c r="I27" s="4" t="s">
        <v>3</v>
      </c>
      <c r="J27" s="4" t="s">
        <v>3</v>
      </c>
      <c r="K27" s="4" t="s">
        <v>3</v>
      </c>
      <c r="L27" s="4" t="s">
        <v>3</v>
      </c>
      <c r="M27" s="4" t="s">
        <v>3</v>
      </c>
      <c r="N27" s="4" t="s">
        <v>3</v>
      </c>
      <c r="O27" s="4" t="s">
        <v>3</v>
      </c>
      <c r="P27" s="8">
        <v>91612</v>
      </c>
      <c r="Q27" s="8">
        <v>97595</v>
      </c>
      <c r="R27" s="4" t="s">
        <v>3</v>
      </c>
      <c r="S27" s="4" t="s">
        <v>3</v>
      </c>
      <c r="T27" s="8">
        <v>2099</v>
      </c>
      <c r="U27" s="8">
        <v>1736</v>
      </c>
      <c r="V27" s="4" t="s">
        <v>3</v>
      </c>
      <c r="W27" s="4" t="s">
        <v>3</v>
      </c>
    </row>
    <row r="28" spans="1:23" x14ac:dyDescent="0.25">
      <c r="A28" s="2" t="s">
        <v>1003</v>
      </c>
      <c r="B28" s="8">
        <v>1195098</v>
      </c>
      <c r="C28" s="8">
        <v>1164137</v>
      </c>
      <c r="D28" s="4" t="s">
        <v>3</v>
      </c>
      <c r="E28" s="4" t="s">
        <v>3</v>
      </c>
      <c r="F28" s="8">
        <v>300000</v>
      </c>
      <c r="G28" s="4" t="s">
        <v>3</v>
      </c>
      <c r="H28" s="8">
        <v>300000</v>
      </c>
      <c r="I28" s="4" t="s">
        <v>3</v>
      </c>
      <c r="J28" s="4" t="s">
        <v>3</v>
      </c>
      <c r="K28" s="4" t="s">
        <v>3</v>
      </c>
      <c r="L28" s="4" t="s">
        <v>3</v>
      </c>
      <c r="M28" s="4" t="s">
        <v>3</v>
      </c>
      <c r="N28" s="8">
        <v>300000</v>
      </c>
      <c r="O28" s="8">
        <v>300000</v>
      </c>
      <c r="P28" s="8">
        <v>895098</v>
      </c>
      <c r="Q28" s="8">
        <v>864137</v>
      </c>
      <c r="R28" s="4" t="s">
        <v>3</v>
      </c>
      <c r="S28" s="4" t="s">
        <v>3</v>
      </c>
      <c r="T28" s="4" t="s">
        <v>3</v>
      </c>
      <c r="U28" s="4" t="s">
        <v>3</v>
      </c>
      <c r="V28" s="4" t="s">
        <v>3</v>
      </c>
      <c r="W28" s="4" t="s">
        <v>3</v>
      </c>
    </row>
    <row r="29" spans="1:23" x14ac:dyDescent="0.25">
      <c r="A29" s="2" t="s">
        <v>43</v>
      </c>
      <c r="B29" s="8">
        <v>1359440</v>
      </c>
      <c r="C29" s="8">
        <v>1318252</v>
      </c>
      <c r="D29" s="4" t="s">
        <v>3</v>
      </c>
      <c r="E29" s="4" t="s">
        <v>3</v>
      </c>
      <c r="F29" s="4" t="s">
        <v>3</v>
      </c>
      <c r="G29" s="4" t="s">
        <v>3</v>
      </c>
      <c r="H29" s="4" t="s">
        <v>3</v>
      </c>
      <c r="I29" s="4" t="s">
        <v>3</v>
      </c>
      <c r="J29" s="4" t="s">
        <v>3</v>
      </c>
      <c r="K29" s="8">
        <v>-322230</v>
      </c>
      <c r="L29" s="8">
        <v>-322849</v>
      </c>
      <c r="M29" s="4" t="s">
        <v>3</v>
      </c>
      <c r="N29" s="8">
        <v>312467</v>
      </c>
      <c r="O29" s="8">
        <v>312467</v>
      </c>
      <c r="P29" s="8">
        <v>1357269</v>
      </c>
      <c r="Q29" s="8">
        <v>1316226</v>
      </c>
      <c r="R29" s="4" t="s">
        <v>3</v>
      </c>
      <c r="S29" s="4" t="s">
        <v>3</v>
      </c>
      <c r="T29" s="8">
        <v>11934</v>
      </c>
      <c r="U29" s="8">
        <v>12408</v>
      </c>
      <c r="V29" s="4" t="s">
        <v>3</v>
      </c>
      <c r="W29" s="4" t="s">
        <v>3</v>
      </c>
    </row>
    <row r="30" spans="1:23" x14ac:dyDescent="0.25">
      <c r="A30" s="2" t="s">
        <v>48</v>
      </c>
      <c r="B30" s="8">
        <v>511557</v>
      </c>
      <c r="C30" s="8">
        <v>523658</v>
      </c>
      <c r="D30" s="4" t="s">
        <v>3</v>
      </c>
      <c r="E30" s="4" t="s">
        <v>3</v>
      </c>
      <c r="F30" s="4" t="s">
        <v>3</v>
      </c>
      <c r="G30" s="4" t="s">
        <v>3</v>
      </c>
      <c r="H30" s="4" t="s">
        <v>3</v>
      </c>
      <c r="I30" s="4" t="s">
        <v>3</v>
      </c>
      <c r="J30" s="4" t="s">
        <v>3</v>
      </c>
      <c r="K30" s="8">
        <v>-515171</v>
      </c>
      <c r="L30" s="8">
        <v>-526788</v>
      </c>
      <c r="M30" s="4" t="s">
        <v>3</v>
      </c>
      <c r="N30" s="8">
        <v>511557</v>
      </c>
      <c r="O30" s="8">
        <v>523658</v>
      </c>
      <c r="P30" s="8">
        <v>511557</v>
      </c>
      <c r="Q30" s="8">
        <v>523658</v>
      </c>
      <c r="R30" s="4" t="s">
        <v>3</v>
      </c>
      <c r="S30" s="4" t="s">
        <v>3</v>
      </c>
      <c r="T30" s="8">
        <v>3614</v>
      </c>
      <c r="U30" s="8">
        <v>3130</v>
      </c>
      <c r="V30" s="4" t="s">
        <v>3</v>
      </c>
      <c r="W30" s="4" t="s">
        <v>3</v>
      </c>
    </row>
    <row r="31" spans="1:23" x14ac:dyDescent="0.25">
      <c r="A31" s="2" t="s">
        <v>49</v>
      </c>
      <c r="B31" s="7">
        <v>1870997</v>
      </c>
      <c r="C31" s="7">
        <v>1841910</v>
      </c>
      <c r="D31" s="4" t="s">
        <v>3</v>
      </c>
      <c r="E31" s="4" t="s">
        <v>3</v>
      </c>
      <c r="F31" s="4" t="s">
        <v>3</v>
      </c>
      <c r="G31" s="4" t="s">
        <v>3</v>
      </c>
      <c r="H31" s="4" t="s">
        <v>3</v>
      </c>
      <c r="I31" s="4" t="s">
        <v>3</v>
      </c>
      <c r="J31" s="4" t="s">
        <v>3</v>
      </c>
      <c r="K31" s="7">
        <v>-837401</v>
      </c>
      <c r="L31" s="7">
        <v>-849637</v>
      </c>
      <c r="M31" s="4" t="s">
        <v>3</v>
      </c>
      <c r="N31" s="7">
        <v>824024</v>
      </c>
      <c r="O31" s="7">
        <v>836125</v>
      </c>
      <c r="P31" s="7">
        <v>1868826</v>
      </c>
      <c r="Q31" s="7">
        <v>1839884</v>
      </c>
      <c r="R31" s="4" t="s">
        <v>3</v>
      </c>
      <c r="S31" s="4" t="s">
        <v>3</v>
      </c>
      <c r="T31" s="7">
        <v>15548</v>
      </c>
      <c r="U31" s="7">
        <v>15538</v>
      </c>
      <c r="V31" s="4" t="s">
        <v>3</v>
      </c>
      <c r="W31" s="4" t="s">
        <v>3</v>
      </c>
    </row>
  </sheetData>
  <mergeCells count="4">
    <mergeCell ref="B1:B3"/>
    <mergeCell ref="C1:C3"/>
    <mergeCell ref="D1:D3"/>
    <mergeCell ref="E1: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4</v>
      </c>
      <c r="B1" s="6" t="s">
        <v>55</v>
      </c>
      <c r="C1" s="6"/>
      <c r="D1" s="6" t="s">
        <v>1</v>
      </c>
      <c r="E1" s="6"/>
    </row>
    <row r="2" spans="1:5" ht="30" x14ac:dyDescent="0.25">
      <c r="A2" s="1" t="s">
        <v>25</v>
      </c>
      <c r="B2" s="1" t="s">
        <v>2</v>
      </c>
      <c r="C2" s="1" t="s">
        <v>56</v>
      </c>
      <c r="D2" s="1" t="s">
        <v>2</v>
      </c>
      <c r="E2" s="1" t="s">
        <v>56</v>
      </c>
    </row>
    <row r="3" spans="1:5" ht="45" x14ac:dyDescent="0.25">
      <c r="A3" s="3" t="s">
        <v>760</v>
      </c>
      <c r="B3" s="4" t="s">
        <v>3</v>
      </c>
      <c r="C3" s="4" t="s">
        <v>3</v>
      </c>
      <c r="D3" s="4" t="s">
        <v>3</v>
      </c>
      <c r="E3" s="4" t="s">
        <v>3</v>
      </c>
    </row>
    <row r="4" spans="1:5" x14ac:dyDescent="0.25">
      <c r="A4" s="2" t="s">
        <v>1005</v>
      </c>
      <c r="B4" s="7">
        <v>152427</v>
      </c>
      <c r="C4" s="7">
        <v>127032</v>
      </c>
      <c r="D4" s="7">
        <v>292078</v>
      </c>
      <c r="E4" s="7">
        <v>244931</v>
      </c>
    </row>
    <row r="5" spans="1:5" x14ac:dyDescent="0.25">
      <c r="A5" s="2" t="s">
        <v>63</v>
      </c>
      <c r="B5" s="8">
        <v>82983</v>
      </c>
      <c r="C5" s="8">
        <v>73193</v>
      </c>
      <c r="D5" s="8">
        <v>149816</v>
      </c>
      <c r="E5" s="8">
        <v>134196</v>
      </c>
    </row>
    <row r="6" spans="1:5" ht="30" x14ac:dyDescent="0.25">
      <c r="A6" s="2" t="s">
        <v>64</v>
      </c>
      <c r="B6" s="8">
        <v>22544</v>
      </c>
      <c r="C6" s="8">
        <v>13747</v>
      </c>
      <c r="D6" s="8">
        <v>41113</v>
      </c>
      <c r="E6" s="8">
        <v>27261</v>
      </c>
    </row>
    <row r="7" spans="1:5" x14ac:dyDescent="0.25">
      <c r="A7" s="2" t="s">
        <v>65</v>
      </c>
      <c r="B7" s="8">
        <v>16773</v>
      </c>
      <c r="C7" s="8">
        <v>17689</v>
      </c>
      <c r="D7" s="8">
        <v>35277</v>
      </c>
      <c r="E7" s="8">
        <v>34963</v>
      </c>
    </row>
    <row r="8" spans="1:5" x14ac:dyDescent="0.25">
      <c r="A8" s="2" t="s">
        <v>66</v>
      </c>
      <c r="B8" s="8">
        <v>3660</v>
      </c>
      <c r="C8" s="8">
        <v>2551</v>
      </c>
      <c r="D8" s="8">
        <v>7117</v>
      </c>
      <c r="E8" s="8">
        <v>4707</v>
      </c>
    </row>
    <row r="9" spans="1:5" x14ac:dyDescent="0.25">
      <c r="A9" s="2" t="s">
        <v>67</v>
      </c>
      <c r="B9" s="8">
        <v>1191</v>
      </c>
      <c r="C9" s="4">
        <v>431</v>
      </c>
      <c r="D9" s="8">
        <v>2317</v>
      </c>
      <c r="E9" s="8">
        <v>2564</v>
      </c>
    </row>
    <row r="10" spans="1:5" x14ac:dyDescent="0.25">
      <c r="A10" s="2" t="s">
        <v>68</v>
      </c>
      <c r="B10" s="8">
        <v>37766</v>
      </c>
      <c r="C10" s="4" t="s">
        <v>3</v>
      </c>
      <c r="D10" s="8">
        <v>37766</v>
      </c>
      <c r="E10" s="4" t="s">
        <v>3</v>
      </c>
    </row>
    <row r="11" spans="1:5" ht="45" x14ac:dyDescent="0.25">
      <c r="A11" s="2" t="s">
        <v>69</v>
      </c>
      <c r="B11" s="4">
        <v>80</v>
      </c>
      <c r="C11" s="4">
        <v>248</v>
      </c>
      <c r="D11" s="4">
        <v>102</v>
      </c>
      <c r="E11" s="4">
        <v>895</v>
      </c>
    </row>
    <row r="12" spans="1:5" x14ac:dyDescent="0.25">
      <c r="A12" s="2" t="s">
        <v>70</v>
      </c>
      <c r="B12" s="8">
        <v>21375</v>
      </c>
      <c r="C12" s="8">
        <v>22688</v>
      </c>
      <c r="D12" s="8">
        <v>43591</v>
      </c>
      <c r="E12" s="8">
        <v>45410</v>
      </c>
    </row>
    <row r="13" spans="1:5" x14ac:dyDescent="0.25">
      <c r="A13" s="2" t="s">
        <v>71</v>
      </c>
      <c r="B13" s="4">
        <v>-23</v>
      </c>
      <c r="C13" s="4">
        <v>-269</v>
      </c>
      <c r="D13" s="4">
        <v>-47</v>
      </c>
      <c r="E13" s="4">
        <v>-271</v>
      </c>
    </row>
    <row r="14" spans="1:5" x14ac:dyDescent="0.25">
      <c r="A14" s="2" t="s">
        <v>72</v>
      </c>
      <c r="B14" s="4">
        <v>-135</v>
      </c>
      <c r="C14" s="8">
        <v>-1192</v>
      </c>
      <c r="D14" s="4">
        <v>-517</v>
      </c>
      <c r="E14" s="8">
        <v>-1990</v>
      </c>
    </row>
    <row r="15" spans="1:5" x14ac:dyDescent="0.25">
      <c r="A15" s="2" t="s">
        <v>73</v>
      </c>
      <c r="B15" s="8">
        <v>186214</v>
      </c>
      <c r="C15" s="8">
        <v>129086</v>
      </c>
      <c r="D15" s="8">
        <v>316535</v>
      </c>
      <c r="E15" s="8">
        <v>247735</v>
      </c>
    </row>
    <row r="16" spans="1:5" x14ac:dyDescent="0.25">
      <c r="A16" s="2" t="s">
        <v>74</v>
      </c>
      <c r="B16" s="8">
        <v>-33787</v>
      </c>
      <c r="C16" s="8">
        <v>-2054</v>
      </c>
      <c r="D16" s="8">
        <v>-24457</v>
      </c>
      <c r="E16" s="8">
        <v>-2804</v>
      </c>
    </row>
    <row r="17" spans="1:5" x14ac:dyDescent="0.25">
      <c r="A17" s="2" t="s">
        <v>75</v>
      </c>
      <c r="B17" s="8">
        <v>-12042</v>
      </c>
      <c r="C17" s="4">
        <v>-821</v>
      </c>
      <c r="D17" s="8">
        <v>-8186</v>
      </c>
      <c r="E17" s="8">
        <v>-1136</v>
      </c>
    </row>
    <row r="18" spans="1:5" x14ac:dyDescent="0.25">
      <c r="A18" s="2" t="s">
        <v>76</v>
      </c>
      <c r="B18" s="8">
        <v>-21745</v>
      </c>
      <c r="C18" s="8">
        <v>-1233</v>
      </c>
      <c r="D18" s="8">
        <v>-16271</v>
      </c>
      <c r="E18" s="8">
        <v>-1668</v>
      </c>
    </row>
    <row r="19" spans="1:5" ht="30" x14ac:dyDescent="0.25">
      <c r="A19" s="2" t="s">
        <v>1006</v>
      </c>
      <c r="B19" s="4">
        <v>-942</v>
      </c>
      <c r="C19" s="8">
        <v>3054</v>
      </c>
      <c r="D19" s="8">
        <v>-1078</v>
      </c>
      <c r="E19" s="8">
        <v>2775</v>
      </c>
    </row>
    <row r="20" spans="1:5" ht="30" x14ac:dyDescent="0.25">
      <c r="A20" s="2" t="s">
        <v>1007</v>
      </c>
      <c r="B20" s="8">
        <v>2660</v>
      </c>
      <c r="C20" s="8">
        <v>3055</v>
      </c>
      <c r="D20" s="8">
        <v>5452</v>
      </c>
      <c r="E20" s="8">
        <v>6223</v>
      </c>
    </row>
    <row r="21" spans="1:5" ht="30" x14ac:dyDescent="0.25">
      <c r="A21" s="2" t="s">
        <v>1008</v>
      </c>
      <c r="B21" s="4">
        <v>146</v>
      </c>
      <c r="C21" s="4">
        <v>-178</v>
      </c>
      <c r="D21" s="4">
        <v>-61</v>
      </c>
      <c r="E21" s="4">
        <v>-333</v>
      </c>
    </row>
    <row r="22" spans="1:5" ht="30" x14ac:dyDescent="0.25">
      <c r="A22" s="2" t="s">
        <v>82</v>
      </c>
      <c r="B22" s="8">
        <v>1864</v>
      </c>
      <c r="C22" s="8">
        <v>5931</v>
      </c>
      <c r="D22" s="8">
        <v>4313</v>
      </c>
      <c r="E22" s="8">
        <v>8665</v>
      </c>
    </row>
    <row r="23" spans="1:5" x14ac:dyDescent="0.25">
      <c r="A23" s="2" t="s">
        <v>83</v>
      </c>
      <c r="B23" s="8">
        <v>-19881</v>
      </c>
      <c r="C23" s="8">
        <v>4698</v>
      </c>
      <c r="D23" s="8">
        <v>-11958</v>
      </c>
      <c r="E23" s="8">
        <v>6997</v>
      </c>
    </row>
    <row r="24" spans="1:5" ht="30" x14ac:dyDescent="0.25">
      <c r="A24" s="3" t="s">
        <v>1009</v>
      </c>
      <c r="B24" s="4" t="s">
        <v>3</v>
      </c>
      <c r="C24" s="4" t="s">
        <v>3</v>
      </c>
      <c r="D24" s="4" t="s">
        <v>3</v>
      </c>
      <c r="E24" s="4" t="s">
        <v>3</v>
      </c>
    </row>
    <row r="25" spans="1:5" ht="30" x14ac:dyDescent="0.25">
      <c r="A25" s="2" t="s">
        <v>1010</v>
      </c>
      <c r="B25" s="4">
        <v>612</v>
      </c>
      <c r="C25" s="8">
        <v>-1975</v>
      </c>
      <c r="D25" s="4">
        <v>701</v>
      </c>
      <c r="E25" s="8">
        <v>-1795</v>
      </c>
    </row>
    <row r="26" spans="1:5" ht="30" x14ac:dyDescent="0.25">
      <c r="A26" s="2" t="s">
        <v>86</v>
      </c>
      <c r="B26" s="8">
        <v>-1729</v>
      </c>
      <c r="C26" s="8">
        <v>-1976</v>
      </c>
      <c r="D26" s="8">
        <v>-3543</v>
      </c>
      <c r="E26" s="8">
        <v>-4025</v>
      </c>
    </row>
    <row r="27" spans="1:5" x14ac:dyDescent="0.25">
      <c r="A27" s="2" t="s">
        <v>87</v>
      </c>
      <c r="B27" s="4">
        <v>-95</v>
      </c>
      <c r="C27" s="4">
        <v>119</v>
      </c>
      <c r="D27" s="4">
        <v>35</v>
      </c>
      <c r="E27" s="4">
        <v>221</v>
      </c>
    </row>
    <row r="28" spans="1:5" x14ac:dyDescent="0.25">
      <c r="A28" s="2" t="s">
        <v>985</v>
      </c>
      <c r="B28" s="4" t="s">
        <v>3</v>
      </c>
      <c r="C28" s="4" t="s">
        <v>3</v>
      </c>
      <c r="D28" s="4" t="s">
        <v>3</v>
      </c>
      <c r="E28" s="4" t="s">
        <v>3</v>
      </c>
    </row>
    <row r="29" spans="1:5" ht="45" x14ac:dyDescent="0.25">
      <c r="A29" s="3" t="s">
        <v>760</v>
      </c>
      <c r="B29" s="4" t="s">
        <v>3</v>
      </c>
      <c r="C29" s="4" t="s">
        <v>3</v>
      </c>
      <c r="D29" s="4" t="s">
        <v>3</v>
      </c>
      <c r="E29" s="4" t="s">
        <v>3</v>
      </c>
    </row>
    <row r="30" spans="1:5" x14ac:dyDescent="0.25">
      <c r="A30" s="2" t="s">
        <v>1005</v>
      </c>
      <c r="B30" s="4">
        <v>-69</v>
      </c>
      <c r="C30" s="4">
        <v>-79</v>
      </c>
      <c r="D30" s="4">
        <v>-142</v>
      </c>
      <c r="E30" s="4">
        <v>-162</v>
      </c>
    </row>
    <row r="31" spans="1:5" x14ac:dyDescent="0.25">
      <c r="A31" s="2" t="s">
        <v>70</v>
      </c>
      <c r="B31" s="8">
        <v>-8319</v>
      </c>
      <c r="C31" s="8">
        <v>-8332</v>
      </c>
      <c r="D31" s="8">
        <v>-16642</v>
      </c>
      <c r="E31" s="8">
        <v>-16667</v>
      </c>
    </row>
    <row r="32" spans="1:5" x14ac:dyDescent="0.25">
      <c r="A32" s="2" t="s">
        <v>71</v>
      </c>
      <c r="B32" s="8">
        <v>8250</v>
      </c>
      <c r="C32" s="8">
        <v>8253</v>
      </c>
      <c r="D32" s="8">
        <v>16500</v>
      </c>
      <c r="E32" s="8">
        <v>16505</v>
      </c>
    </row>
    <row r="33" spans="1:5" x14ac:dyDescent="0.25">
      <c r="A33" s="2" t="s">
        <v>1011</v>
      </c>
      <c r="B33" s="8">
        <v>-21485</v>
      </c>
      <c r="C33" s="4">
        <v>-918</v>
      </c>
      <c r="D33" s="8">
        <v>-15787</v>
      </c>
      <c r="E33" s="8">
        <v>-1232</v>
      </c>
    </row>
    <row r="34" spans="1:5" x14ac:dyDescent="0.25">
      <c r="A34" s="2" t="s">
        <v>73</v>
      </c>
      <c r="B34" s="8">
        <v>-21554</v>
      </c>
      <c r="C34" s="4">
        <v>-997</v>
      </c>
      <c r="D34" s="8">
        <v>-15929</v>
      </c>
      <c r="E34" s="8">
        <v>-1394</v>
      </c>
    </row>
    <row r="35" spans="1:5" x14ac:dyDescent="0.25">
      <c r="A35" s="2" t="s">
        <v>74</v>
      </c>
      <c r="B35" s="8">
        <v>21485</v>
      </c>
      <c r="C35" s="4">
        <v>918</v>
      </c>
      <c r="D35" s="8">
        <v>15787</v>
      </c>
      <c r="E35" s="8">
        <v>1232</v>
      </c>
    </row>
    <row r="36" spans="1:5" x14ac:dyDescent="0.25">
      <c r="A36" s="2" t="s">
        <v>76</v>
      </c>
      <c r="B36" s="8">
        <v>21485</v>
      </c>
      <c r="C36" s="4">
        <v>918</v>
      </c>
      <c r="D36" s="8">
        <v>15787</v>
      </c>
      <c r="E36" s="8">
        <v>1232</v>
      </c>
    </row>
    <row r="37" spans="1:5" x14ac:dyDescent="0.25">
      <c r="A37" s="2" t="s">
        <v>83</v>
      </c>
      <c r="B37" s="8">
        <v>21485</v>
      </c>
      <c r="C37" s="4">
        <v>918</v>
      </c>
      <c r="D37" s="8">
        <v>15787</v>
      </c>
      <c r="E37" s="8">
        <v>1232</v>
      </c>
    </row>
    <row r="38" spans="1:5" ht="30" x14ac:dyDescent="0.25">
      <c r="A38" s="2" t="s">
        <v>1012</v>
      </c>
      <c r="B38" s="4" t="s">
        <v>3</v>
      </c>
      <c r="C38" s="4" t="s">
        <v>3</v>
      </c>
      <c r="D38" s="4" t="s">
        <v>3</v>
      </c>
      <c r="E38" s="4" t="s">
        <v>3</v>
      </c>
    </row>
    <row r="39" spans="1:5" ht="45" x14ac:dyDescent="0.25">
      <c r="A39" s="3" t="s">
        <v>760</v>
      </c>
      <c r="B39" s="4" t="s">
        <v>3</v>
      </c>
      <c r="C39" s="4" t="s">
        <v>3</v>
      </c>
      <c r="D39" s="4" t="s">
        <v>3</v>
      </c>
      <c r="E39" s="4" t="s">
        <v>3</v>
      </c>
    </row>
    <row r="40" spans="1:5" x14ac:dyDescent="0.25">
      <c r="A40" s="2" t="s">
        <v>70</v>
      </c>
      <c r="B40" s="8">
        <v>8250</v>
      </c>
      <c r="C40" s="8">
        <v>8250</v>
      </c>
      <c r="D40" s="8">
        <v>16500</v>
      </c>
      <c r="E40" s="8">
        <v>16500</v>
      </c>
    </row>
    <row r="41" spans="1:5" x14ac:dyDescent="0.25">
      <c r="A41" s="2" t="s">
        <v>71</v>
      </c>
      <c r="B41" s="8">
        <v>-8250</v>
      </c>
      <c r="C41" s="8">
        <v>-8250</v>
      </c>
      <c r="D41" s="8">
        <v>-16500</v>
      </c>
      <c r="E41" s="8">
        <v>-16500</v>
      </c>
    </row>
    <row r="42" spans="1:5" x14ac:dyDescent="0.25">
      <c r="A42" s="2" t="s">
        <v>1011</v>
      </c>
      <c r="B42" s="8">
        <v>21745</v>
      </c>
      <c r="C42" s="8">
        <v>1233</v>
      </c>
      <c r="D42" s="8">
        <v>16271</v>
      </c>
      <c r="E42" s="8">
        <v>1668</v>
      </c>
    </row>
    <row r="43" spans="1:5" x14ac:dyDescent="0.25">
      <c r="A43" s="2" t="s">
        <v>73</v>
      </c>
      <c r="B43" s="8">
        <v>21745</v>
      </c>
      <c r="C43" s="8">
        <v>1233</v>
      </c>
      <c r="D43" s="8">
        <v>16271</v>
      </c>
      <c r="E43" s="8">
        <v>1668</v>
      </c>
    </row>
    <row r="44" spans="1:5" x14ac:dyDescent="0.25">
      <c r="A44" s="2" t="s">
        <v>74</v>
      </c>
      <c r="B44" s="8">
        <v>-21745</v>
      </c>
      <c r="C44" s="8">
        <v>-1233</v>
      </c>
      <c r="D44" s="8">
        <v>-16271</v>
      </c>
      <c r="E44" s="8">
        <v>-1668</v>
      </c>
    </row>
    <row r="45" spans="1:5" x14ac:dyDescent="0.25">
      <c r="A45" s="2" t="s">
        <v>76</v>
      </c>
      <c r="B45" s="8">
        <v>-21745</v>
      </c>
      <c r="C45" s="8">
        <v>-1233</v>
      </c>
      <c r="D45" s="8">
        <v>-16271</v>
      </c>
      <c r="E45" s="8">
        <v>-1668</v>
      </c>
    </row>
    <row r="46" spans="1:5" x14ac:dyDescent="0.25">
      <c r="A46" s="2" t="s">
        <v>83</v>
      </c>
      <c r="B46" s="8">
        <v>-21745</v>
      </c>
      <c r="C46" s="8">
        <v>-1233</v>
      </c>
      <c r="D46" s="8">
        <v>-16271</v>
      </c>
      <c r="E46" s="8">
        <v>-1668</v>
      </c>
    </row>
    <row r="47" spans="1:5" ht="30" x14ac:dyDescent="0.25">
      <c r="A47" s="2" t="s">
        <v>1013</v>
      </c>
      <c r="B47" s="4" t="s">
        <v>3</v>
      </c>
      <c r="C47" s="4" t="s">
        <v>3</v>
      </c>
      <c r="D47" s="4" t="s">
        <v>3</v>
      </c>
      <c r="E47" s="4" t="s">
        <v>3</v>
      </c>
    </row>
    <row r="48" spans="1:5" ht="45" x14ac:dyDescent="0.25">
      <c r="A48" s="3" t="s">
        <v>760</v>
      </c>
      <c r="B48" s="4" t="s">
        <v>3</v>
      </c>
      <c r="C48" s="4" t="s">
        <v>3</v>
      </c>
      <c r="D48" s="4" t="s">
        <v>3</v>
      </c>
      <c r="E48" s="4" t="s">
        <v>3</v>
      </c>
    </row>
    <row r="49" spans="1:5" x14ac:dyDescent="0.25">
      <c r="A49" s="2" t="s">
        <v>1005</v>
      </c>
      <c r="B49" s="8">
        <v>151680</v>
      </c>
      <c r="C49" s="8">
        <v>126311</v>
      </c>
      <c r="D49" s="8">
        <v>290630</v>
      </c>
      <c r="E49" s="8">
        <v>243502</v>
      </c>
    </row>
    <row r="50" spans="1:5" x14ac:dyDescent="0.25">
      <c r="A50" s="2" t="s">
        <v>63</v>
      </c>
      <c r="B50" s="8">
        <v>82972</v>
      </c>
      <c r="C50" s="8">
        <v>73183</v>
      </c>
      <c r="D50" s="8">
        <v>149795</v>
      </c>
      <c r="E50" s="8">
        <v>134175</v>
      </c>
    </row>
    <row r="51" spans="1:5" ht="30" x14ac:dyDescent="0.25">
      <c r="A51" s="2" t="s">
        <v>64</v>
      </c>
      <c r="B51" s="8">
        <v>22412</v>
      </c>
      <c r="C51" s="8">
        <v>13575</v>
      </c>
      <c r="D51" s="8">
        <v>40856</v>
      </c>
      <c r="E51" s="8">
        <v>26846</v>
      </c>
    </row>
    <row r="52" spans="1:5" x14ac:dyDescent="0.25">
      <c r="A52" s="2" t="s">
        <v>65</v>
      </c>
      <c r="B52" s="8">
        <v>16605</v>
      </c>
      <c r="C52" s="8">
        <v>17521</v>
      </c>
      <c r="D52" s="8">
        <v>34942</v>
      </c>
      <c r="E52" s="8">
        <v>34626</v>
      </c>
    </row>
    <row r="53" spans="1:5" x14ac:dyDescent="0.25">
      <c r="A53" s="2" t="s">
        <v>66</v>
      </c>
      <c r="B53" s="8">
        <v>3660</v>
      </c>
      <c r="C53" s="8">
        <v>2551</v>
      </c>
      <c r="D53" s="8">
        <v>7117</v>
      </c>
      <c r="E53" s="8">
        <v>4707</v>
      </c>
    </row>
    <row r="54" spans="1:5" x14ac:dyDescent="0.25">
      <c r="A54" s="2" t="s">
        <v>67</v>
      </c>
      <c r="B54" s="8">
        <v>1191</v>
      </c>
      <c r="C54" s="4">
        <v>431</v>
      </c>
      <c r="D54" s="8">
        <v>2317</v>
      </c>
      <c r="E54" s="8">
        <v>2564</v>
      </c>
    </row>
    <row r="55" spans="1:5" x14ac:dyDescent="0.25">
      <c r="A55" s="2" t="s">
        <v>68</v>
      </c>
      <c r="B55" s="8">
        <v>37766</v>
      </c>
      <c r="C55" s="4" t="s">
        <v>3</v>
      </c>
      <c r="D55" s="8">
        <v>37766</v>
      </c>
      <c r="E55" s="4" t="s">
        <v>3</v>
      </c>
    </row>
    <row r="56" spans="1:5" ht="45" x14ac:dyDescent="0.25">
      <c r="A56" s="2" t="s">
        <v>69</v>
      </c>
      <c r="B56" s="4">
        <v>80</v>
      </c>
      <c r="C56" s="4">
        <v>248</v>
      </c>
      <c r="D56" s="4">
        <v>102</v>
      </c>
      <c r="E56" s="4">
        <v>895</v>
      </c>
    </row>
    <row r="57" spans="1:5" x14ac:dyDescent="0.25">
      <c r="A57" s="2" t="s">
        <v>70</v>
      </c>
      <c r="B57" s="8">
        <v>21374</v>
      </c>
      <c r="C57" s="8">
        <v>22687</v>
      </c>
      <c r="D57" s="8">
        <v>43590</v>
      </c>
      <c r="E57" s="8">
        <v>45408</v>
      </c>
    </row>
    <row r="58" spans="1:5" x14ac:dyDescent="0.25">
      <c r="A58" s="2" t="s">
        <v>71</v>
      </c>
      <c r="B58" s="4">
        <v>-23</v>
      </c>
      <c r="C58" s="4">
        <v>-272</v>
      </c>
      <c r="D58" s="4">
        <v>-47</v>
      </c>
      <c r="E58" s="4">
        <v>-276</v>
      </c>
    </row>
    <row r="59" spans="1:5" x14ac:dyDescent="0.25">
      <c r="A59" s="2" t="s">
        <v>1011</v>
      </c>
      <c r="B59" s="4">
        <v>-260</v>
      </c>
      <c r="C59" s="4">
        <v>-315</v>
      </c>
      <c r="D59" s="4">
        <v>-484</v>
      </c>
      <c r="E59" s="4">
        <v>-436</v>
      </c>
    </row>
    <row r="60" spans="1:5" x14ac:dyDescent="0.25">
      <c r="A60" s="2" t="s">
        <v>72</v>
      </c>
      <c r="B60" s="4">
        <v>-136</v>
      </c>
      <c r="C60" s="8">
        <v>-1191</v>
      </c>
      <c r="D60" s="4">
        <v>-518</v>
      </c>
      <c r="E60" s="8">
        <v>-1985</v>
      </c>
    </row>
    <row r="61" spans="1:5" x14ac:dyDescent="0.25">
      <c r="A61" s="2" t="s">
        <v>73</v>
      </c>
      <c r="B61" s="8">
        <v>185641</v>
      </c>
      <c r="C61" s="8">
        <v>128418</v>
      </c>
      <c r="D61" s="8">
        <v>315436</v>
      </c>
      <c r="E61" s="8">
        <v>246524</v>
      </c>
    </row>
    <row r="62" spans="1:5" x14ac:dyDescent="0.25">
      <c r="A62" s="2" t="s">
        <v>74</v>
      </c>
      <c r="B62" s="8">
        <v>-33961</v>
      </c>
      <c r="C62" s="8">
        <v>-2107</v>
      </c>
      <c r="D62" s="8">
        <v>-24806</v>
      </c>
      <c r="E62" s="8">
        <v>-3022</v>
      </c>
    </row>
    <row r="63" spans="1:5" x14ac:dyDescent="0.25">
      <c r="A63" s="2" t="s">
        <v>75</v>
      </c>
      <c r="B63" s="8">
        <v>-12216</v>
      </c>
      <c r="C63" s="4">
        <v>-874</v>
      </c>
      <c r="D63" s="8">
        <v>-8535</v>
      </c>
      <c r="E63" s="8">
        <v>-1354</v>
      </c>
    </row>
    <row r="64" spans="1:5" x14ac:dyDescent="0.25">
      <c r="A64" s="2" t="s">
        <v>76</v>
      </c>
      <c r="B64" s="8">
        <v>-21745</v>
      </c>
      <c r="C64" s="8">
        <v>-1233</v>
      </c>
      <c r="D64" s="8">
        <v>-16271</v>
      </c>
      <c r="E64" s="8">
        <v>-1668</v>
      </c>
    </row>
    <row r="65" spans="1:5" ht="30" x14ac:dyDescent="0.25">
      <c r="A65" s="2" t="s">
        <v>1006</v>
      </c>
      <c r="B65" s="4">
        <v>-942</v>
      </c>
      <c r="C65" s="8">
        <v>3054</v>
      </c>
      <c r="D65" s="8">
        <v>-1078</v>
      </c>
      <c r="E65" s="8">
        <v>2775</v>
      </c>
    </row>
    <row r="66" spans="1:5" ht="30" x14ac:dyDescent="0.25">
      <c r="A66" s="2" t="s">
        <v>1007</v>
      </c>
      <c r="B66" s="8">
        <v>2660</v>
      </c>
      <c r="C66" s="8">
        <v>3055</v>
      </c>
      <c r="D66" s="8">
        <v>5452</v>
      </c>
      <c r="E66" s="8">
        <v>6223</v>
      </c>
    </row>
    <row r="67" spans="1:5" ht="30" x14ac:dyDescent="0.25">
      <c r="A67" s="2" t="s">
        <v>1008</v>
      </c>
      <c r="B67" s="4">
        <v>146</v>
      </c>
      <c r="C67" s="4">
        <v>-178</v>
      </c>
      <c r="D67" s="4">
        <v>-61</v>
      </c>
      <c r="E67" s="4">
        <v>-333</v>
      </c>
    </row>
    <row r="68" spans="1:5" ht="30" x14ac:dyDescent="0.25">
      <c r="A68" s="2" t="s">
        <v>82</v>
      </c>
      <c r="B68" s="8">
        <v>1864</v>
      </c>
      <c r="C68" s="8">
        <v>5931</v>
      </c>
      <c r="D68" s="8">
        <v>4313</v>
      </c>
      <c r="E68" s="8">
        <v>8665</v>
      </c>
    </row>
    <row r="69" spans="1:5" x14ac:dyDescent="0.25">
      <c r="A69" s="2" t="s">
        <v>83</v>
      </c>
      <c r="B69" s="8">
        <v>-19881</v>
      </c>
      <c r="C69" s="8">
        <v>4698</v>
      </c>
      <c r="D69" s="8">
        <v>-11958</v>
      </c>
      <c r="E69" s="8">
        <v>6997</v>
      </c>
    </row>
    <row r="70" spans="1:5" ht="30" x14ac:dyDescent="0.25">
      <c r="A70" s="2" t="s">
        <v>1014</v>
      </c>
      <c r="B70" s="4" t="s">
        <v>3</v>
      </c>
      <c r="C70" s="4" t="s">
        <v>3</v>
      </c>
      <c r="D70" s="4" t="s">
        <v>3</v>
      </c>
      <c r="E70" s="4" t="s">
        <v>3</v>
      </c>
    </row>
    <row r="71" spans="1:5" ht="45" x14ac:dyDescent="0.25">
      <c r="A71" s="3" t="s">
        <v>760</v>
      </c>
      <c r="B71" s="4" t="s">
        <v>3</v>
      </c>
      <c r="C71" s="4" t="s">
        <v>3</v>
      </c>
      <c r="D71" s="4" t="s">
        <v>3</v>
      </c>
      <c r="E71" s="4" t="s">
        <v>3</v>
      </c>
    </row>
    <row r="72" spans="1:5" x14ac:dyDescent="0.25">
      <c r="A72" s="2" t="s">
        <v>1005</v>
      </c>
      <c r="B72" s="4">
        <v>816</v>
      </c>
      <c r="C72" s="4">
        <v>800</v>
      </c>
      <c r="D72" s="8">
        <v>1590</v>
      </c>
      <c r="E72" s="8">
        <v>1591</v>
      </c>
    </row>
    <row r="73" spans="1:5" x14ac:dyDescent="0.25">
      <c r="A73" s="2" t="s">
        <v>63</v>
      </c>
      <c r="B73" s="4">
        <v>11</v>
      </c>
      <c r="C73" s="4">
        <v>10</v>
      </c>
      <c r="D73" s="4">
        <v>21</v>
      </c>
      <c r="E73" s="4">
        <v>21</v>
      </c>
    </row>
    <row r="74" spans="1:5" ht="30" x14ac:dyDescent="0.25">
      <c r="A74" s="2" t="s">
        <v>64</v>
      </c>
      <c r="B74" s="4">
        <v>132</v>
      </c>
      <c r="C74" s="4">
        <v>172</v>
      </c>
      <c r="D74" s="4">
        <v>257</v>
      </c>
      <c r="E74" s="4">
        <v>415</v>
      </c>
    </row>
    <row r="75" spans="1:5" x14ac:dyDescent="0.25">
      <c r="A75" s="2" t="s">
        <v>65</v>
      </c>
      <c r="B75" s="4">
        <v>168</v>
      </c>
      <c r="C75" s="4">
        <v>168</v>
      </c>
      <c r="D75" s="4">
        <v>335</v>
      </c>
      <c r="E75" s="4">
        <v>337</v>
      </c>
    </row>
    <row r="76" spans="1:5" x14ac:dyDescent="0.25">
      <c r="A76" s="2" t="s">
        <v>70</v>
      </c>
      <c r="B76" s="4">
        <v>70</v>
      </c>
      <c r="C76" s="4">
        <v>83</v>
      </c>
      <c r="D76" s="4">
        <v>143</v>
      </c>
      <c r="E76" s="4">
        <v>169</v>
      </c>
    </row>
    <row r="77" spans="1:5" x14ac:dyDescent="0.25">
      <c r="A77" s="2" t="s">
        <v>72</v>
      </c>
      <c r="B77" s="4">
        <v>1</v>
      </c>
      <c r="C77" s="4">
        <v>-1</v>
      </c>
      <c r="D77" s="4">
        <v>1</v>
      </c>
      <c r="E77" s="4">
        <v>-5</v>
      </c>
    </row>
    <row r="78" spans="1:5" x14ac:dyDescent="0.25">
      <c r="A78" s="2" t="s">
        <v>73</v>
      </c>
      <c r="B78" s="4">
        <v>382</v>
      </c>
      <c r="C78" s="4">
        <v>432</v>
      </c>
      <c r="D78" s="4">
        <v>757</v>
      </c>
      <c r="E78" s="4">
        <v>937</v>
      </c>
    </row>
    <row r="79" spans="1:5" x14ac:dyDescent="0.25">
      <c r="A79" s="2" t="s">
        <v>74</v>
      </c>
      <c r="B79" s="4">
        <v>434</v>
      </c>
      <c r="C79" s="4">
        <v>368</v>
      </c>
      <c r="D79" s="4">
        <v>833</v>
      </c>
      <c r="E79" s="4">
        <v>654</v>
      </c>
    </row>
    <row r="80" spans="1:5" x14ac:dyDescent="0.25">
      <c r="A80" s="2" t="s">
        <v>75</v>
      </c>
      <c r="B80" s="4">
        <v>174</v>
      </c>
      <c r="C80" s="4">
        <v>53</v>
      </c>
      <c r="D80" s="4">
        <v>349</v>
      </c>
      <c r="E80" s="4">
        <v>218</v>
      </c>
    </row>
    <row r="81" spans="1:5" x14ac:dyDescent="0.25">
      <c r="A81" s="2" t="s">
        <v>76</v>
      </c>
      <c r="B81" s="4">
        <v>260</v>
      </c>
      <c r="C81" s="4">
        <v>315</v>
      </c>
      <c r="D81" s="4">
        <v>484</v>
      </c>
      <c r="E81" s="4">
        <v>436</v>
      </c>
    </row>
    <row r="82" spans="1:5" x14ac:dyDescent="0.25">
      <c r="A82" s="2" t="s">
        <v>83</v>
      </c>
      <c r="B82" s="7">
        <v>260</v>
      </c>
      <c r="C82" s="7">
        <v>315</v>
      </c>
      <c r="D82" s="7">
        <v>484</v>
      </c>
      <c r="E82" s="7">
        <v>43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5</v>
      </c>
      <c r="B1" s="6" t="s">
        <v>55</v>
      </c>
      <c r="C1" s="6"/>
      <c r="D1" s="6" t="s">
        <v>1</v>
      </c>
      <c r="E1" s="6"/>
    </row>
    <row r="2" spans="1:5" ht="30" x14ac:dyDescent="0.25">
      <c r="A2" s="1" t="s">
        <v>25</v>
      </c>
      <c r="B2" s="1" t="s">
        <v>2</v>
      </c>
      <c r="C2" s="1" t="s">
        <v>56</v>
      </c>
      <c r="D2" s="1" t="s">
        <v>2</v>
      </c>
      <c r="E2" s="1" t="s">
        <v>56</v>
      </c>
    </row>
    <row r="3" spans="1:5" ht="30" x14ac:dyDescent="0.25">
      <c r="A3" s="3" t="s">
        <v>761</v>
      </c>
      <c r="B3" s="4" t="s">
        <v>3</v>
      </c>
      <c r="C3" s="4" t="s">
        <v>3</v>
      </c>
      <c r="D3" s="4" t="s">
        <v>3</v>
      </c>
      <c r="E3" s="4" t="s">
        <v>3</v>
      </c>
    </row>
    <row r="4" spans="1:5" ht="30" x14ac:dyDescent="0.25">
      <c r="A4" s="2" t="s">
        <v>1016</v>
      </c>
      <c r="B4" s="4" t="s">
        <v>3</v>
      </c>
      <c r="C4" s="4" t="s">
        <v>3</v>
      </c>
      <c r="D4" s="7">
        <v>61451</v>
      </c>
      <c r="E4" s="7">
        <v>28275</v>
      </c>
    </row>
    <row r="5" spans="1:5" x14ac:dyDescent="0.25">
      <c r="A5" s="3" t="s">
        <v>638</v>
      </c>
      <c r="B5" s="4" t="s">
        <v>3</v>
      </c>
      <c r="C5" s="4" t="s">
        <v>3</v>
      </c>
      <c r="D5" s="4" t="s">
        <v>3</v>
      </c>
      <c r="E5" s="4" t="s">
        <v>3</v>
      </c>
    </row>
    <row r="6" spans="1:5" ht="30" x14ac:dyDescent="0.25">
      <c r="A6" s="2" t="s">
        <v>101</v>
      </c>
      <c r="B6" s="4" t="s">
        <v>3</v>
      </c>
      <c r="C6" s="4" t="s">
        <v>3</v>
      </c>
      <c r="D6" s="8">
        <v>6694</v>
      </c>
      <c r="E6" s="8">
        <v>5036</v>
      </c>
    </row>
    <row r="7" spans="1:5" ht="30" x14ac:dyDescent="0.25">
      <c r="A7" s="2" t="s">
        <v>102</v>
      </c>
      <c r="B7" s="8">
        <v>1172</v>
      </c>
      <c r="C7" s="8">
        <v>1401</v>
      </c>
      <c r="D7" s="8">
        <v>2359</v>
      </c>
      <c r="E7" s="8">
        <v>2861</v>
      </c>
    </row>
    <row r="8" spans="1:5" x14ac:dyDescent="0.25">
      <c r="A8" s="2" t="s">
        <v>103</v>
      </c>
      <c r="B8" s="4" t="s">
        <v>3</v>
      </c>
      <c r="C8" s="4" t="s">
        <v>3</v>
      </c>
      <c r="D8" s="8">
        <v>-95888</v>
      </c>
      <c r="E8" s="8">
        <v>-88726</v>
      </c>
    </row>
    <row r="9" spans="1:5" x14ac:dyDescent="0.25">
      <c r="A9" s="2" t="s">
        <v>104</v>
      </c>
      <c r="B9" s="4" t="s">
        <v>3</v>
      </c>
      <c r="C9" s="4" t="s">
        <v>3</v>
      </c>
      <c r="D9" s="8">
        <v>-1023</v>
      </c>
      <c r="E9" s="8">
        <v>-2339</v>
      </c>
    </row>
    <row r="10" spans="1:5" x14ac:dyDescent="0.25">
      <c r="A10" s="2" t="s">
        <v>105</v>
      </c>
      <c r="B10" s="4" t="s">
        <v>3</v>
      </c>
      <c r="C10" s="4" t="s">
        <v>3</v>
      </c>
      <c r="D10" s="8">
        <v>-87858</v>
      </c>
      <c r="E10" s="8">
        <v>-83168</v>
      </c>
    </row>
    <row r="11" spans="1:5" x14ac:dyDescent="0.25">
      <c r="A11" s="3" t="s">
        <v>649</v>
      </c>
      <c r="B11" s="4" t="s">
        <v>3</v>
      </c>
      <c r="C11" s="4" t="s">
        <v>3</v>
      </c>
      <c r="D11" s="4" t="s">
        <v>3</v>
      </c>
      <c r="E11" s="4" t="s">
        <v>3</v>
      </c>
    </row>
    <row r="12" spans="1:5" x14ac:dyDescent="0.25">
      <c r="A12" s="2" t="s">
        <v>107</v>
      </c>
      <c r="B12" s="4" t="s">
        <v>3</v>
      </c>
      <c r="C12" s="4" t="s">
        <v>3</v>
      </c>
      <c r="D12" s="8">
        <v>92000</v>
      </c>
      <c r="E12" s="8">
        <v>86000</v>
      </c>
    </row>
    <row r="13" spans="1:5" x14ac:dyDescent="0.25">
      <c r="A13" s="2" t="s">
        <v>108</v>
      </c>
      <c r="B13" s="4" t="s">
        <v>3</v>
      </c>
      <c r="C13" s="4" t="s">
        <v>3</v>
      </c>
      <c r="D13" s="8">
        <v>-61192</v>
      </c>
      <c r="E13" s="8">
        <v>-48824</v>
      </c>
    </row>
    <row r="14" spans="1:5" x14ac:dyDescent="0.25">
      <c r="A14" s="2" t="s">
        <v>109</v>
      </c>
      <c r="B14" s="4" t="s">
        <v>3</v>
      </c>
      <c r="C14" s="4" t="s">
        <v>3</v>
      </c>
      <c r="D14" s="8">
        <v>-1973</v>
      </c>
      <c r="E14" s="8">
        <v>-1769</v>
      </c>
    </row>
    <row r="15" spans="1:5" ht="30" x14ac:dyDescent="0.25">
      <c r="A15" s="2" t="s">
        <v>110</v>
      </c>
      <c r="B15" s="4" t="s">
        <v>3</v>
      </c>
      <c r="C15" s="4" t="s">
        <v>3</v>
      </c>
      <c r="D15" s="4">
        <v>-585</v>
      </c>
      <c r="E15" s="4">
        <v>-470</v>
      </c>
    </row>
    <row r="16" spans="1:5" ht="30" x14ac:dyDescent="0.25">
      <c r="A16" s="2" t="s">
        <v>111</v>
      </c>
      <c r="B16" s="4" t="s">
        <v>3</v>
      </c>
      <c r="C16" s="4" t="s">
        <v>3</v>
      </c>
      <c r="D16" s="8">
        <v>28250</v>
      </c>
      <c r="E16" s="8">
        <v>34937</v>
      </c>
    </row>
    <row r="17" spans="1:5" ht="30" x14ac:dyDescent="0.25">
      <c r="A17" s="2" t="s">
        <v>112</v>
      </c>
      <c r="B17" s="4" t="s">
        <v>3</v>
      </c>
      <c r="C17" s="4" t="s">
        <v>3</v>
      </c>
      <c r="D17" s="4">
        <v>-99</v>
      </c>
      <c r="E17" s="4">
        <v>-241</v>
      </c>
    </row>
    <row r="18" spans="1:5" ht="30" x14ac:dyDescent="0.25">
      <c r="A18" s="2" t="s">
        <v>113</v>
      </c>
      <c r="B18" s="4" t="s">
        <v>3</v>
      </c>
      <c r="C18" s="4" t="s">
        <v>3</v>
      </c>
      <c r="D18" s="8">
        <v>1744</v>
      </c>
      <c r="E18" s="8">
        <v>-20197</v>
      </c>
    </row>
    <row r="19" spans="1:5" ht="30" x14ac:dyDescent="0.25">
      <c r="A19" s="2" t="s">
        <v>114</v>
      </c>
      <c r="B19" s="4" t="s">
        <v>3</v>
      </c>
      <c r="C19" s="4" t="s">
        <v>3</v>
      </c>
      <c r="D19" s="8">
        <v>11843</v>
      </c>
      <c r="E19" s="8">
        <v>26556</v>
      </c>
    </row>
    <row r="20" spans="1:5" ht="30" x14ac:dyDescent="0.25">
      <c r="A20" s="2" t="s">
        <v>115</v>
      </c>
      <c r="B20" s="8">
        <v>13587</v>
      </c>
      <c r="C20" s="8">
        <v>6359</v>
      </c>
      <c r="D20" s="8">
        <v>13587</v>
      </c>
      <c r="E20" s="8">
        <v>6359</v>
      </c>
    </row>
    <row r="21" spans="1:5" x14ac:dyDescent="0.25">
      <c r="A21" s="2" t="s">
        <v>985</v>
      </c>
      <c r="B21" s="4" t="s">
        <v>3</v>
      </c>
      <c r="C21" s="4" t="s">
        <v>3</v>
      </c>
      <c r="D21" s="4" t="s">
        <v>3</v>
      </c>
      <c r="E21" s="4" t="s">
        <v>3</v>
      </c>
    </row>
    <row r="22" spans="1:5" ht="30" x14ac:dyDescent="0.25">
      <c r="A22" s="3" t="s">
        <v>761</v>
      </c>
      <c r="B22" s="4" t="s">
        <v>3</v>
      </c>
      <c r="C22" s="4" t="s">
        <v>3</v>
      </c>
      <c r="D22" s="4" t="s">
        <v>3</v>
      </c>
      <c r="E22" s="4" t="s">
        <v>3</v>
      </c>
    </row>
    <row r="23" spans="1:5" ht="30" x14ac:dyDescent="0.25">
      <c r="A23" s="2" t="s">
        <v>1016</v>
      </c>
      <c r="B23" s="4" t="s">
        <v>3</v>
      </c>
      <c r="C23" s="4" t="s">
        <v>3</v>
      </c>
      <c r="D23" s="4">
        <v>756</v>
      </c>
      <c r="E23" s="8">
        <v>1376</v>
      </c>
    </row>
    <row r="24" spans="1:5" x14ac:dyDescent="0.25">
      <c r="A24" s="3" t="s">
        <v>638</v>
      </c>
      <c r="B24" s="4" t="s">
        <v>3</v>
      </c>
      <c r="C24" s="4" t="s">
        <v>3</v>
      </c>
      <c r="D24" s="4" t="s">
        <v>3</v>
      </c>
      <c r="E24" s="4" t="s">
        <v>3</v>
      </c>
    </row>
    <row r="25" spans="1:5" ht="30" x14ac:dyDescent="0.25">
      <c r="A25" s="2" t="s">
        <v>102</v>
      </c>
      <c r="B25" s="4" t="s">
        <v>3</v>
      </c>
      <c r="C25" s="4" t="s">
        <v>3</v>
      </c>
      <c r="D25" s="4">
        <v>-756</v>
      </c>
      <c r="E25" s="8">
        <v>-1376</v>
      </c>
    </row>
    <row r="26" spans="1:5" x14ac:dyDescent="0.25">
      <c r="A26" s="2" t="s">
        <v>105</v>
      </c>
      <c r="B26" s="4" t="s">
        <v>3</v>
      </c>
      <c r="C26" s="4" t="s">
        <v>3</v>
      </c>
      <c r="D26" s="4">
        <v>-756</v>
      </c>
      <c r="E26" s="8">
        <v>-1376</v>
      </c>
    </row>
    <row r="27" spans="1:5" ht="30" x14ac:dyDescent="0.25">
      <c r="A27" s="2" t="s">
        <v>1013</v>
      </c>
      <c r="B27" s="4" t="s">
        <v>3</v>
      </c>
      <c r="C27" s="4" t="s">
        <v>3</v>
      </c>
      <c r="D27" s="4" t="s">
        <v>3</v>
      </c>
      <c r="E27" s="4" t="s">
        <v>3</v>
      </c>
    </row>
    <row r="28" spans="1:5" ht="30" x14ac:dyDescent="0.25">
      <c r="A28" s="3" t="s">
        <v>761</v>
      </c>
      <c r="B28" s="4" t="s">
        <v>3</v>
      </c>
      <c r="C28" s="4" t="s">
        <v>3</v>
      </c>
      <c r="D28" s="4" t="s">
        <v>3</v>
      </c>
      <c r="E28" s="4" t="s">
        <v>3</v>
      </c>
    </row>
    <row r="29" spans="1:5" ht="30" x14ac:dyDescent="0.25">
      <c r="A29" s="2" t="s">
        <v>1016</v>
      </c>
      <c r="B29" s="4" t="s">
        <v>3</v>
      </c>
      <c r="C29" s="4" t="s">
        <v>3</v>
      </c>
      <c r="D29" s="8">
        <v>59680</v>
      </c>
      <c r="E29" s="8">
        <v>27485</v>
      </c>
    </row>
    <row r="30" spans="1:5" x14ac:dyDescent="0.25">
      <c r="A30" s="3" t="s">
        <v>638</v>
      </c>
      <c r="B30" s="4" t="s">
        <v>3</v>
      </c>
      <c r="C30" s="4" t="s">
        <v>3</v>
      </c>
      <c r="D30" s="4" t="s">
        <v>3</v>
      </c>
      <c r="E30" s="4" t="s">
        <v>3</v>
      </c>
    </row>
    <row r="31" spans="1:5" ht="30" x14ac:dyDescent="0.25">
      <c r="A31" s="2" t="s">
        <v>101</v>
      </c>
      <c r="B31" s="4" t="s">
        <v>3</v>
      </c>
      <c r="C31" s="4" t="s">
        <v>3</v>
      </c>
      <c r="D31" s="8">
        <v>6694</v>
      </c>
      <c r="E31" s="8">
        <v>5036</v>
      </c>
    </row>
    <row r="32" spans="1:5" ht="30" x14ac:dyDescent="0.25">
      <c r="A32" s="2" t="s">
        <v>102</v>
      </c>
      <c r="B32" s="4" t="s">
        <v>3</v>
      </c>
      <c r="C32" s="4" t="s">
        <v>3</v>
      </c>
      <c r="D32" s="8">
        <v>3115</v>
      </c>
      <c r="E32" s="8">
        <v>4237</v>
      </c>
    </row>
    <row r="33" spans="1:5" x14ac:dyDescent="0.25">
      <c r="A33" s="2" t="s">
        <v>103</v>
      </c>
      <c r="B33" s="4" t="s">
        <v>3</v>
      </c>
      <c r="C33" s="4" t="s">
        <v>3</v>
      </c>
      <c r="D33" s="8">
        <v>-95888</v>
      </c>
      <c r="E33" s="8">
        <v>-88726</v>
      </c>
    </row>
    <row r="34" spans="1:5" x14ac:dyDescent="0.25">
      <c r="A34" s="2" t="s">
        <v>104</v>
      </c>
      <c r="B34" s="4" t="s">
        <v>3</v>
      </c>
      <c r="C34" s="4" t="s">
        <v>3</v>
      </c>
      <c r="D34" s="8">
        <v>-1023</v>
      </c>
      <c r="E34" s="8">
        <v>-2339</v>
      </c>
    </row>
    <row r="35" spans="1:5" x14ac:dyDescent="0.25">
      <c r="A35" s="2" t="s">
        <v>105</v>
      </c>
      <c r="B35" s="4" t="s">
        <v>3</v>
      </c>
      <c r="C35" s="4" t="s">
        <v>3</v>
      </c>
      <c r="D35" s="8">
        <v>-87102</v>
      </c>
      <c r="E35" s="8">
        <v>-81792</v>
      </c>
    </row>
    <row r="36" spans="1:5" x14ac:dyDescent="0.25">
      <c r="A36" s="3" t="s">
        <v>649</v>
      </c>
      <c r="B36" s="4" t="s">
        <v>3</v>
      </c>
      <c r="C36" s="4" t="s">
        <v>3</v>
      </c>
      <c r="D36" s="4" t="s">
        <v>3</v>
      </c>
      <c r="E36" s="4" t="s">
        <v>3</v>
      </c>
    </row>
    <row r="37" spans="1:5" x14ac:dyDescent="0.25">
      <c r="A37" s="2" t="s">
        <v>107</v>
      </c>
      <c r="B37" s="4" t="s">
        <v>3</v>
      </c>
      <c r="C37" s="4" t="s">
        <v>3</v>
      </c>
      <c r="D37" s="8">
        <v>92000</v>
      </c>
      <c r="E37" s="8">
        <v>86000</v>
      </c>
    </row>
    <row r="38" spans="1:5" x14ac:dyDescent="0.25">
      <c r="A38" s="2" t="s">
        <v>108</v>
      </c>
      <c r="B38" s="4" t="s">
        <v>3</v>
      </c>
      <c r="C38" s="4" t="s">
        <v>3</v>
      </c>
      <c r="D38" s="8">
        <v>-61192</v>
      </c>
      <c r="E38" s="8">
        <v>-48824</v>
      </c>
    </row>
    <row r="39" spans="1:5" x14ac:dyDescent="0.25">
      <c r="A39" s="2" t="s">
        <v>109</v>
      </c>
      <c r="B39" s="4" t="s">
        <v>3</v>
      </c>
      <c r="C39" s="4" t="s">
        <v>3</v>
      </c>
      <c r="D39" s="8">
        <v>-1973</v>
      </c>
      <c r="E39" s="8">
        <v>-1769</v>
      </c>
    </row>
    <row r="40" spans="1:5" ht="30" x14ac:dyDescent="0.25">
      <c r="A40" s="2" t="s">
        <v>110</v>
      </c>
      <c r="B40" s="4" t="s">
        <v>3</v>
      </c>
      <c r="C40" s="4" t="s">
        <v>3</v>
      </c>
      <c r="D40" s="4">
        <v>-585</v>
      </c>
      <c r="E40" s="4">
        <v>-470</v>
      </c>
    </row>
    <row r="41" spans="1:5" ht="30" x14ac:dyDescent="0.25">
      <c r="A41" s="2" t="s">
        <v>111</v>
      </c>
      <c r="B41" s="4" t="s">
        <v>3</v>
      </c>
      <c r="C41" s="4" t="s">
        <v>3</v>
      </c>
      <c r="D41" s="8">
        <v>28250</v>
      </c>
      <c r="E41" s="8">
        <v>34937</v>
      </c>
    </row>
    <row r="42" spans="1:5" ht="30" x14ac:dyDescent="0.25">
      <c r="A42" s="2" t="s">
        <v>112</v>
      </c>
      <c r="B42" s="4" t="s">
        <v>3</v>
      </c>
      <c r="C42" s="4" t="s">
        <v>3</v>
      </c>
      <c r="D42" s="4">
        <v>-99</v>
      </c>
      <c r="E42" s="4">
        <v>-241</v>
      </c>
    </row>
    <row r="43" spans="1:5" ht="30" x14ac:dyDescent="0.25">
      <c r="A43" s="2" t="s">
        <v>113</v>
      </c>
      <c r="B43" s="4" t="s">
        <v>3</v>
      </c>
      <c r="C43" s="4" t="s">
        <v>3</v>
      </c>
      <c r="D43" s="4">
        <v>729</v>
      </c>
      <c r="E43" s="8">
        <v>-19611</v>
      </c>
    </row>
    <row r="44" spans="1:5" ht="30" x14ac:dyDescent="0.25">
      <c r="A44" s="2" t="s">
        <v>114</v>
      </c>
      <c r="B44" s="4" t="s">
        <v>3</v>
      </c>
      <c r="C44" s="4" t="s">
        <v>3</v>
      </c>
      <c r="D44" s="8">
        <v>11308</v>
      </c>
      <c r="E44" s="8">
        <v>25838</v>
      </c>
    </row>
    <row r="45" spans="1:5" ht="30" x14ac:dyDescent="0.25">
      <c r="A45" s="2" t="s">
        <v>115</v>
      </c>
      <c r="B45" s="8">
        <v>12037</v>
      </c>
      <c r="C45" s="8">
        <v>6227</v>
      </c>
      <c r="D45" s="8">
        <v>12037</v>
      </c>
      <c r="E45" s="8">
        <v>6227</v>
      </c>
    </row>
    <row r="46" spans="1:5" ht="30" x14ac:dyDescent="0.25">
      <c r="A46" s="2" t="s">
        <v>1014</v>
      </c>
      <c r="B46" s="4" t="s">
        <v>3</v>
      </c>
      <c r="C46" s="4" t="s">
        <v>3</v>
      </c>
      <c r="D46" s="4" t="s">
        <v>3</v>
      </c>
      <c r="E46" s="4" t="s">
        <v>3</v>
      </c>
    </row>
    <row r="47" spans="1:5" ht="30" x14ac:dyDescent="0.25">
      <c r="A47" s="3" t="s">
        <v>761</v>
      </c>
      <c r="B47" s="4" t="s">
        <v>3</v>
      </c>
      <c r="C47" s="4" t="s">
        <v>3</v>
      </c>
      <c r="D47" s="4" t="s">
        <v>3</v>
      </c>
      <c r="E47" s="4" t="s">
        <v>3</v>
      </c>
    </row>
    <row r="48" spans="1:5" ht="30" x14ac:dyDescent="0.25">
      <c r="A48" s="2" t="s">
        <v>1016</v>
      </c>
      <c r="B48" s="4" t="s">
        <v>3</v>
      </c>
      <c r="C48" s="4" t="s">
        <v>3</v>
      </c>
      <c r="D48" s="8">
        <v>1015</v>
      </c>
      <c r="E48" s="4">
        <v>-586</v>
      </c>
    </row>
    <row r="49" spans="1:5" x14ac:dyDescent="0.25">
      <c r="A49" s="3" t="s">
        <v>649</v>
      </c>
      <c r="B49" s="4" t="s">
        <v>3</v>
      </c>
      <c r="C49" s="4" t="s">
        <v>3</v>
      </c>
      <c r="D49" s="4" t="s">
        <v>3</v>
      </c>
      <c r="E49" s="4" t="s">
        <v>3</v>
      </c>
    </row>
    <row r="50" spans="1:5" ht="30" x14ac:dyDescent="0.25">
      <c r="A50" s="2" t="s">
        <v>113</v>
      </c>
      <c r="B50" s="4" t="s">
        <v>3</v>
      </c>
      <c r="C50" s="4" t="s">
        <v>3</v>
      </c>
      <c r="D50" s="8">
        <v>1015</v>
      </c>
      <c r="E50" s="4">
        <v>-586</v>
      </c>
    </row>
    <row r="51" spans="1:5" ht="30" x14ac:dyDescent="0.25">
      <c r="A51" s="2" t="s">
        <v>114</v>
      </c>
      <c r="B51" s="4" t="s">
        <v>3</v>
      </c>
      <c r="C51" s="4" t="s">
        <v>3</v>
      </c>
      <c r="D51" s="4">
        <v>535</v>
      </c>
      <c r="E51" s="4">
        <v>718</v>
      </c>
    </row>
    <row r="52" spans="1:5" ht="30" x14ac:dyDescent="0.25">
      <c r="A52" s="2" t="s">
        <v>115</v>
      </c>
      <c r="B52" s="7">
        <v>1550</v>
      </c>
      <c r="C52" s="7">
        <v>132</v>
      </c>
      <c r="D52" s="7">
        <v>1550</v>
      </c>
      <c r="E52" s="7">
        <v>13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7.42578125" bestFit="1" customWidth="1"/>
  </cols>
  <sheetData>
    <row r="1" spans="1:2" ht="30" x14ac:dyDescent="0.25">
      <c r="A1" s="1" t="s">
        <v>1017</v>
      </c>
      <c r="B1" s="1" t="s">
        <v>811</v>
      </c>
    </row>
    <row r="2" spans="1:2" ht="30" x14ac:dyDescent="0.25">
      <c r="A2" s="1" t="s">
        <v>25</v>
      </c>
      <c r="B2" s="1" t="s">
        <v>1018</v>
      </c>
    </row>
    <row r="3" spans="1:2" x14ac:dyDescent="0.25">
      <c r="A3" s="3" t="s">
        <v>1019</v>
      </c>
      <c r="B3" s="4" t="s">
        <v>3</v>
      </c>
    </row>
    <row r="4" spans="1:2" ht="30" x14ac:dyDescent="0.25">
      <c r="A4" s="2" t="s">
        <v>1020</v>
      </c>
      <c r="B4" s="4">
        <v>2</v>
      </c>
    </row>
    <row r="5" spans="1:2" ht="30" x14ac:dyDescent="0.25">
      <c r="A5" s="2" t="s">
        <v>1021</v>
      </c>
      <c r="B5" s="4">
        <v>1</v>
      </c>
    </row>
    <row r="6" spans="1:2" ht="30" x14ac:dyDescent="0.25">
      <c r="A6" s="2" t="s">
        <v>1022</v>
      </c>
      <c r="B6" s="4" t="s">
        <v>3</v>
      </c>
    </row>
    <row r="7" spans="1:2" x14ac:dyDescent="0.25">
      <c r="A7" s="3" t="s">
        <v>1019</v>
      </c>
      <c r="B7" s="4" t="s">
        <v>3</v>
      </c>
    </row>
    <row r="8" spans="1:2" ht="30" x14ac:dyDescent="0.25">
      <c r="A8" s="2" t="s">
        <v>1023</v>
      </c>
      <c r="B8" s="7">
        <v>2300</v>
      </c>
    </row>
    <row r="9" spans="1:2" ht="45" x14ac:dyDescent="0.25">
      <c r="A9" s="2" t="s">
        <v>1024</v>
      </c>
      <c r="B9" s="4" t="s">
        <v>3</v>
      </c>
    </row>
    <row r="10" spans="1:2" x14ac:dyDescent="0.25">
      <c r="A10" s="3" t="s">
        <v>1019</v>
      </c>
      <c r="B10" s="4" t="s">
        <v>3</v>
      </c>
    </row>
    <row r="11" spans="1:2" x14ac:dyDescent="0.25">
      <c r="A11" s="2" t="s">
        <v>1025</v>
      </c>
      <c r="B11" s="8">
        <v>82283</v>
      </c>
    </row>
    <row r="12" spans="1:2" x14ac:dyDescent="0.25">
      <c r="A12" s="2" t="s">
        <v>1026</v>
      </c>
      <c r="B12" s="4" t="s">
        <v>1027</v>
      </c>
    </row>
    <row r="13" spans="1:2" x14ac:dyDescent="0.25">
      <c r="A13" s="2" t="s">
        <v>1028</v>
      </c>
      <c r="B13" s="4" t="s">
        <v>1029</v>
      </c>
    </row>
    <row r="14" spans="1:2" ht="45" x14ac:dyDescent="0.25">
      <c r="A14" s="2" t="s">
        <v>1030</v>
      </c>
      <c r="B14" s="4" t="s">
        <v>3</v>
      </c>
    </row>
    <row r="15" spans="1:2" x14ac:dyDescent="0.25">
      <c r="A15" s="3" t="s">
        <v>1019</v>
      </c>
      <c r="B15" s="4" t="s">
        <v>3</v>
      </c>
    </row>
    <row r="16" spans="1:2" x14ac:dyDescent="0.25">
      <c r="A16" s="2" t="s">
        <v>1031</v>
      </c>
      <c r="B16" s="7">
        <v>98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6" t="s">
        <v>55</v>
      </c>
      <c r="C1" s="6"/>
      <c r="D1" s="6" t="s">
        <v>1</v>
      </c>
      <c r="E1" s="6"/>
    </row>
    <row r="2" spans="1:5" ht="30" x14ac:dyDescent="0.25">
      <c r="A2" s="1" t="s">
        <v>25</v>
      </c>
      <c r="B2" s="1" t="s">
        <v>2</v>
      </c>
      <c r="C2" s="1" t="s">
        <v>56</v>
      </c>
      <c r="D2" s="1" t="s">
        <v>2</v>
      </c>
      <c r="E2" s="1" t="s">
        <v>56</v>
      </c>
    </row>
    <row r="3" spans="1:5" ht="30" x14ac:dyDescent="0.25">
      <c r="A3" s="3" t="s">
        <v>78</v>
      </c>
      <c r="B3" s="4" t="s">
        <v>3</v>
      </c>
      <c r="C3" s="4" t="s">
        <v>3</v>
      </c>
      <c r="D3" s="4" t="s">
        <v>3</v>
      </c>
      <c r="E3" s="4" t="s">
        <v>3</v>
      </c>
    </row>
    <row r="4" spans="1:5" ht="30" x14ac:dyDescent="0.25">
      <c r="A4" s="2" t="s">
        <v>85</v>
      </c>
      <c r="B4" s="7">
        <v>612</v>
      </c>
      <c r="C4" s="7">
        <v>-1975</v>
      </c>
      <c r="D4" s="7">
        <v>701</v>
      </c>
      <c r="E4" s="7">
        <v>-1795</v>
      </c>
    </row>
    <row r="5" spans="1:5" ht="30" x14ac:dyDescent="0.25">
      <c r="A5" s="2" t="s">
        <v>86</v>
      </c>
      <c r="B5" s="8">
        <v>-1729</v>
      </c>
      <c r="C5" s="8">
        <v>-1976</v>
      </c>
      <c r="D5" s="8">
        <v>-3543</v>
      </c>
      <c r="E5" s="8">
        <v>-4025</v>
      </c>
    </row>
    <row r="6" spans="1:5" x14ac:dyDescent="0.25">
      <c r="A6" s="2" t="s">
        <v>87</v>
      </c>
      <c r="B6" s="7">
        <v>-95</v>
      </c>
      <c r="C6" s="7">
        <v>119</v>
      </c>
      <c r="D6" s="7">
        <v>35</v>
      </c>
      <c r="E6" s="7">
        <v>22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v>
      </c>
      <c r="B1" s="6" t="s">
        <v>1</v>
      </c>
      <c r="C1" s="6"/>
    </row>
    <row r="2" spans="1:3" ht="30" x14ac:dyDescent="0.25">
      <c r="A2" s="1" t="s">
        <v>25</v>
      </c>
      <c r="B2" s="1" t="s">
        <v>2</v>
      </c>
      <c r="C2" s="1" t="s">
        <v>56</v>
      </c>
    </row>
    <row r="3" spans="1:3" x14ac:dyDescent="0.25">
      <c r="A3" s="3" t="s">
        <v>89</v>
      </c>
      <c r="B3" s="4" t="s">
        <v>3</v>
      </c>
      <c r="C3" s="4" t="s">
        <v>3</v>
      </c>
    </row>
    <row r="4" spans="1:3" x14ac:dyDescent="0.25">
      <c r="A4" s="2" t="s">
        <v>76</v>
      </c>
      <c r="B4" s="7">
        <v>-16271</v>
      </c>
      <c r="C4" s="7">
        <v>-1668</v>
      </c>
    </row>
    <row r="5" spans="1:3" ht="45" x14ac:dyDescent="0.25">
      <c r="A5" s="3" t="s">
        <v>90</v>
      </c>
      <c r="B5" s="4" t="s">
        <v>3</v>
      </c>
      <c r="C5" s="4" t="s">
        <v>3</v>
      </c>
    </row>
    <row r="6" spans="1:3" x14ac:dyDescent="0.25">
      <c r="A6" s="2" t="s">
        <v>91</v>
      </c>
      <c r="B6" s="8">
        <v>35407</v>
      </c>
      <c r="C6" s="8">
        <v>35084</v>
      </c>
    </row>
    <row r="7" spans="1:3" x14ac:dyDescent="0.25">
      <c r="A7" s="2" t="s">
        <v>66</v>
      </c>
      <c r="B7" s="8">
        <v>7117</v>
      </c>
      <c r="C7" s="8">
        <v>4707</v>
      </c>
    </row>
    <row r="8" spans="1:3" ht="30" x14ac:dyDescent="0.25">
      <c r="A8" s="2" t="s">
        <v>92</v>
      </c>
      <c r="B8" s="8">
        <v>3296</v>
      </c>
      <c r="C8" s="8">
        <v>3035</v>
      </c>
    </row>
    <row r="9" spans="1:3" ht="45" x14ac:dyDescent="0.25">
      <c r="A9" s="2" t="s">
        <v>69</v>
      </c>
      <c r="B9" s="4">
        <v>102</v>
      </c>
      <c r="C9" s="4">
        <v>895</v>
      </c>
    </row>
    <row r="10" spans="1:3" ht="30" x14ac:dyDescent="0.25">
      <c r="A10" s="2" t="s">
        <v>93</v>
      </c>
      <c r="B10" s="8">
        <v>8995</v>
      </c>
      <c r="C10" s="8">
        <v>10248</v>
      </c>
    </row>
    <row r="11" spans="1:3" x14ac:dyDescent="0.25">
      <c r="A11" s="2" t="s">
        <v>94</v>
      </c>
      <c r="B11" s="4">
        <v>-41</v>
      </c>
      <c r="C11" s="4">
        <v>-40</v>
      </c>
    </row>
    <row r="12" spans="1:3" x14ac:dyDescent="0.25">
      <c r="A12" s="2" t="s">
        <v>67</v>
      </c>
      <c r="B12" s="8">
        <v>2317</v>
      </c>
      <c r="C12" s="8">
        <v>2564</v>
      </c>
    </row>
    <row r="13" spans="1:3" x14ac:dyDescent="0.25">
      <c r="A13" s="2" t="s">
        <v>68</v>
      </c>
      <c r="B13" s="8">
        <v>37766</v>
      </c>
      <c r="C13" s="4" t="s">
        <v>3</v>
      </c>
    </row>
    <row r="14" spans="1:3" x14ac:dyDescent="0.25">
      <c r="A14" s="2" t="s">
        <v>95</v>
      </c>
      <c r="B14" s="4">
        <v>436</v>
      </c>
      <c r="C14" s="4">
        <v>533</v>
      </c>
    </row>
    <row r="15" spans="1:3" x14ac:dyDescent="0.25">
      <c r="A15" s="2" t="s">
        <v>38</v>
      </c>
      <c r="B15" s="8">
        <v>-9113</v>
      </c>
      <c r="C15" s="4">
        <v>-947</v>
      </c>
    </row>
    <row r="16" spans="1:3" x14ac:dyDescent="0.25">
      <c r="A16" s="2" t="s">
        <v>96</v>
      </c>
      <c r="B16" s="4">
        <v>-521</v>
      </c>
      <c r="C16" s="8">
        <v>-1253</v>
      </c>
    </row>
    <row r="17" spans="1:3" x14ac:dyDescent="0.25">
      <c r="A17" s="3" t="s">
        <v>97</v>
      </c>
      <c r="B17" s="4" t="s">
        <v>3</v>
      </c>
      <c r="C17" s="4" t="s">
        <v>3</v>
      </c>
    </row>
    <row r="18" spans="1:3" x14ac:dyDescent="0.25">
      <c r="A18" s="2" t="s">
        <v>98</v>
      </c>
      <c r="B18" s="8">
        <v>-21430</v>
      </c>
      <c r="C18" s="8">
        <v>-30173</v>
      </c>
    </row>
    <row r="19" spans="1:3" x14ac:dyDescent="0.25">
      <c r="A19" s="2" t="s">
        <v>33</v>
      </c>
      <c r="B19" s="8">
        <v>-2030</v>
      </c>
      <c r="C19" s="8">
        <v>-2241</v>
      </c>
    </row>
    <row r="20" spans="1:3" x14ac:dyDescent="0.25">
      <c r="A20" s="2" t="s">
        <v>36</v>
      </c>
      <c r="B20" s="8">
        <v>1770</v>
      </c>
      <c r="C20" s="8">
        <v>4954</v>
      </c>
    </row>
    <row r="21" spans="1:3" x14ac:dyDescent="0.25">
      <c r="A21" s="2" t="s">
        <v>37</v>
      </c>
      <c r="B21" s="8">
        <v>13651</v>
      </c>
      <c r="C21" s="8">
        <v>2577</v>
      </c>
    </row>
    <row r="22" spans="1:3" ht="30" x14ac:dyDescent="0.25">
      <c r="A22" s="2" t="s">
        <v>99</v>
      </c>
      <c r="B22" s="8">
        <v>61451</v>
      </c>
      <c r="C22" s="8">
        <v>28275</v>
      </c>
    </row>
    <row r="23" spans="1:3" x14ac:dyDescent="0.25">
      <c r="A23" s="3" t="s">
        <v>100</v>
      </c>
      <c r="B23" s="4" t="s">
        <v>3</v>
      </c>
      <c r="C23" s="4" t="s">
        <v>3</v>
      </c>
    </row>
    <row r="24" spans="1:3" ht="30" x14ac:dyDescent="0.25">
      <c r="A24" s="2" t="s">
        <v>101</v>
      </c>
      <c r="B24" s="8">
        <v>6694</v>
      </c>
      <c r="C24" s="8">
        <v>5036</v>
      </c>
    </row>
    <row r="25" spans="1:3" ht="30" x14ac:dyDescent="0.25">
      <c r="A25" s="2" t="s">
        <v>102</v>
      </c>
      <c r="B25" s="8">
        <v>2359</v>
      </c>
      <c r="C25" s="8">
        <v>2861</v>
      </c>
    </row>
    <row r="26" spans="1:3" x14ac:dyDescent="0.25">
      <c r="A26" s="2" t="s">
        <v>103</v>
      </c>
      <c r="B26" s="8">
        <v>-95888</v>
      </c>
      <c r="C26" s="8">
        <v>-88726</v>
      </c>
    </row>
    <row r="27" spans="1:3" x14ac:dyDescent="0.25">
      <c r="A27" s="2" t="s">
        <v>104</v>
      </c>
      <c r="B27" s="8">
        <v>-1023</v>
      </c>
      <c r="C27" s="8">
        <v>-2339</v>
      </c>
    </row>
    <row r="28" spans="1:3" x14ac:dyDescent="0.25">
      <c r="A28" s="2" t="s">
        <v>105</v>
      </c>
      <c r="B28" s="8">
        <v>-87858</v>
      </c>
      <c r="C28" s="8">
        <v>-83168</v>
      </c>
    </row>
    <row r="29" spans="1:3" x14ac:dyDescent="0.25">
      <c r="A29" s="3" t="s">
        <v>106</v>
      </c>
      <c r="B29" s="4" t="s">
        <v>3</v>
      </c>
      <c r="C29" s="4" t="s">
        <v>3</v>
      </c>
    </row>
    <row r="30" spans="1:3" x14ac:dyDescent="0.25">
      <c r="A30" s="2" t="s">
        <v>107</v>
      </c>
      <c r="B30" s="8">
        <v>92000</v>
      </c>
      <c r="C30" s="8">
        <v>86000</v>
      </c>
    </row>
    <row r="31" spans="1:3" x14ac:dyDescent="0.25">
      <c r="A31" s="2" t="s">
        <v>108</v>
      </c>
      <c r="B31" s="8">
        <v>-61192</v>
      </c>
      <c r="C31" s="8">
        <v>-48824</v>
      </c>
    </row>
    <row r="32" spans="1:3" x14ac:dyDescent="0.25">
      <c r="A32" s="2" t="s">
        <v>109</v>
      </c>
      <c r="B32" s="8">
        <v>-1973</v>
      </c>
      <c r="C32" s="8">
        <v>-1769</v>
      </c>
    </row>
    <row r="33" spans="1:3" ht="30" x14ac:dyDescent="0.25">
      <c r="A33" s="2" t="s">
        <v>110</v>
      </c>
      <c r="B33" s="4">
        <v>-585</v>
      </c>
      <c r="C33" s="4">
        <v>-470</v>
      </c>
    </row>
    <row r="34" spans="1:3" ht="30" x14ac:dyDescent="0.25">
      <c r="A34" s="2" t="s">
        <v>111</v>
      </c>
      <c r="B34" s="8">
        <v>28250</v>
      </c>
      <c r="C34" s="8">
        <v>34937</v>
      </c>
    </row>
    <row r="35" spans="1:3" ht="30" x14ac:dyDescent="0.25">
      <c r="A35" s="2" t="s">
        <v>112</v>
      </c>
      <c r="B35" s="4">
        <v>-99</v>
      </c>
      <c r="C35" s="4">
        <v>-241</v>
      </c>
    </row>
    <row r="36" spans="1:3" ht="30" x14ac:dyDescent="0.25">
      <c r="A36" s="2" t="s">
        <v>113</v>
      </c>
      <c r="B36" s="8">
        <v>1744</v>
      </c>
      <c r="C36" s="8">
        <v>-20197</v>
      </c>
    </row>
    <row r="37" spans="1:3" ht="30" x14ac:dyDescent="0.25">
      <c r="A37" s="2" t="s">
        <v>114</v>
      </c>
      <c r="B37" s="8">
        <v>11843</v>
      </c>
      <c r="C37" s="8">
        <v>26556</v>
      </c>
    </row>
    <row r="38" spans="1:3" ht="30" x14ac:dyDescent="0.25">
      <c r="A38" s="2" t="s">
        <v>115</v>
      </c>
      <c r="B38" s="8">
        <v>13587</v>
      </c>
      <c r="C38" s="8">
        <v>6359</v>
      </c>
    </row>
    <row r="39" spans="1:3" ht="30" x14ac:dyDescent="0.25">
      <c r="A39" s="3" t="s">
        <v>116</v>
      </c>
      <c r="B39" s="4" t="s">
        <v>3</v>
      </c>
      <c r="C39" s="4" t="s">
        <v>3</v>
      </c>
    </row>
    <row r="40" spans="1:3" x14ac:dyDescent="0.25">
      <c r="A40" s="2" t="s">
        <v>117</v>
      </c>
      <c r="B40" s="8">
        <v>31224</v>
      </c>
      <c r="C40" s="8">
        <v>32845</v>
      </c>
    </row>
    <row r="41" spans="1:3" x14ac:dyDescent="0.25">
      <c r="A41" s="2" t="s">
        <v>118</v>
      </c>
      <c r="B41" s="7">
        <v>937</v>
      </c>
      <c r="C41" s="7">
        <v>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6" t="s">
        <v>119</v>
      </c>
      <c r="B1" s="1" t="s">
        <v>1</v>
      </c>
    </row>
    <row r="2" spans="1:2" x14ac:dyDescent="0.25">
      <c r="A2" s="6"/>
      <c r="B2" s="1" t="s">
        <v>2</v>
      </c>
    </row>
    <row r="3" spans="1:2" ht="30" x14ac:dyDescent="0.25">
      <c r="A3" s="3" t="s">
        <v>119</v>
      </c>
      <c r="B3" s="4" t="s">
        <v>3</v>
      </c>
    </row>
    <row r="4" spans="1:2" x14ac:dyDescent="0.25">
      <c r="A4" s="14" t="s">
        <v>119</v>
      </c>
      <c r="B4" s="4" t="s">
        <v>3</v>
      </c>
    </row>
    <row r="5" spans="1:2" ht="26.25" x14ac:dyDescent="0.25">
      <c r="A5" s="14"/>
      <c r="B5" s="9" t="s">
        <v>120</v>
      </c>
    </row>
    <row r="6" spans="1:2" x14ac:dyDescent="0.25">
      <c r="A6" s="14"/>
      <c r="B6" s="10"/>
    </row>
    <row r="7" spans="1:2" ht="383.25" x14ac:dyDescent="0.25">
      <c r="A7" s="14"/>
      <c r="B7" s="11" t="s">
        <v>121</v>
      </c>
    </row>
    <row r="8" spans="1:2" x14ac:dyDescent="0.25">
      <c r="A8" s="14"/>
      <c r="B8" s="11"/>
    </row>
    <row r="9" spans="1:2" ht="294" x14ac:dyDescent="0.25">
      <c r="A9" s="14"/>
      <c r="B9" s="11" t="s">
        <v>122</v>
      </c>
    </row>
    <row r="10" spans="1:2" x14ac:dyDescent="0.25">
      <c r="A10" s="14"/>
      <c r="B10" s="11"/>
    </row>
    <row r="11" spans="1:2" ht="268.5" x14ac:dyDescent="0.25">
      <c r="A11" s="14"/>
      <c r="B11" s="11" t="s">
        <v>123</v>
      </c>
    </row>
    <row r="12" spans="1:2" x14ac:dyDescent="0.25">
      <c r="A12" s="14"/>
      <c r="B12" s="11"/>
    </row>
    <row r="13" spans="1:2" x14ac:dyDescent="0.25">
      <c r="A13" s="14"/>
      <c r="B13" s="9" t="s">
        <v>124</v>
      </c>
    </row>
    <row r="14" spans="1:2" x14ac:dyDescent="0.25">
      <c r="A14" s="14"/>
      <c r="B14" s="11"/>
    </row>
    <row r="15" spans="1:2" x14ac:dyDescent="0.25">
      <c r="A15" s="14"/>
      <c r="B15" s="12" t="s">
        <v>125</v>
      </c>
    </row>
    <row r="16" spans="1:2" x14ac:dyDescent="0.25">
      <c r="A16" s="14"/>
      <c r="B16" s="11"/>
    </row>
    <row r="17" spans="1:2" ht="409.6" x14ac:dyDescent="0.25">
      <c r="A17" s="14"/>
      <c r="B17" s="11" t="s">
        <v>126</v>
      </c>
    </row>
    <row r="18" spans="1:2" x14ac:dyDescent="0.25">
      <c r="A18" s="14"/>
      <c r="B18" s="11"/>
    </row>
    <row r="19" spans="1:2" ht="306.75" x14ac:dyDescent="0.25">
      <c r="A19" s="14"/>
      <c r="B19" s="11" t="s">
        <v>127</v>
      </c>
    </row>
    <row r="20" spans="1:2" x14ac:dyDescent="0.25">
      <c r="A20" s="14"/>
      <c r="B20" s="11"/>
    </row>
    <row r="21" spans="1:2" ht="281.25" x14ac:dyDescent="0.25">
      <c r="A21" s="14"/>
      <c r="B21" s="11" t="s">
        <v>128</v>
      </c>
    </row>
    <row r="22" spans="1:2" x14ac:dyDescent="0.25">
      <c r="A22" s="14"/>
      <c r="B22" s="11"/>
    </row>
    <row r="23" spans="1:2" ht="51.75" x14ac:dyDescent="0.25">
      <c r="A23" s="14"/>
      <c r="B23" s="11" t="s">
        <v>129</v>
      </c>
    </row>
    <row r="24" spans="1:2" x14ac:dyDescent="0.25">
      <c r="A24" s="14"/>
      <c r="B24" s="13"/>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14.85546875" bestFit="1" customWidth="1"/>
    <col min="2" max="2" width="31" customWidth="1"/>
    <col min="3" max="3" width="26.7109375" customWidth="1"/>
    <col min="4" max="4" width="5.28515625" customWidth="1"/>
    <col min="5" max="5" width="20.42578125" customWidth="1"/>
    <col min="6" max="6" width="26.7109375" customWidth="1"/>
    <col min="7" max="7" width="5.28515625" customWidth="1"/>
    <col min="8" max="8" width="15.28515625" customWidth="1"/>
    <col min="9" max="9" width="26.7109375" customWidth="1"/>
    <col min="10" max="10" width="5.28515625" customWidth="1"/>
    <col min="11" max="11" width="18" customWidth="1"/>
    <col min="12" max="12" width="26.7109375" customWidth="1"/>
  </cols>
  <sheetData>
    <row r="1" spans="1:12" ht="15" customHeight="1" x14ac:dyDescent="0.25">
      <c r="A1" s="6" t="s">
        <v>13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130</v>
      </c>
      <c r="B3" s="41" t="s">
        <v>3</v>
      </c>
      <c r="C3" s="41"/>
      <c r="D3" s="41"/>
      <c r="E3" s="41"/>
      <c r="F3" s="41"/>
      <c r="G3" s="41"/>
      <c r="H3" s="41"/>
      <c r="I3" s="41"/>
      <c r="J3" s="41"/>
      <c r="K3" s="41"/>
      <c r="L3" s="41"/>
    </row>
    <row r="4" spans="1:12" ht="15" customHeight="1" x14ac:dyDescent="0.25">
      <c r="A4" s="14" t="s">
        <v>130</v>
      </c>
      <c r="B4" s="41" t="s">
        <v>3</v>
      </c>
      <c r="C4" s="41"/>
      <c r="D4" s="41"/>
      <c r="E4" s="41"/>
      <c r="F4" s="41"/>
      <c r="G4" s="41"/>
      <c r="H4" s="41"/>
      <c r="I4" s="41"/>
      <c r="J4" s="41"/>
      <c r="K4" s="41"/>
      <c r="L4" s="41"/>
    </row>
    <row r="5" spans="1:12" x14ac:dyDescent="0.25">
      <c r="A5" s="14"/>
      <c r="B5" s="42" t="s">
        <v>131</v>
      </c>
      <c r="C5" s="42"/>
      <c r="D5" s="42"/>
      <c r="E5" s="42"/>
      <c r="F5" s="42"/>
      <c r="G5" s="42"/>
      <c r="H5" s="42"/>
      <c r="I5" s="42"/>
      <c r="J5" s="42"/>
      <c r="K5" s="42"/>
      <c r="L5" s="42"/>
    </row>
    <row r="6" spans="1:12" x14ac:dyDescent="0.25">
      <c r="A6" s="14"/>
      <c r="B6" s="43"/>
      <c r="C6" s="43"/>
      <c r="D6" s="43"/>
      <c r="E6" s="43"/>
      <c r="F6" s="43"/>
      <c r="G6" s="43"/>
      <c r="H6" s="43"/>
      <c r="I6" s="43"/>
      <c r="J6" s="43"/>
      <c r="K6" s="43"/>
      <c r="L6" s="43"/>
    </row>
    <row r="7" spans="1:12" x14ac:dyDescent="0.25">
      <c r="A7" s="14"/>
      <c r="B7" s="42" t="s">
        <v>132</v>
      </c>
      <c r="C7" s="42"/>
      <c r="D7" s="42"/>
      <c r="E7" s="42"/>
      <c r="F7" s="42"/>
      <c r="G7" s="42"/>
      <c r="H7" s="42"/>
      <c r="I7" s="42"/>
      <c r="J7" s="42"/>
      <c r="K7" s="42"/>
      <c r="L7" s="42"/>
    </row>
    <row r="8" spans="1:12" x14ac:dyDescent="0.25">
      <c r="A8" s="14"/>
      <c r="B8" s="43"/>
      <c r="C8" s="43"/>
      <c r="D8" s="43"/>
      <c r="E8" s="43"/>
      <c r="F8" s="43"/>
      <c r="G8" s="43"/>
      <c r="H8" s="43"/>
      <c r="I8" s="43"/>
      <c r="J8" s="43"/>
      <c r="K8" s="43"/>
      <c r="L8" s="43"/>
    </row>
    <row r="9" spans="1:12" x14ac:dyDescent="0.25">
      <c r="A9" s="14"/>
      <c r="B9" s="43" t="s">
        <v>133</v>
      </c>
      <c r="C9" s="43"/>
      <c r="D9" s="43"/>
      <c r="E9" s="43"/>
      <c r="F9" s="43"/>
      <c r="G9" s="43"/>
      <c r="H9" s="43"/>
      <c r="I9" s="43"/>
      <c r="J9" s="43"/>
      <c r="K9" s="43"/>
      <c r="L9" s="43"/>
    </row>
    <row r="10" spans="1:12" x14ac:dyDescent="0.25">
      <c r="A10" s="14"/>
      <c r="B10" s="43"/>
      <c r="C10" s="43"/>
      <c r="D10" s="43"/>
      <c r="E10" s="43"/>
      <c r="F10" s="43"/>
      <c r="G10" s="43"/>
      <c r="H10" s="43"/>
      <c r="I10" s="43"/>
      <c r="J10" s="43"/>
      <c r="K10" s="43"/>
      <c r="L10" s="43"/>
    </row>
    <row r="11" spans="1:12" ht="15.75" x14ac:dyDescent="0.25">
      <c r="A11" s="14"/>
      <c r="B11" s="15">
        <v>2014</v>
      </c>
      <c r="C11" s="16"/>
      <c r="D11" s="17" t="s">
        <v>134</v>
      </c>
      <c r="E11" s="18" t="s">
        <v>135</v>
      </c>
      <c r="F11" s="16"/>
    </row>
    <row r="12" spans="1:12" ht="15.75" x14ac:dyDescent="0.25">
      <c r="A12" s="14"/>
      <c r="B12" s="19">
        <v>2015</v>
      </c>
      <c r="C12" s="20"/>
      <c r="D12" s="26" t="s">
        <v>136</v>
      </c>
      <c r="E12" s="26"/>
      <c r="F12" s="20"/>
    </row>
    <row r="13" spans="1:12" ht="15.75" x14ac:dyDescent="0.25">
      <c r="A13" s="14"/>
      <c r="B13" s="15">
        <v>2016</v>
      </c>
      <c r="C13" s="16"/>
      <c r="D13" s="27" t="s">
        <v>137</v>
      </c>
      <c r="E13" s="27"/>
      <c r="F13" s="16"/>
    </row>
    <row r="14" spans="1:12" ht="15.75" x14ac:dyDescent="0.25">
      <c r="A14" s="14"/>
      <c r="B14" s="19">
        <v>2017</v>
      </c>
      <c r="C14" s="20"/>
      <c r="D14" s="26" t="s">
        <v>138</v>
      </c>
      <c r="E14" s="26"/>
      <c r="F14" s="20"/>
    </row>
    <row r="15" spans="1:12" ht="15.75" x14ac:dyDescent="0.25">
      <c r="A15" s="14"/>
      <c r="B15" s="15">
        <v>2018</v>
      </c>
      <c r="C15" s="16"/>
      <c r="D15" s="27" t="s">
        <v>139</v>
      </c>
      <c r="E15" s="27"/>
      <c r="F15" s="16"/>
    </row>
    <row r="16" spans="1:12" ht="16.5" thickBot="1" x14ac:dyDescent="0.3">
      <c r="A16" s="14"/>
      <c r="B16" s="19" t="s">
        <v>140</v>
      </c>
      <c r="C16" s="20"/>
      <c r="D16" s="28" t="s">
        <v>141</v>
      </c>
      <c r="E16" s="28"/>
      <c r="F16" s="20"/>
    </row>
    <row r="17" spans="1:12" ht="16.5" thickBot="1" x14ac:dyDescent="0.3">
      <c r="A17" s="14"/>
      <c r="B17" s="23"/>
      <c r="C17" s="16"/>
      <c r="D17" s="24" t="s">
        <v>134</v>
      </c>
      <c r="E17" s="25" t="s">
        <v>142</v>
      </c>
      <c r="F17" s="16"/>
    </row>
    <row r="18" spans="1:12" ht="15.75" thickTop="1" x14ac:dyDescent="0.25">
      <c r="A18" s="14"/>
      <c r="B18" s="43"/>
      <c r="C18" s="43"/>
      <c r="D18" s="43"/>
      <c r="E18" s="43"/>
      <c r="F18" s="43"/>
      <c r="G18" s="43"/>
      <c r="H18" s="43"/>
      <c r="I18" s="43"/>
      <c r="J18" s="43"/>
      <c r="K18" s="43"/>
      <c r="L18" s="43"/>
    </row>
    <row r="19" spans="1:12" x14ac:dyDescent="0.25">
      <c r="A19" s="14"/>
      <c r="B19" s="42" t="s">
        <v>143</v>
      </c>
      <c r="C19" s="42"/>
      <c r="D19" s="42"/>
      <c r="E19" s="42"/>
      <c r="F19" s="42"/>
      <c r="G19" s="42"/>
      <c r="H19" s="42"/>
      <c r="I19" s="42"/>
      <c r="J19" s="42"/>
      <c r="K19" s="42"/>
      <c r="L19" s="42"/>
    </row>
    <row r="20" spans="1:12" x14ac:dyDescent="0.25">
      <c r="A20" s="14"/>
      <c r="B20" s="43"/>
      <c r="C20" s="43"/>
      <c r="D20" s="43"/>
      <c r="E20" s="43"/>
      <c r="F20" s="43"/>
      <c r="G20" s="43"/>
      <c r="H20" s="43"/>
      <c r="I20" s="43"/>
      <c r="J20" s="43"/>
      <c r="K20" s="43"/>
      <c r="L20" s="43"/>
    </row>
    <row r="21" spans="1:12" x14ac:dyDescent="0.25">
      <c r="A21" s="14"/>
      <c r="B21" s="43" t="s">
        <v>144</v>
      </c>
      <c r="C21" s="43"/>
      <c r="D21" s="43"/>
      <c r="E21" s="43"/>
      <c r="F21" s="43"/>
      <c r="G21" s="43"/>
      <c r="H21" s="43"/>
      <c r="I21" s="43"/>
      <c r="J21" s="43"/>
      <c r="K21" s="43"/>
      <c r="L21" s="43"/>
    </row>
    <row r="22" spans="1:12" x14ac:dyDescent="0.25">
      <c r="A22" s="14"/>
      <c r="B22" s="43"/>
      <c r="C22" s="43"/>
      <c r="D22" s="43"/>
      <c r="E22" s="43"/>
      <c r="F22" s="43"/>
      <c r="G22" s="43"/>
      <c r="H22" s="43"/>
      <c r="I22" s="43"/>
      <c r="J22" s="43"/>
      <c r="K22" s="43"/>
      <c r="L22" s="43"/>
    </row>
    <row r="23" spans="1:12" x14ac:dyDescent="0.25">
      <c r="A23" s="14"/>
      <c r="B23" s="36"/>
      <c r="C23" s="37"/>
      <c r="D23" s="38" t="s">
        <v>145</v>
      </c>
      <c r="E23" s="38"/>
      <c r="F23" s="37"/>
      <c r="G23" s="38" t="s">
        <v>147</v>
      </c>
      <c r="H23" s="38"/>
      <c r="I23" s="37"/>
      <c r="J23" s="38" t="s">
        <v>149</v>
      </c>
      <c r="K23" s="38"/>
      <c r="L23" s="37"/>
    </row>
    <row r="24" spans="1:12" ht="15.75" thickBot="1" x14ac:dyDescent="0.3">
      <c r="A24" s="14"/>
      <c r="B24" s="36"/>
      <c r="C24" s="37"/>
      <c r="D24" s="39" t="s">
        <v>146</v>
      </c>
      <c r="E24" s="39"/>
      <c r="F24" s="37"/>
      <c r="G24" s="39" t="s">
        <v>148</v>
      </c>
      <c r="H24" s="39"/>
      <c r="I24" s="37"/>
      <c r="J24" s="39" t="s">
        <v>146</v>
      </c>
      <c r="K24" s="39"/>
      <c r="L24" s="37"/>
    </row>
    <row r="25" spans="1:12" ht="15.75" x14ac:dyDescent="0.25">
      <c r="A25" s="14"/>
      <c r="B25" s="34"/>
      <c r="C25" s="20"/>
      <c r="D25" s="40"/>
      <c r="E25" s="40"/>
      <c r="F25" s="20"/>
      <c r="G25" s="40"/>
      <c r="H25" s="40"/>
      <c r="I25" s="20"/>
      <c r="J25" s="40"/>
      <c r="K25" s="40"/>
      <c r="L25" s="20"/>
    </row>
    <row r="26" spans="1:12" ht="15.75" x14ac:dyDescent="0.25">
      <c r="A26" s="14"/>
      <c r="B26" s="15">
        <v>2014</v>
      </c>
      <c r="C26" s="16"/>
      <c r="D26" s="17" t="s">
        <v>134</v>
      </c>
      <c r="E26" s="18" t="s">
        <v>150</v>
      </c>
      <c r="F26" s="16"/>
      <c r="G26" s="17" t="s">
        <v>134</v>
      </c>
      <c r="H26" s="18" t="s">
        <v>151</v>
      </c>
      <c r="I26" s="16"/>
      <c r="J26" s="17" t="s">
        <v>134</v>
      </c>
      <c r="K26" s="18" t="s">
        <v>152</v>
      </c>
      <c r="L26" s="16"/>
    </row>
    <row r="27" spans="1:12" ht="15.75" x14ac:dyDescent="0.25">
      <c r="A27" s="14"/>
      <c r="B27" s="19">
        <v>2015</v>
      </c>
      <c r="C27" s="20"/>
      <c r="D27" s="26" t="s">
        <v>153</v>
      </c>
      <c r="E27" s="26"/>
      <c r="F27" s="20"/>
      <c r="G27" s="26" t="s">
        <v>154</v>
      </c>
      <c r="H27" s="26"/>
      <c r="I27" s="20"/>
      <c r="J27" s="26" t="s">
        <v>155</v>
      </c>
      <c r="K27" s="26"/>
      <c r="L27" s="20"/>
    </row>
    <row r="28" spans="1:12" ht="15.75" x14ac:dyDescent="0.25">
      <c r="A28" s="14"/>
      <c r="B28" s="15">
        <v>2016</v>
      </c>
      <c r="C28" s="16"/>
      <c r="D28" s="27" t="s">
        <v>156</v>
      </c>
      <c r="E28" s="27"/>
      <c r="F28" s="16"/>
      <c r="G28" s="27" t="s">
        <v>157</v>
      </c>
      <c r="H28" s="27"/>
      <c r="I28" s="16"/>
      <c r="J28" s="27" t="s">
        <v>158</v>
      </c>
      <c r="K28" s="27"/>
      <c r="L28" s="16"/>
    </row>
    <row r="29" spans="1:12" ht="15.75" x14ac:dyDescent="0.25">
      <c r="A29" s="14"/>
      <c r="B29" s="19">
        <v>2017</v>
      </c>
      <c r="C29" s="20"/>
      <c r="D29" s="26" t="s">
        <v>159</v>
      </c>
      <c r="E29" s="26"/>
      <c r="F29" s="20"/>
      <c r="G29" s="26" t="s">
        <v>160</v>
      </c>
      <c r="H29" s="26"/>
      <c r="I29" s="20"/>
      <c r="J29" s="26" t="s">
        <v>161</v>
      </c>
      <c r="K29" s="26"/>
      <c r="L29" s="20"/>
    </row>
    <row r="30" spans="1:12" ht="15.75" x14ac:dyDescent="0.25">
      <c r="A30" s="14"/>
      <c r="B30" s="15">
        <v>2018</v>
      </c>
      <c r="C30" s="16"/>
      <c r="D30" s="27" t="s">
        <v>162</v>
      </c>
      <c r="E30" s="27"/>
      <c r="F30" s="16"/>
      <c r="G30" s="27" t="s">
        <v>163</v>
      </c>
      <c r="H30" s="27"/>
      <c r="I30" s="16"/>
      <c r="J30" s="27" t="s">
        <v>164</v>
      </c>
      <c r="K30" s="27"/>
      <c r="L30" s="16"/>
    </row>
    <row r="31" spans="1:12" ht="16.5" thickBot="1" x14ac:dyDescent="0.3">
      <c r="A31" s="14"/>
      <c r="B31" s="19" t="s">
        <v>140</v>
      </c>
      <c r="C31" s="20"/>
      <c r="D31" s="28" t="s">
        <v>165</v>
      </c>
      <c r="E31" s="28"/>
      <c r="F31" s="20"/>
      <c r="G31" s="28" t="s">
        <v>166</v>
      </c>
      <c r="H31" s="28"/>
      <c r="I31" s="20"/>
      <c r="J31" s="28" t="s">
        <v>167</v>
      </c>
      <c r="K31" s="28"/>
      <c r="L31" s="20"/>
    </row>
    <row r="32" spans="1:12" ht="16.5" thickBot="1" x14ac:dyDescent="0.3">
      <c r="A32" s="14"/>
      <c r="B32" s="23"/>
      <c r="C32" s="16"/>
      <c r="D32" s="24" t="s">
        <v>134</v>
      </c>
      <c r="E32" s="25" t="s">
        <v>168</v>
      </c>
      <c r="F32" s="16"/>
      <c r="G32" s="24" t="s">
        <v>134</v>
      </c>
      <c r="H32" s="25" t="s">
        <v>169</v>
      </c>
      <c r="I32" s="16"/>
      <c r="J32" s="24" t="s">
        <v>134</v>
      </c>
      <c r="K32" s="25" t="s">
        <v>170</v>
      </c>
      <c r="L32" s="16"/>
    </row>
    <row r="33" spans="1:12" ht="15.75" thickTop="1" x14ac:dyDescent="0.25">
      <c r="A33" s="14"/>
      <c r="B33" s="43"/>
      <c r="C33" s="43"/>
      <c r="D33" s="43"/>
      <c r="E33" s="43"/>
      <c r="F33" s="43"/>
      <c r="G33" s="43"/>
      <c r="H33" s="43"/>
      <c r="I33" s="43"/>
      <c r="J33" s="43"/>
      <c r="K33" s="43"/>
      <c r="L33" s="43"/>
    </row>
    <row r="34" spans="1:12" ht="25.5" customHeight="1" x14ac:dyDescent="0.25">
      <c r="A34" s="14"/>
      <c r="B34" s="43" t="s">
        <v>171</v>
      </c>
      <c r="C34" s="43"/>
      <c r="D34" s="43"/>
      <c r="E34" s="43"/>
      <c r="F34" s="43"/>
      <c r="G34" s="43"/>
      <c r="H34" s="43"/>
      <c r="I34" s="43"/>
      <c r="J34" s="43"/>
      <c r="K34" s="43"/>
      <c r="L34" s="43"/>
    </row>
    <row r="35" spans="1:12" x14ac:dyDescent="0.25">
      <c r="A35" s="14"/>
      <c r="B35" s="43"/>
      <c r="C35" s="43"/>
      <c r="D35" s="43"/>
      <c r="E35" s="43"/>
      <c r="F35" s="43"/>
      <c r="G35" s="43"/>
      <c r="H35" s="43"/>
      <c r="I35" s="43"/>
      <c r="J35" s="43"/>
      <c r="K35" s="43"/>
      <c r="L35" s="43"/>
    </row>
    <row r="36" spans="1:12" ht="25.5" customHeight="1" x14ac:dyDescent="0.25">
      <c r="A36" s="14"/>
      <c r="B36" s="43" t="s">
        <v>172</v>
      </c>
      <c r="C36" s="43"/>
      <c r="D36" s="43"/>
      <c r="E36" s="43"/>
      <c r="F36" s="43"/>
      <c r="G36" s="43"/>
      <c r="H36" s="43"/>
      <c r="I36" s="43"/>
      <c r="J36" s="43"/>
      <c r="K36" s="43"/>
      <c r="L36" s="43"/>
    </row>
    <row r="37" spans="1:12" x14ac:dyDescent="0.25">
      <c r="A37" s="14"/>
      <c r="B37" s="44"/>
      <c r="C37" s="44"/>
      <c r="D37" s="44"/>
      <c r="E37" s="44"/>
      <c r="F37" s="44"/>
      <c r="G37" s="44"/>
      <c r="H37" s="44"/>
      <c r="I37" s="44"/>
      <c r="J37" s="44"/>
      <c r="K37" s="44"/>
      <c r="L37" s="44"/>
    </row>
  </sheetData>
  <mergeCells count="56">
    <mergeCell ref="B33:L33"/>
    <mergeCell ref="B34:L34"/>
    <mergeCell ref="B35:L35"/>
    <mergeCell ref="B36:L36"/>
    <mergeCell ref="B37:L37"/>
    <mergeCell ref="B9:L9"/>
    <mergeCell ref="B10:L10"/>
    <mergeCell ref="B18:L18"/>
    <mergeCell ref="B19:L19"/>
    <mergeCell ref="B20:L20"/>
    <mergeCell ref="B21:L21"/>
    <mergeCell ref="A1:A2"/>
    <mergeCell ref="B1:L1"/>
    <mergeCell ref="B2:L2"/>
    <mergeCell ref="B3:L3"/>
    <mergeCell ref="A4:A37"/>
    <mergeCell ref="B4:L4"/>
    <mergeCell ref="B5:L5"/>
    <mergeCell ref="B6:L6"/>
    <mergeCell ref="B7:L7"/>
    <mergeCell ref="B8:L8"/>
    <mergeCell ref="D30:E30"/>
    <mergeCell ref="G30:H30"/>
    <mergeCell ref="J30:K30"/>
    <mergeCell ref="D31:E31"/>
    <mergeCell ref="G31:H31"/>
    <mergeCell ref="J31:K31"/>
    <mergeCell ref="D28:E28"/>
    <mergeCell ref="G28:H28"/>
    <mergeCell ref="J28:K28"/>
    <mergeCell ref="D29:E29"/>
    <mergeCell ref="G29:H29"/>
    <mergeCell ref="J29:K29"/>
    <mergeCell ref="L23:L24"/>
    <mergeCell ref="D25:E25"/>
    <mergeCell ref="G25:H25"/>
    <mergeCell ref="J25:K25"/>
    <mergeCell ref="D27:E27"/>
    <mergeCell ref="G27:H27"/>
    <mergeCell ref="J27:K27"/>
    <mergeCell ref="F23:F24"/>
    <mergeCell ref="G23:H23"/>
    <mergeCell ref="G24:H24"/>
    <mergeCell ref="I23:I24"/>
    <mergeCell ref="J23:K23"/>
    <mergeCell ref="J24:K24"/>
    <mergeCell ref="D12:E12"/>
    <mergeCell ref="D13:E13"/>
    <mergeCell ref="D14:E14"/>
    <mergeCell ref="D15:E15"/>
    <mergeCell ref="D16:E16"/>
    <mergeCell ref="B23:B24"/>
    <mergeCell ref="C23:C24"/>
    <mergeCell ref="D23:E23"/>
    <mergeCell ref="D24:E24"/>
    <mergeCell ref="B22:L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4</vt:i4>
      </vt:variant>
      <vt:variant>
        <vt:lpstr>Named Ranges</vt:lpstr>
      </vt:variant>
      <vt:variant>
        <vt:i4>19</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Description_of_the_Business_an</vt:lpstr>
      <vt:lpstr>Leasing_Activity</vt:lpstr>
      <vt:lpstr>Leasing_Equipment</vt:lpstr>
      <vt:lpstr>Borrowings</vt:lpstr>
      <vt:lpstr>Derivatives_and_Hedging_Activi</vt:lpstr>
      <vt:lpstr>Commitments_and_Contingencies</vt:lpstr>
      <vt:lpstr>Income_Taxes</vt:lpstr>
      <vt:lpstr>Accumulated_Other_Comprehensiv</vt:lpstr>
      <vt:lpstr>ShareBased_Payment</vt:lpstr>
      <vt:lpstr>Segment_and_Geographic_Informa</vt:lpstr>
      <vt:lpstr>Related_Party_Transactions</vt:lpstr>
      <vt:lpstr>Fair_Value_of_Financial_Instru</vt:lpstr>
      <vt:lpstr>Guarantor_Financial_Informatio</vt:lpstr>
      <vt:lpstr>Subsequent_Events</vt:lpstr>
      <vt:lpstr>Leasing_Activity_Tables</vt:lpstr>
      <vt:lpstr>Leasing_Equipment_Tables</vt:lpstr>
      <vt:lpstr>Borrowings_Tables</vt:lpstr>
      <vt:lpstr>Derivatives_and_Hedging_Activi1</vt:lpstr>
      <vt:lpstr>Accumulated_Other_Comprehensiv1</vt:lpstr>
      <vt:lpstr>ShareBased_Payment_Tables</vt:lpstr>
      <vt:lpstr>Segment_and_Geographic_Informa1</vt:lpstr>
      <vt:lpstr>Fair_Value_of_Financial_Instru1</vt:lpstr>
      <vt:lpstr>Guarantor_Financial_Informatio1</vt:lpstr>
      <vt:lpstr>Description_of_the_Business_an1</vt:lpstr>
      <vt:lpstr>Leasing_Activity_Details</vt:lpstr>
      <vt:lpstr>Leasing_Equipment_Details</vt:lpstr>
      <vt:lpstr>Leasing_Equipment_Details_2</vt:lpstr>
      <vt:lpstr>Leasing_Equipment_Details_3</vt:lpstr>
      <vt:lpstr>Borrowings_Details</vt:lpstr>
      <vt:lpstr>Derivatives_and_Hedging_Activi2</vt:lpstr>
      <vt:lpstr>Derivatives_and_Hedging_Activi3</vt:lpstr>
      <vt:lpstr>Derivatives_and_Hedging_Activi4</vt:lpstr>
      <vt:lpstr>Derivatives_and_Hedging_Activi5</vt:lpstr>
      <vt:lpstr>Commitments_and_Contingencies_</vt:lpstr>
      <vt:lpstr>Income_Taxes_Details</vt:lpstr>
      <vt:lpstr>Accumulated_Other_Comprehensiv2</vt:lpstr>
      <vt:lpstr>Accumulated_Other_Comprehensiv3</vt:lpstr>
      <vt:lpstr>ShareBased_Payment_Details</vt:lpstr>
      <vt:lpstr>ShareBased_Payment_Details_2</vt:lpstr>
      <vt:lpstr>Segment_and_Geographic_Informa2</vt:lpstr>
      <vt:lpstr>Segment_and_Geographic_Informa3</vt:lpstr>
      <vt:lpstr>Related_Party_Transactions_Det</vt:lpstr>
      <vt:lpstr>Fair_Value_of_Financial_Instru2</vt:lpstr>
      <vt:lpstr>Guarantor_Financial_Informatio2</vt:lpstr>
      <vt:lpstr>Guarantor_Financial_Informatio3</vt:lpstr>
      <vt:lpstr>Guarantor_Financial_Informatio4</vt:lpstr>
      <vt:lpstr>Subsequent_Events_Details</vt:lpstr>
      <vt:lpstr>Description_of_the_Business_an!mrllPB1</vt:lpstr>
      <vt:lpstr>Accumulated_Other_Comprehensiv!mrllPB11</vt:lpstr>
      <vt:lpstr>Segment_and_Geographic_Informa!mrllPB13</vt:lpstr>
      <vt:lpstr>Segment_and_Geographic_Informa!mrllPB14</vt:lpstr>
      <vt:lpstr>Segment_and_Geographic_Informa!mrllPB15</vt:lpstr>
      <vt:lpstr>Segment_and_Geographic_Informa!mrllPB16</vt:lpstr>
      <vt:lpstr>Related_Party_Transactions!mrllPB17</vt:lpstr>
      <vt:lpstr>Fair_Value_of_Financial_Instru!mrllPB18</vt:lpstr>
      <vt:lpstr>Guarantor_Financial_Informatio!mrllPB19</vt:lpstr>
      <vt:lpstr>Guarantor_Financial_Informatio!mrllPB20</vt:lpstr>
      <vt:lpstr>Guarantor_Financial_Informatio!mrllPB21</vt:lpstr>
      <vt:lpstr>Guarantor_Financial_Informatio!mrllPB22</vt:lpstr>
      <vt:lpstr>Guarantor_Financial_Informatio!mrllPB23</vt:lpstr>
      <vt:lpstr>Guarantor_Financial_Informatio!mrllPB24</vt:lpstr>
      <vt:lpstr>Guarantor_Financial_Informatio!mrllPB25</vt:lpstr>
      <vt:lpstr>Guarantor_Financial_Informatio!mrllPB26</vt:lpstr>
      <vt:lpstr>Leasing_Equipment!mrllPB4</vt:lpstr>
      <vt:lpstr>Derivatives_and_Hedging_Activi!mrllPB7</vt:lpstr>
      <vt:lpstr>Derivatives_and_Hedging_Activi!mrllPB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7:36:21Z</dcterms:created>
  <dcterms:modified xsi:type="dcterms:W3CDTF">2014-08-12T17:36:21Z</dcterms:modified>
</cp:coreProperties>
</file>